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Operating Revenues" sheetId="14" state="visible" r:id="rId14"/>
    <sheet xmlns:r="http://schemas.openxmlformats.org/officeDocument/2006/relationships" name="Credit Losses" sheetId="15" state="visible" r:id="rId15"/>
    <sheet xmlns:r="http://schemas.openxmlformats.org/officeDocument/2006/relationships" name="Regulatory Assets and Liabiliti" sheetId="16" state="visible" r:id="rId16"/>
    <sheet xmlns:r="http://schemas.openxmlformats.org/officeDocument/2006/relationships" name="Property, Plant, and Equipment" sheetId="17" state="visible" r:id="rId17"/>
    <sheet xmlns:r="http://schemas.openxmlformats.org/officeDocument/2006/relationships" name="Jointly Owned Utility Facilitie" sheetId="18" state="visible" r:id="rId18"/>
    <sheet xmlns:r="http://schemas.openxmlformats.org/officeDocument/2006/relationships" name="Asset Retirement Obligations" sheetId="19" state="visible" r:id="rId19"/>
    <sheet xmlns:r="http://schemas.openxmlformats.org/officeDocument/2006/relationships" name="Goodwill and Intangibles" sheetId="20" state="visible" r:id="rId20"/>
    <sheet xmlns:r="http://schemas.openxmlformats.org/officeDocument/2006/relationships" name="Common Equity" sheetId="21" state="visible" r:id="rId21"/>
    <sheet xmlns:r="http://schemas.openxmlformats.org/officeDocument/2006/relationships" name="Preferred Stock" sheetId="22" state="visible" r:id="rId22"/>
    <sheet xmlns:r="http://schemas.openxmlformats.org/officeDocument/2006/relationships" name="Short-Term Debt and Lines of Cr"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Derivative Instruments" sheetId="28" state="visible" r:id="rId28"/>
    <sheet xmlns:r="http://schemas.openxmlformats.org/officeDocument/2006/relationships" name="Guarantees" sheetId="29" state="visible" r:id="rId29"/>
    <sheet xmlns:r="http://schemas.openxmlformats.org/officeDocument/2006/relationships" name="Employee Benefits" sheetId="30" state="visible" r:id="rId30"/>
    <sheet xmlns:r="http://schemas.openxmlformats.org/officeDocument/2006/relationships" name="Investment in Transmission Affi" sheetId="31" state="visible" r:id="rId31"/>
    <sheet xmlns:r="http://schemas.openxmlformats.org/officeDocument/2006/relationships" name="Segment Information" sheetId="32" state="visible" r:id="rId32"/>
    <sheet xmlns:r="http://schemas.openxmlformats.org/officeDocument/2006/relationships" name="Variable Interest Entities" sheetId="33" state="visible" r:id="rId33"/>
    <sheet xmlns:r="http://schemas.openxmlformats.org/officeDocument/2006/relationships" name="Commitments and Contingencies" sheetId="34" state="visible" r:id="rId34"/>
    <sheet xmlns:r="http://schemas.openxmlformats.org/officeDocument/2006/relationships" name="Supplemental Cash Flow Informat" sheetId="35" state="visible" r:id="rId35"/>
    <sheet xmlns:r="http://schemas.openxmlformats.org/officeDocument/2006/relationships" name="Regulatory Environment" sheetId="36" state="visible" r:id="rId36"/>
    <sheet xmlns:r="http://schemas.openxmlformats.org/officeDocument/2006/relationships" name="Other Income, Net" sheetId="37" state="visible" r:id="rId37"/>
    <sheet xmlns:r="http://schemas.openxmlformats.org/officeDocument/2006/relationships" name="Quarterly Financial Information" sheetId="38" state="visible" r:id="rId38"/>
    <sheet xmlns:r="http://schemas.openxmlformats.org/officeDocument/2006/relationships" name="New Accounting Pronouncements" sheetId="39" state="visible" r:id="rId39"/>
    <sheet xmlns:r="http://schemas.openxmlformats.org/officeDocument/2006/relationships" name="Schedule I - Condensed Parent C" sheetId="40" state="visible" r:id="rId40"/>
    <sheet xmlns:r="http://schemas.openxmlformats.org/officeDocument/2006/relationships" name="Schedule II - Valuation and Qu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s (Tables)" sheetId="44" state="visible" r:id="rId44"/>
    <sheet xmlns:r="http://schemas.openxmlformats.org/officeDocument/2006/relationships" name="Operating Revenues (Tables)" sheetId="45" state="visible" r:id="rId45"/>
    <sheet xmlns:r="http://schemas.openxmlformats.org/officeDocument/2006/relationships" name="Credit Losses (Tables)" sheetId="46" state="visible" r:id="rId46"/>
    <sheet xmlns:r="http://schemas.openxmlformats.org/officeDocument/2006/relationships" name="Regulatory Assets and Liabili_2" sheetId="47" state="visible" r:id="rId47"/>
    <sheet xmlns:r="http://schemas.openxmlformats.org/officeDocument/2006/relationships" name="Property, Plant, and Equipment " sheetId="48" state="visible" r:id="rId48"/>
    <sheet xmlns:r="http://schemas.openxmlformats.org/officeDocument/2006/relationships" name="Jointly Owned Utility Facilit_2" sheetId="49" state="visible" r:id="rId49"/>
    <sheet xmlns:r="http://schemas.openxmlformats.org/officeDocument/2006/relationships" name="Asset Retirement Obligations (T" sheetId="50" state="visible" r:id="rId50"/>
    <sheet xmlns:r="http://schemas.openxmlformats.org/officeDocument/2006/relationships" name="Goodwill and Intangibles (Table" sheetId="51" state="visible" r:id="rId51"/>
    <sheet xmlns:r="http://schemas.openxmlformats.org/officeDocument/2006/relationships" name="Common Equity (Tables)" sheetId="52" state="visible" r:id="rId52"/>
    <sheet xmlns:r="http://schemas.openxmlformats.org/officeDocument/2006/relationships" name="Preferred Stock (Tables)" sheetId="53" state="visible" r:id="rId53"/>
    <sheet xmlns:r="http://schemas.openxmlformats.org/officeDocument/2006/relationships" name="Short-Term Debt and Lines of _2" sheetId="54" state="visible" r:id="rId54"/>
    <sheet xmlns:r="http://schemas.openxmlformats.org/officeDocument/2006/relationships" name="Long-Term Debt (Tables)" sheetId="55" state="visible" r:id="rId55"/>
    <sheet xmlns:r="http://schemas.openxmlformats.org/officeDocument/2006/relationships" name="Leases (Tables)" sheetId="56" state="visible" r:id="rId56"/>
    <sheet xmlns:r="http://schemas.openxmlformats.org/officeDocument/2006/relationships" name="Income Taxes (Tables)" sheetId="57" state="visible" r:id="rId57"/>
    <sheet xmlns:r="http://schemas.openxmlformats.org/officeDocument/2006/relationships" name="Fair Value Measurements (Tables" sheetId="58" state="visible" r:id="rId58"/>
    <sheet xmlns:r="http://schemas.openxmlformats.org/officeDocument/2006/relationships" name="Derivative Instruments (Tables)" sheetId="59" state="visible" r:id="rId59"/>
    <sheet xmlns:r="http://schemas.openxmlformats.org/officeDocument/2006/relationships" name="Guarantees (Tables)" sheetId="60" state="visible" r:id="rId60"/>
    <sheet xmlns:r="http://schemas.openxmlformats.org/officeDocument/2006/relationships" name="Employee Benefits (Tables)" sheetId="61" state="visible" r:id="rId61"/>
    <sheet xmlns:r="http://schemas.openxmlformats.org/officeDocument/2006/relationships" name="Investment in Transmission Af_2" sheetId="62" state="visible" r:id="rId62"/>
    <sheet xmlns:r="http://schemas.openxmlformats.org/officeDocument/2006/relationships" name="Segment Information (Tables)" sheetId="63" state="visible" r:id="rId63"/>
    <sheet xmlns:r="http://schemas.openxmlformats.org/officeDocument/2006/relationships" name="Commitments and Contingencies (" sheetId="64" state="visible" r:id="rId64"/>
    <sheet xmlns:r="http://schemas.openxmlformats.org/officeDocument/2006/relationships" name="Supplemental Cash Flow Inform_2" sheetId="65" state="visible" r:id="rId65"/>
    <sheet xmlns:r="http://schemas.openxmlformats.org/officeDocument/2006/relationships" name="Regulatory Environment (Tables)" sheetId="66" state="visible" r:id="rId66"/>
    <sheet xmlns:r="http://schemas.openxmlformats.org/officeDocument/2006/relationships" name="Other Income, Net (Tables)" sheetId="67" state="visible" r:id="rId67"/>
    <sheet xmlns:r="http://schemas.openxmlformats.org/officeDocument/2006/relationships" name="Quarterly Financial Informati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Summary of Significant Accou_10" sheetId="75" state="visible" r:id="rId75"/>
    <sheet xmlns:r="http://schemas.openxmlformats.org/officeDocument/2006/relationships" name="Summary of Significant Accou_11" sheetId="76" state="visible" r:id="rId76"/>
    <sheet xmlns:r="http://schemas.openxmlformats.org/officeDocument/2006/relationships" name="Summary of Significant Accou_12" sheetId="77" state="visible" r:id="rId77"/>
    <sheet xmlns:r="http://schemas.openxmlformats.org/officeDocument/2006/relationships" name="Summary of Significant Accou_13" sheetId="78" state="visible" r:id="rId78"/>
    <sheet xmlns:r="http://schemas.openxmlformats.org/officeDocument/2006/relationships" name="Summary of Significant Accou_14" sheetId="79" state="visible" r:id="rId79"/>
    <sheet xmlns:r="http://schemas.openxmlformats.org/officeDocument/2006/relationships" name="Summary of Significant Accou_15" sheetId="80" state="visible" r:id="rId80"/>
    <sheet xmlns:r="http://schemas.openxmlformats.org/officeDocument/2006/relationships" name="Acquisitions - Tatanka Ridge (D" sheetId="81" state="visible" r:id="rId81"/>
    <sheet xmlns:r="http://schemas.openxmlformats.org/officeDocument/2006/relationships" name="Acquisitions - Coyote Ridge (De" sheetId="82" state="visible" r:id="rId82"/>
    <sheet xmlns:r="http://schemas.openxmlformats.org/officeDocument/2006/relationships" name="Acquisitions - Thunderhead (Det" sheetId="83" state="visible" r:id="rId83"/>
    <sheet xmlns:r="http://schemas.openxmlformats.org/officeDocument/2006/relationships" name="Acquisitions - Upstream (Detail" sheetId="84" state="visible" r:id="rId84"/>
    <sheet xmlns:r="http://schemas.openxmlformats.org/officeDocument/2006/relationships" name="Acquisitions - Blooming Grove (" sheetId="85" state="visible" r:id="rId85"/>
    <sheet xmlns:r="http://schemas.openxmlformats.org/officeDocument/2006/relationships" name="Acquisitions - Bishop Hill III " sheetId="86" state="visible" r:id="rId86"/>
    <sheet xmlns:r="http://schemas.openxmlformats.org/officeDocument/2006/relationships" name="Acquisitions - Forward Wind Ene" sheetId="87" state="visible" r:id="rId87"/>
    <sheet xmlns:r="http://schemas.openxmlformats.org/officeDocument/2006/relationships" name="Dispositions (Details)" sheetId="88" state="visible" r:id="rId88"/>
    <sheet xmlns:r="http://schemas.openxmlformats.org/officeDocument/2006/relationships" name="Operating Revenues - Disaggrega" sheetId="89" state="visible" r:id="rId89"/>
    <sheet xmlns:r="http://schemas.openxmlformats.org/officeDocument/2006/relationships" name="Operating Revenues - Disaggre_2" sheetId="90" state="visible" r:id="rId90"/>
    <sheet xmlns:r="http://schemas.openxmlformats.org/officeDocument/2006/relationships" name="Operating Revenues - Disaggre_3" sheetId="91" state="visible" r:id="rId91"/>
    <sheet xmlns:r="http://schemas.openxmlformats.org/officeDocument/2006/relationships" name="Operating Revenues - Other Non-" sheetId="92" state="visible" r:id="rId92"/>
    <sheet xmlns:r="http://schemas.openxmlformats.org/officeDocument/2006/relationships" name="Operating Revenues - Other Oper" sheetId="93" state="visible" r:id="rId93"/>
    <sheet xmlns:r="http://schemas.openxmlformats.org/officeDocument/2006/relationships" name="Credit Losses - Gross Receivabl" sheetId="94" state="visible" r:id="rId94"/>
    <sheet xmlns:r="http://schemas.openxmlformats.org/officeDocument/2006/relationships" name="Credit Losses - Rollforward of " sheetId="95" state="visible" r:id="rId95"/>
    <sheet xmlns:r="http://schemas.openxmlformats.org/officeDocument/2006/relationships" name="Regulatory Assets and Liabili_3" sheetId="96" state="visible" r:id="rId96"/>
    <sheet xmlns:r="http://schemas.openxmlformats.org/officeDocument/2006/relationships" name="Regulatory Assets and Liabili_4" sheetId="97" state="visible" r:id="rId97"/>
    <sheet xmlns:r="http://schemas.openxmlformats.org/officeDocument/2006/relationships" name="Regulatory Assets and Liabili_5" sheetId="98" state="visible" r:id="rId98"/>
    <sheet xmlns:r="http://schemas.openxmlformats.org/officeDocument/2006/relationships" name="Property, Plant, and Equipmen_2" sheetId="99" state="visible" r:id="rId99"/>
    <sheet xmlns:r="http://schemas.openxmlformats.org/officeDocument/2006/relationships" name="Jointly Owned Utility Facilit_3" sheetId="100" state="visible" r:id="rId100"/>
    <sheet xmlns:r="http://schemas.openxmlformats.org/officeDocument/2006/relationships" name="Asset Retirement Obligations (D" sheetId="101" state="visible" r:id="rId101"/>
    <sheet xmlns:r="http://schemas.openxmlformats.org/officeDocument/2006/relationships" name="Goodwill and Intangibles - Good" sheetId="102" state="visible" r:id="rId102"/>
    <sheet xmlns:r="http://schemas.openxmlformats.org/officeDocument/2006/relationships" name="Goodwill and Intangibles - Inde" sheetId="103" state="visible" r:id="rId103"/>
    <sheet xmlns:r="http://schemas.openxmlformats.org/officeDocument/2006/relationships" name="Goodwill and Intangibles - Inta" sheetId="104" state="visible" r:id="rId104"/>
    <sheet xmlns:r="http://schemas.openxmlformats.org/officeDocument/2006/relationships" name="Common Equity - Stock-Based Com" sheetId="105" state="visible" r:id="rId105"/>
    <sheet xmlns:r="http://schemas.openxmlformats.org/officeDocument/2006/relationships" name="Common Equity - Stock Options (" sheetId="106" state="visible" r:id="rId106"/>
    <sheet xmlns:r="http://schemas.openxmlformats.org/officeDocument/2006/relationships" name="Common Equity - Restricted Shar" sheetId="107" state="visible" r:id="rId107"/>
    <sheet xmlns:r="http://schemas.openxmlformats.org/officeDocument/2006/relationships" name="Common Equity - Performance Uni" sheetId="108" state="visible" r:id="rId108"/>
    <sheet xmlns:r="http://schemas.openxmlformats.org/officeDocument/2006/relationships" name="Common Equity - Dividend Restri" sheetId="109" state="visible" r:id="rId109"/>
    <sheet xmlns:r="http://schemas.openxmlformats.org/officeDocument/2006/relationships" name="Common Equity - Share Repurchas" sheetId="110" state="visible" r:id="rId110"/>
    <sheet xmlns:r="http://schemas.openxmlformats.org/officeDocument/2006/relationships" name="Common Equity - Common Stock Di" sheetId="111" state="visible" r:id="rId111"/>
    <sheet xmlns:r="http://schemas.openxmlformats.org/officeDocument/2006/relationships" name="Preferred Stock (Details)" sheetId="112" state="visible" r:id="rId112"/>
    <sheet xmlns:r="http://schemas.openxmlformats.org/officeDocument/2006/relationships" name="Short-Term Debt and Lines of _3" sheetId="113" state="visible" r:id="rId113"/>
    <sheet xmlns:r="http://schemas.openxmlformats.org/officeDocument/2006/relationships" name="Short-Term Debt and Lines of _4" sheetId="114" state="visible" r:id="rId114"/>
    <sheet xmlns:r="http://schemas.openxmlformats.org/officeDocument/2006/relationships" name="Long-Term Debt - Debt Outstandi" sheetId="115" state="visible" r:id="rId115"/>
    <sheet xmlns:r="http://schemas.openxmlformats.org/officeDocument/2006/relationships" name="Long-Term Debt - Debt Maturing " sheetId="116" state="visible" r:id="rId116"/>
    <sheet xmlns:r="http://schemas.openxmlformats.org/officeDocument/2006/relationships" name="Leases - Power Purchase Commitm" sheetId="117" state="visible" r:id="rId117"/>
    <sheet xmlns:r="http://schemas.openxmlformats.org/officeDocument/2006/relationships" name="Leases - Two Creeks Solar Park " sheetId="118" state="visible" r:id="rId118"/>
    <sheet xmlns:r="http://schemas.openxmlformats.org/officeDocument/2006/relationships" name="Leases - Badger Hollow Solar Pa" sheetId="119" state="visible" r:id="rId119"/>
    <sheet xmlns:r="http://schemas.openxmlformats.org/officeDocument/2006/relationships" name="Leases - Badger Hollow Solar _2" sheetId="120" state="visible" r:id="rId120"/>
    <sheet xmlns:r="http://schemas.openxmlformats.org/officeDocument/2006/relationships" name="Leases - Lease Expense and Supp" sheetId="121" state="visible" r:id="rId121"/>
    <sheet xmlns:r="http://schemas.openxmlformats.org/officeDocument/2006/relationships" name="Leases - Right of Use Assets (D" sheetId="122" state="visible" r:id="rId122"/>
    <sheet xmlns:r="http://schemas.openxmlformats.org/officeDocument/2006/relationships" name="Leases - Future Minimum Lease P" sheetId="123" state="visible" r:id="rId123"/>
    <sheet xmlns:r="http://schemas.openxmlformats.org/officeDocument/2006/relationships" name="Income Taxes - Summary of incom" sheetId="124" state="visible" r:id="rId124"/>
    <sheet xmlns:r="http://schemas.openxmlformats.org/officeDocument/2006/relationships" name="Income Taxes - Statutory rate r" sheetId="125" state="visible" r:id="rId125"/>
    <sheet xmlns:r="http://schemas.openxmlformats.org/officeDocument/2006/relationships" name="Income Taxes - Components of de" sheetId="126" state="visible" r:id="rId126"/>
    <sheet xmlns:r="http://schemas.openxmlformats.org/officeDocument/2006/relationships" name="Income Taxes - Components of ne" sheetId="127" state="visible" r:id="rId127"/>
    <sheet xmlns:r="http://schemas.openxmlformats.org/officeDocument/2006/relationships" name="Income Taxes - Reconciliation o" sheetId="128" state="visible" r:id="rId128"/>
    <sheet xmlns:r="http://schemas.openxmlformats.org/officeDocument/2006/relationships" name="Fair Value Measurements - Asset" sheetId="129" state="visible" r:id="rId129"/>
    <sheet xmlns:r="http://schemas.openxmlformats.org/officeDocument/2006/relationships" name="Fair Value Measurements - Unrea" sheetId="130" state="visible" r:id="rId130"/>
    <sheet xmlns:r="http://schemas.openxmlformats.org/officeDocument/2006/relationships" name="Fair Value Measurements - Level" sheetId="131" state="visible" r:id="rId131"/>
    <sheet xmlns:r="http://schemas.openxmlformats.org/officeDocument/2006/relationships" name="Fair Value Measurements - Finan" sheetId="132" state="visible" r:id="rId132"/>
    <sheet xmlns:r="http://schemas.openxmlformats.org/officeDocument/2006/relationships" name="Derivative Instruments - Deriva" sheetId="133" state="visible" r:id="rId133"/>
    <sheet xmlns:r="http://schemas.openxmlformats.org/officeDocument/2006/relationships" name="Derivative Instruments - Gains " sheetId="134" state="visible" r:id="rId134"/>
    <sheet xmlns:r="http://schemas.openxmlformats.org/officeDocument/2006/relationships" name="Derivative Instruments - Balanc" sheetId="135" state="visible" r:id="rId135"/>
    <sheet xmlns:r="http://schemas.openxmlformats.org/officeDocument/2006/relationships" name="Derivative Instruments - Cash F" sheetId="136" state="visible" r:id="rId136"/>
    <sheet xmlns:r="http://schemas.openxmlformats.org/officeDocument/2006/relationships" name="Guarantees (Details)" sheetId="137" state="visible" r:id="rId137"/>
    <sheet xmlns:r="http://schemas.openxmlformats.org/officeDocument/2006/relationships" name="Employee Benefits - Change in B" sheetId="138" state="visible" r:id="rId138"/>
    <sheet xmlns:r="http://schemas.openxmlformats.org/officeDocument/2006/relationships" name="Employee Benefits - Amounts Rec" sheetId="139" state="visible" r:id="rId139"/>
    <sheet xmlns:r="http://schemas.openxmlformats.org/officeDocument/2006/relationships" name="Employee Benefits - Accumulated" sheetId="140" state="visible" r:id="rId140"/>
    <sheet xmlns:r="http://schemas.openxmlformats.org/officeDocument/2006/relationships" name="Employee Benefits - Amounts Not" sheetId="141" state="visible" r:id="rId141"/>
    <sheet xmlns:r="http://schemas.openxmlformats.org/officeDocument/2006/relationships" name="Employee Benefits - Net Periodi" sheetId="142" state="visible" r:id="rId142"/>
    <sheet xmlns:r="http://schemas.openxmlformats.org/officeDocument/2006/relationships" name="Employee Benefits - Assumptions" sheetId="143" state="visible" r:id="rId143"/>
    <sheet xmlns:r="http://schemas.openxmlformats.org/officeDocument/2006/relationships" name="Employee Benefits - Target Asse" sheetId="144" state="visible" r:id="rId144"/>
    <sheet xmlns:r="http://schemas.openxmlformats.org/officeDocument/2006/relationships" name="Employee Benefits - Plan Assets" sheetId="145" state="visible" r:id="rId145"/>
    <sheet xmlns:r="http://schemas.openxmlformats.org/officeDocument/2006/relationships" name="Employee Benefits - Cash Flows " sheetId="146" state="visible" r:id="rId146"/>
    <sheet xmlns:r="http://schemas.openxmlformats.org/officeDocument/2006/relationships" name="Employee Benefits - Defined Con" sheetId="147" state="visible" r:id="rId147"/>
    <sheet xmlns:r="http://schemas.openxmlformats.org/officeDocument/2006/relationships" name="Investment in Transmission Af_3" sheetId="148" state="visible" r:id="rId148"/>
    <sheet xmlns:r="http://schemas.openxmlformats.org/officeDocument/2006/relationships" name="Investment in Transmission Af_4" sheetId="149" state="visible" r:id="rId149"/>
    <sheet xmlns:r="http://schemas.openxmlformats.org/officeDocument/2006/relationships" name="Investment in Transmission Af_5" sheetId="150" state="visible" r:id="rId150"/>
    <sheet xmlns:r="http://schemas.openxmlformats.org/officeDocument/2006/relationships" name="Segment Information (Details)" sheetId="151" state="visible" r:id="rId151"/>
    <sheet xmlns:r="http://schemas.openxmlformats.org/officeDocument/2006/relationships" name="Variable Interest Entities (Det" sheetId="152" state="visible" r:id="rId152"/>
    <sheet xmlns:r="http://schemas.openxmlformats.org/officeDocument/2006/relationships" name="Commitments and Contingencies -" sheetId="153" state="visible" r:id="rId153"/>
    <sheet xmlns:r="http://schemas.openxmlformats.org/officeDocument/2006/relationships" name="Commitments and Contingencies_2" sheetId="154" state="visible" r:id="rId154"/>
    <sheet xmlns:r="http://schemas.openxmlformats.org/officeDocument/2006/relationships" name="Supplemental Cash Flow Inform_3" sheetId="155" state="visible" r:id="rId155"/>
    <sheet xmlns:r="http://schemas.openxmlformats.org/officeDocument/2006/relationships" name="Supplemental Cash Flow Inform_4" sheetId="156" state="visible" r:id="rId156"/>
    <sheet xmlns:r="http://schemas.openxmlformats.org/officeDocument/2006/relationships" name="Regulatory Environment - COVID-" sheetId="157" state="visible" r:id="rId157"/>
    <sheet xmlns:r="http://schemas.openxmlformats.org/officeDocument/2006/relationships" name="Regulatory Environment - Tax Cu" sheetId="158" state="visible" r:id="rId158"/>
    <sheet xmlns:r="http://schemas.openxmlformats.org/officeDocument/2006/relationships" name="Regulatory Environment - WI 202" sheetId="159" state="visible" r:id="rId159"/>
    <sheet xmlns:r="http://schemas.openxmlformats.org/officeDocument/2006/relationships" name="Regulatory Environment - WI 201" sheetId="160" state="visible" r:id="rId160"/>
    <sheet xmlns:r="http://schemas.openxmlformats.org/officeDocument/2006/relationships" name="Regulatory Environment - WI Liq" sheetId="161" state="visible" r:id="rId161"/>
    <sheet xmlns:r="http://schemas.openxmlformats.org/officeDocument/2006/relationships" name="Regulatory Environment - WI Sol" sheetId="162" state="visible" r:id="rId162"/>
    <sheet xmlns:r="http://schemas.openxmlformats.org/officeDocument/2006/relationships" name="Regulatory Environment - Acquis" sheetId="163" state="visible" r:id="rId163"/>
    <sheet xmlns:r="http://schemas.openxmlformats.org/officeDocument/2006/relationships" name="Regulatory Environment - NSG 20" sheetId="164" state="visible" r:id="rId164"/>
    <sheet xmlns:r="http://schemas.openxmlformats.org/officeDocument/2006/relationships" name="Regulatory Environment - PGL (D" sheetId="165" state="visible" r:id="rId165"/>
    <sheet xmlns:r="http://schemas.openxmlformats.org/officeDocument/2006/relationships" name="Regulatory Environment - MERC (" sheetId="166" state="visible" r:id="rId166"/>
    <sheet xmlns:r="http://schemas.openxmlformats.org/officeDocument/2006/relationships" name="Regulatory Environment - MGU (D" sheetId="167" state="visible" r:id="rId167"/>
    <sheet xmlns:r="http://schemas.openxmlformats.org/officeDocument/2006/relationships" name="Other Income, Net (Details)" sheetId="168" state="visible" r:id="rId168"/>
    <sheet xmlns:r="http://schemas.openxmlformats.org/officeDocument/2006/relationships" name="Quarterly Financial Informati_3" sheetId="169" state="visible" r:id="rId169"/>
    <sheet xmlns:r="http://schemas.openxmlformats.org/officeDocument/2006/relationships" name="Schedule I - Income Statements " sheetId="170" state="visible" r:id="rId170"/>
    <sheet xmlns:r="http://schemas.openxmlformats.org/officeDocument/2006/relationships" name="Schedule I - Statements of Comp" sheetId="171" state="visible" r:id="rId171"/>
    <sheet xmlns:r="http://schemas.openxmlformats.org/officeDocument/2006/relationships" name="Schedule I Statement of Compreh" sheetId="172" state="visible" r:id="rId172"/>
    <sheet xmlns:r="http://schemas.openxmlformats.org/officeDocument/2006/relationships" name="Schedule I - Balance Sheets (De" sheetId="173" state="visible" r:id="rId173"/>
    <sheet xmlns:r="http://schemas.openxmlformats.org/officeDocument/2006/relationships" name="Schedule I - Statements of Cash" sheetId="174" state="visible" r:id="rId174"/>
    <sheet xmlns:r="http://schemas.openxmlformats.org/officeDocument/2006/relationships" name="Schedule I - Cash Dividends Rec" sheetId="175" state="visible" r:id="rId175"/>
    <sheet xmlns:r="http://schemas.openxmlformats.org/officeDocument/2006/relationships" name="Schedule I - Long-Term Debt (De" sheetId="176" state="visible" r:id="rId176"/>
    <sheet xmlns:r="http://schemas.openxmlformats.org/officeDocument/2006/relationships" name="Schedule I - Fair Value Measure" sheetId="177" state="visible" r:id="rId177"/>
    <sheet xmlns:r="http://schemas.openxmlformats.org/officeDocument/2006/relationships" name="Schedule I - Supplemental Cash " sheetId="178" state="visible" r:id="rId178"/>
    <sheet xmlns:r="http://schemas.openxmlformats.org/officeDocument/2006/relationships" name="Schedule I - Short-Term Notes R" sheetId="179" state="visible" r:id="rId179"/>
    <sheet xmlns:r="http://schemas.openxmlformats.org/officeDocument/2006/relationships" name="Schedule I - Short-Term Notes P" sheetId="180" state="visible" r:id="rId180"/>
    <sheet xmlns:r="http://schemas.openxmlformats.org/officeDocument/2006/relationships" name="Schedule II - Valuation and Q_2" sheetId="181" state="visible" r:id="rId1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9057</t>
        </is>
      </c>
    </row>
    <row r="9">
      <c r="A9" s="4" t="inlineStr">
        <is>
          <t>Entity Registrant Name</t>
        </is>
      </c>
      <c r="B9" s="4" t="inlineStr">
        <is>
          <t>WEC ENERGY GROUP, INC.</t>
        </is>
      </c>
    </row>
    <row r="10">
      <c r="A10" s="4" t="inlineStr">
        <is>
          <t>Entity Tax Identification Number</t>
        </is>
      </c>
      <c r="B10" s="4" t="inlineStr">
        <is>
          <t>39-1391525</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1331</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Title of 12(b) Security</t>
        </is>
      </c>
      <c r="B19" s="4" t="inlineStr">
        <is>
          <t>Common Stock, $.01 Par Value</t>
        </is>
      </c>
    </row>
    <row r="20">
      <c r="A20" s="4" t="inlineStr">
        <is>
          <t>Trading Symbol</t>
        </is>
      </c>
      <c r="B20" s="4" t="inlineStr">
        <is>
          <t>WE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7.6</v>
      </c>
    </row>
    <row r="32">
      <c r="A32" s="4" t="inlineStr">
        <is>
          <t>Entity Common Stock, Shares Outstanding</t>
        </is>
      </c>
      <c r="C32" s="6" t="n">
        <v>315434531</v>
      </c>
    </row>
    <row r="33">
      <c r="A33" s="4" t="inlineStr">
        <is>
          <t>Documents Incorporated by Reference</t>
        </is>
      </c>
      <c r="B33" s="4" t="inlineStr">
        <is>
          <t>Portions of WEC Energy Group, Inc.'s Definitive Proxy Statement on Schedule 14A for its Annual Meeting of Shareholders, to be held on May 6, 2021, are incorporated by reference into Part III hereof.</t>
        </is>
      </c>
    </row>
    <row r="34">
      <c r="A34" s="4" t="inlineStr">
        <is>
          <t>Entity Central Index Key</t>
        </is>
      </c>
      <c r="B34" s="4" t="inlineStr">
        <is>
          <t>0000783325</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Equity (Parenthetical)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Statement of Stockholders' Equity [Abstract]</t>
        </is>
      </c>
    </row>
    <row r="4">
      <c r="A4" s="4" t="inlineStr">
        <is>
          <t>Dividends per share (in dollars per share)</t>
        </is>
      </c>
      <c r="B4" s="10" t="n">
        <v>0.6325</v>
      </c>
      <c r="C4" s="10" t="n">
        <v>0.6325</v>
      </c>
      <c r="D4" s="10" t="n">
        <v>0.6325</v>
      </c>
      <c r="E4" s="10" t="n">
        <v>0.6325</v>
      </c>
      <c r="F4" s="9" t="n">
        <v>2.53</v>
      </c>
      <c r="G4" s="9" t="n">
        <v>2.36</v>
      </c>
      <c r="H4" s="9" t="n">
        <v>2.21</v>
      </c>
    </row>
  </sheetData>
  <mergeCells count="3">
    <mergeCell ref="A1:A2"/>
    <mergeCell ref="B1:E1"/>
    <mergeCell ref="F1:H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7" customWidth="1" min="1" max="1"/>
    <col width="23" customWidth="1" min="2" max="2"/>
  </cols>
  <sheetData>
    <row r="1">
      <c r="A1" s="1" t="inlineStr">
        <is>
          <t>Jointly Owned Utility Facilities (Details) $ in Millions</t>
        </is>
      </c>
      <c r="B1" s="2" t="inlineStr">
        <is>
          <t>Dec. 31, 2020USD ($)MW</t>
        </is>
      </c>
    </row>
    <row r="2">
      <c r="A2" s="4" t="inlineStr">
        <is>
          <t>Elm Road Generating Station Units 1 and 2 | We Power</t>
        </is>
      </c>
    </row>
    <row r="3">
      <c r="A3" s="3" t="inlineStr">
        <is>
          <t>Jointly owned utility facilities</t>
        </is>
      </c>
    </row>
    <row r="4">
      <c r="A4" s="4" t="inlineStr">
        <is>
          <t>Ownership (as a percentage)</t>
        </is>
      </c>
      <c r="B4" s="4" t="inlineStr">
        <is>
          <t>83.34%</t>
        </is>
      </c>
    </row>
    <row r="5">
      <c r="A5" s="4" t="inlineStr">
        <is>
          <t>Share of capacity (MW) | MW</t>
        </is>
      </c>
      <c r="B5" s="7" t="n">
        <v>1059.4</v>
      </c>
    </row>
    <row r="6">
      <c r="A6" s="4" t="inlineStr">
        <is>
          <t>Property, plant, and equipment</t>
        </is>
      </c>
      <c r="B6" s="5" t="n">
        <v>2436.5</v>
      </c>
    </row>
    <row r="7">
      <c r="A7" s="4" t="inlineStr">
        <is>
          <t>Accumulated depreciation</t>
        </is>
      </c>
      <c r="B7" s="7" t="n">
        <v>-447.2</v>
      </c>
    </row>
    <row r="8">
      <c r="A8" s="4" t="inlineStr">
        <is>
          <t>Construction work in progress</t>
        </is>
      </c>
      <c r="B8" s="5" t="n">
        <v>2.2</v>
      </c>
    </row>
    <row r="9">
      <c r="A9" s="4" t="inlineStr">
        <is>
          <t>Weston Unit 4 | WPS</t>
        </is>
      </c>
    </row>
    <row r="10">
      <c r="A10" s="3" t="inlineStr">
        <is>
          <t>Jointly owned utility facilities</t>
        </is>
      </c>
    </row>
    <row r="11">
      <c r="A11" s="4" t="inlineStr">
        <is>
          <t>Ownership (as a percentage)</t>
        </is>
      </c>
      <c r="B11" s="4" t="inlineStr">
        <is>
          <t>70.00%</t>
        </is>
      </c>
    </row>
    <row r="12">
      <c r="A12" s="4" t="inlineStr">
        <is>
          <t>Share of capacity (MW) | MW</t>
        </is>
      </c>
      <c r="B12" s="6" t="n">
        <v>385</v>
      </c>
    </row>
    <row r="13">
      <c r="A13" s="4" t="inlineStr">
        <is>
          <t>Property, plant, and equipment</t>
        </is>
      </c>
      <c r="B13" s="5" t="n">
        <v>613.5</v>
      </c>
    </row>
    <row r="14">
      <c r="A14" s="4" t="inlineStr">
        <is>
          <t>Accumulated depreciation</t>
        </is>
      </c>
      <c r="B14" s="7" t="n">
        <v>-218.6</v>
      </c>
    </row>
    <row r="15">
      <c r="A15" s="4" t="inlineStr">
        <is>
          <t>Construction work in progress</t>
        </is>
      </c>
      <c r="B15" s="5" t="n">
        <v>3.8</v>
      </c>
    </row>
    <row r="16">
      <c r="A16" s="4" t="inlineStr">
        <is>
          <t>Columbia Energy Center Units 1 and 2 | WPS</t>
        </is>
      </c>
    </row>
    <row r="17">
      <c r="A17" s="3" t="inlineStr">
        <is>
          <t>Jointly owned utility facilities</t>
        </is>
      </c>
    </row>
    <row r="18">
      <c r="A18" s="4" t="inlineStr">
        <is>
          <t>Ownership (as a percentage)</t>
        </is>
      </c>
      <c r="B18" s="4" t="inlineStr">
        <is>
          <t>27.50%</t>
        </is>
      </c>
    </row>
    <row r="19">
      <c r="A19" s="4" t="inlineStr">
        <is>
          <t>Share of capacity (MW) | MW</t>
        </is>
      </c>
      <c r="B19" s="7" t="n">
        <v>311.1</v>
      </c>
    </row>
    <row r="20">
      <c r="A20" s="4" t="inlineStr">
        <is>
          <t>Property, plant, and equipment</t>
        </is>
      </c>
      <c r="B20" s="5" t="n">
        <v>422.3</v>
      </c>
    </row>
    <row r="21">
      <c r="A21" s="4" t="inlineStr">
        <is>
          <t>Accumulated depreciation</t>
        </is>
      </c>
      <c r="B21" s="7" t="n">
        <v>-145.5</v>
      </c>
    </row>
    <row r="22">
      <c r="A22" s="4" t="inlineStr">
        <is>
          <t>Construction work in progress</t>
        </is>
      </c>
      <c r="B22" s="5" t="n">
        <v>2.3</v>
      </c>
    </row>
    <row r="23">
      <c r="A23" s="4" t="inlineStr">
        <is>
          <t>Forward Wind Energy Center | WPS</t>
        </is>
      </c>
    </row>
    <row r="24">
      <c r="A24" s="3" t="inlineStr">
        <is>
          <t>Jointly owned utility facilities</t>
        </is>
      </c>
    </row>
    <row r="25">
      <c r="A25" s="4" t="inlineStr">
        <is>
          <t>Ownership (as a percentage)</t>
        </is>
      </c>
      <c r="B25" s="4" t="inlineStr">
        <is>
          <t>44.60%</t>
        </is>
      </c>
    </row>
    <row r="26">
      <c r="A26" s="4" t="inlineStr">
        <is>
          <t>Share of capacity (MW) | MW</t>
        </is>
      </c>
      <c r="B26" s="7" t="n">
        <v>61.5</v>
      </c>
    </row>
    <row r="27">
      <c r="A27" s="4" t="inlineStr">
        <is>
          <t>Property, plant, and equipment</t>
        </is>
      </c>
      <c r="B27" s="5" t="n">
        <v>118.9</v>
      </c>
    </row>
    <row r="28">
      <c r="A28" s="4" t="inlineStr">
        <is>
          <t>Accumulated depreciation</t>
        </is>
      </c>
      <c r="B28" s="7" t="n">
        <v>-49.6</v>
      </c>
    </row>
    <row r="29">
      <c r="A29" s="4" t="inlineStr">
        <is>
          <t>Construction work in progress</t>
        </is>
      </c>
      <c r="B29" s="8" t="n">
        <v>0</v>
      </c>
    </row>
    <row r="30">
      <c r="A30" s="4" t="inlineStr">
        <is>
          <t>Two Creeks | WPS</t>
        </is>
      </c>
    </row>
    <row r="31">
      <c r="A31" s="3" t="inlineStr">
        <is>
          <t>Jointly owned utility facilities</t>
        </is>
      </c>
    </row>
    <row r="32">
      <c r="A32" s="4" t="inlineStr">
        <is>
          <t>Ownership (as a percentage)</t>
        </is>
      </c>
      <c r="B32" s="4" t="inlineStr">
        <is>
          <t>66.70%</t>
        </is>
      </c>
    </row>
    <row r="33">
      <c r="A33" s="4" t="inlineStr">
        <is>
          <t>Share of capacity (MW) | MW</t>
        </is>
      </c>
      <c r="B33" s="6" t="n">
        <v>100</v>
      </c>
    </row>
    <row r="34">
      <c r="A34" s="4" t="inlineStr">
        <is>
          <t>Property, plant, and equipment</t>
        </is>
      </c>
      <c r="B34" s="8" t="n">
        <v>136</v>
      </c>
    </row>
    <row r="35">
      <c r="A35" s="4" t="inlineStr">
        <is>
          <t>Accumulated depreciation</t>
        </is>
      </c>
      <c r="B35" s="7" t="n">
        <v>-0.7</v>
      </c>
    </row>
    <row r="36">
      <c r="A36" s="4" t="inlineStr">
        <is>
          <t>Construction work in progress</t>
        </is>
      </c>
      <c r="B36" s="8" t="n">
        <v>0</v>
      </c>
    </row>
    <row r="37">
      <c r="A37" s="4" t="inlineStr">
        <is>
          <t>Badger Hollow I | WPS</t>
        </is>
      </c>
    </row>
    <row r="38">
      <c r="A38" s="3" t="inlineStr">
        <is>
          <t>Jointly owned utility facilities</t>
        </is>
      </c>
    </row>
    <row r="39">
      <c r="A39" s="4" t="inlineStr">
        <is>
          <t>Ownership (as a percentage)</t>
        </is>
      </c>
      <c r="B39" s="4" t="inlineStr">
        <is>
          <t>66.70%</t>
        </is>
      </c>
    </row>
    <row r="40">
      <c r="A40" s="4" t="inlineStr">
        <is>
          <t>Share of capacity (MW) | MW</t>
        </is>
      </c>
      <c r="B40" s="6" t="n">
        <v>100</v>
      </c>
    </row>
    <row r="41">
      <c r="A41" s="4" t="inlineStr">
        <is>
          <t>Construction work in progress</t>
        </is>
      </c>
      <c r="B41" s="5" t="n">
        <v>115.3</v>
      </c>
    </row>
    <row r="42">
      <c r="A42" s="4" t="inlineStr">
        <is>
          <t>Badger Hollow II | WE</t>
        </is>
      </c>
    </row>
    <row r="43">
      <c r="A43" s="3" t="inlineStr">
        <is>
          <t>Jointly owned utility facilities</t>
        </is>
      </c>
    </row>
    <row r="44">
      <c r="A44" s="4" t="inlineStr">
        <is>
          <t>Ownership (as a percentage)</t>
        </is>
      </c>
      <c r="B44" s="4" t="inlineStr">
        <is>
          <t>66.70%</t>
        </is>
      </c>
    </row>
    <row r="45">
      <c r="A45" s="4" t="inlineStr">
        <is>
          <t>Share of capacity (MW) | MW</t>
        </is>
      </c>
      <c r="B45" s="6" t="n">
        <v>100</v>
      </c>
    </row>
    <row r="46">
      <c r="A46" s="4" t="inlineStr">
        <is>
          <t>Construction work in progress</t>
        </is>
      </c>
      <c r="B46" s="5" t="n">
        <v>1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Changes to asset retirement obligations</t>
        </is>
      </c>
    </row>
    <row r="4">
      <c r="A4" s="4" t="inlineStr">
        <is>
          <t>Balance as of January 1</t>
        </is>
      </c>
      <c r="B4" s="5" t="n">
        <v>483.5</v>
      </c>
      <c r="C4" s="5" t="n">
        <v>461.4</v>
      </c>
      <c r="D4" s="5" t="n">
        <v>573.7</v>
      </c>
    </row>
    <row r="5">
      <c r="A5" s="4" t="inlineStr">
        <is>
          <t>Accretion</t>
        </is>
      </c>
      <c r="B5" s="7" t="n">
        <v>20.7</v>
      </c>
      <c r="C5" s="7" t="n">
        <v>22.1</v>
      </c>
      <c r="D5" s="6" t="n">
        <v>28</v>
      </c>
    </row>
    <row r="6">
      <c r="A6" s="4" t="inlineStr">
        <is>
          <t>Additions and revisions to estimated cash flows</t>
        </is>
      </c>
      <c r="B6" s="7" t="n">
        <v>39.7</v>
      </c>
      <c r="C6" s="7" t="n">
        <v>39.1</v>
      </c>
      <c r="D6" s="7" t="n">
        <v>-104.5</v>
      </c>
    </row>
    <row r="7">
      <c r="A7" s="4" t="inlineStr">
        <is>
          <t>Liabilities settled</t>
        </is>
      </c>
      <c r="B7" s="7" t="n">
        <v>-30.4</v>
      </c>
      <c r="C7" s="7" t="n">
        <v>-39.1</v>
      </c>
      <c r="D7" s="7" t="n">
        <v>-35.8</v>
      </c>
    </row>
    <row r="8">
      <c r="A8" s="4" t="inlineStr">
        <is>
          <t>Balance as of December 31</t>
        </is>
      </c>
      <c r="B8" s="7" t="n">
        <v>513.5</v>
      </c>
      <c r="C8" s="7" t="n">
        <v>483.5</v>
      </c>
      <c r="D8" s="7" t="n">
        <v>461.4</v>
      </c>
    </row>
    <row r="9">
      <c r="A9" s="4" t="inlineStr">
        <is>
          <t>Two Creeks</t>
        </is>
      </c>
    </row>
    <row r="10">
      <c r="A10" s="3" t="inlineStr">
        <is>
          <t>Changes to asset retirement obligations</t>
        </is>
      </c>
    </row>
    <row r="11">
      <c r="A11" s="4" t="inlineStr">
        <is>
          <t>ARO additions</t>
        </is>
      </c>
      <c r="B11" s="7" t="n">
        <v>8.5</v>
      </c>
    </row>
    <row r="12">
      <c r="A12" s="4" t="inlineStr">
        <is>
          <t>Wind generation projects</t>
        </is>
      </c>
    </row>
    <row r="13">
      <c r="A13" s="3" t="inlineStr">
        <is>
          <t>Changes to asset retirement obligations</t>
        </is>
      </c>
    </row>
    <row r="14">
      <c r="A14" s="4" t="inlineStr">
        <is>
          <t>ARO additions</t>
        </is>
      </c>
      <c r="C14" s="7" t="n">
        <v>10.7</v>
      </c>
      <c r="D14" s="7" t="n">
        <v>10.9</v>
      </c>
    </row>
    <row r="15">
      <c r="A15" s="4" t="inlineStr">
        <is>
          <t>Pulliam power plant</t>
        </is>
      </c>
    </row>
    <row r="16">
      <c r="A16" s="3" t="inlineStr">
        <is>
          <t>Changes to asset retirement obligations</t>
        </is>
      </c>
    </row>
    <row r="17">
      <c r="A17" s="4" t="inlineStr">
        <is>
          <t>ARO increase (decrease) due to revisions made to estimated cash flows</t>
        </is>
      </c>
      <c r="D17" s="7" t="n">
        <v>10.7</v>
      </c>
    </row>
    <row r="18">
      <c r="A18" s="4" t="inlineStr">
        <is>
          <t>PGL</t>
        </is>
      </c>
    </row>
    <row r="19">
      <c r="A19" s="3" t="inlineStr">
        <is>
          <t>Changes to asset retirement obligations</t>
        </is>
      </c>
    </row>
    <row r="20">
      <c r="A20" s="4" t="inlineStr">
        <is>
          <t>ARO additions</t>
        </is>
      </c>
      <c r="B20" s="7" t="n">
        <v>39.3</v>
      </c>
      <c r="C20" s="7" t="n">
        <v>40.1</v>
      </c>
    </row>
    <row r="21">
      <c r="A21" s="4" t="inlineStr">
        <is>
          <t>ARO increase (decrease) due to revisions made to estimated cash flows</t>
        </is>
      </c>
      <c r="D21" s="5" t="n">
        <v>-127.3</v>
      </c>
    </row>
    <row r="22">
      <c r="A22" s="4" t="inlineStr">
        <is>
          <t>WE</t>
        </is>
      </c>
    </row>
    <row r="23">
      <c r="A23" s="3" t="inlineStr">
        <is>
          <t>Changes to asset retirement obligations</t>
        </is>
      </c>
    </row>
    <row r="24">
      <c r="A24" s="4" t="inlineStr">
        <is>
          <t>ARO increase (decrease) due to revisions made to estimated cash flows</t>
        </is>
      </c>
      <c r="B24" s="5" t="n">
        <v>-9.199999999999999</v>
      </c>
      <c r="C24" s="5" t="n">
        <v>-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Goodwill and Intangibles - Goodwill (Details) - USD ($) $ in Millions</t>
        </is>
      </c>
      <c r="B1" s="2" t="inlineStr">
        <is>
          <t>3 Months Ended</t>
        </is>
      </c>
      <c r="C1" s="2" t="inlineStr">
        <is>
          <t>12 Months Ended</t>
        </is>
      </c>
    </row>
    <row r="2">
      <c r="B2" s="2" t="inlineStr">
        <is>
          <t>Sep. 30, 2020</t>
        </is>
      </c>
      <c r="C2" s="2" t="inlineStr">
        <is>
          <t>Dec. 31, 2020</t>
        </is>
      </c>
      <c r="D2" s="2" t="inlineStr">
        <is>
          <t>Dec. 31, 2019</t>
        </is>
      </c>
    </row>
    <row r="3">
      <c r="A3" s="3" t="inlineStr">
        <is>
          <t>Goodwill</t>
        </is>
      </c>
    </row>
    <row r="4">
      <c r="A4" s="4" t="inlineStr">
        <is>
          <t>Accumulated impairment losses</t>
        </is>
      </c>
      <c r="C4" s="8" t="n">
        <v>0</v>
      </c>
    </row>
    <row r="5">
      <c r="A5" s="4" t="inlineStr">
        <is>
          <t>Goodwill impairment loss</t>
        </is>
      </c>
      <c r="B5" s="8" t="n">
        <v>0</v>
      </c>
    </row>
    <row r="6">
      <c r="A6" s="4" t="inlineStr">
        <is>
          <t>Goodwill</t>
        </is>
      </c>
      <c r="C6" s="7" t="n">
        <v>3052.8</v>
      </c>
      <c r="D6" s="5" t="n">
        <v>3052.8</v>
      </c>
    </row>
    <row r="7">
      <c r="A7" s="4" t="inlineStr">
        <is>
          <t>Goodwill, Period Increase (Decrease)</t>
        </is>
      </c>
      <c r="C7" s="6" t="n">
        <v>0</v>
      </c>
      <c r="D7" s="6" t="n">
        <v>0</v>
      </c>
    </row>
    <row r="8">
      <c r="A8" s="4" t="inlineStr">
        <is>
          <t>Wisconsin</t>
        </is>
      </c>
    </row>
    <row r="9">
      <c r="A9" s="3" t="inlineStr">
        <is>
          <t>Goodwill</t>
        </is>
      </c>
    </row>
    <row r="10">
      <c r="A10" s="4" t="inlineStr">
        <is>
          <t>Goodwill</t>
        </is>
      </c>
      <c r="C10" s="7" t="n">
        <v>2104.3</v>
      </c>
      <c r="D10" s="7" t="n">
        <v>2104.3</v>
      </c>
    </row>
    <row r="11">
      <c r="A11" s="4" t="inlineStr">
        <is>
          <t>Illinois</t>
        </is>
      </c>
    </row>
    <row r="12">
      <c r="A12" s="3" t="inlineStr">
        <is>
          <t>Goodwill</t>
        </is>
      </c>
    </row>
    <row r="13">
      <c r="A13" s="4" t="inlineStr">
        <is>
          <t>Goodwill</t>
        </is>
      </c>
      <c r="C13" s="7" t="n">
        <v>758.7</v>
      </c>
      <c r="D13" s="7" t="n">
        <v>758.7</v>
      </c>
    </row>
    <row r="14">
      <c r="A14" s="4" t="inlineStr">
        <is>
          <t>Other States</t>
        </is>
      </c>
    </row>
    <row r="15">
      <c r="A15" s="3" t="inlineStr">
        <is>
          <t>Goodwill</t>
        </is>
      </c>
    </row>
    <row r="16">
      <c r="A16" s="4" t="inlineStr">
        <is>
          <t>Goodwill</t>
        </is>
      </c>
      <c r="C16" s="7" t="n">
        <v>183.2</v>
      </c>
      <c r="D16" s="7" t="n">
        <v>183.2</v>
      </c>
    </row>
    <row r="17">
      <c r="A17" s="4" t="inlineStr">
        <is>
          <t>Non-Utility Energy Infrastructure</t>
        </is>
      </c>
    </row>
    <row r="18">
      <c r="A18" s="3" t="inlineStr">
        <is>
          <t>Goodwill</t>
        </is>
      </c>
    </row>
    <row r="19">
      <c r="A19" s="4" t="inlineStr">
        <is>
          <t>Goodwill</t>
        </is>
      </c>
      <c r="C19" s="5" t="n">
        <v>6.6</v>
      </c>
      <c r="D19" s="5" t="n">
        <v>6.6</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Indefinite Lived Intangible Assets (Details) - USD ($) $ in Millions</t>
        </is>
      </c>
      <c r="B1" s="2" t="inlineStr">
        <is>
          <t>12 Months Ended</t>
        </is>
      </c>
    </row>
    <row r="2">
      <c r="B2" s="2" t="inlineStr">
        <is>
          <t>Dec. 31, 2020</t>
        </is>
      </c>
      <c r="C2" s="2" t="inlineStr">
        <is>
          <t>Dec. 31, 2019</t>
        </is>
      </c>
    </row>
    <row r="3">
      <c r="A3" s="3" t="inlineStr">
        <is>
          <t>Indefinite-lived Intangible Assets [Line Items]</t>
        </is>
      </c>
    </row>
    <row r="4">
      <c r="A4" s="4" t="inlineStr">
        <is>
          <t>Changes to the carrying amount of indefinite-lived intangible asset</t>
        </is>
      </c>
      <c r="B4" s="8" t="n">
        <v>0</v>
      </c>
      <c r="C4" s="8" t="n">
        <v>0</v>
      </c>
    </row>
    <row r="5">
      <c r="A5" s="4" t="inlineStr">
        <is>
          <t>MGU | Trade name</t>
        </is>
      </c>
    </row>
    <row r="6">
      <c r="A6" s="3" t="inlineStr">
        <is>
          <t>Indefinite-lived Intangible Assets [Line Items]</t>
        </is>
      </c>
    </row>
    <row r="7">
      <c r="A7" s="4" t="inlineStr">
        <is>
          <t>Indefinite-lived intangible asset</t>
        </is>
      </c>
      <c r="B7" s="5" t="n">
        <v>5.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Intangible Liabilitie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Period of amortization</t>
        </is>
      </c>
      <c r="B4" s="4" t="inlineStr">
        <is>
          <t>5 years</t>
        </is>
      </c>
    </row>
    <row r="5">
      <c r="A5" s="4" t="inlineStr">
        <is>
          <t>Operating revenues</t>
        </is>
      </c>
    </row>
    <row r="6">
      <c r="A6" s="3" t="inlineStr">
        <is>
          <t>Amortization to be recorded in the next five years</t>
        </is>
      </c>
    </row>
    <row r="7">
      <c r="A7" s="4" t="inlineStr">
        <is>
          <t>2021</t>
        </is>
      </c>
      <c r="B7" s="5" t="n">
        <v>7.2</v>
      </c>
    </row>
    <row r="8">
      <c r="A8" s="4" t="inlineStr">
        <is>
          <t>2022</t>
        </is>
      </c>
      <c r="B8" s="7" t="n">
        <v>7.2</v>
      </c>
    </row>
    <row r="9">
      <c r="A9" s="4" t="inlineStr">
        <is>
          <t>2023</t>
        </is>
      </c>
      <c r="B9" s="7" t="n">
        <v>7.2</v>
      </c>
    </row>
    <row r="10">
      <c r="A10" s="4" t="inlineStr">
        <is>
          <t>2024</t>
        </is>
      </c>
      <c r="B10" s="7" t="n">
        <v>7.2</v>
      </c>
    </row>
    <row r="11">
      <c r="A11" s="4" t="inlineStr">
        <is>
          <t>2025</t>
        </is>
      </c>
      <c r="B11" s="7" t="n">
        <v>7.2</v>
      </c>
    </row>
    <row r="12">
      <c r="A12" s="4" t="inlineStr">
        <is>
          <t>Other operation and maintenance</t>
        </is>
      </c>
    </row>
    <row r="13">
      <c r="A13" s="3" t="inlineStr">
        <is>
          <t>Amortization to be recorded in the next five years</t>
        </is>
      </c>
    </row>
    <row r="14">
      <c r="A14" s="4" t="inlineStr">
        <is>
          <t>2021</t>
        </is>
      </c>
      <c r="B14" s="7" t="n">
        <v>0.2</v>
      </c>
    </row>
    <row r="15">
      <c r="A15" s="4" t="inlineStr">
        <is>
          <t>2022</t>
        </is>
      </c>
      <c r="B15" s="7" t="n">
        <v>0.2</v>
      </c>
    </row>
    <row r="16">
      <c r="A16" s="4" t="inlineStr">
        <is>
          <t>2023</t>
        </is>
      </c>
      <c r="B16" s="7" t="n">
        <v>0.2</v>
      </c>
    </row>
    <row r="17">
      <c r="A17" s="4" t="inlineStr">
        <is>
          <t>2024</t>
        </is>
      </c>
      <c r="B17" s="7" t="n">
        <v>0.2</v>
      </c>
    </row>
    <row r="18">
      <c r="A18" s="4" t="inlineStr">
        <is>
          <t>2025</t>
        </is>
      </c>
      <c r="B18" s="7" t="n">
        <v>0.2</v>
      </c>
    </row>
    <row r="19">
      <c r="A19" s="4" t="inlineStr">
        <is>
          <t>WECI</t>
        </is>
      </c>
    </row>
    <row r="20">
      <c r="A20" s="3" t="inlineStr">
        <is>
          <t>Finite-Lived Intangible Assets [Line Items]</t>
        </is>
      </c>
    </row>
    <row r="21">
      <c r="A21" s="4" t="inlineStr">
        <is>
          <t>Gross Carrying Amount</t>
        </is>
      </c>
      <c r="B21" s="7" t="n">
        <v>88.40000000000001</v>
      </c>
      <c r="C21" s="5" t="n">
        <v>10.2</v>
      </c>
    </row>
    <row r="22">
      <c r="A22" s="4" t="inlineStr">
        <is>
          <t>Accumulated Amortization</t>
        </is>
      </c>
      <c r="B22" s="7" t="n">
        <v>-1.6</v>
      </c>
      <c r="C22" s="7" t="n">
        <v>-0.8</v>
      </c>
    </row>
    <row r="23">
      <c r="A23" s="4" t="inlineStr">
        <is>
          <t>Net Carrying Amount</t>
        </is>
      </c>
      <c r="B23" s="7" t="n">
        <v>86.8</v>
      </c>
      <c r="C23" s="7" t="n">
        <v>9.4</v>
      </c>
    </row>
    <row r="24">
      <c r="A24" s="4" t="inlineStr">
        <is>
          <t>WECI | PPAs</t>
        </is>
      </c>
    </row>
    <row r="25">
      <c r="A25" s="3" t="inlineStr">
        <is>
          <t>Finite-Lived Intangible Assets [Line Items]</t>
        </is>
      </c>
    </row>
    <row r="26">
      <c r="A26" s="4" t="inlineStr">
        <is>
          <t>Gross Carrying Amount</t>
        </is>
      </c>
      <c r="B26" s="7" t="n">
        <v>76.09999999999999</v>
      </c>
      <c r="C26" s="6" t="n">
        <v>0</v>
      </c>
    </row>
    <row r="27">
      <c r="A27" s="4" t="inlineStr">
        <is>
          <t>Accumulated Amortization</t>
        </is>
      </c>
      <c r="B27" s="6" t="n">
        <v>0</v>
      </c>
      <c r="C27" s="6" t="n">
        <v>0</v>
      </c>
    </row>
    <row r="28">
      <c r="A28" s="4" t="inlineStr">
        <is>
          <t>Net Carrying Amount</t>
        </is>
      </c>
      <c r="B28" s="7" t="n">
        <v>76.09999999999999</v>
      </c>
      <c r="C28" s="6" t="n">
        <v>0</v>
      </c>
    </row>
    <row r="29">
      <c r="A29" s="4" t="inlineStr">
        <is>
          <t>WECI | Proxy revenue swap</t>
        </is>
      </c>
    </row>
    <row r="30">
      <c r="A30" s="3" t="inlineStr">
        <is>
          <t>Finite-Lived Intangible Assets [Line Items]</t>
        </is>
      </c>
    </row>
    <row r="31">
      <c r="A31" s="4" t="inlineStr">
        <is>
          <t>Gross Carrying Amount</t>
        </is>
      </c>
      <c r="B31" s="7" t="n">
        <v>7.2</v>
      </c>
      <c r="C31" s="7" t="n">
        <v>7.2</v>
      </c>
    </row>
    <row r="32">
      <c r="A32" s="4" t="inlineStr">
        <is>
          <t>Accumulated Amortization</t>
        </is>
      </c>
      <c r="B32" s="7" t="n">
        <v>-1.3</v>
      </c>
      <c r="C32" s="7" t="n">
        <v>-0.6</v>
      </c>
    </row>
    <row r="33">
      <c r="A33" s="4" t="inlineStr">
        <is>
          <t>Net Carrying Amount</t>
        </is>
      </c>
      <c r="B33" s="7" t="n">
        <v>5.9</v>
      </c>
      <c r="C33" s="7" t="n">
        <v>6.6</v>
      </c>
    </row>
    <row r="34">
      <c r="A34" s="4" t="inlineStr">
        <is>
          <t>WECI | Interconnection agreements</t>
        </is>
      </c>
    </row>
    <row r="35">
      <c r="A35" s="3" t="inlineStr">
        <is>
          <t>Finite-Lived Intangible Assets [Line Items]</t>
        </is>
      </c>
    </row>
    <row r="36">
      <c r="A36" s="4" t="inlineStr">
        <is>
          <t>Gross Carrying Amount</t>
        </is>
      </c>
      <c r="B36" s="7" t="n">
        <v>5.1</v>
      </c>
      <c r="C36" s="6" t="n">
        <v>3</v>
      </c>
    </row>
    <row r="37">
      <c r="A37" s="4" t="inlineStr">
        <is>
          <t>Accumulated Amortization</t>
        </is>
      </c>
      <c r="B37" s="7" t="n">
        <v>-0.3</v>
      </c>
      <c r="C37" s="7" t="n">
        <v>-0.2</v>
      </c>
    </row>
    <row r="38">
      <c r="A38" s="4" t="inlineStr">
        <is>
          <t>Net Carrying Amount</t>
        </is>
      </c>
      <c r="B38" s="5" t="n">
        <v>4.8</v>
      </c>
      <c r="C38" s="5" t="n">
        <v>2.8</v>
      </c>
    </row>
    <row r="39">
      <c r="A39" s="4" t="inlineStr">
        <is>
          <t>Upstream Wind Energy LLC | Proxy revenue swap</t>
        </is>
      </c>
    </row>
    <row r="40">
      <c r="A40" s="3" t="inlineStr">
        <is>
          <t>Finite-Lived Intangible Assets [Line Items]</t>
        </is>
      </c>
    </row>
    <row r="41">
      <c r="A41" s="4" t="inlineStr">
        <is>
          <t>Weighted average useful life</t>
        </is>
      </c>
      <c r="B41" s="4" t="inlineStr">
        <is>
          <t>8 years</t>
        </is>
      </c>
    </row>
    <row r="42">
      <c r="A42" s="4" t="inlineStr">
        <is>
          <t>Length of proxy revenue contract, in years</t>
        </is>
      </c>
      <c r="B42" s="4" t="inlineStr">
        <is>
          <t>10 years</t>
        </is>
      </c>
    </row>
    <row r="43">
      <c r="A43" s="4" t="inlineStr">
        <is>
          <t>Blooming Grove Wind Energy Center LLC and Tatanka Ridge Wind, LLC | PPAs</t>
        </is>
      </c>
    </row>
    <row r="44">
      <c r="A44" s="3" t="inlineStr">
        <is>
          <t>Finite-Lived Intangible Assets [Line Items]</t>
        </is>
      </c>
    </row>
    <row r="45">
      <c r="A45" s="4" t="inlineStr">
        <is>
          <t>Weighted average useful life</t>
        </is>
      </c>
      <c r="B45" s="4" t="inlineStr">
        <is>
          <t>12 years</t>
        </is>
      </c>
    </row>
    <row r="46">
      <c r="A46" s="4" t="inlineStr">
        <is>
          <t>Tatanka Ridge Wind LLC and Bishop Hill Energy III LLC | Interconnection agreements</t>
        </is>
      </c>
    </row>
    <row r="47">
      <c r="A47" s="3" t="inlineStr">
        <is>
          <t>Finite-Lived Intangible Assets [Line Items]</t>
        </is>
      </c>
    </row>
    <row r="48">
      <c r="A48" s="4" t="inlineStr">
        <is>
          <t>Weighted average useful life</t>
        </is>
      </c>
      <c r="B48" s="4" t="inlineStr">
        <is>
          <t>2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5" t="n">
        <v>35.7</v>
      </c>
      <c r="C4" s="5" t="n">
        <v>50.2</v>
      </c>
      <c r="D4" s="5" t="n">
        <v>36.1</v>
      </c>
    </row>
    <row r="5">
      <c r="A5" s="4" t="inlineStr">
        <is>
          <t>Related tax benefit</t>
        </is>
      </c>
      <c r="B5" s="7" t="n">
        <v>9.800000000000001</v>
      </c>
      <c r="C5" s="7" t="n">
        <v>13.8</v>
      </c>
      <c r="D5" s="7" t="n">
        <v>9.9</v>
      </c>
    </row>
    <row r="6">
      <c r="A6" s="4" t="inlineStr">
        <is>
          <t>Stock options</t>
        </is>
      </c>
    </row>
    <row r="7">
      <c r="A7" s="3" t="inlineStr">
        <is>
          <t>Share Based Compensation Arrangement By Share Based Payment Award [Line Items]</t>
        </is>
      </c>
    </row>
    <row r="8">
      <c r="A8" s="4" t="inlineStr">
        <is>
          <t>Stock-based compensation expense</t>
        </is>
      </c>
      <c r="B8" s="6" t="n">
        <v>6</v>
      </c>
      <c r="C8" s="7" t="n">
        <v>4.4</v>
      </c>
      <c r="D8" s="7" t="n">
        <v>5.2</v>
      </c>
    </row>
    <row r="9">
      <c r="A9" s="4" t="inlineStr">
        <is>
          <t>Restricted stock</t>
        </is>
      </c>
    </row>
    <row r="10">
      <c r="A10" s="3" t="inlineStr">
        <is>
          <t>Share Based Compensation Arrangement By Share Based Payment Award [Line Items]</t>
        </is>
      </c>
    </row>
    <row r="11">
      <c r="A11" s="4" t="inlineStr">
        <is>
          <t>Stock-based compensation expense</t>
        </is>
      </c>
      <c r="B11" s="7" t="n">
        <v>7.4</v>
      </c>
      <c r="C11" s="7" t="n">
        <v>7.1</v>
      </c>
      <c r="D11" s="7" t="n">
        <v>10.7</v>
      </c>
    </row>
    <row r="12">
      <c r="A12" s="4" t="inlineStr">
        <is>
          <t>Performance units</t>
        </is>
      </c>
    </row>
    <row r="13">
      <c r="A13" s="3" t="inlineStr">
        <is>
          <t>Share Based Compensation Arrangement By Share Based Payment Award [Line Items]</t>
        </is>
      </c>
    </row>
    <row r="14">
      <c r="A14" s="4" t="inlineStr">
        <is>
          <t>Stock-based compensation expense</t>
        </is>
      </c>
      <c r="B14" s="5" t="n">
        <v>22.3</v>
      </c>
      <c r="C14" s="5" t="n">
        <v>38.7</v>
      </c>
      <c r="D14" s="5" t="n">
        <v>2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Options Activity</t>
        </is>
      </c>
    </row>
    <row r="4">
      <c r="A4" s="4" t="inlineStr">
        <is>
          <t>Outstanding, shares, beginning balance</t>
        </is>
      </c>
      <c r="B4" s="6" t="n">
        <v>2887460</v>
      </c>
      <c r="C4" s="6" t="n">
        <v>3249918</v>
      </c>
    </row>
    <row r="5">
      <c r="A5" s="4" t="inlineStr">
        <is>
          <t>Granted, shares</t>
        </is>
      </c>
      <c r="C5" s="6" t="n">
        <v>554594</v>
      </c>
      <c r="D5" s="6" t="n">
        <v>476418</v>
      </c>
      <c r="E5" s="6" t="n">
        <v>710710</v>
      </c>
    </row>
    <row r="6">
      <c r="A6" s="4" t="inlineStr">
        <is>
          <t>Exercised, shares</t>
        </is>
      </c>
      <c r="C6" s="6" t="n">
        <v>-910083</v>
      </c>
    </row>
    <row r="7">
      <c r="A7" s="4" t="inlineStr">
        <is>
          <t>Forfeited, shares</t>
        </is>
      </c>
      <c r="C7" s="6" t="n">
        <v>-6969</v>
      </c>
    </row>
    <row r="8">
      <c r="A8" s="4" t="inlineStr">
        <is>
          <t>Outstanding, shares, ending balance</t>
        </is>
      </c>
      <c r="C8" s="6" t="n">
        <v>2887460</v>
      </c>
      <c r="D8" s="6" t="n">
        <v>3249918</v>
      </c>
    </row>
    <row r="9">
      <c r="A9" s="3" t="inlineStr">
        <is>
          <t>Options - Weighted Average Exercise Price</t>
        </is>
      </c>
    </row>
    <row r="10">
      <c r="A10" s="4" t="inlineStr">
        <is>
          <t>Outstanding, Weighted-Average Exercise Price, Beginning</t>
        </is>
      </c>
      <c r="B10" s="9" t="n">
        <v>64.13</v>
      </c>
      <c r="C10" s="9" t="n">
        <v>54.98</v>
      </c>
    </row>
    <row r="11">
      <c r="A11" s="4" t="inlineStr">
        <is>
          <t>Granted, Weighted-Average Exercise Price</t>
        </is>
      </c>
      <c r="C11" s="11" t="n">
        <v>91.51000000000001</v>
      </c>
    </row>
    <row r="12">
      <c r="A12" s="4" t="inlineStr">
        <is>
          <t>Exercised, Weighted-Average Exercise Price</t>
        </is>
      </c>
      <c r="C12" s="11" t="n">
        <v>48.1</v>
      </c>
    </row>
    <row r="13">
      <c r="A13" s="4" t="inlineStr">
        <is>
          <t>Forfeited, Weighted-Average Exercise Price</t>
        </is>
      </c>
      <c r="C13" s="11" t="n">
        <v>71.08</v>
      </c>
    </row>
    <row r="14">
      <c r="A14" s="4" t="inlineStr">
        <is>
          <t>Outstanding, Weighted-Average Exercise Price, Ending</t>
        </is>
      </c>
      <c r="C14" s="9" t="n">
        <v>64.13</v>
      </c>
      <c r="D14" s="9" t="n">
        <v>54.98</v>
      </c>
    </row>
    <row r="15">
      <c r="A15" s="3" t="inlineStr">
        <is>
          <t>Options - Additional Disclosures</t>
        </is>
      </c>
    </row>
    <row r="16">
      <c r="A16" s="4" t="inlineStr">
        <is>
          <t>Outstanding, Weighted-Average Remaining Contractual Life (Years)</t>
        </is>
      </c>
      <c r="C16" s="4" t="inlineStr">
        <is>
          <t>6 years 4 months 24 days</t>
        </is>
      </c>
    </row>
    <row r="17">
      <c r="A17" s="4" t="inlineStr">
        <is>
          <t>Outstanding, Aggregate Intrinsic Value</t>
        </is>
      </c>
      <c r="C17" s="5" t="n">
        <v>80.59999999999999</v>
      </c>
    </row>
    <row r="18">
      <c r="A18" s="4" t="inlineStr">
        <is>
          <t>Exercisable, shares</t>
        </is>
      </c>
      <c r="C18" s="6" t="n">
        <v>1461537</v>
      </c>
    </row>
    <row r="19">
      <c r="A19" s="4" t="inlineStr">
        <is>
          <t>Exercisable, Weighted-Average Exercise Price (in dollars per share)</t>
        </is>
      </c>
      <c r="C19" s="9" t="n">
        <v>53.17</v>
      </c>
    </row>
    <row r="20">
      <c r="A20" s="4" t="inlineStr">
        <is>
          <t>Exercisable, Weighted-Average Remaining Contractual Life (Years)</t>
        </is>
      </c>
      <c r="C20" s="4" t="inlineStr">
        <is>
          <t>4 years 9 months 18 days</t>
        </is>
      </c>
    </row>
    <row r="21">
      <c r="A21" s="4" t="inlineStr">
        <is>
          <t>Exercisable, Aggregate Intrinsic Value</t>
        </is>
      </c>
      <c r="C21" s="5" t="n">
        <v>56.8</v>
      </c>
    </row>
    <row r="22">
      <c r="A22" s="4" t="inlineStr">
        <is>
          <t>Intrinsic value of options exercised</t>
        </is>
      </c>
      <c r="C22" s="7" t="n">
        <v>47.1</v>
      </c>
      <c r="D22" s="5" t="n">
        <v>62.4</v>
      </c>
      <c r="E22" s="5" t="n">
        <v>32.4</v>
      </c>
    </row>
    <row r="23">
      <c r="A23" s="4" t="inlineStr">
        <is>
          <t>Tax benefit from option exercises</t>
        </is>
      </c>
      <c r="C23" s="7" t="n">
        <v>12.9</v>
      </c>
      <c r="D23" s="5" t="n">
        <v>17.1</v>
      </c>
      <c r="E23" s="5" t="n">
        <v>8.9</v>
      </c>
    </row>
    <row r="24">
      <c r="A24" s="4" t="inlineStr">
        <is>
          <t>Compensation cost not yet recognized</t>
        </is>
      </c>
      <c r="C24" s="5" t="n">
        <v>2.2</v>
      </c>
    </row>
    <row r="25">
      <c r="A25" s="4" t="inlineStr">
        <is>
          <t>Weighted-average period over which unrecognized compensation cost is expected to be recognized</t>
        </is>
      </c>
      <c r="C25" s="4" t="inlineStr">
        <is>
          <t>1 year 9 months 18 days</t>
        </is>
      </c>
    </row>
    <row r="26">
      <c r="A26" s="4" t="inlineStr">
        <is>
          <t>Estimated weighted-average fair value per stock option (in dollars per share)</t>
        </is>
      </c>
      <c r="C26" s="9" t="n">
        <v>10.94</v>
      </c>
      <c r="D26" s="9" t="n">
        <v>8.6</v>
      </c>
      <c r="E26" s="9" t="n">
        <v>7.71</v>
      </c>
    </row>
    <row r="27">
      <c r="A27" s="4" t="inlineStr">
        <is>
          <t>Subsequent event</t>
        </is>
      </c>
    </row>
    <row r="28">
      <c r="A28" s="3" t="inlineStr">
        <is>
          <t>Options Activity</t>
        </is>
      </c>
    </row>
    <row r="29">
      <c r="A29" s="4" t="inlineStr">
        <is>
          <t>Granted, shares</t>
        </is>
      </c>
      <c r="B29" s="6" t="n">
        <v>530612</v>
      </c>
    </row>
    <row r="30">
      <c r="A30" s="3" t="inlineStr">
        <is>
          <t>Options - Weighted Average Exercise Price</t>
        </is>
      </c>
    </row>
    <row r="31">
      <c r="A31" s="4" t="inlineStr">
        <is>
          <t>Granted, Weighted-Average Exercise Price</t>
        </is>
      </c>
      <c r="B31" s="9" t="n">
        <v>91.06</v>
      </c>
    </row>
    <row r="32">
      <c r="A32" s="3" t="inlineStr">
        <is>
          <t>Options - Additional Disclosures</t>
        </is>
      </c>
    </row>
    <row r="33">
      <c r="A33" s="4" t="inlineStr">
        <is>
          <t>Estimated weighted-average fair value per stock option (in dollars per share)</t>
        </is>
      </c>
      <c r="B33" s="9" t="n">
        <v>13.2</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Restricted Stock Activity</t>
        </is>
      </c>
    </row>
    <row r="4">
      <c r="A4" s="4" t="inlineStr">
        <is>
          <t>Outstanding, shares, beginning of period</t>
        </is>
      </c>
      <c r="B4" s="6" t="n">
        <v>101087</v>
      </c>
      <c r="C4" s="6" t="n">
        <v>134109</v>
      </c>
    </row>
    <row r="5">
      <c r="A5" s="4" t="inlineStr">
        <is>
          <t>Granted, shares</t>
        </is>
      </c>
      <c r="C5" s="6" t="n">
        <v>91873</v>
      </c>
    </row>
    <row r="6">
      <c r="A6" s="4" t="inlineStr">
        <is>
          <t>Released, shares</t>
        </is>
      </c>
      <c r="C6" s="6" t="n">
        <v>-122043</v>
      </c>
    </row>
    <row r="7">
      <c r="A7" s="4" t="inlineStr">
        <is>
          <t>Forfeited, shares</t>
        </is>
      </c>
      <c r="C7" s="6" t="n">
        <v>-2852</v>
      </c>
    </row>
    <row r="8">
      <c r="A8" s="4" t="inlineStr">
        <is>
          <t>Outstanding, shares, end of period</t>
        </is>
      </c>
      <c r="C8" s="6" t="n">
        <v>101087</v>
      </c>
      <c r="D8" s="6" t="n">
        <v>134109</v>
      </c>
    </row>
    <row r="9">
      <c r="A9" s="3" t="inlineStr">
        <is>
          <t>Restricted Stock Weighted-Average Grant Date Fair Value</t>
        </is>
      </c>
    </row>
    <row r="10">
      <c r="A10" s="4" t="inlineStr">
        <is>
          <t>Outstanding, weighted-average grant date fair value, beginning of period</t>
        </is>
      </c>
      <c r="B10" s="9" t="n">
        <v>83.28</v>
      </c>
      <c r="C10" s="9" t="n">
        <v>66.48</v>
      </c>
    </row>
    <row r="11">
      <c r="A11" s="4" t="inlineStr">
        <is>
          <t>Granted, weighted-average grant date fair value</t>
        </is>
      </c>
      <c r="C11" s="11" t="n">
        <v>91.54000000000001</v>
      </c>
    </row>
    <row r="12">
      <c r="A12" s="4" t="inlineStr">
        <is>
          <t>Released, weighted-average grant date fair value</t>
        </is>
      </c>
      <c r="C12" s="11" t="n">
        <v>71.25</v>
      </c>
    </row>
    <row r="13">
      <c r="A13" s="4" t="inlineStr">
        <is>
          <t>Forfeited, weighted-average grant date fair value</t>
        </is>
      </c>
      <c r="C13" s="11" t="n">
        <v>74.31</v>
      </c>
    </row>
    <row r="14">
      <c r="A14" s="4" t="inlineStr">
        <is>
          <t>Outstanding, weighted-average grant date fair value, end of period</t>
        </is>
      </c>
      <c r="C14" s="9" t="n">
        <v>83.28</v>
      </c>
      <c r="D14" s="9" t="n">
        <v>66.48</v>
      </c>
    </row>
    <row r="15">
      <c r="A15" s="3" t="inlineStr">
        <is>
          <t>Restricted Stock - Additional Disclosures</t>
        </is>
      </c>
    </row>
    <row r="16">
      <c r="A16" s="4" t="inlineStr">
        <is>
          <t>Intrinsic value of released restricted shares</t>
        </is>
      </c>
      <c r="C16" s="5" t="n">
        <v>11.1</v>
      </c>
      <c r="D16" s="5" t="n">
        <v>13.4</v>
      </c>
      <c r="E16" s="5" t="n">
        <v>7.9</v>
      </c>
    </row>
    <row r="17">
      <c r="A17" s="4" t="inlineStr">
        <is>
          <t>Tax benefit from released restricted shares</t>
        </is>
      </c>
      <c r="C17" s="7" t="n">
        <v>3.1</v>
      </c>
      <c r="D17" s="5" t="n">
        <v>3.7</v>
      </c>
      <c r="E17" s="5" t="n">
        <v>2.2</v>
      </c>
    </row>
    <row r="18">
      <c r="A18" s="4" t="inlineStr">
        <is>
          <t>Compensation cost not yet recognized</t>
        </is>
      </c>
      <c r="C18" s="5" t="n">
        <v>3.1</v>
      </c>
    </row>
    <row r="19">
      <c r="A19" s="4" t="inlineStr">
        <is>
          <t>Weighted-average period over which unrecognized compensation cost is expected to be recognized</t>
        </is>
      </c>
      <c r="C19" s="4" t="inlineStr">
        <is>
          <t>1 year 9 months 18 days</t>
        </is>
      </c>
    </row>
    <row r="20">
      <c r="A20" s="4" t="inlineStr">
        <is>
          <t>Subsequent event</t>
        </is>
      </c>
    </row>
    <row r="21">
      <c r="A21" s="3" t="inlineStr">
        <is>
          <t>Restricted Stock Activity</t>
        </is>
      </c>
    </row>
    <row r="22">
      <c r="A22" s="4" t="inlineStr">
        <is>
          <t>Granted, shares</t>
        </is>
      </c>
      <c r="B22" s="6" t="n">
        <v>69681</v>
      </c>
    </row>
    <row r="23">
      <c r="A23" s="3" t="inlineStr">
        <is>
          <t>Restricted Stock Weighted-Average Grant Date Fair Value</t>
        </is>
      </c>
    </row>
    <row r="24">
      <c r="A24" s="4" t="inlineStr">
        <is>
          <t>Granted, weighted-average grant date fair value</t>
        </is>
      </c>
      <c r="B24" s="9" t="n">
        <v>91.06</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Common Equity - Performance Units (Details) - Performance units - USD ($)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Performance units granted</t>
        </is>
      </c>
      <c r="C4" s="6" t="n">
        <v>153465</v>
      </c>
      <c r="D4" s="6" t="n">
        <v>148036</v>
      </c>
      <c r="E4" s="6" t="n">
        <v>217560</v>
      </c>
    </row>
    <row r="5">
      <c r="A5" s="4" t="inlineStr">
        <is>
          <t>Intrinsic value of settled performance units</t>
        </is>
      </c>
      <c r="C5" s="5" t="n">
        <v>34.5</v>
      </c>
      <c r="D5" s="5" t="n">
        <v>18.7</v>
      </c>
      <c r="E5" s="5" t="n">
        <v>9.699999999999999</v>
      </c>
    </row>
    <row r="6">
      <c r="A6" s="4" t="inlineStr">
        <is>
          <t>Tax benefit from distribution of performance units</t>
        </is>
      </c>
      <c r="C6" s="5" t="n">
        <v>8.4</v>
      </c>
      <c r="D6" s="5" t="n">
        <v>4.4</v>
      </c>
      <c r="E6" s="5" t="n">
        <v>2.2</v>
      </c>
    </row>
    <row r="7">
      <c r="A7" s="4" t="inlineStr">
        <is>
          <t>Performance units outstanding</t>
        </is>
      </c>
      <c r="C7" s="6" t="n">
        <v>483842</v>
      </c>
    </row>
    <row r="8">
      <c r="A8" s="4" t="inlineStr">
        <is>
          <t>Liability recorded on balance sheet</t>
        </is>
      </c>
      <c r="C8" s="5" t="n">
        <v>45.9</v>
      </c>
    </row>
    <row r="9">
      <c r="A9" s="4" t="inlineStr">
        <is>
          <t>Compensation cost not yet recognized</t>
        </is>
      </c>
      <c r="C9" s="5" t="n">
        <v>16.7</v>
      </c>
    </row>
    <row r="10">
      <c r="A10" s="4" t="inlineStr">
        <is>
          <t>Weighted-average period over which unrecognized compensation cost is expected to be recognized</t>
        </is>
      </c>
      <c r="C10" s="4" t="inlineStr">
        <is>
          <t>1 year 7 months 6 days</t>
        </is>
      </c>
    </row>
    <row r="11">
      <c r="A11" s="4" t="inlineStr">
        <is>
          <t>Subsequent event</t>
        </is>
      </c>
    </row>
    <row r="12">
      <c r="A12" s="3" t="inlineStr">
        <is>
          <t>Share-based Compensation Arrangement by Share-based Payment Award [Line Items]</t>
        </is>
      </c>
    </row>
    <row r="13">
      <c r="A13" s="4" t="inlineStr">
        <is>
          <t>Performance units granted</t>
        </is>
      </c>
      <c r="B13" s="6" t="n">
        <v>152382</v>
      </c>
    </row>
    <row r="14">
      <c r="A14" s="4" t="inlineStr">
        <is>
          <t>Intrinsic value of settled performance units</t>
        </is>
      </c>
      <c r="B14" s="5" t="n">
        <v>27.4</v>
      </c>
    </row>
    <row r="15">
      <c r="A15" s="4" t="inlineStr">
        <is>
          <t>Tax benefit from distribution of performance units</t>
        </is>
      </c>
      <c r="B15" s="5" t="n">
        <v>6.7</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mmon Equity - Dividend Restrictions (Details) $ in Millions</t>
        </is>
      </c>
      <c r="B1" s="2" t="inlineStr">
        <is>
          <t>12 Months Ended</t>
        </is>
      </c>
    </row>
    <row r="2">
      <c r="B2" s="2" t="inlineStr">
        <is>
          <t>Dec. 31, 2020USD ($)period</t>
        </is>
      </c>
      <c r="C2" s="2" t="inlineStr">
        <is>
          <t>Dec. 31, 2019</t>
        </is>
      </c>
    </row>
    <row r="3">
      <c r="A3" s="3" t="inlineStr">
        <is>
          <t>Dividend Payment Restrictions [Line Items]</t>
        </is>
      </c>
    </row>
    <row r="4">
      <c r="A4" s="4" t="inlineStr">
        <is>
          <t>Junior notes minimum interest deferral payment period (in periods) | period</t>
        </is>
      </c>
      <c r="B4" s="6" t="n">
        <v>1</v>
      </c>
    </row>
    <row r="5">
      <c r="A5" s="4" t="inlineStr">
        <is>
          <t>Junior notes maximum interest payment deferral period (in years)</t>
        </is>
      </c>
      <c r="B5" s="4" t="inlineStr">
        <is>
          <t>10 years</t>
        </is>
      </c>
    </row>
    <row r="6">
      <c r="A6" s="4" t="inlineStr">
        <is>
          <t>Restricted net assets of consolidated subsidiaries</t>
        </is>
      </c>
      <c r="B6" s="8" t="n">
        <v>8600</v>
      </c>
    </row>
    <row r="7">
      <c r="A7" s="4" t="inlineStr">
        <is>
          <t>Undistributed earnings of investees accounted for by the equity method</t>
        </is>
      </c>
      <c r="B7" s="8" t="n">
        <v>386</v>
      </c>
    </row>
    <row r="8">
      <c r="A8" s="4" t="inlineStr">
        <is>
          <t>WE</t>
        </is>
      </c>
    </row>
    <row r="9">
      <c r="A9" s="3" t="inlineStr">
        <is>
          <t>Dividend Payment Restrictions [Line Items]</t>
        </is>
      </c>
    </row>
    <row r="10">
      <c r="A10" s="4" t="inlineStr">
        <is>
          <t>Maximum debt to capitalization ratio</t>
        </is>
      </c>
      <c r="B10" s="4" t="inlineStr">
        <is>
          <t>65.00%</t>
        </is>
      </c>
    </row>
    <row r="11">
      <c r="A11" s="4" t="inlineStr">
        <is>
          <t>WE | 3.60% Serial Preferred Stock</t>
        </is>
      </c>
    </row>
    <row r="12">
      <c r="A12" s="3" t="inlineStr">
        <is>
          <t>Dividend Payment Restrictions [Line Items]</t>
        </is>
      </c>
    </row>
    <row r="13">
      <c r="A13" s="4" t="inlineStr">
        <is>
          <t>Dividend rate (as a percent)</t>
        </is>
      </c>
      <c r="B13" s="4" t="inlineStr">
        <is>
          <t>3.60%</t>
        </is>
      </c>
      <c r="C13" s="4" t="inlineStr">
        <is>
          <t>3.60%</t>
        </is>
      </c>
    </row>
    <row r="14">
      <c r="A14" s="4" t="inlineStr">
        <is>
          <t>WE | 3.60% Serial Preferred Stock | Minimum | Common stock equity to total capitalization is between 25% and 20%</t>
        </is>
      </c>
    </row>
    <row r="15">
      <c r="A15" s="3" t="inlineStr">
        <is>
          <t>Dividend Payment Restrictions [Line Items]</t>
        </is>
      </c>
    </row>
    <row r="16">
      <c r="A16" s="4" t="inlineStr">
        <is>
          <t>Percentage of common equity to total capitalization required to be maintained</t>
        </is>
      </c>
      <c r="B16" s="4" t="inlineStr">
        <is>
          <t>20.00%</t>
        </is>
      </c>
    </row>
    <row r="17">
      <c r="A17" s="4" t="inlineStr">
        <is>
          <t>WE | 3.60% Serial Preferred Stock | Maximum | Common stock equity to total capitalization is between 25% and 20%</t>
        </is>
      </c>
    </row>
    <row r="18">
      <c r="A18" s="3" t="inlineStr">
        <is>
          <t>Dividend Payment Restrictions [Line Items]</t>
        </is>
      </c>
    </row>
    <row r="19">
      <c r="A19" s="4" t="inlineStr">
        <is>
          <t>Percentage of net income for which dividends can be declared</t>
        </is>
      </c>
      <c r="B19" s="4" t="inlineStr">
        <is>
          <t>75.00%</t>
        </is>
      </c>
    </row>
    <row r="20">
      <c r="A20" s="4" t="inlineStr">
        <is>
          <t>Percentage of common equity to total capitalization required to be maintained</t>
        </is>
      </c>
      <c r="B20" s="4" t="inlineStr">
        <is>
          <t>25.00%</t>
        </is>
      </c>
    </row>
    <row r="21">
      <c r="A21" s="4" t="inlineStr">
        <is>
          <t>WE | 3.60% Serial Preferred Stock | Maximum | Common stock equity to total capitalization is less than 20%</t>
        </is>
      </c>
    </row>
    <row r="22">
      <c r="A22" s="3" t="inlineStr">
        <is>
          <t>Dividend Payment Restrictions [Line Items]</t>
        </is>
      </c>
    </row>
    <row r="23">
      <c r="A23" s="4" t="inlineStr">
        <is>
          <t>Percentage of net income for which dividends can be declared</t>
        </is>
      </c>
      <c r="B23" s="4" t="inlineStr">
        <is>
          <t>50.00%</t>
        </is>
      </c>
    </row>
    <row r="24">
      <c r="A24" s="4" t="inlineStr">
        <is>
          <t>Percentage of common equity to total capitalization required to be maintained</t>
        </is>
      </c>
      <c r="B24" s="4" t="inlineStr">
        <is>
          <t>20.00%</t>
        </is>
      </c>
    </row>
    <row r="25">
      <c r="A25" s="4" t="inlineStr">
        <is>
          <t>WE | Public Service Commission of Wisconsin | Minimum</t>
        </is>
      </c>
    </row>
    <row r="26">
      <c r="A26" s="3" t="inlineStr">
        <is>
          <t>Dividend Payment Restrictions [Line Items]</t>
        </is>
      </c>
    </row>
    <row r="27">
      <c r="A27" s="4" t="inlineStr">
        <is>
          <t>Common equity ratio required to be maintained (as a percent)</t>
        </is>
      </c>
      <c r="B27" s="4" t="inlineStr">
        <is>
          <t>52.50%</t>
        </is>
      </c>
    </row>
    <row r="28">
      <c r="A28" s="4" t="inlineStr">
        <is>
          <t>WPS</t>
        </is>
      </c>
    </row>
    <row r="29">
      <c r="A29" s="3" t="inlineStr">
        <is>
          <t>Dividend Payment Restrictions [Line Items]</t>
        </is>
      </c>
    </row>
    <row r="30">
      <c r="A30" s="4" t="inlineStr">
        <is>
          <t>Maximum debt to capitalization ratio</t>
        </is>
      </c>
      <c r="B30" s="4" t="inlineStr">
        <is>
          <t>65.00%</t>
        </is>
      </c>
    </row>
    <row r="31">
      <c r="A31" s="4" t="inlineStr">
        <is>
          <t>WPS | Public Service Commission of Wisconsin | Minimum</t>
        </is>
      </c>
    </row>
    <row r="32">
      <c r="A32" s="3" t="inlineStr">
        <is>
          <t>Dividend Payment Restrictions [Line Items]</t>
        </is>
      </c>
    </row>
    <row r="33">
      <c r="A33" s="4" t="inlineStr">
        <is>
          <t>Common equity ratio required to be maintained (as a percent)</t>
        </is>
      </c>
      <c r="B33" s="4" t="inlineStr">
        <is>
          <t>52.50%</t>
        </is>
      </c>
    </row>
    <row r="34">
      <c r="A34" s="4" t="inlineStr">
        <is>
          <t>WG | Public Service Commission of Wisconsin | Minimum</t>
        </is>
      </c>
    </row>
    <row r="35">
      <c r="A35" s="3" t="inlineStr">
        <is>
          <t>Dividend Payment Restrictions [Line Items]</t>
        </is>
      </c>
    </row>
    <row r="36">
      <c r="A36" s="4" t="inlineStr">
        <is>
          <t>Common equity ratio required to be maintained (as a percent)</t>
        </is>
      </c>
      <c r="B36" s="4" t="inlineStr">
        <is>
          <t>52.50%</t>
        </is>
      </c>
    </row>
    <row r="37">
      <c r="A37" s="4" t="inlineStr">
        <is>
          <t>UMERC</t>
        </is>
      </c>
    </row>
    <row r="38">
      <c r="A38" s="3" t="inlineStr">
        <is>
          <t>Dividend Payment Restrictions [Line Items]</t>
        </is>
      </c>
    </row>
    <row r="39">
      <c r="A39" s="4" t="inlineStr">
        <is>
          <t>Maximum debt to capitalization ratio</t>
        </is>
      </c>
      <c r="B39" s="4" t="inlineStr">
        <is>
          <t>65.00%</t>
        </is>
      </c>
    </row>
    <row r="40">
      <c r="A40" s="4" t="inlineStr">
        <is>
          <t>ATC Holding LLC</t>
        </is>
      </c>
    </row>
    <row r="41">
      <c r="A41" s="3" t="inlineStr">
        <is>
          <t>Dividend Payment Restrictions [Line Items]</t>
        </is>
      </c>
    </row>
    <row r="42">
      <c r="A42" s="4" t="inlineStr">
        <is>
          <t>Maximum debt to capitalization ratio</t>
        </is>
      </c>
      <c r="B42" s="4" t="inlineStr">
        <is>
          <t>65.00%</t>
        </is>
      </c>
    </row>
    <row r="43">
      <c r="A43" s="4" t="inlineStr">
        <is>
          <t>Bluewater Gas Storage, LLC</t>
        </is>
      </c>
    </row>
    <row r="44">
      <c r="A44" s="3" t="inlineStr">
        <is>
          <t>Dividend Payment Restrictions [Line Items]</t>
        </is>
      </c>
    </row>
    <row r="45">
      <c r="A45" s="4" t="inlineStr">
        <is>
          <t>Maximum debt to capitalization ratio</t>
        </is>
      </c>
      <c r="B45" s="4" t="inlineStr">
        <is>
          <t>65.00%</t>
        </is>
      </c>
    </row>
    <row r="46">
      <c r="A46" s="4" t="inlineStr">
        <is>
          <t>WECI Wind Holding I</t>
        </is>
      </c>
    </row>
    <row r="47">
      <c r="A47" s="3" t="inlineStr">
        <is>
          <t>Dividend Payment Restrictions [Line Items]</t>
        </is>
      </c>
    </row>
    <row r="48">
      <c r="A48" s="4" t="inlineStr">
        <is>
          <t>Minimum debt service ratio to be maintained for 12-months prior to distribution</t>
        </is>
      </c>
      <c r="B48" s="7" t="n">
        <v>1.2</v>
      </c>
    </row>
    <row r="49">
      <c r="A49" s="4" t="inlineStr">
        <is>
          <t>Period needed to maintain minimum debt service coverage ratio</t>
        </is>
      </c>
      <c r="B49" s="4" t="inlineStr">
        <is>
          <t>12 month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a) Nature of Operations —WEC Energy Group serves approximately 1.6 million electric customers and 3.0 million natural gas customers, and owns approximately 60% of ATC. As used in these notes, the term "financial statements" refers to the consolidated financial statements. This includes the income statements, statements of comprehensive income, balance sheets, statements of cash flows, and statements of equity, unless otherwise noted.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December 31, 2020 related to the minority interests at Bishop Hill III, Coyote Ridge, Upstream, Blooming Grove, and Tatanka Ridge held by third parties. Our financial statements include the accounts of WEC Energy Group, a diversified energy holding company, and the accounts of our subsidiaries in the following reportable segments: • Wisconsin segment – Consists of WE, WPS, and WG, which are engaged primarily in the generation of electricity and the distribution of electricity and natural gas in Wisconsin; and UMERC, which generates electricity and distributes electricity and natural gas to customers located in the Upper Peninsula of Michigan.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WECI, which holds our ownership interests in several wind generating facilities, is also included in this segment. See Note 2, Acquisitions, for more information on the WECI wind generating facilities. • Corporate and other segment – Consists of the WEC Energy Group holding company, the Integrys holding company, the PELLC holding company, Wispark, Wisvest, WECC, WBS, and PDL. See Note 3, Dispositions, for more information on the sale of our remaining PDL solar facilities. Investments in companies not controlled by us, but over which we have significant influence regarding the operating and financial policies of the investee, are accounted for using the equity method. We use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and WPS include a mechanism for cost recovery or refund of uncollectible expense based on the difference between actual uncollectible write-offs and the amounts recovered in rates. See Note 26, Regulatory Environment, for more information on how COVID-19 has affected the cost recovery mechanisms for our utility compani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In addition, the rates of PGL and NSG, and the residential tariffs of WE, WPS,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energy conservation and management program costs, and income tax expense changes resulting from the Tax Legislation. Finally, PGL's rates include a cost recovery mechanism for SMP costs, and similarly, MERC's rates include a rider to recover costs incurred to replace or modify natural gas facilities. See Note 26, Regulatory Environment, for more information on how COVID-19 has affected the cost recovery mechanisms for our company. Consistent with the timing of when we recognize revenue, customer billings generally occur on a monthly basis, with payments typically due in full within 30 days. Other Natural Gas Operating Revenues We have other natural gas operating revenues from Bluewater, which is in our non-utility energy infrastructure segment. Bluewater has entered into long-term service agreements for natural gas storage services with WE, WPS, and WG, and provides service to several unaffiliated customers. All amounts associated with services provided to affiliates have been eliminated at the consolidated level. Other Non-Utility Operating Revenues Wind generation revenues from WECI's ownership interests in wind generation facilities continued to grow with new acquisitions in 2020. See Note 2, Acquisitions, for more information on Blooming Grove and Tatanka Ridge, as well as the acquisition of other wind parks. Most of these wind generation facilities have offtake agreements with unaffiliated third parties for all of the energy to be produced by the facility, some of which are bundled with capacity and RECs. We consider bundled energy, capacity and RECs within these offtake agreements to be distinct performance obligations as each are often transacted separately in the marketplace. When recognizing revenue associated with these contracts, the transaction price is allocated to each performance obligation based on its relative standalone selling price. Revenue is recognized as control of each individual component is transferred to the customer. Revenue from the sale of this renewable energy is generally recognized as units are produced and delivered to the customer within the production month. Capacity represents the reservation of the renewable generation facility and conveys the ability to call on the wind facility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performance obligation for RECs is recognized at a point-in-time; however, the timing of revenue recognition is the same, as the generation of renewable energy and sale of RECs occur concurrently.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and we continually amortize the deferred carrying costs to revenues over the related lease term that We Power has with WE. During 2020, 2019, and 2018 we recorded $22.9 million, $25.4 million, and $25.3 million, respectively, of revenues related to these deferred carrying costs. These contract liabilities are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Cs generated by PDL. The sale of solar RECs is a distinct performance obligation as they are often sold separately from the renewable energy generated. Although the performance obligation for the sale of renewable energy is recognized over time and the performance obligation for solar RECs is recognized at a point-in-time, the timing of revenue recognition is the same, as the generation of renewable energy and sales of solar RECs occur concurrently. See Note 3, Dispositions, for more information on the sale of our remaining PDL solar facilities.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See Note 26, Regulatory Environment, for more information. • PGL and NSG were authorized to implement a SPC rider for the recovery of incremental direct costs resulting from the COVID-19 pandemic, foregone late fees and reconnection charges, and the costs associated with their bill payment assistance programs. See Note 26, Regulatory Environment, for more information.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Credit Losses —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At the corporate and other segment, we had an accounts receivable and unbilled revenue balance at the beginning of 2020 related to the PDL residential solar facilities, which were sold in November 2020. See Note 3, Dispositions, for more information.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26, Regulatory Environment, for information on certain regulatory actions that were and/or are being taken for the purpose of ensuring that essential utility services are available to our customers during the COVID-19 pandemic. (f) Materials, Supplies, and Inventories —Our inventory as of December 31 consisted of: (in millions) 2020 2019 Natural gas in storage $ 224.9 $ 227.7 Materials and supplies 218.1 234.2 Fossil fuel 85.6 87.9 Total $ 528.6 $ 549.8 PGL and NSG price natural gas storage injections at the calendar year average of the costs of natural gas supply purchased. Withdrawals from storage are priced on the LIFO cost method. Inventories stated on a LIFO basis represented approximately 22% and 19% of total inventories at December 31, 2020 and 2019, respectively. The estimated replacement cost of natural gas in inventory at December 31, 2020 and 2019, exceeded the LIFO cost by $31.5 million and $9.8 million, respectively. In calculating these replacement amounts, PGL and NSG used a Chicago city-gate natural gas price per Dth of $2.31 at December 31, 2020, and $1.95 at December 31, 2019. Substantially all other natural gas in storage, materials and supplies, and fossil fuel inventories are recorded using the weighted-average cost method of accounting.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20 2019 2018 WE 3.19% 3.11% 3.18% WPS 2.63% 2.44% 2.50% WG 2.33% 2.29% 2.30% PGL 3.16% 3.20% 3.25% NSG 2.48% 2.48% 2.45% MERC (1) 2.47% 2.33% 1.95% MGU 2.67% 2.54% 2.61% UMERC 2.97% 2.87% 2.50% (1) The 2018 rate reflects the impact of a new depreciation study approved by the MPUC in May 2018. The rates approved were effective retroactive to January 2017. An approximate $1.4 million reduction in depreciation expense was recorded in 2018 related to this depreciation study.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 See Note 7, Property, Plant, and Equipment, for more information. (i)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The majority of AFUDC is recorded at WE, WPS, WBS, WG, and UMERC. Approximately 50% of WE's, WPS's, WG's, UMERC's, and WBS's retail jurisdictional CWIP expenditures are subject to the AFUDC calculation. The AFUDC calculation for WBS uses the WPS AFUDC retail rate, while our utilities' AFUDC rates are determined by their respective state commissions, each with specific requirements. Based on these requirements, our utilities did not record significant AFUDC for 2020, 2019, or 2018. Average AFUDC rates are shown below: 2020 Average AFUDC Retail Rate Average AFUDC Wholesale Rate WE 8.68% 5.39% WPS 7.55% 5.59% WG 8.32% N/A UMERC 6.28% N/A WBS 7.55% N/A Our regulated utilities and WBS recorded the following AFUDC for the years ended December 31: (in millions) 2020 2019 2018 AFUDC – Debt WE $ 2.6 $ 1.5 $ 1.5 WPS 4.6 2.4 1.9 WG 0.6 0.5 0.2 UMERC — 1.3 2.4 WBS 0.1 0.1 0.2 Other 0.1 0.1 0.7 Total AFUDC – Debt $ 8.0 $ 5.9 $ 6.9 AFUDC – Equity WE $ 7.0 $ 3.7 $ 3.9 WPS 11.8 5.7 4.6 WG 1.6 1.3 0.6 UMERC 0.1 3.3 5.4 WBS 0.2 0.2 0.6 Other 0.2 0.2 0.1 Total AFUDC – Equity $ 20.9 $ 14.4 $ 15.2 (j) Cloud Computing Hosting Arrangements that are Service Contracts —We have entered into several cloud computing arrangements that are hosted service contracts as part of projects related to the continuous transformation of technology. These projects include, among other things, developing a centralized repository for data to improve analytics and reporting, targeted ERP systems, a project management tool, and a power generation employee scheduling system. We present prepaid hosting fees that are service contracts in either prepayments or other long-term assets on our balance sheets and amortize them as the hosting services are received. Amortization expense, as well as the fees associated with the hosting arrangements, is recorded in other operation and maintenance expense on our income statements. At December 31, 2020, we had $1.8 million of capitalized implementation costs related to cloud computing arrangements that are hosted service contracts. We amortize the implementation costs on a straight-line basis over the cloud computing service arrangement term once the component of the hosted service is ready for its intended use. Amortization for the year ended December 31, 2020 was not significant. The presentation of the implementation costs, along with the related amortization, follows the prepaid hosting fees. (k) Asset Impairment —Goodwill and other intangible assets with indefinite lives are subject to an annual impairment test. Interim impairment tests are performed when impairment indicators are present. During the third quarter of each year, we perform an annual impairment test at all of our reporting units that carry a goodwill balance. The carrying amount of the reporting unit's goodwill is considered not recoverable if the carrying amount of the reporting unit's net assets exceeds the reporting unit's fair value. An impairment loss is recorded for the excess of the carrying amount of the goodwill over its implied fair value. See Note 10, Goodwill and Intangibles, for more information. We periodically assess the recoverability of certain long-lived assets when factors indicate the carrying value of such assets may be impaired or such assets are planned to be sold. These assessments require significant assumptions and judgments by management. Long-lived assets that would be subject to an impairment assessment generally include any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hare Repurchase Program (Details) - USD ($) shares in Millions, $ in Million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New shares of common stock issued</t>
        </is>
      </c>
      <c r="B4" s="6" t="n">
        <v>0</v>
      </c>
      <c r="C4" s="6" t="n">
        <v>0</v>
      </c>
      <c r="D4" s="6" t="n">
        <v>0</v>
      </c>
    </row>
    <row r="5">
      <c r="A5" s="4" t="inlineStr">
        <is>
          <t>Shares purchased</t>
        </is>
      </c>
      <c r="B5" s="6" t="n">
        <v>1</v>
      </c>
      <c r="C5" s="7" t="n">
        <v>1.8</v>
      </c>
      <c r="D5" s="7" t="n">
        <v>1.1</v>
      </c>
    </row>
    <row r="6">
      <c r="A6" s="4" t="inlineStr">
        <is>
          <t>Cost of shares purchased</t>
        </is>
      </c>
      <c r="B6" s="5" t="n">
        <v>99.2</v>
      </c>
      <c r="C6" s="5" t="n">
        <v>140.1</v>
      </c>
      <c r="D6" s="5" t="n">
        <v>72.400000000000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on Equity - Common Stock Dividends (Details) - $ / share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1</t>
        </is>
      </c>
      <c r="H2" s="2" t="inlineStr">
        <is>
          <t>Dec. 31, 2020</t>
        </is>
      </c>
      <c r="I2" s="2" t="inlineStr">
        <is>
          <t>Dec. 31, 2019</t>
        </is>
      </c>
      <c r="J2" s="2" t="inlineStr">
        <is>
          <t>Dec. 31, 2018</t>
        </is>
      </c>
    </row>
    <row r="3">
      <c r="A3" s="3" t="inlineStr">
        <is>
          <t>Dividends Paid and Payable [Line Items]</t>
        </is>
      </c>
    </row>
    <row r="4">
      <c r="A4" s="4" t="inlineStr">
        <is>
          <t>Dividends per share (in dollars per share)</t>
        </is>
      </c>
      <c r="C4" s="10" t="n">
        <v>0.6325</v>
      </c>
      <c r="D4" s="10" t="n">
        <v>0.6325</v>
      </c>
      <c r="E4" s="10" t="n">
        <v>0.6325</v>
      </c>
      <c r="F4" s="10" t="n">
        <v>0.6325</v>
      </c>
      <c r="H4" s="9" t="n">
        <v>2.53</v>
      </c>
      <c r="I4" s="9" t="n">
        <v>2.36</v>
      </c>
      <c r="J4" s="9" t="n">
        <v>2.21</v>
      </c>
    </row>
    <row r="5">
      <c r="A5" s="4" t="inlineStr">
        <is>
          <t>Subsequent event</t>
        </is>
      </c>
    </row>
    <row r="6">
      <c r="A6" s="3" t="inlineStr">
        <is>
          <t>Dividends Paid and Payable [Line Items]</t>
        </is>
      </c>
    </row>
    <row r="7">
      <c r="A7" s="4" t="inlineStr">
        <is>
          <t>Dividends per share (in dollars per share)</t>
        </is>
      </c>
      <c r="B7" s="10" t="n">
        <v>0.6775</v>
      </c>
    </row>
    <row r="8">
      <c r="A8" s="4" t="inlineStr">
        <is>
          <t>Annualized dividend (in dollars per share)</t>
        </is>
      </c>
      <c r="G8" s="9" t="n">
        <v>2.71</v>
      </c>
    </row>
    <row r="9">
      <c r="A9" s="4" t="inlineStr">
        <is>
          <t>Subsequent event | Minimum</t>
        </is>
      </c>
    </row>
    <row r="10">
      <c r="A10" s="3" t="inlineStr">
        <is>
          <t>Dividends Paid and Payable [Line Items]</t>
        </is>
      </c>
    </row>
    <row r="11">
      <c r="A11" s="4" t="inlineStr">
        <is>
          <t>Target dividend payout ratio (as a percent)</t>
        </is>
      </c>
      <c r="G11" s="4" t="inlineStr">
        <is>
          <t>65.00%</t>
        </is>
      </c>
    </row>
    <row r="12">
      <c r="A12" s="4" t="inlineStr">
        <is>
          <t>Subsequent event | Maximum</t>
        </is>
      </c>
    </row>
    <row r="13">
      <c r="A13" s="3" t="inlineStr">
        <is>
          <t>Dividends Paid and Payable [Line Items]</t>
        </is>
      </c>
    </row>
    <row r="14">
      <c r="A14" s="4" t="inlineStr">
        <is>
          <t>Target dividend payout ratio (as a percent)</t>
        </is>
      </c>
      <c r="G14" s="4" t="inlineStr">
        <is>
          <t>70.00%</t>
        </is>
      </c>
    </row>
  </sheetData>
  <mergeCells count="3">
    <mergeCell ref="A1:A2"/>
    <mergeCell ref="B1:F1"/>
    <mergeCell ref="G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20</t>
        </is>
      </c>
      <c r="C2" s="2" t="inlineStr">
        <is>
          <t>Dec. 31, 2019</t>
        </is>
      </c>
    </row>
    <row r="3">
      <c r="A3" s="3" t="inlineStr">
        <is>
          <t>Preferred Stock, Number of Shares, Par Value and Other Disclosures [Abstract]</t>
        </is>
      </c>
    </row>
    <row r="4">
      <c r="A4" s="4" t="inlineStr">
        <is>
          <t>Total preferred stock value issued</t>
        </is>
      </c>
      <c r="B4" s="5" t="n">
        <v>30.4</v>
      </c>
      <c r="C4" s="5" t="n">
        <v>30.4</v>
      </c>
    </row>
    <row r="5">
      <c r="A5" s="4" t="inlineStr">
        <is>
          <t>WEC Energy Group | $.01 par value Preferred Stock</t>
        </is>
      </c>
    </row>
    <row r="6">
      <c r="A6" s="3" t="inlineStr">
        <is>
          <t>Preferred Stock, Number of Shares, Par Value and Other Disclosures [Abstract]</t>
        </is>
      </c>
    </row>
    <row r="7">
      <c r="A7" s="4" t="inlineStr">
        <is>
          <t>Par or stated value per share</t>
        </is>
      </c>
      <c r="B7" s="9" t="n">
        <v>0.01</v>
      </c>
      <c r="C7" s="9" t="n">
        <v>0.01</v>
      </c>
    </row>
    <row r="8">
      <c r="A8" s="4" t="inlineStr">
        <is>
          <t>Shares authorized</t>
        </is>
      </c>
      <c r="B8" s="6" t="n">
        <v>15000000</v>
      </c>
      <c r="C8" s="6" t="n">
        <v>15000000</v>
      </c>
    </row>
    <row r="9">
      <c r="A9" s="4" t="inlineStr">
        <is>
          <t>Shares outstanding</t>
        </is>
      </c>
      <c r="B9" s="6" t="n">
        <v>0</v>
      </c>
      <c r="C9" s="6" t="n">
        <v>0</v>
      </c>
    </row>
    <row r="10">
      <c r="A10" s="4" t="inlineStr">
        <is>
          <t>Redemption price per share</t>
        </is>
      </c>
      <c r="B10" s="8" t="n">
        <v>0</v>
      </c>
      <c r="C10" s="8" t="n">
        <v>0</v>
      </c>
    </row>
    <row r="11">
      <c r="A11" s="4" t="inlineStr">
        <is>
          <t>Total preferred stock value issued</t>
        </is>
      </c>
      <c r="B11" s="8" t="n">
        <v>0</v>
      </c>
      <c r="C11" s="8" t="n">
        <v>0</v>
      </c>
    </row>
    <row r="12">
      <c r="A12" s="4" t="inlineStr">
        <is>
          <t>WE | $100 par value, Six Per Cent. Preferred Stock</t>
        </is>
      </c>
    </row>
    <row r="13">
      <c r="A13" s="3" t="inlineStr">
        <is>
          <t>Preferred Stock, Number of Shares, Par Value and Other Disclosures [Abstract]</t>
        </is>
      </c>
    </row>
    <row r="14">
      <c r="A14" s="4" t="inlineStr">
        <is>
          <t>Par or stated value per share</t>
        </is>
      </c>
      <c r="B14" s="8" t="n">
        <v>100</v>
      </c>
      <c r="C14" s="8" t="n">
        <v>100</v>
      </c>
    </row>
    <row r="15">
      <c r="A15" s="4" t="inlineStr">
        <is>
          <t>Dividend rate (as a percent)</t>
        </is>
      </c>
      <c r="B15" s="4" t="inlineStr">
        <is>
          <t>6.00%</t>
        </is>
      </c>
      <c r="C15" s="4" t="inlineStr">
        <is>
          <t>6.00%</t>
        </is>
      </c>
    </row>
    <row r="16">
      <c r="A16" s="4" t="inlineStr">
        <is>
          <t>Shares authorized</t>
        </is>
      </c>
      <c r="B16" s="6" t="n">
        <v>45000</v>
      </c>
      <c r="C16" s="6" t="n">
        <v>45000</v>
      </c>
    </row>
    <row r="17">
      <c r="A17" s="4" t="inlineStr">
        <is>
          <t>Shares outstanding</t>
        </is>
      </c>
      <c r="B17" s="6" t="n">
        <v>44498</v>
      </c>
      <c r="C17" s="6" t="n">
        <v>44498</v>
      </c>
    </row>
    <row r="18">
      <c r="A18" s="4" t="inlineStr">
        <is>
          <t>Redemption price per share</t>
        </is>
      </c>
      <c r="B18" s="8" t="n">
        <v>0</v>
      </c>
      <c r="C18" s="8" t="n">
        <v>0</v>
      </c>
    </row>
    <row r="19">
      <c r="A19" s="4" t="inlineStr">
        <is>
          <t>Total preferred stock value issued</t>
        </is>
      </c>
      <c r="B19" s="5" t="n">
        <v>4.4</v>
      </c>
      <c r="C19" s="5" t="n">
        <v>4.4</v>
      </c>
    </row>
    <row r="20">
      <c r="A20" s="4" t="inlineStr">
        <is>
          <t>WE | $100 par value, Serial Preferred Stock, 3.60% series</t>
        </is>
      </c>
    </row>
    <row r="21">
      <c r="A21" s="3" t="inlineStr">
        <is>
          <t>Preferred Stock, Number of Shares, Par Value and Other Disclosures [Abstract]</t>
        </is>
      </c>
    </row>
    <row r="22">
      <c r="A22" s="4" t="inlineStr">
        <is>
          <t>Par or stated value per share</t>
        </is>
      </c>
      <c r="B22" s="8" t="n">
        <v>100</v>
      </c>
      <c r="C22" s="8" t="n">
        <v>100</v>
      </c>
    </row>
    <row r="23">
      <c r="A23" s="4" t="inlineStr">
        <is>
          <t>Dividend rate (as a percent)</t>
        </is>
      </c>
      <c r="B23" s="4" t="inlineStr">
        <is>
          <t>3.60%</t>
        </is>
      </c>
      <c r="C23" s="4" t="inlineStr">
        <is>
          <t>3.60%</t>
        </is>
      </c>
    </row>
    <row r="24">
      <c r="A24" s="4" t="inlineStr">
        <is>
          <t>Shares authorized</t>
        </is>
      </c>
      <c r="B24" s="6" t="n">
        <v>2286500</v>
      </c>
      <c r="C24" s="6" t="n">
        <v>2286500</v>
      </c>
    </row>
    <row r="25">
      <c r="A25" s="4" t="inlineStr">
        <is>
          <t>Shares outstanding</t>
        </is>
      </c>
      <c r="B25" s="6" t="n">
        <v>260000</v>
      </c>
      <c r="C25" s="6" t="n">
        <v>260000</v>
      </c>
    </row>
    <row r="26">
      <c r="A26" s="4" t="inlineStr">
        <is>
          <t>Redemption price per share</t>
        </is>
      </c>
      <c r="B26" s="8" t="n">
        <v>101</v>
      </c>
      <c r="C26" s="8" t="n">
        <v>101</v>
      </c>
    </row>
    <row r="27">
      <c r="A27" s="4" t="inlineStr">
        <is>
          <t>Total preferred stock value issued</t>
        </is>
      </c>
      <c r="B27" s="8" t="n">
        <v>26</v>
      </c>
      <c r="C27" s="8" t="n">
        <v>26</v>
      </c>
    </row>
    <row r="28">
      <c r="A28" s="4" t="inlineStr">
        <is>
          <t>WE | $25 par value, Serial Preferred Stock</t>
        </is>
      </c>
    </row>
    <row r="29">
      <c r="A29" s="3" t="inlineStr">
        <is>
          <t>Preferred Stock, Number of Shares, Par Value and Other Disclosures [Abstract]</t>
        </is>
      </c>
    </row>
    <row r="30">
      <c r="A30" s="4" t="inlineStr">
        <is>
          <t>Par or stated value per share</t>
        </is>
      </c>
      <c r="B30" s="8" t="n">
        <v>25</v>
      </c>
      <c r="C30" s="8" t="n">
        <v>25</v>
      </c>
    </row>
    <row r="31">
      <c r="A31" s="4" t="inlineStr">
        <is>
          <t>Shares authorized</t>
        </is>
      </c>
      <c r="B31" s="6" t="n">
        <v>5000000</v>
      </c>
      <c r="C31" s="6" t="n">
        <v>5000000</v>
      </c>
    </row>
    <row r="32">
      <c r="A32" s="4" t="inlineStr">
        <is>
          <t>Shares outstanding</t>
        </is>
      </c>
      <c r="B32" s="6" t="n">
        <v>0</v>
      </c>
      <c r="C32" s="6" t="n">
        <v>0</v>
      </c>
    </row>
    <row r="33">
      <c r="A33" s="4" t="inlineStr">
        <is>
          <t>Redemption price per share</t>
        </is>
      </c>
      <c r="B33" s="8" t="n">
        <v>0</v>
      </c>
      <c r="C33" s="8" t="n">
        <v>0</v>
      </c>
    </row>
    <row r="34">
      <c r="A34" s="4" t="inlineStr">
        <is>
          <t>Total preferred stock value issued</t>
        </is>
      </c>
      <c r="B34" s="8" t="n">
        <v>0</v>
      </c>
      <c r="C34" s="8" t="n">
        <v>0</v>
      </c>
    </row>
    <row r="35">
      <c r="A35" s="4" t="inlineStr">
        <is>
          <t>WPS | $100 par value, Preferred Stock</t>
        </is>
      </c>
    </row>
    <row r="36">
      <c r="A36" s="3" t="inlineStr">
        <is>
          <t>Preferred Stock, Number of Shares, Par Value and Other Disclosures [Abstract]</t>
        </is>
      </c>
    </row>
    <row r="37">
      <c r="A37" s="4" t="inlineStr">
        <is>
          <t>Par or stated value per share</t>
        </is>
      </c>
      <c r="B37" s="8" t="n">
        <v>100</v>
      </c>
      <c r="C37" s="8" t="n">
        <v>100</v>
      </c>
    </row>
    <row r="38">
      <c r="A38" s="4" t="inlineStr">
        <is>
          <t>Shares authorized</t>
        </is>
      </c>
      <c r="B38" s="6" t="n">
        <v>1000000</v>
      </c>
      <c r="C38" s="6" t="n">
        <v>1000000</v>
      </c>
    </row>
    <row r="39">
      <c r="A39" s="4" t="inlineStr">
        <is>
          <t>Shares outstanding</t>
        </is>
      </c>
      <c r="B39" s="6" t="n">
        <v>0</v>
      </c>
      <c r="C39" s="6" t="n">
        <v>0</v>
      </c>
    </row>
    <row r="40">
      <c r="A40" s="4" t="inlineStr">
        <is>
          <t>Redemption price per share</t>
        </is>
      </c>
      <c r="B40" s="8" t="n">
        <v>0</v>
      </c>
      <c r="C40" s="8" t="n">
        <v>0</v>
      </c>
    </row>
    <row r="41">
      <c r="A41" s="4" t="inlineStr">
        <is>
          <t>Total preferred stock value issued</t>
        </is>
      </c>
      <c r="B41" s="8" t="n">
        <v>0</v>
      </c>
      <c r="C41" s="8" t="n">
        <v>0</v>
      </c>
    </row>
    <row r="42">
      <c r="A42" s="4" t="inlineStr">
        <is>
          <t>PGL | $100 par value, Cumulative Preferred Stock</t>
        </is>
      </c>
    </row>
    <row r="43">
      <c r="A43" s="3" t="inlineStr">
        <is>
          <t>Preferred Stock, Number of Shares, Par Value and Other Disclosures [Abstract]</t>
        </is>
      </c>
    </row>
    <row r="44">
      <c r="A44" s="4" t="inlineStr">
        <is>
          <t>Par or stated value per share</t>
        </is>
      </c>
      <c r="B44" s="8" t="n">
        <v>100</v>
      </c>
      <c r="C44" s="8" t="n">
        <v>100</v>
      </c>
    </row>
    <row r="45">
      <c r="A45" s="4" t="inlineStr">
        <is>
          <t>Shares authorized</t>
        </is>
      </c>
      <c r="B45" s="6" t="n">
        <v>430000</v>
      </c>
      <c r="C45" s="6" t="n">
        <v>430000</v>
      </c>
    </row>
    <row r="46">
      <c r="A46" s="4" t="inlineStr">
        <is>
          <t>Shares outstanding</t>
        </is>
      </c>
      <c r="B46" s="6" t="n">
        <v>0</v>
      </c>
      <c r="C46" s="6" t="n">
        <v>0</v>
      </c>
    </row>
    <row r="47">
      <c r="A47" s="4" t="inlineStr">
        <is>
          <t>Redemption price per share</t>
        </is>
      </c>
      <c r="B47" s="8" t="n">
        <v>0</v>
      </c>
      <c r="C47" s="8" t="n">
        <v>0</v>
      </c>
    </row>
    <row r="48">
      <c r="A48" s="4" t="inlineStr">
        <is>
          <t>Total preferred stock value issued</t>
        </is>
      </c>
      <c r="B48" s="8" t="n">
        <v>0</v>
      </c>
      <c r="C48" s="8" t="n">
        <v>0</v>
      </c>
    </row>
    <row r="49">
      <c r="A49" s="4" t="inlineStr">
        <is>
          <t>NSG | $100 par value, Cumulative Preferred Stock</t>
        </is>
      </c>
    </row>
    <row r="50">
      <c r="A50" s="3" t="inlineStr">
        <is>
          <t>Preferred Stock, Number of Shares, Par Value and Other Disclosures [Abstract]</t>
        </is>
      </c>
    </row>
    <row r="51">
      <c r="A51" s="4" t="inlineStr">
        <is>
          <t>Par or stated value per share</t>
        </is>
      </c>
      <c r="B51" s="8" t="n">
        <v>100</v>
      </c>
      <c r="C51" s="8" t="n">
        <v>100</v>
      </c>
    </row>
    <row r="52">
      <c r="A52" s="4" t="inlineStr">
        <is>
          <t>Shares authorized</t>
        </is>
      </c>
      <c r="B52" s="6" t="n">
        <v>160000</v>
      </c>
      <c r="C52" s="6" t="n">
        <v>160000</v>
      </c>
    </row>
    <row r="53">
      <c r="A53" s="4" t="inlineStr">
        <is>
          <t>Shares outstanding</t>
        </is>
      </c>
      <c r="B53" s="6" t="n">
        <v>0</v>
      </c>
      <c r="C53" s="6" t="n">
        <v>0</v>
      </c>
    </row>
    <row r="54">
      <c r="A54" s="4" t="inlineStr">
        <is>
          <t>Redemption price per share</t>
        </is>
      </c>
      <c r="B54" s="8" t="n">
        <v>0</v>
      </c>
      <c r="C54" s="8" t="n">
        <v>0</v>
      </c>
    </row>
    <row r="55">
      <c r="A55" s="4" t="inlineStr">
        <is>
          <t>Total preferred stock value issued</t>
        </is>
      </c>
      <c r="B55" s="8" t="n">
        <v>0</v>
      </c>
      <c r="C55" s="8"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Debt and Lines of Credit - Outstanding Amounts (Details) - USD ($) $ in Million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Issuance of short-term loan</t>
        </is>
      </c>
      <c r="B4" s="8" t="n">
        <v>340</v>
      </c>
      <c r="C4" s="8" t="n">
        <v>0</v>
      </c>
      <c r="D4" s="8" t="n">
        <v>0</v>
      </c>
    </row>
    <row r="5">
      <c r="A5" s="4" t="inlineStr">
        <is>
          <t>WE</t>
        </is>
      </c>
    </row>
    <row r="6">
      <c r="A6" s="3" t="inlineStr">
        <is>
          <t>Short-term Debt [Line Items]</t>
        </is>
      </c>
    </row>
    <row r="7">
      <c r="A7" s="4" t="inlineStr">
        <is>
          <t>Maximum debt to capitalization ratio</t>
        </is>
      </c>
      <c r="B7" s="4" t="inlineStr">
        <is>
          <t>65.00%</t>
        </is>
      </c>
    </row>
    <row r="8">
      <c r="A8" s="4" t="inlineStr">
        <is>
          <t>WPS</t>
        </is>
      </c>
    </row>
    <row r="9">
      <c r="A9" s="3" t="inlineStr">
        <is>
          <t>Short-term Debt [Line Items]</t>
        </is>
      </c>
    </row>
    <row r="10">
      <c r="A10" s="4" t="inlineStr">
        <is>
          <t>Maximum debt to capitalization ratio</t>
        </is>
      </c>
      <c r="B10" s="4" t="inlineStr">
        <is>
          <t>65.00%</t>
        </is>
      </c>
    </row>
    <row r="11">
      <c r="A11" s="4" t="inlineStr">
        <is>
          <t>WG</t>
        </is>
      </c>
    </row>
    <row r="12">
      <c r="A12" s="3" t="inlineStr">
        <is>
          <t>Short-term Debt [Line Items]</t>
        </is>
      </c>
    </row>
    <row r="13">
      <c r="A13" s="4" t="inlineStr">
        <is>
          <t>Maximum debt to capitalization ratio</t>
        </is>
      </c>
      <c r="B13" s="4" t="inlineStr">
        <is>
          <t>65.00%</t>
        </is>
      </c>
    </row>
    <row r="14">
      <c r="A14" s="4" t="inlineStr">
        <is>
          <t>PGL</t>
        </is>
      </c>
    </row>
    <row r="15">
      <c r="A15" s="3" t="inlineStr">
        <is>
          <t>Short-term Debt [Line Items]</t>
        </is>
      </c>
    </row>
    <row r="16">
      <c r="A16" s="4" t="inlineStr">
        <is>
          <t>Maximum debt to capitalization ratio</t>
        </is>
      </c>
      <c r="B16" s="4" t="inlineStr">
        <is>
          <t>65.00%</t>
        </is>
      </c>
    </row>
    <row r="17">
      <c r="A17" s="4" t="inlineStr">
        <is>
          <t>WEC Energy Group</t>
        </is>
      </c>
    </row>
    <row r="18">
      <c r="A18" s="3" t="inlineStr">
        <is>
          <t>Short-term Debt [Line Items]</t>
        </is>
      </c>
    </row>
    <row r="19">
      <c r="A19" s="4" t="inlineStr">
        <is>
          <t>Commercial paper outstanding</t>
        </is>
      </c>
      <c r="B19" s="5" t="n">
        <v>820.4</v>
      </c>
      <c r="C19" s="7" t="n">
        <v>334.7</v>
      </c>
    </row>
    <row r="20">
      <c r="A20" s="4" t="inlineStr">
        <is>
          <t>Issuance of short-term loan</t>
        </is>
      </c>
      <c r="B20" s="8" t="n">
        <v>340</v>
      </c>
      <c r="C20" s="6" t="n">
        <v>0</v>
      </c>
      <c r="D20" s="8" t="n">
        <v>0</v>
      </c>
    </row>
    <row r="21">
      <c r="A21" s="4" t="inlineStr">
        <is>
          <t>Maximum debt to capitalization ratio</t>
        </is>
      </c>
      <c r="B21" s="4" t="inlineStr">
        <is>
          <t>70.00%</t>
        </is>
      </c>
    </row>
    <row r="22">
      <c r="A22" s="4" t="inlineStr">
        <is>
          <t>Commercial paper</t>
        </is>
      </c>
    </row>
    <row r="23">
      <c r="A23" s="3" t="inlineStr">
        <is>
          <t>Short-term Debt [Line Items]</t>
        </is>
      </c>
    </row>
    <row r="24">
      <c r="A24" s="4" t="inlineStr">
        <is>
          <t>Commercial paper outstanding</t>
        </is>
      </c>
      <c r="B24" s="5" t="n">
        <v>1436.9</v>
      </c>
      <c r="C24" s="5" t="n">
        <v>830.8</v>
      </c>
    </row>
    <row r="25">
      <c r="A25" s="4" t="inlineStr">
        <is>
          <t>Average interest rate on amount outstanding</t>
        </is>
      </c>
      <c r="B25" s="4" t="inlineStr">
        <is>
          <t>0.21%</t>
        </is>
      </c>
      <c r="C25" s="4" t="inlineStr">
        <is>
          <t>2.00%</t>
        </is>
      </c>
    </row>
    <row r="26">
      <c r="A26" s="4" t="inlineStr">
        <is>
          <t>Average amount outstanding during the year</t>
        </is>
      </c>
      <c r="B26" s="5" t="n">
        <v>788.9</v>
      </c>
    </row>
    <row r="27">
      <c r="A27" s="4" t="inlineStr">
        <is>
          <t>Weighted- average interest rate during the year</t>
        </is>
      </c>
      <c r="B27" s="4" t="inlineStr">
        <is>
          <t>0.85%</t>
        </is>
      </c>
    </row>
    <row r="28">
      <c r="A28" s="4" t="inlineStr">
        <is>
          <t>Term loan</t>
        </is>
      </c>
    </row>
    <row r="29">
      <c r="A29" s="3" t="inlineStr">
        <is>
          <t>Short-term Debt [Line Items]</t>
        </is>
      </c>
    </row>
    <row r="30">
      <c r="A30" s="4" t="inlineStr">
        <is>
          <t>Average interest rate on amount outstanding</t>
        </is>
      </c>
      <c r="B30" s="4" t="inlineStr">
        <is>
          <t>0.99%</t>
        </is>
      </c>
      <c r="C30" s="4" t="inlineStr">
        <is>
          <t>0.00%</t>
        </is>
      </c>
    </row>
    <row r="31">
      <c r="A31" s="4" t="inlineStr">
        <is>
          <t>Term loan outstanding</t>
        </is>
      </c>
      <c r="B31" s="8" t="n">
        <v>340</v>
      </c>
      <c r="C31" s="8" t="n">
        <v>0</v>
      </c>
    </row>
    <row r="32">
      <c r="A32" s="4" t="inlineStr">
        <is>
          <t>Weighted- average interest rate during the year</t>
        </is>
      </c>
      <c r="B32" s="4" t="inlineStr">
        <is>
          <t>1.38%</t>
        </is>
      </c>
    </row>
    <row r="33">
      <c r="A33" s="4" t="inlineStr">
        <is>
          <t>Issuance of short-term loan</t>
        </is>
      </c>
      <c r="B33" s="8" t="n">
        <v>340</v>
      </c>
    </row>
    <row r="34">
      <c r="A34" s="4" t="inlineStr">
        <is>
          <t>Length of term loan</t>
        </is>
      </c>
      <c r="B34" s="4" t="inlineStr">
        <is>
          <t>364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hort-Term Debt and Lines of Credit - Credit Facilities (Details) $ in Millions</t>
        </is>
      </c>
      <c r="B1" s="2" t="inlineStr">
        <is>
          <t>12 Months Ended</t>
        </is>
      </c>
    </row>
    <row r="2">
      <c r="B2" s="2" t="inlineStr">
        <is>
          <t>Dec. 31, 2020USD ($)extension</t>
        </is>
      </c>
      <c r="C2" s="2" t="inlineStr">
        <is>
          <t>Dec. 31, 2019USD ($)</t>
        </is>
      </c>
    </row>
    <row r="3">
      <c r="A3" s="3" t="inlineStr">
        <is>
          <t>Line of Credit Facility [Line Items]</t>
        </is>
      </c>
    </row>
    <row r="4">
      <c r="A4" s="4" t="inlineStr">
        <is>
          <t>Short-term credit capacity</t>
        </is>
      </c>
      <c r="B4" s="8" t="n">
        <v>3140</v>
      </c>
    </row>
    <row r="5">
      <c r="A5" s="4" t="inlineStr">
        <is>
          <t>Available capacity under existing agreements</t>
        </is>
      </c>
      <c r="B5" s="5" t="n">
        <v>1360.8</v>
      </c>
    </row>
    <row r="6">
      <c r="A6" s="4" t="inlineStr">
        <is>
          <t>Number of extensions available on a credit facility | extension</t>
        </is>
      </c>
      <c r="B6" s="6" t="n">
        <v>2</v>
      </c>
    </row>
    <row r="7">
      <c r="A7" s="4" t="inlineStr">
        <is>
          <t>Length of credit facility extension</t>
        </is>
      </c>
      <c r="B7" s="4" t="inlineStr">
        <is>
          <t>1 year</t>
        </is>
      </c>
    </row>
    <row r="8">
      <c r="A8" s="4" t="inlineStr">
        <is>
          <t>WE | Credit facility maturing October 2022</t>
        </is>
      </c>
    </row>
    <row r="9">
      <c r="A9" s="3" t="inlineStr">
        <is>
          <t>Line of Credit Facility [Line Items]</t>
        </is>
      </c>
    </row>
    <row r="10">
      <c r="A10" s="4" t="inlineStr">
        <is>
          <t>Short-term credit capacity</t>
        </is>
      </c>
      <c r="B10" s="8" t="n">
        <v>500</v>
      </c>
    </row>
    <row r="11">
      <c r="A11" s="4" t="inlineStr">
        <is>
          <t>Number of extensions available on a credit facility | extension</t>
        </is>
      </c>
      <c r="B11" s="6" t="n">
        <v>2</v>
      </c>
    </row>
    <row r="12">
      <c r="A12" s="4" t="inlineStr">
        <is>
          <t>Length of credit facility extension</t>
        </is>
      </c>
      <c r="B12" s="4" t="inlineStr">
        <is>
          <t>1 year</t>
        </is>
      </c>
    </row>
    <row r="13">
      <c r="A13" s="4" t="inlineStr">
        <is>
          <t>WPS | Credit facility maturing October 2022</t>
        </is>
      </c>
    </row>
    <row r="14">
      <c r="A14" s="3" t="inlineStr">
        <is>
          <t>Line of Credit Facility [Line Items]</t>
        </is>
      </c>
    </row>
    <row r="15">
      <c r="A15" s="4" t="inlineStr">
        <is>
          <t>Short-term credit capacity</t>
        </is>
      </c>
      <c r="B15" s="8" t="n">
        <v>400</v>
      </c>
    </row>
    <row r="16">
      <c r="A16" s="4" t="inlineStr">
        <is>
          <t>Number of extensions available on a credit facility | extension</t>
        </is>
      </c>
      <c r="B16" s="6" t="n">
        <v>2</v>
      </c>
    </row>
    <row r="17">
      <c r="A17" s="4" t="inlineStr">
        <is>
          <t>Length of credit facility extension</t>
        </is>
      </c>
      <c r="B17" s="4" t="inlineStr">
        <is>
          <t>1 year</t>
        </is>
      </c>
    </row>
    <row r="18">
      <c r="A18" s="4" t="inlineStr">
        <is>
          <t>WG | Credit facility maturing October 2022</t>
        </is>
      </c>
    </row>
    <row r="19">
      <c r="A19" s="3" t="inlineStr">
        <is>
          <t>Line of Credit Facility [Line Items]</t>
        </is>
      </c>
    </row>
    <row r="20">
      <c r="A20" s="4" t="inlineStr">
        <is>
          <t>Short-term credit capacity</t>
        </is>
      </c>
      <c r="B20" s="8" t="n">
        <v>350</v>
      </c>
    </row>
    <row r="21">
      <c r="A21" s="4" t="inlineStr">
        <is>
          <t>Number of extensions available on a credit facility | extension</t>
        </is>
      </c>
      <c r="B21" s="6" t="n">
        <v>2</v>
      </c>
    </row>
    <row r="22">
      <c r="A22" s="4" t="inlineStr">
        <is>
          <t>Length of credit facility extension</t>
        </is>
      </c>
      <c r="B22" s="4" t="inlineStr">
        <is>
          <t>1 year</t>
        </is>
      </c>
    </row>
    <row r="23">
      <c r="A23" s="4" t="inlineStr">
        <is>
          <t>PGL | Credit facility maturing October 2022</t>
        </is>
      </c>
    </row>
    <row r="24">
      <c r="A24" s="3" t="inlineStr">
        <is>
          <t>Line of Credit Facility [Line Items]</t>
        </is>
      </c>
    </row>
    <row r="25">
      <c r="A25" s="4" t="inlineStr">
        <is>
          <t>Short-term credit capacity</t>
        </is>
      </c>
      <c r="B25" s="8" t="n">
        <v>350</v>
      </c>
    </row>
    <row r="26">
      <c r="A26" s="4" t="inlineStr">
        <is>
          <t>Number of extensions available on a credit facility | extension</t>
        </is>
      </c>
      <c r="B26" s="6" t="n">
        <v>2</v>
      </c>
    </row>
    <row r="27">
      <c r="A27" s="4" t="inlineStr">
        <is>
          <t>Length of credit facility extension</t>
        </is>
      </c>
      <c r="B27" s="4" t="inlineStr">
        <is>
          <t>1 year</t>
        </is>
      </c>
    </row>
    <row r="28">
      <c r="A28" s="4" t="inlineStr">
        <is>
          <t>WEC Energy Group</t>
        </is>
      </c>
    </row>
    <row r="29">
      <c r="A29" s="3" t="inlineStr">
        <is>
          <t>Line of Credit Facility [Line Items]</t>
        </is>
      </c>
    </row>
    <row r="30">
      <c r="A30" s="4" t="inlineStr">
        <is>
          <t>Commercial paper outstanding</t>
        </is>
      </c>
      <c r="B30" s="5" t="n">
        <v>820.4</v>
      </c>
      <c r="C30" s="5" t="n">
        <v>334.7</v>
      </c>
    </row>
    <row r="31">
      <c r="A31" s="4" t="inlineStr">
        <is>
          <t>WEC Energy Group | Credit facility maturing October 2022</t>
        </is>
      </c>
    </row>
    <row r="32">
      <c r="A32" s="3" t="inlineStr">
        <is>
          <t>Line of Credit Facility [Line Items]</t>
        </is>
      </c>
    </row>
    <row r="33">
      <c r="A33" s="4" t="inlineStr">
        <is>
          <t>Short-term credit capacity</t>
        </is>
      </c>
      <c r="B33" s="8" t="n">
        <v>1200</v>
      </c>
    </row>
    <row r="34">
      <c r="A34" s="4" t="inlineStr">
        <is>
          <t>Number of extensions available on a credit facility | extension</t>
        </is>
      </c>
      <c r="B34" s="6" t="n">
        <v>2</v>
      </c>
    </row>
    <row r="35">
      <c r="A35" s="4" t="inlineStr">
        <is>
          <t>Length of credit facility extension</t>
        </is>
      </c>
      <c r="B35" s="4" t="inlineStr">
        <is>
          <t>1 year</t>
        </is>
      </c>
    </row>
    <row r="36">
      <c r="A36" s="4" t="inlineStr">
        <is>
          <t>WEC Energy Group | Line of Credit</t>
        </is>
      </c>
    </row>
    <row r="37">
      <c r="A37" s="3" t="inlineStr">
        <is>
          <t>Line of Credit Facility [Line Items]</t>
        </is>
      </c>
    </row>
    <row r="38">
      <c r="A38" s="4" t="inlineStr">
        <is>
          <t>Short-term credit capacity</t>
        </is>
      </c>
      <c r="B38" s="8" t="n">
        <v>340</v>
      </c>
    </row>
    <row r="39">
      <c r="A39" s="4" t="inlineStr">
        <is>
          <t>Letter of Credit</t>
        </is>
      </c>
    </row>
    <row r="40">
      <c r="A40" s="3" t="inlineStr">
        <is>
          <t>Line of Credit Facility [Line Items]</t>
        </is>
      </c>
    </row>
    <row r="41">
      <c r="A41" s="4" t="inlineStr">
        <is>
          <t>Letters of credit issued inside credit facilities</t>
        </is>
      </c>
      <c r="B41" s="7" t="n">
        <v>2.3</v>
      </c>
    </row>
    <row r="42">
      <c r="A42" s="4" t="inlineStr">
        <is>
          <t>Commercial paper</t>
        </is>
      </c>
    </row>
    <row r="43">
      <c r="A43" s="3" t="inlineStr">
        <is>
          <t>Line of Credit Facility [Line Items]</t>
        </is>
      </c>
    </row>
    <row r="44">
      <c r="A44" s="4" t="inlineStr">
        <is>
          <t>Commercial paper outstanding</t>
        </is>
      </c>
      <c r="B44" s="7" t="n">
        <v>1436.9</v>
      </c>
      <c r="C44" s="7" t="n">
        <v>830.8</v>
      </c>
    </row>
    <row r="45">
      <c r="A45" s="4" t="inlineStr">
        <is>
          <t>Term loan</t>
        </is>
      </c>
    </row>
    <row r="46">
      <c r="A46" s="3" t="inlineStr">
        <is>
          <t>Line of Credit Facility [Line Items]</t>
        </is>
      </c>
    </row>
    <row r="47">
      <c r="A47" s="4" t="inlineStr">
        <is>
          <t>Term loan outstanding</t>
        </is>
      </c>
      <c r="B47" s="8" t="n">
        <v>340</v>
      </c>
      <c r="C47" s="8"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21" customWidth="1" min="6" max="6"/>
    <col width="20" customWidth="1" min="7" max="7"/>
    <col width="21" customWidth="1" min="8" max="8"/>
    <col width="50" customWidth="1" min="9" max="9"/>
    <col width="21" customWidth="1" min="10" max="10"/>
    <col width="21" customWidth="1" min="11" max="11"/>
    <col width="43" customWidth="1" min="12" max="12"/>
  </cols>
  <sheetData>
    <row r="1">
      <c r="A1" s="1" t="inlineStr">
        <is>
          <t>Long-Term Debt - Debt Outstanding, Issuances, and Redemptions (Details) $ in Millions</t>
        </is>
      </c>
      <c r="B1" s="2" t="inlineStr">
        <is>
          <t>1 Months Ended</t>
        </is>
      </c>
      <c r="I1" s="2" t="inlineStr">
        <is>
          <t>12 Months Ended</t>
        </is>
      </c>
    </row>
    <row r="2">
      <c r="B2" s="2" t="inlineStr">
        <is>
          <t>Dec. 31, 2020USD ($)number_of_interest_rate_swaps</t>
        </is>
      </c>
      <c r="C2" s="2" t="inlineStr">
        <is>
          <t>Nov. 30, 2020USD ($)</t>
        </is>
      </c>
      <c r="D2" s="2" t="inlineStr">
        <is>
          <t>Oct. 31, 2020USD ($)</t>
        </is>
      </c>
      <c r="E2" s="2" t="inlineStr">
        <is>
          <t>Sep. 30, 2020USD ($)</t>
        </is>
      </c>
      <c r="F2" s="2" t="inlineStr">
        <is>
          <t>Aug. 31, 2020USD ($)</t>
        </is>
      </c>
      <c r="G2" s="2" t="inlineStr">
        <is>
          <t>May 31, 2020USD ($)</t>
        </is>
      </c>
      <c r="H2" s="2" t="inlineStr">
        <is>
          <t>Apr. 30, 2020USD ($)</t>
        </is>
      </c>
      <c r="I2" s="2" t="inlineStr">
        <is>
          <t>Dec. 31, 2020USD ($)number_of_interest_rate_swaps</t>
        </is>
      </c>
      <c r="J2" s="2" t="inlineStr">
        <is>
          <t>Dec. 31, 2019USD ($)</t>
        </is>
      </c>
      <c r="K2" s="2" t="inlineStr">
        <is>
          <t>Dec. 31, 2018USD ($)</t>
        </is>
      </c>
      <c r="L2" s="2" t="inlineStr">
        <is>
          <t>Jul. 12, 2018number_of_interest_rate_swaps</t>
        </is>
      </c>
    </row>
    <row r="3">
      <c r="A3" s="3" t="inlineStr">
        <is>
          <t>Long-term debt</t>
        </is>
      </c>
    </row>
    <row r="4">
      <c r="A4" s="4" t="inlineStr">
        <is>
          <t>Total</t>
        </is>
      </c>
      <c r="B4" s="5" t="n">
        <v>12529.2</v>
      </c>
      <c r="I4" s="5" t="n">
        <v>12529.2</v>
      </c>
      <c r="J4" s="5" t="n">
        <v>11922.5</v>
      </c>
    </row>
    <row r="5">
      <c r="A5" s="4" t="inlineStr">
        <is>
          <t>Integrys acquisition fair value adjustment</t>
        </is>
      </c>
      <c r="B5" s="7" t="n">
        <v>8.4</v>
      </c>
      <c r="I5" s="7" t="n">
        <v>8.4</v>
      </c>
      <c r="J5" s="7" t="n">
        <v>14.3</v>
      </c>
    </row>
    <row r="6">
      <c r="A6" s="4" t="inlineStr">
        <is>
          <t>Unamortized debt issuance costs</t>
        </is>
      </c>
      <c r="B6" s="7" t="n">
        <v>-65.2</v>
      </c>
      <c r="I6" s="7" t="n">
        <v>-65.2</v>
      </c>
      <c r="J6" s="7" t="n">
        <v>-52.9</v>
      </c>
    </row>
    <row r="7">
      <c r="A7" s="4" t="inlineStr">
        <is>
          <t>Unamortized discount, net and other</t>
        </is>
      </c>
      <c r="B7" s="7" t="n">
        <v>-21.9</v>
      </c>
      <c r="I7" s="7" t="n">
        <v>-21.9</v>
      </c>
      <c r="J7" s="7" t="n">
        <v>-25.6</v>
      </c>
    </row>
    <row r="8">
      <c r="A8" s="4" t="inlineStr">
        <is>
          <t>Long-term debt, including current portion</t>
        </is>
      </c>
      <c r="B8" s="7" t="n">
        <v>12450.5</v>
      </c>
      <c r="I8" s="7" t="n">
        <v>12450.5</v>
      </c>
      <c r="J8" s="7" t="n">
        <v>11858.3</v>
      </c>
    </row>
    <row r="9">
      <c r="A9" s="4" t="inlineStr">
        <is>
          <t>Current portion of long-term debt</t>
        </is>
      </c>
      <c r="B9" s="7" t="n">
        <v>-777.7</v>
      </c>
      <c r="I9" s="7" t="n">
        <v>-777.7</v>
      </c>
      <c r="J9" s="7" t="n">
        <v>-686.9</v>
      </c>
    </row>
    <row r="10">
      <c r="A10" s="4" t="inlineStr">
        <is>
          <t>Long-term debt</t>
        </is>
      </c>
      <c r="B10" s="7" t="n">
        <v>11672.8</v>
      </c>
      <c r="I10" s="7" t="n">
        <v>11672.8</v>
      </c>
      <c r="J10" s="7" t="n">
        <v>11171.4</v>
      </c>
    </row>
    <row r="11">
      <c r="A11" s="4" t="inlineStr">
        <is>
          <t>Finance lease obligation</t>
        </is>
      </c>
      <c r="B11" s="7" t="n">
        <v>63.4</v>
      </c>
      <c r="I11" s="7" t="n">
        <v>63.4</v>
      </c>
      <c r="J11" s="7" t="n">
        <v>45.9</v>
      </c>
    </row>
    <row r="12">
      <c r="A12" s="4" t="inlineStr">
        <is>
          <t>Loss on debt extinguishment</t>
        </is>
      </c>
      <c r="B12" s="7" t="n">
        <v>10.5</v>
      </c>
      <c r="D12" s="5" t="n">
        <v>27.9</v>
      </c>
      <c r="I12" s="7" t="n">
        <v>38.4</v>
      </c>
      <c r="J12" s="6" t="n">
        <v>0</v>
      </c>
      <c r="K12" s="8" t="n">
        <v>0</v>
      </c>
    </row>
    <row r="13">
      <c r="A13" s="3" t="inlineStr">
        <is>
          <t>Future maturities of long-term debt outstanding</t>
        </is>
      </c>
    </row>
    <row r="14">
      <c r="A14" s="4" t="inlineStr">
        <is>
          <t>2021</t>
        </is>
      </c>
      <c r="B14" s="7" t="n">
        <v>777.7</v>
      </c>
      <c r="I14" s="7" t="n">
        <v>777.7</v>
      </c>
    </row>
    <row r="15">
      <c r="A15" s="4" t="inlineStr">
        <is>
          <t>2022</t>
        </is>
      </c>
      <c r="B15" s="7" t="n">
        <v>83.3</v>
      </c>
      <c r="I15" s="7" t="n">
        <v>83.3</v>
      </c>
    </row>
    <row r="16">
      <c r="A16" s="4" t="inlineStr">
        <is>
          <t>2023</t>
        </is>
      </c>
      <c r="B16" s="7" t="n">
        <v>784.9</v>
      </c>
      <c r="I16" s="7" t="n">
        <v>784.9</v>
      </c>
    </row>
    <row r="17">
      <c r="A17" s="4" t="inlineStr">
        <is>
          <t>2024</t>
        </is>
      </c>
      <c r="B17" s="7" t="n">
        <v>613.7</v>
      </c>
      <c r="I17" s="7" t="n">
        <v>613.7</v>
      </c>
    </row>
    <row r="18">
      <c r="A18" s="4" t="inlineStr">
        <is>
          <t>2025</t>
        </is>
      </c>
      <c r="B18" s="7" t="n">
        <v>1156.7</v>
      </c>
      <c r="I18" s="7" t="n">
        <v>1156.7</v>
      </c>
    </row>
    <row r="19">
      <c r="A19" s="4" t="inlineStr">
        <is>
          <t>Thereafter</t>
        </is>
      </c>
      <c r="B19" s="7" t="n">
        <v>9112.9</v>
      </c>
      <c r="I19" s="7" t="n">
        <v>9112.9</v>
      </c>
    </row>
    <row r="20">
      <c r="A20" s="4" t="inlineStr">
        <is>
          <t>Total</t>
        </is>
      </c>
      <c r="B20" s="5" t="n">
        <v>12529.2</v>
      </c>
      <c r="I20" s="5" t="n">
        <v>12529.2</v>
      </c>
      <c r="J20" s="5" t="n">
        <v>11922.5</v>
      </c>
    </row>
    <row r="21">
      <c r="A21" s="4" t="inlineStr">
        <is>
          <t>WE</t>
        </is>
      </c>
    </row>
    <row r="22">
      <c r="A22" s="3" t="inlineStr">
        <is>
          <t>Long-term debt</t>
        </is>
      </c>
    </row>
    <row r="23">
      <c r="A23" s="4" t="inlineStr">
        <is>
          <t>Weighted average interest rate</t>
        </is>
      </c>
      <c r="B23" s="4" t="inlineStr">
        <is>
          <t>4.26%</t>
        </is>
      </c>
      <c r="I23" s="4" t="inlineStr">
        <is>
          <t>4.26%</t>
        </is>
      </c>
      <c r="J23" s="4" t="inlineStr">
        <is>
          <t>4.26%</t>
        </is>
      </c>
    </row>
    <row r="24">
      <c r="A24" s="4" t="inlineStr">
        <is>
          <t>Unsecured debt</t>
        </is>
      </c>
      <c r="B24" s="8" t="n">
        <v>2785</v>
      </c>
      <c r="I24" s="8" t="n">
        <v>2785</v>
      </c>
      <c r="J24" s="8" t="n">
        <v>2785</v>
      </c>
    </row>
    <row r="25">
      <c r="A25" s="4" t="inlineStr">
        <is>
          <t>WPS</t>
        </is>
      </c>
    </row>
    <row r="26">
      <c r="A26" s="3" t="inlineStr">
        <is>
          <t>Long-term debt</t>
        </is>
      </c>
    </row>
    <row r="27">
      <c r="A27" s="4" t="inlineStr">
        <is>
          <t>Weighted average interest rate</t>
        </is>
      </c>
      <c r="B27" s="4" t="inlineStr">
        <is>
          <t>4.04%</t>
        </is>
      </c>
      <c r="I27" s="4" t="inlineStr">
        <is>
          <t>4.04%</t>
        </is>
      </c>
      <c r="J27" s="4" t="inlineStr">
        <is>
          <t>4.04%</t>
        </is>
      </c>
    </row>
    <row r="28">
      <c r="A28" s="4" t="inlineStr">
        <is>
          <t>Senior notes</t>
        </is>
      </c>
      <c r="B28" s="8" t="n">
        <v>1625</v>
      </c>
      <c r="I28" s="8" t="n">
        <v>1625</v>
      </c>
      <c r="J28" s="8" t="n">
        <v>1625</v>
      </c>
    </row>
    <row r="29">
      <c r="A29" s="4" t="inlineStr">
        <is>
          <t>WG</t>
        </is>
      </c>
    </row>
    <row r="30">
      <c r="A30" s="3" t="inlineStr">
        <is>
          <t>Long-term debt</t>
        </is>
      </c>
    </row>
    <row r="31">
      <c r="A31" s="4" t="inlineStr">
        <is>
          <t>Weighted average interest rate</t>
        </is>
      </c>
      <c r="B31" s="4" t="inlineStr">
        <is>
          <t>3.65%</t>
        </is>
      </c>
      <c r="I31" s="4" t="inlineStr">
        <is>
          <t>3.65%</t>
        </is>
      </c>
      <c r="J31" s="4" t="inlineStr">
        <is>
          <t>3.65%</t>
        </is>
      </c>
    </row>
    <row r="32">
      <c r="A32" s="4" t="inlineStr">
        <is>
          <t>Unsecured debt</t>
        </is>
      </c>
      <c r="B32" s="8" t="n">
        <v>640</v>
      </c>
      <c r="I32" s="8" t="n">
        <v>640</v>
      </c>
      <c r="J32" s="8" t="n">
        <v>640</v>
      </c>
    </row>
    <row r="33">
      <c r="A33" s="4" t="inlineStr">
        <is>
          <t>Integrys</t>
        </is>
      </c>
    </row>
    <row r="34">
      <c r="A34" s="3" t="inlineStr">
        <is>
          <t>Long-term debt</t>
        </is>
      </c>
    </row>
    <row r="35">
      <c r="A35" s="4" t="inlineStr">
        <is>
          <t>Weighted average interest rate</t>
        </is>
      </c>
      <c r="J35" s="4" t="inlineStr">
        <is>
          <t>4.17%</t>
        </is>
      </c>
    </row>
    <row r="36">
      <c r="A36" s="4" t="inlineStr">
        <is>
          <t>Senior notes</t>
        </is>
      </c>
      <c r="B36" s="8" t="n">
        <v>0</v>
      </c>
      <c r="I36" s="8" t="n">
        <v>0</v>
      </c>
      <c r="J36" s="8" t="n">
        <v>250</v>
      </c>
    </row>
    <row r="37">
      <c r="A37" s="4" t="inlineStr">
        <is>
          <t>Integrys | 6.00% Integrys junior notes</t>
        </is>
      </c>
    </row>
    <row r="38">
      <c r="A38" s="3" t="inlineStr">
        <is>
          <t>Long-term debt</t>
        </is>
      </c>
    </row>
    <row r="39">
      <c r="A39" s="4" t="inlineStr">
        <is>
          <t>Weighted average interest rate</t>
        </is>
      </c>
      <c r="B39" s="4" t="inlineStr">
        <is>
          <t>6.00%</t>
        </is>
      </c>
      <c r="I39" s="4" t="inlineStr">
        <is>
          <t>6.00%</t>
        </is>
      </c>
      <c r="J39" s="4" t="inlineStr">
        <is>
          <t>6.00%</t>
        </is>
      </c>
    </row>
    <row r="40">
      <c r="A40" s="4" t="inlineStr">
        <is>
          <t>Unsecured debt</t>
        </is>
      </c>
      <c r="B40" s="8" t="n">
        <v>400</v>
      </c>
      <c r="I40" s="8" t="n">
        <v>400</v>
      </c>
      <c r="J40" s="8" t="n">
        <v>400</v>
      </c>
    </row>
    <row r="41">
      <c r="A41" s="4" t="inlineStr">
        <is>
          <t>Interest rate</t>
        </is>
      </c>
      <c r="B41" s="4" t="inlineStr">
        <is>
          <t>6.00%</t>
        </is>
      </c>
      <c r="I41" s="4" t="inlineStr">
        <is>
          <t>6.00%</t>
        </is>
      </c>
    </row>
    <row r="42">
      <c r="A42" s="4" t="inlineStr">
        <is>
          <t>Basis points added to three-month LIBOR rate</t>
        </is>
      </c>
      <c r="I42" s="4" t="inlineStr">
        <is>
          <t>3.22%</t>
        </is>
      </c>
    </row>
    <row r="43">
      <c r="A43" s="4" t="inlineStr">
        <is>
          <t>Integrys | 4.17% Integrys senior notes</t>
        </is>
      </c>
    </row>
    <row r="44">
      <c r="A44" s="3" t="inlineStr">
        <is>
          <t>Long-term debt</t>
        </is>
      </c>
    </row>
    <row r="45">
      <c r="A45" s="4" t="inlineStr">
        <is>
          <t>Interest rate</t>
        </is>
      </c>
      <c r="C45" s="4" t="inlineStr">
        <is>
          <t>4.17%</t>
        </is>
      </c>
    </row>
    <row r="46">
      <c r="A46" s="4" t="inlineStr">
        <is>
          <t>Redemption of unsecured debt</t>
        </is>
      </c>
      <c r="C46" s="8" t="n">
        <v>250</v>
      </c>
    </row>
    <row r="47">
      <c r="A47" s="4" t="inlineStr">
        <is>
          <t>PGL</t>
        </is>
      </c>
    </row>
    <row r="48">
      <c r="A48" s="3" t="inlineStr">
        <is>
          <t>Long-term debt</t>
        </is>
      </c>
    </row>
    <row r="49">
      <c r="A49" s="4" t="inlineStr">
        <is>
          <t>Weighted average interest rate</t>
        </is>
      </c>
      <c r="B49" s="4" t="inlineStr">
        <is>
          <t>3.45%</t>
        </is>
      </c>
      <c r="I49" s="4" t="inlineStr">
        <is>
          <t>3.45%</t>
        </is>
      </c>
      <c r="J49" s="4" t="inlineStr">
        <is>
          <t>3.59%</t>
        </is>
      </c>
    </row>
    <row r="50">
      <c r="A50" s="4" t="inlineStr">
        <is>
          <t>Secured debt</t>
        </is>
      </c>
      <c r="B50" s="8" t="n">
        <v>1670</v>
      </c>
      <c r="I50" s="8" t="n">
        <v>1670</v>
      </c>
      <c r="J50" s="8" t="n">
        <v>1520</v>
      </c>
    </row>
    <row r="51">
      <c r="A51" s="4" t="inlineStr">
        <is>
          <t>PGL | 1.875% PGL series WW bonds</t>
        </is>
      </c>
    </row>
    <row r="52">
      <c r="A52" s="3" t="inlineStr">
        <is>
          <t>Long-term debt</t>
        </is>
      </c>
    </row>
    <row r="53">
      <c r="A53" s="4" t="inlineStr">
        <is>
          <t>Interest rate</t>
        </is>
      </c>
      <c r="F53" s="4" t="inlineStr">
        <is>
          <t>1.875%</t>
        </is>
      </c>
    </row>
    <row r="54">
      <c r="A54" s="4" t="inlineStr">
        <is>
          <t>Redemption of secured debt</t>
        </is>
      </c>
      <c r="F54" s="8" t="n">
        <v>50</v>
      </c>
    </row>
    <row r="55">
      <c r="A55" s="4" t="inlineStr">
        <is>
          <t>PGL | 1.98% PGL series JJJ bonds</t>
        </is>
      </c>
    </row>
    <row r="56">
      <c r="A56" s="3" t="inlineStr">
        <is>
          <t>Long-term debt</t>
        </is>
      </c>
    </row>
    <row r="57">
      <c r="A57" s="4" t="inlineStr">
        <is>
          <t>Interest rate</t>
        </is>
      </c>
      <c r="C57" s="4" t="inlineStr">
        <is>
          <t>1.98%</t>
        </is>
      </c>
    </row>
    <row r="58">
      <c r="A58" s="4" t="inlineStr">
        <is>
          <t>Issuance of debt</t>
        </is>
      </c>
      <c r="C58" s="8" t="n">
        <v>200</v>
      </c>
    </row>
    <row r="59">
      <c r="A59" s="4" t="inlineStr">
        <is>
          <t>NSG</t>
        </is>
      </c>
    </row>
    <row r="60">
      <c r="A60" s="3" t="inlineStr">
        <is>
          <t>Long-term debt</t>
        </is>
      </c>
    </row>
    <row r="61">
      <c r="A61" s="4" t="inlineStr">
        <is>
          <t>Weighted average interest rate</t>
        </is>
      </c>
      <c r="B61" s="4" t="inlineStr">
        <is>
          <t>3.81%</t>
        </is>
      </c>
      <c r="I61" s="4" t="inlineStr">
        <is>
          <t>3.81%</t>
        </is>
      </c>
      <c r="J61" s="4" t="inlineStr">
        <is>
          <t>3.81%</t>
        </is>
      </c>
    </row>
    <row r="62">
      <c r="A62" s="4" t="inlineStr">
        <is>
          <t>Secured debt</t>
        </is>
      </c>
      <c r="B62" s="8" t="n">
        <v>132</v>
      </c>
      <c r="I62" s="8" t="n">
        <v>132</v>
      </c>
      <c r="J62" s="8" t="n">
        <v>132</v>
      </c>
    </row>
    <row r="63">
      <c r="A63" s="4" t="inlineStr">
        <is>
          <t>MERC</t>
        </is>
      </c>
    </row>
    <row r="64">
      <c r="A64" s="3" t="inlineStr">
        <is>
          <t>Long-term debt</t>
        </is>
      </c>
    </row>
    <row r="65">
      <c r="A65" s="4" t="inlineStr">
        <is>
          <t>Weighted average interest rate</t>
        </is>
      </c>
      <c r="B65" s="4" t="inlineStr">
        <is>
          <t>3.27%</t>
        </is>
      </c>
      <c r="I65" s="4" t="inlineStr">
        <is>
          <t>3.27%</t>
        </is>
      </c>
      <c r="J65" s="4" t="inlineStr">
        <is>
          <t>3.51%</t>
        </is>
      </c>
    </row>
    <row r="66">
      <c r="A66" s="4" t="inlineStr">
        <is>
          <t>Senior notes</t>
        </is>
      </c>
      <c r="B66" s="8" t="n">
        <v>170</v>
      </c>
      <c r="I66" s="8" t="n">
        <v>170</v>
      </c>
      <c r="J66" s="8" t="n">
        <v>120</v>
      </c>
    </row>
    <row r="67">
      <c r="A67" s="4" t="inlineStr">
        <is>
          <t>MERC | 2.69% MERC senior notes</t>
        </is>
      </c>
    </row>
    <row r="68">
      <c r="A68" s="3" t="inlineStr">
        <is>
          <t>Long-term debt</t>
        </is>
      </c>
    </row>
    <row r="69">
      <c r="A69" s="4" t="inlineStr">
        <is>
          <t>Interest rate</t>
        </is>
      </c>
      <c r="H69" s="4" t="inlineStr">
        <is>
          <t>2.69%</t>
        </is>
      </c>
    </row>
    <row r="70">
      <c r="A70" s="4" t="inlineStr">
        <is>
          <t>Issuance of debt</t>
        </is>
      </c>
      <c r="H70" s="8" t="n">
        <v>50</v>
      </c>
    </row>
    <row r="71">
      <c r="A71" s="4" t="inlineStr">
        <is>
          <t>MGU</t>
        </is>
      </c>
    </row>
    <row r="72">
      <c r="A72" s="3" t="inlineStr">
        <is>
          <t>Long-term debt</t>
        </is>
      </c>
    </row>
    <row r="73">
      <c r="A73" s="4" t="inlineStr">
        <is>
          <t>Weighted average interest rate</t>
        </is>
      </c>
      <c r="B73" s="4" t="inlineStr">
        <is>
          <t>3.18%</t>
        </is>
      </c>
      <c r="I73" s="4" t="inlineStr">
        <is>
          <t>3.18%</t>
        </is>
      </c>
      <c r="J73" s="4" t="inlineStr">
        <is>
          <t>3.51%</t>
        </is>
      </c>
    </row>
    <row r="74">
      <c r="A74" s="4" t="inlineStr">
        <is>
          <t>Senior notes</t>
        </is>
      </c>
      <c r="B74" s="8" t="n">
        <v>150</v>
      </c>
      <c r="I74" s="8" t="n">
        <v>150</v>
      </c>
      <c r="J74" s="8" t="n">
        <v>90</v>
      </c>
    </row>
    <row r="75">
      <c r="A75" s="4" t="inlineStr">
        <is>
          <t>MGU | 2.69% MGU senior notes</t>
        </is>
      </c>
    </row>
    <row r="76">
      <c r="A76" s="3" t="inlineStr">
        <is>
          <t>Long-term debt</t>
        </is>
      </c>
    </row>
    <row r="77">
      <c r="A77" s="4" t="inlineStr">
        <is>
          <t>Interest rate</t>
        </is>
      </c>
      <c r="H77" s="4" t="inlineStr">
        <is>
          <t>2.69%</t>
        </is>
      </c>
    </row>
    <row r="78">
      <c r="A78" s="4" t="inlineStr">
        <is>
          <t>Issuance of debt</t>
        </is>
      </c>
      <c r="H78" s="8" t="n">
        <v>60</v>
      </c>
    </row>
    <row r="79">
      <c r="A79" s="4" t="inlineStr">
        <is>
          <t>UMERC</t>
        </is>
      </c>
    </row>
    <row r="80">
      <c r="A80" s="3" t="inlineStr">
        <is>
          <t>Long-term debt</t>
        </is>
      </c>
    </row>
    <row r="81">
      <c r="A81" s="4" t="inlineStr">
        <is>
          <t>Weighted average interest rate</t>
        </is>
      </c>
      <c r="B81" s="4" t="inlineStr">
        <is>
          <t>3.26%</t>
        </is>
      </c>
      <c r="I81" s="4" t="inlineStr">
        <is>
          <t>3.26%</t>
        </is>
      </c>
      <c r="J81" s="4" t="inlineStr">
        <is>
          <t>3.26%</t>
        </is>
      </c>
    </row>
    <row r="82">
      <c r="A82" s="4" t="inlineStr">
        <is>
          <t>Senior notes</t>
        </is>
      </c>
      <c r="B82" s="8" t="n">
        <v>160</v>
      </c>
      <c r="I82" s="8" t="n">
        <v>160</v>
      </c>
      <c r="J82" s="8" t="n">
        <v>160</v>
      </c>
    </row>
    <row r="83">
      <c r="A83" s="4" t="inlineStr">
        <is>
          <t>Bluewater Gas Storage</t>
        </is>
      </c>
    </row>
    <row r="84">
      <c r="A84" s="3" t="inlineStr">
        <is>
          <t>Long-term debt</t>
        </is>
      </c>
    </row>
    <row r="85">
      <c r="A85" s="4" t="inlineStr">
        <is>
          <t>Weighted average interest rate</t>
        </is>
      </c>
      <c r="B85" s="4" t="inlineStr">
        <is>
          <t>3.76%</t>
        </is>
      </c>
      <c r="I85" s="4" t="inlineStr">
        <is>
          <t>3.76%</t>
        </is>
      </c>
      <c r="J85" s="4" t="inlineStr">
        <is>
          <t>3.76%</t>
        </is>
      </c>
    </row>
    <row r="86">
      <c r="A86" s="4" t="inlineStr">
        <is>
          <t>Senior notes</t>
        </is>
      </c>
      <c r="B86" s="5" t="n">
        <v>117.8</v>
      </c>
      <c r="I86" s="5" t="n">
        <v>117.8</v>
      </c>
      <c r="J86" s="5" t="n">
        <v>120.3</v>
      </c>
    </row>
    <row r="87">
      <c r="A87" s="4" t="inlineStr">
        <is>
          <t>ATC Holding LLC</t>
        </is>
      </c>
    </row>
    <row r="88">
      <c r="A88" s="3" t="inlineStr">
        <is>
          <t>Long-term debt</t>
        </is>
      </c>
    </row>
    <row r="89">
      <c r="A89" s="4" t="inlineStr">
        <is>
          <t>Weighted average interest rate</t>
        </is>
      </c>
      <c r="B89" s="4" t="inlineStr">
        <is>
          <t>4.05%</t>
        </is>
      </c>
      <c r="I89" s="4" t="inlineStr">
        <is>
          <t>4.05%</t>
        </is>
      </c>
      <c r="J89" s="4" t="inlineStr">
        <is>
          <t>4.05%</t>
        </is>
      </c>
    </row>
    <row r="90">
      <c r="A90" s="4" t="inlineStr">
        <is>
          <t>Senior notes</t>
        </is>
      </c>
      <c r="B90" s="8" t="n">
        <v>475</v>
      </c>
      <c r="I90" s="8" t="n">
        <v>475</v>
      </c>
      <c r="J90" s="8" t="n">
        <v>475</v>
      </c>
    </row>
    <row r="91">
      <c r="A91" s="4" t="inlineStr">
        <is>
          <t>We Power</t>
        </is>
      </c>
    </row>
    <row r="92">
      <c r="A92" s="3" t="inlineStr">
        <is>
          <t>Long-term debt</t>
        </is>
      </c>
    </row>
    <row r="93">
      <c r="A93" s="4" t="inlineStr">
        <is>
          <t>Weighted average interest rate</t>
        </is>
      </c>
      <c r="B93" s="4" t="inlineStr">
        <is>
          <t>5.59%</t>
        </is>
      </c>
      <c r="I93" s="4" t="inlineStr">
        <is>
          <t>5.59%</t>
        </is>
      </c>
      <c r="J93" s="4" t="inlineStr">
        <is>
          <t>5.57%</t>
        </is>
      </c>
    </row>
    <row r="94">
      <c r="A94" s="4" t="inlineStr">
        <is>
          <t>Secured debt</t>
        </is>
      </c>
      <c r="B94" s="5" t="n">
        <v>970.8</v>
      </c>
      <c r="I94" s="5" t="n">
        <v>970.8</v>
      </c>
      <c r="J94" s="5" t="n">
        <v>1005.2</v>
      </c>
    </row>
    <row r="95">
      <c r="A95" s="4" t="inlineStr">
        <is>
          <t>WECC</t>
        </is>
      </c>
    </row>
    <row r="96">
      <c r="A96" s="3" t="inlineStr">
        <is>
          <t>Long-term debt</t>
        </is>
      </c>
    </row>
    <row r="97">
      <c r="A97" s="4" t="inlineStr">
        <is>
          <t>Weighted average interest rate</t>
        </is>
      </c>
      <c r="B97" s="4" t="inlineStr">
        <is>
          <t>6.94%</t>
        </is>
      </c>
      <c r="I97" s="4" t="inlineStr">
        <is>
          <t>6.94%</t>
        </is>
      </c>
      <c r="J97" s="4" t="inlineStr">
        <is>
          <t>6.94%</t>
        </is>
      </c>
    </row>
    <row r="98">
      <c r="A98" s="4" t="inlineStr">
        <is>
          <t>Unsecured debt</t>
        </is>
      </c>
      <c r="B98" s="8" t="n">
        <v>50</v>
      </c>
      <c r="I98" s="8" t="n">
        <v>50</v>
      </c>
      <c r="J98" s="8" t="n">
        <v>50</v>
      </c>
    </row>
    <row r="99">
      <c r="A99" s="4" t="inlineStr">
        <is>
          <t>WECI Wind Holding I</t>
        </is>
      </c>
    </row>
    <row r="100">
      <c r="A100" s="3" t="inlineStr">
        <is>
          <t>Long-term debt</t>
        </is>
      </c>
    </row>
    <row r="101">
      <c r="A101" s="4" t="inlineStr">
        <is>
          <t>Weighted average interest rate</t>
        </is>
      </c>
      <c r="B101" s="4" t="inlineStr">
        <is>
          <t>2.75%</t>
        </is>
      </c>
      <c r="I101" s="4" t="inlineStr">
        <is>
          <t>2.75%</t>
        </is>
      </c>
    </row>
    <row r="102">
      <c r="A102" s="4" t="inlineStr">
        <is>
          <t>Senior notes</t>
        </is>
      </c>
      <c r="B102" s="5" t="n">
        <v>413.6</v>
      </c>
      <c r="I102" s="5" t="n">
        <v>413.6</v>
      </c>
      <c r="J102" s="8" t="n">
        <v>0</v>
      </c>
    </row>
    <row r="103">
      <c r="A103" s="4" t="inlineStr">
        <is>
          <t>WECI Wind Holding I | 2.75% WECI Wind Holding I senior notes</t>
        </is>
      </c>
    </row>
    <row r="104">
      <c r="A104" s="3" t="inlineStr">
        <is>
          <t>Long-term debt</t>
        </is>
      </c>
    </row>
    <row r="105">
      <c r="A105" s="4" t="inlineStr">
        <is>
          <t>Interest rate</t>
        </is>
      </c>
      <c r="B105" s="4" t="inlineStr">
        <is>
          <t>2.75%</t>
        </is>
      </c>
      <c r="I105" s="4" t="inlineStr">
        <is>
          <t>2.75%</t>
        </is>
      </c>
    </row>
    <row r="106">
      <c r="A106" s="4" t="inlineStr">
        <is>
          <t>Issuance of debt</t>
        </is>
      </c>
      <c r="B106" s="5" t="n">
        <v>413.6</v>
      </c>
    </row>
    <row r="107">
      <c r="A107" s="4" t="inlineStr">
        <is>
          <t>WEC Energy Group</t>
        </is>
      </c>
    </row>
    <row r="108">
      <c r="A108" s="3" t="inlineStr">
        <is>
          <t>Long-term debt</t>
        </is>
      </c>
    </row>
    <row r="109">
      <c r="A109" s="4" t="inlineStr">
        <is>
          <t>Weighted average interest rate</t>
        </is>
      </c>
      <c r="B109" s="4" t="inlineStr">
        <is>
          <t>2.03%</t>
        </is>
      </c>
      <c r="I109" s="4" t="inlineStr">
        <is>
          <t>2.03%</t>
        </is>
      </c>
      <c r="J109" s="4" t="inlineStr">
        <is>
          <t>3.47%</t>
        </is>
      </c>
    </row>
    <row r="110">
      <c r="A110" s="4" t="inlineStr">
        <is>
          <t>Senior notes</t>
        </is>
      </c>
      <c r="B110" s="8" t="n">
        <v>2270</v>
      </c>
      <c r="I110" s="8" t="n">
        <v>2270</v>
      </c>
      <c r="J110" s="8" t="n">
        <v>2050</v>
      </c>
    </row>
    <row r="111">
      <c r="A111" s="4" t="inlineStr">
        <is>
          <t>Current portion of long-term debt</t>
        </is>
      </c>
      <c r="B111" s="6" t="n">
        <v>0</v>
      </c>
      <c r="I111" s="6" t="n">
        <v>0</v>
      </c>
      <c r="J111" s="6" t="n">
        <v>-400</v>
      </c>
    </row>
    <row r="112">
      <c r="A112" s="4" t="inlineStr">
        <is>
          <t>Long-term debt</t>
        </is>
      </c>
      <c r="B112" s="7" t="n">
        <v>2754.8</v>
      </c>
      <c r="I112" s="7" t="n">
        <v>2754.8</v>
      </c>
      <c r="J112" s="7" t="n">
        <v>2141.6</v>
      </c>
    </row>
    <row r="113">
      <c r="A113" s="4" t="inlineStr">
        <is>
          <t>Loss on debt extinguishment</t>
        </is>
      </c>
      <c r="I113" s="7" t="n">
        <v>38.4</v>
      </c>
      <c r="J113" s="8" t="n">
        <v>0</v>
      </c>
      <c r="K113" s="8" t="n">
        <v>0</v>
      </c>
    </row>
    <row r="114">
      <c r="A114" s="3" t="inlineStr">
        <is>
          <t>Future maturities of long-term debt outstanding</t>
        </is>
      </c>
    </row>
    <row r="115">
      <c r="A115" s="4" t="inlineStr">
        <is>
          <t>2021</t>
        </is>
      </c>
      <c r="B115" s="6" t="n">
        <v>0</v>
      </c>
      <c r="I115" s="6" t="n">
        <v>0</v>
      </c>
    </row>
    <row r="116">
      <c r="A116" s="4" t="inlineStr">
        <is>
          <t>2022</t>
        </is>
      </c>
      <c r="B116" s="6" t="n">
        <v>0</v>
      </c>
      <c r="I116" s="6" t="n">
        <v>0</v>
      </c>
    </row>
    <row r="117">
      <c r="A117" s="4" t="inlineStr">
        <is>
          <t>2023</t>
        </is>
      </c>
      <c r="B117" s="6" t="n">
        <v>700</v>
      </c>
      <c r="I117" s="6" t="n">
        <v>700</v>
      </c>
    </row>
    <row r="118">
      <c r="A118" s="4" t="inlineStr">
        <is>
          <t>2024</t>
        </is>
      </c>
      <c r="B118" s="6" t="n">
        <v>0</v>
      </c>
      <c r="I118" s="6" t="n">
        <v>0</v>
      </c>
    </row>
    <row r="119">
      <c r="A119" s="4" t="inlineStr">
        <is>
          <t>2025</t>
        </is>
      </c>
      <c r="B119" s="6" t="n">
        <v>420</v>
      </c>
      <c r="I119" s="6" t="n">
        <v>420</v>
      </c>
    </row>
    <row r="120">
      <c r="A120" s="4" t="inlineStr">
        <is>
          <t>Thereafter</t>
        </is>
      </c>
      <c r="B120" s="8" t="n">
        <v>1650</v>
      </c>
      <c r="I120" s="8" t="n">
        <v>1650</v>
      </c>
    </row>
    <row r="121">
      <c r="A121" s="4" t="inlineStr">
        <is>
          <t>WEC Energy Group | WEC Energy Group junior notes due 2067</t>
        </is>
      </c>
    </row>
    <row r="122">
      <c r="A122" s="3" t="inlineStr">
        <is>
          <t>Long-term debt</t>
        </is>
      </c>
    </row>
    <row r="123">
      <c r="A123" s="4" t="inlineStr">
        <is>
          <t>Weighted average interest rate</t>
        </is>
      </c>
      <c r="B123" s="4" t="inlineStr">
        <is>
          <t>3.65%</t>
        </is>
      </c>
      <c r="I123" s="4" t="inlineStr">
        <is>
          <t>3.65%</t>
        </is>
      </c>
      <c r="J123" s="4" t="inlineStr">
        <is>
          <t>4.50%</t>
        </is>
      </c>
    </row>
    <row r="124">
      <c r="A124" s="4" t="inlineStr">
        <is>
          <t>Unsecured debt</t>
        </is>
      </c>
      <c r="B124" s="8" t="n">
        <v>500</v>
      </c>
      <c r="I124" s="8" t="n">
        <v>500</v>
      </c>
      <c r="J124" s="8" t="n">
        <v>500</v>
      </c>
    </row>
    <row r="125">
      <c r="A125" s="4" t="inlineStr">
        <is>
          <t>Interest rate</t>
        </is>
      </c>
      <c r="B125" s="4" t="inlineStr">
        <is>
          <t>2.33%</t>
        </is>
      </c>
      <c r="I125" s="4" t="inlineStr">
        <is>
          <t>2.33%</t>
        </is>
      </c>
      <c r="J125" s="4" t="inlineStr">
        <is>
          <t>4.02%</t>
        </is>
      </c>
    </row>
    <row r="126">
      <c r="A126" s="4" t="inlineStr">
        <is>
          <t>WEC Energy Group | 6.20% WEC Energy Group senior notes</t>
        </is>
      </c>
    </row>
    <row r="127">
      <c r="A127" s="3" t="inlineStr">
        <is>
          <t>Long-term debt</t>
        </is>
      </c>
    </row>
    <row r="128">
      <c r="A128" s="4" t="inlineStr">
        <is>
          <t>Interest rate</t>
        </is>
      </c>
      <c r="B128" s="4" t="inlineStr">
        <is>
          <t>6.20%</t>
        </is>
      </c>
      <c r="I128" s="4" t="inlineStr">
        <is>
          <t>6.20%</t>
        </is>
      </c>
    </row>
    <row r="129">
      <c r="A129" s="4" t="inlineStr">
        <is>
          <t>WEC Energy Group | 2.45% WEC Energy Group senior notes</t>
        </is>
      </c>
    </row>
    <row r="130">
      <c r="A130" s="3" t="inlineStr">
        <is>
          <t>Long-term debt</t>
        </is>
      </c>
    </row>
    <row r="131">
      <c r="A131" s="4" t="inlineStr">
        <is>
          <t>Interest rate</t>
        </is>
      </c>
      <c r="G131" s="4" t="inlineStr">
        <is>
          <t>2.45%</t>
        </is>
      </c>
    </row>
    <row r="132">
      <c r="A132" s="4" t="inlineStr">
        <is>
          <t>Redemption of unsecured debt</t>
        </is>
      </c>
      <c r="G132" s="8" t="n">
        <v>400</v>
      </c>
    </row>
    <row r="133">
      <c r="A133" s="4" t="inlineStr">
        <is>
          <t>WEC Energy Group | 0.55% WEC Energy Group senior notes</t>
        </is>
      </c>
    </row>
    <row r="134">
      <c r="A134" s="3" t="inlineStr">
        <is>
          <t>Long-term debt</t>
        </is>
      </c>
    </row>
    <row r="135">
      <c r="A135" s="4" t="inlineStr">
        <is>
          <t>Interest rate</t>
        </is>
      </c>
      <c r="E135" s="4" t="inlineStr">
        <is>
          <t>0.55%</t>
        </is>
      </c>
    </row>
    <row r="136">
      <c r="A136" s="4" t="inlineStr">
        <is>
          <t>Issuance of debt</t>
        </is>
      </c>
      <c r="E136" s="8" t="n">
        <v>700</v>
      </c>
    </row>
    <row r="137">
      <c r="A137" s="4" t="inlineStr">
        <is>
          <t>WEC Energy Group | 1.375% WEC Energy Group senior notes</t>
        </is>
      </c>
    </row>
    <row r="138">
      <c r="A138" s="3" t="inlineStr">
        <is>
          <t>Long-term debt</t>
        </is>
      </c>
    </row>
    <row r="139">
      <c r="A139" s="4" t="inlineStr">
        <is>
          <t>Interest rate</t>
        </is>
      </c>
      <c r="D139" s="4" t="inlineStr">
        <is>
          <t>1.375%</t>
        </is>
      </c>
    </row>
    <row r="140">
      <c r="A140" s="4" t="inlineStr">
        <is>
          <t>Issuance of debt</t>
        </is>
      </c>
      <c r="D140" s="8" t="n">
        <v>500</v>
      </c>
    </row>
    <row r="141">
      <c r="A141" s="4" t="inlineStr">
        <is>
          <t>WEC Energy Group | 1.800% WEC Energy Group senior notes</t>
        </is>
      </c>
    </row>
    <row r="142">
      <c r="A142" s="3" t="inlineStr">
        <is>
          <t>Long-term debt</t>
        </is>
      </c>
    </row>
    <row r="143">
      <c r="A143" s="4" t="inlineStr">
        <is>
          <t>Interest rate</t>
        </is>
      </c>
      <c r="D143" s="4" t="inlineStr">
        <is>
          <t>1.80%</t>
        </is>
      </c>
    </row>
    <row r="144">
      <c r="A144" s="4" t="inlineStr">
        <is>
          <t>Issuance of debt</t>
        </is>
      </c>
      <c r="D144" s="8" t="n">
        <v>450</v>
      </c>
    </row>
    <row r="145">
      <c r="A145" s="4" t="inlineStr">
        <is>
          <t>WEC Energy Group | 3.375% WEC Energy Group senior notes</t>
        </is>
      </c>
    </row>
    <row r="146">
      <c r="A146" s="3" t="inlineStr">
        <is>
          <t>Long-term debt</t>
        </is>
      </c>
    </row>
    <row r="147">
      <c r="A147" s="4" t="inlineStr">
        <is>
          <t>Interest rate</t>
        </is>
      </c>
      <c r="D147" s="4" t="inlineStr">
        <is>
          <t>3.375%</t>
        </is>
      </c>
    </row>
    <row r="148">
      <c r="A148" s="4" t="inlineStr">
        <is>
          <t>Redemption of unsecured debt</t>
        </is>
      </c>
      <c r="D148" s="8" t="n">
        <v>600</v>
      </c>
    </row>
    <row r="149">
      <c r="A149" s="4" t="inlineStr">
        <is>
          <t>WEC Energy Group | 3.10% WEC Energy Group senior notes</t>
        </is>
      </c>
    </row>
    <row r="150">
      <c r="A150" s="3" t="inlineStr">
        <is>
          <t>Long-term debt</t>
        </is>
      </c>
    </row>
    <row r="151">
      <c r="A151" s="4" t="inlineStr">
        <is>
          <t>Interest rate</t>
        </is>
      </c>
      <c r="D151" s="4" t="inlineStr">
        <is>
          <t>3.10%</t>
        </is>
      </c>
    </row>
    <row r="152">
      <c r="A152" s="4" t="inlineStr">
        <is>
          <t>Redemption of unsecured debt</t>
        </is>
      </c>
      <c r="D152" s="8" t="n">
        <v>350</v>
      </c>
    </row>
    <row r="153">
      <c r="A153" s="4" t="inlineStr">
        <is>
          <t>WEC Energy Group | 3.55% WEC Energy Group senior notes</t>
        </is>
      </c>
    </row>
    <row r="154">
      <c r="A154" s="3" t="inlineStr">
        <is>
          <t>Long-term debt</t>
        </is>
      </c>
    </row>
    <row r="155">
      <c r="A155" s="4" t="inlineStr">
        <is>
          <t>Senior notes</t>
        </is>
      </c>
      <c r="B155" s="8" t="n">
        <v>500</v>
      </c>
      <c r="I155" s="8" t="n">
        <v>500</v>
      </c>
    </row>
    <row r="156">
      <c r="A156" s="4" t="inlineStr">
        <is>
          <t>Interest rate</t>
        </is>
      </c>
      <c r="B156" s="4" t="inlineStr">
        <is>
          <t>3.55%</t>
        </is>
      </c>
      <c r="I156" s="4" t="inlineStr">
        <is>
          <t>3.55%</t>
        </is>
      </c>
    </row>
    <row r="157">
      <c r="A157" s="4" t="inlineStr">
        <is>
          <t>Redemption of unsecured debt</t>
        </is>
      </c>
      <c r="B157" s="8" t="n">
        <v>80</v>
      </c>
    </row>
    <row r="158">
      <c r="A158" s="4" t="inlineStr">
        <is>
          <t>WEC Energy Group | Interest rate swaps</t>
        </is>
      </c>
    </row>
    <row r="159">
      <c r="A159" s="3" t="inlineStr">
        <is>
          <t>Long-term debt</t>
        </is>
      </c>
    </row>
    <row r="160">
      <c r="A160" s="4" t="inlineStr">
        <is>
          <t>Number of interest rate swaps executed | number_of_interest_rate_swaps</t>
        </is>
      </c>
      <c r="B160" s="6" t="n">
        <v>2</v>
      </c>
      <c r="I160" s="6" t="n">
        <v>2</v>
      </c>
      <c r="L160" s="6" t="n">
        <v>2</v>
      </c>
    </row>
    <row r="161">
      <c r="A161" s="4" t="inlineStr">
        <is>
          <t>Interest rate swap fixed interest rate</t>
        </is>
      </c>
      <c r="B161" s="4" t="inlineStr">
        <is>
          <t>4.9765%</t>
        </is>
      </c>
      <c r="I161" s="4" t="inlineStr">
        <is>
          <t>4.9765%</t>
        </is>
      </c>
    </row>
    <row r="162">
      <c r="A162" s="4" t="inlineStr">
        <is>
          <t>Interest rate swap notional value</t>
        </is>
      </c>
      <c r="B162" s="8" t="n">
        <v>250</v>
      </c>
      <c r="I162" s="8" t="n">
        <v>250</v>
      </c>
    </row>
  </sheetData>
  <mergeCells count="3">
    <mergeCell ref="A1:A2"/>
    <mergeCell ref="B1:H1"/>
    <mergeCell ref="I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21" customWidth="1" min="2" max="2"/>
  </cols>
  <sheetData>
    <row r="1">
      <c r="A1" s="1" t="inlineStr">
        <is>
          <t>Long-Term Debt - Debt Maturing Within One Year (Details) $ in Millions</t>
        </is>
      </c>
      <c r="B1" s="2" t="inlineStr">
        <is>
          <t>Dec. 31, 2020USD ($)</t>
        </is>
      </c>
    </row>
    <row r="2">
      <c r="A2" s="3" t="inlineStr">
        <is>
          <t>Long-term debt maturing within one year</t>
        </is>
      </c>
    </row>
    <row r="3">
      <c r="A3" s="4" t="inlineStr">
        <is>
          <t>Total principal amount</t>
        </is>
      </c>
      <c r="B3" s="5" t="n">
        <v>777.7</v>
      </c>
    </row>
    <row r="4">
      <c r="A4" s="4" t="inlineStr">
        <is>
          <t>2.95% WE debentures | WE</t>
        </is>
      </c>
    </row>
    <row r="5">
      <c r="A5" s="3" t="inlineStr">
        <is>
          <t>Long-term debt maturing within one year</t>
        </is>
      </c>
    </row>
    <row r="6">
      <c r="A6" s="4" t="inlineStr">
        <is>
          <t>Interest rate</t>
        </is>
      </c>
      <c r="B6" s="4" t="inlineStr">
        <is>
          <t>2.95%</t>
        </is>
      </c>
    </row>
    <row r="7">
      <c r="A7" s="4" t="inlineStr">
        <is>
          <t>Principal amount of unsecured debt</t>
        </is>
      </c>
      <c r="B7" s="8" t="n">
        <v>300</v>
      </c>
    </row>
    <row r="8">
      <c r="A8" s="4" t="inlineStr">
        <is>
          <t>3.35% WPS senior notes | WPS</t>
        </is>
      </c>
    </row>
    <row r="9">
      <c r="A9" s="3" t="inlineStr">
        <is>
          <t>Long-term debt maturing within one year</t>
        </is>
      </c>
    </row>
    <row r="10">
      <c r="A10" s="4" t="inlineStr">
        <is>
          <t>Interest rate</t>
        </is>
      </c>
      <c r="B10" s="4" t="inlineStr">
        <is>
          <t>3.35%</t>
        </is>
      </c>
    </row>
    <row r="11">
      <c r="A11" s="4" t="inlineStr">
        <is>
          <t>Principal amount of senior notes</t>
        </is>
      </c>
      <c r="B11" s="8" t="n">
        <v>400</v>
      </c>
    </row>
    <row r="12">
      <c r="A12" s="4" t="inlineStr">
        <is>
          <t>3.76% Bluewater Gas Storage senior notes | Bluewater Gas Storage</t>
        </is>
      </c>
    </row>
    <row r="13">
      <c r="A13" s="3" t="inlineStr">
        <is>
          <t>Long-term debt maturing within one year</t>
        </is>
      </c>
    </row>
    <row r="14">
      <c r="A14" s="4" t="inlineStr">
        <is>
          <t>Interest rate</t>
        </is>
      </c>
      <c r="B14" s="4" t="inlineStr">
        <is>
          <t>3.76%</t>
        </is>
      </c>
    </row>
    <row r="15">
      <c r="A15" s="4" t="inlineStr">
        <is>
          <t>Principal amount of senior notes</t>
        </is>
      </c>
      <c r="B15" s="5" t="n">
        <v>2.6</v>
      </c>
    </row>
    <row r="16">
      <c r="A16" s="4" t="inlineStr">
        <is>
          <t>4.91% We Power subsidiaries notes - PWGS | We Power</t>
        </is>
      </c>
    </row>
    <row r="17">
      <c r="A17" s="3" t="inlineStr">
        <is>
          <t>Long-term debt maturing within one year</t>
        </is>
      </c>
    </row>
    <row r="18">
      <c r="A18" s="4" t="inlineStr">
        <is>
          <t>Interest rate</t>
        </is>
      </c>
      <c r="B18" s="4" t="inlineStr">
        <is>
          <t>4.91%</t>
        </is>
      </c>
    </row>
    <row r="19">
      <c r="A19" s="4" t="inlineStr">
        <is>
          <t>Principal amount of secured debt</t>
        </is>
      </c>
      <c r="B19" s="5" t="n">
        <v>6.9</v>
      </c>
    </row>
    <row r="20">
      <c r="A20" s="4" t="inlineStr">
        <is>
          <t>5.209% We Power subsidiaries notes - ERGS | We Power</t>
        </is>
      </c>
    </row>
    <row r="21">
      <c r="A21" s="3" t="inlineStr">
        <is>
          <t>Long-term debt maturing within one year</t>
        </is>
      </c>
    </row>
    <row r="22">
      <c r="A22" s="4" t="inlineStr">
        <is>
          <t>Interest rate</t>
        </is>
      </c>
      <c r="B22" s="4" t="inlineStr">
        <is>
          <t>5.209%</t>
        </is>
      </c>
    </row>
    <row r="23">
      <c r="A23" s="4" t="inlineStr">
        <is>
          <t>Principal amount of secured debt</t>
        </is>
      </c>
      <c r="B23" s="5" t="n">
        <v>13.2</v>
      </c>
    </row>
    <row r="24">
      <c r="A24" s="4" t="inlineStr">
        <is>
          <t>4.673% We Power subsidiaries notes - ERGS | We Power</t>
        </is>
      </c>
    </row>
    <row r="25">
      <c r="A25" s="3" t="inlineStr">
        <is>
          <t>Long-term debt maturing within one year</t>
        </is>
      </c>
    </row>
    <row r="26">
      <c r="A26" s="4" t="inlineStr">
        <is>
          <t>Interest rate</t>
        </is>
      </c>
      <c r="B26" s="4" t="inlineStr">
        <is>
          <t>4.673%</t>
        </is>
      </c>
    </row>
    <row r="27">
      <c r="A27" s="4" t="inlineStr">
        <is>
          <t>Principal amount of secured debt</t>
        </is>
      </c>
      <c r="B27" s="5" t="n">
        <v>10.2</v>
      </c>
    </row>
    <row r="28">
      <c r="A28" s="4" t="inlineStr">
        <is>
          <t>6.00% We Power subsidiaries notes - PWGS | We Power</t>
        </is>
      </c>
    </row>
    <row r="29">
      <c r="A29" s="3" t="inlineStr">
        <is>
          <t>Long-term debt maturing within one year</t>
        </is>
      </c>
    </row>
    <row r="30">
      <c r="A30" s="4" t="inlineStr">
        <is>
          <t>Interest rate</t>
        </is>
      </c>
      <c r="B30" s="4" t="inlineStr">
        <is>
          <t>6.00%</t>
        </is>
      </c>
    </row>
    <row r="31">
      <c r="A31" s="4" t="inlineStr">
        <is>
          <t>Principal amount of secured debt</t>
        </is>
      </c>
      <c r="B31" s="5" t="n">
        <v>5.9</v>
      </c>
    </row>
    <row r="32">
      <c r="A32" s="4" t="inlineStr">
        <is>
          <t>2.75% WECI Wind Holding I senior notes | WECI Wind Holding I</t>
        </is>
      </c>
    </row>
    <row r="33">
      <c r="A33" s="3" t="inlineStr">
        <is>
          <t>Long-term debt maturing within one year</t>
        </is>
      </c>
    </row>
    <row r="34">
      <c r="A34" s="4" t="inlineStr">
        <is>
          <t>Interest rate</t>
        </is>
      </c>
      <c r="B34" s="4" t="inlineStr">
        <is>
          <t>2.75%</t>
        </is>
      </c>
    </row>
    <row r="35">
      <c r="A35" s="4" t="inlineStr">
        <is>
          <t>Principal amount of senior notes</t>
        </is>
      </c>
      <c r="B35" s="5" t="n">
        <v>38.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Leases - Power Purchase Commitment (Details) $ in Millions</t>
        </is>
      </c>
      <c r="B1" s="2" t="inlineStr">
        <is>
          <t>12 Months Ended</t>
        </is>
      </c>
    </row>
    <row r="2">
      <c r="B2" s="2" t="inlineStr">
        <is>
          <t>Dec. 31, 2020USD ($)MW</t>
        </is>
      </c>
      <c r="C2" s="2" t="inlineStr">
        <is>
          <t>Dec. 31, 2019USD ($)</t>
        </is>
      </c>
    </row>
    <row r="3">
      <c r="A3" s="3" t="inlineStr">
        <is>
          <t>Lessee, Lease, Description [Line Items]</t>
        </is>
      </c>
    </row>
    <row r="4">
      <c r="A4" s="4" t="inlineStr">
        <is>
          <t>Finance lease obligation</t>
        </is>
      </c>
      <c r="B4" s="5" t="n">
        <v>63.4</v>
      </c>
      <c r="C4" s="5" t="n">
        <v>45.9</v>
      </c>
    </row>
    <row r="5">
      <c r="A5" s="4" t="inlineStr">
        <is>
          <t>Power Purchase Contract</t>
        </is>
      </c>
    </row>
    <row r="6">
      <c r="A6" s="3" t="inlineStr">
        <is>
          <t>Lessee, Lease, Description [Line Items]</t>
        </is>
      </c>
    </row>
    <row r="7">
      <c r="A7" s="4" t="inlineStr">
        <is>
          <t>Power purchase contract period</t>
        </is>
      </c>
      <c r="B7" s="4" t="inlineStr">
        <is>
          <t>25 years</t>
        </is>
      </c>
    </row>
    <row r="8">
      <c r="A8" s="4" t="inlineStr">
        <is>
          <t>Firm capacity from power purchase contract (in megawatts) | MW</t>
        </is>
      </c>
      <c r="B8" s="6" t="n">
        <v>236</v>
      </c>
    </row>
    <row r="9">
      <c r="A9" s="4" t="inlineStr">
        <is>
          <t>Minimum energy requirements over remaining term of power purchase contract (in megawatts) | MW</t>
        </is>
      </c>
      <c r="B9" s="6" t="n">
        <v>0</v>
      </c>
    </row>
    <row r="10">
      <c r="A10" s="4" t="inlineStr">
        <is>
          <t>Power purchase contract renewal period</t>
        </is>
      </c>
      <c r="B10" s="4" t="inlineStr">
        <is>
          <t>10 years</t>
        </is>
      </c>
    </row>
    <row r="11">
      <c r="A11" s="4" t="inlineStr">
        <is>
          <t>Maximum regulatory asset for power purchase contract</t>
        </is>
      </c>
      <c r="B11" s="5" t="n">
        <v>78.5</v>
      </c>
    </row>
    <row r="12">
      <c r="A12" s="4" t="inlineStr">
        <is>
          <t>Regulatory asset at end of life of power purchase contract</t>
        </is>
      </c>
      <c r="B12" s="6" t="n">
        <v>0</v>
      </c>
    </row>
    <row r="13">
      <c r="A13" s="4" t="inlineStr">
        <is>
          <t>Finance lease obligation</t>
        </is>
      </c>
      <c r="B13" s="7" t="n">
        <v>12.1</v>
      </c>
    </row>
    <row r="14">
      <c r="A14" s="4" t="inlineStr">
        <is>
          <t>Finance lease obligation at end of life of power purchase contract</t>
        </is>
      </c>
      <c r="B14" s="8"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Leases - Two Creeks Solar Park (Details) $ in Millions</t>
        </is>
      </c>
      <c r="B1" s="2" t="inlineStr">
        <is>
          <t>12 Months Ended</t>
        </is>
      </c>
    </row>
    <row r="2">
      <c r="B2" s="2" t="inlineStr">
        <is>
          <t>Dec. 31, 2020USD ($)aextension</t>
        </is>
      </c>
      <c r="C2" s="2" t="inlineStr">
        <is>
          <t>Dec. 31, 2019USD ($)</t>
        </is>
      </c>
    </row>
    <row r="3">
      <c r="A3" s="3" t="inlineStr">
        <is>
          <t>Lessee, Lease, Description [Line Items]</t>
        </is>
      </c>
    </row>
    <row r="4">
      <c r="A4" s="4" t="inlineStr">
        <is>
          <t>Finance lease obligation</t>
        </is>
      </c>
      <c r="B4" s="5" t="n">
        <v>63.4</v>
      </c>
      <c r="C4" s="5" t="n">
        <v>45.9</v>
      </c>
    </row>
    <row r="5">
      <c r="A5" s="4" t="inlineStr">
        <is>
          <t>Two Creeks</t>
        </is>
      </c>
    </row>
    <row r="6">
      <c r="A6" s="3" t="inlineStr">
        <is>
          <t>Lessee, Lease, Description [Line Items]</t>
        </is>
      </c>
    </row>
    <row r="7">
      <c r="A7" s="4" t="inlineStr">
        <is>
          <t>Solar land lease acreage | a</t>
        </is>
      </c>
      <c r="B7" s="6" t="n">
        <v>600</v>
      </c>
    </row>
    <row r="8">
      <c r="A8" s="4" t="inlineStr">
        <is>
          <t>Lease initial term</t>
        </is>
      </c>
      <c r="B8" s="4" t="inlineStr">
        <is>
          <t>30 years</t>
        </is>
      </c>
    </row>
    <row r="9">
      <c r="A9" s="4" t="inlineStr">
        <is>
          <t>Number of contract extensions | extension</t>
        </is>
      </c>
      <c r="B9" s="6" t="n">
        <v>2</v>
      </c>
    </row>
    <row r="10">
      <c r="A10" s="4" t="inlineStr">
        <is>
          <t>Renewal term</t>
        </is>
      </c>
      <c r="B10" s="4" t="inlineStr">
        <is>
          <t>10 years</t>
        </is>
      </c>
    </row>
    <row r="11">
      <c r="A11" s="4" t="inlineStr">
        <is>
          <t>Lease extended term</t>
        </is>
      </c>
      <c r="B11" s="4" t="inlineStr">
        <is>
          <t>50 years</t>
        </is>
      </c>
    </row>
    <row r="12">
      <c r="A12" s="4" t="inlineStr">
        <is>
          <t>Finance lease obligation</t>
        </is>
      </c>
      <c r="B12" s="5" t="n">
        <v>7.9</v>
      </c>
    </row>
    <row r="13">
      <c r="A13" s="4" t="inlineStr">
        <is>
          <t>Finance lease obligation at end of life of solar land contract</t>
        </is>
      </c>
      <c r="B13" s="8"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21" customWidth="1" min="3" max="3"/>
  </cols>
  <sheetData>
    <row r="1">
      <c r="A1" s="1" t="inlineStr">
        <is>
          <t>Leases - Badger Hollow Solar Park I (Details) $ in Millions</t>
        </is>
      </c>
      <c r="B1" s="2" t="inlineStr">
        <is>
          <t>Dec. 31, 2020USD ($)a</t>
        </is>
      </c>
      <c r="C1" s="2" t="inlineStr">
        <is>
          <t>Dec. 31, 2019USD ($)</t>
        </is>
      </c>
    </row>
    <row r="2">
      <c r="A2" s="3" t="inlineStr">
        <is>
          <t>Lessee, Lease, Description [Line Items]</t>
        </is>
      </c>
    </row>
    <row r="3">
      <c r="A3" s="4" t="inlineStr">
        <is>
          <t>Finance lease obligation</t>
        </is>
      </c>
      <c r="B3" s="5" t="n">
        <v>63.4</v>
      </c>
      <c r="C3" s="5" t="n">
        <v>45.9</v>
      </c>
    </row>
    <row r="4">
      <c r="A4" s="4" t="inlineStr">
        <is>
          <t>Badger Hollow I</t>
        </is>
      </c>
    </row>
    <row r="5">
      <c r="A5" s="3" t="inlineStr">
        <is>
          <t>Lessee, Lease, Description [Line Items]</t>
        </is>
      </c>
    </row>
    <row r="6">
      <c r="A6" s="4" t="inlineStr">
        <is>
          <t>Solar land lease acreage | a</t>
        </is>
      </c>
      <c r="B6" s="6" t="n">
        <v>1400</v>
      </c>
    </row>
    <row r="7">
      <c r="A7" s="4" t="inlineStr">
        <is>
          <t>Lease initial term</t>
        </is>
      </c>
      <c r="B7" s="4" t="inlineStr">
        <is>
          <t>25 years</t>
        </is>
      </c>
    </row>
    <row r="8">
      <c r="A8" s="4" t="inlineStr">
        <is>
          <t>Renewal term</t>
        </is>
      </c>
      <c r="B8" s="4" t="inlineStr">
        <is>
          <t>25 years</t>
        </is>
      </c>
    </row>
    <row r="9">
      <c r="A9" s="4" t="inlineStr">
        <is>
          <t>Finance lease obligation</t>
        </is>
      </c>
      <c r="B9" s="5" t="n">
        <v>20.3</v>
      </c>
    </row>
    <row r="10">
      <c r="A10" s="4" t="inlineStr">
        <is>
          <t>Finance lease obligation at end of life of solar land contract</t>
        </is>
      </c>
      <c r="B10" s="8"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n January 1, 2018, we adopted ASU 2017-01, Business Combinations (Topic 805): Clarifying the Definition of a Business (ASU 2017-01). The amendments in this update clarify the definition of a business and provide guidance on evaluating whether transactions should be accounted for as acquisitions (or disposals) of assets or businesses. ASU 2017-01 also clarifies that transaction costs are capitalized in an asset acquisition but expensed in a business combination. The purchase price of certain acquisitions below includes intangibles recorded as long-term liabilities related to PPAs and interconnection agreements. See Note 10, Goodwill and Intangibles, for more information. Acquisition of Wind Generation Facilities in South Dakota In December 2020, WECI completed the acquisition of an 85% ownership interest in Tatanka Ridge, a 155 MW wind generating facility in Deuel County, South Dakota, that became commercially operational in January 2021. WECI's total investment was $239.9 million, which included transaction costs. Tatanka Ridge has offtake agreements for all the energy produced with an affiliate of an investment grade multinational company for 12 years and a well-established electric cooperative that serves utilities in multiple states for 10 years. Under the Tax Legislation, WECI's investment in Tatanka Ridge qualifies for PTCs. WECI is entitled to 99% of the tax benefits related to this facility for the first 11 years of commercial operation, after which we will be entitled to tax benefits equal to our ownership interest. Tatanka Ridge is included in the non-utility energy infrastructure segment. The table below shows the allocation of the purchase price to the assets acquired and liabilities assumed at the date of the acquisition. (in millions) Current assets $ 37.3 Net property, plant, and equipment 301.2 Current liabilities (37.3) Long-term liabilities (19.3) Noncontrolling interest (42.0) Total purchase price $ 239.9 In December 2018, WECI acquired an 80% ownership interest in Coyote Ridge, a 96.7 MW wind generating facility located in Brookings County, South Dakota, for $61.4 million, which included transaction costs. In December 2019, Coyote Ridge achieved commercial operation and WECI made an additional investment of $84.0 million related to capital expenditures for the project for a total investment of $145.4 million. The project has an offtake agreement with an unaffiliated third party for all of the energy produced for 12 years. Under the Tax Legislation, WECI's investment in Coyote Ridge qualifies for PTCs. WECI is entitled to 99% of the tax benefits related to this facility for the first 11 years of commercial operation, after which we will be entitled to tax benefits equal to our ownership interest. Coyote Ridge is included in the non-utility energy infrastructure segment. The table below shows the allocation of the purchase price to the assets acquired at the date of the acquisition. (in millions) Net property, plant, and equipment $ 66.4 Noncontrolling interest (5.0) Total purchase price $ 61.4 Acquisition of Wind Generation Facilities in Nebraska In August 2019, WECI signed an agreement to acquire an 80% ownership interest in Thunderhead, a 300 MW wind generating facility under construction in Antelope and Wheeler counties in Nebraska, for a total investment of approximately $338 million. In February 2020, WECI agreed to acquire an additional 10% ownership interest in Thunderhead for $43 million. The project has an offtake agreement with an unaffiliated third party for all of the energy to be produced by the facility for 12 years. Under the Tax Legislation, WECI's investment in Thunderhead is expected to qualify for PTCs. The transaction was approved by FERC in April 2020, and commercial operation was initially expected to begin by the end of 2020. However, due to a court ruling suspending a key permit and the subsequent decision by the local utility to suspend construction of the required substation, the commercial operation of Thunderhead could be delayed until as late as the fall of 2021. The transaction is expected to close upon commercial operation. Thunderhead will be included in the non-utility energy infrastructure segment. In January 2019, WECI completed the acquisition of an 80% ownership interest in Upstream, a commercially operational 202.5 MW wind generating facility, for $268.2 million, which included transaction costs and is net of cash and restricted cash acquired of $9.2 million. In February 2020, WECI signed an agreement to acquire an additional 10% ownership interest in Upstream for $31.0 million. Upstream is located in Antelope County, Nebraska and supplies energy to the Southwest Power Pool. Upstream's revenue will be substantially fixed over 10 years through an agreement with an unaffiliated third party. Under the Tax Legislation, WECI's investment in Upstream qualifies for PTCs. Upstream is included in the non-utility energy infrastructure segment. The table below shows the allocation of the purchase price to the assets acquired and liabilities assumed at the date of the acquisition of the initial 80% ownership interest in Upstream. (in millions) Current assets $ 0.4 Net property, plant, and equipment 341.6 Other long-term assets 14.8 Current liabilities (4.6) Long-term liabilities (15.0) Noncontrolling interest (69.0) Total purchase price $ 268.2 Acquisition of Wind Generation Facilities in Illinois In December 2020, WECI completed the acquisition of a 90% ownership interest in Blooming Grove, a commercially operational 250 MW wind generating facility in McLean County, Illinois, for a total investment of $364.6 million, which includes transaction costs and is net of restricted cash acquired of $24.1 million. Blooming Grove has offtake agreements for all the energy produced with affiliates of two investment grade multinational companies for 12 years. Under the Tax Legislation, WECI's investment in Blooming Grove qualifies for PTCs. Blooming Grove is included in the non-utility energy infrastructure segment. The table below shows the allocation of the purchase price to the assets acquired and liabilities assumed at the date of the acquisition. (in millions) Net property, plant, and equipment $ 471.6 Long-term liabilities (64.0) Noncontrolling interest (43.0) Total purchase price $ 364.6 In August 2018, WECI completed the acquisition of an 80% ownership interest in Bishop Hill III, a commercially operational 132.1 MW wind generating facility located in Henry County, Illinois, for $144.7 million, which includes transaction costs and is net of restricted cash acquired of $4.5 million. In December 2018, WECI completed the acquisition of an additional 10% ownership interest in Bishop Hill III for $18.2 million, for a total purchase price of $162.9 million. Bishop Hill III has an offtake agreement with an unaffiliated company for the sale of all of the energy produced by the facility for 22 years. Under the Tax Legislation, WECI's investment in Bishop Hill III qualifies for PTCs. Bishop Hill III is included in the non-utility energy infrastructure segment. The table below shows the allocation of the purchase price to the assets acquired and liabilities assumed at the date of the acquisition. (in millions) Current assets $ 1.4 Net property, plant, and equipment 190.2 Current liabilities (1.6) Long-term liabilities (8.3) Noncontrolling interest (18.8) Total purchase price $ 162.9 Acquisition of a Wind Generation Facility in Wisconsin In April 2018, WPS, along with two unaffiliated utilities, completed the purchase of Forward Wind Energy Center, which consists of 86 wind turbines located in Wisconsin with a total capacity of 138 MW. The aggregate purchase price was $172.9 million of which WPS’s proportionate share was 44.6%, or $77.1 million. In addition, WPS incurred $1.9 million of transaction costs that were recorded as a regulatory asset. Since 2008 and up until the acquisition, WPS purchased 44.6% of the facility’s energy output under a PPA. This acquisition was accounted for as an asset acquisition.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PS is entitled to its share of generating capability and output of the facility equal to its ownership interest. WPS is also paying its ownership share of additional capital expenditures and operating expenses. Forward Wind Energy Center is included in the Wisconsin segment. See Note 8, Jointly Owned Utility Facilities, for more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21" customWidth="1" min="3" max="3"/>
  </cols>
  <sheetData>
    <row r="1">
      <c r="A1" s="1" t="inlineStr">
        <is>
          <t>Leases - Badger Hollow Solar Park II (Details) $ in Millions</t>
        </is>
      </c>
      <c r="B1" s="2" t="inlineStr">
        <is>
          <t>Dec. 31, 2020USD ($)a</t>
        </is>
      </c>
      <c r="C1" s="2" t="inlineStr">
        <is>
          <t>Dec. 31, 2019USD ($)</t>
        </is>
      </c>
    </row>
    <row r="2">
      <c r="A2" s="3" t="inlineStr">
        <is>
          <t>Lessee, Lease, Description [Line Items]</t>
        </is>
      </c>
    </row>
    <row r="3">
      <c r="A3" s="4" t="inlineStr">
        <is>
          <t>Finance lease obligation</t>
        </is>
      </c>
      <c r="B3" s="5" t="n">
        <v>63.4</v>
      </c>
      <c r="C3" s="5" t="n">
        <v>45.9</v>
      </c>
    </row>
    <row r="4">
      <c r="A4" s="4" t="inlineStr">
        <is>
          <t>Badger Hollow II</t>
        </is>
      </c>
    </row>
    <row r="5">
      <c r="A5" s="3" t="inlineStr">
        <is>
          <t>Lessee, Lease, Description [Line Items]</t>
        </is>
      </c>
    </row>
    <row r="6">
      <c r="A6" s="4" t="inlineStr">
        <is>
          <t>Solar land lease acreage | a</t>
        </is>
      </c>
      <c r="B6" s="6" t="n">
        <v>1500</v>
      </c>
    </row>
    <row r="7">
      <c r="A7" s="4" t="inlineStr">
        <is>
          <t>Lease initial term</t>
        </is>
      </c>
      <c r="B7" s="4" t="inlineStr">
        <is>
          <t>25 years</t>
        </is>
      </c>
    </row>
    <row r="8">
      <c r="A8" s="4" t="inlineStr">
        <is>
          <t>Renewal term</t>
        </is>
      </c>
      <c r="B8" s="4" t="inlineStr">
        <is>
          <t>25 years</t>
        </is>
      </c>
    </row>
    <row r="9">
      <c r="A9" s="4" t="inlineStr">
        <is>
          <t>Finance lease obligation</t>
        </is>
      </c>
      <c r="B9" s="5" t="n">
        <v>23.1</v>
      </c>
    </row>
    <row r="10">
      <c r="A10" s="4" t="inlineStr">
        <is>
          <t>Finance lease obligation at end of life of solar land contract</t>
        </is>
      </c>
      <c r="B10" s="8"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27" customWidth="1" min="3" max="3"/>
    <col width="14" customWidth="1" min="4" max="4"/>
  </cols>
  <sheetData>
    <row r="1">
      <c r="A1" s="1" t="inlineStr">
        <is>
          <t>Leases - Lease Expense and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Lease expense</t>
        </is>
      </c>
    </row>
    <row r="4">
      <c r="A4" s="4" t="inlineStr">
        <is>
          <t>Amortization of finance lease right of use assets</t>
        </is>
      </c>
      <c r="B4" s="5" t="n">
        <v>6.3</v>
      </c>
      <c r="C4" s="5" t="n">
        <v>4.9</v>
      </c>
    </row>
    <row r="5">
      <c r="A5" s="4" t="inlineStr">
        <is>
          <t>Interest on finance lease liabilities</t>
        </is>
      </c>
      <c r="B5" s="7" t="n">
        <v>2.5</v>
      </c>
      <c r="C5" s="7" t="n">
        <v>3.3</v>
      </c>
    </row>
    <row r="6">
      <c r="A6" s="4" t="inlineStr">
        <is>
          <t>Capital lease expense</t>
        </is>
      </c>
      <c r="D6" s="5" t="n">
        <v>7.7</v>
      </c>
    </row>
    <row r="7">
      <c r="A7" s="4" t="inlineStr">
        <is>
          <t>Operating lease expense</t>
        </is>
      </c>
      <c r="B7" s="7" t="n">
        <v>5.4</v>
      </c>
      <c r="C7" s="7" t="n">
        <v>5.5</v>
      </c>
      <c r="D7" s="7" t="n">
        <v>5.6</v>
      </c>
    </row>
    <row r="8">
      <c r="A8" s="4" t="inlineStr">
        <is>
          <t>Short-term lease expense</t>
        </is>
      </c>
      <c r="B8" s="7" t="n">
        <v>0.3</v>
      </c>
      <c r="C8" s="7" t="n">
        <v>0.6</v>
      </c>
      <c r="D8" s="7" t="n">
        <v>1.5</v>
      </c>
    </row>
    <row r="9">
      <c r="A9" s="4" t="inlineStr">
        <is>
          <t>Lease expense</t>
        </is>
      </c>
      <c r="B9" s="7" t="n">
        <v>14.5</v>
      </c>
      <c r="C9" s="7" t="n">
        <v>14.3</v>
      </c>
      <c r="D9" s="7" t="n">
        <v>14.8</v>
      </c>
    </row>
    <row r="10">
      <c r="A10" s="3" t="inlineStr">
        <is>
          <t>Other information</t>
        </is>
      </c>
    </row>
    <row r="11">
      <c r="A11" s="4" t="inlineStr">
        <is>
          <t>Operating cash flows from finance/capital leases</t>
        </is>
      </c>
      <c r="B11" s="7" t="n">
        <v>2.5</v>
      </c>
      <c r="C11" s="7" t="n">
        <v>3.3</v>
      </c>
      <c r="D11" s="7" t="n">
        <v>7.7</v>
      </c>
    </row>
    <row r="12">
      <c r="A12" s="4" t="inlineStr">
        <is>
          <t>Operating cash flows from operating leases</t>
        </is>
      </c>
      <c r="B12" s="7" t="n">
        <v>6.7</v>
      </c>
      <c r="C12" s="6" t="n">
        <v>6</v>
      </c>
      <c r="D12" s="5" t="n">
        <v>6.5</v>
      </c>
    </row>
    <row r="13">
      <c r="A13" s="4" t="inlineStr">
        <is>
          <t>Financing cash flows from finance leases</t>
        </is>
      </c>
      <c r="B13" s="7" t="n">
        <v>6.3</v>
      </c>
      <c r="C13" s="7" t="n">
        <v>4.9</v>
      </c>
    </row>
    <row r="14">
      <c r="A14" s="4" t="inlineStr">
        <is>
          <t>Right-of-use asset obtained in exchange for finance lease liabilities</t>
        </is>
      </c>
      <c r="B14" s="7" t="n">
        <v>22.8</v>
      </c>
      <c r="C14" s="7" t="n">
        <v>27.2</v>
      </c>
    </row>
    <row r="15">
      <c r="A15" s="4" t="inlineStr">
        <is>
          <t>Right of use assets obtained in exchange for operating lease liabilities</t>
        </is>
      </c>
      <c r="B15" s="8" t="n">
        <v>0</v>
      </c>
      <c r="C15" s="8" t="n">
        <v>49</v>
      </c>
    </row>
    <row r="16">
      <c r="A16" s="4" t="inlineStr">
        <is>
          <t>Weighted average remaining lease term - finance leases</t>
        </is>
      </c>
      <c r="B16" s="4" t="inlineStr">
        <is>
          <t>41 years 6 months</t>
        </is>
      </c>
      <c r="C16" s="4" t="inlineStr">
        <is>
          <t>31 years 6 months</t>
        </is>
      </c>
    </row>
    <row r="17">
      <c r="A17" s="4" t="inlineStr">
        <is>
          <t>Weighted average remaining lease term - operating leases</t>
        </is>
      </c>
      <c r="B17" s="4" t="inlineStr">
        <is>
          <t>13 years</t>
        </is>
      </c>
      <c r="C17" s="4" t="inlineStr">
        <is>
          <t>12 years 10 months 24 days</t>
        </is>
      </c>
    </row>
    <row r="18">
      <c r="A18" s="4" t="inlineStr">
        <is>
          <t>Weighted average discount rate - finance leases</t>
        </is>
      </c>
      <c r="B18" s="4" t="inlineStr">
        <is>
          <t>4.90%</t>
        </is>
      </c>
      <c r="C18" s="4" t="inlineStr">
        <is>
          <t>6.70%</t>
        </is>
      </c>
    </row>
    <row r="19">
      <c r="A19" s="4" t="inlineStr">
        <is>
          <t>Weighted average discount rate - operating leases</t>
        </is>
      </c>
      <c r="B19" s="4" t="inlineStr">
        <is>
          <t>3.40%</t>
        </is>
      </c>
      <c r="C19" s="4" t="inlineStr">
        <is>
          <t>4.4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Right of Use Assets (Details) - USD ($) $ in Millions</t>
        </is>
      </c>
      <c r="B1" s="2" t="inlineStr">
        <is>
          <t>Dec. 31, 2020</t>
        </is>
      </c>
      <c r="C1" s="2" t="inlineStr">
        <is>
          <t>Dec. 31, 2019</t>
        </is>
      </c>
    </row>
    <row r="2">
      <c r="A2" s="3" t="inlineStr">
        <is>
          <t>Right of use assets</t>
        </is>
      </c>
    </row>
    <row r="3">
      <c r="A3" s="4" t="inlineStr">
        <is>
          <t>Total finance lease right of use assets</t>
        </is>
      </c>
      <c r="B3" s="8" t="n">
        <v>57</v>
      </c>
      <c r="C3" s="5" t="n">
        <v>40.6</v>
      </c>
    </row>
    <row r="4">
      <c r="A4" s="4" t="inlineStr">
        <is>
          <t>Operating lease right of use assets</t>
        </is>
      </c>
      <c r="B4" s="7" t="n">
        <v>20.7</v>
      </c>
      <c r="C4" s="7" t="n">
        <v>41.4</v>
      </c>
    </row>
    <row r="5">
      <c r="A5" s="4" t="inlineStr">
        <is>
          <t>Power Purchase Contract</t>
        </is>
      </c>
    </row>
    <row r="6">
      <c r="A6" s="3" t="inlineStr">
        <is>
          <t>Right of use assets</t>
        </is>
      </c>
    </row>
    <row r="7">
      <c r="A7" s="4" t="inlineStr">
        <is>
          <t>Under finance lease</t>
        </is>
      </c>
      <c r="B7" s="7" t="n">
        <v>140.3</v>
      </c>
      <c r="C7" s="7" t="n">
        <v>140.3</v>
      </c>
    </row>
    <row r="8">
      <c r="A8" s="4" t="inlineStr">
        <is>
          <t>Accumulated amortization</t>
        </is>
      </c>
      <c r="B8" s="7" t="n">
        <v>-132.3</v>
      </c>
      <c r="C8" s="7" t="n">
        <v>-126.6</v>
      </c>
    </row>
    <row r="9">
      <c r="A9" s="4" t="inlineStr">
        <is>
          <t>Total finance lease right of use assets</t>
        </is>
      </c>
      <c r="B9" s="6" t="n">
        <v>8</v>
      </c>
      <c r="C9" s="7" t="n">
        <v>13.7</v>
      </c>
    </row>
    <row r="10">
      <c r="A10" s="4" t="inlineStr">
        <is>
          <t>Two Creeks</t>
        </is>
      </c>
    </row>
    <row r="11">
      <c r="A11" s="3" t="inlineStr">
        <is>
          <t>Right of use assets</t>
        </is>
      </c>
    </row>
    <row r="12">
      <c r="A12" s="4" t="inlineStr">
        <is>
          <t>Under finance lease</t>
        </is>
      </c>
      <c r="B12" s="7" t="n">
        <v>7.7</v>
      </c>
      <c r="C12" s="7" t="n">
        <v>7.7</v>
      </c>
    </row>
    <row r="13">
      <c r="A13" s="4" t="inlineStr">
        <is>
          <t>Accumulated amortization</t>
        </is>
      </c>
      <c r="B13" s="7" t="n">
        <v>-0.2</v>
      </c>
      <c r="C13" s="7" t="n">
        <v>-0.1</v>
      </c>
    </row>
    <row r="14">
      <c r="A14" s="4" t="inlineStr">
        <is>
          <t>Total finance lease right of use assets</t>
        </is>
      </c>
      <c r="B14" s="7" t="n">
        <v>7.5</v>
      </c>
      <c r="C14" s="7" t="n">
        <v>7.6</v>
      </c>
    </row>
    <row r="15">
      <c r="A15" s="4" t="inlineStr">
        <is>
          <t>Badger Hollow I</t>
        </is>
      </c>
    </row>
    <row r="16">
      <c r="A16" s="3" t="inlineStr">
        <is>
          <t>Right of use assets</t>
        </is>
      </c>
    </row>
    <row r="17">
      <c r="A17" s="4" t="inlineStr">
        <is>
          <t>Under finance lease</t>
        </is>
      </c>
      <c r="B17" s="7" t="n">
        <v>19.5</v>
      </c>
      <c r="C17" s="7" t="n">
        <v>19.5</v>
      </c>
    </row>
    <row r="18">
      <c r="A18" s="4" t="inlineStr">
        <is>
          <t>Accumulated amortization</t>
        </is>
      </c>
      <c r="B18" s="7" t="n">
        <v>-0.6</v>
      </c>
      <c r="C18" s="7" t="n">
        <v>-0.2</v>
      </c>
    </row>
    <row r="19">
      <c r="A19" s="4" t="inlineStr">
        <is>
          <t>Total finance lease right of use assets</t>
        </is>
      </c>
      <c r="B19" s="7" t="n">
        <v>18.9</v>
      </c>
      <c r="C19" s="7" t="n">
        <v>19.3</v>
      </c>
    </row>
    <row r="20">
      <c r="A20" s="4" t="inlineStr">
        <is>
          <t>Badger Hollow II</t>
        </is>
      </c>
    </row>
    <row r="21">
      <c r="A21" s="3" t="inlineStr">
        <is>
          <t>Right of use assets</t>
        </is>
      </c>
    </row>
    <row r="22">
      <c r="A22" s="4" t="inlineStr">
        <is>
          <t>Under finance lease</t>
        </is>
      </c>
      <c r="B22" s="7" t="n">
        <v>22.8</v>
      </c>
      <c r="C22" s="6" t="n">
        <v>0</v>
      </c>
    </row>
    <row r="23">
      <c r="A23" s="4" t="inlineStr">
        <is>
          <t>Accumulated amortization</t>
        </is>
      </c>
      <c r="B23" s="7" t="n">
        <v>-0.2</v>
      </c>
      <c r="C23" s="6" t="n">
        <v>0</v>
      </c>
    </row>
    <row r="24">
      <c r="A24" s="4" t="inlineStr">
        <is>
          <t>Total finance lease right of use assets</t>
        </is>
      </c>
      <c r="B24" s="5" t="n">
        <v>22.6</v>
      </c>
      <c r="C24" s="8"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Total operating leases</t>
        </is>
      </c>
    </row>
    <row r="3">
      <c r="A3" s="4" t="inlineStr">
        <is>
          <t>2021</t>
        </is>
      </c>
      <c r="B3" s="5" t="n">
        <v>4.5</v>
      </c>
    </row>
    <row r="4">
      <c r="A4" s="4" t="inlineStr">
        <is>
          <t>2022</t>
        </is>
      </c>
      <c r="B4" s="7" t="n">
        <v>4.4</v>
      </c>
    </row>
    <row r="5">
      <c r="A5" s="4" t="inlineStr">
        <is>
          <t>2023</t>
        </is>
      </c>
      <c r="B5" s="7" t="n">
        <v>4.5</v>
      </c>
    </row>
    <row r="6">
      <c r="A6" s="4" t="inlineStr">
        <is>
          <t>2024</t>
        </is>
      </c>
      <c r="B6" s="7" t="n">
        <v>4.3</v>
      </c>
    </row>
    <row r="7">
      <c r="A7" s="4" t="inlineStr">
        <is>
          <t>2025</t>
        </is>
      </c>
      <c r="B7" s="7" t="n">
        <v>3.8</v>
      </c>
    </row>
    <row r="8">
      <c r="A8" s="4" t="inlineStr">
        <is>
          <t>Thereafter</t>
        </is>
      </c>
      <c r="B8" s="7" t="n">
        <v>24.5</v>
      </c>
    </row>
    <row r="9">
      <c r="A9" s="4" t="inlineStr">
        <is>
          <t>Total minimum lease payments</t>
        </is>
      </c>
      <c r="B9" s="6" t="n">
        <v>46</v>
      </c>
    </row>
    <row r="10">
      <c r="A10" s="4" t="inlineStr">
        <is>
          <t>Less: interest</t>
        </is>
      </c>
      <c r="B10" s="7" t="n">
        <v>-10.2</v>
      </c>
    </row>
    <row r="11">
      <c r="A11" s="3" t="inlineStr">
        <is>
          <t>Finance leases</t>
        </is>
      </c>
    </row>
    <row r="12">
      <c r="A12" s="4" t="inlineStr">
        <is>
          <t>2021</t>
        </is>
      </c>
      <c r="B12" s="7" t="n">
        <v>10.6</v>
      </c>
    </row>
    <row r="13">
      <c r="A13" s="4" t="inlineStr">
        <is>
          <t>2022</t>
        </is>
      </c>
      <c r="B13" s="7" t="n">
        <v>5.4</v>
      </c>
    </row>
    <row r="14">
      <c r="A14" s="4" t="inlineStr">
        <is>
          <t>2023</t>
        </is>
      </c>
      <c r="B14" s="7" t="n">
        <v>1.6</v>
      </c>
    </row>
    <row r="15">
      <c r="A15" s="4" t="inlineStr">
        <is>
          <t>2024</t>
        </is>
      </c>
      <c r="B15" s="7" t="n">
        <v>1.6</v>
      </c>
    </row>
    <row r="16">
      <c r="A16" s="4" t="inlineStr">
        <is>
          <t>2025</t>
        </is>
      </c>
      <c r="B16" s="7" t="n">
        <v>1.6</v>
      </c>
    </row>
    <row r="17">
      <c r="A17" s="4" t="inlineStr">
        <is>
          <t>Therafter</t>
        </is>
      </c>
      <c r="B17" s="7" t="n">
        <v>130.3</v>
      </c>
    </row>
    <row r="18">
      <c r="A18" s="4" t="inlineStr">
        <is>
          <t>Total minimum lease payments</t>
        </is>
      </c>
      <c r="B18" s="7" t="n">
        <v>151.1</v>
      </c>
    </row>
    <row r="19">
      <c r="A19" s="4" t="inlineStr">
        <is>
          <t>Less: interest</t>
        </is>
      </c>
      <c r="B19" s="7" t="n">
        <v>-87.7</v>
      </c>
    </row>
    <row r="20">
      <c r="A20" s="4" t="inlineStr">
        <is>
          <t>Present value of minimum lease payments</t>
        </is>
      </c>
      <c r="B20" s="7" t="n">
        <v>63.4</v>
      </c>
      <c r="C20" s="5" t="n">
        <v>45.9</v>
      </c>
    </row>
    <row r="21">
      <c r="A21" s="4" t="inlineStr">
        <is>
          <t>Less: short-term lease liabilities</t>
        </is>
      </c>
      <c r="B21" s="7" t="n">
        <v>-8.1</v>
      </c>
    </row>
    <row r="22">
      <c r="A22" s="4" t="inlineStr">
        <is>
          <t>Long-term lease liabilities</t>
        </is>
      </c>
      <c r="B22" s="7" t="n">
        <v>55.3</v>
      </c>
    </row>
    <row r="23">
      <c r="A23" s="4" t="inlineStr">
        <is>
          <t>Total Liabilities</t>
        </is>
      </c>
    </row>
    <row r="24">
      <c r="A24" s="3" t="inlineStr">
        <is>
          <t>Total operating leases</t>
        </is>
      </c>
    </row>
    <row r="25">
      <c r="A25" s="4" t="inlineStr">
        <is>
          <t>Present value of minimum lease payments</t>
        </is>
      </c>
      <c r="B25" s="7" t="n">
        <v>35.8</v>
      </c>
    </row>
    <row r="26">
      <c r="A26" s="4" t="inlineStr">
        <is>
          <t>Other Current Liabilities</t>
        </is>
      </c>
    </row>
    <row r="27">
      <c r="A27" s="3" t="inlineStr">
        <is>
          <t>Total operating leases</t>
        </is>
      </c>
    </row>
    <row r="28">
      <c r="A28" s="4" t="inlineStr">
        <is>
          <t>Less: short-term lease liabilities</t>
        </is>
      </c>
      <c r="B28" s="7" t="n">
        <v>-3.4</v>
      </c>
    </row>
    <row r="29">
      <c r="A29" s="4" t="inlineStr">
        <is>
          <t>Other Long-term Liabilities</t>
        </is>
      </c>
    </row>
    <row r="30">
      <c r="A30" s="3" t="inlineStr">
        <is>
          <t>Total operating leases</t>
        </is>
      </c>
    </row>
    <row r="31">
      <c r="A31" s="4" t="inlineStr">
        <is>
          <t>Long-term lease liabilities</t>
        </is>
      </c>
      <c r="B31" s="7" t="n">
        <v>32.4</v>
      </c>
    </row>
    <row r="32">
      <c r="A32" s="4" t="inlineStr">
        <is>
          <t>Power Purchase Contract</t>
        </is>
      </c>
    </row>
    <row r="33">
      <c r="A33" s="3" t="inlineStr">
        <is>
          <t>Finance leases</t>
        </is>
      </c>
    </row>
    <row r="34">
      <c r="A34" s="4" t="inlineStr">
        <is>
          <t>2021</t>
        </is>
      </c>
      <c r="B34" s="7" t="n">
        <v>9.4</v>
      </c>
    </row>
    <row r="35">
      <c r="A35" s="4" t="inlineStr">
        <is>
          <t>2022</t>
        </is>
      </c>
      <c r="B35" s="7" t="n">
        <v>4.2</v>
      </c>
    </row>
    <row r="36">
      <c r="A36" s="4" t="inlineStr">
        <is>
          <t>2023</t>
        </is>
      </c>
      <c r="B36" s="6" t="n">
        <v>0</v>
      </c>
    </row>
    <row r="37">
      <c r="A37" s="4" t="inlineStr">
        <is>
          <t>2024</t>
        </is>
      </c>
      <c r="B37" s="6" t="n">
        <v>0</v>
      </c>
    </row>
    <row r="38">
      <c r="A38" s="4" t="inlineStr">
        <is>
          <t>2025</t>
        </is>
      </c>
      <c r="B38" s="6" t="n">
        <v>0</v>
      </c>
    </row>
    <row r="39">
      <c r="A39" s="4" t="inlineStr">
        <is>
          <t>Therafter</t>
        </is>
      </c>
      <c r="B39" s="6" t="n">
        <v>0</v>
      </c>
    </row>
    <row r="40">
      <c r="A40" s="4" t="inlineStr">
        <is>
          <t>Total minimum lease payments</t>
        </is>
      </c>
      <c r="B40" s="7" t="n">
        <v>13.6</v>
      </c>
    </row>
    <row r="41">
      <c r="A41" s="4" t="inlineStr">
        <is>
          <t>Less: interest</t>
        </is>
      </c>
      <c r="B41" s="7" t="n">
        <v>-1.5</v>
      </c>
    </row>
    <row r="42">
      <c r="A42" s="4" t="inlineStr">
        <is>
          <t>Present value of minimum lease payments</t>
        </is>
      </c>
      <c r="B42" s="7" t="n">
        <v>12.1</v>
      </c>
    </row>
    <row r="43">
      <c r="A43" s="4" t="inlineStr">
        <is>
          <t>Less: short-term lease liabilities</t>
        </is>
      </c>
      <c r="B43" s="7" t="n">
        <v>-8.1</v>
      </c>
    </row>
    <row r="44">
      <c r="A44" s="4" t="inlineStr">
        <is>
          <t>Long-term lease liabilities</t>
        </is>
      </c>
      <c r="B44" s="6" t="n">
        <v>4</v>
      </c>
    </row>
    <row r="45">
      <c r="A45" s="4" t="inlineStr">
        <is>
          <t>Two Creeks</t>
        </is>
      </c>
    </row>
    <row r="46">
      <c r="A46" s="3" t="inlineStr">
        <is>
          <t>Finance leases</t>
        </is>
      </c>
    </row>
    <row r="47">
      <c r="A47" s="4" t="inlineStr">
        <is>
          <t>2021</t>
        </is>
      </c>
      <c r="B47" s="7" t="n">
        <v>0.2</v>
      </c>
    </row>
    <row r="48">
      <c r="A48" s="4" t="inlineStr">
        <is>
          <t>2022</t>
        </is>
      </c>
      <c r="B48" s="7" t="n">
        <v>0.2</v>
      </c>
    </row>
    <row r="49">
      <c r="A49" s="4" t="inlineStr">
        <is>
          <t>2023</t>
        </is>
      </c>
      <c r="B49" s="7" t="n">
        <v>0.2</v>
      </c>
    </row>
    <row r="50">
      <c r="A50" s="4" t="inlineStr">
        <is>
          <t>2024</t>
        </is>
      </c>
      <c r="B50" s="7" t="n">
        <v>0.2</v>
      </c>
    </row>
    <row r="51">
      <c r="A51" s="4" t="inlineStr">
        <is>
          <t>2025</t>
        </is>
      </c>
      <c r="B51" s="7" t="n">
        <v>0.2</v>
      </c>
    </row>
    <row r="52">
      <c r="A52" s="4" t="inlineStr">
        <is>
          <t>Therafter</t>
        </is>
      </c>
      <c r="B52" s="7" t="n">
        <v>22.6</v>
      </c>
    </row>
    <row r="53">
      <c r="A53" s="4" t="inlineStr">
        <is>
          <t>Total minimum lease payments</t>
        </is>
      </c>
      <c r="B53" s="7" t="n">
        <v>23.6</v>
      </c>
    </row>
    <row r="54">
      <c r="A54" s="4" t="inlineStr">
        <is>
          <t>Less: interest</t>
        </is>
      </c>
      <c r="B54" s="7" t="n">
        <v>-15.7</v>
      </c>
    </row>
    <row r="55">
      <c r="A55" s="4" t="inlineStr">
        <is>
          <t>Present value of minimum lease payments</t>
        </is>
      </c>
      <c r="B55" s="7" t="n">
        <v>7.9</v>
      </c>
    </row>
    <row r="56">
      <c r="A56" s="4" t="inlineStr">
        <is>
          <t>Less: short-term lease liabilities</t>
        </is>
      </c>
      <c r="B56" s="6" t="n">
        <v>0</v>
      </c>
    </row>
    <row r="57">
      <c r="A57" s="4" t="inlineStr">
        <is>
          <t>Long-term lease liabilities</t>
        </is>
      </c>
      <c r="B57" s="7" t="n">
        <v>7.9</v>
      </c>
    </row>
    <row r="58">
      <c r="A58" s="4" t="inlineStr">
        <is>
          <t>Badger Hollow I</t>
        </is>
      </c>
    </row>
    <row r="59">
      <c r="A59" s="3" t="inlineStr">
        <is>
          <t>Finance leases</t>
        </is>
      </c>
    </row>
    <row r="60">
      <c r="A60" s="4" t="inlineStr">
        <is>
          <t>2021</t>
        </is>
      </c>
      <c r="B60" s="7" t="n">
        <v>0.7</v>
      </c>
    </row>
    <row r="61">
      <c r="A61" s="4" t="inlineStr">
        <is>
          <t>2022</t>
        </is>
      </c>
      <c r="B61" s="7" t="n">
        <v>0.7</v>
      </c>
    </row>
    <row r="62">
      <c r="A62" s="4" t="inlineStr">
        <is>
          <t>2023</t>
        </is>
      </c>
      <c r="B62" s="7" t="n">
        <v>0.7</v>
      </c>
    </row>
    <row r="63">
      <c r="A63" s="4" t="inlineStr">
        <is>
          <t>2024</t>
        </is>
      </c>
      <c r="B63" s="7" t="n">
        <v>0.7</v>
      </c>
    </row>
    <row r="64">
      <c r="A64" s="4" t="inlineStr">
        <is>
          <t>2025</t>
        </is>
      </c>
      <c r="B64" s="7" t="n">
        <v>0.7</v>
      </c>
    </row>
    <row r="65">
      <c r="A65" s="4" t="inlineStr">
        <is>
          <t>Therafter</t>
        </is>
      </c>
      <c r="B65" s="7" t="n">
        <v>52.7</v>
      </c>
    </row>
    <row r="66">
      <c r="A66" s="4" t="inlineStr">
        <is>
          <t>Total minimum lease payments</t>
        </is>
      </c>
      <c r="B66" s="7" t="n">
        <v>56.2</v>
      </c>
    </row>
    <row r="67">
      <c r="A67" s="4" t="inlineStr">
        <is>
          <t>Less: interest</t>
        </is>
      </c>
      <c r="B67" s="7" t="n">
        <v>-35.9</v>
      </c>
    </row>
    <row r="68">
      <c r="A68" s="4" t="inlineStr">
        <is>
          <t>Present value of minimum lease payments</t>
        </is>
      </c>
      <c r="B68" s="7" t="n">
        <v>20.3</v>
      </c>
    </row>
    <row r="69">
      <c r="A69" s="4" t="inlineStr">
        <is>
          <t>Less: short-term lease liabilities</t>
        </is>
      </c>
      <c r="B69" s="6" t="n">
        <v>0</v>
      </c>
    </row>
    <row r="70">
      <c r="A70" s="4" t="inlineStr">
        <is>
          <t>Long-term lease liabilities</t>
        </is>
      </c>
      <c r="B70" s="7" t="n">
        <v>20.3</v>
      </c>
    </row>
    <row r="71">
      <c r="A71" s="4" t="inlineStr">
        <is>
          <t>Badger Hollow II</t>
        </is>
      </c>
    </row>
    <row r="72">
      <c r="A72" s="3" t="inlineStr">
        <is>
          <t>Finance leases</t>
        </is>
      </c>
    </row>
    <row r="73">
      <c r="A73" s="4" t="inlineStr">
        <is>
          <t>2021</t>
        </is>
      </c>
      <c r="B73" s="7" t="n">
        <v>0.3</v>
      </c>
    </row>
    <row r="74">
      <c r="A74" s="4" t="inlineStr">
        <is>
          <t>2022</t>
        </is>
      </c>
      <c r="B74" s="7" t="n">
        <v>0.3</v>
      </c>
    </row>
    <row r="75">
      <c r="A75" s="4" t="inlineStr">
        <is>
          <t>2023</t>
        </is>
      </c>
      <c r="B75" s="7" t="n">
        <v>0.7</v>
      </c>
    </row>
    <row r="76">
      <c r="A76" s="4" t="inlineStr">
        <is>
          <t>2024</t>
        </is>
      </c>
      <c r="B76" s="7" t="n">
        <v>0.7</v>
      </c>
    </row>
    <row r="77">
      <c r="A77" s="4" t="inlineStr">
        <is>
          <t>2025</t>
        </is>
      </c>
      <c r="B77" s="7" t="n">
        <v>0.7</v>
      </c>
    </row>
    <row r="78">
      <c r="A78" s="4" t="inlineStr">
        <is>
          <t>Therafter</t>
        </is>
      </c>
      <c r="B78" s="6" t="n">
        <v>55</v>
      </c>
    </row>
    <row r="79">
      <c r="A79" s="4" t="inlineStr">
        <is>
          <t>Total minimum lease payments</t>
        </is>
      </c>
      <c r="B79" s="7" t="n">
        <v>57.7</v>
      </c>
    </row>
    <row r="80">
      <c r="A80" s="4" t="inlineStr">
        <is>
          <t>Less: interest</t>
        </is>
      </c>
      <c r="B80" s="7" t="n">
        <v>-34.6</v>
      </c>
    </row>
    <row r="81">
      <c r="A81" s="4" t="inlineStr">
        <is>
          <t>Present value of minimum lease payments</t>
        </is>
      </c>
      <c r="B81" s="7" t="n">
        <v>23.1</v>
      </c>
    </row>
    <row r="82">
      <c r="A82" s="4" t="inlineStr">
        <is>
          <t>Less: short-term lease liabilities</t>
        </is>
      </c>
      <c r="B82" s="6" t="n">
        <v>0</v>
      </c>
    </row>
    <row r="83">
      <c r="A83" s="4" t="inlineStr">
        <is>
          <t>Long-term lease liabilities</t>
        </is>
      </c>
      <c r="B83" s="5" t="n">
        <v>23.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expense (benefit)</t>
        </is>
      </c>
      <c r="B4" s="5" t="n">
        <v>49.2</v>
      </c>
      <c r="C4" s="5" t="n">
        <v>-37.9</v>
      </c>
      <c r="D4" s="5" t="n">
        <v>-127.5</v>
      </c>
    </row>
    <row r="5">
      <c r="A5" s="4" t="inlineStr">
        <is>
          <t>Deferred income taxes, net</t>
        </is>
      </c>
      <c r="B5" s="7" t="n">
        <v>182.2</v>
      </c>
      <c r="C5" s="7" t="n">
        <v>167.7</v>
      </c>
      <c r="D5" s="7" t="n">
        <v>300.1</v>
      </c>
    </row>
    <row r="6">
      <c r="A6" s="4" t="inlineStr">
        <is>
          <t>Investment tax credit, net</t>
        </is>
      </c>
      <c r="B6" s="7" t="n">
        <v>-3.5</v>
      </c>
      <c r="C6" s="7" t="n">
        <v>-4.8</v>
      </c>
      <c r="D6" s="7" t="n">
        <v>-2.8</v>
      </c>
    </row>
    <row r="7">
      <c r="A7" s="4" t="inlineStr">
        <is>
          <t>Total income tax expense</t>
        </is>
      </c>
      <c r="B7" s="5" t="n">
        <v>227.9</v>
      </c>
      <c r="C7" s="8" t="n">
        <v>125</v>
      </c>
      <c r="D7" s="5" t="n">
        <v>169.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tatutory rate reconciliation (Details) - USD ($)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Effective Income Tax Rate Reconciliation, Amount [Abstract]</t>
        </is>
      </c>
    </row>
    <row r="4">
      <c r="A4" s="4" t="inlineStr">
        <is>
          <t>Statutory federal income tax</t>
        </is>
      </c>
      <c r="C4" s="5" t="n">
        <v>299.9</v>
      </c>
      <c r="D4" s="5" t="n">
        <v>264.4</v>
      </c>
      <c r="E4" s="5" t="n">
        <v>258.1</v>
      </c>
    </row>
    <row r="5">
      <c r="A5" s="4" t="inlineStr">
        <is>
          <t>State income taxes net of federal tax benefit</t>
        </is>
      </c>
      <c r="C5" s="7" t="n">
        <v>90.5</v>
      </c>
      <c r="D5" s="7" t="n">
        <v>80.40000000000001</v>
      </c>
      <c r="E5" s="7" t="n">
        <v>71.8</v>
      </c>
    </row>
    <row r="6">
      <c r="A6" s="4" t="inlineStr">
        <is>
          <t>Federal excess deferred tax amortization – Wisconsin unprotected (1)</t>
        </is>
      </c>
      <c r="C6" s="7" t="n">
        <v>-57.6</v>
      </c>
      <c r="D6" s="6" t="n">
        <v>0</v>
      </c>
      <c r="E6" s="6" t="n">
        <v>0</v>
      </c>
    </row>
    <row r="7">
      <c r="A7" s="4" t="inlineStr">
        <is>
          <t>Wind production tax credits</t>
        </is>
      </c>
      <c r="C7" s="7" t="n">
        <v>-51.5</v>
      </c>
      <c r="D7" s="7" t="n">
        <v>-34.1</v>
      </c>
      <c r="E7" s="7" t="n">
        <v>-12.1</v>
      </c>
    </row>
    <row r="8">
      <c r="A8" s="4" t="inlineStr">
        <is>
          <t>Federal excess deferred tax amortization</t>
        </is>
      </c>
      <c r="C8" s="7" t="n">
        <v>-36.7</v>
      </c>
      <c r="D8" s="7" t="n">
        <v>-34.9</v>
      </c>
      <c r="E8" s="7" t="n">
        <v>-16.8</v>
      </c>
    </row>
    <row r="9">
      <c r="A9" s="4" t="inlineStr">
        <is>
          <t>Excess tax benefits - stock options</t>
        </is>
      </c>
      <c r="C9" s="7" t="n">
        <v>-12.3</v>
      </c>
      <c r="D9" s="7" t="n">
        <v>-15.8</v>
      </c>
      <c r="E9" s="7" t="n">
        <v>-5.9</v>
      </c>
    </row>
    <row r="10">
      <c r="A10" s="4" t="inlineStr">
        <is>
          <t>AFUDC - Equity</t>
        </is>
      </c>
      <c r="C10" s="7" t="n">
        <v>-4.4</v>
      </c>
      <c r="D10" s="6" t="n">
        <v>-3</v>
      </c>
      <c r="E10" s="7" t="n">
        <v>-3.2</v>
      </c>
    </row>
    <row r="11">
      <c r="A11" s="4" t="inlineStr">
        <is>
          <t>Investment tax credit restored</t>
        </is>
      </c>
      <c r="C11" s="7" t="n">
        <v>-3.5</v>
      </c>
      <c r="D11" s="7" t="n">
        <v>-4.8</v>
      </c>
      <c r="E11" s="7" t="n">
        <v>-2.8</v>
      </c>
    </row>
    <row r="12">
      <c r="A12" s="4" t="inlineStr">
        <is>
          <t>Tax repairs</t>
        </is>
      </c>
      <c r="C12" s="7" t="n">
        <v>3.3</v>
      </c>
      <c r="D12" s="7" t="n">
        <v>-122.8</v>
      </c>
      <c r="E12" s="7" t="n">
        <v>-120.7</v>
      </c>
    </row>
    <row r="13">
      <c r="A13" s="4" t="inlineStr">
        <is>
          <t>Other, net</t>
        </is>
      </c>
      <c r="C13" s="7" t="n">
        <v>0.2</v>
      </c>
      <c r="D13" s="7" t="n">
        <v>-4.4</v>
      </c>
      <c r="E13" s="7" t="n">
        <v>1.4</v>
      </c>
    </row>
    <row r="14">
      <c r="A14" s="4" t="inlineStr">
        <is>
          <t>Total income tax expense</t>
        </is>
      </c>
      <c r="C14" s="5" t="n">
        <v>227.9</v>
      </c>
      <c r="D14" s="8" t="n">
        <v>125</v>
      </c>
      <c r="E14" s="5" t="n">
        <v>169.8</v>
      </c>
    </row>
    <row r="15">
      <c r="A15" s="3" t="inlineStr">
        <is>
          <t>Effective Income Tax Rate Reconciliation, Percent [Abstract]</t>
        </is>
      </c>
    </row>
    <row r="16">
      <c r="A16" s="4" t="inlineStr">
        <is>
          <t>Statutory federal income tax</t>
        </is>
      </c>
      <c r="C16" s="4" t="inlineStr">
        <is>
          <t>21.00%</t>
        </is>
      </c>
      <c r="D16" s="4" t="inlineStr">
        <is>
          <t>21.00%</t>
        </is>
      </c>
      <c r="E16" s="4" t="inlineStr">
        <is>
          <t>21.00%</t>
        </is>
      </c>
    </row>
    <row r="17">
      <c r="A17" s="4" t="inlineStr">
        <is>
          <t>State income taxes net of federal tax benefit</t>
        </is>
      </c>
      <c r="C17" s="4" t="inlineStr">
        <is>
          <t>6.30%</t>
        </is>
      </c>
      <c r="D17" s="4" t="inlineStr">
        <is>
          <t>6.40%</t>
        </is>
      </c>
      <c r="E17" s="4" t="inlineStr">
        <is>
          <t>5.80%</t>
        </is>
      </c>
    </row>
    <row r="18">
      <c r="A18" s="4" t="inlineStr">
        <is>
          <t>Federal excess deferred tax amortization - Wisconsin unprotected</t>
        </is>
      </c>
      <c r="C18" s="4" t="inlineStr">
        <is>
          <t>(4.00%)</t>
        </is>
      </c>
      <c r="D18" s="4" t="inlineStr">
        <is>
          <t>0.00%</t>
        </is>
      </c>
      <c r="E18" s="4" t="inlineStr">
        <is>
          <t>0.00%</t>
        </is>
      </c>
    </row>
    <row r="19">
      <c r="A19" s="4" t="inlineStr">
        <is>
          <t>Wind production tax credits</t>
        </is>
      </c>
      <c r="C19" s="4" t="inlineStr">
        <is>
          <t>(3.60%)</t>
        </is>
      </c>
      <c r="D19" s="4" t="inlineStr">
        <is>
          <t>(2.70%)</t>
        </is>
      </c>
      <c r="E19" s="4" t="inlineStr">
        <is>
          <t>(1.00%)</t>
        </is>
      </c>
    </row>
    <row r="20">
      <c r="A20" s="4" t="inlineStr">
        <is>
          <t>Federal excess deferred tax amortization</t>
        </is>
      </c>
      <c r="C20" s="4" t="inlineStr">
        <is>
          <t>(2.60%)</t>
        </is>
      </c>
      <c r="D20" s="4" t="inlineStr">
        <is>
          <t>(2.80%)</t>
        </is>
      </c>
      <c r="E20" s="4" t="inlineStr">
        <is>
          <t>(1.40%)</t>
        </is>
      </c>
    </row>
    <row r="21">
      <c r="A21" s="4" t="inlineStr">
        <is>
          <t>Excess tax benefits - stock options</t>
        </is>
      </c>
      <c r="C21" s="4" t="inlineStr">
        <is>
          <t>(0.90%)</t>
        </is>
      </c>
      <c r="D21" s="4" t="inlineStr">
        <is>
          <t>(1.30%)</t>
        </is>
      </c>
      <c r="E21" s="4" t="inlineStr">
        <is>
          <t>(0.50%)</t>
        </is>
      </c>
    </row>
    <row r="22">
      <c r="A22" s="4" t="inlineStr">
        <is>
          <t>AFUDC - Equity</t>
        </is>
      </c>
      <c r="C22" s="4" t="inlineStr">
        <is>
          <t>(0.30%)</t>
        </is>
      </c>
      <c r="D22" s="4" t="inlineStr">
        <is>
          <t>(0.20%)</t>
        </is>
      </c>
      <c r="E22" s="4" t="inlineStr">
        <is>
          <t>(0.30%)</t>
        </is>
      </c>
    </row>
    <row r="23">
      <c r="A23" s="4" t="inlineStr">
        <is>
          <t>Investment tax credit restored</t>
        </is>
      </c>
      <c r="C23" s="4" t="inlineStr">
        <is>
          <t>(0.20%)</t>
        </is>
      </c>
      <c r="D23" s="4" t="inlineStr">
        <is>
          <t>(0.40%)</t>
        </is>
      </c>
      <c r="E23" s="4" t="inlineStr">
        <is>
          <t>(0.20%)</t>
        </is>
      </c>
    </row>
    <row r="24">
      <c r="A24" s="4" t="inlineStr">
        <is>
          <t>Tax repairs</t>
        </is>
      </c>
      <c r="C24" s="4" t="inlineStr">
        <is>
          <t>0.20%</t>
        </is>
      </c>
      <c r="D24" s="4" t="inlineStr">
        <is>
          <t>(9.80%)</t>
        </is>
      </c>
      <c r="E24" s="4" t="inlineStr">
        <is>
          <t>(9.80%)</t>
        </is>
      </c>
    </row>
    <row r="25">
      <c r="A25" s="4" t="inlineStr">
        <is>
          <t>Other, net</t>
        </is>
      </c>
      <c r="C25" s="4" t="inlineStr">
        <is>
          <t>0.00%</t>
        </is>
      </c>
      <c r="D25" s="4" t="inlineStr">
        <is>
          <t>(0.30%)</t>
        </is>
      </c>
      <c r="E25" s="4" t="inlineStr">
        <is>
          <t>0.20%</t>
        </is>
      </c>
    </row>
    <row r="26">
      <c r="A26" s="4" t="inlineStr">
        <is>
          <t>Total income tax expense</t>
        </is>
      </c>
      <c r="C26" s="4" t="inlineStr">
        <is>
          <t>15.90%</t>
        </is>
      </c>
      <c r="D26" s="4" t="inlineStr">
        <is>
          <t>9.90%</t>
        </is>
      </c>
      <c r="E26" s="4" t="inlineStr">
        <is>
          <t>13.80%</t>
        </is>
      </c>
    </row>
    <row r="27">
      <c r="A27" s="4" t="inlineStr">
        <is>
          <t>2018 and 2019 rates | Public Service Commission of Wisconsin (PSCW) | Tax Cuts and Jobs Act of 2017</t>
        </is>
      </c>
    </row>
    <row r="28">
      <c r="A28" s="3" t="inlineStr">
        <is>
          <t>Income taxes</t>
        </is>
      </c>
    </row>
    <row r="29">
      <c r="A29" s="4" t="inlineStr">
        <is>
          <t>Income Statement Impact of amortizing protected tax benefits</t>
        </is>
      </c>
      <c r="C29" s="8" t="n">
        <v>0</v>
      </c>
    </row>
    <row r="30">
      <c r="A30" s="4" t="inlineStr">
        <is>
          <t>2018 and 2019 rates | Public Service Commission of Wisconsin (PSCW) | WE | Tax Repairs Regulatory Asset</t>
        </is>
      </c>
    </row>
    <row r="31">
      <c r="A31" s="3" t="inlineStr">
        <is>
          <t>Income taxes</t>
        </is>
      </c>
    </row>
    <row r="32">
      <c r="A32" s="4" t="inlineStr">
        <is>
          <t>Income statement impact of flow through of repair related deferred tax liabilities</t>
        </is>
      </c>
      <c r="C32" s="6" t="n">
        <v>0</v>
      </c>
    </row>
    <row r="33">
      <c r="A33" s="4" t="inlineStr">
        <is>
          <t>2020 and 2021 rates | Public Service Commission of Wisconsin (PSCW) | Tax Cuts and Jobs Act of 2017</t>
        </is>
      </c>
    </row>
    <row r="34">
      <c r="A34" s="3" t="inlineStr">
        <is>
          <t>Income taxes</t>
        </is>
      </c>
    </row>
    <row r="35">
      <c r="A35" s="4" t="inlineStr">
        <is>
          <t>Income Statement Impact of amortizing unprotected tax benefits</t>
        </is>
      </c>
      <c r="C35" s="8" t="n">
        <v>0</v>
      </c>
    </row>
    <row r="36">
      <c r="A36" s="4" t="inlineStr">
        <is>
          <t>2020 and 2021 rates | Public Service Commission of Wisconsin (PSCW) | WE | Tax Repairs Regulatory Asset</t>
        </is>
      </c>
    </row>
    <row r="37">
      <c r="A37" s="3" t="inlineStr">
        <is>
          <t>Income taxes</t>
        </is>
      </c>
    </row>
    <row r="38">
      <c r="A38" s="4" t="inlineStr">
        <is>
          <t>Amortization period</t>
        </is>
      </c>
      <c r="C38" s="4" t="inlineStr">
        <is>
          <t>50 years</t>
        </is>
      </c>
    </row>
    <row r="39">
      <c r="A39" s="4" t="inlineStr">
        <is>
          <t>2020 and 2021 rates | Public Service Commission of Wisconsin (PSCW) | Electric rates | Tax Cuts and Jobs Act of 2017</t>
        </is>
      </c>
    </row>
    <row r="40">
      <c r="A40" s="3" t="inlineStr">
        <is>
          <t>Income taxes</t>
        </is>
      </c>
    </row>
    <row r="41">
      <c r="A41" s="4" t="inlineStr">
        <is>
          <t>Amortization period</t>
        </is>
      </c>
      <c r="B41" s="4" t="inlineStr">
        <is>
          <t>2 years</t>
        </is>
      </c>
      <c r="C41" s="4" t="inlineStr">
        <is>
          <t>2 years</t>
        </is>
      </c>
    </row>
    <row r="42">
      <c r="A42" s="4" t="inlineStr">
        <is>
          <t>2020 and 2021 rates | Public Service Commission of Wisconsin (PSCW) | Natural gas rates | Tax Cuts and Jobs Act of 2017</t>
        </is>
      </c>
    </row>
    <row r="43">
      <c r="A43" s="3" t="inlineStr">
        <is>
          <t>Income taxes</t>
        </is>
      </c>
    </row>
    <row r="44">
      <c r="A44" s="4" t="inlineStr">
        <is>
          <t>Amortization period</t>
        </is>
      </c>
      <c r="B44" s="4" t="inlineStr">
        <is>
          <t>4 years</t>
        </is>
      </c>
      <c r="C44" s="4" t="inlineStr">
        <is>
          <t>4 years</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Non-current</t>
        </is>
      </c>
    </row>
    <row r="3">
      <c r="A3" s="4" t="inlineStr">
        <is>
          <t>Tax gross up - regulatory items</t>
        </is>
      </c>
      <c r="B3" s="5" t="n">
        <v>497.6</v>
      </c>
      <c r="C3" s="5" t="n">
        <v>519.8</v>
      </c>
    </row>
    <row r="4">
      <c r="A4" s="4" t="inlineStr">
        <is>
          <t>Deferred revenues</t>
        </is>
      </c>
      <c r="B4" s="7" t="n">
        <v>104.2</v>
      </c>
      <c r="C4" s="7" t="n">
        <v>106.3</v>
      </c>
    </row>
    <row r="5">
      <c r="A5" s="4" t="inlineStr">
        <is>
          <t>Future tax benefits</t>
        </is>
      </c>
      <c r="B5" s="7" t="n">
        <v>102.5</v>
      </c>
      <c r="C5" s="6" t="n">
        <v>101</v>
      </c>
    </row>
    <row r="6">
      <c r="A6" s="4" t="inlineStr">
        <is>
          <t>Other</t>
        </is>
      </c>
      <c r="B6" s="7" t="n">
        <v>197.2</v>
      </c>
      <c r="C6" s="7" t="n">
        <v>159.8</v>
      </c>
    </row>
    <row r="7">
      <c r="A7" s="4" t="inlineStr">
        <is>
          <t>Total deferred tax assets</t>
        </is>
      </c>
      <c r="B7" s="7" t="n">
        <v>901.5</v>
      </c>
      <c r="C7" s="7" t="n">
        <v>886.9</v>
      </c>
    </row>
    <row r="8">
      <c r="A8" s="4" t="inlineStr">
        <is>
          <t>Valuation allowance</t>
        </is>
      </c>
      <c r="B8" s="7" t="n">
        <v>-2.3</v>
      </c>
      <c r="C8" s="7" t="n">
        <v>-2.3</v>
      </c>
    </row>
    <row r="9">
      <c r="A9" s="4" t="inlineStr">
        <is>
          <t>Net deferred tax assets</t>
        </is>
      </c>
      <c r="B9" s="7" t="n">
        <v>899.2</v>
      </c>
      <c r="C9" s="7" t="n">
        <v>884.6</v>
      </c>
    </row>
    <row r="10">
      <c r="A10" s="3" t="inlineStr">
        <is>
          <t>Non-current</t>
        </is>
      </c>
    </row>
    <row r="11">
      <c r="A11" s="4" t="inlineStr">
        <is>
          <t>Property-related</t>
        </is>
      </c>
      <c r="B11" s="6" t="n">
        <v>3721</v>
      </c>
      <c r="C11" s="6" t="n">
        <v>3609</v>
      </c>
    </row>
    <row r="12">
      <c r="A12" s="4" t="inlineStr">
        <is>
          <t>Investment in affiliates</t>
        </is>
      </c>
      <c r="B12" s="7" t="n">
        <v>647.2</v>
      </c>
      <c r="C12" s="7" t="n">
        <v>531.7</v>
      </c>
    </row>
    <row r="13">
      <c r="A13" s="4" t="inlineStr">
        <is>
          <t>Deferred costs - Plant retirements</t>
        </is>
      </c>
      <c r="B13" s="7" t="n">
        <v>255.4</v>
      </c>
      <c r="C13" s="6" t="n">
        <v>232</v>
      </c>
    </row>
    <row r="14">
      <c r="A14" s="4" t="inlineStr">
        <is>
          <t>Employee benefits and compensation</t>
        </is>
      </c>
      <c r="B14" s="7" t="n">
        <v>148.2</v>
      </c>
      <c r="C14" s="7" t="n">
        <v>131.4</v>
      </c>
    </row>
    <row r="15">
      <c r="A15" s="4" t="inlineStr">
        <is>
          <t>Other</t>
        </is>
      </c>
      <c r="B15" s="7" t="n">
        <v>187.2</v>
      </c>
      <c r="C15" s="7" t="n">
        <v>149.8</v>
      </c>
    </row>
    <row r="16">
      <c r="A16" s="4" t="inlineStr">
        <is>
          <t>Total deferred tax liabilities</t>
        </is>
      </c>
      <c r="B16" s="6" t="n">
        <v>4959</v>
      </c>
      <c r="C16" s="7" t="n">
        <v>4653.9</v>
      </c>
    </row>
    <row r="17">
      <c r="A17" s="4" t="inlineStr">
        <is>
          <t>Deferred tax liability, net</t>
        </is>
      </c>
      <c r="B17" s="5" t="n">
        <v>4059.8</v>
      </c>
      <c r="C17" s="5" t="n">
        <v>3769.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0</t>
        </is>
      </c>
      <c r="C1" s="2" t="inlineStr">
        <is>
          <t>Dec. 31, 2019</t>
        </is>
      </c>
    </row>
    <row r="2">
      <c r="A2" s="3" t="inlineStr">
        <is>
          <t>Income taxes</t>
        </is>
      </c>
    </row>
    <row r="3">
      <c r="A3" s="4" t="inlineStr">
        <is>
          <t>Balance carryforwards, gross value</t>
        </is>
      </c>
      <c r="B3" s="5" t="n">
        <v>88.8</v>
      </c>
      <c r="C3" s="5" t="n">
        <v>287.1</v>
      </c>
    </row>
    <row r="4">
      <c r="A4" s="4" t="inlineStr">
        <is>
          <t>Future tax benefits, deferred tax effect</t>
        </is>
      </c>
      <c r="B4" s="7" t="n">
        <v>102.5</v>
      </c>
      <c r="C4" s="6" t="n">
        <v>101</v>
      </c>
    </row>
    <row r="5">
      <c r="A5" s="4" t="inlineStr">
        <is>
          <t>Valuation allowance</t>
        </is>
      </c>
      <c r="B5" s="7" t="n">
        <v>-2.3</v>
      </c>
      <c r="C5" s="7" t="n">
        <v>-2.3</v>
      </c>
    </row>
    <row r="6">
      <c r="A6" s="4" t="inlineStr">
        <is>
          <t>Domestic tax authority</t>
        </is>
      </c>
    </row>
    <row r="7">
      <c r="A7" s="3" t="inlineStr">
        <is>
          <t>Income taxes</t>
        </is>
      </c>
    </row>
    <row r="8">
      <c r="A8" s="4" t="inlineStr">
        <is>
          <t>Tax credit carryforwards, gross value</t>
        </is>
      </c>
      <c r="B8" s="6" t="n">
        <v>0</v>
      </c>
      <c r="C8" s="6" t="n">
        <v>0</v>
      </c>
    </row>
    <row r="9">
      <c r="A9" s="4" t="inlineStr">
        <is>
          <t>Tax credit carryforwards, deferred tax effect</t>
        </is>
      </c>
      <c r="B9" s="7" t="n">
        <v>89.09999999999999</v>
      </c>
      <c r="C9" s="7" t="n">
        <v>75.40000000000001</v>
      </c>
    </row>
    <row r="10">
      <c r="A10" s="4" t="inlineStr">
        <is>
          <t>Tax credit carryforward, valuation allowance</t>
        </is>
      </c>
      <c r="B10" s="6" t="n">
        <v>0</v>
      </c>
      <c r="C10" s="6" t="n">
        <v>0</v>
      </c>
    </row>
    <row r="11">
      <c r="A11" s="4" t="inlineStr">
        <is>
          <t>State and local jurisdiction</t>
        </is>
      </c>
    </row>
    <row r="12">
      <c r="A12" s="3" t="inlineStr">
        <is>
          <t>Income taxes</t>
        </is>
      </c>
    </row>
    <row r="13">
      <c r="A13" s="4" t="inlineStr">
        <is>
          <t>Tax credit carryforwards, gross value</t>
        </is>
      </c>
      <c r="B13" s="6" t="n">
        <v>0</v>
      </c>
      <c r="C13" s="6" t="n">
        <v>0</v>
      </c>
    </row>
    <row r="14">
      <c r="A14" s="4" t="inlineStr">
        <is>
          <t>Operating loss carryforwards, gross value</t>
        </is>
      </c>
      <c r="B14" s="7" t="n">
        <v>88.8</v>
      </c>
      <c r="C14" s="7" t="n">
        <v>287.1</v>
      </c>
    </row>
    <row r="15">
      <c r="A15" s="4" t="inlineStr">
        <is>
          <t>Tax credit carryforwards, deferred tax effect</t>
        </is>
      </c>
      <c r="B15" s="7" t="n">
        <v>7.9</v>
      </c>
      <c r="C15" s="6" t="n">
        <v>8</v>
      </c>
    </row>
    <row r="16">
      <c r="A16" s="4" t="inlineStr">
        <is>
          <t>State net operating loss, deferred tax effect</t>
        </is>
      </c>
      <c r="B16" s="7" t="n">
        <v>5.5</v>
      </c>
      <c r="C16" s="7" t="n">
        <v>17.6</v>
      </c>
    </row>
    <row r="17">
      <c r="A17" s="4" t="inlineStr">
        <is>
          <t>Tax credit carryforward, valuation allowance</t>
        </is>
      </c>
      <c r="B17" s="6" t="n">
        <v>0</v>
      </c>
      <c r="C17" s="6" t="n">
        <v>0</v>
      </c>
    </row>
    <row r="18">
      <c r="A18" s="4" t="inlineStr">
        <is>
          <t>Operating loss carryforwards, valuation allowance</t>
        </is>
      </c>
      <c r="B18" s="5" t="n">
        <v>-2.3</v>
      </c>
      <c r="C18" s="5" t="n">
        <v>-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the beginning and ending amount of unrecognized tax benefits</t>
        </is>
      </c>
    </row>
    <row r="4">
      <c r="A4" s="4" t="inlineStr">
        <is>
          <t>Balance of unrecognized tax benefits, January 1</t>
        </is>
      </c>
      <c r="B4" s="5" t="n">
        <v>17.9</v>
      </c>
      <c r="C4" s="8" t="n">
        <v>20</v>
      </c>
    </row>
    <row r="5">
      <c r="A5" s="4" t="inlineStr">
        <is>
          <t>Additions for tax positions of prior years</t>
        </is>
      </c>
      <c r="B5" s="7" t="n">
        <v>1.6</v>
      </c>
      <c r="C5" s="7" t="n">
        <v>1.9</v>
      </c>
    </row>
    <row r="6">
      <c r="A6" s="4" t="inlineStr">
        <is>
          <t>Additions based on tax positions related to the current year</t>
        </is>
      </c>
      <c r="B6" s="7" t="n">
        <v>0.1</v>
      </c>
      <c r="C6" s="7" t="n">
        <v>0.2</v>
      </c>
    </row>
    <row r="7">
      <c r="A7" s="4" t="inlineStr">
        <is>
          <t>Reductions for tax positions of prior years</t>
        </is>
      </c>
      <c r="B7" s="7" t="n">
        <v>-7.7</v>
      </c>
      <c r="C7" s="7" t="n">
        <v>-4.2</v>
      </c>
    </row>
    <row r="8">
      <c r="A8" s="4" t="inlineStr">
        <is>
          <t>Balance of unrecognized tax benefits, December 31</t>
        </is>
      </c>
      <c r="B8" s="7" t="n">
        <v>11.9</v>
      </c>
      <c r="C8" s="7" t="n">
        <v>17.9</v>
      </c>
      <c r="D8" s="8" t="n">
        <v>20</v>
      </c>
    </row>
    <row r="9">
      <c r="A9" s="3" t="inlineStr">
        <is>
          <t>Income Taxes</t>
        </is>
      </c>
    </row>
    <row r="10">
      <c r="A10" s="4" t="inlineStr">
        <is>
          <t>Deferred tax assets, uncertainty in income taxes</t>
        </is>
      </c>
      <c r="B10" s="7" t="n">
        <v>1.9</v>
      </c>
      <c r="C10" s="6" t="n">
        <v>2</v>
      </c>
    </row>
    <row r="11">
      <c r="A11" s="4" t="inlineStr">
        <is>
          <t>Net amount of unrecognized tax benefits having impact on the effective tax rate for continuing operations</t>
        </is>
      </c>
      <c r="B11" s="7" t="n">
        <v>10.1</v>
      </c>
      <c r="C11" s="7" t="n">
        <v>15.9</v>
      </c>
    </row>
    <row r="12">
      <c r="A12" s="4" t="inlineStr">
        <is>
          <t>Interest (income) expense on income taxes</t>
        </is>
      </c>
      <c r="B12" s="7" t="n">
        <v>-0.3</v>
      </c>
      <c r="C12" s="7" t="n">
        <v>0.1</v>
      </c>
      <c r="D12" s="7" t="n">
        <v>0.5</v>
      </c>
    </row>
    <row r="13">
      <c r="A13" s="4" t="inlineStr">
        <is>
          <t>Penalties in the consolidated income statements</t>
        </is>
      </c>
      <c r="B13" s="6" t="n">
        <v>0</v>
      </c>
      <c r="C13" s="6" t="n">
        <v>0</v>
      </c>
      <c r="D13" s="8" t="n">
        <v>0</v>
      </c>
    </row>
    <row r="14">
      <c r="A14" s="4" t="inlineStr">
        <is>
          <t>Accrued interest on the consolidated balance sheets</t>
        </is>
      </c>
      <c r="B14" s="7" t="n">
        <v>0.5</v>
      </c>
      <c r="C14" s="7" t="n">
        <v>0.8</v>
      </c>
    </row>
    <row r="15">
      <c r="A15" s="4" t="inlineStr">
        <is>
          <t>Accrued penalties on the consolidated balance sheets</t>
        </is>
      </c>
      <c r="B15" s="6" t="n">
        <v>0</v>
      </c>
      <c r="C15" s="8" t="n">
        <v>0</v>
      </c>
    </row>
    <row r="16">
      <c r="A16" s="4" t="inlineStr">
        <is>
          <t>Unrecognized tax benefits, decrease resulting from statute of limitations</t>
        </is>
      </c>
      <c r="B16" s="5" t="n">
        <v>7.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0</t>
        </is>
      </c>
      <c r="C1" s="2" t="inlineStr">
        <is>
          <t>Dec. 31, 2019</t>
        </is>
      </c>
    </row>
    <row r="2">
      <c r="A2" s="3" t="inlineStr">
        <is>
          <t>Assets</t>
        </is>
      </c>
    </row>
    <row r="3">
      <c r="A3" s="4" t="inlineStr">
        <is>
          <t>Derivative assets</t>
        </is>
      </c>
      <c r="B3" s="5" t="n">
        <v>17.9</v>
      </c>
      <c r="C3" s="5" t="n">
        <v>6.9</v>
      </c>
    </row>
    <row r="4">
      <c r="A4" s="3" t="inlineStr">
        <is>
          <t>Liabilities</t>
        </is>
      </c>
    </row>
    <row r="5">
      <c r="A5" s="4" t="inlineStr">
        <is>
          <t>Derivative liabilities</t>
        </is>
      </c>
      <c r="B5" s="7" t="n">
        <v>22.1</v>
      </c>
      <c r="C5" s="7" t="n">
        <v>28.9</v>
      </c>
    </row>
    <row r="6">
      <c r="A6" s="4" t="inlineStr">
        <is>
          <t>Fair value measurements on a recurring basis</t>
        </is>
      </c>
    </row>
    <row r="7">
      <c r="A7" s="3" t="inlineStr">
        <is>
          <t>Assets</t>
        </is>
      </c>
    </row>
    <row r="8">
      <c r="A8" s="4" t="inlineStr">
        <is>
          <t>Derivative assets</t>
        </is>
      </c>
      <c r="B8" s="7" t="n">
        <v>17.9</v>
      </c>
      <c r="C8" s="7" t="n">
        <v>6.9</v>
      </c>
    </row>
    <row r="9">
      <c r="A9" s="4" t="inlineStr">
        <is>
          <t>Investments held in rabbi trust</t>
        </is>
      </c>
      <c r="B9" s="7" t="n">
        <v>79.59999999999999</v>
      </c>
      <c r="C9" s="7" t="n">
        <v>85.3</v>
      </c>
    </row>
    <row r="10">
      <c r="A10" s="3" t="inlineStr">
        <is>
          <t>Liabilities</t>
        </is>
      </c>
    </row>
    <row r="11">
      <c r="A11" s="4" t="inlineStr">
        <is>
          <t>Derivative liabilities</t>
        </is>
      </c>
      <c r="B11" s="7" t="n">
        <v>22.1</v>
      </c>
      <c r="C11" s="7" t="n">
        <v>28.9</v>
      </c>
    </row>
    <row r="12">
      <c r="A12" s="4" t="inlineStr">
        <is>
          <t>Fair value measurements on a recurring basis | Level 1</t>
        </is>
      </c>
    </row>
    <row r="13">
      <c r="A13" s="3" t="inlineStr">
        <is>
          <t>Assets</t>
        </is>
      </c>
    </row>
    <row r="14">
      <c r="A14" s="4" t="inlineStr">
        <is>
          <t>Derivative assets</t>
        </is>
      </c>
      <c r="B14" s="7" t="n">
        <v>11.7</v>
      </c>
      <c r="C14" s="7" t="n">
        <v>1.4</v>
      </c>
    </row>
    <row r="15">
      <c r="A15" s="4" t="inlineStr">
        <is>
          <t>Investments held in rabbi trust</t>
        </is>
      </c>
      <c r="B15" s="7" t="n">
        <v>79.59999999999999</v>
      </c>
      <c r="C15" s="7" t="n">
        <v>85.3</v>
      </c>
    </row>
    <row r="16">
      <c r="A16" s="3" t="inlineStr">
        <is>
          <t>Liabilities</t>
        </is>
      </c>
    </row>
    <row r="17">
      <c r="A17" s="4" t="inlineStr">
        <is>
          <t>Derivative liabilities</t>
        </is>
      </c>
      <c r="B17" s="7" t="n">
        <v>7.7</v>
      </c>
      <c r="C17" s="7" t="n">
        <v>21.4</v>
      </c>
    </row>
    <row r="18">
      <c r="A18" s="4" t="inlineStr">
        <is>
          <t>Fair value measurements on a recurring basis | Level 2</t>
        </is>
      </c>
    </row>
    <row r="19">
      <c r="A19" s="3" t="inlineStr">
        <is>
          <t>Assets</t>
        </is>
      </c>
    </row>
    <row r="20">
      <c r="A20" s="4" t="inlineStr">
        <is>
          <t>Derivative assets</t>
        </is>
      </c>
      <c r="B20" s="7" t="n">
        <v>3.8</v>
      </c>
      <c r="C20" s="7" t="n">
        <v>2.4</v>
      </c>
    </row>
    <row r="21">
      <c r="A21" s="4" t="inlineStr">
        <is>
          <t>Investments held in rabbi trust</t>
        </is>
      </c>
      <c r="B21" s="6" t="n">
        <v>0</v>
      </c>
      <c r="C21" s="6" t="n">
        <v>0</v>
      </c>
    </row>
    <row r="22">
      <c r="A22" s="3" t="inlineStr">
        <is>
          <t>Liabilities</t>
        </is>
      </c>
    </row>
    <row r="23">
      <c r="A23" s="4" t="inlineStr">
        <is>
          <t>Derivative liabilities</t>
        </is>
      </c>
      <c r="B23" s="7" t="n">
        <v>14.4</v>
      </c>
      <c r="C23" s="7" t="n">
        <v>7.5</v>
      </c>
    </row>
    <row r="24">
      <c r="A24" s="4" t="inlineStr">
        <is>
          <t>Fair value measurements on a recurring basis | Level 3</t>
        </is>
      </c>
    </row>
    <row r="25">
      <c r="A25" s="3" t="inlineStr">
        <is>
          <t>Assets</t>
        </is>
      </c>
    </row>
    <row r="26">
      <c r="A26" s="4" t="inlineStr">
        <is>
          <t>Derivative assets</t>
        </is>
      </c>
      <c r="B26" s="7" t="n">
        <v>2.4</v>
      </c>
      <c r="C26" s="7" t="n">
        <v>3.1</v>
      </c>
    </row>
    <row r="27">
      <c r="A27" s="4" t="inlineStr">
        <is>
          <t>Investments held in rabbi trust</t>
        </is>
      </c>
      <c r="B27" s="6" t="n">
        <v>0</v>
      </c>
      <c r="C27" s="6" t="n">
        <v>0</v>
      </c>
    </row>
    <row r="28">
      <c r="A28" s="3" t="inlineStr">
        <is>
          <t>Liabilities</t>
        </is>
      </c>
    </row>
    <row r="29">
      <c r="A29" s="4" t="inlineStr">
        <is>
          <t>Derivative liabilities</t>
        </is>
      </c>
      <c r="B29" s="6" t="n">
        <v>0</v>
      </c>
      <c r="C29" s="6" t="n">
        <v>0</v>
      </c>
    </row>
    <row r="30">
      <c r="A30" s="4" t="inlineStr">
        <is>
          <t>Fair value measurements on a recurring basis | Natural gas contracts</t>
        </is>
      </c>
    </row>
    <row r="31">
      <c r="A31" s="3" t="inlineStr">
        <is>
          <t>Assets</t>
        </is>
      </c>
    </row>
    <row r="32">
      <c r="A32" s="4" t="inlineStr">
        <is>
          <t>Derivative assets</t>
        </is>
      </c>
      <c r="B32" s="7" t="n">
        <v>13.7</v>
      </c>
      <c r="C32" s="7" t="n">
        <v>3.4</v>
      </c>
    </row>
    <row r="33">
      <c r="A33" s="3" t="inlineStr">
        <is>
          <t>Liabilities</t>
        </is>
      </c>
    </row>
    <row r="34">
      <c r="A34" s="4" t="inlineStr">
        <is>
          <t>Derivative liabilities</t>
        </is>
      </c>
      <c r="B34" s="7" t="n">
        <v>14.1</v>
      </c>
      <c r="C34" s="7" t="n">
        <v>22.7</v>
      </c>
    </row>
    <row r="35">
      <c r="A35" s="4" t="inlineStr">
        <is>
          <t>Fair value measurements on a recurring basis | Natural gas contracts | Level 1</t>
        </is>
      </c>
    </row>
    <row r="36">
      <c r="A36" s="3" t="inlineStr">
        <is>
          <t>Assets</t>
        </is>
      </c>
    </row>
    <row r="37">
      <c r="A37" s="4" t="inlineStr">
        <is>
          <t>Derivative assets</t>
        </is>
      </c>
      <c r="B37" s="7" t="n">
        <v>11.7</v>
      </c>
      <c r="C37" s="7" t="n">
        <v>1.4</v>
      </c>
    </row>
    <row r="38">
      <c r="A38" s="3" t="inlineStr">
        <is>
          <t>Liabilities</t>
        </is>
      </c>
    </row>
    <row r="39">
      <c r="A39" s="4" t="inlineStr">
        <is>
          <t>Derivative liabilities</t>
        </is>
      </c>
      <c r="B39" s="7" t="n">
        <v>7.7</v>
      </c>
      <c r="C39" s="7" t="n">
        <v>21.4</v>
      </c>
    </row>
    <row r="40">
      <c r="A40" s="4" t="inlineStr">
        <is>
          <t>Fair value measurements on a recurring basis | Natural gas contracts | Level 2</t>
        </is>
      </c>
    </row>
    <row r="41">
      <c r="A41" s="3" t="inlineStr">
        <is>
          <t>Assets</t>
        </is>
      </c>
    </row>
    <row r="42">
      <c r="A42" s="4" t="inlineStr">
        <is>
          <t>Derivative assets</t>
        </is>
      </c>
      <c r="B42" s="6" t="n">
        <v>2</v>
      </c>
      <c r="C42" s="6" t="n">
        <v>2</v>
      </c>
    </row>
    <row r="43">
      <c r="A43" s="3" t="inlineStr">
        <is>
          <t>Liabilities</t>
        </is>
      </c>
    </row>
    <row r="44">
      <c r="A44" s="4" t="inlineStr">
        <is>
          <t>Derivative liabilities</t>
        </is>
      </c>
      <c r="B44" s="7" t="n">
        <v>6.4</v>
      </c>
      <c r="C44" s="7" t="n">
        <v>1.3</v>
      </c>
    </row>
    <row r="45">
      <c r="A45" s="4" t="inlineStr">
        <is>
          <t>Fair value measurements on a recurring basis | Natural gas contracts | Level 3</t>
        </is>
      </c>
    </row>
    <row r="46">
      <c r="A46" s="3" t="inlineStr">
        <is>
          <t>Assets</t>
        </is>
      </c>
    </row>
    <row r="47">
      <c r="A47" s="4" t="inlineStr">
        <is>
          <t>Derivative assets</t>
        </is>
      </c>
      <c r="B47" s="6" t="n">
        <v>0</v>
      </c>
      <c r="C47" s="6" t="n">
        <v>0</v>
      </c>
    </row>
    <row r="48">
      <c r="A48" s="3" t="inlineStr">
        <is>
          <t>Liabilities</t>
        </is>
      </c>
    </row>
    <row r="49">
      <c r="A49" s="4" t="inlineStr">
        <is>
          <t>Derivative liabilities</t>
        </is>
      </c>
      <c r="B49" s="6" t="n">
        <v>0</v>
      </c>
      <c r="C49" s="6" t="n">
        <v>0</v>
      </c>
    </row>
    <row r="50">
      <c r="A50" s="4" t="inlineStr">
        <is>
          <t>Fair value measurements on a recurring basis | FTRs</t>
        </is>
      </c>
    </row>
    <row r="51">
      <c r="A51" s="3" t="inlineStr">
        <is>
          <t>Assets</t>
        </is>
      </c>
    </row>
    <row r="52">
      <c r="A52" s="4" t="inlineStr">
        <is>
          <t>Derivative assets</t>
        </is>
      </c>
      <c r="B52" s="7" t="n">
        <v>2.4</v>
      </c>
      <c r="C52" s="7" t="n">
        <v>3.1</v>
      </c>
    </row>
    <row r="53">
      <c r="A53" s="4" t="inlineStr">
        <is>
          <t>Fair value measurements on a recurring basis | FTRs | Level 1</t>
        </is>
      </c>
    </row>
    <row r="54">
      <c r="A54" s="3" t="inlineStr">
        <is>
          <t>Assets</t>
        </is>
      </c>
    </row>
    <row r="55">
      <c r="A55" s="4" t="inlineStr">
        <is>
          <t>Derivative assets</t>
        </is>
      </c>
      <c r="B55" s="6" t="n">
        <v>0</v>
      </c>
      <c r="C55" s="6" t="n">
        <v>0</v>
      </c>
    </row>
    <row r="56">
      <c r="A56" s="4" t="inlineStr">
        <is>
          <t>Fair value measurements on a recurring basis | FTRs | Level 2</t>
        </is>
      </c>
    </row>
    <row r="57">
      <c r="A57" s="3" t="inlineStr">
        <is>
          <t>Assets</t>
        </is>
      </c>
    </row>
    <row r="58">
      <c r="A58" s="4" t="inlineStr">
        <is>
          <t>Derivative assets</t>
        </is>
      </c>
      <c r="B58" s="6" t="n">
        <v>0</v>
      </c>
      <c r="C58" s="6" t="n">
        <v>0</v>
      </c>
    </row>
    <row r="59">
      <c r="A59" s="4" t="inlineStr">
        <is>
          <t>Fair value measurements on a recurring basis | FTRs | Level 3</t>
        </is>
      </c>
    </row>
    <row r="60">
      <c r="A60" s="3" t="inlineStr">
        <is>
          <t>Assets</t>
        </is>
      </c>
    </row>
    <row r="61">
      <c r="A61" s="4" t="inlineStr">
        <is>
          <t>Derivative assets</t>
        </is>
      </c>
      <c r="B61" s="7" t="n">
        <v>2.4</v>
      </c>
      <c r="C61" s="7" t="n">
        <v>3.1</v>
      </c>
    </row>
    <row r="62">
      <c r="A62" s="4" t="inlineStr">
        <is>
          <t>Fair value measurements on a recurring basis | Coal contracts</t>
        </is>
      </c>
    </row>
    <row r="63">
      <c r="A63" s="3" t="inlineStr">
        <is>
          <t>Assets</t>
        </is>
      </c>
    </row>
    <row r="64">
      <c r="A64" s="4" t="inlineStr">
        <is>
          <t>Derivative assets</t>
        </is>
      </c>
      <c r="B64" s="7" t="n">
        <v>1.8</v>
      </c>
      <c r="C64" s="7" t="n">
        <v>0.4</v>
      </c>
    </row>
    <row r="65">
      <c r="A65" s="3" t="inlineStr">
        <is>
          <t>Liabilities</t>
        </is>
      </c>
    </row>
    <row r="66">
      <c r="A66" s="4" t="inlineStr">
        <is>
          <t>Derivative liabilities</t>
        </is>
      </c>
      <c r="B66" s="7" t="n">
        <v>1.2</v>
      </c>
      <c r="C66" s="7" t="n">
        <v>0.2</v>
      </c>
    </row>
    <row r="67">
      <c r="A67" s="4" t="inlineStr">
        <is>
          <t>Fair value measurements on a recurring basis | Coal contracts | Level 1</t>
        </is>
      </c>
    </row>
    <row r="68">
      <c r="A68" s="3" t="inlineStr">
        <is>
          <t>Assets</t>
        </is>
      </c>
    </row>
    <row r="69">
      <c r="A69" s="4" t="inlineStr">
        <is>
          <t>Derivative assets</t>
        </is>
      </c>
      <c r="B69" s="6" t="n">
        <v>0</v>
      </c>
      <c r="C69" s="6" t="n">
        <v>0</v>
      </c>
    </row>
    <row r="70">
      <c r="A70" s="3" t="inlineStr">
        <is>
          <t>Liabilities</t>
        </is>
      </c>
    </row>
    <row r="71">
      <c r="A71" s="4" t="inlineStr">
        <is>
          <t>Derivative liabilities</t>
        </is>
      </c>
      <c r="B71" s="6" t="n">
        <v>0</v>
      </c>
      <c r="C71" s="6" t="n">
        <v>0</v>
      </c>
    </row>
    <row r="72">
      <c r="A72" s="4" t="inlineStr">
        <is>
          <t>Fair value measurements on a recurring basis | Coal contracts | Level 2</t>
        </is>
      </c>
    </row>
    <row r="73">
      <c r="A73" s="3" t="inlineStr">
        <is>
          <t>Assets</t>
        </is>
      </c>
    </row>
    <row r="74">
      <c r="A74" s="4" t="inlineStr">
        <is>
          <t>Derivative assets</t>
        </is>
      </c>
      <c r="B74" s="7" t="n">
        <v>1.8</v>
      </c>
      <c r="C74" s="7" t="n">
        <v>0.4</v>
      </c>
    </row>
    <row r="75">
      <c r="A75" s="3" t="inlineStr">
        <is>
          <t>Liabilities</t>
        </is>
      </c>
    </row>
    <row r="76">
      <c r="A76" s="4" t="inlineStr">
        <is>
          <t>Derivative liabilities</t>
        </is>
      </c>
      <c r="B76" s="7" t="n">
        <v>1.2</v>
      </c>
      <c r="C76" s="7" t="n">
        <v>0.2</v>
      </c>
    </row>
    <row r="77">
      <c r="A77" s="4" t="inlineStr">
        <is>
          <t>Fair value measurements on a recurring basis | Coal contracts | Level 3</t>
        </is>
      </c>
    </row>
    <row r="78">
      <c r="A78" s="3" t="inlineStr">
        <is>
          <t>Assets</t>
        </is>
      </c>
    </row>
    <row r="79">
      <c r="A79" s="4" t="inlineStr">
        <is>
          <t>Derivative assets</t>
        </is>
      </c>
      <c r="B79" s="6" t="n">
        <v>0</v>
      </c>
      <c r="C79" s="6" t="n">
        <v>0</v>
      </c>
    </row>
    <row r="80">
      <c r="A80" s="3" t="inlineStr">
        <is>
          <t>Liabilities</t>
        </is>
      </c>
    </row>
    <row r="81">
      <c r="A81" s="4" t="inlineStr">
        <is>
          <t>Derivative liabilities</t>
        </is>
      </c>
      <c r="B81" s="6" t="n">
        <v>0</v>
      </c>
      <c r="C81" s="6" t="n">
        <v>0</v>
      </c>
    </row>
    <row r="82">
      <c r="A82" s="4" t="inlineStr">
        <is>
          <t>Fair value measurements on a recurring basis | Interest rate swaps</t>
        </is>
      </c>
    </row>
    <row r="83">
      <c r="A83" s="3" t="inlineStr">
        <is>
          <t>Liabilities</t>
        </is>
      </c>
    </row>
    <row r="84">
      <c r="A84" s="4" t="inlineStr">
        <is>
          <t>Derivative liabilities</t>
        </is>
      </c>
      <c r="B84" s="7" t="n">
        <v>6.8</v>
      </c>
      <c r="C84" s="6" t="n">
        <v>6</v>
      </c>
    </row>
    <row r="85">
      <c r="A85" s="4" t="inlineStr">
        <is>
          <t>Fair value measurements on a recurring basis | Interest rate swaps | Level 1</t>
        </is>
      </c>
    </row>
    <row r="86">
      <c r="A86" s="3" t="inlineStr">
        <is>
          <t>Liabilities</t>
        </is>
      </c>
    </row>
    <row r="87">
      <c r="A87" s="4" t="inlineStr">
        <is>
          <t>Derivative liabilities</t>
        </is>
      </c>
      <c r="B87" s="6" t="n">
        <v>0</v>
      </c>
      <c r="C87" s="6" t="n">
        <v>0</v>
      </c>
    </row>
    <row r="88">
      <c r="A88" s="4" t="inlineStr">
        <is>
          <t>Fair value measurements on a recurring basis | Interest rate swaps | Level 2</t>
        </is>
      </c>
    </row>
    <row r="89">
      <c r="A89" s="3" t="inlineStr">
        <is>
          <t>Liabilities</t>
        </is>
      </c>
    </row>
    <row r="90">
      <c r="A90" s="4" t="inlineStr">
        <is>
          <t>Derivative liabilities</t>
        </is>
      </c>
      <c r="B90" s="7" t="n">
        <v>6.8</v>
      </c>
      <c r="C90" s="6" t="n">
        <v>6</v>
      </c>
    </row>
    <row r="91">
      <c r="A91" s="4" t="inlineStr">
        <is>
          <t>Fair value measurements on a recurring basis | Interest rate swaps | Level 3</t>
        </is>
      </c>
    </row>
    <row r="92">
      <c r="A92" s="3" t="inlineStr">
        <is>
          <t>Liabilities</t>
        </is>
      </c>
    </row>
    <row r="93">
      <c r="A93" s="4" t="inlineStr">
        <is>
          <t>Derivative liabilities</t>
        </is>
      </c>
      <c r="B93" s="8" t="n">
        <v>0</v>
      </c>
      <c r="C93" s="8"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DISPOSITIONS Corporate and Other Segment Sale of Certain WPS Power Development, LLC Solar Power Generation Facilities In November 2020, we sold a portfolio of residential solar facilities owned by PDL for $10.5 million. These solar facilities were located in California and Hawaii. During the fourth quarter of 2020, we recorded an after-tax gain on the sale of $3.0 million primarily related to the recognition of deferred ITCs, which were included as a reduction of income tax expense on our income statements. The assets included in the sale were not material and, therefore, were not presented as held for sale. The results of operations of these facilities remained in continuing operations through the sale date as the sale did not represent a shift in our corporate strategy and did not have a major effect on our operations and financial results. In 2019, we sold four solar power generation facilities owned by PDL for $26.3 million. These solar facilities were located in Massachusetts. In 2019, we recorded an after-tax gain on the sales of $6.5 million primarily related to the recognition of deferred ITCs, which were included as a reduction of income tax expense on our income statements. The assets included in the sales were not material and, therefore, were not presented as held for sale. The results of operations of these facilities remained in continuing operations through the sale dates as the sales did not represent a shift in our corporate strategy and did not have a major effect on our operations and financial resul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realized Gains (Losses) on Investments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Net unrealized gains included in earnings related to investments</t>
        </is>
      </c>
      <c r="B4" s="5" t="n">
        <v>6.3</v>
      </c>
      <c r="C4" s="5" t="n">
        <v>18.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0</t>
        </is>
      </c>
      <c r="C2" s="2" t="inlineStr">
        <is>
          <t>Dec. 31, 2019</t>
        </is>
      </c>
      <c r="D2" s="2" t="inlineStr">
        <is>
          <t>Dec. 31, 2018</t>
        </is>
      </c>
    </row>
    <row r="3">
      <c r="A3" s="3" t="inlineStr">
        <is>
          <t>Level 3 rollforward</t>
        </is>
      </c>
    </row>
    <row r="4">
      <c r="A4" s="4" t="inlineStr">
        <is>
          <t>Balance at the beginning of the period</t>
        </is>
      </c>
      <c r="B4" s="5" t="n">
        <v>3.1</v>
      </c>
      <c r="C4" s="5" t="n">
        <v>7.4</v>
      </c>
      <c r="D4" s="5" t="n">
        <v>4.4</v>
      </c>
    </row>
    <row r="5">
      <c r="A5" s="4" t="inlineStr">
        <is>
          <t>Purchases</t>
        </is>
      </c>
      <c r="B5" s="7" t="n">
        <v>7.6</v>
      </c>
      <c r="C5" s="7" t="n">
        <v>12.8</v>
      </c>
      <c r="D5" s="7" t="n">
        <v>18.4</v>
      </c>
    </row>
    <row r="6">
      <c r="A6" s="4" t="inlineStr">
        <is>
          <t>Settlements</t>
        </is>
      </c>
      <c r="B6" s="7" t="n">
        <v>-8.300000000000001</v>
      </c>
      <c r="C6" s="7" t="n">
        <v>-17.1</v>
      </c>
      <c r="D6" s="7" t="n">
        <v>-15.4</v>
      </c>
    </row>
    <row r="7">
      <c r="A7" s="4" t="inlineStr">
        <is>
          <t>Balance at the end of period</t>
        </is>
      </c>
      <c r="B7" s="5" t="n">
        <v>2.4</v>
      </c>
      <c r="C7" s="5" t="n">
        <v>3.1</v>
      </c>
      <c r="D7" s="5" t="n">
        <v>7.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0</t>
        </is>
      </c>
      <c r="C1" s="2" t="inlineStr">
        <is>
          <t>Dec. 31, 2019</t>
        </is>
      </c>
    </row>
    <row r="2">
      <c r="A2" s="3" t="inlineStr">
        <is>
          <t>Fair value of financial instruments</t>
        </is>
      </c>
    </row>
    <row r="3">
      <c r="A3" s="4" t="inlineStr">
        <is>
          <t>Preferred stock of subsidiary</t>
        </is>
      </c>
      <c r="B3" s="5" t="n">
        <v>30.4</v>
      </c>
      <c r="C3" s="5" t="n">
        <v>30.4</v>
      </c>
    </row>
    <row r="4">
      <c r="A4" s="4" t="inlineStr">
        <is>
          <t>Long-term debt, including current portion</t>
        </is>
      </c>
      <c r="B4" s="7" t="n">
        <v>12450.5</v>
      </c>
      <c r="C4" s="7" t="n">
        <v>11858.3</v>
      </c>
    </row>
    <row r="5">
      <c r="A5" s="4" t="inlineStr">
        <is>
          <t>Finance lease obligation</t>
        </is>
      </c>
      <c r="B5" s="7" t="n">
        <v>63.4</v>
      </c>
      <c r="C5" s="7" t="n">
        <v>45.9</v>
      </c>
    </row>
    <row r="6">
      <c r="A6" s="4" t="inlineStr">
        <is>
          <t>Carrying amount</t>
        </is>
      </c>
    </row>
    <row r="7">
      <c r="A7" s="3" t="inlineStr">
        <is>
          <t>Fair value of financial instruments</t>
        </is>
      </c>
    </row>
    <row r="8">
      <c r="A8" s="4" t="inlineStr">
        <is>
          <t>Preferred stock of subsidiary</t>
        </is>
      </c>
      <c r="B8" s="7" t="n">
        <v>30.4</v>
      </c>
      <c r="C8" s="7" t="n">
        <v>30.4</v>
      </c>
    </row>
    <row r="9">
      <c r="A9" s="4" t="inlineStr">
        <is>
          <t>Long-term debt, including current portion</t>
        </is>
      </c>
      <c r="B9" s="7" t="n">
        <v>12450.5</v>
      </c>
      <c r="C9" s="7" t="n">
        <v>11858.3</v>
      </c>
    </row>
    <row r="10">
      <c r="A10" s="4" t="inlineStr">
        <is>
          <t>Finance lease obligation</t>
        </is>
      </c>
      <c r="B10" s="7" t="n">
        <v>63.4</v>
      </c>
      <c r="C10" s="7" t="n">
        <v>45.9</v>
      </c>
    </row>
    <row r="11">
      <c r="A11" s="4" t="inlineStr">
        <is>
          <t>Fair value</t>
        </is>
      </c>
    </row>
    <row r="12">
      <c r="A12" s="3" t="inlineStr">
        <is>
          <t>Fair value of financial instruments</t>
        </is>
      </c>
    </row>
    <row r="13">
      <c r="A13" s="4" t="inlineStr">
        <is>
          <t>Preferred stock of subsidiary</t>
        </is>
      </c>
      <c r="B13" s="7" t="n">
        <v>32.3</v>
      </c>
      <c r="C13" s="7" t="n">
        <v>29.5</v>
      </c>
    </row>
    <row r="14">
      <c r="A14" s="4" t="inlineStr">
        <is>
          <t>Long-term debt, including current portion</t>
        </is>
      </c>
      <c r="B14" s="5" t="n">
        <v>14343.2</v>
      </c>
      <c r="C14" s="5" t="n">
        <v>13035.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Details) - USD ($) $ in Millions</t>
        </is>
      </c>
      <c r="B1" s="2" t="inlineStr">
        <is>
          <t>Dec. 31, 2020</t>
        </is>
      </c>
      <c r="C1" s="2" t="inlineStr">
        <is>
          <t>Dec. 31, 2019</t>
        </is>
      </c>
    </row>
    <row r="2">
      <c r="A2" s="3" t="inlineStr">
        <is>
          <t>Derivative assets</t>
        </is>
      </c>
    </row>
    <row r="3">
      <c r="A3" s="4" t="inlineStr">
        <is>
          <t>Other current derivative assets</t>
        </is>
      </c>
      <c r="B3" s="8" t="n">
        <v>17</v>
      </c>
      <c r="C3" s="5" t="n">
        <v>6.7</v>
      </c>
    </row>
    <row r="4">
      <c r="A4" s="4" t="inlineStr">
        <is>
          <t>Other long-term derivative assets</t>
        </is>
      </c>
      <c r="B4" s="7" t="n">
        <v>0.9</v>
      </c>
      <c r="C4" s="7" t="n">
        <v>0.2</v>
      </c>
    </row>
    <row r="5">
      <c r="A5" s="4" t="inlineStr">
        <is>
          <t>Derivative assets</t>
        </is>
      </c>
      <c r="B5" s="7" t="n">
        <v>17.9</v>
      </c>
      <c r="C5" s="7" t="n">
        <v>6.9</v>
      </c>
    </row>
    <row r="6">
      <c r="A6" s="3" t="inlineStr">
        <is>
          <t>Derivative liabilities</t>
        </is>
      </c>
    </row>
    <row r="7">
      <c r="A7" s="4" t="inlineStr">
        <is>
          <t>Other current derivative liabilities</t>
        </is>
      </c>
      <c r="B7" s="7" t="n">
        <v>20.5</v>
      </c>
      <c r="C7" s="7" t="n">
        <v>24.8</v>
      </c>
    </row>
    <row r="8">
      <c r="A8" s="4" t="inlineStr">
        <is>
          <t>Other long-term derivative Iiabilities</t>
        </is>
      </c>
      <c r="B8" s="7" t="n">
        <v>1.6</v>
      </c>
      <c r="C8" s="7" t="n">
        <v>4.1</v>
      </c>
    </row>
    <row r="9">
      <c r="A9" s="4" t="inlineStr">
        <is>
          <t>Derivative liabilities</t>
        </is>
      </c>
      <c r="B9" s="7" t="n">
        <v>22.1</v>
      </c>
      <c r="C9" s="7" t="n">
        <v>28.9</v>
      </c>
    </row>
    <row r="10">
      <c r="A10" s="4" t="inlineStr">
        <is>
          <t>Natural gas contracts</t>
        </is>
      </c>
    </row>
    <row r="11">
      <c r="A11" s="3" t="inlineStr">
        <is>
          <t>Derivative assets</t>
        </is>
      </c>
    </row>
    <row r="12">
      <c r="A12" s="4" t="inlineStr">
        <is>
          <t>Other current derivative assets</t>
        </is>
      </c>
      <c r="B12" s="6" t="n">
        <v>13</v>
      </c>
      <c r="C12" s="7" t="n">
        <v>3.4</v>
      </c>
    </row>
    <row r="13">
      <c r="A13" s="4" t="inlineStr">
        <is>
          <t>Other long-term derivative assets</t>
        </is>
      </c>
      <c r="B13" s="7" t="n">
        <v>0.7</v>
      </c>
      <c r="C13" s="6" t="n">
        <v>0</v>
      </c>
    </row>
    <row r="14">
      <c r="A14" s="3" t="inlineStr">
        <is>
          <t>Derivative liabilities</t>
        </is>
      </c>
    </row>
    <row r="15">
      <c r="A15" s="4" t="inlineStr">
        <is>
          <t>Other current derivative liabilities</t>
        </is>
      </c>
      <c r="B15" s="7" t="n">
        <v>12.9</v>
      </c>
      <c r="C15" s="7" t="n">
        <v>21.8</v>
      </c>
    </row>
    <row r="16">
      <c r="A16" s="4" t="inlineStr">
        <is>
          <t>Other long-term derivative Iiabilities</t>
        </is>
      </c>
      <c r="B16" s="7" t="n">
        <v>1.2</v>
      </c>
      <c r="C16" s="7" t="n">
        <v>0.9</v>
      </c>
    </row>
    <row r="17">
      <c r="A17" s="4" t="inlineStr">
        <is>
          <t>FTRs</t>
        </is>
      </c>
    </row>
    <row r="18">
      <c r="A18" s="3" t="inlineStr">
        <is>
          <t>Derivative assets</t>
        </is>
      </c>
    </row>
    <row r="19">
      <c r="A19" s="4" t="inlineStr">
        <is>
          <t>Other current derivative assets</t>
        </is>
      </c>
      <c r="B19" s="7" t="n">
        <v>2.4</v>
      </c>
      <c r="C19" s="7" t="n">
        <v>3.1</v>
      </c>
    </row>
    <row r="20">
      <c r="A20" s="3" t="inlineStr">
        <is>
          <t>Derivative liabilities</t>
        </is>
      </c>
    </row>
    <row r="21">
      <c r="A21" s="4" t="inlineStr">
        <is>
          <t>Other current derivative liabilities</t>
        </is>
      </c>
      <c r="B21" s="6" t="n">
        <v>0</v>
      </c>
      <c r="C21" s="6" t="n">
        <v>0</v>
      </c>
    </row>
    <row r="22">
      <c r="A22" s="4" t="inlineStr">
        <is>
          <t>Coal contracts</t>
        </is>
      </c>
    </row>
    <row r="23">
      <c r="A23" s="3" t="inlineStr">
        <is>
          <t>Derivative assets</t>
        </is>
      </c>
    </row>
    <row r="24">
      <c r="A24" s="4" t="inlineStr">
        <is>
          <t>Other current derivative assets</t>
        </is>
      </c>
      <c r="B24" s="7" t="n">
        <v>1.6</v>
      </c>
      <c r="C24" s="7" t="n">
        <v>0.2</v>
      </c>
    </row>
    <row r="25">
      <c r="A25" s="4" t="inlineStr">
        <is>
          <t>Other long-term derivative assets</t>
        </is>
      </c>
      <c r="B25" s="7" t="n">
        <v>0.2</v>
      </c>
      <c r="C25" s="7" t="n">
        <v>0.2</v>
      </c>
    </row>
    <row r="26">
      <c r="A26" s="3" t="inlineStr">
        <is>
          <t>Derivative liabilities</t>
        </is>
      </c>
    </row>
    <row r="27">
      <c r="A27" s="4" t="inlineStr">
        <is>
          <t>Other current derivative liabilities</t>
        </is>
      </c>
      <c r="B27" s="7" t="n">
        <v>0.8</v>
      </c>
      <c r="C27" s="7" t="n">
        <v>0.2</v>
      </c>
    </row>
    <row r="28">
      <c r="A28" s="4" t="inlineStr">
        <is>
          <t>Other long-term derivative Iiabilities</t>
        </is>
      </c>
      <c r="B28" s="7" t="n">
        <v>0.4</v>
      </c>
      <c r="C28" s="6" t="n">
        <v>0</v>
      </c>
    </row>
    <row r="29">
      <c r="A29" s="4" t="inlineStr">
        <is>
          <t>Interest rate swaps</t>
        </is>
      </c>
    </row>
    <row r="30">
      <c r="A30" s="3" t="inlineStr">
        <is>
          <t>Derivative assets</t>
        </is>
      </c>
    </row>
    <row r="31">
      <c r="A31" s="4" t="inlineStr">
        <is>
          <t>Other current derivative assets</t>
        </is>
      </c>
      <c r="B31" s="6" t="n">
        <v>0</v>
      </c>
      <c r="C31" s="6" t="n">
        <v>0</v>
      </c>
    </row>
    <row r="32">
      <c r="A32" s="4" t="inlineStr">
        <is>
          <t>Other long-term derivative assets</t>
        </is>
      </c>
      <c r="B32" s="6" t="n">
        <v>0</v>
      </c>
      <c r="C32" s="6" t="n">
        <v>0</v>
      </c>
    </row>
    <row r="33">
      <c r="A33" s="3" t="inlineStr">
        <is>
          <t>Derivative liabilities</t>
        </is>
      </c>
    </row>
    <row r="34">
      <c r="A34" s="4" t="inlineStr">
        <is>
          <t>Other current derivative liabilities</t>
        </is>
      </c>
      <c r="B34" s="7" t="n">
        <v>6.8</v>
      </c>
      <c r="C34" s="7" t="n">
        <v>2.8</v>
      </c>
    </row>
    <row r="35">
      <c r="A35" s="4" t="inlineStr">
        <is>
          <t>Other long-term derivative Iiabilities</t>
        </is>
      </c>
      <c r="B35" s="8" t="n">
        <v>0</v>
      </c>
      <c r="C35" s="5" t="n">
        <v>3.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gal in Millions, MWh in Millions, MMBTU in Millions, $ in Millions</t>
        </is>
      </c>
      <c r="B1" s="2" t="inlineStr">
        <is>
          <t>12 Months Ended</t>
        </is>
      </c>
    </row>
    <row r="2">
      <c r="B2" s="2" t="inlineStr">
        <is>
          <t>Dec. 31, 2020USD ($)MWhMMBTUgal</t>
        </is>
      </c>
      <c r="C2" s="2" t="inlineStr">
        <is>
          <t>Dec. 31, 2019USD ($)MWhMMBTUgal</t>
        </is>
      </c>
      <c r="D2" s="2" t="inlineStr">
        <is>
          <t>Dec. 31, 2018USD ($)MMBTUMWhgal</t>
        </is>
      </c>
    </row>
    <row r="3">
      <c r="A3" s="3" t="inlineStr">
        <is>
          <t>Realized gains (losses) on derivatives</t>
        </is>
      </c>
    </row>
    <row r="4">
      <c r="A4" s="4" t="inlineStr">
        <is>
          <t>Gains (losses)</t>
        </is>
      </c>
      <c r="B4" s="8" t="n">
        <v>-50</v>
      </c>
      <c r="C4" s="5" t="n">
        <v>-10.8</v>
      </c>
      <c r="D4" s="5" t="n">
        <v>42.1</v>
      </c>
    </row>
    <row r="5">
      <c r="A5" s="4" t="inlineStr">
        <is>
          <t>Natural gas contracts</t>
        </is>
      </c>
    </row>
    <row r="6">
      <c r="A6" s="3" t="inlineStr">
        <is>
          <t>Realized gains (losses) on derivatives</t>
        </is>
      </c>
    </row>
    <row r="7">
      <c r="A7" s="4" t="inlineStr">
        <is>
          <t>Gains (losses)</t>
        </is>
      </c>
      <c r="B7" s="5" t="n">
        <v>-54.1</v>
      </c>
      <c r="C7" s="5" t="n">
        <v>-27.1</v>
      </c>
      <c r="D7" s="5" t="n">
        <v>24.6</v>
      </c>
    </row>
    <row r="8">
      <c r="A8" s="3" t="inlineStr">
        <is>
          <t>Notional sales volumes</t>
        </is>
      </c>
    </row>
    <row r="9">
      <c r="A9" s="4" t="inlineStr">
        <is>
          <t>Notional sales volumes | MMBTU</t>
        </is>
      </c>
      <c r="B9" s="7" t="n">
        <v>188.6</v>
      </c>
      <c r="C9" s="7" t="n">
        <v>183.9</v>
      </c>
      <c r="D9" s="7" t="n">
        <v>173.2</v>
      </c>
    </row>
    <row r="10">
      <c r="A10" s="4" t="inlineStr">
        <is>
          <t>Petroleum products contracts</t>
        </is>
      </c>
    </row>
    <row r="11">
      <c r="A11" s="3" t="inlineStr">
        <is>
          <t>Realized gains (losses) on derivatives</t>
        </is>
      </c>
    </row>
    <row r="12">
      <c r="A12" s="4" t="inlineStr">
        <is>
          <t>Gains (losses)</t>
        </is>
      </c>
      <c r="B12" s="8" t="n">
        <v>0</v>
      </c>
      <c r="C12" s="8" t="n">
        <v>0</v>
      </c>
      <c r="D12" s="5" t="n">
        <v>1.6</v>
      </c>
    </row>
    <row r="13">
      <c r="A13" s="3" t="inlineStr">
        <is>
          <t>Notional sales volumes</t>
        </is>
      </c>
    </row>
    <row r="14">
      <c r="A14" s="4" t="inlineStr">
        <is>
          <t>Notional sales volumes (gallons) | gal</t>
        </is>
      </c>
      <c r="B14" s="6" t="n">
        <v>0</v>
      </c>
      <c r="C14" s="6" t="n">
        <v>0</v>
      </c>
      <c r="D14" s="6" t="n">
        <v>6</v>
      </c>
    </row>
    <row r="15">
      <c r="A15" s="4" t="inlineStr">
        <is>
          <t>FTRs</t>
        </is>
      </c>
    </row>
    <row r="16">
      <c r="A16" s="3" t="inlineStr">
        <is>
          <t>Realized gains (losses) on derivatives</t>
        </is>
      </c>
    </row>
    <row r="17">
      <c r="A17" s="4" t="inlineStr">
        <is>
          <t>Gains (losses)</t>
        </is>
      </c>
      <c r="B17" s="5" t="n">
        <v>4.1</v>
      </c>
      <c r="C17" s="5" t="n">
        <v>16.3</v>
      </c>
      <c r="D17" s="5" t="n">
        <v>15.9</v>
      </c>
    </row>
    <row r="18">
      <c r="A18" s="3" t="inlineStr">
        <is>
          <t>Notional sales volumes</t>
        </is>
      </c>
    </row>
    <row r="19">
      <c r="A19" s="4" t="inlineStr">
        <is>
          <t>Notional sales volumes | MWh</t>
        </is>
      </c>
      <c r="B19" s="7" t="n">
        <v>29.8</v>
      </c>
      <c r="C19" s="7" t="n">
        <v>31.2</v>
      </c>
      <c r="D19" s="7" t="n">
        <v>30.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0</t>
        </is>
      </c>
      <c r="C1" s="2" t="inlineStr">
        <is>
          <t>Dec. 31, 2019</t>
        </is>
      </c>
    </row>
    <row r="2">
      <c r="A2" s="3" t="inlineStr">
        <is>
          <t>Cash collateral</t>
        </is>
      </c>
    </row>
    <row r="3">
      <c r="A3" s="4" t="inlineStr">
        <is>
          <t>Cash collateral posted in margin accounts</t>
        </is>
      </c>
      <c r="B3" s="5" t="n">
        <v>18.9</v>
      </c>
      <c r="C3" s="5" t="n">
        <v>34.4</v>
      </c>
    </row>
    <row r="4">
      <c r="A4" s="3" t="inlineStr">
        <is>
          <t>Offsetting derivative assets</t>
        </is>
      </c>
    </row>
    <row r="5">
      <c r="A5" s="4" t="inlineStr">
        <is>
          <t>Gross amount recognized on the balance sheet</t>
        </is>
      </c>
      <c r="B5" s="7" t="n">
        <v>17.9</v>
      </c>
      <c r="C5" s="7" t="n">
        <v>6.9</v>
      </c>
    </row>
    <row r="6">
      <c r="A6" s="4" t="inlineStr">
        <is>
          <t>Gross amount not offset on the balance sheet</t>
        </is>
      </c>
      <c r="B6" s="7" t="n">
        <v>-6.9</v>
      </c>
      <c r="C6" s="7" t="n">
        <v>-1.4</v>
      </c>
    </row>
    <row r="7">
      <c r="A7" s="4" t="inlineStr">
        <is>
          <t>Net amount</t>
        </is>
      </c>
      <c r="B7" s="6" t="n">
        <v>11</v>
      </c>
      <c r="C7" s="7" t="n">
        <v>5.5</v>
      </c>
    </row>
    <row r="8">
      <c r="A8" s="3" t="inlineStr">
        <is>
          <t>Offsetting derivative liabilities</t>
        </is>
      </c>
    </row>
    <row r="9">
      <c r="A9" s="4" t="inlineStr">
        <is>
          <t>Gross amount recognized on the balance sheet</t>
        </is>
      </c>
      <c r="B9" s="7" t="n">
        <v>22.1</v>
      </c>
      <c r="C9" s="7" t="n">
        <v>28.9</v>
      </c>
    </row>
    <row r="10">
      <c r="A10" s="4" t="inlineStr">
        <is>
          <t>Gross amount not offset on the balance sheet</t>
        </is>
      </c>
      <c r="B10" s="7" t="n">
        <v>-7.7</v>
      </c>
      <c r="C10" s="7" t="n">
        <v>-21.4</v>
      </c>
    </row>
    <row r="11">
      <c r="A11" s="4" t="inlineStr">
        <is>
          <t>Net amount</t>
        </is>
      </c>
      <c r="B11" s="7" t="n">
        <v>14.4</v>
      </c>
      <c r="C11" s="7" t="n">
        <v>7.5</v>
      </c>
    </row>
    <row r="12">
      <c r="A12" s="4" t="inlineStr">
        <is>
          <t>Cash collateral posted</t>
        </is>
      </c>
      <c r="B12" s="5" t="n">
        <v>0.8</v>
      </c>
      <c r="C12" s="8" t="n">
        <v>2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43" customWidth="1" min="5" max="5"/>
  </cols>
  <sheetData>
    <row r="1">
      <c r="A1" s="1" t="inlineStr">
        <is>
          <t>Derivative Instruments - Cash Flow Hedges (Details) $ in Millions</t>
        </is>
      </c>
      <c r="B1" s="2" t="inlineStr">
        <is>
          <t>12 Months Ended</t>
        </is>
      </c>
    </row>
    <row r="2">
      <c r="B2" s="2" t="inlineStr">
        <is>
          <t>Dec. 31, 2020USD ($)number_of_interest_rate_swaps</t>
        </is>
      </c>
      <c r="C2" s="2" t="inlineStr">
        <is>
          <t>Dec. 31, 2019USD ($)</t>
        </is>
      </c>
      <c r="D2" s="2" t="inlineStr">
        <is>
          <t>Dec. 31, 2018USD ($)</t>
        </is>
      </c>
      <c r="E2" s="2" t="inlineStr">
        <is>
          <t>Jul. 12, 2018number_of_interest_rate_swaps</t>
        </is>
      </c>
    </row>
    <row r="3">
      <c r="A3" s="3" t="inlineStr">
        <is>
          <t>Derivative instruments</t>
        </is>
      </c>
    </row>
    <row r="4">
      <c r="A4" s="4" t="inlineStr">
        <is>
          <t>Total interest expense line item on the income statements</t>
        </is>
      </c>
      <c r="B4" s="5" t="n">
        <v>493.7</v>
      </c>
      <c r="C4" s="5" t="n">
        <v>501.5</v>
      </c>
      <c r="D4" s="5" t="n">
        <v>445.1</v>
      </c>
    </row>
    <row r="5">
      <c r="A5" s="4" t="inlineStr">
        <is>
          <t>Reclassification to interest expense within next twelve months</t>
        </is>
      </c>
      <c r="B5" s="7" t="n">
        <v>5.5</v>
      </c>
    </row>
    <row r="6">
      <c r="A6" s="4" t="inlineStr">
        <is>
          <t>WEC Energy Group</t>
        </is>
      </c>
    </row>
    <row r="7">
      <c r="A7" s="3" t="inlineStr">
        <is>
          <t>Derivative instruments</t>
        </is>
      </c>
    </row>
    <row r="8">
      <c r="A8" s="4" t="inlineStr">
        <is>
          <t>Total interest expense line item on the income statements</t>
        </is>
      </c>
      <c r="B8" s="7" t="n">
        <v>96.90000000000001</v>
      </c>
      <c r="C8" s="7" t="n">
        <v>122.3</v>
      </c>
      <c r="D8" s="7" t="n">
        <v>104.1</v>
      </c>
    </row>
    <row r="9">
      <c r="A9" s="4" t="inlineStr">
        <is>
          <t>WEC Energy Group | WEC Energy Group 2007 Junior Notes due 2067</t>
        </is>
      </c>
    </row>
    <row r="10">
      <c r="A10" s="3" t="inlineStr">
        <is>
          <t>Derivative instruments</t>
        </is>
      </c>
    </row>
    <row r="11">
      <c r="A11" s="4" t="inlineStr">
        <is>
          <t>Long-term debt outstanding</t>
        </is>
      </c>
      <c r="B11" s="8" t="n">
        <v>500</v>
      </c>
    </row>
    <row r="12">
      <c r="A12" s="4" t="inlineStr">
        <is>
          <t>Interest rate swaps | WEC Energy Group</t>
        </is>
      </c>
    </row>
    <row r="13">
      <c r="A13" s="3" t="inlineStr">
        <is>
          <t>Derivative instruments</t>
        </is>
      </c>
    </row>
    <row r="14">
      <c r="A14" s="4" t="inlineStr">
        <is>
          <t>Number of interest rate swaps | number_of_interest_rate_swaps</t>
        </is>
      </c>
      <c r="B14" s="6" t="n">
        <v>2</v>
      </c>
      <c r="E14" s="6" t="n">
        <v>2</v>
      </c>
    </row>
    <row r="15">
      <c r="A15" s="4" t="inlineStr">
        <is>
          <t>Interest rate swap notional value</t>
        </is>
      </c>
      <c r="B15" s="8" t="n">
        <v>250</v>
      </c>
    </row>
    <row r="16">
      <c r="A16" s="4" t="inlineStr">
        <is>
          <t>Interest rate swap fixed interest rate</t>
        </is>
      </c>
      <c r="B16" s="4" t="inlineStr">
        <is>
          <t>4.9765%</t>
        </is>
      </c>
    </row>
    <row r="17">
      <c r="A17" s="4" t="inlineStr">
        <is>
          <t>Derivative loss recognized in other comprehensive loss</t>
        </is>
      </c>
      <c r="B17" s="5" t="n">
        <v>-5.9</v>
      </c>
      <c r="C17" s="7" t="n">
        <v>-4.8</v>
      </c>
      <c r="D17" s="7" t="n">
        <v>-2.9</v>
      </c>
    </row>
    <row r="18">
      <c r="A18" s="4" t="inlineStr">
        <is>
          <t>Net derivative gain (loss) reclassified from accumulated other comprehensive loss to interest expense</t>
        </is>
      </c>
      <c r="B18" s="5" t="n">
        <v>-2.1</v>
      </c>
      <c r="C18" s="5" t="n">
        <v>1.1</v>
      </c>
      <c r="D18" s="5" t="n">
        <v>1.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21" customWidth="1" min="2" max="2"/>
  </cols>
  <sheetData>
    <row r="1">
      <c r="A1" s="1" t="inlineStr">
        <is>
          <t>Guarantees (Details) $ in Millions</t>
        </is>
      </c>
      <c r="B1" s="2" t="inlineStr">
        <is>
          <t>Dec. 31, 2020USD ($)</t>
        </is>
      </c>
    </row>
    <row r="2">
      <c r="A2" s="3" t="inlineStr">
        <is>
          <t>Guarantor Obligations</t>
        </is>
      </c>
    </row>
    <row r="3">
      <c r="A3" s="4" t="inlineStr">
        <is>
          <t>Total guarantees</t>
        </is>
      </c>
      <c r="B3" s="8" t="n">
        <v>163</v>
      </c>
    </row>
    <row r="4">
      <c r="A4" s="4" t="inlineStr">
        <is>
          <t>Guarantees expiring in less than one year</t>
        </is>
      </c>
      <c r="B4" s="7" t="n">
        <v>23.8</v>
      </c>
    </row>
    <row r="5">
      <c r="A5" s="4" t="inlineStr">
        <is>
          <t>Guarantees expiring within one to three years</t>
        </is>
      </c>
      <c r="B5" s="7" t="n">
        <v>1.3</v>
      </c>
    </row>
    <row r="6">
      <c r="A6" s="4" t="inlineStr">
        <is>
          <t>Guarantees with expiration over three years</t>
        </is>
      </c>
      <c r="B6" s="7" t="n">
        <v>137.9</v>
      </c>
    </row>
    <row r="7">
      <c r="A7" s="4" t="inlineStr">
        <is>
          <t>Guarantees supporting transactions of subsidiaries</t>
        </is>
      </c>
    </row>
    <row r="8">
      <c r="A8" s="3" t="inlineStr">
        <is>
          <t>Guarantor Obligations</t>
        </is>
      </c>
    </row>
    <row r="9">
      <c r="A9" s="4" t="inlineStr">
        <is>
          <t>Total guarantees</t>
        </is>
      </c>
      <c r="B9" s="7" t="n">
        <v>71.2</v>
      </c>
    </row>
    <row r="10">
      <c r="A10" s="4" t="inlineStr">
        <is>
          <t>Guarantees expiring in less than one year</t>
        </is>
      </c>
      <c r="B10" s="7" t="n">
        <v>11.7</v>
      </c>
    </row>
    <row r="11">
      <c r="A11" s="4" t="inlineStr">
        <is>
          <t>Guarantees expiring within one to three years</t>
        </is>
      </c>
      <c r="B11" s="7" t="n">
        <v>1.2</v>
      </c>
    </row>
    <row r="12">
      <c r="A12" s="4" t="inlineStr">
        <is>
          <t>Guarantees with expiration over three years</t>
        </is>
      </c>
      <c r="B12" s="7" t="n">
        <v>58.3</v>
      </c>
    </row>
    <row r="13">
      <c r="A13" s="4" t="inlineStr">
        <is>
          <t>Guarantees supporting transactions of subsidiaries | UMERC</t>
        </is>
      </c>
    </row>
    <row r="14">
      <c r="A14" s="3" t="inlineStr">
        <is>
          <t>Guarantor Obligations</t>
        </is>
      </c>
    </row>
    <row r="15">
      <c r="A15" s="4" t="inlineStr">
        <is>
          <t>Total guarantees</t>
        </is>
      </c>
      <c r="B15" s="7" t="n">
        <v>4.2</v>
      </c>
    </row>
    <row r="16">
      <c r="A16" s="4" t="inlineStr">
        <is>
          <t>Guarantees supporting transactions of subsidiaries | Bluewater</t>
        </is>
      </c>
    </row>
    <row r="17">
      <c r="A17" s="3" t="inlineStr">
        <is>
          <t>Guarantor Obligations</t>
        </is>
      </c>
    </row>
    <row r="18">
      <c r="A18" s="4" t="inlineStr">
        <is>
          <t>Total guarantees</t>
        </is>
      </c>
      <c r="B18" s="7" t="n">
        <v>8.199999999999999</v>
      </c>
    </row>
    <row r="19">
      <c r="A19" s="4" t="inlineStr">
        <is>
          <t>Guarantees supporting transactions of subsidiaries | WECI</t>
        </is>
      </c>
    </row>
    <row r="20">
      <c r="A20" s="3" t="inlineStr">
        <is>
          <t>Guarantor Obligations</t>
        </is>
      </c>
    </row>
    <row r="21">
      <c r="A21" s="4" t="inlineStr">
        <is>
          <t>Total guarantees</t>
        </is>
      </c>
      <c r="B21" s="7" t="n">
        <v>58.8</v>
      </c>
    </row>
    <row r="22">
      <c r="A22" s="4" t="inlineStr">
        <is>
          <t>Standby letters of credit</t>
        </is>
      </c>
    </row>
    <row r="23">
      <c r="A23" s="3" t="inlineStr">
        <is>
          <t>Guarantor Obligations</t>
        </is>
      </c>
    </row>
    <row r="24">
      <c r="A24" s="4" t="inlineStr">
        <is>
          <t>Total guarantees</t>
        </is>
      </c>
      <c r="B24" s="7" t="n">
        <v>69.2</v>
      </c>
    </row>
    <row r="25">
      <c r="A25" s="4" t="inlineStr">
        <is>
          <t>Guarantees expiring in less than one year</t>
        </is>
      </c>
      <c r="B25" s="7" t="n">
        <v>0.1</v>
      </c>
    </row>
    <row r="26">
      <c r="A26" s="4" t="inlineStr">
        <is>
          <t>Guarantees expiring within one to three years</t>
        </is>
      </c>
      <c r="B26" s="6" t="n">
        <v>0</v>
      </c>
    </row>
    <row r="27">
      <c r="A27" s="4" t="inlineStr">
        <is>
          <t>Guarantees with expiration over three years</t>
        </is>
      </c>
      <c r="B27" s="7" t="n">
        <v>69.09999999999999</v>
      </c>
    </row>
    <row r="28">
      <c r="A28" s="4" t="inlineStr">
        <is>
          <t>Surety bonds</t>
        </is>
      </c>
    </row>
    <row r="29">
      <c r="A29" s="3" t="inlineStr">
        <is>
          <t>Guarantor Obligations</t>
        </is>
      </c>
    </row>
    <row r="30">
      <c r="A30" s="4" t="inlineStr">
        <is>
          <t>Total guarantees</t>
        </is>
      </c>
      <c r="B30" s="7" t="n">
        <v>12.1</v>
      </c>
    </row>
    <row r="31">
      <c r="A31" s="4" t="inlineStr">
        <is>
          <t>Guarantees expiring in less than one year</t>
        </is>
      </c>
      <c r="B31" s="6" t="n">
        <v>12</v>
      </c>
    </row>
    <row r="32">
      <c r="A32" s="4" t="inlineStr">
        <is>
          <t>Guarantees expiring within one to three years</t>
        </is>
      </c>
      <c r="B32" s="7" t="n">
        <v>0.1</v>
      </c>
    </row>
    <row r="33">
      <c r="A33" s="4" t="inlineStr">
        <is>
          <t>Guarantees with expiration over three years</t>
        </is>
      </c>
      <c r="B33" s="6" t="n">
        <v>0</v>
      </c>
    </row>
    <row r="34">
      <c r="A34" s="4" t="inlineStr">
        <is>
          <t>Other guarantees</t>
        </is>
      </c>
    </row>
    <row r="35">
      <c r="A35" s="3" t="inlineStr">
        <is>
          <t>Guarantor Obligations</t>
        </is>
      </c>
    </row>
    <row r="36">
      <c r="A36" s="4" t="inlineStr">
        <is>
          <t>Total guarantees</t>
        </is>
      </c>
      <c r="B36" s="7" t="n">
        <v>10.5</v>
      </c>
    </row>
    <row r="37">
      <c r="A37" s="4" t="inlineStr">
        <is>
          <t>Guarantees expiring in less than one year</t>
        </is>
      </c>
      <c r="B37" s="6" t="n">
        <v>0</v>
      </c>
    </row>
    <row r="38">
      <c r="A38" s="4" t="inlineStr">
        <is>
          <t>Guarantees expiring within one to three years</t>
        </is>
      </c>
      <c r="B38" s="6" t="n">
        <v>0</v>
      </c>
    </row>
    <row r="39">
      <c r="A39" s="4" t="inlineStr">
        <is>
          <t>Guarantees with expiration over three years</t>
        </is>
      </c>
      <c r="B39" s="7" t="n">
        <v>10.5</v>
      </c>
    </row>
    <row r="40">
      <c r="A40" s="4" t="inlineStr">
        <is>
          <t>Liabilities related to workers compensation coverage</t>
        </is>
      </c>
    </row>
    <row r="41">
      <c r="A41" s="3" t="inlineStr">
        <is>
          <t>Guarantor Obligations</t>
        </is>
      </c>
    </row>
    <row r="42">
      <c r="A42" s="4" t="inlineStr">
        <is>
          <t>Total guarantees</t>
        </is>
      </c>
      <c r="B42" s="5" t="n">
        <v>1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and Plan Asset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Obligation at January 1</t>
        </is>
      </c>
      <c r="B5" s="5" t="n">
        <v>3123.7</v>
      </c>
      <c r="C5" s="5" t="n">
        <v>2927.2</v>
      </c>
    </row>
    <row r="6">
      <c r="A6" s="4" t="inlineStr">
        <is>
          <t>Service cost</t>
        </is>
      </c>
      <c r="B6" s="7" t="n">
        <v>50.1</v>
      </c>
      <c r="C6" s="6" t="n">
        <v>47</v>
      </c>
      <c r="D6" s="5" t="n">
        <v>47.1</v>
      </c>
    </row>
    <row r="7">
      <c r="A7" s="4" t="inlineStr">
        <is>
          <t>Interest cost</t>
        </is>
      </c>
      <c r="B7" s="7" t="n">
        <v>102.8</v>
      </c>
      <c r="C7" s="7" t="n">
        <v>120.4</v>
      </c>
      <c r="D7" s="7" t="n">
        <v>114.3</v>
      </c>
    </row>
    <row r="8">
      <c r="A8" s="4" t="inlineStr">
        <is>
          <t>Participant contributions</t>
        </is>
      </c>
      <c r="B8" s="6" t="n">
        <v>0</v>
      </c>
      <c r="C8" s="6" t="n">
        <v>0</v>
      </c>
    </row>
    <row r="9">
      <c r="A9" s="4" t="inlineStr">
        <is>
          <t>Plan amendments</t>
        </is>
      </c>
      <c r="B9" s="6" t="n">
        <v>0</v>
      </c>
      <c r="C9" s="6" t="n">
        <v>0</v>
      </c>
    </row>
    <row r="10">
      <c r="A10" s="4" t="inlineStr">
        <is>
          <t>Actuarial loss (gain)</t>
        </is>
      </c>
      <c r="B10" s="7" t="n">
        <v>311.6</v>
      </c>
      <c r="C10" s="7" t="n">
        <v>269.3</v>
      </c>
    </row>
    <row r="11">
      <c r="A11" s="4" t="inlineStr">
        <is>
          <t>Benefit payments</t>
        </is>
      </c>
      <c r="B11" s="7" t="n">
        <v>-241.8</v>
      </c>
      <c r="C11" s="7" t="n">
        <v>-240.2</v>
      </c>
    </row>
    <row r="12">
      <c r="A12" s="4" t="inlineStr">
        <is>
          <t>Transfer</t>
        </is>
      </c>
      <c r="B12" s="6" t="n">
        <v>0</v>
      </c>
      <c r="C12" s="6" t="n">
        <v>0</v>
      </c>
    </row>
    <row r="13">
      <c r="A13" s="4" t="inlineStr">
        <is>
          <t>Obligation at December 31</t>
        </is>
      </c>
      <c r="B13" s="7" t="n">
        <v>3346.4</v>
      </c>
      <c r="C13" s="7" t="n">
        <v>3123.7</v>
      </c>
      <c r="D13" s="7" t="n">
        <v>2927.2</v>
      </c>
    </row>
    <row r="14">
      <c r="A14" s="3" t="inlineStr">
        <is>
          <t>Change in fair value of plan assets</t>
        </is>
      </c>
    </row>
    <row r="15">
      <c r="A15" s="4" t="inlineStr">
        <is>
          <t>Beginning balance at January 1</t>
        </is>
      </c>
      <c r="B15" s="6" t="n">
        <v>3007</v>
      </c>
      <c r="C15" s="7" t="n">
        <v>2690.8</v>
      </c>
    </row>
    <row r="16">
      <c r="A16" s="4" t="inlineStr">
        <is>
          <t>Actual return on plan assets</t>
        </is>
      </c>
      <c r="B16" s="7" t="n">
        <v>348.1</v>
      </c>
      <c r="C16" s="7" t="n">
        <v>494.1</v>
      </c>
    </row>
    <row r="17">
      <c r="A17" s="4" t="inlineStr">
        <is>
          <t>Employer contributions</t>
        </is>
      </c>
      <c r="B17" s="7" t="n">
        <v>111.7</v>
      </c>
      <c r="C17" s="7" t="n">
        <v>62.3</v>
      </c>
    </row>
    <row r="18">
      <c r="A18" s="4" t="inlineStr">
        <is>
          <t>Participant contributions</t>
        </is>
      </c>
      <c r="B18" s="6" t="n">
        <v>0</v>
      </c>
      <c r="C18" s="6" t="n">
        <v>0</v>
      </c>
    </row>
    <row r="19">
      <c r="A19" s="4" t="inlineStr">
        <is>
          <t>Benefit payments</t>
        </is>
      </c>
      <c r="B19" s="7" t="n">
        <v>-241.8</v>
      </c>
      <c r="C19" s="7" t="n">
        <v>-240.2</v>
      </c>
    </row>
    <row r="20">
      <c r="A20" s="4" t="inlineStr">
        <is>
          <t>Ending balance at December 31</t>
        </is>
      </c>
      <c r="B20" s="6" t="n">
        <v>3225</v>
      </c>
      <c r="C20" s="6" t="n">
        <v>3007</v>
      </c>
      <c r="D20" s="7" t="n">
        <v>2690.8</v>
      </c>
    </row>
    <row r="21">
      <c r="A21" s="4" t="inlineStr">
        <is>
          <t>Funded status at December 31</t>
        </is>
      </c>
      <c r="B21" s="7" t="n">
        <v>-121.4</v>
      </c>
      <c r="C21" s="7" t="n">
        <v>-116.7</v>
      </c>
    </row>
    <row r="22">
      <c r="A22" s="4" t="inlineStr">
        <is>
          <t>OPEB Benefits</t>
        </is>
      </c>
    </row>
    <row r="23">
      <c r="A23" s="3" t="inlineStr">
        <is>
          <t>Change in benefit obligation</t>
        </is>
      </c>
    </row>
    <row r="24">
      <c r="A24" s="4" t="inlineStr">
        <is>
          <t>Obligation at January 1</t>
        </is>
      </c>
      <c r="B24" s="7" t="n">
        <v>558.6</v>
      </c>
      <c r="C24" s="7" t="n">
        <v>608.2</v>
      </c>
    </row>
    <row r="25">
      <c r="A25" s="4" t="inlineStr">
        <is>
          <t>Service cost</t>
        </is>
      </c>
      <c r="B25" s="7" t="n">
        <v>15.2</v>
      </c>
      <c r="C25" s="7" t="n">
        <v>16.3</v>
      </c>
      <c r="D25" s="7" t="n">
        <v>23.7</v>
      </c>
    </row>
    <row r="26">
      <c r="A26" s="4" t="inlineStr">
        <is>
          <t>Interest cost</t>
        </is>
      </c>
      <c r="B26" s="7" t="n">
        <v>18.6</v>
      </c>
      <c r="C26" s="7" t="n">
        <v>25.7</v>
      </c>
      <c r="D26" s="7" t="n">
        <v>29.9</v>
      </c>
    </row>
    <row r="27">
      <c r="A27" s="4" t="inlineStr">
        <is>
          <t>Participant contributions</t>
        </is>
      </c>
      <c r="B27" s="7" t="n">
        <v>13.3</v>
      </c>
      <c r="C27" s="7" t="n">
        <v>12.3</v>
      </c>
    </row>
    <row r="28">
      <c r="A28" s="4" t="inlineStr">
        <is>
          <t>Plan amendments</t>
        </is>
      </c>
      <c r="B28" s="6" t="n">
        <v>-5</v>
      </c>
      <c r="C28" s="6" t="n">
        <v>-4</v>
      </c>
    </row>
    <row r="29">
      <c r="A29" s="4" t="inlineStr">
        <is>
          <t>Actuarial loss (gain)</t>
        </is>
      </c>
      <c r="B29" s="7" t="n">
        <v>-1.4</v>
      </c>
      <c r="C29" s="7" t="n">
        <v>-60.7</v>
      </c>
    </row>
    <row r="30">
      <c r="A30" s="4" t="inlineStr">
        <is>
          <t>Benefit payments</t>
        </is>
      </c>
      <c r="B30" s="7" t="n">
        <v>-46.1</v>
      </c>
      <c r="C30" s="7" t="n">
        <v>-42.3</v>
      </c>
    </row>
    <row r="31">
      <c r="A31" s="4" t="inlineStr">
        <is>
          <t>Federal subsidy on benefits paid</t>
        </is>
      </c>
      <c r="B31" s="7" t="n">
        <v>1.3</v>
      </c>
      <c r="C31" s="7" t="n">
        <v>1.3</v>
      </c>
    </row>
    <row r="32">
      <c r="A32" s="4" t="inlineStr">
        <is>
          <t>Transfer</t>
        </is>
      </c>
      <c r="B32" s="7" t="n">
        <v>1.6</v>
      </c>
      <c r="C32" s="7" t="n">
        <v>1.8</v>
      </c>
    </row>
    <row r="33">
      <c r="A33" s="4" t="inlineStr">
        <is>
          <t>Obligation at December 31</t>
        </is>
      </c>
      <c r="B33" s="7" t="n">
        <v>556.1</v>
      </c>
      <c r="C33" s="7" t="n">
        <v>558.6</v>
      </c>
      <c r="D33" s="7" t="n">
        <v>608.2</v>
      </c>
    </row>
    <row r="34">
      <c r="A34" s="3" t="inlineStr">
        <is>
          <t>Change in fair value of plan assets</t>
        </is>
      </c>
    </row>
    <row r="35">
      <c r="A35" s="4" t="inlineStr">
        <is>
          <t>Beginning balance at January 1</t>
        </is>
      </c>
      <c r="B35" s="7" t="n">
        <v>879.6</v>
      </c>
      <c r="C35" s="7" t="n">
        <v>771.7</v>
      </c>
    </row>
    <row r="36">
      <c r="A36" s="4" t="inlineStr">
        <is>
          <t>Actual return on plan assets</t>
        </is>
      </c>
      <c r="B36" s="7" t="n">
        <v>103.1</v>
      </c>
      <c r="C36" s="7" t="n">
        <v>134.3</v>
      </c>
    </row>
    <row r="37">
      <c r="A37" s="4" t="inlineStr">
        <is>
          <t>Employer contributions</t>
        </is>
      </c>
      <c r="B37" s="7" t="n">
        <v>1.5</v>
      </c>
      <c r="C37" s="7" t="n">
        <v>3.6</v>
      </c>
    </row>
    <row r="38">
      <c r="A38" s="4" t="inlineStr">
        <is>
          <t>Participant contributions</t>
        </is>
      </c>
      <c r="B38" s="7" t="n">
        <v>13.3</v>
      </c>
      <c r="C38" s="7" t="n">
        <v>12.3</v>
      </c>
    </row>
    <row r="39">
      <c r="A39" s="4" t="inlineStr">
        <is>
          <t>Benefit payments</t>
        </is>
      </c>
      <c r="B39" s="7" t="n">
        <v>-46.1</v>
      </c>
      <c r="C39" s="7" t="n">
        <v>-42.3</v>
      </c>
    </row>
    <row r="40">
      <c r="A40" s="4" t="inlineStr">
        <is>
          <t>Ending balance at December 31</t>
        </is>
      </c>
      <c r="B40" s="7" t="n">
        <v>951.4</v>
      </c>
      <c r="C40" s="7" t="n">
        <v>879.6</v>
      </c>
      <c r="D40" s="5" t="n">
        <v>771.7</v>
      </c>
    </row>
    <row r="41">
      <c r="A41" s="4" t="inlineStr">
        <is>
          <t>Funded status at December 31</t>
        </is>
      </c>
      <c r="B41" s="5" t="n">
        <v>395.3</v>
      </c>
      <c r="C41" s="8" t="n">
        <v>32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0</t>
        </is>
      </c>
      <c r="C1" s="2" t="inlineStr">
        <is>
          <t>Dec. 31, 2019</t>
        </is>
      </c>
    </row>
    <row r="2">
      <c r="A2" s="3" t="inlineStr">
        <is>
          <t>Defined Benefit Plan Disclosure [Line Items]</t>
        </is>
      </c>
    </row>
    <row r="3">
      <c r="A3" s="4" t="inlineStr">
        <is>
          <t>Pension and OPEB obligations</t>
        </is>
      </c>
      <c r="B3" s="8" t="n">
        <v>327</v>
      </c>
      <c r="C3" s="5" t="n">
        <v>326.2</v>
      </c>
    </row>
    <row r="4">
      <c r="A4" s="4" t="inlineStr">
        <is>
          <t>Pension Benefits</t>
        </is>
      </c>
    </row>
    <row r="5">
      <c r="A5" s="3" t="inlineStr">
        <is>
          <t>Defined Benefit Plan Disclosure [Line Items]</t>
        </is>
      </c>
    </row>
    <row r="6">
      <c r="A6" s="4" t="inlineStr">
        <is>
          <t>Other long-term assets</t>
        </is>
      </c>
      <c r="B6" s="7" t="n">
        <v>182.9</v>
      </c>
      <c r="C6" s="7" t="n">
        <v>188.8</v>
      </c>
    </row>
    <row r="7">
      <c r="A7" s="4" t="inlineStr">
        <is>
          <t>Pension and OPEB obligations</t>
        </is>
      </c>
      <c r="B7" s="7" t="n">
        <v>304.3</v>
      </c>
      <c r="C7" s="7" t="n">
        <v>305.5</v>
      </c>
    </row>
    <row r="8">
      <c r="A8" s="4" t="inlineStr">
        <is>
          <t>Total net (liabilities) assets</t>
        </is>
      </c>
      <c r="B8" s="7" t="n">
        <v>-121.4</v>
      </c>
      <c r="C8" s="7" t="n">
        <v>-116.7</v>
      </c>
    </row>
    <row r="9">
      <c r="A9" s="4" t="inlineStr">
        <is>
          <t>OPEB Benefits</t>
        </is>
      </c>
    </row>
    <row r="10">
      <c r="A10" s="3" t="inlineStr">
        <is>
          <t>Defined Benefit Plan Disclosure [Line Items]</t>
        </is>
      </c>
    </row>
    <row r="11">
      <c r="A11" s="4" t="inlineStr">
        <is>
          <t>Other long-term assets</t>
        </is>
      </c>
      <c r="B11" s="6" t="n">
        <v>418</v>
      </c>
      <c r="C11" s="7" t="n">
        <v>341.7</v>
      </c>
    </row>
    <row r="12">
      <c r="A12" s="4" t="inlineStr">
        <is>
          <t>Pension and OPEB obligations</t>
        </is>
      </c>
      <c r="B12" s="7" t="n">
        <v>22.7</v>
      </c>
      <c r="C12" s="7" t="n">
        <v>20.7</v>
      </c>
    </row>
    <row r="13">
      <c r="A13" s="4" t="inlineStr">
        <is>
          <t>Total net (liabilities) assets</t>
        </is>
      </c>
      <c r="B13" s="5" t="n">
        <v>395.3</v>
      </c>
      <c r="C13" s="8" t="n">
        <v>32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0</t>
        </is>
      </c>
    </row>
    <row r="3">
      <c r="A3" s="3" t="inlineStr">
        <is>
          <t>Revenue from Contract with Customer [Abstract]</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Year ended December 31, 2020 Electric $ 4,266.1 $ — $ — $ 4,266.1 $ — $ — $ — $ 4,266.1 Natural gas 1,195.6 1,267.9 361.0 2,824.5 44.4 — (42.0) 2,826.9 Total regulated revenues 5,461.7 1,267.9 361.0 7,090.6 44.4 — (42.0) 7,093.0 Other non-utility revenues — — 17.1 17.1 66.6 1.7 (9.1) 76.3 Total revenues from contracts with customers 5,461.7 1,267.9 378.1 7,107.7 111.0 1.7 (51.1) 7,169.3 Other operating revenues 11.8 54.0 6.0 71.8 397.5 0.5 (397.4) 72.4 Total operating revenues $ 5,473.5 $ 1,321.9 $ 384.1 $ 7,179.5 $ 508.5 $ 2.2 $ (448.5) $ 7,241.7 (in millions) Wisconsin Illinois Other States Total Utility Non-Utility Energy Infrastructure Corporate Reconciling WEC Energy Group Consolidated Year ended December 31, 2019 Electric $ 4,307.7 $ — $ — $ 4,307.7 $ — $ — $ — $ 4,307.7 Natural gas 1,324.1 1,332.4 411.6 3,068.1 47.4 — (44.1) 3,071.4 Total regulated revenues 5,631.8 1,332.4 411.6 7,375.8 47.4 — (44.1) 7,379.1 Other non-utility revenues — 0.1 16.6 16.7 55.2 4.0 (5.7) 70.2 Total revenues from contracts with customers 5,631.8 1,332.5 428.2 7,392.5 102.6 4.0 (49.8) 7,449.3 Other operating revenues 15.3 24.6 (2.2) 37.7 393.3 0.4 (357.6) 73.8 Total operating revenues $ 5,647.1 $ 1,357.1 $ 426.0 $ 7,430.2 $ 495.9 $ 4.4 $ (407.4) $ 7,523.1 (in millions) Wisconsin Illinois Other States Total Utility Non-Utility Energy Infrastructure Corporate Reconciling WEC Energy Group Consolidated Year ended December 31, 2018 Electric $ 4,432.4 $ — $ — $ 4,432.4 $ — $ — $ — $ 4,432.4 Natural gas 1,350.6 1,406.9 428.4 3,185.9 45.4 — (36.4) 3,194.9 Total regulated revenues 5,783.0 1,406.9 428.4 7,618.3 45.4 — (36.4) 7,627.3 Other non-utility revenues — 0.2 16.1 16.3 34.6 7.9 (5.8) 53.0 Total revenues from contracts with customers 5,783.0 1,407.1 444.5 7,634.6 80.0 7.9 (42.2) 7,680.3 Other operating revenues 11.7 (7.1) (6.3) (1.7) 388.4 0.8 (388.3) (0.8) Total operating revenues $ 5,794.7 $ 1,400.0 $ 438.2 $ 7,632.9 $ 468.4 $ 8.7 $ (430.5) $ 7,679.5 Revenues from Contracts with Customers Electric Utility Operating Revenues The following table disaggregates electric utility operating revenues into customer class: Electric Utility Operating Revenues Year Ended December 31 (in millions) 2020 2019 2018 Residential $ 1,743.9 $ 1,608.6 $ 1,636.3 Small commercial and industrial 1,325.9 1,384.6 1,408.6 Large commercial and industrial 821.5 871.9 912.2 Other 29.0 29.6 29.9 Total retail revenues 3,920.3 3,894.7 3,987.0 Wholesale 174.0 189.5 210.1 Resale 130.4 163.1 192.2 Steam 21.3 23.3 24.1 Other utility revenues 20.1 37.1 19.0 Total electric utility operating revenues $ 4,266.1 $ 4,307.7 $ 4,432.4 Natural Gas Utility Operating Revenues The following tables disaggregate natural gas utility operating revenues into customer class: (in millions) Wisconsin Illinois Other States Total Natural Gas Utility Operating Revenues Year ended December 31, 2020 Residential $ 752.6 $ 802.2 $ 220.8 $ 1,775.6 Commercial and industrial 338.1 221.0 115.8 674.9 Total retail revenues 1,090.7 1,023.2 336.6 2,450.5 Transport 79.1 215.6 31.5 326.2 Other utility revenues (1) 25.8 29.1 (7.1) 47.8 Total natural gas utility operating revenues $ 1,195.6 $ 1,267.9 $ 361.0 $ 2,824.5 (in millions) Wisconsin Illinois Other States Total Natural Gas Utility Operating Revenues Year ended December 31, 2019 Residential $ 837.9 $ 857.8 $ 258.2 $ 1,953.9 Commercial and industrial 419.9 261.7 148.7 830.3 Total retail revenues 1,257.8 1,119.5 406.9 2,784.2 Transport 72.6 245.3 31.6 349.5 Other utility revenues (1) (6.3) (32.4) (26.9) (65.6) Total natural gas utility operating revenues $ 1,324.1 $ 1,332.4 $ 411.6 $ 3,068.1 (in millions) Wisconsin Illinois Other States Total Natural Gas Utility Operating Revenues Year ended December 31, 2018 Residential $ 834.5 $ 877.5 $ 263.3 $ 1,975.3 Commercial and industrial 436.7 266.9 140.0 843.6 Total retail revenues 1,271.2 1,144.4 403.3 2,818.9 Transport 70.8 244.1 31.8 346.7 Other utility revenues (1) 8.6 18.4 (6.7) 20.3 Total natural gas utility operating revenues $ 1,350.6 $ 1,406.9 $ 428.4 $ 3,185.9 (1) Includes amounts collected from (refunded to) customers for purchased gas adjustment cost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All amounts associated with services from affiliates have been eliminated at the consolidated level. Other Non-Utility Operating Revenues Other non-utility operating revenues consist primarily of the following: Year Ended December 31 (in millions) 2020 2019 2018 Wind generation revenues $ 34.6 $ 24.0 $ 3.6 We Power revenues 22.9 25.4 25.3 Appliance service revenues 17.1 16.6 15.9 Distributed renewable solar project revenues 1.4 4.0 8.0 Other 0.3 0.2 0.2 Total other non-utility operating revenues $ 76.3 $ 70.2 $ 53.0 Other Operating Revenues Other operating revenues consist primarily of the following: Year Ended December 31 (in millions) 2020 2019 2018 Alternative revenues (1) $ 38.8 $ (9.6) $ (45.6) Late payment charges (2) 29.4 43.7 40.3 Other 4.2 39.7 4.5 Total other operating revenues $ 72.4 $ 73.8 $ (0.8) (1) Negative amounts can result from alternative revenues being reversed to revenues from contracts with customers as the customer is billed for these alternative revenues. Negative amounts can also result from revenues to be refunded to customers subject to decoupling mechanisms, wholesale true-ups, conservation improvement rider true-ups, and certain late payment charges, as discussed in Note 1(d), Operating Revenues. (2) The reduction in late payment charges is a result of various regulatory orders from our utility commissions in response to the COVID-19 pandemic, which include the suspension of late payment charges during a designated time period. PGL and NSG were authorized to implement a SPC rider for the recovery of these late payment charges related to COVID-19, thereby allowing them to record these late payment charges as alternative revenues. The total amount of late payment charges recorded as alternative revenues during the year ended December 31, 2020 was $8.5 million. See Note 26, Regulatory Environment, for more inform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USD ($) $ in Millions</t>
        </is>
      </c>
      <c r="B1" s="2" t="inlineStr">
        <is>
          <t>Dec. 31, 2020</t>
        </is>
      </c>
      <c r="C1" s="2" t="inlineStr">
        <is>
          <t>Dec. 31, 2019</t>
        </is>
      </c>
    </row>
    <row r="2">
      <c r="A2" s="4" t="inlineStr">
        <is>
          <t>Pension Plan</t>
        </is>
      </c>
    </row>
    <row r="3">
      <c r="A3" s="3" t="inlineStr">
        <is>
          <t>Defined Benefit Plan Disclosure [Line Items]</t>
        </is>
      </c>
    </row>
    <row r="4">
      <c r="A4" s="4" t="inlineStr">
        <is>
          <t>Accumulated benefit obligation</t>
        </is>
      </c>
      <c r="B4" s="5" t="n">
        <v>3194.3</v>
      </c>
      <c r="C4" s="5" t="n">
        <v>2992.9</v>
      </c>
    </row>
    <row r="5">
      <c r="A5" s="3" t="inlineStr">
        <is>
          <t>Information for pension or OPEB plans with an accumulated benefit obligation in excess of plan assets</t>
        </is>
      </c>
    </row>
    <row r="6">
      <c r="A6" s="4" t="inlineStr">
        <is>
          <t>Accumulated benefit obligation</t>
        </is>
      </c>
      <c r="B6" s="7" t="n">
        <v>1555.5</v>
      </c>
      <c r="C6" s="7" t="n">
        <v>1754.2</v>
      </c>
    </row>
    <row r="7">
      <c r="A7" s="4" t="inlineStr">
        <is>
          <t>Fair value of plan assets</t>
        </is>
      </c>
      <c r="B7" s="7" t="n">
        <v>1298.3</v>
      </c>
      <c r="C7" s="7" t="n">
        <v>1504.6</v>
      </c>
    </row>
    <row r="8">
      <c r="A8" s="3" t="inlineStr">
        <is>
          <t>Information for pension plans with a projected benefit obligation in excess of plan assets</t>
        </is>
      </c>
    </row>
    <row r="9">
      <c r="A9" s="4" t="inlineStr">
        <is>
          <t>Projected benefit obligation</t>
        </is>
      </c>
      <c r="B9" s="7" t="n">
        <v>2034.1</v>
      </c>
      <c r="C9" s="7" t="n">
        <v>1810.1</v>
      </c>
    </row>
    <row r="10">
      <c r="A10" s="4" t="inlineStr">
        <is>
          <t>Fair value of plan assets</t>
        </is>
      </c>
      <c r="B10" s="7" t="n">
        <v>1729.8</v>
      </c>
      <c r="C10" s="7" t="n">
        <v>1504.6</v>
      </c>
    </row>
    <row r="11">
      <c r="A11" s="4" t="inlineStr">
        <is>
          <t>OPEB Benefits</t>
        </is>
      </c>
    </row>
    <row r="12">
      <c r="A12" s="3" t="inlineStr">
        <is>
          <t>Information for pension or OPEB plans with an accumulated benefit obligation in excess of plan assets</t>
        </is>
      </c>
    </row>
    <row r="13">
      <c r="A13" s="4" t="inlineStr">
        <is>
          <t>Accumulated benefit obligation</t>
        </is>
      </c>
      <c r="B13" s="7" t="n">
        <v>25.7</v>
      </c>
      <c r="C13" s="7" t="n">
        <v>31.1</v>
      </c>
    </row>
    <row r="14">
      <c r="A14" s="4" t="inlineStr">
        <is>
          <t>Fair value of plan assets</t>
        </is>
      </c>
      <c r="B14" s="8" t="n">
        <v>3</v>
      </c>
      <c r="C14" s="5" t="n">
        <v>1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0</t>
        </is>
      </c>
      <c r="C1" s="2" t="inlineStr">
        <is>
          <t>Dec. 31, 2019</t>
        </is>
      </c>
    </row>
    <row r="2">
      <c r="A2" s="4" t="inlineStr">
        <is>
          <t>Pension Benefits</t>
        </is>
      </c>
    </row>
    <row r="3">
      <c r="A3" s="3" t="inlineStr">
        <is>
          <t>Accumulated other comprehensive loss (pre-tax)</t>
        </is>
      </c>
    </row>
    <row r="4">
      <c r="A4" s="4" t="inlineStr">
        <is>
          <t>Net actuarial loss (gain)</t>
        </is>
      </c>
      <c r="B4" s="5" t="n">
        <v>10.4</v>
      </c>
      <c r="C4" s="5" t="n">
        <v>10.6</v>
      </c>
    </row>
    <row r="5">
      <c r="A5" s="4" t="inlineStr">
        <is>
          <t>Prior service credits</t>
        </is>
      </c>
      <c r="B5" s="6" t="n">
        <v>0</v>
      </c>
      <c r="C5" s="6" t="n">
        <v>0</v>
      </c>
    </row>
    <row r="6">
      <c r="A6" s="4" t="inlineStr">
        <is>
          <t>Total</t>
        </is>
      </c>
      <c r="B6" s="7" t="n">
        <v>10.4</v>
      </c>
      <c r="C6" s="7" t="n">
        <v>10.6</v>
      </c>
    </row>
    <row r="7">
      <c r="A7" s="3" t="inlineStr">
        <is>
          <t>Net regulatory assets (liabilities)</t>
        </is>
      </c>
    </row>
    <row r="8">
      <c r="A8" s="4" t="inlineStr">
        <is>
          <t>Net actuarial loss (gain)</t>
        </is>
      </c>
      <c r="B8" s="7" t="n">
        <v>1101.2</v>
      </c>
      <c r="C8" s="7" t="n">
        <v>1067.7</v>
      </c>
    </row>
    <row r="9">
      <c r="A9" s="4" t="inlineStr">
        <is>
          <t>Prior service costs (credits)</t>
        </is>
      </c>
      <c r="B9" s="7" t="n">
        <v>1.1</v>
      </c>
      <c r="C9" s="7" t="n">
        <v>2.7</v>
      </c>
    </row>
    <row r="10">
      <c r="A10" s="4" t="inlineStr">
        <is>
          <t>Total</t>
        </is>
      </c>
      <c r="B10" s="7" t="n">
        <v>1102.3</v>
      </c>
      <c r="C10" s="7" t="n">
        <v>1070.4</v>
      </c>
    </row>
    <row r="11">
      <c r="A11" s="4" t="inlineStr">
        <is>
          <t>OPEB Benefits</t>
        </is>
      </c>
    </row>
    <row r="12">
      <c r="A12" s="3" t="inlineStr">
        <is>
          <t>Accumulated other comprehensive loss (pre-tax)</t>
        </is>
      </c>
    </row>
    <row r="13">
      <c r="A13" s="4" t="inlineStr">
        <is>
          <t>Net actuarial loss (gain)</t>
        </is>
      </c>
      <c r="B13" s="7" t="n">
        <v>-1.4</v>
      </c>
      <c r="C13" s="7" t="n">
        <v>-1.6</v>
      </c>
    </row>
    <row r="14">
      <c r="A14" s="4" t="inlineStr">
        <is>
          <t>Prior service credits</t>
        </is>
      </c>
      <c r="B14" s="7" t="n">
        <v>-0.1</v>
      </c>
      <c r="C14" s="7" t="n">
        <v>-0.1</v>
      </c>
    </row>
    <row r="15">
      <c r="A15" s="4" t="inlineStr">
        <is>
          <t>Total</t>
        </is>
      </c>
      <c r="B15" s="7" t="n">
        <v>-1.5</v>
      </c>
      <c r="C15" s="7" t="n">
        <v>-1.7</v>
      </c>
    </row>
    <row r="16">
      <c r="A16" s="3" t="inlineStr">
        <is>
          <t>Net regulatory assets (liabilities)</t>
        </is>
      </c>
    </row>
    <row r="17">
      <c r="A17" s="4" t="inlineStr">
        <is>
          <t>Net actuarial loss (gain)</t>
        </is>
      </c>
      <c r="B17" s="7" t="n">
        <v>-288.7</v>
      </c>
      <c r="C17" s="7" t="n">
        <v>-266.6</v>
      </c>
    </row>
    <row r="18">
      <c r="A18" s="4" t="inlineStr">
        <is>
          <t>Prior service costs (credits)</t>
        </is>
      </c>
      <c r="B18" s="7" t="n">
        <v>-78.59999999999999</v>
      </c>
      <c r="C18" s="7" t="n">
        <v>-88.59999999999999</v>
      </c>
    </row>
    <row r="19">
      <c r="A19" s="4" t="inlineStr">
        <is>
          <t>Total</t>
        </is>
      </c>
      <c r="B19" s="5" t="n">
        <v>-367.3</v>
      </c>
      <c r="C19" s="5" t="n">
        <v>-35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net periodic benefit cost (credit) (including amounts capitalized to the balance sheets)</t>
        </is>
      </c>
    </row>
    <row r="5">
      <c r="A5" s="4" t="inlineStr">
        <is>
          <t>Service cost</t>
        </is>
      </c>
      <c r="B5" s="5" t="n">
        <v>50.1</v>
      </c>
      <c r="C5" s="8" t="n">
        <v>47</v>
      </c>
      <c r="D5" s="5" t="n">
        <v>47.1</v>
      </c>
    </row>
    <row r="6">
      <c r="A6" s="4" t="inlineStr">
        <is>
          <t>Interest cost</t>
        </is>
      </c>
      <c r="B6" s="7" t="n">
        <v>102.8</v>
      </c>
      <c r="C6" s="7" t="n">
        <v>120.4</v>
      </c>
      <c r="D6" s="7" t="n">
        <v>114.3</v>
      </c>
    </row>
    <row r="7">
      <c r="A7" s="4" t="inlineStr">
        <is>
          <t>Expected return on plan assets</t>
        </is>
      </c>
      <c r="B7" s="7" t="n">
        <v>-190.3</v>
      </c>
      <c r="C7" s="7" t="n">
        <v>-193.3</v>
      </c>
      <c r="D7" s="7" t="n">
        <v>-196.5</v>
      </c>
    </row>
    <row r="8">
      <c r="A8" s="4" t="inlineStr">
        <is>
          <t>Plan settlement</t>
        </is>
      </c>
      <c r="B8" s="7" t="n">
        <v>17.9</v>
      </c>
      <c r="C8" s="7" t="n">
        <v>11.5</v>
      </c>
      <c r="D8" s="6" t="n">
        <v>1</v>
      </c>
    </row>
    <row r="9">
      <c r="A9" s="4" t="inlineStr">
        <is>
          <t>Amortization of prior service cost (credit)</t>
        </is>
      </c>
      <c r="B9" s="7" t="n">
        <v>1.6</v>
      </c>
      <c r="C9" s="7" t="n">
        <v>2.2</v>
      </c>
      <c r="D9" s="7" t="n">
        <v>2.7</v>
      </c>
    </row>
    <row r="10">
      <c r="A10" s="4" t="inlineStr">
        <is>
          <t>Amortization of net actuarial loss (gain)</t>
        </is>
      </c>
      <c r="B10" s="7" t="n">
        <v>102.6</v>
      </c>
      <c r="C10" s="7" t="n">
        <v>77.3</v>
      </c>
      <c r="D10" s="6" t="n">
        <v>94</v>
      </c>
    </row>
    <row r="11">
      <c r="A11" s="4" t="inlineStr">
        <is>
          <t>Net periodic benefit cost (credit)</t>
        </is>
      </c>
      <c r="B11" s="7" t="n">
        <v>84.7</v>
      </c>
      <c r="C11" s="7" t="n">
        <v>65.09999999999999</v>
      </c>
      <c r="D11" s="7" t="n">
        <v>62.6</v>
      </c>
    </row>
    <row r="12">
      <c r="A12" s="4" t="inlineStr">
        <is>
          <t>OPEB Benefits</t>
        </is>
      </c>
    </row>
    <row r="13">
      <c r="A13" s="3" t="inlineStr">
        <is>
          <t>Components of net periodic benefit cost (credit) (including amounts capitalized to the balance sheets)</t>
        </is>
      </c>
    </row>
    <row r="14">
      <c r="A14" s="4" t="inlineStr">
        <is>
          <t>Service cost</t>
        </is>
      </c>
      <c r="B14" s="7" t="n">
        <v>15.2</v>
      </c>
      <c r="C14" s="7" t="n">
        <v>16.3</v>
      </c>
      <c r="D14" s="7" t="n">
        <v>23.7</v>
      </c>
    </row>
    <row r="15">
      <c r="A15" s="4" t="inlineStr">
        <is>
          <t>Interest cost</t>
        </is>
      </c>
      <c r="B15" s="7" t="n">
        <v>18.6</v>
      </c>
      <c r="C15" s="7" t="n">
        <v>25.7</v>
      </c>
      <c r="D15" s="7" t="n">
        <v>29.9</v>
      </c>
    </row>
    <row r="16">
      <c r="A16" s="4" t="inlineStr">
        <is>
          <t>Expected return on plan assets</t>
        </is>
      </c>
      <c r="B16" s="7" t="n">
        <v>-60.3</v>
      </c>
      <c r="C16" s="7" t="n">
        <v>-54.7</v>
      </c>
      <c r="D16" s="7" t="n">
        <v>-59.5</v>
      </c>
    </row>
    <row r="17">
      <c r="A17" s="4" t="inlineStr">
        <is>
          <t>Plan settlement</t>
        </is>
      </c>
      <c r="B17" s="6" t="n">
        <v>0</v>
      </c>
      <c r="C17" s="6" t="n">
        <v>0</v>
      </c>
      <c r="D17" s="6" t="n">
        <v>0</v>
      </c>
    </row>
    <row r="18">
      <c r="A18" s="4" t="inlineStr">
        <is>
          <t>Amortization of prior service cost (credit)</t>
        </is>
      </c>
      <c r="B18" s="6" t="n">
        <v>-15</v>
      </c>
      <c r="C18" s="7" t="n">
        <v>-15.4</v>
      </c>
      <c r="D18" s="7" t="n">
        <v>-15.4</v>
      </c>
    </row>
    <row r="19">
      <c r="A19" s="4" t="inlineStr">
        <is>
          <t>Amortization of net actuarial loss (gain)</t>
        </is>
      </c>
      <c r="B19" s="7" t="n">
        <v>-22.4</v>
      </c>
      <c r="C19" s="7" t="n">
        <v>-6.6</v>
      </c>
      <c r="D19" s="6" t="n">
        <v>1</v>
      </c>
    </row>
    <row r="20">
      <c r="A20" s="4" t="inlineStr">
        <is>
          <t>Net periodic benefit cost (credit)</t>
        </is>
      </c>
      <c r="B20" s="5" t="n">
        <v>-63.9</v>
      </c>
      <c r="C20" s="5" t="n">
        <v>-34.7</v>
      </c>
      <c r="D20" s="5" t="n">
        <v>-20.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1</t>
        </is>
      </c>
      <c r="C2" s="2" t="inlineStr">
        <is>
          <t>Dec. 31, 2020</t>
        </is>
      </c>
      <c r="D2" s="2" t="inlineStr">
        <is>
          <t>Dec. 31, 2019</t>
        </is>
      </c>
      <c r="E2" s="2" t="inlineStr">
        <is>
          <t>Dec. 31, 2018</t>
        </is>
      </c>
    </row>
    <row r="3">
      <c r="A3" s="4" t="inlineStr">
        <is>
          <t>Pension Plan | Benefit obligation assumptions</t>
        </is>
      </c>
    </row>
    <row r="4">
      <c r="A4" s="3" t="inlineStr">
        <is>
          <t>Weighted average assumptions - benefit obligations</t>
        </is>
      </c>
    </row>
    <row r="5">
      <c r="A5" s="4" t="inlineStr">
        <is>
          <t>Discount rate</t>
        </is>
      </c>
      <c r="C5" s="4" t="inlineStr">
        <is>
          <t>2.67%</t>
        </is>
      </c>
      <c r="D5" s="4" t="inlineStr">
        <is>
          <t>3.41%</t>
        </is>
      </c>
      <c r="E5" s="4" t="inlineStr">
        <is>
          <t>4.30%</t>
        </is>
      </c>
    </row>
    <row r="6">
      <c r="A6" s="4" t="inlineStr">
        <is>
          <t>Rate of compensation increase</t>
        </is>
      </c>
      <c r="C6" s="4" t="inlineStr">
        <is>
          <t>4.00%</t>
        </is>
      </c>
      <c r="D6" s="4" t="inlineStr">
        <is>
          <t>4.00%</t>
        </is>
      </c>
    </row>
    <row r="7">
      <c r="A7" s="4" t="inlineStr">
        <is>
          <t>Interest credit rate</t>
        </is>
      </c>
      <c r="C7" s="4" t="inlineStr">
        <is>
          <t>3.69%</t>
        </is>
      </c>
      <c r="D7" s="4" t="inlineStr">
        <is>
          <t>3.70%</t>
        </is>
      </c>
    </row>
    <row r="8">
      <c r="A8" s="4" t="inlineStr">
        <is>
          <t>Pension Plan | Net periodic benefit cost assumptions</t>
        </is>
      </c>
    </row>
    <row r="9">
      <c r="A9" s="3" t="inlineStr">
        <is>
          <t>Weighted average assumptions - net periodic benefit cost</t>
        </is>
      </c>
    </row>
    <row r="10">
      <c r="A10" s="4" t="inlineStr">
        <is>
          <t>Discount rate</t>
        </is>
      </c>
      <c r="C10" s="4" t="inlineStr">
        <is>
          <t>3.34%</t>
        </is>
      </c>
      <c r="D10" s="4" t="inlineStr">
        <is>
          <t>4.21%</t>
        </is>
      </c>
      <c r="E10" s="4" t="inlineStr">
        <is>
          <t>3.71%</t>
        </is>
      </c>
    </row>
    <row r="11">
      <c r="A11" s="4" t="inlineStr">
        <is>
          <t>Expected return on plan assets</t>
        </is>
      </c>
      <c r="C11" s="4" t="inlineStr">
        <is>
          <t>6.87%</t>
        </is>
      </c>
      <c r="D11" s="4" t="inlineStr">
        <is>
          <t>7.12%</t>
        </is>
      </c>
      <c r="E11" s="4" t="inlineStr">
        <is>
          <t>7.12%</t>
        </is>
      </c>
    </row>
    <row r="12">
      <c r="A12" s="4" t="inlineStr">
        <is>
          <t>Rate of compensation increase</t>
        </is>
      </c>
      <c r="C12" s="4" t="inlineStr">
        <is>
          <t>4.00%</t>
        </is>
      </c>
      <c r="D12" s="4" t="inlineStr">
        <is>
          <t>3.66%</t>
        </is>
      </c>
      <c r="E12" s="4" t="inlineStr">
        <is>
          <t>3.66%</t>
        </is>
      </c>
    </row>
    <row r="13">
      <c r="A13" s="4" t="inlineStr">
        <is>
          <t>Interest credit rate</t>
        </is>
      </c>
      <c r="C13" s="4" t="inlineStr">
        <is>
          <t>3.70%</t>
        </is>
      </c>
      <c r="D13" s="4" t="inlineStr">
        <is>
          <t>3.72%</t>
        </is>
      </c>
      <c r="E13" s="4" t="inlineStr">
        <is>
          <t>3.71%</t>
        </is>
      </c>
    </row>
    <row r="14">
      <c r="A14" s="4" t="inlineStr">
        <is>
          <t>Pension Plan | Net periodic benefit cost assumptions | Subsequent event</t>
        </is>
      </c>
    </row>
    <row r="15">
      <c r="A15" s="3" t="inlineStr">
        <is>
          <t>Weighted average assumptions - net periodic benefit cost</t>
        </is>
      </c>
    </row>
    <row r="16">
      <c r="A16" s="4" t="inlineStr">
        <is>
          <t>Expected return on plan assets</t>
        </is>
      </c>
      <c r="B16" s="4" t="inlineStr">
        <is>
          <t>6.87%</t>
        </is>
      </c>
    </row>
    <row r="17">
      <c r="A17" s="4" t="inlineStr">
        <is>
          <t>OPEB Plan | Benefit obligation assumptions</t>
        </is>
      </c>
    </row>
    <row r="18">
      <c r="A18" s="3" t="inlineStr">
        <is>
          <t>Weighted average assumptions - benefit obligations</t>
        </is>
      </c>
    </row>
    <row r="19">
      <c r="A19" s="4" t="inlineStr">
        <is>
          <t>Discount rate</t>
        </is>
      </c>
      <c r="C19" s="4" t="inlineStr">
        <is>
          <t>2.60%</t>
        </is>
      </c>
      <c r="D19" s="4" t="inlineStr">
        <is>
          <t>3.39%</t>
        </is>
      </c>
      <c r="E19" s="4" t="inlineStr">
        <is>
          <t>4.27%</t>
        </is>
      </c>
    </row>
    <row r="20">
      <c r="A20" s="4" t="inlineStr">
        <is>
          <t>OPEB Plan | Benefit obligation assumptions | Pre 65</t>
        </is>
      </c>
    </row>
    <row r="21">
      <c r="A21" s="3" t="inlineStr">
        <is>
          <t>Medical cost trend rates</t>
        </is>
      </c>
    </row>
    <row r="22">
      <c r="A22" s="4" t="inlineStr">
        <is>
          <t>Assumed medical cost trend rate</t>
        </is>
      </c>
      <c r="C22" s="4" t="inlineStr">
        <is>
          <t>5.85%</t>
        </is>
      </c>
      <c r="D22" s="4" t="inlineStr">
        <is>
          <t>6.00%</t>
        </is>
      </c>
    </row>
    <row r="23">
      <c r="A23" s="4" t="inlineStr">
        <is>
          <t>Ultimate trend rate</t>
        </is>
      </c>
      <c r="C23" s="4" t="inlineStr">
        <is>
          <t>5.00%</t>
        </is>
      </c>
      <c r="D23" s="4" t="inlineStr">
        <is>
          <t>5.00%</t>
        </is>
      </c>
    </row>
    <row r="24">
      <c r="A24" s="4" t="inlineStr">
        <is>
          <t>Year ultimate trend rate is reached</t>
        </is>
      </c>
      <c r="C24" s="4" t="inlineStr">
        <is>
          <t>2028</t>
        </is>
      </c>
      <c r="D24" s="4" t="inlineStr">
        <is>
          <t>2028</t>
        </is>
      </c>
    </row>
    <row r="25">
      <c r="A25" s="4" t="inlineStr">
        <is>
          <t>OPEB Plan | Benefit obligation assumptions | Post 65</t>
        </is>
      </c>
    </row>
    <row r="26">
      <c r="A26" s="3" t="inlineStr">
        <is>
          <t>Medical cost trend rates</t>
        </is>
      </c>
    </row>
    <row r="27">
      <c r="A27" s="4" t="inlineStr">
        <is>
          <t>Assumed medical cost trend rate</t>
        </is>
      </c>
      <c r="C27" s="4" t="inlineStr">
        <is>
          <t>5.80%</t>
        </is>
      </c>
      <c r="D27" s="4" t="inlineStr">
        <is>
          <t>5.91%</t>
        </is>
      </c>
    </row>
    <row r="28">
      <c r="A28" s="4" t="inlineStr">
        <is>
          <t>Ultimate trend rate</t>
        </is>
      </c>
      <c r="C28" s="4" t="inlineStr">
        <is>
          <t>5.00%</t>
        </is>
      </c>
      <c r="D28" s="4" t="inlineStr">
        <is>
          <t>5.00%</t>
        </is>
      </c>
    </row>
    <row r="29">
      <c r="A29" s="4" t="inlineStr">
        <is>
          <t>Year ultimate trend rate is reached</t>
        </is>
      </c>
      <c r="C29" s="4" t="inlineStr">
        <is>
          <t>2028</t>
        </is>
      </c>
      <c r="D29" s="4" t="inlineStr">
        <is>
          <t>2028</t>
        </is>
      </c>
    </row>
    <row r="30">
      <c r="A30" s="4" t="inlineStr">
        <is>
          <t>OPEB Plan | Net periodic benefit cost assumptions</t>
        </is>
      </c>
    </row>
    <row r="31">
      <c r="A31" s="3" t="inlineStr">
        <is>
          <t>Weighted average assumptions - net periodic benefit cost</t>
        </is>
      </c>
    </row>
    <row r="32">
      <c r="A32" s="4" t="inlineStr">
        <is>
          <t>Discount rate</t>
        </is>
      </c>
      <c r="C32" s="4" t="inlineStr">
        <is>
          <t>3.39%</t>
        </is>
      </c>
      <c r="D32" s="4" t="inlineStr">
        <is>
          <t>4.27%</t>
        </is>
      </c>
      <c r="E32" s="4" t="inlineStr">
        <is>
          <t>3.63%</t>
        </is>
      </c>
    </row>
    <row r="33">
      <c r="A33" s="4" t="inlineStr">
        <is>
          <t>Expected return on plan assets</t>
        </is>
      </c>
      <c r="C33" s="4" t="inlineStr">
        <is>
          <t>7.00%</t>
        </is>
      </c>
      <c r="D33" s="4" t="inlineStr">
        <is>
          <t>7.25%</t>
        </is>
      </c>
      <c r="E33" s="4" t="inlineStr">
        <is>
          <t>7.25%</t>
        </is>
      </c>
    </row>
    <row r="34">
      <c r="A34" s="4" t="inlineStr">
        <is>
          <t>OPEB Plan | Net periodic benefit cost assumptions | Subsequent event</t>
        </is>
      </c>
    </row>
    <row r="35">
      <c r="A35" s="3" t="inlineStr">
        <is>
          <t>Weighted average assumptions - net periodic benefit cost</t>
        </is>
      </c>
    </row>
    <row r="36">
      <c r="A36" s="4" t="inlineStr">
        <is>
          <t>Expected return on plan assets</t>
        </is>
      </c>
      <c r="B36" s="4" t="inlineStr">
        <is>
          <t>7.00%</t>
        </is>
      </c>
    </row>
    <row r="37">
      <c r="A37" s="4" t="inlineStr">
        <is>
          <t>OPEB Plan | Net periodic benefit cost assumptions | Pre 65</t>
        </is>
      </c>
    </row>
    <row r="38">
      <c r="A38" s="3" t="inlineStr">
        <is>
          <t>Medical cost trend rates</t>
        </is>
      </c>
    </row>
    <row r="39">
      <c r="A39" s="4" t="inlineStr">
        <is>
          <t>Assumed medical cost trend rate</t>
        </is>
      </c>
      <c r="C39" s="4" t="inlineStr">
        <is>
          <t>6.00%</t>
        </is>
      </c>
      <c r="D39" s="4" t="inlineStr">
        <is>
          <t>6.25%</t>
        </is>
      </c>
      <c r="E39" s="4" t="inlineStr">
        <is>
          <t>6.50%</t>
        </is>
      </c>
    </row>
    <row r="40">
      <c r="A40" s="4" t="inlineStr">
        <is>
          <t>Ultimate trend rate</t>
        </is>
      </c>
      <c r="C40" s="4" t="inlineStr">
        <is>
          <t>5.00%</t>
        </is>
      </c>
      <c r="D40" s="4" t="inlineStr">
        <is>
          <t>5.00%</t>
        </is>
      </c>
      <c r="E40" s="4" t="inlineStr">
        <is>
          <t>5.00%</t>
        </is>
      </c>
    </row>
    <row r="41">
      <c r="A41" s="4" t="inlineStr">
        <is>
          <t>Year ultimate trend rate is reached</t>
        </is>
      </c>
      <c r="C41" s="4" t="inlineStr">
        <is>
          <t>2028</t>
        </is>
      </c>
      <c r="D41" s="4" t="inlineStr">
        <is>
          <t>2024</t>
        </is>
      </c>
      <c r="E41" s="4" t="inlineStr">
        <is>
          <t>2024</t>
        </is>
      </c>
    </row>
    <row r="42">
      <c r="A42" s="4" t="inlineStr">
        <is>
          <t>OPEB Plan | Net periodic benefit cost assumptions | Post 65</t>
        </is>
      </c>
    </row>
    <row r="43">
      <c r="A43" s="3" t="inlineStr">
        <is>
          <t>Medical cost trend rates</t>
        </is>
      </c>
    </row>
    <row r="44">
      <c r="A44" s="4" t="inlineStr">
        <is>
          <t>Assumed medical cost trend rate</t>
        </is>
      </c>
      <c r="C44" s="4" t="inlineStr">
        <is>
          <t>5.91%</t>
        </is>
      </c>
      <c r="D44" s="4" t="inlineStr">
        <is>
          <t>6.01%</t>
        </is>
      </c>
      <c r="E44" s="4" t="inlineStr">
        <is>
          <t>6.09%</t>
        </is>
      </c>
    </row>
    <row r="45">
      <c r="A45" s="4" t="inlineStr">
        <is>
          <t>Ultimate trend rate</t>
        </is>
      </c>
      <c r="C45" s="4" t="inlineStr">
        <is>
          <t>5.00%</t>
        </is>
      </c>
      <c r="D45" s="4" t="inlineStr">
        <is>
          <t>5.00%</t>
        </is>
      </c>
      <c r="E45" s="4" t="inlineStr">
        <is>
          <t>5.00%</t>
        </is>
      </c>
    </row>
    <row r="46">
      <c r="A46" s="4" t="inlineStr">
        <is>
          <t>Year ultimate trend rate is reached</t>
        </is>
      </c>
      <c r="C46" s="4" t="inlineStr">
        <is>
          <t>2028</t>
        </is>
      </c>
      <c r="D46" s="4" t="inlineStr">
        <is>
          <t>2028</t>
        </is>
      </c>
      <c r="E46" s="4" t="inlineStr">
        <is>
          <t>2028</t>
        </is>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Employee Benefits - Target Asset Allocations (Details)</t>
        </is>
      </c>
      <c r="B1" s="2" t="inlineStr">
        <is>
          <t>Dec. 31, 2020</t>
        </is>
      </c>
    </row>
    <row r="2">
      <c r="A2" s="4" t="inlineStr">
        <is>
          <t>Pension Plan | Wisconsin Energy Corporation | Equity securities</t>
        </is>
      </c>
    </row>
    <row r="3">
      <c r="A3" s="3" t="inlineStr">
        <is>
          <t>Defined Benefit Plan Disclosure [Line Items]</t>
        </is>
      </c>
    </row>
    <row r="4">
      <c r="A4" s="4" t="inlineStr">
        <is>
          <t>Target asset allocations (as a percent)</t>
        </is>
      </c>
      <c r="B4" s="4" t="inlineStr">
        <is>
          <t>35.00%</t>
        </is>
      </c>
    </row>
    <row r="5">
      <c r="A5" s="4" t="inlineStr">
        <is>
          <t>Pension Plan | Wisconsin Energy Corporation | Fixed income securities</t>
        </is>
      </c>
    </row>
    <row r="6">
      <c r="A6" s="3" t="inlineStr">
        <is>
          <t>Defined Benefit Plan Disclosure [Line Items]</t>
        </is>
      </c>
    </row>
    <row r="7">
      <c r="A7" s="4" t="inlineStr">
        <is>
          <t>Target asset allocations (as a percent)</t>
        </is>
      </c>
      <c r="B7" s="4" t="inlineStr">
        <is>
          <t>55.00%</t>
        </is>
      </c>
    </row>
    <row r="8">
      <c r="A8" s="4" t="inlineStr">
        <is>
          <t>Pension Plan | Wisconsin Energy Corporation | Private Equity and Real Estate</t>
        </is>
      </c>
    </row>
    <row r="9">
      <c r="A9" s="3" t="inlineStr">
        <is>
          <t>Defined Benefit Plan Disclosure [Line Items]</t>
        </is>
      </c>
    </row>
    <row r="10">
      <c r="A10" s="4" t="inlineStr">
        <is>
          <t>Target asset allocations (as a percent)</t>
        </is>
      </c>
      <c r="B10" s="4" t="inlineStr">
        <is>
          <t>10.00%</t>
        </is>
      </c>
    </row>
    <row r="11">
      <c r="A11" s="4" t="inlineStr">
        <is>
          <t>Pension Plan | Integrys | Equity securities</t>
        </is>
      </c>
    </row>
    <row r="12">
      <c r="A12" s="3" t="inlineStr">
        <is>
          <t>Defined Benefit Plan Disclosure [Line Items]</t>
        </is>
      </c>
    </row>
    <row r="13">
      <c r="A13" s="4" t="inlineStr">
        <is>
          <t>Target asset allocations (as a percent)</t>
        </is>
      </c>
      <c r="B13" s="4" t="inlineStr">
        <is>
          <t>45.00%</t>
        </is>
      </c>
    </row>
    <row r="14">
      <c r="A14" s="4" t="inlineStr">
        <is>
          <t>Pension Plan | Integrys | Fixed income securities</t>
        </is>
      </c>
    </row>
    <row r="15">
      <c r="A15" s="3" t="inlineStr">
        <is>
          <t>Defined Benefit Plan Disclosure [Line Items]</t>
        </is>
      </c>
    </row>
    <row r="16">
      <c r="A16" s="4" t="inlineStr">
        <is>
          <t>Target asset allocations (as a percent)</t>
        </is>
      </c>
      <c r="B16" s="4" t="inlineStr">
        <is>
          <t>45.00%</t>
        </is>
      </c>
    </row>
    <row r="17">
      <c r="A17" s="4" t="inlineStr">
        <is>
          <t>Pension Plan | Integrys | Private Equity and Real Estate</t>
        </is>
      </c>
    </row>
    <row r="18">
      <c r="A18" s="3" t="inlineStr">
        <is>
          <t>Defined Benefit Plan Disclosure [Line Items]</t>
        </is>
      </c>
    </row>
    <row r="19">
      <c r="A19" s="4" t="inlineStr">
        <is>
          <t>Target asset allocations (as a percent)</t>
        </is>
      </c>
      <c r="B19" s="4" t="inlineStr">
        <is>
          <t>10.00%</t>
        </is>
      </c>
    </row>
    <row r="20">
      <c r="A20" s="4" t="inlineStr">
        <is>
          <t>OPEB Plan | Wisconsin Energy Corporation | Largest trust 1 | Equity securities</t>
        </is>
      </c>
    </row>
    <row r="21">
      <c r="A21" s="3" t="inlineStr">
        <is>
          <t>Defined Benefit Plan Disclosure [Line Items]</t>
        </is>
      </c>
    </row>
    <row r="22">
      <c r="A22" s="4" t="inlineStr">
        <is>
          <t>Target asset allocations (as a percent)</t>
        </is>
      </c>
      <c r="B22" s="4" t="inlineStr">
        <is>
          <t>50.00%</t>
        </is>
      </c>
    </row>
    <row r="23">
      <c r="A23" s="4" t="inlineStr">
        <is>
          <t>OPEB Plan | Wisconsin Energy Corporation | Largest trust 1 | Fixed income securities</t>
        </is>
      </c>
    </row>
    <row r="24">
      <c r="A24" s="3" t="inlineStr">
        <is>
          <t>Defined Benefit Plan Disclosure [Line Items]</t>
        </is>
      </c>
    </row>
    <row r="25">
      <c r="A25" s="4" t="inlineStr">
        <is>
          <t>Target asset allocations (as a percent)</t>
        </is>
      </c>
      <c r="B25" s="4" t="inlineStr">
        <is>
          <t>50.00%</t>
        </is>
      </c>
    </row>
    <row r="26">
      <c r="A26" s="4" t="inlineStr">
        <is>
          <t>OPEB Plan | Wisconsin Energy Corporation | Largest trust 2 | Equity securities</t>
        </is>
      </c>
    </row>
    <row r="27">
      <c r="A27" s="3" t="inlineStr">
        <is>
          <t>Defined Benefit Plan Disclosure [Line Items]</t>
        </is>
      </c>
    </row>
    <row r="28">
      <c r="A28" s="4" t="inlineStr">
        <is>
          <t>Target asset allocations (as a percent)</t>
        </is>
      </c>
      <c r="B28" s="4" t="inlineStr">
        <is>
          <t>70.00%</t>
        </is>
      </c>
    </row>
    <row r="29">
      <c r="A29" s="4" t="inlineStr">
        <is>
          <t>OPEB Plan | Wisconsin Energy Corporation | Largest trust 2 | Fixed income securities</t>
        </is>
      </c>
    </row>
    <row r="30">
      <c r="A30" s="3" t="inlineStr">
        <is>
          <t>Defined Benefit Plan Disclosure [Line Items]</t>
        </is>
      </c>
    </row>
    <row r="31">
      <c r="A31" s="4" t="inlineStr">
        <is>
          <t>Target asset allocations (as a percent)</t>
        </is>
      </c>
      <c r="B31" s="4" t="inlineStr">
        <is>
          <t>30.00%</t>
        </is>
      </c>
    </row>
    <row r="32">
      <c r="A32" s="4" t="inlineStr">
        <is>
          <t>OPEB Plan | Integrys | Largest trust 1 | Equity securities</t>
        </is>
      </c>
    </row>
    <row r="33">
      <c r="A33" s="3" t="inlineStr">
        <is>
          <t>Defined Benefit Plan Disclosure [Line Items]</t>
        </is>
      </c>
    </row>
    <row r="34">
      <c r="A34" s="4" t="inlineStr">
        <is>
          <t>Target asset allocations (as a percent)</t>
        </is>
      </c>
      <c r="B34" s="4" t="inlineStr">
        <is>
          <t>45.00%</t>
        </is>
      </c>
    </row>
    <row r="35">
      <c r="A35" s="4" t="inlineStr">
        <is>
          <t>OPEB Plan | Integrys | Largest trust 1 | Fixed income securities</t>
        </is>
      </c>
    </row>
    <row r="36">
      <c r="A36" s="3" t="inlineStr">
        <is>
          <t>Defined Benefit Plan Disclosure [Line Items]</t>
        </is>
      </c>
    </row>
    <row r="37">
      <c r="A37" s="4" t="inlineStr">
        <is>
          <t>Target asset allocations (as a percent)</t>
        </is>
      </c>
      <c r="B37" s="4" t="inlineStr">
        <is>
          <t>55.00%</t>
        </is>
      </c>
    </row>
    <row r="38">
      <c r="A38" s="4" t="inlineStr">
        <is>
          <t>OPEB Plan | Integrys | Largest trust 2 | Equity securities</t>
        </is>
      </c>
    </row>
    <row r="39">
      <c r="A39" s="3" t="inlineStr">
        <is>
          <t>Defined Benefit Plan Disclosure [Line Items]</t>
        </is>
      </c>
    </row>
    <row r="40">
      <c r="A40" s="4" t="inlineStr">
        <is>
          <t>Target asset allocations (as a percent)</t>
        </is>
      </c>
      <c r="B40" s="4" t="inlineStr">
        <is>
          <t>45.00%</t>
        </is>
      </c>
    </row>
    <row r="41">
      <c r="A41" s="4" t="inlineStr">
        <is>
          <t>OPEB Plan | Integrys | Largest trust 2 | Fixed income securities</t>
        </is>
      </c>
    </row>
    <row r="42">
      <c r="A42" s="3" t="inlineStr">
        <is>
          <t>Defined Benefit Plan Disclosure [Line Items]</t>
        </is>
      </c>
    </row>
    <row r="43">
      <c r="A43" s="4" t="inlineStr">
        <is>
          <t>Target asset allocations (as a percent)</t>
        </is>
      </c>
      <c r="B43" s="4" t="inlineStr">
        <is>
          <t>55.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mployee Benefits - Plan Assets (Details) - USD ($) $ in Millions</t>
        </is>
      </c>
      <c r="B1" s="2" t="inlineStr">
        <is>
          <t>Dec. 31, 2020</t>
        </is>
      </c>
      <c r="C1" s="2" t="inlineStr">
        <is>
          <t>Dec. 31, 2019</t>
        </is>
      </c>
      <c r="D1" s="2" t="inlineStr">
        <is>
          <t>Dec. 31, 2018</t>
        </is>
      </c>
    </row>
    <row r="2">
      <c r="A2" s="4" t="inlineStr">
        <is>
          <t>Pension Plan</t>
        </is>
      </c>
    </row>
    <row r="3">
      <c r="A3" s="3" t="inlineStr">
        <is>
          <t>Defined Benefit Plan Disclosure [Line Items]</t>
        </is>
      </c>
    </row>
    <row r="4">
      <c r="A4" s="4" t="inlineStr">
        <is>
          <t>Fair Value of Plan Assets</t>
        </is>
      </c>
      <c r="B4" s="8" t="n">
        <v>3225</v>
      </c>
      <c r="C4" s="8" t="n">
        <v>3007</v>
      </c>
      <c r="D4" s="5" t="n">
        <v>2690.8</v>
      </c>
    </row>
    <row r="5">
      <c r="A5" s="4" t="inlineStr">
        <is>
          <t>Pension Plan | Level 1, 2, and 3</t>
        </is>
      </c>
    </row>
    <row r="6">
      <c r="A6" s="3" t="inlineStr">
        <is>
          <t>Defined Benefit Plan Disclosure [Line Items]</t>
        </is>
      </c>
    </row>
    <row r="7">
      <c r="A7" s="4" t="inlineStr">
        <is>
          <t>Fair Value of Plan Assets</t>
        </is>
      </c>
      <c r="B7" s="6" t="n">
        <v>1955</v>
      </c>
      <c r="C7" s="7" t="n">
        <v>1778.1</v>
      </c>
    </row>
    <row r="8">
      <c r="A8" s="4" t="inlineStr">
        <is>
          <t>Pension Plan | Level 1, 2, and 3 | United States equity</t>
        </is>
      </c>
    </row>
    <row r="9">
      <c r="A9" s="3" t="inlineStr">
        <is>
          <t>Defined Benefit Plan Disclosure [Line Items]</t>
        </is>
      </c>
    </row>
    <row r="10">
      <c r="A10" s="4" t="inlineStr">
        <is>
          <t>Fair Value of Plan Assets</t>
        </is>
      </c>
      <c r="B10" s="7" t="n">
        <v>439.2</v>
      </c>
      <c r="C10" s="7" t="n">
        <v>335.6</v>
      </c>
    </row>
    <row r="11">
      <c r="A11" s="4" t="inlineStr">
        <is>
          <t>Pension Plan | Level 1, 2, and 3 | International equity</t>
        </is>
      </c>
    </row>
    <row r="12">
      <c r="A12" s="3" t="inlineStr">
        <is>
          <t>Defined Benefit Plan Disclosure [Line Items]</t>
        </is>
      </c>
    </row>
    <row r="13">
      <c r="A13" s="4" t="inlineStr">
        <is>
          <t>Fair Value of Plan Assets</t>
        </is>
      </c>
      <c r="B13" s="7" t="n">
        <v>345.1</v>
      </c>
      <c r="C13" s="7" t="n">
        <v>322.3</v>
      </c>
    </row>
    <row r="14">
      <c r="A14" s="4" t="inlineStr">
        <is>
          <t>Pension Plan | Level 1, 2, and 3 | United States bonds</t>
        </is>
      </c>
    </row>
    <row r="15">
      <c r="A15" s="3" t="inlineStr">
        <is>
          <t>Defined Benefit Plan Disclosure [Line Items]</t>
        </is>
      </c>
    </row>
    <row r="16">
      <c r="A16" s="4" t="inlineStr">
        <is>
          <t>Fair Value of Plan Assets</t>
        </is>
      </c>
      <c r="B16" s="7" t="n">
        <v>1056.4</v>
      </c>
      <c r="C16" s="7" t="n">
        <v>981.7</v>
      </c>
    </row>
    <row r="17">
      <c r="A17" s="4" t="inlineStr">
        <is>
          <t>Pension Plan | Level 1, 2, and 3 | International bonds</t>
        </is>
      </c>
    </row>
    <row r="18">
      <c r="A18" s="3" t="inlineStr">
        <is>
          <t>Defined Benefit Plan Disclosure [Line Items]</t>
        </is>
      </c>
    </row>
    <row r="19">
      <c r="A19" s="4" t="inlineStr">
        <is>
          <t>Fair Value of Plan Assets</t>
        </is>
      </c>
      <c r="B19" s="7" t="n">
        <v>114.3</v>
      </c>
      <c r="C19" s="7" t="n">
        <v>138.5</v>
      </c>
    </row>
    <row r="20">
      <c r="A20" s="4" t="inlineStr">
        <is>
          <t>Pension Plan | Level 1</t>
        </is>
      </c>
    </row>
    <row r="21">
      <c r="A21" s="3" t="inlineStr">
        <is>
          <t>Defined Benefit Plan Disclosure [Line Items]</t>
        </is>
      </c>
    </row>
    <row r="22">
      <c r="A22" s="4" t="inlineStr">
        <is>
          <t>Fair Value of Plan Assets</t>
        </is>
      </c>
      <c r="B22" s="7" t="n">
        <v>784.3</v>
      </c>
      <c r="C22" s="6" t="n">
        <v>803</v>
      </c>
    </row>
    <row r="23">
      <c r="A23" s="4" t="inlineStr">
        <is>
          <t>Pension Plan | Level 1 | United States equity</t>
        </is>
      </c>
    </row>
    <row r="24">
      <c r="A24" s="3" t="inlineStr">
        <is>
          <t>Defined Benefit Plan Disclosure [Line Items]</t>
        </is>
      </c>
    </row>
    <row r="25">
      <c r="A25" s="4" t="inlineStr">
        <is>
          <t>Fair Value of Plan Assets</t>
        </is>
      </c>
      <c r="B25" s="7" t="n">
        <v>439.2</v>
      </c>
      <c r="C25" s="7" t="n">
        <v>335.6</v>
      </c>
    </row>
    <row r="26">
      <c r="A26" s="4" t="inlineStr">
        <is>
          <t>Pension Plan | Level 1 | International equity</t>
        </is>
      </c>
    </row>
    <row r="27">
      <c r="A27" s="3" t="inlineStr">
        <is>
          <t>Defined Benefit Plan Disclosure [Line Items]</t>
        </is>
      </c>
    </row>
    <row r="28">
      <c r="A28" s="4" t="inlineStr">
        <is>
          <t>Fair Value of Plan Assets</t>
        </is>
      </c>
      <c r="B28" s="7" t="n">
        <v>345.1</v>
      </c>
      <c r="C28" s="7" t="n">
        <v>321.6</v>
      </c>
    </row>
    <row r="29">
      <c r="A29" s="4" t="inlineStr">
        <is>
          <t>Pension Plan | Level 1 | United States bonds</t>
        </is>
      </c>
    </row>
    <row r="30">
      <c r="A30" s="3" t="inlineStr">
        <is>
          <t>Defined Benefit Plan Disclosure [Line Items]</t>
        </is>
      </c>
    </row>
    <row r="31">
      <c r="A31" s="4" t="inlineStr">
        <is>
          <t>Fair Value of Plan Assets</t>
        </is>
      </c>
      <c r="B31" s="6" t="n">
        <v>0</v>
      </c>
      <c r="C31" s="7" t="n">
        <v>94.3</v>
      </c>
    </row>
    <row r="32">
      <c r="A32" s="4" t="inlineStr">
        <is>
          <t>Pension Plan | Level 1 | International bonds</t>
        </is>
      </c>
    </row>
    <row r="33">
      <c r="A33" s="3" t="inlineStr">
        <is>
          <t>Defined Benefit Plan Disclosure [Line Items]</t>
        </is>
      </c>
    </row>
    <row r="34">
      <c r="A34" s="4" t="inlineStr">
        <is>
          <t>Fair Value of Plan Assets</t>
        </is>
      </c>
      <c r="B34" s="6" t="n">
        <v>0</v>
      </c>
      <c r="C34" s="7" t="n">
        <v>51.5</v>
      </c>
    </row>
    <row r="35">
      <c r="A35" s="4" t="inlineStr">
        <is>
          <t>Pension Plan | Level 2</t>
        </is>
      </c>
    </row>
    <row r="36">
      <c r="A36" s="3" t="inlineStr">
        <is>
          <t>Defined Benefit Plan Disclosure [Line Items]</t>
        </is>
      </c>
    </row>
    <row r="37">
      <c r="A37" s="4" t="inlineStr">
        <is>
          <t>Fair Value of Plan Assets</t>
        </is>
      </c>
      <c r="B37" s="7" t="n">
        <v>1170.7</v>
      </c>
      <c r="C37" s="7" t="n">
        <v>975.1</v>
      </c>
    </row>
    <row r="38">
      <c r="A38" s="4" t="inlineStr">
        <is>
          <t>Pension Plan | Level 2 | United States equity</t>
        </is>
      </c>
    </row>
    <row r="39">
      <c r="A39" s="3" t="inlineStr">
        <is>
          <t>Defined Benefit Plan Disclosure [Line Items]</t>
        </is>
      </c>
    </row>
    <row r="40">
      <c r="A40" s="4" t="inlineStr">
        <is>
          <t>Fair Value of Plan Assets</t>
        </is>
      </c>
      <c r="B40" s="6" t="n">
        <v>0</v>
      </c>
      <c r="C40" s="6" t="n">
        <v>0</v>
      </c>
    </row>
    <row r="41">
      <c r="A41" s="4" t="inlineStr">
        <is>
          <t>Pension Plan | Level 2 | International equity</t>
        </is>
      </c>
    </row>
    <row r="42">
      <c r="A42" s="3" t="inlineStr">
        <is>
          <t>Defined Benefit Plan Disclosure [Line Items]</t>
        </is>
      </c>
    </row>
    <row r="43">
      <c r="A43" s="4" t="inlineStr">
        <is>
          <t>Fair Value of Plan Assets</t>
        </is>
      </c>
      <c r="B43" s="6" t="n">
        <v>0</v>
      </c>
      <c r="C43" s="7" t="n">
        <v>0.7</v>
      </c>
    </row>
    <row r="44">
      <c r="A44" s="4" t="inlineStr">
        <is>
          <t>Pension Plan | Level 2 | United States bonds</t>
        </is>
      </c>
    </row>
    <row r="45">
      <c r="A45" s="3" t="inlineStr">
        <is>
          <t>Defined Benefit Plan Disclosure [Line Items]</t>
        </is>
      </c>
    </row>
    <row r="46">
      <c r="A46" s="4" t="inlineStr">
        <is>
          <t>Fair Value of Plan Assets</t>
        </is>
      </c>
      <c r="B46" s="7" t="n">
        <v>1056.4</v>
      </c>
      <c r="C46" s="7" t="n">
        <v>887.4</v>
      </c>
    </row>
    <row r="47">
      <c r="A47" s="4" t="inlineStr">
        <is>
          <t>Pension Plan | Level 2 | International bonds</t>
        </is>
      </c>
    </row>
    <row r="48">
      <c r="A48" s="3" t="inlineStr">
        <is>
          <t>Defined Benefit Plan Disclosure [Line Items]</t>
        </is>
      </c>
    </row>
    <row r="49">
      <c r="A49" s="4" t="inlineStr">
        <is>
          <t>Fair Value of Plan Assets</t>
        </is>
      </c>
      <c r="B49" s="7" t="n">
        <v>114.3</v>
      </c>
      <c r="C49" s="6" t="n">
        <v>87</v>
      </c>
    </row>
    <row r="50">
      <c r="A50" s="4" t="inlineStr">
        <is>
          <t>Pension Plan | Level 3</t>
        </is>
      </c>
    </row>
    <row r="51">
      <c r="A51" s="3" t="inlineStr">
        <is>
          <t>Defined Benefit Plan Disclosure [Line Items]</t>
        </is>
      </c>
    </row>
    <row r="52">
      <c r="A52" s="4" t="inlineStr">
        <is>
          <t>Fair Value of Plan Assets</t>
        </is>
      </c>
      <c r="B52" s="6" t="n">
        <v>0</v>
      </c>
      <c r="C52" s="6" t="n">
        <v>0</v>
      </c>
    </row>
    <row r="53">
      <c r="A53" s="4" t="inlineStr">
        <is>
          <t>Pension Plan | Level 3 | United States equity</t>
        </is>
      </c>
    </row>
    <row r="54">
      <c r="A54" s="3" t="inlineStr">
        <is>
          <t>Defined Benefit Plan Disclosure [Line Items]</t>
        </is>
      </c>
    </row>
    <row r="55">
      <c r="A55" s="4" t="inlineStr">
        <is>
          <t>Fair Value of Plan Assets</t>
        </is>
      </c>
      <c r="B55" s="6" t="n">
        <v>0</v>
      </c>
      <c r="C55" s="6" t="n">
        <v>0</v>
      </c>
    </row>
    <row r="56">
      <c r="A56" s="4" t="inlineStr">
        <is>
          <t>Pension Plan | Level 3 | International equity</t>
        </is>
      </c>
    </row>
    <row r="57">
      <c r="A57" s="3" t="inlineStr">
        <is>
          <t>Defined Benefit Plan Disclosure [Line Items]</t>
        </is>
      </c>
    </row>
    <row r="58">
      <c r="A58" s="4" t="inlineStr">
        <is>
          <t>Fair Value of Plan Assets</t>
        </is>
      </c>
      <c r="B58" s="6" t="n">
        <v>0</v>
      </c>
      <c r="C58" s="6" t="n">
        <v>0</v>
      </c>
    </row>
    <row r="59">
      <c r="A59" s="4" t="inlineStr">
        <is>
          <t>Pension Plan | Level 3 | United States bonds</t>
        </is>
      </c>
    </row>
    <row r="60">
      <c r="A60" s="3" t="inlineStr">
        <is>
          <t>Defined Benefit Plan Disclosure [Line Items]</t>
        </is>
      </c>
    </row>
    <row r="61">
      <c r="A61" s="4" t="inlineStr">
        <is>
          <t>Fair Value of Plan Assets</t>
        </is>
      </c>
      <c r="B61" s="6" t="n">
        <v>0</v>
      </c>
      <c r="C61" s="6" t="n">
        <v>0</v>
      </c>
    </row>
    <row r="62">
      <c r="A62" s="4" t="inlineStr">
        <is>
          <t>Pension Plan | Level 3 | International bonds</t>
        </is>
      </c>
    </row>
    <row r="63">
      <c r="A63" s="3" t="inlineStr">
        <is>
          <t>Defined Benefit Plan Disclosure [Line Items]</t>
        </is>
      </c>
    </row>
    <row r="64">
      <c r="A64" s="4" t="inlineStr">
        <is>
          <t>Fair Value of Plan Assets</t>
        </is>
      </c>
      <c r="B64" s="6" t="n">
        <v>0</v>
      </c>
      <c r="C64" s="6" t="n">
        <v>0</v>
      </c>
    </row>
    <row r="65">
      <c r="A65" s="4" t="inlineStr">
        <is>
          <t>Pension Plan | Investments measured at net asset value per share</t>
        </is>
      </c>
    </row>
    <row r="66">
      <c r="A66" s="3" t="inlineStr">
        <is>
          <t>Defined Benefit Plan Disclosure [Line Items]</t>
        </is>
      </c>
    </row>
    <row r="67">
      <c r="A67" s="4" t="inlineStr">
        <is>
          <t>Fair Value of Plan Assets</t>
        </is>
      </c>
      <c r="B67" s="6" t="n">
        <v>1270</v>
      </c>
      <c r="C67" s="7" t="n">
        <v>1228.9</v>
      </c>
    </row>
    <row r="68">
      <c r="A68" s="4" t="inlineStr">
        <is>
          <t>OPEB Plan</t>
        </is>
      </c>
    </row>
    <row r="69">
      <c r="A69" s="3" t="inlineStr">
        <is>
          <t>Defined Benefit Plan Disclosure [Line Items]</t>
        </is>
      </c>
    </row>
    <row r="70">
      <c r="A70" s="4" t="inlineStr">
        <is>
          <t>Fair Value of Plan Assets</t>
        </is>
      </c>
      <c r="B70" s="7" t="n">
        <v>951.4</v>
      </c>
      <c r="C70" s="7" t="n">
        <v>879.6</v>
      </c>
      <c r="D70" s="5" t="n">
        <v>771.7</v>
      </c>
    </row>
    <row r="71">
      <c r="A71" s="4" t="inlineStr">
        <is>
          <t>OPEB Plan | Level 1, 2, and 3</t>
        </is>
      </c>
    </row>
    <row r="72">
      <c r="A72" s="3" t="inlineStr">
        <is>
          <t>Defined Benefit Plan Disclosure [Line Items]</t>
        </is>
      </c>
    </row>
    <row r="73">
      <c r="A73" s="4" t="inlineStr">
        <is>
          <t>Fair Value of Plan Assets</t>
        </is>
      </c>
      <c r="B73" s="7" t="n">
        <v>597.2</v>
      </c>
      <c r="C73" s="7" t="n">
        <v>528.6</v>
      </c>
    </row>
    <row r="74">
      <c r="A74" s="4" t="inlineStr">
        <is>
          <t>OPEB Plan | Level 1, 2, and 3 | United States equity</t>
        </is>
      </c>
    </row>
    <row r="75">
      <c r="A75" s="3" t="inlineStr">
        <is>
          <t>Defined Benefit Plan Disclosure [Line Items]</t>
        </is>
      </c>
    </row>
    <row r="76">
      <c r="A76" s="4" t="inlineStr">
        <is>
          <t>Fair Value of Plan Assets</t>
        </is>
      </c>
      <c r="B76" s="7" t="n">
        <v>141.4</v>
      </c>
      <c r="C76" s="6" t="n">
        <v>103</v>
      </c>
    </row>
    <row r="77">
      <c r="A77" s="4" t="inlineStr">
        <is>
          <t>OPEB Plan | Level 1, 2, and 3 | International equity</t>
        </is>
      </c>
    </row>
    <row r="78">
      <c r="A78" s="3" t="inlineStr">
        <is>
          <t>Defined Benefit Plan Disclosure [Line Items]</t>
        </is>
      </c>
    </row>
    <row r="79">
      <c r="A79" s="4" t="inlineStr">
        <is>
          <t>Fair Value of Plan Assets</t>
        </is>
      </c>
      <c r="B79" s="7" t="n">
        <v>120.9</v>
      </c>
      <c r="C79" s="7" t="n">
        <v>107.5</v>
      </c>
    </row>
    <row r="80">
      <c r="A80" s="4" t="inlineStr">
        <is>
          <t>OPEB Plan | Level 1, 2, and 3 | United States bonds</t>
        </is>
      </c>
    </row>
    <row r="81">
      <c r="A81" s="3" t="inlineStr">
        <is>
          <t>Defined Benefit Plan Disclosure [Line Items]</t>
        </is>
      </c>
    </row>
    <row r="82">
      <c r="A82" s="4" t="inlineStr">
        <is>
          <t>Fair Value of Plan Assets</t>
        </is>
      </c>
      <c r="B82" s="7" t="n">
        <v>322.9</v>
      </c>
      <c r="C82" s="6" t="n">
        <v>285</v>
      </c>
    </row>
    <row r="83">
      <c r="A83" s="4" t="inlineStr">
        <is>
          <t>OPEB Plan | Level 1, 2, and 3 | International bonds</t>
        </is>
      </c>
    </row>
    <row r="84">
      <c r="A84" s="3" t="inlineStr">
        <is>
          <t>Defined Benefit Plan Disclosure [Line Items]</t>
        </is>
      </c>
    </row>
    <row r="85">
      <c r="A85" s="4" t="inlineStr">
        <is>
          <t>Fair Value of Plan Assets</t>
        </is>
      </c>
      <c r="B85" s="6" t="n">
        <v>12</v>
      </c>
      <c r="C85" s="7" t="n">
        <v>33.1</v>
      </c>
    </row>
    <row r="86">
      <c r="A86" s="4" t="inlineStr">
        <is>
          <t>OPEB Plan | Level 1</t>
        </is>
      </c>
    </row>
    <row r="87">
      <c r="A87" s="3" t="inlineStr">
        <is>
          <t>Defined Benefit Plan Disclosure [Line Items]</t>
        </is>
      </c>
    </row>
    <row r="88">
      <c r="A88" s="4" t="inlineStr">
        <is>
          <t>Fair Value of Plan Assets</t>
        </is>
      </c>
      <c r="B88" s="7" t="n">
        <v>405.3</v>
      </c>
      <c r="C88" s="6" t="n">
        <v>354</v>
      </c>
    </row>
    <row r="89">
      <c r="A89" s="4" t="inlineStr">
        <is>
          <t>OPEB Plan | Level 1 | United States equity</t>
        </is>
      </c>
    </row>
    <row r="90">
      <c r="A90" s="3" t="inlineStr">
        <is>
          <t>Defined Benefit Plan Disclosure [Line Items]</t>
        </is>
      </c>
    </row>
    <row r="91">
      <c r="A91" s="4" t="inlineStr">
        <is>
          <t>Fair Value of Plan Assets</t>
        </is>
      </c>
      <c r="B91" s="7" t="n">
        <v>141.4</v>
      </c>
      <c r="C91" s="6" t="n">
        <v>103</v>
      </c>
    </row>
    <row r="92">
      <c r="A92" s="4" t="inlineStr">
        <is>
          <t>OPEB Plan | Level 1 | International equity</t>
        </is>
      </c>
    </row>
    <row r="93">
      <c r="A93" s="3" t="inlineStr">
        <is>
          <t>Defined Benefit Plan Disclosure [Line Items]</t>
        </is>
      </c>
    </row>
    <row r="94">
      <c r="A94" s="4" t="inlineStr">
        <is>
          <t>Fair Value of Plan Assets</t>
        </is>
      </c>
      <c r="B94" s="7" t="n">
        <v>120.9</v>
      </c>
      <c r="C94" s="7" t="n">
        <v>107.3</v>
      </c>
    </row>
    <row r="95">
      <c r="A95" s="4" t="inlineStr">
        <is>
          <t>OPEB Plan | Level 1 | United States bonds</t>
        </is>
      </c>
    </row>
    <row r="96">
      <c r="A96" s="3" t="inlineStr">
        <is>
          <t>Defined Benefit Plan Disclosure [Line Items]</t>
        </is>
      </c>
    </row>
    <row r="97">
      <c r="A97" s="4" t="inlineStr">
        <is>
          <t>Fair Value of Plan Assets</t>
        </is>
      </c>
      <c r="B97" s="6" t="n">
        <v>143</v>
      </c>
      <c r="C97" s="7" t="n">
        <v>119.1</v>
      </c>
    </row>
    <row r="98">
      <c r="A98" s="4" t="inlineStr">
        <is>
          <t>OPEB Plan | Level 1 | International bonds</t>
        </is>
      </c>
    </row>
    <row r="99">
      <c r="A99" s="3" t="inlineStr">
        <is>
          <t>Defined Benefit Plan Disclosure [Line Items]</t>
        </is>
      </c>
    </row>
    <row r="100">
      <c r="A100" s="4" t="inlineStr">
        <is>
          <t>Fair Value of Plan Assets</t>
        </is>
      </c>
      <c r="B100" s="6" t="n">
        <v>0</v>
      </c>
      <c r="C100" s="7" t="n">
        <v>24.6</v>
      </c>
    </row>
    <row r="101">
      <c r="A101" s="4" t="inlineStr">
        <is>
          <t>OPEB Plan | Level 2</t>
        </is>
      </c>
    </row>
    <row r="102">
      <c r="A102" s="3" t="inlineStr">
        <is>
          <t>Defined Benefit Plan Disclosure [Line Items]</t>
        </is>
      </c>
    </row>
    <row r="103">
      <c r="A103" s="4" t="inlineStr">
        <is>
          <t>Fair Value of Plan Assets</t>
        </is>
      </c>
      <c r="B103" s="7" t="n">
        <v>191.9</v>
      </c>
      <c r="C103" s="7" t="n">
        <v>174.6</v>
      </c>
    </row>
    <row r="104">
      <c r="A104" s="4" t="inlineStr">
        <is>
          <t>OPEB Plan | Level 2 | United States equity</t>
        </is>
      </c>
    </row>
    <row r="105">
      <c r="A105" s="3" t="inlineStr">
        <is>
          <t>Defined Benefit Plan Disclosure [Line Items]</t>
        </is>
      </c>
    </row>
    <row r="106">
      <c r="A106" s="4" t="inlineStr">
        <is>
          <t>Fair Value of Plan Assets</t>
        </is>
      </c>
      <c r="B106" s="6" t="n">
        <v>0</v>
      </c>
      <c r="C106" s="6" t="n">
        <v>0</v>
      </c>
    </row>
    <row r="107">
      <c r="A107" s="4" t="inlineStr">
        <is>
          <t>OPEB Plan | Level 2 | International equity</t>
        </is>
      </c>
    </row>
    <row r="108">
      <c r="A108" s="3" t="inlineStr">
        <is>
          <t>Defined Benefit Plan Disclosure [Line Items]</t>
        </is>
      </c>
    </row>
    <row r="109">
      <c r="A109" s="4" t="inlineStr">
        <is>
          <t>Fair Value of Plan Assets</t>
        </is>
      </c>
      <c r="B109" s="6" t="n">
        <v>0</v>
      </c>
      <c r="C109" s="7" t="n">
        <v>0.2</v>
      </c>
    </row>
    <row r="110">
      <c r="A110" s="4" t="inlineStr">
        <is>
          <t>OPEB Plan | Level 2 | United States bonds</t>
        </is>
      </c>
    </row>
    <row r="111">
      <c r="A111" s="3" t="inlineStr">
        <is>
          <t>Defined Benefit Plan Disclosure [Line Items]</t>
        </is>
      </c>
    </row>
    <row r="112">
      <c r="A112" s="4" t="inlineStr">
        <is>
          <t>Fair Value of Plan Assets</t>
        </is>
      </c>
      <c r="B112" s="7" t="n">
        <v>179.9</v>
      </c>
      <c r="C112" s="7" t="n">
        <v>165.9</v>
      </c>
    </row>
    <row r="113">
      <c r="A113" s="4" t="inlineStr">
        <is>
          <t>OPEB Plan | Level 2 | International bonds</t>
        </is>
      </c>
    </row>
    <row r="114">
      <c r="A114" s="3" t="inlineStr">
        <is>
          <t>Defined Benefit Plan Disclosure [Line Items]</t>
        </is>
      </c>
    </row>
    <row r="115">
      <c r="A115" s="4" t="inlineStr">
        <is>
          <t>Fair Value of Plan Assets</t>
        </is>
      </c>
      <c r="B115" s="6" t="n">
        <v>12</v>
      </c>
      <c r="C115" s="7" t="n">
        <v>8.5</v>
      </c>
    </row>
    <row r="116">
      <c r="A116" s="4" t="inlineStr">
        <is>
          <t>OPEB Plan | Level 3</t>
        </is>
      </c>
    </row>
    <row r="117">
      <c r="A117" s="3" t="inlineStr">
        <is>
          <t>Defined Benefit Plan Disclosure [Line Items]</t>
        </is>
      </c>
    </row>
    <row r="118">
      <c r="A118" s="4" t="inlineStr">
        <is>
          <t>Fair Value of Plan Assets</t>
        </is>
      </c>
      <c r="B118" s="6" t="n">
        <v>0</v>
      </c>
      <c r="C118" s="6" t="n">
        <v>0</v>
      </c>
    </row>
    <row r="119">
      <c r="A119" s="4" t="inlineStr">
        <is>
          <t>OPEB Plan | Level 3 | United States equity</t>
        </is>
      </c>
    </row>
    <row r="120">
      <c r="A120" s="3" t="inlineStr">
        <is>
          <t>Defined Benefit Plan Disclosure [Line Items]</t>
        </is>
      </c>
    </row>
    <row r="121">
      <c r="A121" s="4" t="inlineStr">
        <is>
          <t>Fair Value of Plan Assets</t>
        </is>
      </c>
      <c r="B121" s="6" t="n">
        <v>0</v>
      </c>
      <c r="C121" s="6" t="n">
        <v>0</v>
      </c>
    </row>
    <row r="122">
      <c r="A122" s="4" t="inlineStr">
        <is>
          <t>OPEB Plan | Level 3 | International equity</t>
        </is>
      </c>
    </row>
    <row r="123">
      <c r="A123" s="3" t="inlineStr">
        <is>
          <t>Defined Benefit Plan Disclosure [Line Items]</t>
        </is>
      </c>
    </row>
    <row r="124">
      <c r="A124" s="4" t="inlineStr">
        <is>
          <t>Fair Value of Plan Assets</t>
        </is>
      </c>
      <c r="B124" s="6" t="n">
        <v>0</v>
      </c>
      <c r="C124" s="6" t="n">
        <v>0</v>
      </c>
    </row>
    <row r="125">
      <c r="A125" s="4" t="inlineStr">
        <is>
          <t>OPEB Plan | Level 3 | United States bonds</t>
        </is>
      </c>
    </row>
    <row r="126">
      <c r="A126" s="3" t="inlineStr">
        <is>
          <t>Defined Benefit Plan Disclosure [Line Items]</t>
        </is>
      </c>
    </row>
    <row r="127">
      <c r="A127" s="4" t="inlineStr">
        <is>
          <t>Fair Value of Plan Assets</t>
        </is>
      </c>
      <c r="B127" s="6" t="n">
        <v>0</v>
      </c>
      <c r="C127" s="6" t="n">
        <v>0</v>
      </c>
    </row>
    <row r="128">
      <c r="A128" s="4" t="inlineStr">
        <is>
          <t>OPEB Plan | Level 3 | International bonds</t>
        </is>
      </c>
    </row>
    <row r="129">
      <c r="A129" s="3" t="inlineStr">
        <is>
          <t>Defined Benefit Plan Disclosure [Line Items]</t>
        </is>
      </c>
    </row>
    <row r="130">
      <c r="A130" s="4" t="inlineStr">
        <is>
          <t>Fair Value of Plan Assets</t>
        </is>
      </c>
      <c r="B130" s="6" t="n">
        <v>0</v>
      </c>
      <c r="C130" s="6" t="n">
        <v>0</v>
      </c>
    </row>
    <row r="131">
      <c r="A131" s="4" t="inlineStr">
        <is>
          <t>OPEB Plan | Investments measured at net asset value per share</t>
        </is>
      </c>
    </row>
    <row r="132">
      <c r="A132" s="3" t="inlineStr">
        <is>
          <t>Defined Benefit Plan Disclosure [Line Items]</t>
        </is>
      </c>
    </row>
    <row r="133">
      <c r="A133" s="4" t="inlineStr">
        <is>
          <t>Fair Value of Plan Assets</t>
        </is>
      </c>
      <c r="B133" s="5" t="n">
        <v>354.2</v>
      </c>
      <c r="C133" s="8" t="n">
        <v>35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mployee Benefits - Cash Flows (Details) $ in Millions</t>
        </is>
      </c>
      <c r="B1" s="2" t="inlineStr">
        <is>
          <t>Dec. 31, 2020USD ($)</t>
        </is>
      </c>
    </row>
    <row r="2">
      <c r="A2" s="4" t="inlineStr">
        <is>
          <t>Pension Benefits</t>
        </is>
      </c>
    </row>
    <row r="3">
      <c r="A3" s="3" t="inlineStr">
        <is>
          <t>Defined Benefit Plan Disclosure [Line Items]</t>
        </is>
      </c>
    </row>
    <row r="4">
      <c r="A4" s="4" t="inlineStr">
        <is>
          <t>Expected contributions to the plans during the next year</t>
        </is>
      </c>
      <c r="B4" s="5" t="n">
        <v>11.6</v>
      </c>
    </row>
    <row r="5">
      <c r="A5" s="4" t="inlineStr">
        <is>
          <t>2021</t>
        </is>
      </c>
      <c r="B5" s="7" t="n">
        <v>237.4</v>
      </c>
    </row>
    <row r="6">
      <c r="A6" s="4" t="inlineStr">
        <is>
          <t>2022</t>
        </is>
      </c>
      <c r="B6" s="7" t="n">
        <v>231.8</v>
      </c>
    </row>
    <row r="7">
      <c r="A7" s="4" t="inlineStr">
        <is>
          <t>2023</t>
        </is>
      </c>
      <c r="B7" s="7" t="n">
        <v>230.6</v>
      </c>
    </row>
    <row r="8">
      <c r="A8" s="4" t="inlineStr">
        <is>
          <t>2024</t>
        </is>
      </c>
      <c r="B8" s="7" t="n">
        <v>222.2</v>
      </c>
    </row>
    <row r="9">
      <c r="A9" s="4" t="inlineStr">
        <is>
          <t>2025</t>
        </is>
      </c>
      <c r="B9" s="7" t="n">
        <v>215.4</v>
      </c>
    </row>
    <row r="10">
      <c r="A10" s="4" t="inlineStr">
        <is>
          <t>2026 through 2030</t>
        </is>
      </c>
      <c r="B10" s="7" t="n">
        <v>989.9</v>
      </c>
    </row>
    <row r="11">
      <c r="A11" s="4" t="inlineStr">
        <is>
          <t>OPEB Benefits</t>
        </is>
      </c>
    </row>
    <row r="12">
      <c r="A12" s="3" t="inlineStr">
        <is>
          <t>Defined Benefit Plan Disclosure [Line Items]</t>
        </is>
      </c>
    </row>
    <row r="13">
      <c r="A13" s="4" t="inlineStr">
        <is>
          <t>Expected contributions to the plans during the next year</t>
        </is>
      </c>
      <c r="B13" s="7" t="n">
        <v>2.1</v>
      </c>
    </row>
    <row r="14">
      <c r="A14" s="4" t="inlineStr">
        <is>
          <t>2021</t>
        </is>
      </c>
      <c r="B14" s="7" t="n">
        <v>34.2</v>
      </c>
    </row>
    <row r="15">
      <c r="A15" s="4" t="inlineStr">
        <is>
          <t>2022</t>
        </is>
      </c>
      <c r="B15" s="7" t="n">
        <v>34.4</v>
      </c>
    </row>
    <row r="16">
      <c r="A16" s="4" t="inlineStr">
        <is>
          <t>2023</t>
        </is>
      </c>
      <c r="B16" s="7" t="n">
        <v>34.7</v>
      </c>
    </row>
    <row r="17">
      <c r="A17" s="4" t="inlineStr">
        <is>
          <t>2024</t>
        </is>
      </c>
      <c r="B17" s="7" t="n">
        <v>34.5</v>
      </c>
    </row>
    <row r="18">
      <c r="A18" s="4" t="inlineStr">
        <is>
          <t>2025</t>
        </is>
      </c>
      <c r="B18" s="7" t="n">
        <v>34.5</v>
      </c>
    </row>
    <row r="19">
      <c r="A19" s="4" t="inlineStr">
        <is>
          <t>2026 through 2030</t>
        </is>
      </c>
      <c r="B19" s="8" t="n">
        <v>16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Total costs incurred for defined contribution benefit plans</t>
        </is>
      </c>
      <c r="B4" s="5" t="n">
        <v>49.7</v>
      </c>
      <c r="C4" s="5" t="n">
        <v>50.9</v>
      </c>
      <c r="D4" s="5" t="n">
        <v>49.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vestment in Transmission Affiliates - Changes to Investment in ATC (Details) $ in Millions</t>
        </is>
      </c>
      <c r="B1" s="2" t="inlineStr">
        <is>
          <t>12 Months Ended</t>
        </is>
      </c>
    </row>
    <row r="2">
      <c r="B2" s="2" t="inlineStr">
        <is>
          <t>Dec. 31, 2020USD ($)votemember</t>
        </is>
      </c>
      <c r="C2" s="2" t="inlineStr">
        <is>
          <t>Dec. 31, 2019USD ($)</t>
        </is>
      </c>
      <c r="D2" s="2" t="inlineStr">
        <is>
          <t>Dec. 31, 2018USD ($)</t>
        </is>
      </c>
      <c r="E2" s="2" t="inlineStr">
        <is>
          <t>Dec. 31, 2017USD ($)</t>
        </is>
      </c>
    </row>
    <row r="3">
      <c r="A3" s="3" t="inlineStr">
        <is>
          <t>Changes to investment in transmission affiliates</t>
        </is>
      </c>
    </row>
    <row r="4">
      <c r="A4" s="4" t="inlineStr">
        <is>
          <t>Equity in earnings of transmission affiliates</t>
        </is>
      </c>
      <c r="B4" s="5" t="n">
        <v>175.8</v>
      </c>
      <c r="C4" s="5" t="n">
        <v>127.6</v>
      </c>
      <c r="D4" s="5" t="n">
        <v>136.7</v>
      </c>
    </row>
    <row r="5">
      <c r="A5" s="4" t="inlineStr">
        <is>
          <t>Capital contributions</t>
        </is>
      </c>
      <c r="B5" s="7" t="n">
        <v>21.2</v>
      </c>
      <c r="C5" s="7" t="n">
        <v>52.6</v>
      </c>
      <c r="D5" s="7" t="n">
        <v>53.5</v>
      </c>
    </row>
    <row r="6">
      <c r="A6" s="4" t="inlineStr">
        <is>
          <t>Transmission affiliates</t>
        </is>
      </c>
    </row>
    <row r="7">
      <c r="A7" s="3" t="inlineStr">
        <is>
          <t>Changes to investment in transmission affiliates</t>
        </is>
      </c>
    </row>
    <row r="8">
      <c r="A8" s="4" t="inlineStr">
        <is>
          <t>Investment in ATC, balance at beginning of period</t>
        </is>
      </c>
      <c r="B8" s="7" t="n">
        <v>1720.8</v>
      </c>
      <c r="C8" s="7" t="n">
        <v>1665.3</v>
      </c>
      <c r="D8" s="7" t="n">
        <v>1553.4</v>
      </c>
    </row>
    <row r="9">
      <c r="A9" s="4" t="inlineStr">
        <is>
          <t>Equity in earnings of transmission affiliates</t>
        </is>
      </c>
      <c r="B9" s="7" t="n">
        <v>175.8</v>
      </c>
      <c r="C9" s="7" t="n">
        <v>127.6</v>
      </c>
      <c r="D9" s="7" t="n">
        <v>136.7</v>
      </c>
    </row>
    <row r="10">
      <c r="A10" s="4" t="inlineStr">
        <is>
          <t>Capital contributions</t>
        </is>
      </c>
      <c r="B10" s="7" t="n">
        <v>21.2</v>
      </c>
      <c r="C10" s="7" t="n">
        <v>52.6</v>
      </c>
      <c r="D10" s="7" t="n">
        <v>53.5</v>
      </c>
    </row>
    <row r="11">
      <c r="A11" s="4" t="inlineStr">
        <is>
          <t>Distributions</t>
        </is>
      </c>
      <c r="B11" s="7" t="n">
        <v>146.7</v>
      </c>
      <c r="C11" s="7" t="n">
        <v>124.7</v>
      </c>
      <c r="D11" s="7" t="n">
        <v>78.2</v>
      </c>
    </row>
    <row r="12">
      <c r="A12" s="4" t="inlineStr">
        <is>
          <t>Return of capital</t>
        </is>
      </c>
      <c r="B12" s="7" t="n">
        <v>6.8</v>
      </c>
    </row>
    <row r="13">
      <c r="A13" s="4" t="inlineStr">
        <is>
          <t>Other</t>
        </is>
      </c>
      <c r="D13" s="7" t="n">
        <v>0.1</v>
      </c>
    </row>
    <row r="14">
      <c r="A14" s="4" t="inlineStr">
        <is>
          <t>Investment in ATC, balance at end of period</t>
        </is>
      </c>
      <c r="B14" s="5" t="n">
        <v>1764.3</v>
      </c>
      <c r="C14" s="7" t="n">
        <v>1720.8</v>
      </c>
      <c r="D14" s="7" t="n">
        <v>1665.3</v>
      </c>
    </row>
    <row r="15">
      <c r="A15" s="4" t="inlineStr">
        <is>
          <t>ATC</t>
        </is>
      </c>
    </row>
    <row r="16">
      <c r="A16" s="3" t="inlineStr">
        <is>
          <t>Investment in transmission affiliates</t>
        </is>
      </c>
    </row>
    <row r="17">
      <c r="A17" s="4" t="inlineStr">
        <is>
          <t>Equity method investment, ownership interest (as a percent)</t>
        </is>
      </c>
      <c r="B17" s="4" t="inlineStr">
        <is>
          <t>60.00%</t>
        </is>
      </c>
    </row>
    <row r="18">
      <c r="A18" s="4" t="inlineStr">
        <is>
          <t>Total number of members serving on the transmission affiliate's board of directors | member</t>
        </is>
      </c>
      <c r="B18" s="6" t="n">
        <v>10</v>
      </c>
    </row>
    <row r="19">
      <c r="A19" s="4" t="inlineStr">
        <is>
          <t>Number of representatives on the transmission affiliate's board of directors | member</t>
        </is>
      </c>
      <c r="B19" s="6" t="n">
        <v>1</v>
      </c>
    </row>
    <row r="20">
      <c r="A20" s="4" t="inlineStr">
        <is>
          <t>Number of votes that can be placed by each member on the transmission affiliate's board of directors | vote</t>
        </is>
      </c>
      <c r="B20" s="6" t="n">
        <v>1</v>
      </c>
    </row>
    <row r="21">
      <c r="A21" s="3" t="inlineStr">
        <is>
          <t>Changes to investment in transmission affiliates</t>
        </is>
      </c>
    </row>
    <row r="22">
      <c r="A22" s="4" t="inlineStr">
        <is>
          <t>Investment in ATC, balance at beginning of period</t>
        </is>
      </c>
      <c r="B22" s="5" t="n">
        <v>1684.7</v>
      </c>
      <c r="C22" s="7" t="n">
        <v>1625.3</v>
      </c>
      <c r="D22" s="7" t="n">
        <v>1515.8</v>
      </c>
    </row>
    <row r="23">
      <c r="A23" s="4" t="inlineStr">
        <is>
          <t>Equity in earnings of transmission affiliates</t>
        </is>
      </c>
      <c r="B23" s="7" t="n">
        <v>174.3</v>
      </c>
      <c r="C23" s="7" t="n">
        <v>132.8</v>
      </c>
      <c r="D23" s="7" t="n">
        <v>139.6</v>
      </c>
    </row>
    <row r="24">
      <c r="A24" s="4" t="inlineStr">
        <is>
          <t>Capital contributions</t>
        </is>
      </c>
      <c r="B24" s="7" t="n">
        <v>21.2</v>
      </c>
      <c r="C24" s="7" t="n">
        <v>51.3</v>
      </c>
      <c r="D24" s="7" t="n">
        <v>48.2</v>
      </c>
    </row>
    <row r="25">
      <c r="A25" s="4" t="inlineStr">
        <is>
          <t>Distributions</t>
        </is>
      </c>
      <c r="B25" s="7" t="n">
        <v>146.7</v>
      </c>
      <c r="C25" s="7" t="n">
        <v>124.7</v>
      </c>
      <c r="D25" s="7" t="n">
        <v>78.2</v>
      </c>
    </row>
    <row r="26">
      <c r="A26" s="4" t="inlineStr">
        <is>
          <t>Return of capital</t>
        </is>
      </c>
      <c r="B26" s="6" t="n">
        <v>0</v>
      </c>
    </row>
    <row r="27">
      <c r="A27" s="4" t="inlineStr">
        <is>
          <t>Other</t>
        </is>
      </c>
      <c r="D27" s="7" t="n">
        <v>0.1</v>
      </c>
    </row>
    <row r="28">
      <c r="A28" s="4" t="inlineStr">
        <is>
          <t>Investment in ATC, balance at end of period</t>
        </is>
      </c>
      <c r="B28" s="7" t="n">
        <v>1733.5</v>
      </c>
      <c r="C28" s="7" t="n">
        <v>1684.7</v>
      </c>
      <c r="D28" s="7" t="n">
        <v>1625.3</v>
      </c>
    </row>
    <row r="29">
      <c r="A29" s="3" t="inlineStr">
        <is>
          <t>Dividends not received</t>
        </is>
      </c>
    </row>
    <row r="30">
      <c r="A30" s="4" t="inlineStr">
        <is>
          <t>Dividends receivable</t>
        </is>
      </c>
      <c r="E30" s="5" t="n">
        <v>39.9</v>
      </c>
    </row>
    <row r="31">
      <c r="A31" s="4" t="inlineStr">
        <is>
          <t>Liability for potential future refunds that ATC may be required to provide</t>
        </is>
      </c>
      <c r="B31" s="5" t="n">
        <v>39.1</v>
      </c>
    </row>
    <row r="32">
      <c r="A32" s="4" t="inlineStr">
        <is>
          <t>Approved return on equity (as a percent)</t>
        </is>
      </c>
      <c r="B32" s="4" t="inlineStr">
        <is>
          <t>10.52%</t>
        </is>
      </c>
    </row>
    <row r="33">
      <c r="A33" s="4" t="inlineStr">
        <is>
          <t>ATC Holdco</t>
        </is>
      </c>
    </row>
    <row r="34">
      <c r="A34" s="3" t="inlineStr">
        <is>
          <t>Investment in transmission affiliates</t>
        </is>
      </c>
    </row>
    <row r="35">
      <c r="A35" s="4" t="inlineStr">
        <is>
          <t>Equity method investment, ownership interest (as a percent)</t>
        </is>
      </c>
      <c r="B35" s="4" t="inlineStr">
        <is>
          <t>75.00%</t>
        </is>
      </c>
    </row>
    <row r="36">
      <c r="A36" s="4" t="inlineStr">
        <is>
          <t>Total number of members serving on the transmission affiliate's board of directors | member</t>
        </is>
      </c>
      <c r="B36" s="6" t="n">
        <v>4</v>
      </c>
    </row>
    <row r="37">
      <c r="A37" s="4" t="inlineStr">
        <is>
          <t>Number of representatives on the transmission affiliate's board of directors | member</t>
        </is>
      </c>
      <c r="B37" s="6" t="n">
        <v>1</v>
      </c>
    </row>
    <row r="38">
      <c r="A38" s="4" t="inlineStr">
        <is>
          <t>Number of votes that can be placed by each member on the transmission affiliate's board of directors | vote</t>
        </is>
      </c>
      <c r="B38" s="6" t="n">
        <v>1</v>
      </c>
    </row>
    <row r="39">
      <c r="A39" s="3" t="inlineStr">
        <is>
          <t>Changes to investment in transmission affiliates</t>
        </is>
      </c>
    </row>
    <row r="40">
      <c r="A40" s="4" t="inlineStr">
        <is>
          <t>Investment in ATC, balance at beginning of period</t>
        </is>
      </c>
      <c r="B40" s="5" t="n">
        <v>36.1</v>
      </c>
      <c r="C40" s="6" t="n">
        <v>40</v>
      </c>
      <c r="D40" s="7" t="n">
        <v>37.6</v>
      </c>
    </row>
    <row r="41">
      <c r="A41" s="4" t="inlineStr">
        <is>
          <t>Equity in earnings of transmission affiliates</t>
        </is>
      </c>
      <c r="B41" s="7" t="n">
        <v>1.5</v>
      </c>
      <c r="C41" s="7" t="n">
        <v>-5.2</v>
      </c>
      <c r="D41" s="7" t="n">
        <v>-2.9</v>
      </c>
    </row>
    <row r="42">
      <c r="A42" s="4" t="inlineStr">
        <is>
          <t>Capital contributions</t>
        </is>
      </c>
      <c r="B42" s="6" t="n">
        <v>0</v>
      </c>
      <c r="C42" s="7" t="n">
        <v>1.3</v>
      </c>
      <c r="D42" s="7" t="n">
        <v>5.3</v>
      </c>
    </row>
    <row r="43">
      <c r="A43" s="4" t="inlineStr">
        <is>
          <t>Distributions</t>
        </is>
      </c>
      <c r="B43" s="6" t="n">
        <v>0</v>
      </c>
      <c r="C43" s="6" t="n">
        <v>0</v>
      </c>
      <c r="D43" s="6" t="n">
        <v>0</v>
      </c>
    </row>
    <row r="44">
      <c r="A44" s="4" t="inlineStr">
        <is>
          <t>Return of capital</t>
        </is>
      </c>
      <c r="B44" s="7" t="n">
        <v>6.8</v>
      </c>
    </row>
    <row r="45">
      <c r="A45" s="4" t="inlineStr">
        <is>
          <t>Other</t>
        </is>
      </c>
      <c r="D45" s="6" t="n">
        <v>0</v>
      </c>
    </row>
    <row r="46">
      <c r="A46" s="4" t="inlineStr">
        <is>
          <t>Investment in ATC, balance at end of period</t>
        </is>
      </c>
      <c r="B46" s="5" t="n">
        <v>30.8</v>
      </c>
      <c r="C46" s="5" t="n">
        <v>36.1</v>
      </c>
      <c r="D46" s="8" t="n">
        <v>4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Investment in Transmission Affiliates - Transactions with ATC (Details) - ATC $ in Millions</t>
        </is>
      </c>
      <c r="B1" s="2" t="inlineStr">
        <is>
          <t>12 Months Ended</t>
        </is>
      </c>
    </row>
    <row r="2">
      <c r="B2" s="2" t="inlineStr">
        <is>
          <t>Dec. 31, 2020USD ($)</t>
        </is>
      </c>
      <c r="C2" s="2" t="inlineStr">
        <is>
          <t>Dec. 31, 2019USD ($)solar_projects</t>
        </is>
      </c>
      <c r="D2" s="2" t="inlineStr">
        <is>
          <t>Dec. 31, 2018USD ($)</t>
        </is>
      </c>
    </row>
    <row r="3">
      <c r="A3" s="3" t="inlineStr">
        <is>
          <t>Significant related party transactions</t>
        </is>
      </c>
    </row>
    <row r="4">
      <c r="A4" s="4" t="inlineStr">
        <is>
          <t>Charges to ATC for services and construction</t>
        </is>
      </c>
      <c r="B4" s="5" t="n">
        <v>27.5</v>
      </c>
      <c r="C4" s="5" t="n">
        <v>25.9</v>
      </c>
      <c r="D4" s="5" t="n">
        <v>21.8</v>
      </c>
    </row>
    <row r="5">
      <c r="A5" s="4" t="inlineStr">
        <is>
          <t>Charges from ATC for network transmission services</t>
        </is>
      </c>
      <c r="B5" s="7" t="n">
        <v>350.5</v>
      </c>
      <c r="C5" s="7" t="n">
        <v>348.1</v>
      </c>
      <c r="D5" s="7" t="n">
        <v>338.1</v>
      </c>
    </row>
    <row r="6">
      <c r="A6" s="4" t="inlineStr">
        <is>
          <t>Net refund from ATC related to FERC ROE orders</t>
        </is>
      </c>
      <c r="B6" s="7" t="n">
        <v>10.7</v>
      </c>
      <c r="C6" s="6" t="n">
        <v>0</v>
      </c>
      <c r="D6" s="6" t="n">
        <v>0</v>
      </c>
    </row>
    <row r="7">
      <c r="A7" s="4" t="inlineStr">
        <is>
          <t>Refund from ATC related to a FERC audit</t>
        </is>
      </c>
      <c r="B7" s="6" t="n">
        <v>0</v>
      </c>
      <c r="C7" s="6" t="n">
        <v>0</v>
      </c>
      <c r="D7" s="8" t="n">
        <v>22</v>
      </c>
    </row>
    <row r="8">
      <c r="A8" s="3" t="inlineStr">
        <is>
          <t>Balance sheet</t>
        </is>
      </c>
    </row>
    <row r="9">
      <c r="A9" s="4" t="inlineStr">
        <is>
          <t>Accounts receivable for services provided to ATC</t>
        </is>
      </c>
      <c r="B9" s="7" t="n">
        <v>3.7</v>
      </c>
      <c r="C9" s="7" t="n">
        <v>3.5</v>
      </c>
    </row>
    <row r="10">
      <c r="A10" s="4" t="inlineStr">
        <is>
          <t>Accounts payable for services received from ATC</t>
        </is>
      </c>
      <c r="B10" s="7" t="n">
        <v>29.3</v>
      </c>
      <c r="C10" s="6" t="n">
        <v>29</v>
      </c>
    </row>
    <row r="11">
      <c r="A11" s="4" t="inlineStr">
        <is>
          <t>Amounts due from ATC for transmission infrastructure upgrades</t>
        </is>
      </c>
      <c r="B11" s="5" t="n">
        <v>4.6</v>
      </c>
      <c r="C11" s="5" t="n">
        <v>2.8</v>
      </c>
    </row>
    <row r="12">
      <c r="A12" s="4" t="inlineStr">
        <is>
          <t>WPS</t>
        </is>
      </c>
    </row>
    <row r="13">
      <c r="A13" s="3" t="inlineStr">
        <is>
          <t>Balance sheet</t>
        </is>
      </c>
    </row>
    <row r="14">
      <c r="A14" s="4" t="inlineStr">
        <is>
          <t>Number of new solar projects | solar_projects</t>
        </is>
      </c>
      <c r="C14" s="6" t="n">
        <v>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CREDIT LOSSES The table below shows our gross third-party receivable balances and the related allowance for credit losses at December 31, 2020, by reportable segment. (in millions) Wisconsin Illinois Other States Total Utility Non-Utility Energy Infrastructure Corporate WEC Energy Group Consolidated Accounts receivable and unbilled revenues $ 899.8 $ 393.9 $ 79.8 $ 1,373.5 $ 45.0 $ 4.4 $ 1,422.9 Allowance for credit losses 102.1 111.6 6.4 220.1 — — 220.1 Accounts receivable and unbilled revenues, net (1) $ 797.7 $ 282.3 $ 73.4 $ 1,153.4 $ 45.0 $ 4.4 $ 1,202.8 Total accounts receivable, net – past due greater than 90 days (1) $ 84.8 $ 34.5 $ 3.5 $ 122.8 $ — $ — $ 122.8 Past due greater than 90 days – collection risk mitigated by regulatory mechanisms (1) 97.6 % 100.0 % — % 95.5 % — % — % 95.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December 31, 2020, $679.4 million, or 56.5%,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December 31, 2020 accounts receivable and unbilled revenue balances provided by these orders are subject to prudency reviews and are still being assessed. They are not reflected in the percentages in the above table or this note. See Note 26, Regulatory Environment, for more information on these orders. A rollforward of the allowance for credit losses by reportable segment for the year ended December 31, 2020, is included below: (in millions) Wisconsin Illinois Other States Total Utility Corporate WEC Energy Group Consolidated Balance at December 31, 2019 $ 59.9 $ 75.9 $ 4.1 $ 139.9 $ 0.1 $ 140.0 Provision for credit losses 47.5 51.1 4.3 102.9 — 102.9 Provision for credit losses deferred for future recovery or refund 24.6 30.6 — 55.2 — 55.2 Write-offs charged against the allowance (65.9) (63.0) (3.4) (132.3) — (132.3) Recoveries of amounts previously written off 36.0 17.0 1.4 54.4 — 54.4 Sale of PDL residential solar facilities — — — — (0.1) (0.1) Balance at December 31, 2020 $ 102.1 $ 111.6 $ 6.4 $ 220.1 $ — $ 220.1 The increase in the allowance for credit losses at December 31, 2020, compared to December 31, 2019, was driven by higher past due accounts receivable balances at our utility segments, primarily related to residential customers. This increase in accounts receivable balances in arrears was driven by economic disruptions caused by the COVID-19 pandemic, including higher unemployment rates. Also, as a result of the COVID-19 pandemic and related regulatory orders we have received, we were unable to disconnect any of our Wisconsin and Illinois customers during the year ended December 31, 2020. See Note 26, Regulatory Environment, for more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Transmission Affiliates - ATC Summarized Financial Dat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 in transmission affiliates</t>
        </is>
      </c>
    </row>
    <row r="4">
      <c r="A4" s="4" t="inlineStr">
        <is>
          <t>Operating revenues</t>
        </is>
      </c>
      <c r="B4" s="5" t="n">
        <v>1933.4</v>
      </c>
      <c r="C4" s="8" t="n">
        <v>1651</v>
      </c>
      <c r="D4" s="5" t="n">
        <v>1548.7</v>
      </c>
      <c r="E4" s="5" t="n">
        <v>2108.6</v>
      </c>
      <c r="F4" s="5" t="n">
        <v>1947.5</v>
      </c>
      <c r="G4" s="8" t="n">
        <v>1608</v>
      </c>
      <c r="H4" s="5" t="n">
        <v>1590.2</v>
      </c>
      <c r="I4" s="5" t="n">
        <v>2377.4</v>
      </c>
      <c r="J4" s="5" t="n">
        <v>7241.7</v>
      </c>
      <c r="K4" s="5" t="n">
        <v>7523.1</v>
      </c>
      <c r="L4" s="5" t="n">
        <v>7679.5</v>
      </c>
    </row>
    <row r="5">
      <c r="A5" s="4" t="inlineStr">
        <is>
          <t>Operating expenses</t>
        </is>
      </c>
      <c r="J5" s="7" t="n">
        <v>5535.6</v>
      </c>
      <c r="K5" s="7" t="n">
        <v>5991.7</v>
      </c>
      <c r="L5" s="7" t="n">
        <v>6211.1</v>
      </c>
    </row>
    <row r="6">
      <c r="A6" s="4" t="inlineStr">
        <is>
          <t>Other expense, net</t>
        </is>
      </c>
      <c r="J6" s="7" t="n">
        <v>276.8</v>
      </c>
      <c r="K6" s="7" t="n">
        <v>271.7</v>
      </c>
      <c r="L6" s="7" t="n">
        <v>238.1</v>
      </c>
    </row>
    <row r="7">
      <c r="A7" s="4" t="inlineStr">
        <is>
          <t>Current assets</t>
        </is>
      </c>
      <c r="B7" s="6" t="n">
        <v>2083</v>
      </c>
      <c r="F7" s="7" t="n">
        <v>2093.6</v>
      </c>
      <c r="J7" s="6" t="n">
        <v>2083</v>
      </c>
      <c r="K7" s="7" t="n">
        <v>2093.6</v>
      </c>
    </row>
    <row r="8">
      <c r="A8" s="4" t="inlineStr">
        <is>
          <t>Noncurrent assets</t>
        </is>
      </c>
      <c r="B8" s="7" t="n">
        <v>34945.1</v>
      </c>
      <c r="F8" s="7" t="n">
        <v>32858.2</v>
      </c>
      <c r="J8" s="7" t="n">
        <v>34945.1</v>
      </c>
      <c r="K8" s="7" t="n">
        <v>32858.2</v>
      </c>
    </row>
    <row r="9">
      <c r="A9" s="4" t="inlineStr">
        <is>
          <t>Total assets</t>
        </is>
      </c>
      <c r="B9" s="7" t="n">
        <v>37028.1</v>
      </c>
      <c r="F9" s="7" t="n">
        <v>34951.8</v>
      </c>
      <c r="J9" s="7" t="n">
        <v>37028.1</v>
      </c>
      <c r="K9" s="7" t="n">
        <v>34951.8</v>
      </c>
      <c r="L9" s="7" t="n">
        <v>33475.8</v>
      </c>
    </row>
    <row r="10">
      <c r="A10" s="4" t="inlineStr">
        <is>
          <t>Current liabilities</t>
        </is>
      </c>
      <c r="B10" s="7" t="n">
        <v>4148.1</v>
      </c>
      <c r="F10" s="7" t="n">
        <v>3182.7</v>
      </c>
      <c r="J10" s="7" t="n">
        <v>4148.1</v>
      </c>
      <c r="K10" s="7" t="n">
        <v>3182.7</v>
      </c>
    </row>
    <row r="11">
      <c r="A11" s="4" t="inlineStr">
        <is>
          <t>Long-term debt</t>
        </is>
      </c>
      <c r="B11" s="7" t="n">
        <v>11672.8</v>
      </c>
      <c r="F11" s="7" t="n">
        <v>11171.4</v>
      </c>
      <c r="J11" s="7" t="n">
        <v>11672.8</v>
      </c>
      <c r="K11" s="7" t="n">
        <v>11171.4</v>
      </c>
    </row>
    <row r="12">
      <c r="A12" s="4" t="inlineStr">
        <is>
          <t>Other noncurrent liabilities</t>
        </is>
      </c>
      <c r="B12" s="7" t="n">
        <v>1229.4</v>
      </c>
      <c r="F12" s="7" t="n">
        <v>1128.9</v>
      </c>
      <c r="J12" s="7" t="n">
        <v>1229.4</v>
      </c>
      <c r="K12" s="7" t="n">
        <v>1128.9</v>
      </c>
    </row>
    <row r="13">
      <c r="A13" s="4" t="inlineStr">
        <is>
          <t>Total liabilities and members' equity</t>
        </is>
      </c>
      <c r="B13" s="7" t="n">
        <v>37028.1</v>
      </c>
      <c r="F13" s="7" t="n">
        <v>34951.8</v>
      </c>
      <c r="J13" s="7" t="n">
        <v>37028.1</v>
      </c>
      <c r="K13" s="7" t="n">
        <v>34951.8</v>
      </c>
    </row>
    <row r="14">
      <c r="A14" s="4" t="inlineStr">
        <is>
          <t>ATC</t>
        </is>
      </c>
    </row>
    <row r="15">
      <c r="A15" s="3" t="inlineStr">
        <is>
          <t>Investment in transmission affiliates</t>
        </is>
      </c>
    </row>
    <row r="16">
      <c r="A16" s="4" t="inlineStr">
        <is>
          <t>Operating revenues</t>
        </is>
      </c>
      <c r="J16" s="7" t="n">
        <v>758.1</v>
      </c>
      <c r="K16" s="7" t="n">
        <v>744.4</v>
      </c>
      <c r="L16" s="7" t="n">
        <v>690.5</v>
      </c>
    </row>
    <row r="17">
      <c r="A17" s="4" t="inlineStr">
        <is>
          <t>Operating expenses</t>
        </is>
      </c>
      <c r="J17" s="7" t="n">
        <v>372.5</v>
      </c>
      <c r="K17" s="7" t="n">
        <v>373.5</v>
      </c>
      <c r="L17" s="7" t="n">
        <v>358.7</v>
      </c>
    </row>
    <row r="18">
      <c r="A18" s="4" t="inlineStr">
        <is>
          <t>Other expense, net</t>
        </is>
      </c>
      <c r="J18" s="7" t="n">
        <v>110.8</v>
      </c>
      <c r="K18" s="7" t="n">
        <v>110.5</v>
      </c>
      <c r="L18" s="7" t="n">
        <v>108.3</v>
      </c>
    </row>
    <row r="19">
      <c r="A19" s="4" t="inlineStr">
        <is>
          <t>Net income</t>
        </is>
      </c>
      <c r="J19" s="7" t="n">
        <v>274.8</v>
      </c>
      <c r="K19" s="7" t="n">
        <v>260.4</v>
      </c>
      <c r="L19" s="5" t="n">
        <v>223.5</v>
      </c>
    </row>
    <row r="20">
      <c r="A20" s="4" t="inlineStr">
        <is>
          <t>Current assets</t>
        </is>
      </c>
      <c r="B20" s="7" t="n">
        <v>92.7</v>
      </c>
      <c r="F20" s="7" t="n">
        <v>84.7</v>
      </c>
      <c r="J20" s="7" t="n">
        <v>92.7</v>
      </c>
      <c r="K20" s="7" t="n">
        <v>84.7</v>
      </c>
    </row>
    <row r="21">
      <c r="A21" s="4" t="inlineStr">
        <is>
          <t>Noncurrent assets</t>
        </is>
      </c>
      <c r="B21" s="7" t="n">
        <v>5400.6</v>
      </c>
      <c r="F21" s="7" t="n">
        <v>5244.2</v>
      </c>
      <c r="J21" s="7" t="n">
        <v>5400.6</v>
      </c>
      <c r="K21" s="7" t="n">
        <v>5244.2</v>
      </c>
    </row>
    <row r="22">
      <c r="A22" s="4" t="inlineStr">
        <is>
          <t>Total assets</t>
        </is>
      </c>
      <c r="B22" s="7" t="n">
        <v>5493.3</v>
      </c>
      <c r="F22" s="7" t="n">
        <v>5328.9</v>
      </c>
      <c r="J22" s="7" t="n">
        <v>5493.3</v>
      </c>
      <c r="K22" s="7" t="n">
        <v>5328.9</v>
      </c>
    </row>
    <row r="23">
      <c r="A23" s="4" t="inlineStr">
        <is>
          <t>Current liabilities</t>
        </is>
      </c>
      <c r="B23" s="7" t="n">
        <v>310.8</v>
      </c>
      <c r="F23" s="7" t="n">
        <v>502.6</v>
      </c>
      <c r="J23" s="7" t="n">
        <v>310.8</v>
      </c>
      <c r="K23" s="7" t="n">
        <v>502.6</v>
      </c>
    </row>
    <row r="24">
      <c r="A24" s="4" t="inlineStr">
        <is>
          <t>Long-term debt</t>
        </is>
      </c>
      <c r="B24" s="7" t="n">
        <v>2512.2</v>
      </c>
      <c r="F24" s="7" t="n">
        <v>2312.8</v>
      </c>
      <c r="J24" s="7" t="n">
        <v>2512.2</v>
      </c>
      <c r="K24" s="7" t="n">
        <v>2312.8</v>
      </c>
    </row>
    <row r="25">
      <c r="A25" s="4" t="inlineStr">
        <is>
          <t>Other noncurrent liabilities</t>
        </is>
      </c>
      <c r="B25" s="7" t="n">
        <v>378.2</v>
      </c>
      <c r="F25" s="7" t="n">
        <v>298.9</v>
      </c>
      <c r="J25" s="7" t="n">
        <v>378.2</v>
      </c>
      <c r="K25" s="7" t="n">
        <v>298.9</v>
      </c>
    </row>
    <row r="26">
      <c r="A26" s="4" t="inlineStr">
        <is>
          <t>Members' equity</t>
        </is>
      </c>
      <c r="B26" s="7" t="n">
        <v>2292.1</v>
      </c>
      <c r="F26" s="7" t="n">
        <v>2214.6</v>
      </c>
      <c r="J26" s="7" t="n">
        <v>2292.1</v>
      </c>
      <c r="K26" s="7" t="n">
        <v>2214.6</v>
      </c>
    </row>
    <row r="27">
      <c r="A27" s="4" t="inlineStr">
        <is>
          <t>Total liabilities and members' equity</t>
        </is>
      </c>
      <c r="B27" s="5" t="n">
        <v>5493.3</v>
      </c>
      <c r="F27" s="5" t="n">
        <v>5328.9</v>
      </c>
      <c r="J27" s="5" t="n">
        <v>5493.3</v>
      </c>
      <c r="K27" s="5" t="n">
        <v>5328.9</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20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Segment Information (Details) $ in Millions</t>
        </is>
      </c>
      <c r="B1" s="2" t="inlineStr">
        <is>
          <t>1 Months Ended</t>
        </is>
      </c>
      <c r="D1" s="2" t="inlineStr">
        <is>
          <t>3 Months Ended</t>
        </is>
      </c>
      <c r="L1" s="2" t="inlineStr">
        <is>
          <t>12 Months Ended</t>
        </is>
      </c>
    </row>
    <row r="2">
      <c r="B2" s="2" t="inlineStr">
        <is>
          <t>Dec. 31, 2020USD ($)</t>
        </is>
      </c>
      <c r="C2" s="2" t="inlineStr">
        <is>
          <t>Oct. 31, 2020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Dec. 31, 2020USD ($)segment</t>
        </is>
      </c>
      <c r="M2" s="2" t="inlineStr">
        <is>
          <t>Dec. 31, 2019USD ($)</t>
        </is>
      </c>
      <c r="N2" s="2" t="inlineStr">
        <is>
          <t>Dec. 31, 2018USD ($)</t>
        </is>
      </c>
    </row>
    <row r="3">
      <c r="A3" s="3" t="inlineStr">
        <is>
          <t>Segment information</t>
        </is>
      </c>
    </row>
    <row r="4">
      <c r="A4" s="4" t="inlineStr">
        <is>
          <t>Number of reportable segments | segment</t>
        </is>
      </c>
      <c r="L4" s="6" t="n">
        <v>6</v>
      </c>
    </row>
    <row r="5">
      <c r="A5" s="4" t="inlineStr">
        <is>
          <t>Operating revenues</t>
        </is>
      </c>
      <c r="D5" s="5" t="n">
        <v>1933.4</v>
      </c>
      <c r="E5" s="8" t="n">
        <v>1651</v>
      </c>
      <c r="F5" s="5" t="n">
        <v>1548.7</v>
      </c>
      <c r="G5" s="5" t="n">
        <v>2108.6</v>
      </c>
      <c r="H5" s="5" t="n">
        <v>1947.5</v>
      </c>
      <c r="I5" s="8" t="n">
        <v>1608</v>
      </c>
      <c r="J5" s="5" t="n">
        <v>1590.2</v>
      </c>
      <c r="K5" s="5" t="n">
        <v>2377.4</v>
      </c>
      <c r="L5" s="5" t="n">
        <v>7241.7</v>
      </c>
      <c r="M5" s="5" t="n">
        <v>7523.1</v>
      </c>
      <c r="N5" s="5" t="n">
        <v>7679.5</v>
      </c>
    </row>
    <row r="6">
      <c r="A6" s="4" t="inlineStr">
        <is>
          <t>Other operation and maintenance</t>
        </is>
      </c>
      <c r="L6" s="7" t="n">
        <v>2032.2</v>
      </c>
      <c r="M6" s="7" t="n">
        <v>2184.8</v>
      </c>
      <c r="N6" s="7" t="n">
        <v>2270.5</v>
      </c>
    </row>
    <row r="7">
      <c r="A7" s="4" t="inlineStr">
        <is>
          <t>Depreciation and amortization</t>
        </is>
      </c>
      <c r="L7" s="7" t="n">
        <v>975.9</v>
      </c>
      <c r="M7" s="7" t="n">
        <v>926.3</v>
      </c>
      <c r="N7" s="7" t="n">
        <v>845.8</v>
      </c>
    </row>
    <row r="8">
      <c r="A8" s="4" t="inlineStr">
        <is>
          <t>Equity in earnings of transmission affiliates</t>
        </is>
      </c>
      <c r="L8" s="7" t="n">
        <v>175.8</v>
      </c>
      <c r="M8" s="7" t="n">
        <v>127.6</v>
      </c>
      <c r="N8" s="7" t="n">
        <v>136.7</v>
      </c>
    </row>
    <row r="9">
      <c r="A9" s="4" t="inlineStr">
        <is>
          <t>Interest expense</t>
        </is>
      </c>
      <c r="L9" s="7" t="n">
        <v>493.7</v>
      </c>
      <c r="M9" s="7" t="n">
        <v>501.5</v>
      </c>
      <c r="N9" s="7" t="n">
        <v>445.1</v>
      </c>
    </row>
    <row r="10">
      <c r="A10" s="4" t="inlineStr">
        <is>
          <t>Loss on debt extinguishment</t>
        </is>
      </c>
      <c r="B10" s="5" t="n">
        <v>10.5</v>
      </c>
      <c r="C10" s="5" t="n">
        <v>27.9</v>
      </c>
      <c r="L10" s="7" t="n">
        <v>38.4</v>
      </c>
      <c r="M10" s="6" t="n">
        <v>0</v>
      </c>
      <c r="N10" s="6" t="n">
        <v>0</v>
      </c>
    </row>
    <row r="11">
      <c r="A11" s="4" t="inlineStr">
        <is>
          <t>Income tax expense (benefit)</t>
        </is>
      </c>
      <c r="L11" s="7" t="n">
        <v>227.9</v>
      </c>
      <c r="M11" s="6" t="n">
        <v>125</v>
      </c>
      <c r="N11" s="7" t="n">
        <v>169.8</v>
      </c>
    </row>
    <row r="12">
      <c r="A12" s="4" t="inlineStr">
        <is>
          <t>Net income (loss)</t>
        </is>
      </c>
      <c r="L12" s="7" t="n">
        <v>1201.4</v>
      </c>
      <c r="M12" s="7" t="n">
        <v>1134.7</v>
      </c>
      <c r="N12" s="7" t="n">
        <v>1060.5</v>
      </c>
    </row>
    <row r="13">
      <c r="A13" s="4" t="inlineStr">
        <is>
          <t>Net income attributed to common shareholders</t>
        </is>
      </c>
      <c r="D13" s="6" t="n">
        <v>239</v>
      </c>
      <c r="E13" s="5" t="n">
        <v>266.8</v>
      </c>
      <c r="F13" s="5" t="n">
        <v>241.6</v>
      </c>
      <c r="G13" s="5" t="n">
        <v>452.5</v>
      </c>
      <c r="H13" s="7" t="n">
        <v>243.9</v>
      </c>
      <c r="I13" s="5" t="n">
        <v>234.3</v>
      </c>
      <c r="J13" s="5" t="n">
        <v>235.7</v>
      </c>
      <c r="K13" s="5" t="n">
        <v>420.1</v>
      </c>
      <c r="L13" s="7" t="n">
        <v>1199.9</v>
      </c>
      <c r="M13" s="6" t="n">
        <v>1134</v>
      </c>
      <c r="N13" s="7" t="n">
        <v>1059.3</v>
      </c>
    </row>
    <row r="14">
      <c r="A14" s="4" t="inlineStr">
        <is>
          <t>Capital expenditures and asset acquisitions</t>
        </is>
      </c>
      <c r="L14" s="7" t="n">
        <v>2874.3</v>
      </c>
      <c r="M14" s="6" t="n">
        <v>2529</v>
      </c>
      <c r="N14" s="7" t="n">
        <v>2417.1</v>
      </c>
    </row>
    <row r="15">
      <c r="A15" s="4" t="inlineStr">
        <is>
          <t>Total assets</t>
        </is>
      </c>
      <c r="B15" s="7" t="n">
        <v>37028.1</v>
      </c>
      <c r="D15" s="7" t="n">
        <v>37028.1</v>
      </c>
      <c r="H15" s="7" t="n">
        <v>34951.8</v>
      </c>
      <c r="L15" s="7" t="n">
        <v>37028.1</v>
      </c>
      <c r="M15" s="7" t="n">
        <v>34951.8</v>
      </c>
      <c r="N15" s="7" t="n">
        <v>33475.8</v>
      </c>
    </row>
    <row r="16">
      <c r="A16" s="4" t="inlineStr">
        <is>
          <t>Reconciling eliminations</t>
        </is>
      </c>
    </row>
    <row r="17">
      <c r="A17" s="3" t="inlineStr">
        <is>
          <t>Segment information</t>
        </is>
      </c>
    </row>
    <row r="18">
      <c r="A18" s="4" t="inlineStr">
        <is>
          <t>Other operation and maintenance</t>
        </is>
      </c>
      <c r="L18" s="7" t="n">
        <v>-9.199999999999999</v>
      </c>
      <c r="M18" s="7" t="n">
        <v>0.2</v>
      </c>
      <c r="N18" s="7" t="n">
        <v>-393.3</v>
      </c>
    </row>
    <row r="19">
      <c r="A19" s="4" t="inlineStr">
        <is>
          <t>Depreciation and amortization</t>
        </is>
      </c>
      <c r="L19" s="7" t="n">
        <v>-52.8</v>
      </c>
      <c r="M19" s="7" t="n">
        <v>-15.8</v>
      </c>
      <c r="N19" s="6" t="n">
        <v>0</v>
      </c>
    </row>
    <row r="20">
      <c r="A20" s="4" t="inlineStr">
        <is>
          <t>Equity in earnings of transmission affiliates</t>
        </is>
      </c>
      <c r="L20" s="6" t="n">
        <v>0</v>
      </c>
      <c r="M20" s="6" t="n">
        <v>0</v>
      </c>
      <c r="N20" s="6" t="n">
        <v>0</v>
      </c>
    </row>
    <row r="21">
      <c r="A21" s="4" t="inlineStr">
        <is>
          <t>Interest expense</t>
        </is>
      </c>
      <c r="L21" s="7" t="n">
        <v>-345.5</v>
      </c>
      <c r="M21" s="7" t="n">
        <v>-354.1</v>
      </c>
      <c r="N21" s="7" t="n">
        <v>-5.3</v>
      </c>
    </row>
    <row r="22">
      <c r="A22" s="4" t="inlineStr">
        <is>
          <t>Loss on debt extinguishment</t>
        </is>
      </c>
      <c r="L22" s="6" t="n">
        <v>0</v>
      </c>
    </row>
    <row r="23">
      <c r="A23" s="4" t="inlineStr">
        <is>
          <t>Income tax expense (benefit)</t>
        </is>
      </c>
      <c r="L23" s="6" t="n">
        <v>0</v>
      </c>
      <c r="M23" s="6" t="n">
        <v>0</v>
      </c>
      <c r="N23" s="6" t="n">
        <v>0</v>
      </c>
    </row>
    <row r="24">
      <c r="A24" s="4" t="inlineStr">
        <is>
          <t>Net income (loss)</t>
        </is>
      </c>
      <c r="L24" s="6" t="n">
        <v>0</v>
      </c>
      <c r="M24" s="6" t="n">
        <v>0</v>
      </c>
      <c r="N24" s="6" t="n">
        <v>0</v>
      </c>
    </row>
    <row r="25">
      <c r="A25" s="4" t="inlineStr">
        <is>
          <t>Net income attributed to common shareholders</t>
        </is>
      </c>
      <c r="L25" s="6" t="n">
        <v>0</v>
      </c>
      <c r="M25" s="6" t="n">
        <v>0</v>
      </c>
      <c r="N25" s="6" t="n">
        <v>0</v>
      </c>
    </row>
    <row r="26">
      <c r="A26" s="4" t="inlineStr">
        <is>
          <t>Capital expenditures and asset acquisitions</t>
        </is>
      </c>
      <c r="L26" s="6" t="n">
        <v>0</v>
      </c>
      <c r="M26" s="6" t="n">
        <v>0</v>
      </c>
      <c r="N26" s="6" t="n">
        <v>0</v>
      </c>
    </row>
    <row r="27">
      <c r="A27" s="4" t="inlineStr">
        <is>
          <t>Total assets</t>
        </is>
      </c>
      <c r="B27" s="7" t="n">
        <v>-3361.2</v>
      </c>
      <c r="D27" s="7" t="n">
        <v>-3361.2</v>
      </c>
      <c r="H27" s="7" t="n">
        <v>-3344.5</v>
      </c>
      <c r="L27" s="7" t="n">
        <v>-3361.2</v>
      </c>
      <c r="M27" s="7" t="n">
        <v>-3344.5</v>
      </c>
      <c r="N27" s="7" t="n">
        <v>-3414.5</v>
      </c>
    </row>
    <row r="28">
      <c r="A28" s="4" t="inlineStr">
        <is>
          <t>WE | Reconciling eliminations</t>
        </is>
      </c>
    </row>
    <row r="29">
      <c r="A29" s="3" t="inlineStr">
        <is>
          <t>Segment information</t>
        </is>
      </c>
    </row>
    <row r="30">
      <c r="A30" s="4" t="inlineStr">
        <is>
          <t>Total assets</t>
        </is>
      </c>
      <c r="B30" s="7" t="n">
        <v>1824.5</v>
      </c>
      <c r="D30" s="7" t="n">
        <v>1824.5</v>
      </c>
      <c r="H30" s="7" t="n">
        <v>1896.7</v>
      </c>
      <c r="L30" s="7" t="n">
        <v>1824.5</v>
      </c>
      <c r="M30" s="7" t="n">
        <v>1896.7</v>
      </c>
      <c r="N30" s="7" t="n">
        <v>1968.5</v>
      </c>
    </row>
    <row r="31">
      <c r="A31" s="4" t="inlineStr">
        <is>
          <t>Wisconsin</t>
        </is>
      </c>
    </row>
    <row r="32">
      <c r="A32" s="3" t="inlineStr">
        <is>
          <t>Segment information</t>
        </is>
      </c>
    </row>
    <row r="33">
      <c r="A33" s="4" t="inlineStr">
        <is>
          <t>Operating revenues</t>
        </is>
      </c>
      <c r="L33" s="7" t="n">
        <v>5473.5</v>
      </c>
      <c r="M33" s="7" t="n">
        <v>5647.1</v>
      </c>
      <c r="N33" s="7" t="n">
        <v>5794.7</v>
      </c>
    </row>
    <row r="34">
      <c r="A34" s="4" t="inlineStr">
        <is>
          <t>Illinois</t>
        </is>
      </c>
    </row>
    <row r="35">
      <c r="A35" s="3" t="inlineStr">
        <is>
          <t>Segment information</t>
        </is>
      </c>
    </row>
    <row r="36">
      <c r="A36" s="4" t="inlineStr">
        <is>
          <t>Operating revenues</t>
        </is>
      </c>
      <c r="L36" s="7" t="n">
        <v>1321.9</v>
      </c>
      <c r="M36" s="7" t="n">
        <v>1357.1</v>
      </c>
      <c r="N36" s="6" t="n">
        <v>1400</v>
      </c>
    </row>
    <row r="37">
      <c r="A37" s="4" t="inlineStr">
        <is>
          <t>Other States</t>
        </is>
      </c>
    </row>
    <row r="38">
      <c r="A38" s="3" t="inlineStr">
        <is>
          <t>Segment information</t>
        </is>
      </c>
    </row>
    <row r="39">
      <c r="A39" s="4" t="inlineStr">
        <is>
          <t>Operating revenues</t>
        </is>
      </c>
      <c r="L39" s="7" t="n">
        <v>384.1</v>
      </c>
      <c r="M39" s="6" t="n">
        <v>426</v>
      </c>
      <c r="N39" s="7" t="n">
        <v>438.2</v>
      </c>
    </row>
    <row r="40">
      <c r="A40" s="4" t="inlineStr">
        <is>
          <t>Electric transmission</t>
        </is>
      </c>
    </row>
    <row r="41">
      <c r="A41" s="3" t="inlineStr">
        <is>
          <t>Segment information</t>
        </is>
      </c>
    </row>
    <row r="42">
      <c r="A42" s="4" t="inlineStr">
        <is>
          <t>Other operation and maintenance</t>
        </is>
      </c>
      <c r="L42" s="6" t="n">
        <v>0</v>
      </c>
      <c r="M42" s="6" t="n">
        <v>0</v>
      </c>
      <c r="N42" s="6" t="n">
        <v>0</v>
      </c>
    </row>
    <row r="43">
      <c r="A43" s="4" t="inlineStr">
        <is>
          <t>Depreciation and amortization</t>
        </is>
      </c>
      <c r="L43" s="6" t="n">
        <v>0</v>
      </c>
      <c r="M43" s="6" t="n">
        <v>0</v>
      </c>
      <c r="N43" s="6" t="n">
        <v>0</v>
      </c>
    </row>
    <row r="44">
      <c r="A44" s="4" t="inlineStr">
        <is>
          <t>Equity in earnings of transmission affiliates</t>
        </is>
      </c>
      <c r="L44" s="7" t="n">
        <v>175.8</v>
      </c>
      <c r="M44" s="7" t="n">
        <v>127.6</v>
      </c>
      <c r="N44" s="7" t="n">
        <v>136.7</v>
      </c>
    </row>
    <row r="45">
      <c r="A45" s="4" t="inlineStr">
        <is>
          <t>Interest expense</t>
        </is>
      </c>
      <c r="L45" s="7" t="n">
        <v>19.4</v>
      </c>
      <c r="M45" s="7" t="n">
        <v>13.1</v>
      </c>
      <c r="N45" s="7" t="n">
        <v>0.3</v>
      </c>
    </row>
    <row r="46">
      <c r="A46" s="4" t="inlineStr">
        <is>
          <t>Loss on debt extinguishment</t>
        </is>
      </c>
      <c r="L46" s="6" t="n">
        <v>0</v>
      </c>
    </row>
    <row r="47">
      <c r="A47" s="4" t="inlineStr">
        <is>
          <t>Income tax expense (benefit)</t>
        </is>
      </c>
      <c r="L47" s="7" t="n">
        <v>43.7</v>
      </c>
      <c r="M47" s="7" t="n">
        <v>27.1</v>
      </c>
      <c r="N47" s="7" t="n">
        <v>53.7</v>
      </c>
    </row>
    <row r="48">
      <c r="A48" s="4" t="inlineStr">
        <is>
          <t>Net income (loss)</t>
        </is>
      </c>
      <c r="L48" s="7" t="n">
        <v>112.6</v>
      </c>
      <c r="M48" s="7" t="n">
        <v>87.40000000000001</v>
      </c>
      <c r="N48" s="7" t="n">
        <v>82.8</v>
      </c>
    </row>
    <row r="49">
      <c r="A49" s="4" t="inlineStr">
        <is>
          <t>Net income attributed to common shareholders</t>
        </is>
      </c>
      <c r="L49" s="7" t="n">
        <v>112.6</v>
      </c>
      <c r="M49" s="7" t="n">
        <v>87.40000000000001</v>
      </c>
      <c r="N49" s="7" t="n">
        <v>82.8</v>
      </c>
    </row>
    <row r="50">
      <c r="A50" s="4" t="inlineStr">
        <is>
          <t>Capital expenditures and asset acquisitions</t>
        </is>
      </c>
      <c r="L50" s="6" t="n">
        <v>0</v>
      </c>
      <c r="M50" s="6" t="n">
        <v>0</v>
      </c>
      <c r="N50" s="6" t="n">
        <v>0</v>
      </c>
    </row>
    <row r="51">
      <c r="A51" s="4" t="inlineStr">
        <is>
          <t>Total assets</t>
        </is>
      </c>
      <c r="B51" s="7" t="n">
        <v>1764.7</v>
      </c>
      <c r="D51" s="7" t="n">
        <v>1764.7</v>
      </c>
      <c r="H51" s="7" t="n">
        <v>1723.1</v>
      </c>
      <c r="L51" s="5" t="n">
        <v>1764.7</v>
      </c>
      <c r="M51" s="7" t="n">
        <v>1723.1</v>
      </c>
      <c r="N51" s="7" t="n">
        <v>1665.3</v>
      </c>
    </row>
    <row r="52">
      <c r="A52" s="4" t="inlineStr">
        <is>
          <t>Non-Utility Energy Infrastructure</t>
        </is>
      </c>
    </row>
    <row r="53">
      <c r="A53" s="3" t="inlineStr">
        <is>
          <t>Segment information</t>
        </is>
      </c>
    </row>
    <row r="54">
      <c r="A54" s="4" t="inlineStr">
        <is>
          <t>Natural gas storage needs provided to Wisconsin utilities</t>
        </is>
      </c>
      <c r="L54" s="4" t="inlineStr">
        <is>
          <t>33.00%</t>
        </is>
      </c>
    </row>
    <row r="55">
      <c r="A55" s="4" t="inlineStr">
        <is>
          <t>Operating revenues</t>
        </is>
      </c>
      <c r="L55" s="5" t="n">
        <v>508.5</v>
      </c>
      <c r="M55" s="7" t="n">
        <v>495.9</v>
      </c>
      <c r="N55" s="7" t="n">
        <v>468.4</v>
      </c>
    </row>
    <row r="56">
      <c r="A56" s="4" t="inlineStr">
        <is>
          <t>Other operation and maintenance</t>
        </is>
      </c>
      <c r="L56" s="7" t="n">
        <v>24.9</v>
      </c>
      <c r="M56" s="7" t="n">
        <v>19.7</v>
      </c>
      <c r="N56" s="7" t="n">
        <v>12.6</v>
      </c>
    </row>
    <row r="57">
      <c r="A57" s="4" t="inlineStr">
        <is>
          <t>Depreciation and amortization</t>
        </is>
      </c>
      <c r="L57" s="7" t="n">
        <v>98.90000000000001</v>
      </c>
      <c r="M57" s="6" t="n">
        <v>92</v>
      </c>
      <c r="N57" s="7" t="n">
        <v>75.7</v>
      </c>
    </row>
    <row r="58">
      <c r="A58" s="4" t="inlineStr">
        <is>
          <t>Equity in earnings of transmission affiliates</t>
        </is>
      </c>
      <c r="L58" s="6" t="n">
        <v>0</v>
      </c>
      <c r="M58" s="6" t="n">
        <v>0</v>
      </c>
      <c r="N58" s="6" t="n">
        <v>0</v>
      </c>
    </row>
    <row r="59">
      <c r="A59" s="4" t="inlineStr">
        <is>
          <t>Interest expense</t>
        </is>
      </c>
      <c r="L59" s="7" t="n">
        <v>60.8</v>
      </c>
      <c r="M59" s="7" t="n">
        <v>62.1</v>
      </c>
      <c r="N59" s="7" t="n">
        <v>63.7</v>
      </c>
    </row>
    <row r="60">
      <c r="A60" s="4" t="inlineStr">
        <is>
          <t>Loss on debt extinguishment</t>
        </is>
      </c>
      <c r="L60" s="6" t="n">
        <v>0</v>
      </c>
    </row>
    <row r="61">
      <c r="A61" s="4" t="inlineStr">
        <is>
          <t>Income tax expense (benefit)</t>
        </is>
      </c>
      <c r="L61" s="7" t="n">
        <v>44.7</v>
      </c>
      <c r="M61" s="7" t="n">
        <v>59.9</v>
      </c>
      <c r="N61" s="7" t="n">
        <v>73.90000000000001</v>
      </c>
    </row>
    <row r="62">
      <c r="A62" s="4" t="inlineStr">
        <is>
          <t>Net income (loss)</t>
        </is>
      </c>
      <c r="L62" s="7" t="n">
        <v>261.1</v>
      </c>
      <c r="M62" s="7" t="n">
        <v>245.5</v>
      </c>
      <c r="N62" s="7" t="n">
        <v>228.4</v>
      </c>
    </row>
    <row r="63">
      <c r="A63" s="4" t="inlineStr">
        <is>
          <t>Net income attributed to common shareholders</t>
        </is>
      </c>
      <c r="L63" s="7" t="n">
        <v>260.8</v>
      </c>
      <c r="M63" s="6" t="n">
        <v>246</v>
      </c>
      <c r="N63" s="7" t="n">
        <v>228.4</v>
      </c>
    </row>
    <row r="64">
      <c r="A64" s="4" t="inlineStr">
        <is>
          <t>Capital expenditures and asset acquisitions</t>
        </is>
      </c>
      <c r="L64" s="7" t="n">
        <v>661.8</v>
      </c>
      <c r="M64" s="7" t="n">
        <v>389.9</v>
      </c>
      <c r="N64" s="7" t="n">
        <v>260.6</v>
      </c>
    </row>
    <row r="65">
      <c r="A65" s="4" t="inlineStr">
        <is>
          <t>Total assets</t>
        </is>
      </c>
      <c r="B65" s="7" t="n">
        <v>4455.2</v>
      </c>
      <c r="D65" s="7" t="n">
        <v>4455.2</v>
      </c>
      <c r="H65" s="7" t="n">
        <v>3654.1</v>
      </c>
      <c r="L65" s="7" t="n">
        <v>4455.2</v>
      </c>
      <c r="M65" s="7" t="n">
        <v>3654.1</v>
      </c>
      <c r="N65" s="7" t="n">
        <v>3227.2</v>
      </c>
    </row>
    <row r="66">
      <c r="A66" s="4" t="inlineStr">
        <is>
          <t>Corporate and other</t>
        </is>
      </c>
    </row>
    <row r="67">
      <c r="A67" s="3" t="inlineStr">
        <is>
          <t>Segment information</t>
        </is>
      </c>
    </row>
    <row r="68">
      <c r="A68" s="4" t="inlineStr">
        <is>
          <t>Operating revenues</t>
        </is>
      </c>
      <c r="L68" s="7" t="n">
        <v>2.2</v>
      </c>
      <c r="M68" s="7" t="n">
        <v>4.4</v>
      </c>
      <c r="N68" s="7" t="n">
        <v>8.699999999999999</v>
      </c>
    </row>
    <row r="69">
      <c r="A69" s="4" t="inlineStr">
        <is>
          <t>Other operation and maintenance</t>
        </is>
      </c>
      <c r="L69" s="7" t="n">
        <v>17.4</v>
      </c>
      <c r="M69" s="6" t="n">
        <v>14</v>
      </c>
      <c r="N69" s="7" t="n">
        <v>1.8</v>
      </c>
    </row>
    <row r="70">
      <c r="A70" s="4" t="inlineStr">
        <is>
          <t>Depreciation and amortization</t>
        </is>
      </c>
      <c r="L70" s="7" t="n">
        <v>25.1</v>
      </c>
      <c r="M70" s="7" t="n">
        <v>24.3</v>
      </c>
      <c r="N70" s="7" t="n">
        <v>29.1</v>
      </c>
    </row>
    <row r="71">
      <c r="A71" s="4" t="inlineStr">
        <is>
          <t>Equity in earnings of transmission affiliates</t>
        </is>
      </c>
      <c r="L71" s="6" t="n">
        <v>0</v>
      </c>
      <c r="M71" s="6" t="n">
        <v>0</v>
      </c>
      <c r="N71" s="6" t="n">
        <v>0</v>
      </c>
    </row>
    <row r="72">
      <c r="A72" s="4" t="inlineStr">
        <is>
          <t>Interest expense</t>
        </is>
      </c>
      <c r="L72" s="6" t="n">
        <v>124</v>
      </c>
      <c r="M72" s="7" t="n">
        <v>140.9</v>
      </c>
      <c r="N72" s="7" t="n">
        <v>125.8</v>
      </c>
    </row>
    <row r="73">
      <c r="A73" s="4" t="inlineStr">
        <is>
          <t>Loss on debt extinguishment</t>
        </is>
      </c>
      <c r="L73" s="7" t="n">
        <v>38.4</v>
      </c>
    </row>
    <row r="74">
      <c r="A74" s="4" t="inlineStr">
        <is>
          <t>Income tax expense (benefit)</t>
        </is>
      </c>
      <c r="L74" s="7" t="n">
        <v>-72.40000000000001</v>
      </c>
      <c r="M74" s="6" t="n">
        <v>-71</v>
      </c>
      <c r="N74" s="7" t="n">
        <v>-72.2</v>
      </c>
    </row>
    <row r="75">
      <c r="A75" s="4" t="inlineStr">
        <is>
          <t>Net income (loss)</t>
        </is>
      </c>
      <c r="L75" s="7" t="n">
        <v>-106.4</v>
      </c>
      <c r="M75" s="7" t="n">
        <v>-62.8</v>
      </c>
      <c r="N75" s="7" t="n">
        <v>-60.1</v>
      </c>
    </row>
    <row r="76">
      <c r="A76" s="4" t="inlineStr">
        <is>
          <t>Net income attributed to common shareholders</t>
        </is>
      </c>
      <c r="L76" s="7" t="n">
        <v>-106.4</v>
      </c>
      <c r="M76" s="7" t="n">
        <v>-62.8</v>
      </c>
      <c r="N76" s="7" t="n">
        <v>-60.1</v>
      </c>
    </row>
    <row r="77">
      <c r="A77" s="4" t="inlineStr">
        <is>
          <t>Capital expenditures and asset acquisitions</t>
        </is>
      </c>
      <c r="L77" s="7" t="n">
        <v>33.1</v>
      </c>
      <c r="M77" s="7" t="n">
        <v>26.5</v>
      </c>
      <c r="N77" s="7" t="n">
        <v>39.7</v>
      </c>
    </row>
    <row r="78">
      <c r="A78" s="4" t="inlineStr">
        <is>
          <t>Total assets</t>
        </is>
      </c>
      <c r="B78" s="5" t="n">
        <v>762.2</v>
      </c>
      <c r="D78" s="5" t="n">
        <v>762.2</v>
      </c>
      <c r="H78" s="6" t="n">
        <v>814</v>
      </c>
      <c r="L78" s="5" t="n">
        <v>762.2</v>
      </c>
      <c r="M78" s="6" t="n">
        <v>814</v>
      </c>
      <c r="N78" s="7" t="n">
        <v>959.6</v>
      </c>
    </row>
    <row r="79">
      <c r="A79" s="4" t="inlineStr">
        <is>
          <t>Bishop Hill III | Non-Utility Energy Infrastructure</t>
        </is>
      </c>
    </row>
    <row r="80">
      <c r="A80" s="3" t="inlineStr">
        <is>
          <t>Segment information</t>
        </is>
      </c>
    </row>
    <row r="81">
      <c r="A81" s="4" t="inlineStr">
        <is>
          <t>WEC's ownership interest</t>
        </is>
      </c>
      <c r="B81" s="4" t="inlineStr">
        <is>
          <t>90.00%</t>
        </is>
      </c>
      <c r="D81" s="4" t="inlineStr">
        <is>
          <t>90.00%</t>
        </is>
      </c>
      <c r="L81" s="4" t="inlineStr">
        <is>
          <t>90.00%</t>
        </is>
      </c>
    </row>
    <row r="82">
      <c r="A82" s="4" t="inlineStr">
        <is>
          <t>Coyote Ridge | Non-Utility Energy Infrastructure</t>
        </is>
      </c>
    </row>
    <row r="83">
      <c r="A83" s="3" t="inlineStr">
        <is>
          <t>Segment information</t>
        </is>
      </c>
    </row>
    <row r="84">
      <c r="A84" s="4" t="inlineStr">
        <is>
          <t>WEC's ownership interest</t>
        </is>
      </c>
      <c r="B84" s="4" t="inlineStr">
        <is>
          <t>80.00%</t>
        </is>
      </c>
      <c r="D84" s="4" t="inlineStr">
        <is>
          <t>80.00%</t>
        </is>
      </c>
      <c r="L84" s="4" t="inlineStr">
        <is>
          <t>80.00%</t>
        </is>
      </c>
    </row>
    <row r="85">
      <c r="A85" s="4" t="inlineStr">
        <is>
          <t>Upstream | Non-Utility Energy Infrastructure</t>
        </is>
      </c>
    </row>
    <row r="86">
      <c r="A86" s="3" t="inlineStr">
        <is>
          <t>Segment information</t>
        </is>
      </c>
    </row>
    <row r="87">
      <c r="A87" s="4" t="inlineStr">
        <is>
          <t>WEC's ownership interest</t>
        </is>
      </c>
      <c r="B87" s="4" t="inlineStr">
        <is>
          <t>90.00%</t>
        </is>
      </c>
      <c r="D87" s="4" t="inlineStr">
        <is>
          <t>90.00%</t>
        </is>
      </c>
      <c r="L87" s="4" t="inlineStr">
        <is>
          <t>90.00%</t>
        </is>
      </c>
    </row>
    <row r="88">
      <c r="A88" s="4" t="inlineStr">
        <is>
          <t>Blooming Grove | Non-Utility Energy Infrastructure</t>
        </is>
      </c>
    </row>
    <row r="89">
      <c r="A89" s="3" t="inlineStr">
        <is>
          <t>Segment information</t>
        </is>
      </c>
    </row>
    <row r="90">
      <c r="A90" s="4" t="inlineStr">
        <is>
          <t>WEC's ownership interest</t>
        </is>
      </c>
      <c r="B90" s="4" t="inlineStr">
        <is>
          <t>90.00%</t>
        </is>
      </c>
      <c r="D90" s="4" t="inlineStr">
        <is>
          <t>90.00%</t>
        </is>
      </c>
      <c r="L90" s="4" t="inlineStr">
        <is>
          <t>90.00%</t>
        </is>
      </c>
    </row>
    <row r="91">
      <c r="A91" s="4" t="inlineStr">
        <is>
          <t>Tatanka Ridge | Non-Utility Energy Infrastructure</t>
        </is>
      </c>
    </row>
    <row r="92">
      <c r="A92" s="3" t="inlineStr">
        <is>
          <t>Segment information</t>
        </is>
      </c>
    </row>
    <row r="93">
      <c r="A93" s="4" t="inlineStr">
        <is>
          <t>WEC's ownership interest</t>
        </is>
      </c>
      <c r="B93" s="4" t="inlineStr">
        <is>
          <t>85.00%</t>
        </is>
      </c>
      <c r="D93" s="4" t="inlineStr">
        <is>
          <t>85.00%</t>
        </is>
      </c>
      <c r="L93" s="4" t="inlineStr">
        <is>
          <t>85.00%</t>
        </is>
      </c>
    </row>
    <row r="94">
      <c r="A94" s="4" t="inlineStr">
        <is>
          <t>ATC</t>
        </is>
      </c>
    </row>
    <row r="95">
      <c r="A95" s="3" t="inlineStr">
        <is>
          <t>Segment information</t>
        </is>
      </c>
    </row>
    <row r="96">
      <c r="A96" s="4" t="inlineStr">
        <is>
          <t>Equity method investment, ownership interest (as a percent)</t>
        </is>
      </c>
      <c r="B96" s="4" t="inlineStr">
        <is>
          <t>60.00%</t>
        </is>
      </c>
      <c r="D96" s="4" t="inlineStr">
        <is>
          <t>60.00%</t>
        </is>
      </c>
      <c r="L96" s="4" t="inlineStr">
        <is>
          <t>60.00%</t>
        </is>
      </c>
    </row>
    <row r="97">
      <c r="A97" s="4" t="inlineStr">
        <is>
          <t>Operating revenues</t>
        </is>
      </c>
      <c r="L97" s="5" t="n">
        <v>758.1</v>
      </c>
      <c r="M97" s="7" t="n">
        <v>744.4</v>
      </c>
      <c r="N97" s="7" t="n">
        <v>690.5</v>
      </c>
    </row>
    <row r="98">
      <c r="A98" s="4" t="inlineStr">
        <is>
          <t>Equity in earnings of transmission affiliates</t>
        </is>
      </c>
      <c r="L98" s="7" t="n">
        <v>174.3</v>
      </c>
      <c r="M98" s="7" t="n">
        <v>132.8</v>
      </c>
      <c r="N98" s="7" t="n">
        <v>139.6</v>
      </c>
    </row>
    <row r="99">
      <c r="A99" s="4" t="inlineStr">
        <is>
          <t>Total assets</t>
        </is>
      </c>
      <c r="B99" s="5" t="n">
        <v>5493.3</v>
      </c>
      <c r="D99" s="5" t="n">
        <v>5493.3</v>
      </c>
      <c r="H99" s="7" t="n">
        <v>5328.9</v>
      </c>
      <c r="L99" s="5" t="n">
        <v>5493.3</v>
      </c>
      <c r="M99" s="7" t="n">
        <v>5328.9</v>
      </c>
    </row>
    <row r="100">
      <c r="A100" s="4" t="inlineStr">
        <is>
          <t>ATC | Electric transmission</t>
        </is>
      </c>
    </row>
    <row r="101">
      <c r="A101" s="3" t="inlineStr">
        <is>
          <t>Segment information</t>
        </is>
      </c>
    </row>
    <row r="102">
      <c r="A102" s="4" t="inlineStr">
        <is>
          <t>Equity method investment, ownership interest (as a percent)</t>
        </is>
      </c>
      <c r="B102" s="4" t="inlineStr">
        <is>
          <t>60.00%</t>
        </is>
      </c>
      <c r="D102" s="4" t="inlineStr">
        <is>
          <t>60.00%</t>
        </is>
      </c>
      <c r="L102" s="4" t="inlineStr">
        <is>
          <t>60.00%</t>
        </is>
      </c>
    </row>
    <row r="103">
      <c r="A103" s="4" t="inlineStr">
        <is>
          <t>ATC Holdco</t>
        </is>
      </c>
    </row>
    <row r="104">
      <c r="A104" s="3" t="inlineStr">
        <is>
          <t>Segment information</t>
        </is>
      </c>
    </row>
    <row r="105">
      <c r="A105" s="4" t="inlineStr">
        <is>
          <t>Equity method investment, ownership interest (as a percent)</t>
        </is>
      </c>
      <c r="B105" s="4" t="inlineStr">
        <is>
          <t>75.00%</t>
        </is>
      </c>
      <c r="D105" s="4" t="inlineStr">
        <is>
          <t>75.00%</t>
        </is>
      </c>
      <c r="L105" s="4" t="inlineStr">
        <is>
          <t>75.00%</t>
        </is>
      </c>
    </row>
    <row r="106">
      <c r="A106" s="4" t="inlineStr">
        <is>
          <t>Equity in earnings of transmission affiliates</t>
        </is>
      </c>
      <c r="L106" s="5" t="n">
        <v>1.5</v>
      </c>
      <c r="M106" s="7" t="n">
        <v>-5.2</v>
      </c>
      <c r="N106" s="7" t="n">
        <v>-2.9</v>
      </c>
    </row>
    <row r="107">
      <c r="A107" s="4" t="inlineStr">
        <is>
          <t>ATC Holdco | Electric transmission</t>
        </is>
      </c>
    </row>
    <row r="108">
      <c r="A108" s="3" t="inlineStr">
        <is>
          <t>Segment information</t>
        </is>
      </c>
    </row>
    <row r="109">
      <c r="A109" s="4" t="inlineStr">
        <is>
          <t>Equity method investment, ownership interest (as a percent)</t>
        </is>
      </c>
      <c r="B109" s="4" t="inlineStr">
        <is>
          <t>75.00%</t>
        </is>
      </c>
      <c r="D109" s="4" t="inlineStr">
        <is>
          <t>75.00%</t>
        </is>
      </c>
      <c r="L109" s="4" t="inlineStr">
        <is>
          <t>75.00%</t>
        </is>
      </c>
    </row>
    <row r="110">
      <c r="A110" s="4" t="inlineStr">
        <is>
          <t>Public Utilities</t>
        </is>
      </c>
    </row>
    <row r="111">
      <c r="A111" s="3" t="inlineStr">
        <is>
          <t>Segment information</t>
        </is>
      </c>
    </row>
    <row r="112">
      <c r="A112" s="4" t="inlineStr">
        <is>
          <t>Other operation and maintenance</t>
        </is>
      </c>
      <c r="L112" s="5" t="n">
        <v>1999.1</v>
      </c>
      <c r="M112" s="7" t="n">
        <v>2150.9</v>
      </c>
      <c r="N112" s="7" t="n">
        <v>2649.4</v>
      </c>
    </row>
    <row r="113">
      <c r="A113" s="4" t="inlineStr">
        <is>
          <t>Depreciation and amortization</t>
        </is>
      </c>
      <c r="L113" s="7" t="n">
        <v>904.7</v>
      </c>
      <c r="M113" s="7" t="n">
        <v>825.8</v>
      </c>
      <c r="N113" s="6" t="n">
        <v>741</v>
      </c>
    </row>
    <row r="114">
      <c r="A114" s="4" t="inlineStr">
        <is>
          <t>Equity in earnings of transmission affiliates</t>
        </is>
      </c>
      <c r="L114" s="6" t="n">
        <v>0</v>
      </c>
      <c r="M114" s="6" t="n">
        <v>0</v>
      </c>
      <c r="N114" s="6" t="n">
        <v>0</v>
      </c>
    </row>
    <row r="115">
      <c r="A115" s="4" t="inlineStr">
        <is>
          <t>Interest expense</t>
        </is>
      </c>
      <c r="L115" s="6" t="n">
        <v>635</v>
      </c>
      <c r="M115" s="7" t="n">
        <v>639.5</v>
      </c>
      <c r="N115" s="7" t="n">
        <v>260.6</v>
      </c>
    </row>
    <row r="116">
      <c r="A116" s="4" t="inlineStr">
        <is>
          <t>Loss on debt extinguishment</t>
        </is>
      </c>
      <c r="L116" s="6" t="n">
        <v>0</v>
      </c>
    </row>
    <row r="117">
      <c r="A117" s="4" t="inlineStr">
        <is>
          <t>Income tax expense (benefit)</t>
        </is>
      </c>
      <c r="L117" s="7" t="n">
        <v>211.9</v>
      </c>
      <c r="M117" s="6" t="n">
        <v>109</v>
      </c>
      <c r="N117" s="7" t="n">
        <v>114.4</v>
      </c>
    </row>
    <row r="118">
      <c r="A118" s="4" t="inlineStr">
        <is>
          <t>Net income (loss)</t>
        </is>
      </c>
      <c r="L118" s="7" t="n">
        <v>934.1</v>
      </c>
      <c r="M118" s="7" t="n">
        <v>864.6</v>
      </c>
      <c r="N118" s="7" t="n">
        <v>809.4</v>
      </c>
    </row>
    <row r="119">
      <c r="A119" s="4" t="inlineStr">
        <is>
          <t>Net income attributed to common shareholders</t>
        </is>
      </c>
      <c r="L119" s="7" t="n">
        <v>932.9</v>
      </c>
      <c r="M119" s="7" t="n">
        <v>863.4</v>
      </c>
      <c r="N119" s="7" t="n">
        <v>808.2</v>
      </c>
    </row>
    <row r="120">
      <c r="A120" s="4" t="inlineStr">
        <is>
          <t>Capital expenditures and asset acquisitions</t>
        </is>
      </c>
      <c r="L120" s="7" t="n">
        <v>2179.4</v>
      </c>
      <c r="M120" s="7" t="n">
        <v>2112.6</v>
      </c>
      <c r="N120" s="7" t="n">
        <v>2116.8</v>
      </c>
    </row>
    <row r="121">
      <c r="A121" s="4" t="inlineStr">
        <is>
          <t>Total assets</t>
        </is>
      </c>
      <c r="B121" s="5" t="n">
        <v>33407.2</v>
      </c>
      <c r="D121" s="5" t="n">
        <v>33407.2</v>
      </c>
      <c r="H121" s="7" t="n">
        <v>32105.1</v>
      </c>
      <c r="L121" s="7" t="n">
        <v>33407.2</v>
      </c>
      <c r="M121" s="7" t="n">
        <v>32105.1</v>
      </c>
      <c r="N121" s="7" t="n">
        <v>31038.2</v>
      </c>
    </row>
    <row r="122">
      <c r="A122" s="4" t="inlineStr">
        <is>
          <t>Public Utilities | Wisconsin</t>
        </is>
      </c>
    </row>
    <row r="123">
      <c r="A123" s="3" t="inlineStr">
        <is>
          <t>Segment information</t>
        </is>
      </c>
    </row>
    <row r="124">
      <c r="A124" s="4" t="inlineStr">
        <is>
          <t>Other operation and maintenance</t>
        </is>
      </c>
      <c r="L124" s="7" t="n">
        <v>1476.7</v>
      </c>
      <c r="M124" s="7" t="n">
        <v>1591.3</v>
      </c>
      <c r="N124" s="7" t="n">
        <v>2076.1</v>
      </c>
    </row>
    <row r="125">
      <c r="A125" s="4" t="inlineStr">
        <is>
          <t>Depreciation and amortization</t>
        </is>
      </c>
      <c r="L125" s="7" t="n">
        <v>674.5</v>
      </c>
      <c r="M125" s="6" t="n">
        <v>617</v>
      </c>
      <c r="N125" s="7" t="n">
        <v>546.6</v>
      </c>
    </row>
    <row r="126">
      <c r="A126" s="4" t="inlineStr">
        <is>
          <t>Equity in earnings of transmission affiliates</t>
        </is>
      </c>
      <c r="L126" s="6" t="n">
        <v>0</v>
      </c>
      <c r="M126" s="6" t="n">
        <v>0</v>
      </c>
      <c r="N126" s="6" t="n">
        <v>0</v>
      </c>
    </row>
    <row r="127">
      <c r="A127" s="4" t="inlineStr">
        <is>
          <t>Interest expense</t>
        </is>
      </c>
      <c r="L127" s="7" t="n">
        <v>561.3</v>
      </c>
      <c r="M127" s="6" t="n">
        <v>572</v>
      </c>
      <c r="N127" s="7" t="n">
        <v>200.7</v>
      </c>
    </row>
    <row r="128">
      <c r="A128" s="4" t="inlineStr">
        <is>
          <t>Loss on debt extinguishment</t>
        </is>
      </c>
      <c r="L128" s="6" t="n">
        <v>0</v>
      </c>
    </row>
    <row r="129">
      <c r="A129" s="4" t="inlineStr">
        <is>
          <t>Income tax expense (benefit)</t>
        </is>
      </c>
      <c r="L129" s="7" t="n">
        <v>132.7</v>
      </c>
      <c r="M129" s="7" t="n">
        <v>35.2</v>
      </c>
      <c r="N129" s="7" t="n">
        <v>46.7</v>
      </c>
    </row>
    <row r="130">
      <c r="A130" s="4" t="inlineStr">
        <is>
          <t>Net income (loss)</t>
        </is>
      </c>
      <c r="L130" s="7" t="n">
        <v>691.6</v>
      </c>
      <c r="M130" s="7" t="n">
        <v>651.1</v>
      </c>
      <c r="N130" s="7" t="n">
        <v>618.2</v>
      </c>
    </row>
    <row r="131">
      <c r="A131" s="4" t="inlineStr">
        <is>
          <t>Net income attributed to common shareholders</t>
        </is>
      </c>
      <c r="L131" s="7" t="n">
        <v>690.4</v>
      </c>
      <c r="M131" s="7" t="n">
        <v>649.9</v>
      </c>
      <c r="N131" s="6" t="n">
        <v>617</v>
      </c>
    </row>
    <row r="132">
      <c r="A132" s="4" t="inlineStr">
        <is>
          <t>Capital expenditures and asset acquisitions</t>
        </is>
      </c>
      <c r="L132" s="7" t="n">
        <v>1382.4</v>
      </c>
      <c r="M132" s="7" t="n">
        <v>1378.6</v>
      </c>
      <c r="N132" s="7" t="n">
        <v>1466.1</v>
      </c>
    </row>
    <row r="133">
      <c r="A133" s="4" t="inlineStr">
        <is>
          <t>Total assets</t>
        </is>
      </c>
      <c r="B133" s="7" t="n">
        <v>24599.2</v>
      </c>
      <c r="D133" s="7" t="n">
        <v>24599.2</v>
      </c>
      <c r="H133" s="7" t="n">
        <v>23934.8</v>
      </c>
      <c r="L133" s="7" t="n">
        <v>24599.2</v>
      </c>
      <c r="M133" s="7" t="n">
        <v>23934.8</v>
      </c>
      <c r="N133" s="6" t="n">
        <v>23407</v>
      </c>
    </row>
    <row r="134">
      <c r="A134" s="4" t="inlineStr">
        <is>
          <t>Public Utilities | Illinois</t>
        </is>
      </c>
    </row>
    <row r="135">
      <c r="A135" s="3" t="inlineStr">
        <is>
          <t>Segment information</t>
        </is>
      </c>
    </row>
    <row r="136">
      <c r="A136" s="4" t="inlineStr">
        <is>
          <t>Other operation and maintenance</t>
        </is>
      </c>
      <c r="L136" s="7" t="n">
        <v>435.4</v>
      </c>
      <c r="M136" s="7" t="n">
        <v>461.1</v>
      </c>
      <c r="N136" s="7" t="n">
        <v>472.3</v>
      </c>
    </row>
    <row r="137">
      <c r="A137" s="4" t="inlineStr">
        <is>
          <t>Depreciation and amortization</t>
        </is>
      </c>
      <c r="L137" s="7" t="n">
        <v>196.7</v>
      </c>
      <c r="M137" s="7" t="n">
        <v>181.3</v>
      </c>
      <c r="N137" s="7" t="n">
        <v>170.3</v>
      </c>
    </row>
    <row r="138">
      <c r="A138" s="4" t="inlineStr">
        <is>
          <t>Equity in earnings of transmission affiliates</t>
        </is>
      </c>
      <c r="L138" s="6" t="n">
        <v>0</v>
      </c>
      <c r="M138" s="6" t="n">
        <v>0</v>
      </c>
      <c r="N138" s="6" t="n">
        <v>0</v>
      </c>
    </row>
    <row r="139">
      <c r="A139" s="4" t="inlineStr">
        <is>
          <t>Interest expense</t>
        </is>
      </c>
      <c r="L139" s="7" t="n">
        <v>63.5</v>
      </c>
      <c r="M139" s="6" t="n">
        <v>59</v>
      </c>
      <c r="N139" s="7" t="n">
        <v>51.2</v>
      </c>
    </row>
    <row r="140">
      <c r="A140" s="4" t="inlineStr">
        <is>
          <t>Loss on debt extinguishment</t>
        </is>
      </c>
      <c r="L140" s="6" t="n">
        <v>0</v>
      </c>
    </row>
    <row r="141">
      <c r="A141" s="4" t="inlineStr">
        <is>
          <t>Income tax expense (benefit)</t>
        </is>
      </c>
      <c r="L141" s="7" t="n">
        <v>66.09999999999999</v>
      </c>
      <c r="M141" s="7" t="n">
        <v>60.2</v>
      </c>
      <c r="N141" s="7" t="n">
        <v>51.8</v>
      </c>
    </row>
    <row r="142">
      <c r="A142" s="4" t="inlineStr">
        <is>
          <t>Net income (loss)</t>
        </is>
      </c>
      <c r="L142" s="7" t="n">
        <v>203.5</v>
      </c>
      <c r="M142" s="7" t="n">
        <v>170.3</v>
      </c>
      <c r="N142" s="7" t="n">
        <v>147.1</v>
      </c>
    </row>
    <row r="143">
      <c r="A143" s="4" t="inlineStr">
        <is>
          <t>Net income attributed to common shareholders</t>
        </is>
      </c>
      <c r="L143" s="7" t="n">
        <v>203.5</v>
      </c>
      <c r="M143" s="7" t="n">
        <v>170.3</v>
      </c>
      <c r="N143" s="7" t="n">
        <v>147.1</v>
      </c>
    </row>
    <row r="144">
      <c r="A144" s="4" t="inlineStr">
        <is>
          <t>Capital expenditures and asset acquisitions</t>
        </is>
      </c>
      <c r="L144" s="7" t="n">
        <v>652.7</v>
      </c>
      <c r="M144" s="7" t="n">
        <v>624.9</v>
      </c>
      <c r="N144" s="7" t="n">
        <v>547.1</v>
      </c>
    </row>
    <row r="145">
      <c r="A145" s="4" t="inlineStr">
        <is>
          <t>Total assets</t>
        </is>
      </c>
      <c r="B145" s="7" t="n">
        <v>7471.8</v>
      </c>
      <c r="D145" s="7" t="n">
        <v>7471.8</v>
      </c>
      <c r="H145" s="7" t="n">
        <v>6932.5</v>
      </c>
      <c r="L145" s="7" t="n">
        <v>7471.8</v>
      </c>
      <c r="M145" s="7" t="n">
        <v>6932.5</v>
      </c>
      <c r="N145" s="7" t="n">
        <v>6483.3</v>
      </c>
    </row>
    <row r="146">
      <c r="A146" s="4" t="inlineStr">
        <is>
          <t>Public Utilities | Other States</t>
        </is>
      </c>
    </row>
    <row r="147">
      <c r="A147" s="3" t="inlineStr">
        <is>
          <t>Segment information</t>
        </is>
      </c>
    </row>
    <row r="148">
      <c r="A148" s="4" t="inlineStr">
        <is>
          <t>Other operation and maintenance</t>
        </is>
      </c>
      <c r="L148" s="6" t="n">
        <v>87</v>
      </c>
      <c r="M148" s="7" t="n">
        <v>98.5</v>
      </c>
      <c r="N148" s="6" t="n">
        <v>101</v>
      </c>
    </row>
    <row r="149">
      <c r="A149" s="4" t="inlineStr">
        <is>
          <t>Depreciation and amortization</t>
        </is>
      </c>
      <c r="L149" s="7" t="n">
        <v>33.5</v>
      </c>
      <c r="M149" s="7" t="n">
        <v>27.5</v>
      </c>
      <c r="N149" s="7" t="n">
        <v>24.1</v>
      </c>
    </row>
    <row r="150">
      <c r="A150" s="4" t="inlineStr">
        <is>
          <t>Equity in earnings of transmission affiliates</t>
        </is>
      </c>
      <c r="L150" s="6" t="n">
        <v>0</v>
      </c>
      <c r="M150" s="6" t="n">
        <v>0</v>
      </c>
      <c r="N150" s="6" t="n">
        <v>0</v>
      </c>
    </row>
    <row r="151">
      <c r="A151" s="4" t="inlineStr">
        <is>
          <t>Interest expense</t>
        </is>
      </c>
      <c r="L151" s="7" t="n">
        <v>10.2</v>
      </c>
      <c r="M151" s="7" t="n">
        <v>8.5</v>
      </c>
      <c r="N151" s="7" t="n">
        <v>8.699999999999999</v>
      </c>
    </row>
    <row r="152">
      <c r="A152" s="4" t="inlineStr">
        <is>
          <t>Loss on debt extinguishment</t>
        </is>
      </c>
      <c r="L152" s="6" t="n">
        <v>0</v>
      </c>
    </row>
    <row r="153">
      <c r="A153" s="4" t="inlineStr">
        <is>
          <t>Income tax expense (benefit)</t>
        </is>
      </c>
      <c r="L153" s="7" t="n">
        <v>13.1</v>
      </c>
      <c r="M153" s="7" t="n">
        <v>13.6</v>
      </c>
      <c r="N153" s="7" t="n">
        <v>15.9</v>
      </c>
    </row>
    <row r="154">
      <c r="A154" s="4" t="inlineStr">
        <is>
          <t>Net income (loss)</t>
        </is>
      </c>
      <c r="L154" s="6" t="n">
        <v>39</v>
      </c>
      <c r="M154" s="7" t="n">
        <v>43.2</v>
      </c>
      <c r="N154" s="7" t="n">
        <v>44.1</v>
      </c>
    </row>
    <row r="155">
      <c r="A155" s="4" t="inlineStr">
        <is>
          <t>Net income attributed to common shareholders</t>
        </is>
      </c>
      <c r="L155" s="6" t="n">
        <v>39</v>
      </c>
      <c r="M155" s="7" t="n">
        <v>43.2</v>
      </c>
      <c r="N155" s="7" t="n">
        <v>44.1</v>
      </c>
    </row>
    <row r="156">
      <c r="A156" s="4" t="inlineStr">
        <is>
          <t>Capital expenditures and asset acquisitions</t>
        </is>
      </c>
      <c r="L156" s="7" t="n">
        <v>144.3</v>
      </c>
      <c r="M156" s="7" t="n">
        <v>109.1</v>
      </c>
      <c r="N156" s="7" t="n">
        <v>103.6</v>
      </c>
    </row>
    <row r="157">
      <c r="A157" s="4" t="inlineStr">
        <is>
          <t>Total assets</t>
        </is>
      </c>
      <c r="B157" s="5" t="n">
        <v>1336.2</v>
      </c>
      <c r="D157" s="5" t="n">
        <v>1336.2</v>
      </c>
      <c r="H157" s="5" t="n">
        <v>1237.8</v>
      </c>
      <c r="L157" s="7" t="n">
        <v>1336.2</v>
      </c>
      <c r="M157" s="7" t="n">
        <v>1237.8</v>
      </c>
      <c r="N157" s="7" t="n">
        <v>1147.9</v>
      </c>
    </row>
    <row r="158">
      <c r="A158" s="4" t="inlineStr">
        <is>
          <t>External Revenues | Reconciling eliminations</t>
        </is>
      </c>
    </row>
    <row r="159">
      <c r="A159" s="3" t="inlineStr">
        <is>
          <t>Segment information</t>
        </is>
      </c>
    </row>
    <row r="160">
      <c r="A160" s="4" t="inlineStr">
        <is>
          <t>Operating revenues</t>
        </is>
      </c>
      <c r="L160" s="6" t="n">
        <v>0</v>
      </c>
      <c r="M160" s="6" t="n">
        <v>0</v>
      </c>
      <c r="N160" s="6" t="n">
        <v>0</v>
      </c>
    </row>
    <row r="161">
      <c r="A161" s="4" t="inlineStr">
        <is>
          <t>External Revenues | Electric transmission</t>
        </is>
      </c>
    </row>
    <row r="162">
      <c r="A162" s="3" t="inlineStr">
        <is>
          <t>Segment information</t>
        </is>
      </c>
    </row>
    <row r="163">
      <c r="A163" s="4" t="inlineStr">
        <is>
          <t>Operating revenues</t>
        </is>
      </c>
      <c r="L163" s="6" t="n">
        <v>0</v>
      </c>
      <c r="M163" s="6" t="n">
        <v>0</v>
      </c>
      <c r="N163" s="6" t="n">
        <v>0</v>
      </c>
    </row>
    <row r="164">
      <c r="A164" s="4" t="inlineStr">
        <is>
          <t>External Revenues | Non-Utility Energy Infrastructure</t>
        </is>
      </c>
    </row>
    <row r="165">
      <c r="A165" s="3" t="inlineStr">
        <is>
          <t>Segment information</t>
        </is>
      </c>
    </row>
    <row r="166">
      <c r="A166" s="4" t="inlineStr">
        <is>
          <t>Operating revenues</t>
        </is>
      </c>
      <c r="L166" s="6" t="n">
        <v>60</v>
      </c>
      <c r="M166" s="7" t="n">
        <v>88.5</v>
      </c>
      <c r="N166" s="7" t="n">
        <v>37.9</v>
      </c>
    </row>
    <row r="167">
      <c r="A167" s="4" t="inlineStr">
        <is>
          <t>External Revenues | Corporate and other</t>
        </is>
      </c>
    </row>
    <row r="168">
      <c r="A168" s="3" t="inlineStr">
        <is>
          <t>Segment information</t>
        </is>
      </c>
    </row>
    <row r="169">
      <c r="A169" s="4" t="inlineStr">
        <is>
          <t>Operating revenues</t>
        </is>
      </c>
      <c r="L169" s="7" t="n">
        <v>2.2</v>
      </c>
      <c r="M169" s="7" t="n">
        <v>4.4</v>
      </c>
      <c r="N169" s="7" t="n">
        <v>8.699999999999999</v>
      </c>
    </row>
    <row r="170">
      <c r="A170" s="4" t="inlineStr">
        <is>
          <t>External Revenues | Public Utilities</t>
        </is>
      </c>
    </row>
    <row r="171">
      <c r="A171" s="3" t="inlineStr">
        <is>
          <t>Segment information</t>
        </is>
      </c>
    </row>
    <row r="172">
      <c r="A172" s="4" t="inlineStr">
        <is>
          <t>Operating revenues</t>
        </is>
      </c>
      <c r="L172" s="7" t="n">
        <v>7179.5</v>
      </c>
      <c r="M172" s="7" t="n">
        <v>7430.2</v>
      </c>
      <c r="N172" s="7" t="n">
        <v>7632.9</v>
      </c>
    </row>
    <row r="173">
      <c r="A173" s="4" t="inlineStr">
        <is>
          <t>External Revenues | Public Utilities | Wisconsin</t>
        </is>
      </c>
    </row>
    <row r="174">
      <c r="A174" s="3" t="inlineStr">
        <is>
          <t>Segment information</t>
        </is>
      </c>
    </row>
    <row r="175">
      <c r="A175" s="4" t="inlineStr">
        <is>
          <t>Operating revenues</t>
        </is>
      </c>
      <c r="L175" s="7" t="n">
        <v>5473.5</v>
      </c>
      <c r="M175" s="7" t="n">
        <v>5647.1</v>
      </c>
      <c r="N175" s="7" t="n">
        <v>5794.7</v>
      </c>
    </row>
    <row r="176">
      <c r="A176" s="4" t="inlineStr">
        <is>
          <t>External Revenues | Public Utilities | Illinois</t>
        </is>
      </c>
    </row>
    <row r="177">
      <c r="A177" s="3" t="inlineStr">
        <is>
          <t>Segment information</t>
        </is>
      </c>
    </row>
    <row r="178">
      <c r="A178" s="4" t="inlineStr">
        <is>
          <t>Operating revenues</t>
        </is>
      </c>
      <c r="L178" s="7" t="n">
        <v>1321.9</v>
      </c>
      <c r="M178" s="7" t="n">
        <v>1357.1</v>
      </c>
      <c r="N178" s="6" t="n">
        <v>1400</v>
      </c>
    </row>
    <row r="179">
      <c r="A179" s="4" t="inlineStr">
        <is>
          <t>External Revenues | Public Utilities | Other States</t>
        </is>
      </c>
    </row>
    <row r="180">
      <c r="A180" s="3" t="inlineStr">
        <is>
          <t>Segment information</t>
        </is>
      </c>
    </row>
    <row r="181">
      <c r="A181" s="4" t="inlineStr">
        <is>
          <t>Operating revenues</t>
        </is>
      </c>
      <c r="L181" s="7" t="n">
        <v>384.1</v>
      </c>
      <c r="M181" s="6" t="n">
        <v>426</v>
      </c>
      <c r="N181" s="7" t="n">
        <v>438.2</v>
      </c>
    </row>
    <row r="182">
      <c r="A182" s="4" t="inlineStr">
        <is>
          <t>Intersegment Transactions</t>
        </is>
      </c>
    </row>
    <row r="183">
      <c r="A183" s="3" t="inlineStr">
        <is>
          <t>Segment information</t>
        </is>
      </c>
    </row>
    <row r="184">
      <c r="A184" s="4" t="inlineStr">
        <is>
          <t>Operating revenues</t>
        </is>
      </c>
      <c r="L184" s="6" t="n">
        <v>0</v>
      </c>
      <c r="M184" s="6" t="n">
        <v>0</v>
      </c>
      <c r="N184" s="6" t="n">
        <v>0</v>
      </c>
    </row>
    <row r="185">
      <c r="A185" s="4" t="inlineStr">
        <is>
          <t>Intersegment Transactions | Reconciling eliminations</t>
        </is>
      </c>
    </row>
    <row r="186">
      <c r="A186" s="3" t="inlineStr">
        <is>
          <t>Segment information</t>
        </is>
      </c>
    </row>
    <row r="187">
      <c r="A187" s="4" t="inlineStr">
        <is>
          <t>Operating revenues</t>
        </is>
      </c>
      <c r="L187" s="7" t="n">
        <v>-448.5</v>
      </c>
      <c r="M187" s="7" t="n">
        <v>-407.4</v>
      </c>
      <c r="N187" s="7" t="n">
        <v>-430.5</v>
      </c>
    </row>
    <row r="188">
      <c r="A188" s="4" t="inlineStr">
        <is>
          <t>Intersegment Transactions | Electric transmission</t>
        </is>
      </c>
    </row>
    <row r="189">
      <c r="A189" s="3" t="inlineStr">
        <is>
          <t>Segment information</t>
        </is>
      </c>
    </row>
    <row r="190">
      <c r="A190" s="4" t="inlineStr">
        <is>
          <t>Operating revenues</t>
        </is>
      </c>
      <c r="L190" s="6" t="n">
        <v>0</v>
      </c>
      <c r="M190" s="6" t="n">
        <v>0</v>
      </c>
      <c r="N190" s="6" t="n">
        <v>0</v>
      </c>
    </row>
    <row r="191">
      <c r="A191" s="4" t="inlineStr">
        <is>
          <t>Intersegment Transactions | Non-Utility Energy Infrastructure</t>
        </is>
      </c>
    </row>
    <row r="192">
      <c r="A192" s="3" t="inlineStr">
        <is>
          <t>Segment information</t>
        </is>
      </c>
    </row>
    <row r="193">
      <c r="A193" s="4" t="inlineStr">
        <is>
          <t>Operating revenues</t>
        </is>
      </c>
      <c r="L193" s="7" t="n">
        <v>448.5</v>
      </c>
      <c r="M193" s="7" t="n">
        <v>407.4</v>
      </c>
      <c r="N193" s="7" t="n">
        <v>430.5</v>
      </c>
    </row>
    <row r="194">
      <c r="A194" s="4" t="inlineStr">
        <is>
          <t>Intersegment Transactions | Corporate and other</t>
        </is>
      </c>
    </row>
    <row r="195">
      <c r="A195" s="3" t="inlineStr">
        <is>
          <t>Segment information</t>
        </is>
      </c>
    </row>
    <row r="196">
      <c r="A196" s="4" t="inlineStr">
        <is>
          <t>Operating revenues</t>
        </is>
      </c>
      <c r="L196" s="6" t="n">
        <v>0</v>
      </c>
      <c r="M196" s="6" t="n">
        <v>0</v>
      </c>
      <c r="N196" s="6" t="n">
        <v>0</v>
      </c>
    </row>
    <row r="197">
      <c r="A197" s="4" t="inlineStr">
        <is>
          <t>Intersegment Transactions | Public Utilities</t>
        </is>
      </c>
    </row>
    <row r="198">
      <c r="A198" s="3" t="inlineStr">
        <is>
          <t>Segment information</t>
        </is>
      </c>
    </row>
    <row r="199">
      <c r="A199" s="4" t="inlineStr">
        <is>
          <t>Operating revenues</t>
        </is>
      </c>
      <c r="L199" s="6" t="n">
        <v>0</v>
      </c>
      <c r="M199" s="6" t="n">
        <v>0</v>
      </c>
      <c r="N199" s="6" t="n">
        <v>0</v>
      </c>
    </row>
    <row r="200">
      <c r="A200" s="4" t="inlineStr">
        <is>
          <t>Intersegment Transactions | Public Utilities | Wisconsin</t>
        </is>
      </c>
    </row>
    <row r="201">
      <c r="A201" s="3" t="inlineStr">
        <is>
          <t>Segment information</t>
        </is>
      </c>
    </row>
    <row r="202">
      <c r="A202" s="4" t="inlineStr">
        <is>
          <t>Operating revenues</t>
        </is>
      </c>
      <c r="L202" s="6" t="n">
        <v>0</v>
      </c>
      <c r="M202" s="6" t="n">
        <v>0</v>
      </c>
      <c r="N202" s="6" t="n">
        <v>0</v>
      </c>
    </row>
    <row r="203">
      <c r="A203" s="4" t="inlineStr">
        <is>
          <t>Intersegment Transactions | Public Utilities | Illinois</t>
        </is>
      </c>
    </row>
    <row r="204">
      <c r="A204" s="3" t="inlineStr">
        <is>
          <t>Segment information</t>
        </is>
      </c>
    </row>
    <row r="205">
      <c r="A205" s="4" t="inlineStr">
        <is>
          <t>Operating revenues</t>
        </is>
      </c>
      <c r="L205" s="6" t="n">
        <v>0</v>
      </c>
      <c r="M205" s="6" t="n">
        <v>0</v>
      </c>
      <c r="N205" s="6" t="n">
        <v>0</v>
      </c>
    </row>
    <row r="206">
      <c r="A206" s="4" t="inlineStr">
        <is>
          <t>Intersegment Transactions | Public Utilities | Other States</t>
        </is>
      </c>
    </row>
    <row r="207">
      <c r="A207" s="3" t="inlineStr">
        <is>
          <t>Segment information</t>
        </is>
      </c>
    </row>
    <row r="208">
      <c r="A208" s="4" t="inlineStr">
        <is>
          <t>Operating revenues</t>
        </is>
      </c>
      <c r="L208" s="8" t="n">
        <v>0</v>
      </c>
      <c r="M208" s="8" t="n">
        <v>0</v>
      </c>
      <c r="N208" s="8" t="n">
        <v>0</v>
      </c>
    </row>
  </sheetData>
  <mergeCells count="4">
    <mergeCell ref="A1:A2"/>
    <mergeCell ref="B1:C1"/>
    <mergeCell ref="D1:K1"/>
    <mergeCell ref="L1:N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Variable Interest Entities (Details) $ in Millions</t>
        </is>
      </c>
      <c r="B1" s="2" t="inlineStr">
        <is>
          <t>12 Months Ended</t>
        </is>
      </c>
    </row>
    <row r="2">
      <c r="B2" s="2" t="inlineStr">
        <is>
          <t>Dec. 31, 2020USD ($)MW</t>
        </is>
      </c>
      <c r="C2" s="2" t="inlineStr">
        <is>
          <t>Dec. 31, 2019USD ($)</t>
        </is>
      </c>
    </row>
    <row r="3">
      <c r="A3" s="4" t="inlineStr">
        <is>
          <t>ATC</t>
        </is>
      </c>
    </row>
    <row r="4">
      <c r="A4" s="3" t="inlineStr">
        <is>
          <t>Variable interest entities</t>
        </is>
      </c>
    </row>
    <row r="5">
      <c r="A5" s="4" t="inlineStr">
        <is>
          <t>Equity method investment, ownership interest (as a percent)</t>
        </is>
      </c>
      <c r="B5" s="4" t="inlineStr">
        <is>
          <t>60.00%</t>
        </is>
      </c>
    </row>
    <row r="6">
      <c r="A6" s="4" t="inlineStr">
        <is>
          <t>Equity investment</t>
        </is>
      </c>
      <c r="B6" s="5" t="n">
        <v>1733.5</v>
      </c>
      <c r="C6" s="5" t="n">
        <v>1684.7</v>
      </c>
    </row>
    <row r="7">
      <c r="A7" s="4" t="inlineStr">
        <is>
          <t>ATC Holdco</t>
        </is>
      </c>
    </row>
    <row r="8">
      <c r="A8" s="3" t="inlineStr">
        <is>
          <t>Variable interest entities</t>
        </is>
      </c>
    </row>
    <row r="9">
      <c r="A9" s="4" t="inlineStr">
        <is>
          <t>Equity method investment, ownership interest (as a percent)</t>
        </is>
      </c>
      <c r="B9" s="4" t="inlineStr">
        <is>
          <t>75.00%</t>
        </is>
      </c>
    </row>
    <row r="10">
      <c r="A10" s="4" t="inlineStr">
        <is>
          <t>Equity investment</t>
        </is>
      </c>
      <c r="B10" s="5" t="n">
        <v>30.8</v>
      </c>
      <c r="C10" s="5" t="n">
        <v>36.1</v>
      </c>
    </row>
    <row r="11">
      <c r="A11" s="4" t="inlineStr">
        <is>
          <t>Power purchase agreement</t>
        </is>
      </c>
    </row>
    <row r="12">
      <c r="A12" s="3" t="inlineStr">
        <is>
          <t>Variable interest entities</t>
        </is>
      </c>
    </row>
    <row r="13">
      <c r="A13" s="4" t="inlineStr">
        <is>
          <t>Firm capacity from power purchase agreement (in megawatts) | MW</t>
        </is>
      </c>
      <c r="B13" s="6" t="n">
        <v>236</v>
      </c>
    </row>
    <row r="14">
      <c r="A14" s="4" t="inlineStr">
        <is>
          <t>Minimum energy requirements over remaining term of power purchase agreement (in megawatts) | MW</t>
        </is>
      </c>
      <c r="B14" s="6" t="n">
        <v>0</v>
      </c>
    </row>
    <row r="15">
      <c r="A15" s="4" t="inlineStr">
        <is>
          <t>Remaining term of power purchase agreement (in years)</t>
        </is>
      </c>
      <c r="B15" s="4" t="inlineStr">
        <is>
          <t>1 year</t>
        </is>
      </c>
    </row>
    <row r="16">
      <c r="A16" s="4" t="inlineStr">
        <is>
          <t>Residual guarantee associated with power purchase agreement</t>
        </is>
      </c>
      <c r="B16" s="8" t="n">
        <v>0</v>
      </c>
    </row>
    <row r="17">
      <c r="A17" s="4" t="inlineStr">
        <is>
          <t>Required capacity payments over remaining term of power purchase agreement</t>
        </is>
      </c>
      <c r="B17" s="5" t="n">
        <v>13.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Millions</t>
        </is>
      </c>
      <c r="B1" s="2" t="inlineStr">
        <is>
          <t>Dec. 31, 2020USD ($)</t>
        </is>
      </c>
    </row>
    <row r="2">
      <c r="A2" s="3" t="inlineStr">
        <is>
          <t>Minimum future commitments for purchase obligations</t>
        </is>
      </c>
    </row>
    <row r="3">
      <c r="A3" s="4" t="inlineStr">
        <is>
          <t>Total Amounts Committed</t>
        </is>
      </c>
      <c r="B3" s="5" t="n">
        <v>10979.4</v>
      </c>
    </row>
    <row r="4">
      <c r="A4" s="4" t="inlineStr">
        <is>
          <t>2021</t>
        </is>
      </c>
      <c r="B4" s="7" t="n">
        <v>1179.6</v>
      </c>
    </row>
    <row r="5">
      <c r="A5" s="4" t="inlineStr">
        <is>
          <t>2022</t>
        </is>
      </c>
      <c r="B5" s="6" t="n">
        <v>1111</v>
      </c>
    </row>
    <row r="6">
      <c r="A6" s="4" t="inlineStr">
        <is>
          <t>2023</t>
        </is>
      </c>
      <c r="B6" s="7" t="n">
        <v>1016.1</v>
      </c>
    </row>
    <row r="7">
      <c r="A7" s="4" t="inlineStr">
        <is>
          <t>2024</t>
        </is>
      </c>
      <c r="B7" s="7" t="n">
        <v>821.5</v>
      </c>
    </row>
    <row r="8">
      <c r="A8" s="4" t="inlineStr">
        <is>
          <t>2025</t>
        </is>
      </c>
      <c r="B8" s="7" t="n">
        <v>792.1</v>
      </c>
    </row>
    <row r="9">
      <c r="A9" s="4" t="inlineStr">
        <is>
          <t>Later Years</t>
        </is>
      </c>
      <c r="B9" s="7" t="n">
        <v>6059.1</v>
      </c>
    </row>
    <row r="10">
      <c r="A10" s="4" t="inlineStr">
        <is>
          <t>Nuclear | Electric</t>
        </is>
      </c>
    </row>
    <row r="11">
      <c r="A11" s="3" t="inlineStr">
        <is>
          <t>Minimum future commitments for purchase obligations</t>
        </is>
      </c>
    </row>
    <row r="12">
      <c r="A12" s="4" t="inlineStr">
        <is>
          <t>Total Amounts Committed</t>
        </is>
      </c>
      <c r="B12" s="7" t="n">
        <v>7843.9</v>
      </c>
    </row>
    <row r="13">
      <c r="A13" s="4" t="inlineStr">
        <is>
          <t>2021</t>
        </is>
      </c>
      <c r="B13" s="7" t="n">
        <v>501.1</v>
      </c>
    </row>
    <row r="14">
      <c r="A14" s="4" t="inlineStr">
        <is>
          <t>2022</t>
        </is>
      </c>
      <c r="B14" s="7" t="n">
        <v>531.2</v>
      </c>
    </row>
    <row r="15">
      <c r="A15" s="4" t="inlineStr">
        <is>
          <t>2023</t>
        </is>
      </c>
      <c r="B15" s="7" t="n">
        <v>563.1</v>
      </c>
    </row>
    <row r="16">
      <c r="A16" s="4" t="inlineStr">
        <is>
          <t>2024</t>
        </is>
      </c>
      <c r="B16" s="7" t="n">
        <v>596.8</v>
      </c>
    </row>
    <row r="17">
      <c r="A17" s="4" t="inlineStr">
        <is>
          <t>2025</t>
        </is>
      </c>
      <c r="B17" s="7" t="n">
        <v>632.6</v>
      </c>
    </row>
    <row r="18">
      <c r="A18" s="4" t="inlineStr">
        <is>
          <t>Later Years</t>
        </is>
      </c>
      <c r="B18" s="7" t="n">
        <v>5019.1</v>
      </c>
    </row>
    <row r="19">
      <c r="A19" s="4" t="inlineStr">
        <is>
          <t>Coal supply and transportation | Electric</t>
        </is>
      </c>
    </row>
    <row r="20">
      <c r="A20" s="3" t="inlineStr">
        <is>
          <t>Minimum future commitments for purchase obligations</t>
        </is>
      </c>
    </row>
    <row r="21">
      <c r="A21" s="4" t="inlineStr">
        <is>
          <t>Total Amounts Committed</t>
        </is>
      </c>
      <c r="B21" s="7" t="n">
        <v>600.1</v>
      </c>
    </row>
    <row r="22">
      <c r="A22" s="4" t="inlineStr">
        <is>
          <t>2021</t>
        </is>
      </c>
      <c r="B22" s="7" t="n">
        <v>257.8</v>
      </c>
    </row>
    <row r="23">
      <c r="A23" s="4" t="inlineStr">
        <is>
          <t>2022</t>
        </is>
      </c>
      <c r="B23" s="7" t="n">
        <v>190.6</v>
      </c>
    </row>
    <row r="24">
      <c r="A24" s="4" t="inlineStr">
        <is>
          <t>2023</t>
        </is>
      </c>
      <c r="B24" s="6" t="n">
        <v>151</v>
      </c>
    </row>
    <row r="25">
      <c r="A25" s="4" t="inlineStr">
        <is>
          <t>2024</t>
        </is>
      </c>
      <c r="B25" s="7" t="n">
        <v>0.7</v>
      </c>
    </row>
    <row r="26">
      <c r="A26" s="4" t="inlineStr">
        <is>
          <t>2025</t>
        </is>
      </c>
      <c r="B26" s="6" t="n">
        <v>0</v>
      </c>
    </row>
    <row r="27">
      <c r="A27" s="4" t="inlineStr">
        <is>
          <t>Later Years</t>
        </is>
      </c>
      <c r="B27" s="6" t="n">
        <v>0</v>
      </c>
    </row>
    <row r="28">
      <c r="A28" s="4" t="inlineStr">
        <is>
          <t>Purchased power | Electric</t>
        </is>
      </c>
    </row>
    <row r="29">
      <c r="A29" s="3" t="inlineStr">
        <is>
          <t>Minimum future commitments for purchase obligations</t>
        </is>
      </c>
    </row>
    <row r="30">
      <c r="A30" s="4" t="inlineStr">
        <is>
          <t>Total Amounts Committed</t>
        </is>
      </c>
      <c r="B30" s="7" t="n">
        <v>339.7</v>
      </c>
    </row>
    <row r="31">
      <c r="A31" s="4" t="inlineStr">
        <is>
          <t>2021</t>
        </is>
      </c>
      <c r="B31" s="7" t="n">
        <v>58.2</v>
      </c>
    </row>
    <row r="32">
      <c r="A32" s="4" t="inlineStr">
        <is>
          <t>2022</t>
        </is>
      </c>
      <c r="B32" s="7" t="n">
        <v>51.6</v>
      </c>
    </row>
    <row r="33">
      <c r="A33" s="4" t="inlineStr">
        <is>
          <t>2023</t>
        </is>
      </c>
      <c r="B33" s="7" t="n">
        <v>46.5</v>
      </c>
    </row>
    <row r="34">
      <c r="A34" s="4" t="inlineStr">
        <is>
          <t>2024</t>
        </is>
      </c>
      <c r="B34" s="7" t="n">
        <v>43.4</v>
      </c>
    </row>
    <row r="35">
      <c r="A35" s="4" t="inlineStr">
        <is>
          <t>2025</t>
        </is>
      </c>
      <c r="B35" s="7" t="n">
        <v>44.6</v>
      </c>
    </row>
    <row r="36">
      <c r="A36" s="4" t="inlineStr">
        <is>
          <t>Later Years</t>
        </is>
      </c>
      <c r="B36" s="7" t="n">
        <v>95.40000000000001</v>
      </c>
    </row>
    <row r="37">
      <c r="A37" s="4" t="inlineStr">
        <is>
          <t>Supply and transportation | Natural gas</t>
        </is>
      </c>
    </row>
    <row r="38">
      <c r="A38" s="3" t="inlineStr">
        <is>
          <t>Minimum future commitments for purchase obligations</t>
        </is>
      </c>
    </row>
    <row r="39">
      <c r="A39" s="4" t="inlineStr">
        <is>
          <t>Total Amounts Committed</t>
        </is>
      </c>
      <c r="B39" s="7" t="n">
        <v>1805.8</v>
      </c>
    </row>
    <row r="40">
      <c r="A40" s="4" t="inlineStr">
        <is>
          <t>2021</t>
        </is>
      </c>
      <c r="B40" s="7" t="n">
        <v>337.4</v>
      </c>
    </row>
    <row r="41">
      <c r="A41" s="4" t="inlineStr">
        <is>
          <t>2022</t>
        </is>
      </c>
      <c r="B41" s="7" t="n">
        <v>318.1</v>
      </c>
    </row>
    <row r="42">
      <c r="A42" s="4" t="inlineStr">
        <is>
          <t>2023</t>
        </is>
      </c>
      <c r="B42" s="7" t="n">
        <v>236.7</v>
      </c>
    </row>
    <row r="43">
      <c r="A43" s="4" t="inlineStr">
        <is>
          <t>2024</t>
        </is>
      </c>
      <c r="B43" s="7" t="n">
        <v>162.5</v>
      </c>
    </row>
    <row r="44">
      <c r="A44" s="4" t="inlineStr">
        <is>
          <t>2025</t>
        </is>
      </c>
      <c r="B44" s="7" t="n">
        <v>96.40000000000001</v>
      </c>
    </row>
    <row r="45">
      <c r="A45" s="4" t="inlineStr">
        <is>
          <t>Later Years</t>
        </is>
      </c>
      <c r="B45" s="7" t="n">
        <v>654.7</v>
      </c>
    </row>
    <row r="46">
      <c r="A46" s="4" t="inlineStr">
        <is>
          <t>Non-Utility Energy Infrastructure | Purchased power | Electric</t>
        </is>
      </c>
    </row>
    <row r="47">
      <c r="A47" s="3" t="inlineStr">
        <is>
          <t>Minimum future commitments for purchase obligations</t>
        </is>
      </c>
    </row>
    <row r="48">
      <c r="A48" s="4" t="inlineStr">
        <is>
          <t>Total Amounts Committed</t>
        </is>
      </c>
      <c r="B48" s="7" t="n">
        <v>380.1</v>
      </c>
    </row>
    <row r="49">
      <c r="A49" s="4" t="inlineStr">
        <is>
          <t>2021</t>
        </is>
      </c>
      <c r="B49" s="7" t="n">
        <v>18.4</v>
      </c>
    </row>
    <row r="50">
      <c r="A50" s="4" t="inlineStr">
        <is>
          <t>2022</t>
        </is>
      </c>
      <c r="B50" s="7" t="n">
        <v>18.2</v>
      </c>
    </row>
    <row r="51">
      <c r="A51" s="4" t="inlineStr">
        <is>
          <t>2023</t>
        </is>
      </c>
      <c r="B51" s="6" t="n">
        <v>18</v>
      </c>
    </row>
    <row r="52">
      <c r="A52" s="4" t="inlineStr">
        <is>
          <t>2024</t>
        </is>
      </c>
      <c r="B52" s="7" t="n">
        <v>18.1</v>
      </c>
    </row>
    <row r="53">
      <c r="A53" s="4" t="inlineStr">
        <is>
          <t>2025</t>
        </is>
      </c>
      <c r="B53" s="7" t="n">
        <v>18.5</v>
      </c>
    </row>
    <row r="54">
      <c r="A54" s="4" t="inlineStr">
        <is>
          <t>Later Years</t>
        </is>
      </c>
      <c r="B54" s="7" t="n">
        <v>288.9</v>
      </c>
    </row>
    <row r="55">
      <c r="A55" s="4" t="inlineStr">
        <is>
          <t>Non-Utility Energy Infrastructure | Natural gas storage and transportation | Natural gas</t>
        </is>
      </c>
    </row>
    <row r="56">
      <c r="A56" s="3" t="inlineStr">
        <is>
          <t>Minimum future commitments for purchase obligations</t>
        </is>
      </c>
    </row>
    <row r="57">
      <c r="A57" s="4" t="inlineStr">
        <is>
          <t>Total Amounts Committed</t>
        </is>
      </c>
      <c r="B57" s="7" t="n">
        <v>9.800000000000001</v>
      </c>
    </row>
    <row r="58">
      <c r="A58" s="4" t="inlineStr">
        <is>
          <t>2021</t>
        </is>
      </c>
      <c r="B58" s="7" t="n">
        <v>6.7</v>
      </c>
    </row>
    <row r="59">
      <c r="A59" s="4" t="inlineStr">
        <is>
          <t>2022</t>
        </is>
      </c>
      <c r="B59" s="7" t="n">
        <v>1.3</v>
      </c>
    </row>
    <row r="60">
      <c r="A60" s="4" t="inlineStr">
        <is>
          <t>2023</t>
        </is>
      </c>
      <c r="B60" s="7" t="n">
        <v>0.8</v>
      </c>
    </row>
    <row r="61">
      <c r="A61" s="4" t="inlineStr">
        <is>
          <t>2024</t>
        </is>
      </c>
      <c r="B61" s="6" t="n">
        <v>0</v>
      </c>
    </row>
    <row r="62">
      <c r="A62" s="4" t="inlineStr">
        <is>
          <t>2025</t>
        </is>
      </c>
      <c r="B62" s="6" t="n">
        <v>0</v>
      </c>
    </row>
    <row r="63">
      <c r="A63" s="4" t="inlineStr">
        <is>
          <t>Later Years</t>
        </is>
      </c>
      <c r="B63" s="8" t="n">
        <v>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0" customWidth="1" min="2" max="2"/>
    <col width="47" customWidth="1" min="3" max="3"/>
    <col width="21" customWidth="1" min="4" max="4"/>
    <col width="16" customWidth="1" min="5" max="5"/>
  </cols>
  <sheetData>
    <row r="1">
      <c r="A1" s="1" t="inlineStr">
        <is>
          <t>Commitments and Contingencies - Environmental Matters (Details) T in Millions, $ in Millions</t>
        </is>
      </c>
      <c r="B1" s="2" t="inlineStr">
        <is>
          <t>1 Months Ended</t>
        </is>
      </c>
      <c r="C1" s="2" t="inlineStr">
        <is>
          <t>12 Months Ended</t>
        </is>
      </c>
      <c r="E1" s="2" t="inlineStr">
        <is>
          <t>15 Months Ended</t>
        </is>
      </c>
    </row>
    <row r="2">
      <c r="B2" s="2" t="inlineStr">
        <is>
          <t>Oct. 31, 2020States</t>
        </is>
      </c>
      <c r="C2" s="2" t="inlineStr">
        <is>
          <t>Dec. 31, 2020USD ($)performance_obligationsTMW</t>
        </is>
      </c>
      <c r="D2" s="2" t="inlineStr">
        <is>
          <t>Dec. 31, 2019USD ($)</t>
        </is>
      </c>
      <c r="E2" s="2" t="inlineStr">
        <is>
          <t>Mar. 31, 2019MW</t>
        </is>
      </c>
    </row>
    <row r="3">
      <c r="A3" s="4" t="inlineStr">
        <is>
          <t>Climate Change | Electric</t>
        </is>
      </c>
    </row>
    <row r="4">
      <c r="A4" s="3" t="inlineStr">
        <is>
          <t>Air Quality</t>
        </is>
      </c>
    </row>
    <row r="5">
      <c r="A5" s="4" t="inlineStr">
        <is>
          <t>No other source category, except for EGUs, should contribute to GHG emissions above this percentage threshold</t>
        </is>
      </c>
      <c r="C5" s="4" t="inlineStr">
        <is>
          <t>3.00%</t>
        </is>
      </c>
    </row>
    <row r="6">
      <c r="A6" s="4" t="inlineStr">
        <is>
          <t>Company goal met in 2019 for percentage of carbon dioxide emissions reductions by 2030</t>
        </is>
      </c>
      <c r="D6" s="4" t="inlineStr">
        <is>
          <t>40.00%</t>
        </is>
      </c>
    </row>
    <row r="7">
      <c r="A7" s="4" t="inlineStr">
        <is>
          <t>Company goal for percentage of carbon dioxide emissions reduction below 2005 levels by 2030</t>
        </is>
      </c>
      <c r="C7" s="4" t="inlineStr">
        <is>
          <t>70.00%</t>
        </is>
      </c>
    </row>
    <row r="8">
      <c r="A8" s="4" t="inlineStr">
        <is>
          <t>Company near-term goal for percentage carbon dioxide emission reduction goal by 2025</t>
        </is>
      </c>
      <c r="C8" s="4" t="inlineStr">
        <is>
          <t>55.00%</t>
        </is>
      </c>
    </row>
    <row r="9">
      <c r="A9" s="4" t="inlineStr">
        <is>
          <t>Capacity of coal generation retired since the beginning of 2018, in megawatts | MW</t>
        </is>
      </c>
      <c r="E9" s="6" t="n">
        <v>1800</v>
      </c>
    </row>
    <row r="10">
      <c r="A10" s="4" t="inlineStr">
        <is>
          <t>Capacity of fossil-fueled generation to be retired by 2025, in megawatts | MW</t>
        </is>
      </c>
      <c r="C10" s="6" t="n">
        <v>1800</v>
      </c>
    </row>
    <row r="11">
      <c r="A11" s="4" t="inlineStr">
        <is>
          <t>Per mile rate of methane emission reduction</t>
        </is>
      </c>
      <c r="C11" s="4" t="inlineStr">
        <is>
          <t>30.00%</t>
        </is>
      </c>
    </row>
    <row r="12">
      <c r="A12" s="4" t="inlineStr">
        <is>
          <t>Carbon dioxide emissions | T</t>
        </is>
      </c>
      <c r="C12" s="7" t="n">
        <v>20.1</v>
      </c>
    </row>
    <row r="13">
      <c r="A13" s="4" t="inlineStr">
        <is>
          <t>Climate Change | Natural gas</t>
        </is>
      </c>
    </row>
    <row r="14">
      <c r="A14" s="3" t="inlineStr">
        <is>
          <t>Air Quality</t>
        </is>
      </c>
    </row>
    <row r="15">
      <c r="A15" s="4" t="inlineStr">
        <is>
          <t>Carbon dioxide emissions | T</t>
        </is>
      </c>
      <c r="C15" s="7" t="n">
        <v>27.4</v>
      </c>
    </row>
    <row r="16">
      <c r="A16" s="4" t="inlineStr">
        <is>
          <t>Cross State Air Pollution Rule Update Rule Revision | Electric</t>
        </is>
      </c>
    </row>
    <row r="17">
      <c r="A17" s="3" t="inlineStr">
        <is>
          <t>Air Quality</t>
        </is>
      </c>
    </row>
    <row r="18">
      <c r="A18" s="4" t="inlineStr">
        <is>
          <t>Number of states in group 2 for CSAPR update rule revision | States</t>
        </is>
      </c>
      <c r="B18" s="6" t="n">
        <v>9</v>
      </c>
    </row>
    <row r="19">
      <c r="A19" s="4" t="inlineStr">
        <is>
          <t>Number of states affected by the CSAPR update rule revision | States</t>
        </is>
      </c>
      <c r="B19" s="6" t="n">
        <v>21</v>
      </c>
    </row>
    <row r="20">
      <c r="A20" s="4" t="inlineStr">
        <is>
          <t>Steam Electric Effluent Guidelines | Electric</t>
        </is>
      </c>
    </row>
    <row r="21">
      <c r="A21" s="3" t="inlineStr">
        <is>
          <t>Water Quality</t>
        </is>
      </c>
    </row>
    <row r="22">
      <c r="A22" s="4" t="inlineStr">
        <is>
          <t>Number of new ELG rule requirements that affect our electric utilities | performance_obligations</t>
        </is>
      </c>
      <c r="C22" s="6" t="n">
        <v>2</v>
      </c>
    </row>
    <row r="23">
      <c r="A23" s="4" t="inlineStr">
        <is>
          <t>Expected capital investment to achieve required discharge limits</t>
        </is>
      </c>
      <c r="C23" s="8" t="n">
        <v>110</v>
      </c>
    </row>
    <row r="24">
      <c r="A24" s="4" t="inlineStr">
        <is>
          <t>Manufactured Gas Plant Remediation | Natural gas</t>
        </is>
      </c>
    </row>
    <row r="25">
      <c r="A25" s="3" t="inlineStr">
        <is>
          <t>Manufactured Gas Plant Remediation</t>
        </is>
      </c>
    </row>
    <row r="26">
      <c r="A26" s="4" t="inlineStr">
        <is>
          <t>Regulatory assets recorded for remediation of manufactured gas plant sites</t>
        </is>
      </c>
      <c r="C26" s="7" t="n">
        <v>638.2</v>
      </c>
      <c r="D26" s="5" t="n">
        <v>685.5</v>
      </c>
    </row>
    <row r="27">
      <c r="A27" s="4" t="inlineStr">
        <is>
          <t>Reserves for future environmental remediation of manufactured gas plant sites</t>
        </is>
      </c>
      <c r="C27" s="5" t="n">
        <v>532.9</v>
      </c>
      <c r="D27" s="5" t="n">
        <v>589.2</v>
      </c>
    </row>
    <row r="28">
      <c r="A28" s="4" t="inlineStr">
        <is>
          <t>Renewables, Efficiency, and Conservation | Electric | Wisconsin</t>
        </is>
      </c>
    </row>
    <row r="29">
      <c r="A29" s="3" t="inlineStr">
        <is>
          <t>Renewables, Efficiency, and Conservation</t>
        </is>
      </c>
    </row>
    <row r="30">
      <c r="A30" s="4" t="inlineStr">
        <is>
          <t>Annual state renewable portfolio requirement, as a percent</t>
        </is>
      </c>
      <c r="C30" s="4" t="inlineStr">
        <is>
          <t>10.00%</t>
        </is>
      </c>
    </row>
    <row r="31">
      <c r="A31" s="4" t="inlineStr">
        <is>
          <t>Percent of annual operating revenues used to fund renewable program</t>
        </is>
      </c>
      <c r="C31" s="4" t="inlineStr">
        <is>
          <t>1.20%</t>
        </is>
      </c>
    </row>
    <row r="32">
      <c r="A32" s="4" t="inlineStr">
        <is>
          <t>Renewables, Efficiency, and Conservation | Electric | Wisconsin | WE</t>
        </is>
      </c>
    </row>
    <row r="33">
      <c r="A33" s="3" t="inlineStr">
        <is>
          <t>Renewables, Efficiency, and Conservation</t>
        </is>
      </c>
    </row>
    <row r="34">
      <c r="A34" s="4" t="inlineStr">
        <is>
          <t>Required renewable energy percent achieved</t>
        </is>
      </c>
      <c r="C34" s="4" t="inlineStr">
        <is>
          <t>8.27%</t>
        </is>
      </c>
    </row>
    <row r="35">
      <c r="A35" s="4" t="inlineStr">
        <is>
          <t>Renewables, Efficiency, and Conservation | Electric | Wisconsin | WPS</t>
        </is>
      </c>
    </row>
    <row r="36">
      <c r="A36" s="3" t="inlineStr">
        <is>
          <t>Renewables, Efficiency, and Conservation</t>
        </is>
      </c>
    </row>
    <row r="37">
      <c r="A37" s="4" t="inlineStr">
        <is>
          <t>Required renewable energy percent achieved</t>
        </is>
      </c>
      <c r="C37" s="4" t="inlineStr">
        <is>
          <t>9.74%</t>
        </is>
      </c>
    </row>
    <row r="38">
      <c r="A38" s="4" t="inlineStr">
        <is>
          <t>Renewables, Efficiency, and Conservation | Electric | Michigan</t>
        </is>
      </c>
    </row>
    <row r="39">
      <c r="A39" s="3" t="inlineStr">
        <is>
          <t>Renewables, Efficiency, and Conservation</t>
        </is>
      </c>
    </row>
    <row r="40">
      <c r="A40" s="4" t="inlineStr">
        <is>
          <t>Annual state renewable portfolio requirement for 2019 and 2020, as a percent</t>
        </is>
      </c>
      <c r="C40" s="4" t="inlineStr">
        <is>
          <t>12.50%</t>
        </is>
      </c>
    </row>
    <row r="41">
      <c r="A41" s="4" t="inlineStr">
        <is>
          <t>Energy optimization target, as a percent</t>
        </is>
      </c>
      <c r="C41" s="4" t="inlineStr">
        <is>
          <t>1.00%</t>
        </is>
      </c>
    </row>
    <row r="42">
      <c r="A42" s="4" t="inlineStr">
        <is>
          <t>State renewable portfolio requirement for 2021, as a percent</t>
        </is>
      </c>
      <c r="C42" s="4" t="inlineStr">
        <is>
          <t>15.00%</t>
        </is>
      </c>
    </row>
  </sheetData>
  <mergeCells count="2">
    <mergeCell ref="A1:A2"/>
    <mergeCell ref="C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for interest, net of amount capitalized</t>
        </is>
      </c>
      <c r="B4" s="5" t="n">
        <v>492.9</v>
      </c>
      <c r="C4" s="5" t="n">
        <v>485.9</v>
      </c>
      <c r="D4" s="5" t="n">
        <v>441.5</v>
      </c>
    </row>
    <row r="5">
      <c r="A5" s="4" t="inlineStr">
        <is>
          <t>Cash paid (received) for income taxes, net</t>
        </is>
      </c>
      <c r="B5" s="7" t="n">
        <v>27.9</v>
      </c>
      <c r="C5" s="7" t="n">
        <v>-24.9</v>
      </c>
      <c r="D5" s="7" t="n">
        <v>16.3</v>
      </c>
    </row>
    <row r="6">
      <c r="A6" s="4" t="inlineStr">
        <is>
          <t>Accounts payable related to construction costs</t>
        </is>
      </c>
      <c r="B6" s="7" t="n">
        <v>153.1</v>
      </c>
      <c r="C6" s="7" t="n">
        <v>159.9</v>
      </c>
      <c r="D6" s="7" t="n">
        <v>65.90000000000001</v>
      </c>
    </row>
    <row r="7">
      <c r="A7" s="4" t="inlineStr">
        <is>
          <t>Non-cash capital contributions from noncontrolling interest</t>
        </is>
      </c>
      <c r="B7" s="6" t="n">
        <v>0</v>
      </c>
      <c r="C7" s="6" t="n">
        <v>21</v>
      </c>
      <c r="D7" s="6" t="n">
        <v>0</v>
      </c>
    </row>
    <row r="8">
      <c r="A8" s="4" t="inlineStr">
        <is>
          <t>Receivable related to corporate-owned life insurance proceeds</t>
        </is>
      </c>
      <c r="B8" s="8" t="n">
        <v>0</v>
      </c>
      <c r="C8" s="8" t="n">
        <v>0</v>
      </c>
      <c r="D8" s="5" t="n">
        <v>7.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Dec. 31, 2020</t>
        </is>
      </c>
      <c r="C1" s="2" t="inlineStr">
        <is>
          <t>Dec. 31, 2019</t>
        </is>
      </c>
      <c r="D1" s="2" t="inlineStr">
        <is>
          <t>Dec. 31, 2018</t>
        </is>
      </c>
      <c r="E1" s="2" t="inlineStr">
        <is>
          <t>Dec. 31, 2017</t>
        </is>
      </c>
    </row>
    <row r="2">
      <c r="A2" s="3" t="inlineStr">
        <is>
          <t>Supplemental Cash Flow Information [Abstract]</t>
        </is>
      </c>
    </row>
    <row r="3">
      <c r="A3" s="4" t="inlineStr">
        <is>
          <t>Cash and cash equivalents</t>
        </is>
      </c>
      <c r="B3" s="5" t="n">
        <v>24.8</v>
      </c>
      <c r="C3" s="5" t="n">
        <v>37.5</v>
      </c>
      <c r="D3" s="5" t="n">
        <v>84.5</v>
      </c>
    </row>
    <row r="4">
      <c r="A4" s="4" t="inlineStr">
        <is>
          <t>Restricted cash included in other current assets</t>
        </is>
      </c>
      <c r="B4" s="6" t="n">
        <v>0</v>
      </c>
      <c r="C4" s="6" t="n">
        <v>0</v>
      </c>
      <c r="D4" s="7" t="n">
        <v>2.5</v>
      </c>
    </row>
    <row r="5">
      <c r="A5" s="4" t="inlineStr">
        <is>
          <t>Restricted cash included in other long term assets</t>
        </is>
      </c>
      <c r="B5" s="7" t="n">
        <v>47.8</v>
      </c>
      <c r="C5" s="7" t="n">
        <v>44.8</v>
      </c>
      <c r="D5" s="7" t="n">
        <v>59.1</v>
      </c>
    </row>
    <row r="6">
      <c r="A6" s="4" t="inlineStr">
        <is>
          <t>Cash, cash equivalents, and restricted cash</t>
        </is>
      </c>
      <c r="B6" s="5" t="n">
        <v>72.59999999999999</v>
      </c>
      <c r="C6" s="5" t="n">
        <v>82.3</v>
      </c>
      <c r="D6" s="5" t="n">
        <v>146.1</v>
      </c>
      <c r="E6" s="5" t="n">
        <v>58.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1" customWidth="1" min="2" max="2"/>
    <col width="19" customWidth="1" min="3" max="3"/>
    <col width="21" customWidth="1" min="4" max="4"/>
    <col width="21" customWidth="1" min="5" max="5"/>
  </cols>
  <sheetData>
    <row r="1">
      <c r="A1" s="1" t="inlineStr">
        <is>
          <t>Regulatory Environment - COVID-19 (Details) $ in Millions</t>
        </is>
      </c>
      <c r="B1" s="2" t="inlineStr">
        <is>
          <t>Jun. 18, 2020USD ($)</t>
        </is>
      </c>
      <c r="C1" s="2" t="inlineStr">
        <is>
          <t>Mar. 24, 2020order</t>
        </is>
      </c>
      <c r="D1" s="2" t="inlineStr">
        <is>
          <t>Dec. 31, 2020USD ($)</t>
        </is>
      </c>
      <c r="E1" s="2" t="inlineStr">
        <is>
          <t>Dec. 31, 2019USD ($)</t>
        </is>
      </c>
    </row>
    <row r="2">
      <c r="A2" s="3" t="inlineStr">
        <is>
          <t>Public Utilities, General Disclosures [Line Items]</t>
        </is>
      </c>
    </row>
    <row r="3">
      <c r="A3" s="4" t="inlineStr">
        <is>
          <t>Regulatory asset</t>
        </is>
      </c>
      <c r="D3" s="5" t="n">
        <v>3544.1</v>
      </c>
      <c r="E3" s="5" t="n">
        <v>3527.6</v>
      </c>
    </row>
    <row r="4">
      <c r="A4" s="4" t="inlineStr">
        <is>
          <t>Public Service Commission of Wisconsin</t>
        </is>
      </c>
    </row>
    <row r="5">
      <c r="A5" s="3" t="inlineStr">
        <is>
          <t>Public Utilities, General Disclosures [Line Items]</t>
        </is>
      </c>
    </row>
    <row r="6">
      <c r="A6" s="4" t="inlineStr">
        <is>
          <t>Number of orders issued in response to COVID-19 | order</t>
        </is>
      </c>
      <c r="C6" s="6" t="n">
        <v>2</v>
      </c>
    </row>
    <row r="7">
      <c r="A7" s="4" t="inlineStr">
        <is>
          <t>Illinois Commerce Commission (ICC)</t>
        </is>
      </c>
    </row>
    <row r="8">
      <c r="A8" s="3" t="inlineStr">
        <is>
          <t>Public Utilities, General Disclosures [Line Items]</t>
        </is>
      </c>
    </row>
    <row r="9">
      <c r="A9" s="4" t="inlineStr">
        <is>
          <t>Additional period of time deposit requirements will be waived</t>
        </is>
      </c>
      <c r="B9" s="4" t="inlineStr">
        <is>
          <t>4 months</t>
        </is>
      </c>
    </row>
    <row r="10">
      <c r="A10" s="4" t="inlineStr">
        <is>
          <t>Illinois Commerce Commission (ICC) | COVID-19</t>
        </is>
      </c>
    </row>
    <row r="11">
      <c r="A11" s="3" t="inlineStr">
        <is>
          <t>Public Utilities, General Disclosures [Line Items]</t>
        </is>
      </c>
    </row>
    <row r="12">
      <c r="A12" s="4" t="inlineStr">
        <is>
          <t>Recovery period of regulatory asset</t>
        </is>
      </c>
      <c r="B12" s="4" t="inlineStr">
        <is>
          <t>36 months</t>
        </is>
      </c>
    </row>
    <row r="13">
      <c r="A13" s="4" t="inlineStr">
        <is>
          <t>Regulatory asset</t>
        </is>
      </c>
      <c r="D13" s="5" t="n">
        <v>19.4</v>
      </c>
    </row>
    <row r="14">
      <c r="A14" s="4" t="inlineStr">
        <is>
          <t>Illinois Commerce Commission (ICC) | PGL</t>
        </is>
      </c>
    </row>
    <row r="15">
      <c r="A15" s="3" t="inlineStr">
        <is>
          <t>Public Utilities, General Disclosures [Line Items]</t>
        </is>
      </c>
    </row>
    <row r="16">
      <c r="A16" s="4" t="inlineStr">
        <is>
          <t>Amount available through bill payment assistance program</t>
        </is>
      </c>
      <c r="B16" s="8" t="n">
        <v>12</v>
      </c>
    </row>
    <row r="17">
      <c r="A17" s="4" t="inlineStr">
        <is>
          <t>Illinois Commerce Commission (ICC) | NSG</t>
        </is>
      </c>
    </row>
    <row r="18">
      <c r="A18" s="3" t="inlineStr">
        <is>
          <t>Public Utilities, General Disclosures [Line Items]</t>
        </is>
      </c>
    </row>
    <row r="19">
      <c r="A19" s="4" t="inlineStr">
        <is>
          <t>Amount available through bill payment assistance program</t>
        </is>
      </c>
      <c r="B19" s="5" t="n">
        <v>1.2</v>
      </c>
    </row>
    <row r="20">
      <c r="A20" s="4" t="inlineStr">
        <is>
          <t>Minnesota Public Utilities Commission (MPUC)</t>
        </is>
      </c>
    </row>
    <row r="21">
      <c r="A21" s="3" t="inlineStr">
        <is>
          <t>Public Utilities, General Disclosures [Line Items]</t>
        </is>
      </c>
    </row>
    <row r="22">
      <c r="A22" s="4" t="inlineStr">
        <is>
          <t>Period of time after peacetime emergency that order will be effective</t>
        </is>
      </c>
      <c r="B22" s="4" t="inlineStr">
        <is>
          <t>60 days</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Environment - Tax Cuts and Jobs Act of 2017 (Details) $ in Millions</t>
        </is>
      </c>
      <c r="B1" s="2" t="inlineStr">
        <is>
          <t>1 Months Ended</t>
        </is>
      </c>
    </row>
    <row r="2">
      <c r="B2" s="2" t="inlineStr">
        <is>
          <t>May 31, 2018customer</t>
        </is>
      </c>
      <c r="C2" s="2" t="inlineStr">
        <is>
          <t>Feb. 28, 2018Filings</t>
        </is>
      </c>
      <c r="D2" s="2" t="inlineStr">
        <is>
          <t>Dec. 31, 2017USD ($)</t>
        </is>
      </c>
    </row>
    <row r="3">
      <c r="A3" s="4" t="inlineStr">
        <is>
          <t>MPSC</t>
        </is>
      </c>
    </row>
    <row r="4">
      <c r="A4" s="3" t="inlineStr">
        <is>
          <t>Public Utilities, General Disclosures [Line Items]</t>
        </is>
      </c>
    </row>
    <row r="5">
      <c r="A5" s="4" t="inlineStr">
        <is>
          <t>Number of filings required related to the Tax Cuts and Jobs Act of 2018 | Filings</t>
        </is>
      </c>
      <c r="C5" s="6" t="n">
        <v>3</v>
      </c>
    </row>
    <row r="6">
      <c r="A6" s="4" t="inlineStr">
        <is>
          <t>MPSC | WE</t>
        </is>
      </c>
    </row>
    <row r="7">
      <c r="A7" s="3" t="inlineStr">
        <is>
          <t>Public Utilities, General Disclosures [Line Items]</t>
        </is>
      </c>
    </row>
    <row r="8">
      <c r="A8" s="4" t="inlineStr">
        <is>
          <t>Number of Electric Customers Served in Michigan | customer</t>
        </is>
      </c>
      <c r="B8" s="6" t="n">
        <v>1</v>
      </c>
    </row>
    <row r="9">
      <c r="A9" s="4" t="inlineStr">
        <is>
          <t>2018 and 2019 rates | Electric rates | Public Service Commission of Wisconsin (PSCW) | WE</t>
        </is>
      </c>
    </row>
    <row r="10">
      <c r="A10" s="3" t="inlineStr">
        <is>
          <t>Public Utilities, General Disclosures [Line Items]</t>
        </is>
      </c>
    </row>
    <row r="11">
      <c r="A11" s="4" t="inlineStr">
        <is>
          <t>Percentage of current tax benefit from Tax Cuts and Jobs Act of 2017 to be used to reduce regulatory assets</t>
        </is>
      </c>
      <c r="B11" s="4" t="inlineStr">
        <is>
          <t>80.00%</t>
        </is>
      </c>
    </row>
    <row r="12">
      <c r="A12" s="4" t="inlineStr">
        <is>
          <t>Percent of current tax benefit from Tax Cuts and Jobs Act of 2017 to be returned to customers via bill credits</t>
        </is>
      </c>
      <c r="B12" s="4" t="inlineStr">
        <is>
          <t>20.00%</t>
        </is>
      </c>
    </row>
    <row r="13">
      <c r="A13" s="4" t="inlineStr">
        <is>
          <t>2018 and 2019 rates | Electric rates | Public Service Commission of Wisconsin (PSCW) | WPS</t>
        </is>
      </c>
    </row>
    <row r="14">
      <c r="A14" s="3" t="inlineStr">
        <is>
          <t>Public Utilities, General Disclosures [Line Items]</t>
        </is>
      </c>
    </row>
    <row r="15">
      <c r="A15" s="4" t="inlineStr">
        <is>
          <t>Percentage of current tax benefit from Tax Cuts and Jobs Act of 2017 to be used to reduce regulatory assets</t>
        </is>
      </c>
      <c r="B15" s="4" t="inlineStr">
        <is>
          <t>40.00%</t>
        </is>
      </c>
    </row>
    <row r="16">
      <c r="A16" s="4" t="inlineStr">
        <is>
          <t>Percent of current tax benefit from Tax Cuts and Jobs Act of 2017 to be returned to customers via bill credits</t>
        </is>
      </c>
      <c r="B16" s="4" t="inlineStr">
        <is>
          <t>60.00%</t>
        </is>
      </c>
    </row>
    <row r="17">
      <c r="A17" s="4" t="inlineStr">
        <is>
          <t>2018 and 2019 rates | Natural gas rates | Public Service Commission of Wisconsin (PSCW) | WE, WG, and WPS</t>
        </is>
      </c>
    </row>
    <row r="18">
      <c r="A18" s="3" t="inlineStr">
        <is>
          <t>Public Utilities, General Disclosures [Line Items]</t>
        </is>
      </c>
    </row>
    <row r="19">
      <c r="A19" s="4" t="inlineStr">
        <is>
          <t>Percent of current tax benefit from Tax Cuts and Jobs Act of 2017 to be returned to customers via bill credits</t>
        </is>
      </c>
      <c r="B19" s="4" t="inlineStr">
        <is>
          <t>100.00%</t>
        </is>
      </c>
    </row>
    <row r="20">
      <c r="A20" s="4" t="inlineStr">
        <is>
          <t>Tax Cuts and Jobs Act of 2017 | Regulated operations</t>
        </is>
      </c>
    </row>
    <row r="21">
      <c r="A21" s="3" t="inlineStr">
        <is>
          <t>Public Utilities, General Disclosures [Line Items]</t>
        </is>
      </c>
    </row>
    <row r="22">
      <c r="A22" s="4" t="inlineStr">
        <is>
          <t>Estimated tax benefit related to the remeasurement of deferred income taxes from tax legislation | $</t>
        </is>
      </c>
      <c r="D22" s="8" t="n">
        <v>252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gulatory Environment - WI 2020 and 2021 Rates (Details) - Public Service Commission of Wisconsin (PSCW) - USD ($)</t>
        </is>
      </c>
      <c r="B1" s="2" t="inlineStr">
        <is>
          <t>1 Months Ended</t>
        </is>
      </c>
      <c r="D1" s="2" t="inlineStr">
        <is>
          <t>12 Months Ended</t>
        </is>
      </c>
    </row>
    <row r="2">
      <c r="B2" s="2" t="inlineStr">
        <is>
          <t>Dec. 31, 2019</t>
        </is>
      </c>
      <c r="C2" s="2" t="inlineStr">
        <is>
          <t>Sep. 30, 2017</t>
        </is>
      </c>
      <c r="D2" s="2" t="inlineStr">
        <is>
          <t>Dec. 31, 2020</t>
        </is>
      </c>
    </row>
    <row r="3">
      <c r="A3" s="4" t="inlineStr">
        <is>
          <t>2020 and 2021 rates</t>
        </is>
      </c>
    </row>
    <row r="4">
      <c r="A4" s="3" t="inlineStr">
        <is>
          <t>Public Utilities, General Disclosures [Line Items]</t>
        </is>
      </c>
    </row>
    <row r="5">
      <c r="A5" s="4" t="inlineStr">
        <is>
          <t>Number of utilities with earnings sharing mechanism</t>
        </is>
      </c>
      <c r="B5" s="6" t="n">
        <v>3</v>
      </c>
    </row>
    <row r="6">
      <c r="A6" s="4" t="inlineStr">
        <is>
          <t>Percentage of first 25 basis points of additional earnings retained by the utility</t>
        </is>
      </c>
      <c r="B6" s="4" t="inlineStr">
        <is>
          <t>100.00%</t>
        </is>
      </c>
    </row>
    <row r="7">
      <c r="A7" s="4" t="inlineStr">
        <is>
          <t>Return on equity in excess of authorized amount (as a percent)</t>
        </is>
      </c>
      <c r="B7" s="4" t="inlineStr">
        <is>
          <t>0.25%</t>
        </is>
      </c>
    </row>
    <row r="8">
      <c r="A8" s="4" t="inlineStr">
        <is>
          <t>Percentage of additional earnings between 25 and 75 basis points refunded to customers</t>
        </is>
      </c>
      <c r="B8" s="4" t="inlineStr">
        <is>
          <t>50.00%</t>
        </is>
      </c>
    </row>
    <row r="9">
      <c r="A9" s="4" t="inlineStr">
        <is>
          <t>Return on equity in excess of first 25 basis points above authorized amount (as a percent)</t>
        </is>
      </c>
      <c r="B9" s="4" t="inlineStr">
        <is>
          <t>0.50%</t>
        </is>
      </c>
    </row>
    <row r="10">
      <c r="A10" s="4" t="inlineStr">
        <is>
          <t>Percentage of earnings in excess of 75 basis points refunded to customers</t>
        </is>
      </c>
      <c r="B10" s="4" t="inlineStr">
        <is>
          <t>100.00%</t>
        </is>
      </c>
    </row>
    <row r="11">
      <c r="A11" s="4" t="inlineStr">
        <is>
          <t>2020 and 2021 rates | Electric rates | Tax Cuts and Jobs Act of 2017</t>
        </is>
      </c>
    </row>
    <row r="12">
      <c r="A12" s="3" t="inlineStr">
        <is>
          <t>Public Utilities, General Disclosures [Line Items]</t>
        </is>
      </c>
    </row>
    <row r="13">
      <c r="A13" s="4" t="inlineStr">
        <is>
          <t>Amortization period</t>
        </is>
      </c>
      <c r="B13" s="4" t="inlineStr">
        <is>
          <t>2 years</t>
        </is>
      </c>
      <c r="D13" s="4" t="inlineStr">
        <is>
          <t>2 years</t>
        </is>
      </c>
    </row>
    <row r="14">
      <c r="A14" s="4" t="inlineStr">
        <is>
          <t>2020 and 2021 rates | Natural gas rates | Tax Cuts and Jobs Act of 2017</t>
        </is>
      </c>
    </row>
    <row r="15">
      <c r="A15" s="3" t="inlineStr">
        <is>
          <t>Public Utilities, General Disclosures [Line Items]</t>
        </is>
      </c>
    </row>
    <row r="16">
      <c r="A16" s="4" t="inlineStr">
        <is>
          <t>Amortization period</t>
        </is>
      </c>
      <c r="B16" s="4" t="inlineStr">
        <is>
          <t>4 years</t>
        </is>
      </c>
      <c r="D16" s="4" t="inlineStr">
        <is>
          <t>4 years</t>
        </is>
      </c>
    </row>
    <row r="17">
      <c r="A17" s="4" t="inlineStr">
        <is>
          <t>Number of gas utilities amortizing unprotected deferred tax expense over 4 years</t>
        </is>
      </c>
      <c r="B17" s="6" t="n">
        <v>3</v>
      </c>
    </row>
    <row r="18">
      <c r="A18" s="4" t="inlineStr">
        <is>
          <t>WE | 2020 rates | Electric rates</t>
        </is>
      </c>
    </row>
    <row r="19">
      <c r="A19" s="3" t="inlineStr">
        <is>
          <t>Public Utilities, General Disclosures [Line Items]</t>
        </is>
      </c>
    </row>
    <row r="20">
      <c r="A20" s="4" t="inlineStr">
        <is>
          <t>Approved rate increase</t>
        </is>
      </c>
      <c r="B20" s="8" t="n">
        <v>15300000</v>
      </c>
    </row>
    <row r="21">
      <c r="A21" s="4" t="inlineStr">
        <is>
          <t>Approved rate increase (as a percent)</t>
        </is>
      </c>
      <c r="B21" s="4" t="inlineStr">
        <is>
          <t>0.50%</t>
        </is>
      </c>
    </row>
    <row r="22">
      <c r="A22" s="4" t="inlineStr">
        <is>
          <t>WE | 2020 rates | Electric rates | Tax Cuts and Jobs Act of 2017</t>
        </is>
      </c>
    </row>
    <row r="23">
      <c r="A23" s="3" t="inlineStr">
        <is>
          <t>Public Utilities, General Disclosures [Line Items]</t>
        </is>
      </c>
    </row>
    <row r="24">
      <c r="A24" s="4" t="inlineStr">
        <is>
          <t>Amortization of regulatory liabilities</t>
        </is>
      </c>
      <c r="B24" s="8" t="n">
        <v>65000000</v>
      </c>
    </row>
    <row r="25">
      <c r="A25" s="4" t="inlineStr">
        <is>
          <t>WE | 2020 rates | Natural gas rates</t>
        </is>
      </c>
    </row>
    <row r="26">
      <c r="A26" s="3" t="inlineStr">
        <is>
          <t>Public Utilities, General Disclosures [Line Items]</t>
        </is>
      </c>
    </row>
    <row r="27">
      <c r="A27" s="4" t="inlineStr">
        <is>
          <t>Approved rate increase</t>
        </is>
      </c>
      <c r="B27" s="8" t="n">
        <v>10400000</v>
      </c>
    </row>
    <row r="28">
      <c r="A28" s="4" t="inlineStr">
        <is>
          <t>Approved rate increase (as a percent)</t>
        </is>
      </c>
      <c r="B28" s="4" t="inlineStr">
        <is>
          <t>2.80%</t>
        </is>
      </c>
    </row>
    <row r="29">
      <c r="A29" s="4" t="inlineStr">
        <is>
          <t>WE | 2020 rates | Natural gas rates | Tax Cuts and Jobs Act of 2017</t>
        </is>
      </c>
    </row>
    <row r="30">
      <c r="A30" s="3" t="inlineStr">
        <is>
          <t>Public Utilities, General Disclosures [Line Items]</t>
        </is>
      </c>
    </row>
    <row r="31">
      <c r="A31" s="4" t="inlineStr">
        <is>
          <t>Amortization of regulatory liabilities</t>
        </is>
      </c>
      <c r="B31" s="8" t="n">
        <v>-5000000</v>
      </c>
    </row>
    <row r="32">
      <c r="A32" s="4" t="inlineStr">
        <is>
          <t>WE | 2020 rates | Steam rates</t>
        </is>
      </c>
    </row>
    <row r="33">
      <c r="A33" s="3" t="inlineStr">
        <is>
          <t>Public Utilities, General Disclosures [Line Items]</t>
        </is>
      </c>
    </row>
    <row r="34">
      <c r="A34" s="4" t="inlineStr">
        <is>
          <t>Approved rate increase</t>
        </is>
      </c>
      <c r="B34" s="8" t="n">
        <v>1900000</v>
      </c>
    </row>
    <row r="35">
      <c r="A35" s="4" t="inlineStr">
        <is>
          <t>Approved rate increase (as a percent)</t>
        </is>
      </c>
      <c r="B35" s="4" t="inlineStr">
        <is>
          <t>8.60%</t>
        </is>
      </c>
    </row>
    <row r="36">
      <c r="A36" s="4" t="inlineStr">
        <is>
          <t>WE | 2021 rates | Electric rates | Tax Cuts and Jobs Act of 2017</t>
        </is>
      </c>
    </row>
    <row r="37">
      <c r="A37" s="3" t="inlineStr">
        <is>
          <t>Public Utilities, General Disclosures [Line Items]</t>
        </is>
      </c>
    </row>
    <row r="38">
      <c r="A38" s="4" t="inlineStr">
        <is>
          <t>Amortization of regulatory liabilities</t>
        </is>
      </c>
      <c r="B38" s="8" t="n">
        <v>65000000</v>
      </c>
    </row>
    <row r="39">
      <c r="A39" s="4" t="inlineStr">
        <is>
          <t>WE | 2021 rates | Natural gas rates | Tax Cuts and Jobs Act of 2017</t>
        </is>
      </c>
    </row>
    <row r="40">
      <c r="A40" s="3" t="inlineStr">
        <is>
          <t>Public Utilities, General Disclosures [Line Items]</t>
        </is>
      </c>
    </row>
    <row r="41">
      <c r="A41" s="4" t="inlineStr">
        <is>
          <t>Amortization of regulatory liabilities</t>
        </is>
      </c>
      <c r="B41" s="8" t="n">
        <v>-5000000</v>
      </c>
    </row>
    <row r="42">
      <c r="A42" s="4" t="inlineStr">
        <is>
          <t>WE | 2020 and 2021 rates</t>
        </is>
      </c>
    </row>
    <row r="43">
      <c r="A43" s="3" t="inlineStr">
        <is>
          <t>Public Utilities, General Disclosures [Line Items]</t>
        </is>
      </c>
    </row>
    <row r="44">
      <c r="A44" s="4" t="inlineStr">
        <is>
          <t>Approved return on equity (as a percent)</t>
        </is>
      </c>
      <c r="B44" s="4" t="inlineStr">
        <is>
          <t>10.00%</t>
        </is>
      </c>
    </row>
    <row r="45">
      <c r="A45" s="4" t="inlineStr">
        <is>
          <t>Approved common equity component average (as a percent)</t>
        </is>
      </c>
      <c r="B45" s="4" t="inlineStr">
        <is>
          <t>52.50%</t>
        </is>
      </c>
    </row>
    <row r="46">
      <c r="A46" s="4" t="inlineStr">
        <is>
          <t>WE | 2020 and 2021 rates | Electric rates</t>
        </is>
      </c>
    </row>
    <row r="47">
      <c r="A47" s="3" t="inlineStr">
        <is>
          <t>Public Utilities, General Disclosures [Line Items]</t>
        </is>
      </c>
    </row>
    <row r="48">
      <c r="A48" s="4" t="inlineStr">
        <is>
          <t>Pleasant Prairie power plant's book value to be securitized</t>
        </is>
      </c>
      <c r="B48" s="8" t="n">
        <v>100000000</v>
      </c>
    </row>
    <row r="49">
      <c r="A49" s="4" t="inlineStr">
        <is>
          <t>WPS | 2020 rates | Electric rates</t>
        </is>
      </c>
    </row>
    <row r="50">
      <c r="A50" s="3" t="inlineStr">
        <is>
          <t>Public Utilities, General Disclosures [Line Items]</t>
        </is>
      </c>
    </row>
    <row r="51">
      <c r="A51" s="4" t="inlineStr">
        <is>
          <t>Approved rate increase</t>
        </is>
      </c>
      <c r="B51" s="8" t="n">
        <v>15800000</v>
      </c>
    </row>
    <row r="52">
      <c r="A52" s="4" t="inlineStr">
        <is>
          <t>Approved rate increase (as a percent)</t>
        </is>
      </c>
      <c r="B52" s="4" t="inlineStr">
        <is>
          <t>1.60%</t>
        </is>
      </c>
    </row>
    <row r="53">
      <c r="A53" s="4" t="inlineStr">
        <is>
          <t>WPS | 2020 rates | Electric rates | Tax Cuts and Jobs Act of 2017</t>
        </is>
      </c>
    </row>
    <row r="54">
      <c r="A54" s="3" t="inlineStr">
        <is>
          <t>Public Utilities, General Disclosures [Line Items]</t>
        </is>
      </c>
    </row>
    <row r="55">
      <c r="A55" s="4" t="inlineStr">
        <is>
          <t>Amortization of regulatory liabilities</t>
        </is>
      </c>
      <c r="B55" s="8" t="n">
        <v>11000000</v>
      </c>
    </row>
    <row r="56">
      <c r="A56" s="4" t="inlineStr">
        <is>
          <t>WPS | 2020 rates | Natural gas rates</t>
        </is>
      </c>
    </row>
    <row r="57">
      <c r="A57" s="3" t="inlineStr">
        <is>
          <t>Public Utilities, General Disclosures [Line Items]</t>
        </is>
      </c>
    </row>
    <row r="58">
      <c r="A58" s="4" t="inlineStr">
        <is>
          <t>Approved rate increase</t>
        </is>
      </c>
      <c r="B58" s="8" t="n">
        <v>4300000</v>
      </c>
    </row>
    <row r="59">
      <c r="A59" s="4" t="inlineStr">
        <is>
          <t>Approved rate increase (as a percent)</t>
        </is>
      </c>
      <c r="B59" s="4" t="inlineStr">
        <is>
          <t>1.40%</t>
        </is>
      </c>
    </row>
    <row r="60">
      <c r="A60" s="4" t="inlineStr">
        <is>
          <t>WPS | 2020 rates | Natural gas rates | Tax Cuts and Jobs Act of 2017</t>
        </is>
      </c>
    </row>
    <row r="61">
      <c r="A61" s="3" t="inlineStr">
        <is>
          <t>Public Utilities, General Disclosures [Line Items]</t>
        </is>
      </c>
    </row>
    <row r="62">
      <c r="A62" s="4" t="inlineStr">
        <is>
          <t>Amortization of regulatory liabilities</t>
        </is>
      </c>
      <c r="B62" s="8" t="n">
        <v>5000000</v>
      </c>
    </row>
    <row r="63">
      <c r="A63" s="4" t="inlineStr">
        <is>
          <t>WPS | 2021 rates | Electric rates | Tax Cuts and Jobs Act of 2017</t>
        </is>
      </c>
    </row>
    <row r="64">
      <c r="A64" s="3" t="inlineStr">
        <is>
          <t>Public Utilities, General Disclosures [Line Items]</t>
        </is>
      </c>
    </row>
    <row r="65">
      <c r="A65" s="4" t="inlineStr">
        <is>
          <t>Amortization of regulatory liabilities</t>
        </is>
      </c>
      <c r="B65" s="6" t="n">
        <v>39000000</v>
      </c>
    </row>
    <row r="66">
      <c r="A66" s="4" t="inlineStr">
        <is>
          <t>WPS | 2021 rates | Natural gas rates | Tax Cuts and Jobs Act of 2017</t>
        </is>
      </c>
    </row>
    <row r="67">
      <c r="A67" s="3" t="inlineStr">
        <is>
          <t>Public Utilities, General Disclosures [Line Items]</t>
        </is>
      </c>
    </row>
    <row r="68">
      <c r="A68" s="4" t="inlineStr">
        <is>
          <t>Amortization of regulatory liabilities</t>
        </is>
      </c>
      <c r="B68" s="8" t="n">
        <v>5000000</v>
      </c>
    </row>
    <row r="69">
      <c r="A69" s="4" t="inlineStr">
        <is>
          <t>WPS | 2020 and 2021 rates</t>
        </is>
      </c>
    </row>
    <row r="70">
      <c r="A70" s="3" t="inlineStr">
        <is>
          <t>Public Utilities, General Disclosures [Line Items]</t>
        </is>
      </c>
    </row>
    <row r="71">
      <c r="A71" s="4" t="inlineStr">
        <is>
          <t>Approved return on equity (as a percent)</t>
        </is>
      </c>
      <c r="B71" s="4" t="inlineStr">
        <is>
          <t>10.00%</t>
        </is>
      </c>
    </row>
    <row r="72">
      <c r="A72" s="4" t="inlineStr">
        <is>
          <t>Approved common equity component average (as a percent)</t>
        </is>
      </c>
      <c r="B72" s="4" t="inlineStr">
        <is>
          <t>52.50%</t>
        </is>
      </c>
    </row>
    <row r="73">
      <c r="A73" s="4" t="inlineStr">
        <is>
          <t>WPS | 2020 and 2021 rates | Electric rates</t>
        </is>
      </c>
    </row>
    <row r="74">
      <c r="A74" s="3" t="inlineStr">
        <is>
          <t>Public Utilities, General Disclosures [Line Items]</t>
        </is>
      </c>
    </row>
    <row r="75">
      <c r="A75" s="4" t="inlineStr">
        <is>
          <t>Authorized Revenue Requirement For ReACT</t>
        </is>
      </c>
      <c r="C75" s="8" t="n">
        <v>275000000</v>
      </c>
    </row>
    <row r="76">
      <c r="A76" s="4" t="inlineStr">
        <is>
          <t>Cost of the ReACT project, excluding AFUDC</t>
        </is>
      </c>
      <c r="B76" s="8" t="n">
        <v>342000000</v>
      </c>
    </row>
    <row r="77">
      <c r="A77" s="4" t="inlineStr">
        <is>
          <t>Collection of ReACT Regulatory Asset in Years</t>
        </is>
      </c>
      <c r="B77" s="4" t="inlineStr">
        <is>
          <t>8 years</t>
        </is>
      </c>
    </row>
    <row r="78">
      <c r="A78" s="4" t="inlineStr">
        <is>
          <t>WPS | 2020 and 2021 rates | Electric rates | Earnings sharing mechanisms</t>
        </is>
      </c>
    </row>
    <row r="79">
      <c r="A79" s="3" t="inlineStr">
        <is>
          <t>Public Utilities, General Disclosures [Line Items]</t>
        </is>
      </c>
    </row>
    <row r="80">
      <c r="A80" s="4" t="inlineStr">
        <is>
          <t>Amortization of regulatory liabilities</t>
        </is>
      </c>
      <c r="B80" s="8" t="n">
        <v>21000000</v>
      </c>
    </row>
    <row r="81">
      <c r="A81" s="4" t="inlineStr">
        <is>
          <t>Amortization period</t>
        </is>
      </c>
      <c r="B81" s="4" t="inlineStr">
        <is>
          <t>2 years</t>
        </is>
      </c>
    </row>
    <row r="82">
      <c r="A82" s="4" t="inlineStr">
        <is>
          <t>WG | 2020 rates | Natural gas rates</t>
        </is>
      </c>
    </row>
    <row r="83">
      <c r="A83" s="3" t="inlineStr">
        <is>
          <t>Public Utilities, General Disclosures [Line Items]</t>
        </is>
      </c>
    </row>
    <row r="84">
      <c r="A84" s="4" t="inlineStr">
        <is>
          <t>Approved rate increase</t>
        </is>
      </c>
      <c r="B84" s="8" t="n">
        <v>-1500000</v>
      </c>
    </row>
    <row r="85">
      <c r="A85" s="4" t="inlineStr">
        <is>
          <t>Approved rate increase (as a percent)</t>
        </is>
      </c>
      <c r="B85" s="4" t="inlineStr">
        <is>
          <t>(0.20%)</t>
        </is>
      </c>
    </row>
    <row r="86">
      <c r="A86" s="4" t="inlineStr">
        <is>
          <t>WG | 2020 rates | Natural gas rates | Tax Cuts and Jobs Act of 2017</t>
        </is>
      </c>
    </row>
    <row r="87">
      <c r="A87" s="3" t="inlineStr">
        <is>
          <t>Public Utilities, General Disclosures [Line Items]</t>
        </is>
      </c>
    </row>
    <row r="88">
      <c r="A88" s="4" t="inlineStr">
        <is>
          <t>Amortization of regulatory liabilities</t>
        </is>
      </c>
      <c r="B88" s="8" t="n">
        <v>3000000</v>
      </c>
    </row>
    <row r="89">
      <c r="A89" s="4" t="inlineStr">
        <is>
          <t>WG | 2021 rates | Natural gas rates | Tax Cuts and Jobs Act of 2017</t>
        </is>
      </c>
    </row>
    <row r="90">
      <c r="A90" s="3" t="inlineStr">
        <is>
          <t>Public Utilities, General Disclosures [Line Items]</t>
        </is>
      </c>
    </row>
    <row r="91">
      <c r="A91" s="4" t="inlineStr">
        <is>
          <t>Amortization of regulatory liabilities</t>
        </is>
      </c>
      <c r="B91" s="8" t="n">
        <v>3000000</v>
      </c>
    </row>
    <row r="92">
      <c r="A92" s="4" t="inlineStr">
        <is>
          <t>WG | 2020 and 2021 rates</t>
        </is>
      </c>
    </row>
    <row r="93">
      <c r="A93" s="3" t="inlineStr">
        <is>
          <t>Public Utilities, General Disclosures [Line Items]</t>
        </is>
      </c>
    </row>
    <row r="94">
      <c r="A94" s="4" t="inlineStr">
        <is>
          <t>Approved return on equity (as a percent)</t>
        </is>
      </c>
      <c r="B94" s="4" t="inlineStr">
        <is>
          <t>10.20%</t>
        </is>
      </c>
    </row>
    <row r="95">
      <c r="A95" s="4" t="inlineStr">
        <is>
          <t>Approved common equity component average (as a percent)</t>
        </is>
      </c>
      <c r="B95" s="4" t="inlineStr">
        <is>
          <t>52.5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 xml:space="preserve">REGULATORY ASSETS AND LIABILITIES The following regulatory assets were reflected on our balance sheets as of December 31: (in millions) 2020 2019 See Note Regulatory assets (1) (2) Pension and OPEB costs (3) $ 1,101.6 $ 1,066.6 20 Plant retirements 740.8 756.4 Environmental remediation costs (4) 638.2 685.5 24 Income tax related items 454.6 457.8 16 AROs 181.3 137.5 9 SSR (5) 135.6 151.5 26 Securitization 105.2 100.0 26 Uncollectible expense 82.0 52.2 5 Derivatives 26.5 33.8 1(s) We Power generation (6) 7.6 25.8 Other, net 70.7 60.5 Total regulatory assets $ 3,544.1 $ 3,527.6 Balance sheet presentation Other current assets $ 20.0 $ 20.9 Regulatory assets 3,524.1 3,506.7 Total regulatory assets $ 3,544.1 $ 3,527.6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34.2 million and $24.3 million at December 31, 2020 and 2019, respectively. (2) As of December 31, 2020, we had $238.8 million of regulatory assets not earning a return, $9.7 million of regulatory assets earning a return based on short-term interest rates, and $135.6 million of regulatory assets earning a return based on long-term interest rates. The regulatory assets not earning a return primarily relate to certain environmental remediation costs, uncollectible expense, COVID-19 deferred costs, our invested capital tax rider, unamortized loss on reacquired debt, and our electric real-time market pricing program. The other regulatory assets in the table either earn a return at the applicable utility's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20, we had made cash expenditures of $105.3 million related to these environmental remediation costs. The remaining $532.9 million represents our estimated future cash expenditures. (5) The rate order WE received from the PSCW in December 2019 authorized recovery of the SSR regulatory asset over a 15-year period that began on January 1, 2020. (6) Represents amounts recoverable from customers related to WE's costs of the generating units leased from We Power, including subsequent capital additions. The following regulatory liabilities were reflected on our balance sheets as of December 31: (in millions) 2020 2019 See Note Regulatory liabilities Income tax related items $ 2,137.7 $ 2,248.8 16 Removal costs (1) 1,221.1 1,181.5 Pension and OPEB benefits (2) 378.1 354.9 20 Electric transmission costs (3) (4) 78.5 42.2 Energy costs refundable through rate adjustments 59.9 89.8 1(d) Earnings sharing mechanisms (3) 36.9 43.5 26 Uncollectible expense 25.5 39.1 5 Derivatives 16.4 6.7 1(s) Energy efficiency programs (5) 9.9 30.7 Decoupling 5.2 36.8 1(d) Other, net 9.9 6.4 Total regulatory liabilities $ 3,979.1 $ 4,080.4 Balance sheet presentation Other current liabilities $ 51.0 $ 87.6 Regulatory liabilities 3,928.1 3,992.8 Total regulatory liabilities $ 3,979.1 $ 4,080.4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Based on orders received from the PSCW, WE was required to apply the refunds due to customers from its earnings sharing mechanism to its electric transmission escrow during 2019. As a result, $38.6 million of WE's earnings sharing refunds were reflected in its electric transmission regulatory liability at December 31, 2019. WE had no refunds due to customers from its earnings sharing mechanism at December 31, 2020. (4) In accordance with the PSCW's approval of escrow accounting for ATC and MISO network transmission expenses for our Wisconsin electric utilities, WE and WPS defer as a regulatory asset or liability the difference between actual transmission costs and those included in rates until recovery or refund is authorized in a future rate proceeding. (5) Represents amounts refundable to customers related to programs at the utilities designed to meet energy efficiency standards. Pleasant Prairie Power Plant The Pleasant Prairie power plant was retired on April 10, 2018. The net book value of this plant was $602.7 million at December 31, 2020, representing book value less cost of removal and accumulated depreciation. In addition, previously deferred unprotected tax benefits from the Tax Legislation related to the unrecovered balance of this plant were $19.6 million. The net amount of $583.1 million was classified as a regulatory asset on our balance sheets as a result of the retirement of the plant. This regulatory asset does not include certain other previously recorded deferred tax liabilities of $168.7 million related to the retired Pleasant Prairie power plant. Pursuant to its rate order issued by the PSCW in December 2019, WE will continue to amortize this regulatory asset on a straight-line basis through 2039, using the composite depreciation rates approved by the PSCW before this plant was retired. Amortization is included in depreciation and amortization in the income statement. WE has FERC approval to continue to collect the net book value of the Pleasant Prairie power plant using the approved composite depreciation rates, in addition to a return on the remaining net book value. Collection of the return of and on the net book value is no longer subject to refund as the FERC completed its prudency review and concluded that the retirement of this plant was prudent. WE received approval from the PSCW in December 2019 to collect a full return of the net book value of the Pleasant Prairie power plant, and a return on all but $100 million of the net book value. In accordance with its PSCW rate order received in December 2019, WE filed an application with the PSCW on July 20, 2020 requesting a financing order to securitize the remaining $100 million of the Pleasant Prairie power plant's book value, plus the carrying costs accrued on the $100 million during the securitization process and related fees. On November 17, 2020, the PSCW issued a written order approving this application. Presque Isle Power Plant Pursuant to MISO's April 2018 approval of the retirement of the PIPP, these units were retired on March 31, 2019. The net book value of the PIPP was $161.0 million at December 31, 2020, representing book value less cost of removal and accumulated depreciation. In addition, previously deferred unprotected tax benefits from the Tax Legislation related to the unrecovered balance of these units were $6.0 million. The net amount of $155.0 million was classified as a regulatory asset on our balance sheets as a result of the retirement of the plant. This regulatory asset does not include certain other previously recorded deferred tax liabilities of $46.0 million related to the retired PIPP. After the retirement of the PIPP, a portion of the regulatory asset and related cost of removal reserve was transferred to UMERC for recovery from its retail customers. Effective with its rate order issued by the PSCW in December 2019, WE received approval to collect a return of and on its share of the net book value of the PIPP, and as a result, will continue to amortize the regulatory assets on a straight-line basis through 2037, using the composite depreciation rates approved by the PSCW before the units were retired. UMERC will also continue to amortize the regulatory assets on a straight-line basis using the composite depreciation rates approved by the PSCW before the units were retired. Amortization is included in depreciation and amortization in the income statement. UMERC will address the accounting and regulatory treatment related to the retirement of the PIPP with the MPSC in conjunction with a future rate case. WE has FERC approval to continue to collect the net book value of the PIPP using the approved composite depreciation rates, in addition to a return on the net book value. However, this approval is subject to refund pending the outcome of settlement proceedings. Pulliam Power Plant In connection with a MISO ruling, WPS retired Pulliam Units 7 and 8 on October 21, 2018. The net book value of the Pulliam units was $42.6 million at December 31, 2020, representing book value less cost of removal and accumulated depreciation. This amount was classified as a regulatory asset on our balance sheets as a result of the retirement of the plant. Effective with its rate order issued by the PSCW in December 2019, WPS received approval to collect a return of and on the entire net book value of the Pulliam units, and as a result, will continue to amortize this regulatory asset on a straight-line basis through 2031, using the composite depreciation rates approved by the PSCW before these generating units were retired. Amortization is included in depreciation and amortization in the income statement. WPS has FERC approval to continue to collect the net book value of the Pulliam power plant using the approved composite depreciation rates, in addition to a return on the remaining net book value. FERC has completed its prudency review of Pulliam, concluding that the retirement of this plant was prudent. Edgewater Unit 4 The Edgewater 4 generating unit was retired on September 28, 2018. The net book value of the generating unit was $4.7 million at December 31, 2020, representing book value less cost of removal and accumulated depreciation. This amount was classified as a regulatory asset on our balance sheets as a result of the retirement of the plant. Effective with its rate order issued by the PSCW in December 2019, WPS received approval to collect a return of and on the entire net book value of the Edgewater 4 generating unit, and as a result, will continue to amortize this regulatory asset on a straight-line basis through 2026, using the composite depreciation rates approved by the PSCW before this generating unit was retired. Amortization is included in depreciation and amortization in the income statement. WPS has FERC approval to continue to collect the net book value of the Edgewater 4 generating unit using the approved composite depreciation rates, in addition to a return on the remaining net book value. FERC has completed its prudency review of Edgewater 4, concluding that the retirement of this plant was prudent. Severance Liability for Plant Retirements In December 2017, a severance liability of $29.4 million was recorded in other current liabilities on our balance sheets related to these plant retirements. Activity related to this severance liability for the years ended December 31 was as follows: (in millions) 2020 2019 2018 Severance liability at January 1 $ 2.1 $ 15.7 $ 29.4 Severance payments (0.1) (7.2) (10.7) Other (1.3) (6.4) (3.0) Total severance liability at December 31 $ 0.7 $ 2.1 $ 15.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gulatory Environment - WI 2018 and 2019 Rates (Details) - Public Service Commission of Wisconsin (PSCW) - 2018 and 2019 rates $ in Millions</t>
        </is>
      </c>
      <c r="B1" s="2" t="inlineStr">
        <is>
          <t>1 Months Ended</t>
        </is>
      </c>
      <c r="C1" s="2" t="inlineStr">
        <is>
          <t>24 Months Ended</t>
        </is>
      </c>
    </row>
    <row r="2">
      <c r="B2" s="2" t="inlineStr">
        <is>
          <t>Sep. 30, 2017USD ($)utility</t>
        </is>
      </c>
      <c r="C2" s="2" t="inlineStr">
        <is>
          <t>Dec. 31, 2019USD ($)</t>
        </is>
      </c>
    </row>
    <row r="3">
      <c r="A3" s="4" t="inlineStr">
        <is>
          <t>WE</t>
        </is>
      </c>
    </row>
    <row r="4">
      <c r="A4" s="3" t="inlineStr">
        <is>
          <t>Public Utilities, General Disclosures [Line Items]</t>
        </is>
      </c>
    </row>
    <row r="5">
      <c r="A5" s="4" t="inlineStr">
        <is>
          <t>Approved return on equity (as a percent)</t>
        </is>
      </c>
      <c r="B5" s="4" t="inlineStr">
        <is>
          <t>10.20%</t>
        </is>
      </c>
    </row>
    <row r="6">
      <c r="A6" s="4" t="inlineStr">
        <is>
          <t>Income statement impact of flow through of repair-related deferred tax liabilities</t>
        </is>
      </c>
      <c r="C6" s="8" t="n">
        <v>0</v>
      </c>
    </row>
    <row r="7">
      <c r="A7" s="4" t="inlineStr">
        <is>
          <t>WPS</t>
        </is>
      </c>
    </row>
    <row r="8">
      <c r="A8" s="3" t="inlineStr">
        <is>
          <t>Public Utilities, General Disclosures [Line Items]</t>
        </is>
      </c>
    </row>
    <row r="9">
      <c r="A9" s="4" t="inlineStr">
        <is>
          <t>Approved return on equity (as a percent)</t>
        </is>
      </c>
      <c r="B9" s="4" t="inlineStr">
        <is>
          <t>10.00%</t>
        </is>
      </c>
    </row>
    <row r="10">
      <c r="A10" s="4" t="inlineStr">
        <is>
          <t>Authorized Revenue Requirement For ReACT</t>
        </is>
      </c>
      <c r="B10" s="8" t="n">
        <v>275</v>
      </c>
    </row>
    <row r="11">
      <c r="A11" s="4" t="inlineStr">
        <is>
          <t>WG</t>
        </is>
      </c>
    </row>
    <row r="12">
      <c r="A12" s="3" t="inlineStr">
        <is>
          <t>Public Utilities, General Disclosures [Line Items]</t>
        </is>
      </c>
    </row>
    <row r="13">
      <c r="A13" s="4" t="inlineStr">
        <is>
          <t>Approved return on equity (as a percent)</t>
        </is>
      </c>
      <c r="B13" s="4" t="inlineStr">
        <is>
          <t>10.30%</t>
        </is>
      </c>
    </row>
    <row r="14">
      <c r="A14" s="4" t="inlineStr">
        <is>
          <t>WE, WG, and WPS</t>
        </is>
      </c>
    </row>
    <row r="15">
      <c r="A15" s="3" t="inlineStr">
        <is>
          <t>Public Utilities, General Disclosures [Line Items]</t>
        </is>
      </c>
    </row>
    <row r="16">
      <c r="A16" s="4" t="inlineStr">
        <is>
          <t>Number of utilities with earnings sharing mechanism | utility</t>
        </is>
      </c>
      <c r="B16" s="6" t="n">
        <v>3</v>
      </c>
    </row>
    <row r="17">
      <c r="A17" s="4" t="inlineStr">
        <is>
          <t>Percentage of first 50 basis points of additional utility earnings shared with customers</t>
        </is>
      </c>
      <c r="B17" s="4" t="inlineStr">
        <is>
          <t>50.00%</t>
        </is>
      </c>
    </row>
    <row r="18">
      <c r="A18" s="4" t="inlineStr">
        <is>
          <t>Return on equity in excess of authorized amount (as a percent)</t>
        </is>
      </c>
      <c r="B18" s="4" t="inlineStr">
        <is>
          <t>0.5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Regulatory Environment - WI Liquefied Natural Gas Facilities (Details) - Public Service Commission of Wisconsin (PSCW) - Liquefied Natural Gas Facilities $ in Millions</t>
        </is>
      </c>
      <c r="B1" s="2" t="inlineStr">
        <is>
          <t>Nov. 01, 2019USD ($)Bcf</t>
        </is>
      </c>
    </row>
    <row r="2">
      <c r="A2" s="4" t="inlineStr">
        <is>
          <t>WE</t>
        </is>
      </c>
    </row>
    <row r="3">
      <c r="A3" s="3" t="inlineStr">
        <is>
          <t>Public Utilities, General Disclosures [Line Items]</t>
        </is>
      </c>
    </row>
    <row r="4">
      <c r="A4" s="4" t="inlineStr">
        <is>
          <t>Natural gas supply</t>
        </is>
      </c>
      <c r="B4" s="6" t="n">
        <v>1</v>
      </c>
    </row>
    <row r="5">
      <c r="A5" s="4" t="inlineStr">
        <is>
          <t>WG</t>
        </is>
      </c>
    </row>
    <row r="6">
      <c r="A6" s="3" t="inlineStr">
        <is>
          <t>Public Utilities, General Disclosures [Line Items]</t>
        </is>
      </c>
    </row>
    <row r="7">
      <c r="A7" s="4" t="inlineStr">
        <is>
          <t>Natural gas supply</t>
        </is>
      </c>
      <c r="B7" s="6" t="n">
        <v>1</v>
      </c>
    </row>
    <row r="8">
      <c r="A8" s="4" t="inlineStr">
        <is>
          <t>WE and WG</t>
        </is>
      </c>
    </row>
    <row r="9">
      <c r="A9" s="3" t="inlineStr">
        <is>
          <t>Public Utilities, General Disclosures [Line Items]</t>
        </is>
      </c>
    </row>
    <row r="10">
      <c r="A10" s="4" t="inlineStr">
        <is>
          <t>Entity's estimated project costs | $</t>
        </is>
      </c>
      <c r="B10" s="8" t="n">
        <v>37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37" customWidth="1" min="3" max="3"/>
  </cols>
  <sheetData>
    <row r="1">
      <c r="A1" s="1" t="inlineStr">
        <is>
          <t>Regulatory Environment - WI Solar Generation Projects (Details) - Public Service Commission of Wisconsin (PSCW) $ in Millions</t>
        </is>
      </c>
      <c r="B1" s="2" t="inlineStr">
        <is>
          <t>Mar. 31, 2020USD ($)MW</t>
        </is>
      </c>
      <c r="C1" s="2" t="inlineStr">
        <is>
          <t>Apr. 30, 2019USD ($)solar_projectsMW</t>
        </is>
      </c>
    </row>
    <row r="2">
      <c r="A2" s="4" t="inlineStr">
        <is>
          <t>WE | Badger Hollow II</t>
        </is>
      </c>
    </row>
    <row r="3">
      <c r="A3" s="3" t="inlineStr">
        <is>
          <t>Public Utilities, General Disclosures [Line Items]</t>
        </is>
      </c>
    </row>
    <row r="4">
      <c r="A4" s="4" t="inlineStr">
        <is>
          <t>Solar project megawatts that approval was requested for from the PSCW</t>
        </is>
      </c>
      <c r="B4" s="6" t="n">
        <v>100</v>
      </c>
    </row>
    <row r="5">
      <c r="A5" s="4" t="inlineStr">
        <is>
          <t>Estimated share of cost for solar project(s) | $</t>
        </is>
      </c>
      <c r="B5" s="8" t="n">
        <v>130</v>
      </c>
    </row>
    <row r="6">
      <c r="A6" s="4" t="inlineStr">
        <is>
          <t>WPS | Two Creeks</t>
        </is>
      </c>
    </row>
    <row r="7">
      <c r="A7" s="3" t="inlineStr">
        <is>
          <t>Public Utilities, General Disclosures [Line Items]</t>
        </is>
      </c>
    </row>
    <row r="8">
      <c r="A8" s="4" t="inlineStr">
        <is>
          <t>Solar project megawatts that approval was requested for from the PSCW</t>
        </is>
      </c>
      <c r="C8" s="6" t="n">
        <v>100</v>
      </c>
    </row>
    <row r="9">
      <c r="A9" s="4" t="inlineStr">
        <is>
          <t>WPS | Badger Hollow I</t>
        </is>
      </c>
    </row>
    <row r="10">
      <c r="A10" s="3" t="inlineStr">
        <is>
          <t>Public Utilities, General Disclosures [Line Items]</t>
        </is>
      </c>
    </row>
    <row r="11">
      <c r="A11" s="4" t="inlineStr">
        <is>
          <t>Solar project megawatts that approval was requested for from the PSCW</t>
        </is>
      </c>
      <c r="C11" s="6" t="n">
        <v>100</v>
      </c>
    </row>
    <row r="12">
      <c r="A12" s="4" t="inlineStr">
        <is>
          <t>WPS | Badger Hollow Solar Park I and Two Creeks Solar Project</t>
        </is>
      </c>
    </row>
    <row r="13">
      <c r="A13" s="3" t="inlineStr">
        <is>
          <t>Public Utilities, General Disclosures [Line Items]</t>
        </is>
      </c>
    </row>
    <row r="14">
      <c r="A14" s="4" t="inlineStr">
        <is>
          <t>Number of solar projects for which approval was requested | solar_projects</t>
        </is>
      </c>
      <c r="C14" s="6" t="n">
        <v>2</v>
      </c>
    </row>
    <row r="15">
      <c r="A15" s="4" t="inlineStr">
        <is>
          <t>Solar project megawatts that approval was requested for from the PSCW</t>
        </is>
      </c>
      <c r="C15" s="6" t="n">
        <v>200</v>
      </c>
    </row>
    <row r="16">
      <c r="A16" s="4" t="inlineStr">
        <is>
          <t>Estimated share of cost for solar project(s) | $</t>
        </is>
      </c>
      <c r="C16" s="8" t="n">
        <v>26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Regulatory Environment - Acquisition of a Wind Energy Generation Facility in Wisconsin (Details) - Forward Wind Energy Center Acquisition - WPS</t>
        </is>
      </c>
      <c r="B1" s="2" t="inlineStr">
        <is>
          <t>1 Months Ended</t>
        </is>
      </c>
    </row>
    <row r="2">
      <c r="B2" s="2" t="inlineStr">
        <is>
          <t>Mar. 31, 2018wind_turbinesutilityMW</t>
        </is>
      </c>
    </row>
    <row r="3">
      <c r="A3" s="3" t="inlineStr">
        <is>
          <t>Public Utilities, General Disclosures [Line Items]</t>
        </is>
      </c>
    </row>
    <row r="4">
      <c r="A4" s="4" t="inlineStr">
        <is>
          <t>Number Of Additional Utilities Purchased Forward Wind Energy Center | utility</t>
        </is>
      </c>
      <c r="B4" s="6" t="n">
        <v>2</v>
      </c>
    </row>
    <row r="5">
      <c r="A5" s="4" t="inlineStr">
        <is>
          <t>Wind Turbines Forward Energy Center | wind_turbines</t>
        </is>
      </c>
      <c r="B5" s="6" t="n">
        <v>86</v>
      </c>
    </row>
    <row r="6">
      <c r="A6" s="4" t="inlineStr">
        <is>
          <t>Capacity Forward Wind Energy Center | MW</t>
        </is>
      </c>
      <c r="B6" s="6" t="n">
        <v>138</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gulatory Environment - NSG 2021 Rate Case (Details) - Illinois Commerce Commission (ICC) - NSG $ in Millions</t>
        </is>
      </c>
      <c r="B1" s="2" t="inlineStr">
        <is>
          <t>Oct. 15, 2020USD ($)</t>
        </is>
      </c>
    </row>
    <row r="2">
      <c r="A2" s="3" t="inlineStr">
        <is>
          <t>Public Utilities, General Disclosures [Line Items]</t>
        </is>
      </c>
    </row>
    <row r="3">
      <c r="A3" s="4" t="inlineStr">
        <is>
          <t>Requested rate increase</t>
        </is>
      </c>
      <c r="B3" s="5" t="n">
        <v>7.6</v>
      </c>
    </row>
    <row r="4">
      <c r="A4" s="4" t="inlineStr">
        <is>
          <t>Requested rate increase (as a percent)</t>
        </is>
      </c>
      <c r="B4" s="4" t="inlineStr">
        <is>
          <t>8.50%</t>
        </is>
      </c>
    </row>
    <row r="5">
      <c r="A5" s="4" t="inlineStr">
        <is>
          <t>Requested return on equity (as a percent)</t>
        </is>
      </c>
      <c r="B5" s="4" t="inlineStr">
        <is>
          <t>10.00%</t>
        </is>
      </c>
    </row>
    <row r="6">
      <c r="A6" s="4" t="inlineStr">
        <is>
          <t>Requested equity capital structure (as a percent)</t>
        </is>
      </c>
      <c r="B6" s="4" t="inlineStr">
        <is>
          <t>52.5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Regulatory Environment - PGL (Details) - Illinois Commerce Commission (ICC) - PGL $ in Millions</t>
        </is>
      </c>
      <c r="B1" s="2" t="inlineStr">
        <is>
          <t>Dec. 31, 2020Assurance</t>
        </is>
      </c>
      <c r="C1" s="2" t="inlineStr">
        <is>
          <t>Jul. 31, 2019USD ($)</t>
        </is>
      </c>
      <c r="D1" s="2" t="inlineStr">
        <is>
          <t>Feb. 01, 2018USD ($)</t>
        </is>
      </c>
    </row>
    <row r="2">
      <c r="A2" s="3" t="inlineStr">
        <is>
          <t>Public Utilities, General Disclosures [Line Items]</t>
        </is>
      </c>
    </row>
    <row r="3">
      <c r="A3" s="4" t="inlineStr">
        <is>
          <t>Rate base reduction from settlement of reconciliation</t>
        </is>
      </c>
      <c r="C3" s="8" t="n">
        <v>7</v>
      </c>
      <c r="D3" s="5" t="n">
        <v>5.4</v>
      </c>
    </row>
    <row r="4">
      <c r="A4" s="4" t="inlineStr">
        <is>
          <t>Total refunds required to ratepayers from settlement</t>
        </is>
      </c>
      <c r="C4" s="5" t="n">
        <v>7.3</v>
      </c>
      <c r="D4" s="5" t="n">
        <v>4.7</v>
      </c>
    </row>
    <row r="5">
      <c r="A5" s="4" t="inlineStr">
        <is>
          <t>Amount of assurance that PGL's QIP rider costs will be recoverable | Assurance</t>
        </is>
      </c>
      <c r="B5" s="6"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Environment - MERC (Details) - Minnesota Public Utilities Commission (MPUC) - MERC - USD ($) $ in Millions</t>
        </is>
      </c>
      <c r="B1" s="2" t="inlineStr">
        <is>
          <t>1 Months Ended</t>
        </is>
      </c>
      <c r="C1" s="2" t="inlineStr">
        <is>
          <t>12 Months Ended</t>
        </is>
      </c>
    </row>
    <row r="2">
      <c r="B2" s="2" t="inlineStr">
        <is>
          <t>Dec. 31, 2018</t>
        </is>
      </c>
      <c r="C2" s="2" t="inlineStr">
        <is>
          <t>Dec. 31, 2019</t>
        </is>
      </c>
    </row>
    <row r="3">
      <c r="A3" s="3" t="inlineStr">
        <is>
          <t>Public Utilities, General Disclosures [Line Items]</t>
        </is>
      </c>
    </row>
    <row r="4">
      <c r="A4" s="4" t="inlineStr">
        <is>
          <t>Approved rate increase</t>
        </is>
      </c>
      <c r="B4" s="5" t="n">
        <v>3.1</v>
      </c>
    </row>
    <row r="5">
      <c r="A5" s="4" t="inlineStr">
        <is>
          <t>Approved rate increase (as a percent)</t>
        </is>
      </c>
      <c r="B5" s="4" t="inlineStr">
        <is>
          <t>1.26%</t>
        </is>
      </c>
    </row>
    <row r="6">
      <c r="A6" s="4" t="inlineStr">
        <is>
          <t>Approved return on equity (as a percent)</t>
        </is>
      </c>
      <c r="B6" s="4" t="inlineStr">
        <is>
          <t>9.70%</t>
        </is>
      </c>
    </row>
    <row r="7">
      <c r="A7" s="4" t="inlineStr">
        <is>
          <t>Approved common equity component average (as a percent)</t>
        </is>
      </c>
      <c r="B7" s="4" t="inlineStr">
        <is>
          <t>50.90%</t>
        </is>
      </c>
    </row>
    <row r="8">
      <c r="A8" s="4" t="inlineStr">
        <is>
          <t>Interim rates refunded to customers</t>
        </is>
      </c>
      <c r="C8" s="5" t="n">
        <v>8.199999999999999</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gulatory Environment - MGU (Details) $ in Millions</t>
        </is>
      </c>
      <c r="B1" s="2" t="inlineStr">
        <is>
          <t>Jul. 01, 2020USD ($)</t>
        </is>
      </c>
    </row>
    <row r="2">
      <c r="A2" s="4" t="inlineStr">
        <is>
          <t>MPSC | MGU</t>
        </is>
      </c>
    </row>
    <row r="3">
      <c r="A3" s="3" t="inlineStr">
        <is>
          <t>Public Utilities, General Disclosures [Line Items]</t>
        </is>
      </c>
    </row>
    <row r="4">
      <c r="A4" s="4" t="inlineStr">
        <is>
          <t>Depreciation and interest expense approved for deferral</t>
        </is>
      </c>
      <c r="B4" s="8" t="n">
        <v>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Non-service components of net periodic benefit costs</t>
        </is>
      </c>
      <c r="B4" s="5" t="n">
        <v>41.2</v>
      </c>
      <c r="C4" s="5" t="n">
        <v>36.2</v>
      </c>
      <c r="D4" s="8" t="n">
        <v>26</v>
      </c>
    </row>
    <row r="5">
      <c r="A5" s="4" t="inlineStr">
        <is>
          <t>AFUDC – Equity</t>
        </is>
      </c>
      <c r="B5" s="7" t="n">
        <v>20.9</v>
      </c>
      <c r="C5" s="7" t="n">
        <v>14.4</v>
      </c>
      <c r="D5" s="7" t="n">
        <v>15.2</v>
      </c>
    </row>
    <row r="6">
      <c r="A6" s="4" t="inlineStr">
        <is>
          <t>Gains (losses) from investments held in rabbi trust</t>
        </is>
      </c>
      <c r="B6" s="7" t="n">
        <v>12.7</v>
      </c>
      <c r="C6" s="7" t="n">
        <v>21.2</v>
      </c>
      <c r="D6" s="7" t="n">
        <v>-1.8</v>
      </c>
    </row>
    <row r="7">
      <c r="A7" s="4" t="inlineStr">
        <is>
          <t>Other, net</t>
        </is>
      </c>
      <c r="B7" s="7" t="n">
        <v>4.7</v>
      </c>
      <c r="C7" s="7" t="n">
        <v>30.4</v>
      </c>
      <c r="D7" s="7" t="n">
        <v>30.9</v>
      </c>
    </row>
    <row r="8">
      <c r="A8" s="4" t="inlineStr">
        <is>
          <t>Other income, net</t>
        </is>
      </c>
      <c r="B8" s="5" t="n">
        <v>79.5</v>
      </c>
      <c r="C8" s="5" t="n">
        <v>102.2</v>
      </c>
      <c r="D8" s="5" t="n">
        <v>70.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5" t="n">
        <v>1933.4</v>
      </c>
      <c r="C4" s="8" t="n">
        <v>1651</v>
      </c>
      <c r="D4" s="5" t="n">
        <v>1548.7</v>
      </c>
      <c r="E4" s="5" t="n">
        <v>2108.6</v>
      </c>
      <c r="F4" s="5" t="n">
        <v>1947.5</v>
      </c>
      <c r="G4" s="8" t="n">
        <v>1608</v>
      </c>
      <c r="H4" s="5" t="n">
        <v>1590.2</v>
      </c>
      <c r="I4" s="5" t="n">
        <v>2377.4</v>
      </c>
      <c r="J4" s="5" t="n">
        <v>7241.7</v>
      </c>
      <c r="K4" s="5" t="n">
        <v>7523.1</v>
      </c>
      <c r="L4" s="5" t="n">
        <v>7679.5</v>
      </c>
    </row>
    <row r="5">
      <c r="A5" s="4" t="inlineStr">
        <is>
          <t>Operating income</t>
        </is>
      </c>
      <c r="B5" s="7" t="n">
        <v>370.5</v>
      </c>
      <c r="C5" s="7" t="n">
        <v>370.2</v>
      </c>
      <c r="D5" s="7" t="n">
        <v>338.8</v>
      </c>
      <c r="E5" s="7" t="n">
        <v>626.6</v>
      </c>
      <c r="F5" s="7" t="n">
        <v>363.1</v>
      </c>
      <c r="G5" s="7" t="n">
        <v>310.9</v>
      </c>
      <c r="H5" s="7" t="n">
        <v>314.6</v>
      </c>
      <c r="I5" s="7" t="n">
        <v>542.8</v>
      </c>
      <c r="J5" s="7" t="n">
        <v>1706.1</v>
      </c>
      <c r="K5" s="7" t="n">
        <v>1531.4</v>
      </c>
      <c r="L5" s="7" t="n">
        <v>1468.4</v>
      </c>
    </row>
    <row r="6">
      <c r="A6" s="4" t="inlineStr">
        <is>
          <t>Net income attributed to common shareholders</t>
        </is>
      </c>
      <c r="B6" s="8" t="n">
        <v>239</v>
      </c>
      <c r="C6" s="5" t="n">
        <v>266.8</v>
      </c>
      <c r="D6" s="5" t="n">
        <v>241.6</v>
      </c>
      <c r="E6" s="5" t="n">
        <v>452.5</v>
      </c>
      <c r="F6" s="5" t="n">
        <v>243.9</v>
      </c>
      <c r="G6" s="5" t="n">
        <v>234.3</v>
      </c>
      <c r="H6" s="5" t="n">
        <v>235.7</v>
      </c>
      <c r="I6" s="5" t="n">
        <v>420.1</v>
      </c>
      <c r="J6" s="5" t="n">
        <v>1199.9</v>
      </c>
      <c r="K6" s="8" t="n">
        <v>1134</v>
      </c>
      <c r="L6" s="5" t="n">
        <v>1059.3</v>
      </c>
    </row>
    <row r="7">
      <c r="A7" s="3" t="inlineStr">
        <is>
          <t>Earnings Per Share, Basic</t>
        </is>
      </c>
    </row>
    <row r="8">
      <c r="A8" s="4" t="inlineStr">
        <is>
          <t>Earnings per common share (basic) (in dollars per share)</t>
        </is>
      </c>
      <c r="B8" s="9" t="n">
        <v>0.76</v>
      </c>
      <c r="C8" s="9" t="n">
        <v>0.85</v>
      </c>
      <c r="D8" s="9" t="n">
        <v>0.77</v>
      </c>
      <c r="E8" s="9" t="n">
        <v>1.43</v>
      </c>
      <c r="F8" s="9" t="n">
        <v>0.77</v>
      </c>
      <c r="G8" s="9" t="n">
        <v>0.74</v>
      </c>
      <c r="H8" s="9" t="n">
        <v>0.75</v>
      </c>
      <c r="I8" s="9" t="n">
        <v>1.33</v>
      </c>
      <c r="J8" s="9" t="n">
        <v>3.8</v>
      </c>
      <c r="K8" s="9" t="n">
        <v>3.6</v>
      </c>
      <c r="L8" s="9" t="n">
        <v>3.36</v>
      </c>
    </row>
    <row r="9">
      <c r="A9" s="3" t="inlineStr">
        <is>
          <t>Earnings Per Share (Diluted)</t>
        </is>
      </c>
    </row>
    <row r="10">
      <c r="A10" s="4" t="inlineStr">
        <is>
          <t>Earnings per common share (diluted) (in dollars per share)</t>
        </is>
      </c>
      <c r="B10" s="9" t="n">
        <v>0.76</v>
      </c>
      <c r="C10" s="9" t="n">
        <v>0.84</v>
      </c>
      <c r="D10" s="9" t="n">
        <v>0.76</v>
      </c>
      <c r="E10" s="9" t="n">
        <v>1.43</v>
      </c>
      <c r="F10" s="9" t="n">
        <v>0.77</v>
      </c>
      <c r="G10" s="9" t="n">
        <v>0.74</v>
      </c>
      <c r="H10" s="9" t="n">
        <v>0.74</v>
      </c>
      <c r="I10" s="9" t="n">
        <v>1.33</v>
      </c>
      <c r="J10" s="9" t="n">
        <v>3.79</v>
      </c>
      <c r="K10" s="9" t="n">
        <v>3.58</v>
      </c>
      <c r="L10" s="9" t="n">
        <v>3.34</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at December 31: (in millions) 2020 2019 Electric – generation $ 7,015.3 $ 6,858.8 Electric – distribution 7,455.5 7,018.1 Natural gas – distribution, storage, and transmission 12,730.0 11,602.7 Other 1,896.1 1,696.7 Less: Accumulated depreciation 8,465.0 8,073.7 Net 20,631.9 19,102.6 CWIP 683.9 820.4 Net utility and non-utility property, plant, and equipment 21,315.8 19,923.0 We Power generation 3,238.8 3,245.7 Renewable generation 1,213.3 716.5 Natural gas storage 250.0 245.9 Net non-utility energy infrastructure 4,702.1 4,208.1 Corporate services 212.3 180.4 Other 41.8 88.8 Less: Accumulated depreciation 899.7 805.0 Net 4,056.5 3,672.3 CWIP 335.1 24.8 Net other property, plant, and equipment 4,391.6 3,697.1 Total property, plant, and equipment $ 25,707.4 $ 23,620.1 Public Service Building During a significant rain event in May 2020, an underground steam tunnel in downtown Milwaukee flooded and steam vented into WE’s Public Service Building. The damage to the building from the flooding and steam was extensive and will require significant repairs and restorations. As of December 31, 2020, WE had incurred $35.2 million of costs related to these repairs and restorations. WE received $20.0 million of insurance proceeds to cover a portion of these costs and $2.7 million was recorded as a receivable for future insurance recoveries. The remaining $12.5 million of costs were included in other operation and maintenance expense. We anticipate that the majority of future capital expenditures required to restore the Public Service Building will either be covered by insurance or recovery will be requested from the PSCW. As such, we do not currently expect a significant impact to our future results of operations, and although we may experience differences between periods in the timing of cash flows, we also do not currently expect a significant impact to our long-term cash flows from this ev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chedule I - Income Statements (Details) - USD ($) $ in Millions</t>
        </is>
      </c>
      <c r="B1" s="2" t="inlineStr">
        <is>
          <t>1 Months Ended</t>
        </is>
      </c>
      <c r="D1" s="2" t="inlineStr">
        <is>
          <t>3 Months Ended</t>
        </is>
      </c>
      <c r="L1" s="2" t="inlineStr">
        <is>
          <t>12 Months Ended</t>
        </is>
      </c>
    </row>
    <row r="2">
      <c r="B2" s="2" t="inlineStr">
        <is>
          <t>Dec. 31, 2020</t>
        </is>
      </c>
      <c r="C2" s="2" t="inlineStr">
        <is>
          <t>Oct. 31, 2020</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Income statements</t>
        </is>
      </c>
    </row>
    <row r="4">
      <c r="A4" s="4" t="inlineStr">
        <is>
          <t>Equity in earnings of subsidiaries</t>
        </is>
      </c>
      <c r="L4" s="5" t="n">
        <v>175.8</v>
      </c>
      <c r="M4" s="5" t="n">
        <v>127.6</v>
      </c>
      <c r="N4" s="5" t="n">
        <v>136.7</v>
      </c>
    </row>
    <row r="5">
      <c r="A5" s="4" t="inlineStr">
        <is>
          <t>Other income, net</t>
        </is>
      </c>
      <c r="L5" s="7" t="n">
        <v>79.5</v>
      </c>
      <c r="M5" s="7" t="n">
        <v>102.2</v>
      </c>
      <c r="N5" s="7" t="n">
        <v>70.3</v>
      </c>
    </row>
    <row r="6">
      <c r="A6" s="4" t="inlineStr">
        <is>
          <t>Interest expense</t>
        </is>
      </c>
      <c r="L6" s="7" t="n">
        <v>493.7</v>
      </c>
      <c r="M6" s="7" t="n">
        <v>501.5</v>
      </c>
      <c r="N6" s="7" t="n">
        <v>445.1</v>
      </c>
    </row>
    <row r="7">
      <c r="A7" s="4" t="inlineStr">
        <is>
          <t>Loss on debt extinguishment</t>
        </is>
      </c>
      <c r="B7" s="5" t="n">
        <v>-10.5</v>
      </c>
      <c r="C7" s="5" t="n">
        <v>-27.9</v>
      </c>
      <c r="L7" s="7" t="n">
        <v>-38.4</v>
      </c>
      <c r="M7" s="6" t="n">
        <v>0</v>
      </c>
      <c r="N7" s="6" t="n">
        <v>0</v>
      </c>
    </row>
    <row r="8">
      <c r="A8" s="4" t="inlineStr">
        <is>
          <t>Income before income taxes</t>
        </is>
      </c>
      <c r="L8" s="7" t="n">
        <v>1429.3</v>
      </c>
      <c r="M8" s="7" t="n">
        <v>1259.7</v>
      </c>
      <c r="N8" s="7" t="n">
        <v>1230.3</v>
      </c>
    </row>
    <row r="9">
      <c r="A9" s="4" t="inlineStr">
        <is>
          <t>Income tax benefit</t>
        </is>
      </c>
      <c r="L9" s="7" t="n">
        <v>-227.9</v>
      </c>
      <c r="M9" s="6" t="n">
        <v>-125</v>
      </c>
      <c r="N9" s="7" t="n">
        <v>-169.8</v>
      </c>
    </row>
    <row r="10">
      <c r="A10" s="4" t="inlineStr">
        <is>
          <t>Net income attributed to common shareholders</t>
        </is>
      </c>
      <c r="D10" s="8" t="n">
        <v>239</v>
      </c>
      <c r="E10" s="5" t="n">
        <v>266.8</v>
      </c>
      <c r="F10" s="5" t="n">
        <v>241.6</v>
      </c>
      <c r="G10" s="5" t="n">
        <v>452.5</v>
      </c>
      <c r="H10" s="5" t="n">
        <v>243.9</v>
      </c>
      <c r="I10" s="5" t="n">
        <v>234.3</v>
      </c>
      <c r="J10" s="5" t="n">
        <v>235.7</v>
      </c>
      <c r="K10" s="5" t="n">
        <v>420.1</v>
      </c>
      <c r="L10" s="7" t="n">
        <v>1199.9</v>
      </c>
      <c r="M10" s="6" t="n">
        <v>1134</v>
      </c>
      <c r="N10" s="7" t="n">
        <v>1059.3</v>
      </c>
    </row>
    <row r="11">
      <c r="A11" s="4" t="inlineStr">
        <is>
          <t>WEC Energy Group</t>
        </is>
      </c>
    </row>
    <row r="12">
      <c r="A12" s="3" t="inlineStr">
        <is>
          <t>Income statements</t>
        </is>
      </c>
    </row>
    <row r="13">
      <c r="A13" s="4" t="inlineStr">
        <is>
          <t>Operating expenses</t>
        </is>
      </c>
      <c r="L13" s="7" t="n">
        <v>5.3</v>
      </c>
      <c r="M13" s="7" t="n">
        <v>4.7</v>
      </c>
      <c r="N13" s="6" t="n">
        <v>5</v>
      </c>
    </row>
    <row r="14">
      <c r="A14" s="4" t="inlineStr">
        <is>
          <t>Equity in earnings of subsidiaries</t>
        </is>
      </c>
      <c r="L14" s="7" t="n">
        <v>1283.8</v>
      </c>
      <c r="M14" s="7" t="n">
        <v>1210.5</v>
      </c>
      <c r="N14" s="7" t="n">
        <v>1108.3</v>
      </c>
    </row>
    <row r="15">
      <c r="A15" s="4" t="inlineStr">
        <is>
          <t>Other income, net</t>
        </is>
      </c>
      <c r="L15" s="7" t="n">
        <v>1.3</v>
      </c>
      <c r="M15" s="7" t="n">
        <v>6.3</v>
      </c>
      <c r="N15" s="7" t="n">
        <v>6.8</v>
      </c>
    </row>
    <row r="16">
      <c r="A16" s="4" t="inlineStr">
        <is>
          <t>Interest expense</t>
        </is>
      </c>
      <c r="L16" s="7" t="n">
        <v>96.90000000000001</v>
      </c>
      <c r="M16" s="7" t="n">
        <v>122.3</v>
      </c>
      <c r="N16" s="7" t="n">
        <v>104.1</v>
      </c>
    </row>
    <row r="17">
      <c r="A17" s="4" t="inlineStr">
        <is>
          <t>Loss on debt extinguishment</t>
        </is>
      </c>
      <c r="L17" s="7" t="n">
        <v>-38.4</v>
      </c>
      <c r="M17" s="6" t="n">
        <v>0</v>
      </c>
      <c r="N17" s="6" t="n">
        <v>0</v>
      </c>
    </row>
    <row r="18">
      <c r="A18" s="4" t="inlineStr">
        <is>
          <t>Income before income taxes</t>
        </is>
      </c>
      <c r="L18" s="7" t="n">
        <v>1144.5</v>
      </c>
      <c r="M18" s="7" t="n">
        <v>1089.8</v>
      </c>
      <c r="N18" s="6" t="n">
        <v>1006</v>
      </c>
    </row>
    <row r="19">
      <c r="A19" s="4" t="inlineStr">
        <is>
          <t>Income tax benefit</t>
        </is>
      </c>
      <c r="L19" s="7" t="n">
        <v>55.4</v>
      </c>
      <c r="M19" s="7" t="n">
        <v>44.2</v>
      </c>
      <c r="N19" s="7" t="n">
        <v>53.3</v>
      </c>
    </row>
    <row r="20">
      <c r="A20" s="4" t="inlineStr">
        <is>
          <t>Net income attributed to common shareholders</t>
        </is>
      </c>
      <c r="L20" s="5" t="n">
        <v>1199.9</v>
      </c>
      <c r="M20" s="8" t="n">
        <v>1134</v>
      </c>
      <c r="N20" s="5" t="n">
        <v>1059.3</v>
      </c>
    </row>
  </sheetData>
  <mergeCells count="4">
    <mergeCell ref="A1:A2"/>
    <mergeCell ref="B1:C1"/>
    <mergeCell ref="D1:K1"/>
    <mergeCell ref="L1:N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Statements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s of comprehensive income</t>
        </is>
      </c>
    </row>
    <row r="4">
      <c r="A4" s="4" t="inlineStr">
        <is>
          <t>Net income attributed to common shareholders</t>
        </is>
      </c>
      <c r="B4" s="8" t="n">
        <v>239</v>
      </c>
      <c r="C4" s="5" t="n">
        <v>266.8</v>
      </c>
      <c r="D4" s="5" t="n">
        <v>241.6</v>
      </c>
      <c r="E4" s="5" t="n">
        <v>452.5</v>
      </c>
      <c r="F4" s="5" t="n">
        <v>243.9</v>
      </c>
      <c r="G4" s="5" t="n">
        <v>234.3</v>
      </c>
      <c r="H4" s="5" t="n">
        <v>235.7</v>
      </c>
      <c r="I4" s="5" t="n">
        <v>420.1</v>
      </c>
      <c r="J4" s="5" t="n">
        <v>1199.9</v>
      </c>
      <c r="K4" s="8" t="n">
        <v>1134</v>
      </c>
      <c r="L4" s="5" t="n">
        <v>1059.3</v>
      </c>
    </row>
    <row r="5">
      <c r="A5" s="4" t="inlineStr">
        <is>
          <t>Other comprehensive loss, net of tax</t>
        </is>
      </c>
      <c r="J5" s="7" t="n">
        <v>-2.7</v>
      </c>
      <c r="K5" s="7" t="n">
        <v>-1.5</v>
      </c>
      <c r="L5" s="7" t="n">
        <v>-5.5</v>
      </c>
    </row>
    <row r="6">
      <c r="A6" s="4" t="inlineStr">
        <is>
          <t>Comprehensive income attributed to common shareholders</t>
        </is>
      </c>
      <c r="J6" s="7" t="n">
        <v>1197.2</v>
      </c>
      <c r="K6" s="7" t="n">
        <v>1132.5</v>
      </c>
      <c r="L6" s="7" t="n">
        <v>1053.8</v>
      </c>
    </row>
    <row r="7">
      <c r="A7" s="4" t="inlineStr">
        <is>
          <t>Derivatives accounted for as cash flow hedges</t>
        </is>
      </c>
    </row>
    <row r="8">
      <c r="A8" s="3" t="inlineStr">
        <is>
          <t>Derivatives accounted for as cash flow hedges</t>
        </is>
      </c>
    </row>
    <row r="9">
      <c r="A9" s="4" t="inlineStr">
        <is>
          <t>Net derivative loss, net of tax benefit of $1.6, $1.3, and $0.8, respectively</t>
        </is>
      </c>
      <c r="J9" s="7" t="n">
        <v>-4.3</v>
      </c>
      <c r="K9" s="7" t="n">
        <v>-3.5</v>
      </c>
      <c r="L9" s="7" t="n">
        <v>-2.1</v>
      </c>
    </row>
    <row r="10">
      <c r="A10" s="4" t="inlineStr">
        <is>
          <t>Reclassification of net (gain) loss to net income, net of tax</t>
        </is>
      </c>
      <c r="J10" s="7" t="n">
        <v>1.5</v>
      </c>
      <c r="K10" s="7" t="n">
        <v>-0.8</v>
      </c>
      <c r="L10" s="7" t="n">
        <v>-1.2</v>
      </c>
    </row>
    <row r="11">
      <c r="A11" s="4" t="inlineStr">
        <is>
          <t>Cash flow hedges, net</t>
        </is>
      </c>
      <c r="J11" s="7" t="n">
        <v>-2.8</v>
      </c>
      <c r="K11" s="7" t="n">
        <v>-4.3</v>
      </c>
      <c r="L11" s="7" t="n">
        <v>-1.7</v>
      </c>
    </row>
    <row r="12">
      <c r="A12" s="4" t="inlineStr">
        <is>
          <t>Derivatives accounted for as cash flow hedges | Cumulative Effect, Period of Adoption, Adjustment</t>
        </is>
      </c>
    </row>
    <row r="13">
      <c r="A13" s="3" t="inlineStr">
        <is>
          <t>Derivatives accounted for as cash flow hedges</t>
        </is>
      </c>
    </row>
    <row r="14">
      <c r="A14" s="4" t="inlineStr">
        <is>
          <t>Cumulative effect adjustment from adoption of ASU 2018-02</t>
        </is>
      </c>
      <c r="J14" s="6" t="n">
        <v>0</v>
      </c>
      <c r="K14" s="6" t="n">
        <v>0</v>
      </c>
      <c r="L14" s="7" t="n">
        <v>1.6</v>
      </c>
    </row>
    <row r="15">
      <c r="A15" s="3" t="inlineStr">
        <is>
          <t>Defined benefit plans</t>
        </is>
      </c>
    </row>
    <row r="16">
      <c r="A16" s="4" t="inlineStr">
        <is>
          <t>Cumulative effect adjustment from adoption of ASU 2018-02</t>
        </is>
      </c>
      <c r="J16" s="6" t="n">
        <v>0</v>
      </c>
      <c r="K16" s="6" t="n">
        <v>0</v>
      </c>
      <c r="L16" s="7" t="n">
        <v>1.6</v>
      </c>
    </row>
    <row r="17">
      <c r="A17" s="4" t="inlineStr">
        <is>
          <t>Defined benefit plans</t>
        </is>
      </c>
    </row>
    <row r="18">
      <c r="A18" s="3" t="inlineStr">
        <is>
          <t>Defined benefit plans</t>
        </is>
      </c>
    </row>
    <row r="19">
      <c r="A19" s="4" t="inlineStr">
        <is>
          <t>Pension and OPEB adjustments arising during the period, net of tax expense (benefit) of $(0.2), $1.0, and $(1.2), respectively</t>
        </is>
      </c>
      <c r="J19" s="7" t="n">
        <v>-0.5</v>
      </c>
      <c r="K19" s="7" t="n">
        <v>2.6</v>
      </c>
      <c r="L19" s="7" t="n">
        <v>-3.1</v>
      </c>
    </row>
    <row r="20">
      <c r="A20" s="4" t="inlineStr">
        <is>
          <t>Amortization of pension and OPEB costs included in net periodic benefit cost, net of tax</t>
        </is>
      </c>
      <c r="J20" s="7" t="n">
        <v>0.6</v>
      </c>
      <c r="K20" s="7" t="n">
        <v>0.2</v>
      </c>
      <c r="L20" s="7" t="n">
        <v>0.3</v>
      </c>
    </row>
    <row r="21">
      <c r="A21" s="4" t="inlineStr">
        <is>
          <t>Defined benefit plans, net</t>
        </is>
      </c>
      <c r="J21" s="7" t="n">
        <v>0.1</v>
      </c>
      <c r="K21" s="7" t="n">
        <v>2.8</v>
      </c>
      <c r="L21" s="7" t="n">
        <v>-3.8</v>
      </c>
    </row>
    <row r="22">
      <c r="A22" s="4" t="inlineStr">
        <is>
          <t>Defined benefit plans | Cumulative Effect, Period of Adoption, Adjustment</t>
        </is>
      </c>
    </row>
    <row r="23">
      <c r="A23" s="3" t="inlineStr">
        <is>
          <t>Derivatives accounted for as cash flow hedges</t>
        </is>
      </c>
    </row>
    <row r="24">
      <c r="A24" s="4" t="inlineStr">
        <is>
          <t>Cumulative effect adjustment from adoption of ASU 2018-02</t>
        </is>
      </c>
      <c r="J24" s="6" t="n">
        <v>0</v>
      </c>
      <c r="K24" s="6" t="n">
        <v>0</v>
      </c>
      <c r="L24" s="6" t="n">
        <v>1</v>
      </c>
    </row>
    <row r="25">
      <c r="A25" s="3" t="inlineStr">
        <is>
          <t>Defined benefit plans</t>
        </is>
      </c>
    </row>
    <row r="26">
      <c r="A26" s="4" t="inlineStr">
        <is>
          <t>Cumulative effect adjustment from adoption of ASU 2018-02</t>
        </is>
      </c>
      <c r="J26" s="6" t="n">
        <v>0</v>
      </c>
      <c r="K26" s="6" t="n">
        <v>0</v>
      </c>
      <c r="L26" s="6" t="n">
        <v>1</v>
      </c>
    </row>
    <row r="27">
      <c r="A27" s="4" t="inlineStr">
        <is>
          <t>WEC Energy Group</t>
        </is>
      </c>
    </row>
    <row r="28">
      <c r="A28" s="3" t="inlineStr">
        <is>
          <t>Statements of comprehensive income</t>
        </is>
      </c>
    </row>
    <row r="29">
      <c r="A29" s="4" t="inlineStr">
        <is>
          <t>Net income attributed to common shareholders</t>
        </is>
      </c>
      <c r="J29" s="7" t="n">
        <v>1199.9</v>
      </c>
      <c r="K29" s="6" t="n">
        <v>1134</v>
      </c>
      <c r="L29" s="7" t="n">
        <v>1059.3</v>
      </c>
    </row>
    <row r="30">
      <c r="A30" s="4" t="inlineStr">
        <is>
          <t>Other comprehensive income (loss) from subsidiaries, net of tax</t>
        </is>
      </c>
      <c r="J30" s="7" t="n">
        <v>0.2</v>
      </c>
      <c r="K30" s="7" t="n">
        <v>2.2</v>
      </c>
      <c r="L30" s="7" t="n">
        <v>-2.8</v>
      </c>
    </row>
    <row r="31">
      <c r="A31" s="4" t="inlineStr">
        <is>
          <t>Other comprehensive loss, net of tax</t>
        </is>
      </c>
      <c r="J31" s="7" t="n">
        <v>-2.7</v>
      </c>
      <c r="K31" s="7" t="n">
        <v>-1.5</v>
      </c>
      <c r="L31" s="7" t="n">
        <v>-5.5</v>
      </c>
    </row>
    <row r="32">
      <c r="A32" s="4" t="inlineStr">
        <is>
          <t>Comprehensive income attributed to common shareholders</t>
        </is>
      </c>
      <c r="J32" s="7" t="n">
        <v>1197.2</v>
      </c>
      <c r="K32" s="7" t="n">
        <v>1132.5</v>
      </c>
      <c r="L32" s="7" t="n">
        <v>1053.8</v>
      </c>
    </row>
    <row r="33">
      <c r="A33" s="4" t="inlineStr">
        <is>
          <t>WEC Energy Group | Derivatives accounted for as cash flow hedges</t>
        </is>
      </c>
    </row>
    <row r="34">
      <c r="A34" s="3" t="inlineStr">
        <is>
          <t>Derivatives accounted for as cash flow hedges</t>
        </is>
      </c>
    </row>
    <row r="35">
      <c r="A35" s="4" t="inlineStr">
        <is>
          <t>Net derivative loss, net of tax benefit of $1.6, $1.3, and $0.8, respectively</t>
        </is>
      </c>
      <c r="J35" s="7" t="n">
        <v>-4.3</v>
      </c>
      <c r="K35" s="7" t="n">
        <v>-3.5</v>
      </c>
      <c r="L35" s="7" t="n">
        <v>-2.1</v>
      </c>
    </row>
    <row r="36">
      <c r="A36" s="4" t="inlineStr">
        <is>
          <t>Reclassification of net (gain) loss to net income, net of tax</t>
        </is>
      </c>
      <c r="J36" s="7" t="n">
        <v>1.5</v>
      </c>
      <c r="K36" s="7" t="n">
        <v>-0.8</v>
      </c>
      <c r="L36" s="7" t="n">
        <v>-1.2</v>
      </c>
    </row>
    <row r="37">
      <c r="A37" s="4" t="inlineStr">
        <is>
          <t>Cash flow hedges, net</t>
        </is>
      </c>
      <c r="J37" s="7" t="n">
        <v>-2.8</v>
      </c>
      <c r="K37" s="7" t="n">
        <v>-4.3</v>
      </c>
      <c r="L37" s="7" t="n">
        <v>-1.7</v>
      </c>
    </row>
    <row r="38">
      <c r="A38" s="4" t="inlineStr">
        <is>
          <t>WEC Energy Group | Derivatives accounted for as cash flow hedges | Cumulative Effect, Period of Adoption, Adjustment</t>
        </is>
      </c>
    </row>
    <row r="39">
      <c r="A39" s="3" t="inlineStr">
        <is>
          <t>Derivatives accounted for as cash flow hedges</t>
        </is>
      </c>
    </row>
    <row r="40">
      <c r="A40" s="4" t="inlineStr">
        <is>
          <t>Cumulative effect adjustment from adoption of ASU 2018-02</t>
        </is>
      </c>
      <c r="J40" s="6" t="n">
        <v>0</v>
      </c>
      <c r="K40" s="6" t="n">
        <v>0</v>
      </c>
      <c r="L40" s="7" t="n">
        <v>1.6</v>
      </c>
    </row>
    <row r="41">
      <c r="A41" s="3" t="inlineStr">
        <is>
          <t>Defined benefit plans</t>
        </is>
      </c>
    </row>
    <row r="42">
      <c r="A42" s="4" t="inlineStr">
        <is>
          <t>Cumulative effect adjustment from adoption of ASU 2018-02</t>
        </is>
      </c>
      <c r="J42" s="6" t="n">
        <v>0</v>
      </c>
      <c r="K42" s="6" t="n">
        <v>0</v>
      </c>
      <c r="L42" s="7" t="n">
        <v>1.6</v>
      </c>
    </row>
    <row r="43">
      <c r="A43" s="4" t="inlineStr">
        <is>
          <t>WEC Energy Group | Defined benefit plans</t>
        </is>
      </c>
    </row>
    <row r="44">
      <c r="A44" s="3" t="inlineStr">
        <is>
          <t>Defined benefit plans</t>
        </is>
      </c>
    </row>
    <row r="45">
      <c r="A45" s="4" t="inlineStr">
        <is>
          <t>Pension and OPEB adjustments arising during the period, net of tax expense (benefit) of $(0.2), $1.0, and $(1.2), respectively</t>
        </is>
      </c>
      <c r="J45" s="7" t="n">
        <v>-0.4</v>
      </c>
      <c r="K45" s="7" t="n">
        <v>0.4</v>
      </c>
      <c r="L45" s="7" t="n">
        <v>-0.9</v>
      </c>
    </row>
    <row r="46">
      <c r="A46" s="4" t="inlineStr">
        <is>
          <t>Amortization of pension and OPEB costs included in net periodic benefit cost, net of tax</t>
        </is>
      </c>
      <c r="J46" s="7" t="n">
        <v>0.3</v>
      </c>
      <c r="K46" s="7" t="n">
        <v>0.2</v>
      </c>
      <c r="L46" s="7" t="n">
        <v>0.2</v>
      </c>
    </row>
    <row r="47">
      <c r="A47" s="4" t="inlineStr">
        <is>
          <t>Defined benefit plans, net</t>
        </is>
      </c>
      <c r="J47" s="7" t="n">
        <v>-0.1</v>
      </c>
      <c r="K47" s="7" t="n">
        <v>0.6</v>
      </c>
      <c r="L47" s="6" t="n">
        <v>-1</v>
      </c>
    </row>
    <row r="48">
      <c r="A48" s="4" t="inlineStr">
        <is>
          <t>WEC Energy Group | Defined benefit plans | Cumulative Effect, Period of Adoption, Adjustment</t>
        </is>
      </c>
    </row>
    <row r="49">
      <c r="A49" s="3" t="inlineStr">
        <is>
          <t>Derivatives accounted for as cash flow hedges</t>
        </is>
      </c>
    </row>
    <row r="50">
      <c r="A50" s="4" t="inlineStr">
        <is>
          <t>Cumulative effect adjustment from adoption of ASU 2018-02</t>
        </is>
      </c>
      <c r="J50" s="6" t="n">
        <v>0</v>
      </c>
      <c r="K50" s="6" t="n">
        <v>0</v>
      </c>
      <c r="L50" s="7" t="n">
        <v>0.3</v>
      </c>
    </row>
    <row r="51">
      <c r="A51" s="3" t="inlineStr">
        <is>
          <t>Defined benefit plans</t>
        </is>
      </c>
    </row>
    <row r="52">
      <c r="A52" s="4" t="inlineStr">
        <is>
          <t>Cumulative effect adjustment from adoption of ASU 2018-02</t>
        </is>
      </c>
      <c r="J52" s="8" t="n">
        <v>0</v>
      </c>
      <c r="K52" s="8" t="n">
        <v>0</v>
      </c>
      <c r="L52" s="5" t="n">
        <v>0.3</v>
      </c>
    </row>
  </sheetData>
  <mergeCells count="3">
    <mergeCell ref="A1:A2"/>
    <mergeCell ref="B1:I1"/>
    <mergeCell ref="J1:L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Statement of Comprehensive Income - Taxes (Details) - USD ($) $ in Millions</t>
        </is>
      </c>
      <c r="B1" s="2" t="inlineStr">
        <is>
          <t>12 Months Ended</t>
        </is>
      </c>
    </row>
    <row r="2">
      <c r="B2" s="2" t="inlineStr">
        <is>
          <t>Dec. 31, 2020</t>
        </is>
      </c>
      <c r="C2" s="2" t="inlineStr">
        <is>
          <t>Dec. 31, 2019</t>
        </is>
      </c>
      <c r="D2" s="2" t="inlineStr">
        <is>
          <t>Dec. 31, 2018</t>
        </is>
      </c>
    </row>
    <row r="3">
      <c r="A3" s="3" t="inlineStr">
        <is>
          <t>Statements of comprehensive income</t>
        </is>
      </c>
    </row>
    <row r="4">
      <c r="A4" s="4" t="inlineStr">
        <is>
          <t>Other Comprehensive Income (Loss), Unrealized Gain (Loss) on Derivatives Arising During Period, Tax</t>
        </is>
      </c>
      <c r="B4" s="5" t="n">
        <v>-1.6</v>
      </c>
      <c r="C4" s="5" t="n">
        <v>-1.3</v>
      </c>
      <c r="D4" s="5" t="n">
        <v>-0.8</v>
      </c>
    </row>
    <row r="5">
      <c r="A5" s="4" t="inlineStr">
        <is>
          <t>WEC Energy Group | Cash flow hedges</t>
        </is>
      </c>
    </row>
    <row r="6">
      <c r="A6" s="3" t="inlineStr">
        <is>
          <t>Statements of comprehensive income</t>
        </is>
      </c>
    </row>
    <row r="7">
      <c r="A7" s="4" t="inlineStr">
        <is>
          <t>Other Comprehensive Income (Loss), Unrealized Gain (Loss) on Derivatives Arising During Period, Tax</t>
        </is>
      </c>
      <c r="B7" s="5" t="n">
        <v>-1.6</v>
      </c>
      <c r="C7" s="5" t="n">
        <v>-1.3</v>
      </c>
      <c r="D7" s="5" t="n">
        <v>-0.8</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I -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24.8</v>
      </c>
      <c r="C3" s="5" t="n">
        <v>37.5</v>
      </c>
      <c r="D3" s="5" t="n">
        <v>84.5</v>
      </c>
    </row>
    <row r="4">
      <c r="A4" s="4" t="inlineStr">
        <is>
          <t>Other</t>
        </is>
      </c>
      <c r="B4" s="7" t="n">
        <v>63.4</v>
      </c>
      <c r="C4" s="6" t="n">
        <v>68</v>
      </c>
    </row>
    <row r="5">
      <c r="A5" s="4" t="inlineStr">
        <is>
          <t>Current assets</t>
        </is>
      </c>
      <c r="B5" s="6" t="n">
        <v>2083</v>
      </c>
      <c r="C5" s="7" t="n">
        <v>2093.6</v>
      </c>
    </row>
    <row r="6">
      <c r="A6" s="3" t="inlineStr">
        <is>
          <t>Long-term assets</t>
        </is>
      </c>
    </row>
    <row r="7">
      <c r="A7" s="4" t="inlineStr">
        <is>
          <t>Other</t>
        </is>
      </c>
      <c r="B7" s="7" t="n">
        <v>896.5</v>
      </c>
      <c r="C7" s="7" t="n">
        <v>957.8</v>
      </c>
    </row>
    <row r="8">
      <c r="A8" s="4" t="inlineStr">
        <is>
          <t>Long-term assets</t>
        </is>
      </c>
      <c r="B8" s="7" t="n">
        <v>34945.1</v>
      </c>
      <c r="C8" s="7" t="n">
        <v>32858.2</v>
      </c>
    </row>
    <row r="9">
      <c r="A9" s="4" t="inlineStr">
        <is>
          <t>Total assets</t>
        </is>
      </c>
      <c r="B9" s="7" t="n">
        <v>37028.1</v>
      </c>
      <c r="C9" s="7" t="n">
        <v>34951.8</v>
      </c>
      <c r="D9" s="7" t="n">
        <v>33475.8</v>
      </c>
    </row>
    <row r="10">
      <c r="A10" s="3" t="inlineStr">
        <is>
          <t>Current liabilities</t>
        </is>
      </c>
    </row>
    <row r="11">
      <c r="A11" s="4" t="inlineStr">
        <is>
          <t>Current portion of long-term debt</t>
        </is>
      </c>
      <c r="B11" s="7" t="n">
        <v>777.7</v>
      </c>
      <c r="C11" s="7" t="n">
        <v>686.9</v>
      </c>
    </row>
    <row r="12">
      <c r="A12" s="4" t="inlineStr">
        <is>
          <t>Other</t>
        </is>
      </c>
      <c r="B12" s="7" t="n">
        <v>530.7</v>
      </c>
      <c r="C12" s="7" t="n">
        <v>550.8</v>
      </c>
    </row>
    <row r="13">
      <c r="A13" s="4" t="inlineStr">
        <is>
          <t>Current liabilities</t>
        </is>
      </c>
      <c r="B13" s="7" t="n">
        <v>4148.1</v>
      </c>
      <c r="C13" s="7" t="n">
        <v>3182.7</v>
      </c>
    </row>
    <row r="14">
      <c r="A14" s="3" t="inlineStr">
        <is>
          <t>Long-term liabilities</t>
        </is>
      </c>
    </row>
    <row r="15">
      <c r="A15" s="4" t="inlineStr">
        <is>
          <t>Long-term debt</t>
        </is>
      </c>
      <c r="B15" s="7" t="n">
        <v>11672.8</v>
      </c>
      <c r="C15" s="7" t="n">
        <v>11171.4</v>
      </c>
    </row>
    <row r="16">
      <c r="A16" s="4" t="inlineStr">
        <is>
          <t>Other</t>
        </is>
      </c>
      <c r="B16" s="7" t="n">
        <v>1229.4</v>
      </c>
      <c r="C16" s="7" t="n">
        <v>1128.9</v>
      </c>
    </row>
    <row r="17">
      <c r="A17" s="4" t="inlineStr">
        <is>
          <t>Long-term liabilities</t>
        </is>
      </c>
      <c r="B17" s="7" t="n">
        <v>22217.5</v>
      </c>
      <c r="C17" s="7" t="n">
        <v>21514.5</v>
      </c>
    </row>
    <row r="18">
      <c r="A18" s="3" t="inlineStr">
        <is>
          <t>Equity</t>
        </is>
      </c>
    </row>
    <row r="19">
      <c r="A19" s="4" t="inlineStr">
        <is>
          <t>Total liabilities and equity</t>
        </is>
      </c>
      <c r="B19" s="7" t="n">
        <v>37028.1</v>
      </c>
      <c r="C19" s="7" t="n">
        <v>34951.8</v>
      </c>
    </row>
    <row r="20">
      <c r="A20" s="4" t="inlineStr">
        <is>
          <t>WEC Energy Group</t>
        </is>
      </c>
    </row>
    <row r="21">
      <c r="A21" s="3" t="inlineStr">
        <is>
          <t>Current assets</t>
        </is>
      </c>
    </row>
    <row r="22">
      <c r="A22" s="4" t="inlineStr">
        <is>
          <t>Cash and cash equivalents</t>
        </is>
      </c>
      <c r="B22" s="6" t="n">
        <v>4</v>
      </c>
      <c r="C22" s="7" t="n">
        <v>0.5</v>
      </c>
      <c r="D22" s="5" t="n">
        <v>32.8</v>
      </c>
      <c r="E22" s="8" t="n">
        <v>4</v>
      </c>
    </row>
    <row r="23">
      <c r="A23" s="4" t="inlineStr">
        <is>
          <t>Accounts receivable from related parties</t>
        </is>
      </c>
      <c r="B23" s="7" t="n">
        <v>0.7</v>
      </c>
      <c r="C23" s="7" t="n">
        <v>0.7</v>
      </c>
    </row>
    <row r="24">
      <c r="A24" s="4" t="inlineStr">
        <is>
          <t>Notes receivable from related parties</t>
        </is>
      </c>
      <c r="B24" s="7" t="n">
        <v>110.8</v>
      </c>
      <c r="C24" s="7" t="n">
        <v>22.5</v>
      </c>
    </row>
    <row r="25">
      <c r="A25" s="4" t="inlineStr">
        <is>
          <t>Prepaid taxes</t>
        </is>
      </c>
      <c r="B25" s="7" t="n">
        <v>54.4</v>
      </c>
      <c r="C25" s="7" t="n">
        <v>46.5</v>
      </c>
    </row>
    <row r="26">
      <c r="A26" s="4" t="inlineStr">
        <is>
          <t>Other</t>
        </is>
      </c>
      <c r="B26" s="7" t="n">
        <v>0.1</v>
      </c>
      <c r="C26" s="6" t="n">
        <v>0</v>
      </c>
    </row>
    <row r="27">
      <c r="A27" s="4" t="inlineStr">
        <is>
          <t>Current assets</t>
        </is>
      </c>
      <c r="B27" s="6" t="n">
        <v>170</v>
      </c>
      <c r="C27" s="7" t="n">
        <v>70.2</v>
      </c>
    </row>
    <row r="28">
      <c r="A28" s="3" t="inlineStr">
        <is>
          <t>Long-term assets</t>
        </is>
      </c>
    </row>
    <row r="29">
      <c r="A29" s="4" t="inlineStr">
        <is>
          <t>Investments in subsidiaries</t>
        </is>
      </c>
      <c r="B29" s="7" t="n">
        <v>14248.3</v>
      </c>
      <c r="C29" s="7" t="n">
        <v>13433.1</v>
      </c>
    </row>
    <row r="30">
      <c r="A30" s="4" t="inlineStr">
        <is>
          <t>Other</t>
        </is>
      </c>
      <c r="B30" s="7" t="n">
        <v>15.7</v>
      </c>
      <c r="C30" s="6" t="n">
        <v>23</v>
      </c>
    </row>
    <row r="31">
      <c r="A31" s="4" t="inlineStr">
        <is>
          <t>Long-term assets</t>
        </is>
      </c>
      <c r="B31" s="6" t="n">
        <v>14264</v>
      </c>
      <c r="C31" s="7" t="n">
        <v>13456.1</v>
      </c>
    </row>
    <row r="32">
      <c r="A32" s="4" t="inlineStr">
        <is>
          <t>Total assets</t>
        </is>
      </c>
      <c r="B32" s="6" t="n">
        <v>14434</v>
      </c>
      <c r="C32" s="7" t="n">
        <v>13526.3</v>
      </c>
    </row>
    <row r="33">
      <c r="A33" s="3" t="inlineStr">
        <is>
          <t>Current liabilities</t>
        </is>
      </c>
    </row>
    <row r="34">
      <c r="A34" s="4" t="inlineStr">
        <is>
          <t>Short-term debt</t>
        </is>
      </c>
      <c r="B34" s="7" t="n">
        <v>820.4</v>
      </c>
      <c r="C34" s="7" t="n">
        <v>334.7</v>
      </c>
    </row>
    <row r="35">
      <c r="A35" s="4" t="inlineStr">
        <is>
          <t>Current portion of long-term debt</t>
        </is>
      </c>
      <c r="B35" s="6" t="n">
        <v>0</v>
      </c>
      <c r="C35" s="6" t="n">
        <v>400</v>
      </c>
    </row>
    <row r="36">
      <c r="A36" s="4" t="inlineStr">
        <is>
          <t>Accounts payable to related parties</t>
        </is>
      </c>
      <c r="B36" s="7" t="n">
        <v>31.7</v>
      </c>
      <c r="C36" s="7" t="n">
        <v>2.5</v>
      </c>
    </row>
    <row r="37">
      <c r="A37" s="4" t="inlineStr">
        <is>
          <t>Notes payable to related parties</t>
        </is>
      </c>
      <c r="B37" s="6" t="n">
        <v>303</v>
      </c>
      <c r="C37" s="7" t="n">
        <v>489.3</v>
      </c>
    </row>
    <row r="38">
      <c r="A38" s="4" t="inlineStr">
        <is>
          <t>Other</t>
        </is>
      </c>
      <c r="B38" s="7" t="n">
        <v>19.6</v>
      </c>
      <c r="C38" s="7" t="n">
        <v>17.9</v>
      </c>
    </row>
    <row r="39">
      <c r="A39" s="4" t="inlineStr">
        <is>
          <t>Current liabilities</t>
        </is>
      </c>
      <c r="B39" s="7" t="n">
        <v>1174.7</v>
      </c>
      <c r="C39" s="7" t="n">
        <v>1244.4</v>
      </c>
    </row>
    <row r="40">
      <c r="A40" s="3" t="inlineStr">
        <is>
          <t>Long-term liabilities</t>
        </is>
      </c>
    </row>
    <row r="41">
      <c r="A41" s="4" t="inlineStr">
        <is>
          <t>Long-term debt</t>
        </is>
      </c>
      <c r="B41" s="7" t="n">
        <v>2754.8</v>
      </c>
      <c r="C41" s="7" t="n">
        <v>2141.6</v>
      </c>
    </row>
    <row r="42">
      <c r="A42" s="4" t="inlineStr">
        <is>
          <t>Other</t>
        </is>
      </c>
      <c r="B42" s="7" t="n">
        <v>34.8</v>
      </c>
      <c r="C42" s="7" t="n">
        <v>26.9</v>
      </c>
    </row>
    <row r="43">
      <c r="A43" s="4" t="inlineStr">
        <is>
          <t>Long-term liabilities</t>
        </is>
      </c>
      <c r="B43" s="7" t="n">
        <v>2789.6</v>
      </c>
      <c r="C43" s="7" t="n">
        <v>2168.5</v>
      </c>
    </row>
    <row r="44">
      <c r="A44" s="3" t="inlineStr">
        <is>
          <t>Equity</t>
        </is>
      </c>
    </row>
    <row r="45">
      <c r="A45" s="4" t="inlineStr">
        <is>
          <t>Common shareholders' equity</t>
        </is>
      </c>
      <c r="B45" s="7" t="n">
        <v>10469.7</v>
      </c>
      <c r="C45" s="7" t="n">
        <v>10113.4</v>
      </c>
    </row>
    <row r="46">
      <c r="A46" s="4" t="inlineStr">
        <is>
          <t>Total liabilities and equity</t>
        </is>
      </c>
      <c r="B46" s="8" t="n">
        <v>14434</v>
      </c>
      <c r="C46" s="5" t="n">
        <v>13526.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chedule I - Statements of Cash Flows (Details) - USD ($) $ in Millions</t>
        </is>
      </c>
      <c r="B1" s="2" t="inlineStr">
        <is>
          <t>1 Months Ended</t>
        </is>
      </c>
      <c r="D1" s="2" t="inlineStr">
        <is>
          <t>3 Months Ended</t>
        </is>
      </c>
      <c r="L1" s="2" t="inlineStr">
        <is>
          <t>12 Months Ended</t>
        </is>
      </c>
    </row>
    <row r="2">
      <c r="B2" s="2" t="inlineStr">
        <is>
          <t>Dec. 31, 2020</t>
        </is>
      </c>
      <c r="C2" s="2" t="inlineStr">
        <is>
          <t>Oct. 31, 2020</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Operating activities</t>
        </is>
      </c>
    </row>
    <row r="4">
      <c r="A4" s="4" t="inlineStr">
        <is>
          <t>Net income attributed to common shareholders</t>
        </is>
      </c>
      <c r="D4" s="8" t="n">
        <v>239</v>
      </c>
      <c r="E4" s="5" t="n">
        <v>266.8</v>
      </c>
      <c r="F4" s="5" t="n">
        <v>241.6</v>
      </c>
      <c r="G4" s="5" t="n">
        <v>452.5</v>
      </c>
      <c r="H4" s="5" t="n">
        <v>243.9</v>
      </c>
      <c r="I4" s="5" t="n">
        <v>234.3</v>
      </c>
      <c r="J4" s="5" t="n">
        <v>235.7</v>
      </c>
      <c r="K4" s="5" t="n">
        <v>420.1</v>
      </c>
      <c r="L4" s="5" t="n">
        <v>1199.9</v>
      </c>
      <c r="M4" s="8" t="n">
        <v>1134</v>
      </c>
      <c r="N4" s="5" t="n">
        <v>1059.3</v>
      </c>
    </row>
    <row r="5">
      <c r="A5" s="3" t="inlineStr">
        <is>
          <t>Reconciliation to cash provided by operating activities</t>
        </is>
      </c>
    </row>
    <row r="6">
      <c r="A6" s="4" t="inlineStr">
        <is>
          <t>Equity income in subsidiaries, net of distributions</t>
        </is>
      </c>
      <c r="L6" s="7" t="n">
        <v>-29.1</v>
      </c>
      <c r="M6" s="7" t="n">
        <v>-2.9</v>
      </c>
      <c r="N6" s="7" t="n">
        <v>-18.6</v>
      </c>
    </row>
    <row r="7">
      <c r="A7" s="4" t="inlineStr">
        <is>
          <t>Deferred income taxes</t>
        </is>
      </c>
      <c r="L7" s="7" t="n">
        <v>182.2</v>
      </c>
      <c r="M7" s="7" t="n">
        <v>167.7</v>
      </c>
      <c r="N7" s="7" t="n">
        <v>300.1</v>
      </c>
    </row>
    <row r="8">
      <c r="A8" s="4" t="inlineStr">
        <is>
          <t>Loss on debt extinguishment</t>
        </is>
      </c>
      <c r="B8" s="5" t="n">
        <v>10.5</v>
      </c>
      <c r="C8" s="5" t="n">
        <v>27.9</v>
      </c>
      <c r="L8" s="7" t="n">
        <v>38.4</v>
      </c>
      <c r="M8" s="6" t="n">
        <v>0</v>
      </c>
      <c r="N8" s="6" t="n">
        <v>0</v>
      </c>
    </row>
    <row r="9">
      <c r="A9" s="3" t="inlineStr">
        <is>
          <t>Change in -</t>
        </is>
      </c>
    </row>
    <row r="10">
      <c r="A10" s="4" t="inlineStr">
        <is>
          <t>Other current liabilities</t>
        </is>
      </c>
      <c r="L10" s="7" t="n">
        <v>-41.2</v>
      </c>
      <c r="M10" s="7" t="n">
        <v>78.7</v>
      </c>
      <c r="N10" s="7" t="n">
        <v>-67.59999999999999</v>
      </c>
    </row>
    <row r="11">
      <c r="A11" s="4" t="inlineStr">
        <is>
          <t>Other, net</t>
        </is>
      </c>
      <c r="L11" s="7" t="n">
        <v>3.4</v>
      </c>
      <c r="M11" s="7" t="n">
        <v>20.6</v>
      </c>
      <c r="N11" s="7" t="n">
        <v>290.4</v>
      </c>
    </row>
    <row r="12">
      <c r="A12" s="4" t="inlineStr">
        <is>
          <t>Net cash provided by operating activities</t>
        </is>
      </c>
      <c r="L12" s="6" t="n">
        <v>2196</v>
      </c>
      <c r="M12" s="7" t="n">
        <v>2345.5</v>
      </c>
      <c r="N12" s="7" t="n">
        <v>2445.5</v>
      </c>
    </row>
    <row r="13">
      <c r="A13" s="3" t="inlineStr">
        <is>
          <t>Investing activities</t>
        </is>
      </c>
    </row>
    <row r="14">
      <c r="A14" s="4" t="inlineStr">
        <is>
          <t>Capital contributions to subsidiaries</t>
        </is>
      </c>
      <c r="L14" s="7" t="n">
        <v>-21.2</v>
      </c>
      <c r="M14" s="7" t="n">
        <v>-52.6</v>
      </c>
      <c r="N14" s="7" t="n">
        <v>-53.5</v>
      </c>
    </row>
    <row r="15">
      <c r="A15" s="4" t="inlineStr">
        <is>
          <t>Other, net</t>
        </is>
      </c>
      <c r="L15" s="7" t="n">
        <v>-5.3</v>
      </c>
      <c r="M15" s="7" t="n">
        <v>16.5</v>
      </c>
      <c r="N15" s="7" t="n">
        <v>20.5</v>
      </c>
    </row>
    <row r="16">
      <c r="A16" s="4" t="inlineStr">
        <is>
          <t>Net cash used in investing activities</t>
        </is>
      </c>
      <c r="L16" s="7" t="n">
        <v>-2806.8</v>
      </c>
      <c r="M16" s="7" t="n">
        <v>-2494.9</v>
      </c>
      <c r="N16" s="7" t="n">
        <v>-2384.4</v>
      </c>
    </row>
    <row r="17">
      <c r="A17" s="3" t="inlineStr">
        <is>
          <t>Financing activities</t>
        </is>
      </c>
    </row>
    <row r="18">
      <c r="A18" s="4" t="inlineStr">
        <is>
          <t>Exercise of stock options</t>
        </is>
      </c>
      <c r="L18" s="7" t="n">
        <v>43.8</v>
      </c>
      <c r="M18" s="6" t="n">
        <v>67</v>
      </c>
      <c r="N18" s="7" t="n">
        <v>29.1</v>
      </c>
    </row>
    <row r="19">
      <c r="A19" s="4" t="inlineStr">
        <is>
          <t>Purchase of common stock</t>
        </is>
      </c>
      <c r="L19" s="7" t="n">
        <v>-99.2</v>
      </c>
      <c r="M19" s="7" t="n">
        <v>-140.1</v>
      </c>
      <c r="N19" s="7" t="n">
        <v>-72.40000000000001</v>
      </c>
    </row>
    <row r="20">
      <c r="A20" s="4" t="inlineStr">
        <is>
          <t>Dividends paid on common stock</t>
        </is>
      </c>
      <c r="L20" s="6" t="n">
        <v>-798</v>
      </c>
      <c r="M20" s="7" t="n">
        <v>-744.5</v>
      </c>
      <c r="N20" s="7" t="n">
        <v>-697.3</v>
      </c>
    </row>
    <row r="21">
      <c r="A21" s="4" t="inlineStr">
        <is>
          <t>Issuance of long-term debt</t>
        </is>
      </c>
      <c r="L21" s="7" t="n">
        <v>2373.6</v>
      </c>
      <c r="M21" s="6" t="n">
        <v>1895</v>
      </c>
      <c r="N21" s="6" t="n">
        <v>1740</v>
      </c>
    </row>
    <row r="22">
      <c r="A22" s="4" t="inlineStr">
        <is>
          <t>Retirement of long-term debt</t>
        </is>
      </c>
      <c r="L22" s="6" t="n">
        <v>-1767</v>
      </c>
      <c r="M22" s="7" t="n">
        <v>-360.1</v>
      </c>
      <c r="N22" s="7" t="n">
        <v>-953.3</v>
      </c>
    </row>
    <row r="23">
      <c r="A23" s="4" t="inlineStr">
        <is>
          <t>Issuance of short-term loan</t>
        </is>
      </c>
      <c r="L23" s="6" t="n">
        <v>340</v>
      </c>
      <c r="M23" s="6" t="n">
        <v>0</v>
      </c>
      <c r="N23" s="6" t="n">
        <v>0</v>
      </c>
    </row>
    <row r="24">
      <c r="A24" s="4" t="inlineStr">
        <is>
          <t>Payments for debt extinguishment and issuance costs</t>
        </is>
      </c>
      <c r="L24" s="7" t="n">
        <v>-55.8</v>
      </c>
      <c r="M24" s="7" t="n">
        <v>-12.5</v>
      </c>
      <c r="N24" s="7" t="n">
        <v>-9.5</v>
      </c>
    </row>
    <row r="25">
      <c r="A25" s="4" t="inlineStr">
        <is>
          <t>Other, net</t>
        </is>
      </c>
      <c r="L25" s="7" t="n">
        <v>-11.4</v>
      </c>
      <c r="M25" s="7" t="n">
        <v>-9.9</v>
      </c>
      <c r="N25" s="7" t="n">
        <v>-5.7</v>
      </c>
    </row>
    <row r="26">
      <c r="A26" s="4" t="inlineStr">
        <is>
          <t>Net cash used in financing activities</t>
        </is>
      </c>
      <c r="L26" s="7" t="n">
        <v>-601.1</v>
      </c>
      <c r="M26" s="7" t="n">
        <v>-85.59999999999999</v>
      </c>
      <c r="N26" s="7" t="n">
        <v>-26.4</v>
      </c>
    </row>
    <row r="27">
      <c r="A27" s="4" t="inlineStr">
        <is>
          <t>Cash and cash equivalents at beginning of year</t>
        </is>
      </c>
      <c r="G27" s="7" t="n">
        <v>37.5</v>
      </c>
      <c r="K27" s="7" t="n">
        <v>84.5</v>
      </c>
      <c r="L27" s="7" t="n">
        <v>37.5</v>
      </c>
      <c r="M27" s="7" t="n">
        <v>84.5</v>
      </c>
    </row>
    <row r="28">
      <c r="A28" s="4" t="inlineStr">
        <is>
          <t>Cash and cash equivalents at end of year</t>
        </is>
      </c>
      <c r="B28" s="7" t="n">
        <v>24.8</v>
      </c>
      <c r="D28" s="7" t="n">
        <v>24.8</v>
      </c>
      <c r="H28" s="7" t="n">
        <v>37.5</v>
      </c>
      <c r="L28" s="7" t="n">
        <v>24.8</v>
      </c>
      <c r="M28" s="7" t="n">
        <v>37.5</v>
      </c>
      <c r="N28" s="7" t="n">
        <v>84.5</v>
      </c>
    </row>
    <row r="29">
      <c r="A29" s="4" t="inlineStr">
        <is>
          <t>WEC Energy Group</t>
        </is>
      </c>
    </row>
    <row r="30">
      <c r="A30" s="3" t="inlineStr">
        <is>
          <t>Operating activities</t>
        </is>
      </c>
    </row>
    <row r="31">
      <c r="A31" s="4" t="inlineStr">
        <is>
          <t>Net income attributed to common shareholders</t>
        </is>
      </c>
      <c r="L31" s="7" t="n">
        <v>1199.9</v>
      </c>
      <c r="M31" s="6" t="n">
        <v>1134</v>
      </c>
      <c r="N31" s="7" t="n">
        <v>1059.3</v>
      </c>
    </row>
    <row r="32">
      <c r="A32" s="3" t="inlineStr">
        <is>
          <t>Reconciliation to cash provided by operating activities</t>
        </is>
      </c>
    </row>
    <row r="33">
      <c r="A33" s="4" t="inlineStr">
        <is>
          <t>Equity income in subsidiaries, net of distributions</t>
        </is>
      </c>
      <c r="L33" s="7" t="n">
        <v>-385.7</v>
      </c>
      <c r="M33" s="7" t="n">
        <v>-475.2</v>
      </c>
      <c r="N33" s="7" t="n">
        <v>-419.4</v>
      </c>
    </row>
    <row r="34">
      <c r="A34" s="4" t="inlineStr">
        <is>
          <t>Deferred income taxes</t>
        </is>
      </c>
      <c r="L34" s="7" t="n">
        <v>12.7</v>
      </c>
      <c r="M34" s="7" t="n">
        <v>9.1</v>
      </c>
      <c r="N34" s="7" t="n">
        <v>14.4</v>
      </c>
    </row>
    <row r="35">
      <c r="A35" s="4" t="inlineStr">
        <is>
          <t>Loss on debt extinguishment</t>
        </is>
      </c>
      <c r="L35" s="7" t="n">
        <v>38.4</v>
      </c>
      <c r="M35" s="6" t="n">
        <v>0</v>
      </c>
      <c r="N35" s="6" t="n">
        <v>0</v>
      </c>
    </row>
    <row r="36">
      <c r="A36" s="3" t="inlineStr">
        <is>
          <t>Change in -</t>
        </is>
      </c>
    </row>
    <row r="37">
      <c r="A37" s="4" t="inlineStr">
        <is>
          <t>Accounts receivable from related parties</t>
        </is>
      </c>
      <c r="L37" s="6" t="n">
        <v>0</v>
      </c>
      <c r="M37" s="7" t="n">
        <v>3.3</v>
      </c>
      <c r="N37" s="7" t="n">
        <v>-2.1</v>
      </c>
    </row>
    <row r="38">
      <c r="A38" s="4" t="inlineStr">
        <is>
          <t>Prepaid taxes</t>
        </is>
      </c>
      <c r="L38" s="7" t="n">
        <v>-7.9</v>
      </c>
      <c r="M38" s="7" t="n">
        <v>-46.5</v>
      </c>
      <c r="N38" s="7" t="n">
        <v>17.5</v>
      </c>
    </row>
    <row r="39">
      <c r="A39" s="4" t="inlineStr">
        <is>
          <t>Accounts payable to related parties</t>
        </is>
      </c>
      <c r="L39" s="7" t="n">
        <v>29.2</v>
      </c>
      <c r="M39" s="7" t="n">
        <v>-5.2</v>
      </c>
      <c r="N39" s="7" t="n">
        <v>4.6</v>
      </c>
    </row>
    <row r="40">
      <c r="A40" s="4" t="inlineStr">
        <is>
          <t>Other current liabilities</t>
        </is>
      </c>
      <c r="L40" s="7" t="n">
        <v>-2.4</v>
      </c>
      <c r="M40" s="7" t="n">
        <v>1.5</v>
      </c>
      <c r="N40" s="7" t="n">
        <v>4.7</v>
      </c>
    </row>
    <row r="41">
      <c r="A41" s="4" t="inlineStr">
        <is>
          <t>Other, net</t>
        </is>
      </c>
      <c r="L41" s="7" t="n">
        <v>9.6</v>
      </c>
      <c r="M41" s="6" t="n">
        <v>7</v>
      </c>
      <c r="N41" s="7" t="n">
        <v>5.6</v>
      </c>
    </row>
    <row r="42">
      <c r="A42" s="4" t="inlineStr">
        <is>
          <t>Net cash provided by operating activities</t>
        </is>
      </c>
      <c r="L42" s="7" t="n">
        <v>893.8</v>
      </c>
      <c r="M42" s="6" t="n">
        <v>628</v>
      </c>
      <c r="N42" s="7" t="n">
        <v>684.6</v>
      </c>
    </row>
    <row r="43">
      <c r="A43" s="3" t="inlineStr">
        <is>
          <t>Investing activities</t>
        </is>
      </c>
    </row>
    <row r="44">
      <c r="A44" s="4" t="inlineStr">
        <is>
          <t>Capital contributions to subsidiaries</t>
        </is>
      </c>
      <c r="L44" s="7" t="n">
        <v>-1026.1</v>
      </c>
      <c r="M44" s="7" t="n">
        <v>-602.3</v>
      </c>
      <c r="N44" s="7" t="n">
        <v>-448.7</v>
      </c>
    </row>
    <row r="45">
      <c r="A45" s="4" t="inlineStr">
        <is>
          <t>Return of capital from subsidiaries</t>
        </is>
      </c>
      <c r="L45" s="7" t="n">
        <v>602.8</v>
      </c>
      <c r="M45" s="7" t="n">
        <v>337.3</v>
      </c>
      <c r="N45" s="7" t="n">
        <v>290.2</v>
      </c>
    </row>
    <row r="46">
      <c r="A46" s="4" t="inlineStr">
        <is>
          <t>Short-term notes receivable from related parties, net</t>
        </is>
      </c>
      <c r="L46" s="7" t="n">
        <v>-88.3</v>
      </c>
      <c r="M46" s="7" t="n">
        <v>48.5</v>
      </c>
      <c r="N46" s="7" t="n">
        <v>-6.9</v>
      </c>
    </row>
    <row r="47">
      <c r="A47" s="4" t="inlineStr">
        <is>
          <t>Issuance of long-term notes receivable from UMERC</t>
        </is>
      </c>
      <c r="L47" s="6" t="n">
        <v>0</v>
      </c>
      <c r="M47" s="6" t="n">
        <v>0</v>
      </c>
      <c r="N47" s="6" t="n">
        <v>-100</v>
      </c>
    </row>
    <row r="48">
      <c r="A48" s="4" t="inlineStr">
        <is>
          <t>Redemption of long-term notes receivable from UMERC</t>
        </is>
      </c>
      <c r="L48" s="6" t="n">
        <v>0</v>
      </c>
      <c r="M48" s="6" t="n">
        <v>150</v>
      </c>
      <c r="N48" s="6" t="n">
        <v>0</v>
      </c>
    </row>
    <row r="49">
      <c r="A49" s="4" t="inlineStr">
        <is>
          <t>Other, net</t>
        </is>
      </c>
      <c r="L49" s="7" t="n">
        <v>3.7</v>
      </c>
      <c r="M49" s="7" t="n">
        <v>-0.6</v>
      </c>
      <c r="N49" s="7" t="n">
        <v>6.4</v>
      </c>
    </row>
    <row r="50">
      <c r="A50" s="4" t="inlineStr">
        <is>
          <t>Net cash used in investing activities</t>
        </is>
      </c>
      <c r="L50" s="7" t="n">
        <v>-507.9</v>
      </c>
      <c r="M50" s="7" t="n">
        <v>-67.09999999999999</v>
      </c>
      <c r="N50" s="6" t="n">
        <v>-259</v>
      </c>
    </row>
    <row r="51">
      <c r="A51" s="3" t="inlineStr">
        <is>
          <t>Financing activities</t>
        </is>
      </c>
    </row>
    <row r="52">
      <c r="A52" s="4" t="inlineStr">
        <is>
          <t>Exercise of stock options</t>
        </is>
      </c>
      <c r="L52" s="7" t="n">
        <v>43.8</v>
      </c>
      <c r="M52" s="6" t="n">
        <v>67</v>
      </c>
      <c r="N52" s="7" t="n">
        <v>29.1</v>
      </c>
    </row>
    <row r="53">
      <c r="A53" s="4" t="inlineStr">
        <is>
          <t>Purchase of common stock</t>
        </is>
      </c>
      <c r="L53" s="7" t="n">
        <v>-99.2</v>
      </c>
      <c r="M53" s="7" t="n">
        <v>-140.1</v>
      </c>
      <c r="N53" s="7" t="n">
        <v>-72.40000000000001</v>
      </c>
    </row>
    <row r="54">
      <c r="A54" s="4" t="inlineStr">
        <is>
          <t>Dividends paid on common stock</t>
        </is>
      </c>
      <c r="L54" s="6" t="n">
        <v>-798</v>
      </c>
      <c r="M54" s="7" t="n">
        <v>-744.5</v>
      </c>
      <c r="N54" s="7" t="n">
        <v>-697.3</v>
      </c>
    </row>
    <row r="55">
      <c r="A55" s="4" t="inlineStr">
        <is>
          <t>Issuance of long-term debt</t>
        </is>
      </c>
      <c r="L55" s="6" t="n">
        <v>1650</v>
      </c>
      <c r="M55" s="6" t="n">
        <v>350</v>
      </c>
      <c r="N55" s="6" t="n">
        <v>600</v>
      </c>
    </row>
    <row r="56">
      <c r="A56" s="4" t="inlineStr">
        <is>
          <t>Retirement of long-term debt</t>
        </is>
      </c>
      <c r="L56" s="6" t="n">
        <v>-1430</v>
      </c>
      <c r="M56" s="6" t="n">
        <v>0</v>
      </c>
      <c r="N56" s="6" t="n">
        <v>-300</v>
      </c>
    </row>
    <row r="57">
      <c r="A57" s="4" t="inlineStr">
        <is>
          <t>Issuance of short-term loan</t>
        </is>
      </c>
      <c r="L57" s="6" t="n">
        <v>340</v>
      </c>
      <c r="M57" s="6" t="n">
        <v>0</v>
      </c>
      <c r="N57" s="6" t="n">
        <v>0</v>
      </c>
    </row>
    <row r="58">
      <c r="A58" s="4" t="inlineStr">
        <is>
          <t>Change in other short-term debt</t>
        </is>
      </c>
      <c r="L58" s="7" t="n">
        <v>145.7</v>
      </c>
      <c r="M58" s="7" t="n">
        <v>-213.7</v>
      </c>
      <c r="N58" s="7" t="n">
        <v>53.6</v>
      </c>
    </row>
    <row r="59">
      <c r="A59" s="4" t="inlineStr">
        <is>
          <t>Short-term notes payable to related parties, net</t>
        </is>
      </c>
      <c r="L59" s="7" t="n">
        <v>-186.3</v>
      </c>
      <c r="M59" s="7" t="n">
        <v>90.40000000000001</v>
      </c>
      <c r="N59" s="7" t="n">
        <v>-6.2</v>
      </c>
    </row>
    <row r="60">
      <c r="A60" s="4" t="inlineStr">
        <is>
          <t>Payments for debt extinguishment and issuance costs</t>
        </is>
      </c>
      <c r="L60" s="7" t="n">
        <v>-47.3</v>
      </c>
      <c r="M60" s="7" t="n">
        <v>-0.8</v>
      </c>
      <c r="N60" s="7" t="n">
        <v>-1.2</v>
      </c>
    </row>
    <row r="61">
      <c r="A61" s="4" t="inlineStr">
        <is>
          <t>Other, net</t>
        </is>
      </c>
      <c r="L61" s="7" t="n">
        <v>-1.1</v>
      </c>
      <c r="M61" s="7" t="n">
        <v>-1.5</v>
      </c>
      <c r="N61" s="7" t="n">
        <v>-2.4</v>
      </c>
    </row>
    <row r="62">
      <c r="A62" s="4" t="inlineStr">
        <is>
          <t>Net cash used in financing activities</t>
        </is>
      </c>
      <c r="L62" s="7" t="n">
        <v>382.4</v>
      </c>
      <c r="M62" s="7" t="n">
        <v>593.2</v>
      </c>
      <c r="N62" s="7" t="n">
        <v>396.8</v>
      </c>
    </row>
    <row r="63">
      <c r="A63" s="4" t="inlineStr">
        <is>
          <t>Net change in cash and cash equivalents</t>
        </is>
      </c>
      <c r="L63" s="7" t="n">
        <v>3.5</v>
      </c>
      <c r="M63" s="7" t="n">
        <v>-32.3</v>
      </c>
      <c r="N63" s="7" t="n">
        <v>28.8</v>
      </c>
    </row>
    <row r="64">
      <c r="A64" s="4" t="inlineStr">
        <is>
          <t>Cash and cash equivalents at beginning of year</t>
        </is>
      </c>
      <c r="G64" s="5" t="n">
        <v>0.5</v>
      </c>
      <c r="K64" s="5" t="n">
        <v>32.8</v>
      </c>
      <c r="L64" s="7" t="n">
        <v>0.5</v>
      </c>
      <c r="M64" s="7" t="n">
        <v>32.8</v>
      </c>
      <c r="N64" s="6" t="n">
        <v>4</v>
      </c>
    </row>
    <row r="65">
      <c r="A65" s="4" t="inlineStr">
        <is>
          <t>Cash and cash equivalents at end of year</t>
        </is>
      </c>
      <c r="B65" s="8" t="n">
        <v>4</v>
      </c>
      <c r="D65" s="8" t="n">
        <v>4</v>
      </c>
      <c r="H65" s="5" t="n">
        <v>0.5</v>
      </c>
      <c r="L65" s="8" t="n">
        <v>4</v>
      </c>
      <c r="M65" s="5" t="n">
        <v>0.5</v>
      </c>
      <c r="N65" s="5" t="n">
        <v>32.8</v>
      </c>
    </row>
  </sheetData>
  <mergeCells count="4">
    <mergeCell ref="A1:A2"/>
    <mergeCell ref="B1:C1"/>
    <mergeCell ref="D1:K1"/>
    <mergeCell ref="L1:N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ash Dividends Received from Subsidiaries (Details) - USD ($) $ in Millions</t>
        </is>
      </c>
      <c r="B1" s="2" t="inlineStr">
        <is>
          <t>12 Months Ended</t>
        </is>
      </c>
    </row>
    <row r="2">
      <c r="B2" s="2" t="inlineStr">
        <is>
          <t>Dec. 31, 2020</t>
        </is>
      </c>
      <c r="C2" s="2" t="inlineStr">
        <is>
          <t>Dec. 31, 2019</t>
        </is>
      </c>
      <c r="D2" s="2" t="inlineStr">
        <is>
          <t>Dec. 31, 2018</t>
        </is>
      </c>
    </row>
    <row r="3">
      <c r="A3" s="4" t="inlineStr">
        <is>
          <t>ATC Holding LLC</t>
        </is>
      </c>
    </row>
    <row r="4">
      <c r="A4" s="3" t="inlineStr">
        <is>
          <t>Notes to parent company financial statements</t>
        </is>
      </c>
    </row>
    <row r="5">
      <c r="A5" s="4" t="inlineStr">
        <is>
          <t>Return of capital from subsidiaries</t>
        </is>
      </c>
      <c r="B5" s="5" t="n">
        <v>19.6</v>
      </c>
      <c r="C5" s="5" t="n">
        <v>220.6</v>
      </c>
      <c r="D5" s="5" t="n">
        <v>290.2</v>
      </c>
    </row>
    <row r="6">
      <c r="A6" s="4" t="inlineStr">
        <is>
          <t>WECI</t>
        </is>
      </c>
    </row>
    <row r="7">
      <c r="A7" s="3" t="inlineStr">
        <is>
          <t>Notes to parent company financial statements</t>
        </is>
      </c>
    </row>
    <row r="8">
      <c r="A8" s="4" t="inlineStr">
        <is>
          <t>Return of capital from subsidiaries</t>
        </is>
      </c>
      <c r="B8" s="7" t="n">
        <v>583.2</v>
      </c>
      <c r="C8" s="7" t="n">
        <v>116.7</v>
      </c>
    </row>
    <row r="9">
      <c r="A9" s="4" t="inlineStr">
        <is>
          <t>WEC Energy Group</t>
        </is>
      </c>
    </row>
    <row r="10">
      <c r="A10" s="3" t="inlineStr">
        <is>
          <t>Notes to parent company financial statements</t>
        </is>
      </c>
    </row>
    <row r="11">
      <c r="A11" s="4" t="inlineStr">
        <is>
          <t>Cash dividends received from subsidiaries</t>
        </is>
      </c>
      <c r="B11" s="7" t="n">
        <v>898.1</v>
      </c>
      <c r="C11" s="7" t="n">
        <v>735.3</v>
      </c>
      <c r="D11" s="7" t="n">
        <v>688.9</v>
      </c>
    </row>
    <row r="12">
      <c r="A12" s="4" t="inlineStr">
        <is>
          <t>Return of capital from subsidiaries</t>
        </is>
      </c>
      <c r="B12" s="7" t="n">
        <v>602.8</v>
      </c>
      <c r="C12" s="7" t="n">
        <v>337.3</v>
      </c>
      <c r="D12" s="7" t="n">
        <v>290.2</v>
      </c>
    </row>
    <row r="13">
      <c r="A13" s="4" t="inlineStr">
        <is>
          <t>WEC Energy Group | WE</t>
        </is>
      </c>
    </row>
    <row r="14">
      <c r="A14" s="3" t="inlineStr">
        <is>
          <t>Notes to parent company financial statements</t>
        </is>
      </c>
    </row>
    <row r="15">
      <c r="A15" s="4" t="inlineStr">
        <is>
          <t>Cash dividends received from subsidiaries</t>
        </is>
      </c>
      <c r="B15" s="6" t="n">
        <v>395</v>
      </c>
      <c r="C15" s="6" t="n">
        <v>360</v>
      </c>
      <c r="D15" s="6" t="n">
        <v>310</v>
      </c>
    </row>
    <row r="16">
      <c r="A16" s="4" t="inlineStr">
        <is>
          <t>WEC Energy Group | We Power</t>
        </is>
      </c>
    </row>
    <row r="17">
      <c r="A17" s="3" t="inlineStr">
        <is>
          <t>Notes to parent company financial statements</t>
        </is>
      </c>
    </row>
    <row r="18">
      <c r="A18" s="4" t="inlineStr">
        <is>
          <t>Cash dividends received from subsidiaries</t>
        </is>
      </c>
      <c r="B18" s="7" t="n">
        <v>240.9</v>
      </c>
      <c r="C18" s="7" t="n">
        <v>192.5</v>
      </c>
      <c r="D18" s="6" t="n">
        <v>223</v>
      </c>
    </row>
    <row r="19">
      <c r="A19" s="4" t="inlineStr">
        <is>
          <t>WEC Energy Group | ATC Holding LLC</t>
        </is>
      </c>
    </row>
    <row r="20">
      <c r="A20" s="3" t="inlineStr">
        <is>
          <t>Notes to parent company financial statements</t>
        </is>
      </c>
    </row>
    <row r="21">
      <c r="A21" s="4" t="inlineStr">
        <is>
          <t>Cash dividends received from subsidiaries</t>
        </is>
      </c>
      <c r="B21" s="7" t="n">
        <v>112.6</v>
      </c>
      <c r="C21" s="7" t="n">
        <v>87.40000000000001</v>
      </c>
      <c r="D21" s="7" t="n">
        <v>105.8</v>
      </c>
    </row>
    <row r="22">
      <c r="A22" s="4" t="inlineStr">
        <is>
          <t>WEC Energy Group | WG</t>
        </is>
      </c>
    </row>
    <row r="23">
      <c r="A23" s="3" t="inlineStr">
        <is>
          <t>Notes to parent company financial statements</t>
        </is>
      </c>
    </row>
    <row r="24">
      <c r="A24" s="4" t="inlineStr">
        <is>
          <t>Cash dividends received from subsidiaries</t>
        </is>
      </c>
      <c r="B24" s="6" t="n">
        <v>70</v>
      </c>
      <c r="C24" s="6" t="n">
        <v>60</v>
      </c>
      <c r="D24" s="6" t="n">
        <v>50</v>
      </c>
    </row>
    <row r="25">
      <c r="A25" s="4" t="inlineStr">
        <is>
          <t>WEC Energy Group | UMERC</t>
        </is>
      </c>
    </row>
    <row r="26">
      <c r="A26" s="3" t="inlineStr">
        <is>
          <t>Notes to parent company financial statements</t>
        </is>
      </c>
    </row>
    <row r="27">
      <c r="A27" s="4" t="inlineStr">
        <is>
          <t>Cash dividends received from subsidiaries</t>
        </is>
      </c>
      <c r="B27" s="6" t="n">
        <v>46</v>
      </c>
      <c r="C27" s="6" t="n">
        <v>10</v>
      </c>
      <c r="D27" s="6" t="n">
        <v>0</v>
      </c>
    </row>
    <row r="28">
      <c r="A28" s="4" t="inlineStr">
        <is>
          <t>WEC Energy Group | WECI</t>
        </is>
      </c>
    </row>
    <row r="29">
      <c r="A29" s="3" t="inlineStr">
        <is>
          <t>Notes to parent company financial statements</t>
        </is>
      </c>
    </row>
    <row r="30">
      <c r="A30" s="4" t="inlineStr">
        <is>
          <t>Cash dividends received from subsidiaries</t>
        </is>
      </c>
      <c r="B30" s="7" t="n">
        <v>33.6</v>
      </c>
      <c r="C30" s="7" t="n">
        <v>25.4</v>
      </c>
      <c r="D30" s="6" t="n">
        <v>0</v>
      </c>
    </row>
    <row r="31">
      <c r="A31" s="4" t="inlineStr">
        <is>
          <t>WEC Energy Group | Wisvest</t>
        </is>
      </c>
    </row>
    <row r="32">
      <c r="A32" s="3" t="inlineStr">
        <is>
          <t>Notes to parent company financial statements</t>
        </is>
      </c>
    </row>
    <row r="33">
      <c r="A33" s="4" t="inlineStr">
        <is>
          <t>Cash dividends received from subsidiaries</t>
        </is>
      </c>
      <c r="B33" s="8" t="n">
        <v>0</v>
      </c>
      <c r="C33" s="8" t="n">
        <v>0</v>
      </c>
      <c r="D33" s="5" t="n">
        <v>0.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I - Long-Term Debt (Details) - USD ($) $ in Millions</t>
        </is>
      </c>
      <c r="B1" s="2" t="inlineStr">
        <is>
          <t>Dec. 31, 2020</t>
        </is>
      </c>
      <c r="C1" s="2" t="inlineStr">
        <is>
          <t>Dec. 31, 2019</t>
        </is>
      </c>
    </row>
    <row r="2">
      <c r="A2" s="3" t="inlineStr">
        <is>
          <t>Future maturities of long-term debt outstanding</t>
        </is>
      </c>
    </row>
    <row r="3">
      <c r="A3" s="4" t="inlineStr">
        <is>
          <t>2021</t>
        </is>
      </c>
      <c r="B3" s="5" t="n">
        <v>777.7</v>
      </c>
    </row>
    <row r="4">
      <c r="A4" s="4" t="inlineStr">
        <is>
          <t>2022</t>
        </is>
      </c>
      <c r="B4" s="7" t="n">
        <v>83.3</v>
      </c>
    </row>
    <row r="5">
      <c r="A5" s="4" t="inlineStr">
        <is>
          <t>2023</t>
        </is>
      </c>
      <c r="B5" s="7" t="n">
        <v>784.9</v>
      </c>
    </row>
    <row r="6">
      <c r="A6" s="4" t="inlineStr">
        <is>
          <t>2024</t>
        </is>
      </c>
      <c r="B6" s="7" t="n">
        <v>613.7</v>
      </c>
    </row>
    <row r="7">
      <c r="A7" s="4" t="inlineStr">
        <is>
          <t>2025</t>
        </is>
      </c>
      <c r="B7" s="7" t="n">
        <v>1156.7</v>
      </c>
    </row>
    <row r="8">
      <c r="A8" s="4" t="inlineStr">
        <is>
          <t>Thereafter</t>
        </is>
      </c>
      <c r="B8" s="7" t="n">
        <v>9112.9</v>
      </c>
    </row>
    <row r="9">
      <c r="A9" s="4" t="inlineStr">
        <is>
          <t>Long-term debt</t>
        </is>
      </c>
      <c r="B9" s="7" t="n">
        <v>11672.8</v>
      </c>
      <c r="C9" s="5" t="n">
        <v>11171.4</v>
      </c>
    </row>
    <row r="10">
      <c r="A10" s="4" t="inlineStr">
        <is>
          <t>WEC Energy Group</t>
        </is>
      </c>
    </row>
    <row r="11">
      <c r="A11" s="3" t="inlineStr">
        <is>
          <t>Future maturities of long-term debt outstanding</t>
        </is>
      </c>
    </row>
    <row r="12">
      <c r="A12" s="4" t="inlineStr">
        <is>
          <t>2021</t>
        </is>
      </c>
      <c r="B12" s="6" t="n">
        <v>0</v>
      </c>
    </row>
    <row r="13">
      <c r="A13" s="4" t="inlineStr">
        <is>
          <t>2022</t>
        </is>
      </c>
      <c r="B13" s="6" t="n">
        <v>0</v>
      </c>
    </row>
    <row r="14">
      <c r="A14" s="4" t="inlineStr">
        <is>
          <t>2023</t>
        </is>
      </c>
      <c r="B14" s="6" t="n">
        <v>700</v>
      </c>
    </row>
    <row r="15">
      <c r="A15" s="4" t="inlineStr">
        <is>
          <t>2024</t>
        </is>
      </c>
      <c r="B15" s="6" t="n">
        <v>0</v>
      </c>
    </row>
    <row r="16">
      <c r="A16" s="4" t="inlineStr">
        <is>
          <t>2025</t>
        </is>
      </c>
      <c r="B16" s="6" t="n">
        <v>420</v>
      </c>
    </row>
    <row r="17">
      <c r="A17" s="4" t="inlineStr">
        <is>
          <t>Thereafter</t>
        </is>
      </c>
      <c r="B17" s="6" t="n">
        <v>1650</v>
      </c>
    </row>
    <row r="18">
      <c r="A18" s="4" t="inlineStr">
        <is>
          <t>Total</t>
        </is>
      </c>
      <c r="B18" s="6" t="n">
        <v>2770</v>
      </c>
    </row>
    <row r="19">
      <c r="A19" s="4" t="inlineStr">
        <is>
          <t>Long-term debt</t>
        </is>
      </c>
      <c r="B19" s="7" t="n">
        <v>2754.8</v>
      </c>
      <c r="C19" s="5" t="n">
        <v>2141.6</v>
      </c>
    </row>
    <row r="20">
      <c r="A20" s="4" t="inlineStr">
        <is>
          <t>WEC Energy Group | WECC | Support agreement related to WECC debt</t>
        </is>
      </c>
    </row>
    <row r="21">
      <c r="A21" s="3" t="inlineStr">
        <is>
          <t>Future maturities of long-term debt outstanding</t>
        </is>
      </c>
    </row>
    <row r="22">
      <c r="A22" s="4" t="inlineStr">
        <is>
          <t>Long-term debt</t>
        </is>
      </c>
      <c r="B22" s="8" t="n">
        <v>5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I - Fair Value Measurements (Details) - USD ($) $ in Millions</t>
        </is>
      </c>
      <c r="B1" s="2" t="inlineStr">
        <is>
          <t>Dec. 31, 2020</t>
        </is>
      </c>
      <c r="C1" s="2" t="inlineStr">
        <is>
          <t>Dec. 31, 2019</t>
        </is>
      </c>
    </row>
    <row r="2">
      <c r="A2" s="3" t="inlineStr">
        <is>
          <t>Notes to parent company financial statements</t>
        </is>
      </c>
    </row>
    <row r="3">
      <c r="A3" s="4" t="inlineStr">
        <is>
          <t>Long-term debt, including current portion</t>
        </is>
      </c>
      <c r="B3" s="5" t="n">
        <v>12450.5</v>
      </c>
      <c r="C3" s="5" t="n">
        <v>11858.3</v>
      </c>
    </row>
    <row r="4">
      <c r="A4" s="4" t="inlineStr">
        <is>
          <t>Carrying amount</t>
        </is>
      </c>
    </row>
    <row r="5">
      <c r="A5" s="3" t="inlineStr">
        <is>
          <t>Notes to parent company financial statements</t>
        </is>
      </c>
    </row>
    <row r="6">
      <c r="A6" s="4" t="inlineStr">
        <is>
          <t>Long-term debt, including current portion</t>
        </is>
      </c>
      <c r="B6" s="7" t="n">
        <v>12450.5</v>
      </c>
      <c r="C6" s="7" t="n">
        <v>11858.3</v>
      </c>
    </row>
    <row r="7">
      <c r="A7" s="4" t="inlineStr">
        <is>
          <t>Fair value</t>
        </is>
      </c>
    </row>
    <row r="8">
      <c r="A8" s="3" t="inlineStr">
        <is>
          <t>Notes to parent company financial statements</t>
        </is>
      </c>
    </row>
    <row r="9">
      <c r="A9" s="4" t="inlineStr">
        <is>
          <t>Long-term debt, including current portion</t>
        </is>
      </c>
      <c r="B9" s="7" t="n">
        <v>14343.2</v>
      </c>
      <c r="C9" s="7" t="n">
        <v>13035.9</v>
      </c>
    </row>
    <row r="10">
      <c r="A10" s="4" t="inlineStr">
        <is>
          <t>WEC Energy Group | Carrying amount</t>
        </is>
      </c>
    </row>
    <row r="11">
      <c r="A11" s="3" t="inlineStr">
        <is>
          <t>Notes to parent company financial statements</t>
        </is>
      </c>
    </row>
    <row r="12">
      <c r="A12" s="4" t="inlineStr">
        <is>
          <t>Long-term debt, including current portion</t>
        </is>
      </c>
      <c r="B12" s="7" t="n">
        <v>2754.8</v>
      </c>
      <c r="C12" s="7" t="n">
        <v>2541.6</v>
      </c>
    </row>
    <row r="13">
      <c r="A13" s="4" t="inlineStr">
        <is>
          <t>WEC Energy Group | Fair value</t>
        </is>
      </c>
    </row>
    <row r="14">
      <c r="A14" s="3" t="inlineStr">
        <is>
          <t>Notes to parent company financial statements</t>
        </is>
      </c>
    </row>
    <row r="15">
      <c r="A15" s="4" t="inlineStr">
        <is>
          <t>Long-term debt, including current portion</t>
        </is>
      </c>
      <c r="B15" s="5" t="n">
        <v>2836.9</v>
      </c>
      <c r="C15" s="5" t="n">
        <v>2619.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Notes to parent company financial statements</t>
        </is>
      </c>
    </row>
    <row r="4">
      <c r="A4" s="4" t="inlineStr">
        <is>
          <t>Cash received for income taxes, net</t>
        </is>
      </c>
      <c r="B4" s="5" t="n">
        <v>27.9</v>
      </c>
      <c r="C4" s="5" t="n">
        <v>-24.9</v>
      </c>
      <c r="D4" s="5" t="n">
        <v>16.3</v>
      </c>
    </row>
    <row r="5">
      <c r="A5" s="4" t="inlineStr">
        <is>
          <t>WEC Energy Group</t>
        </is>
      </c>
    </row>
    <row r="6">
      <c r="A6" s="3" t="inlineStr">
        <is>
          <t>Notes to parent company financial statements</t>
        </is>
      </c>
    </row>
    <row r="7">
      <c r="A7" s="4" t="inlineStr">
        <is>
          <t>Cash paid for interest</t>
        </is>
      </c>
      <c r="B7" s="7" t="n">
        <v>98.5</v>
      </c>
      <c r="C7" s="7" t="n">
        <v>117.7</v>
      </c>
      <c r="D7" s="7" t="n">
        <v>102.9</v>
      </c>
    </row>
    <row r="8">
      <c r="A8" s="4" t="inlineStr">
        <is>
          <t>Cash received for income taxes, net</t>
        </is>
      </c>
      <c r="B8" s="7" t="n">
        <v>-61.5</v>
      </c>
      <c r="C8" s="7" t="n">
        <v>-4.9</v>
      </c>
      <c r="D8" s="7" t="n">
        <v>-85.90000000000001</v>
      </c>
    </row>
    <row r="9">
      <c r="A9" s="4" t="inlineStr">
        <is>
          <t>WEC Energy Group | Wisvest</t>
        </is>
      </c>
    </row>
    <row r="10">
      <c r="A10" s="3" t="inlineStr">
        <is>
          <t>Notes to parent company financial statements</t>
        </is>
      </c>
    </row>
    <row r="11">
      <c r="A11" s="4" t="inlineStr">
        <is>
          <t>Settlement of short-term note payable with Wisvest</t>
        </is>
      </c>
      <c r="B11" s="8" t="n">
        <v>0</v>
      </c>
      <c r="C11" s="8" t="n">
        <v>0</v>
      </c>
      <c r="D11" s="5" t="n">
        <v>0.9</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hort-Term Notes Receivable from Related Parties (Details) - WEC Energy Group - USD ($) $ in Millions</t>
        </is>
      </c>
      <c r="B1" s="2" t="inlineStr">
        <is>
          <t>Dec. 31, 2020</t>
        </is>
      </c>
      <c r="C1" s="2" t="inlineStr">
        <is>
          <t>Dec. 31, 2019</t>
        </is>
      </c>
    </row>
    <row r="2">
      <c r="A2" s="3" t="inlineStr">
        <is>
          <t>Notes to parent company financial statements</t>
        </is>
      </c>
    </row>
    <row r="3">
      <c r="A3" s="4" t="inlineStr">
        <is>
          <t>Short-term notes receivable from related parties</t>
        </is>
      </c>
      <c r="B3" s="5" t="n">
        <v>110.8</v>
      </c>
      <c r="C3" s="5" t="n">
        <v>22.5</v>
      </c>
    </row>
    <row r="4">
      <c r="A4" s="4" t="inlineStr">
        <is>
          <t>Integrys</t>
        </is>
      </c>
    </row>
    <row r="5">
      <c r="A5" s="3" t="inlineStr">
        <is>
          <t>Notes to parent company financial statements</t>
        </is>
      </c>
    </row>
    <row r="6">
      <c r="A6" s="4" t="inlineStr">
        <is>
          <t>Short-term notes receivable from related parties</t>
        </is>
      </c>
      <c r="B6" s="7" t="n">
        <v>68.09999999999999</v>
      </c>
      <c r="C6" s="6" t="n">
        <v>0</v>
      </c>
    </row>
    <row r="7">
      <c r="A7" s="4" t="inlineStr">
        <is>
          <t>UMERC</t>
        </is>
      </c>
    </row>
    <row r="8">
      <c r="A8" s="3" t="inlineStr">
        <is>
          <t>Notes to parent company financial statements</t>
        </is>
      </c>
    </row>
    <row r="9">
      <c r="A9" s="4" t="inlineStr">
        <is>
          <t>Short-term notes receivable from related parties</t>
        </is>
      </c>
      <c r="B9" s="7" t="n">
        <v>30.7</v>
      </c>
      <c r="C9" s="6" t="n">
        <v>9</v>
      </c>
    </row>
    <row r="10">
      <c r="A10" s="4" t="inlineStr">
        <is>
          <t>Wispark</t>
        </is>
      </c>
    </row>
    <row r="11">
      <c r="A11" s="3" t="inlineStr">
        <is>
          <t>Notes to parent company financial statements</t>
        </is>
      </c>
    </row>
    <row r="12">
      <c r="A12" s="4" t="inlineStr">
        <is>
          <t>Short-term notes receivable from related parties</t>
        </is>
      </c>
      <c r="B12" s="8" t="n">
        <v>12</v>
      </c>
      <c r="C12" s="5" t="n">
        <v>1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0</t>
        </is>
      </c>
    </row>
    <row r="3">
      <c r="A3" s="3" t="inlineStr">
        <is>
          <t>Jointly Owned Utility Plant, Net Ownership Amount [Abstract]</t>
        </is>
      </c>
    </row>
    <row r="4">
      <c r="A4" s="4" t="inlineStr">
        <is>
          <t>JOINTLY OWNED UTILITY FACILITIES</t>
        </is>
      </c>
      <c r="B4" s="4" t="inlineStr">
        <is>
          <t>JOINTLY OWNED UTILITY FACILITIES We Power and WPS hold joint ownership interests in certain electric generating facilities. They are entitled to their share of generating capability and output of each facility equal to their respective ownership interest. They pay their ownership share of additional construction costs and have supplied their own financing for all jointly owned projects. We record We Power's and WPS's proportionate share of significant jointly owned electric generating facilities as property, plant, and equipment on the balance sheets. We Power leases its ownership interest in ER 1 and ER 2 to WE, and WE operates these units. WE and WPS record their respective share of fuel inventory purchases and operating expenses, unless specific agreements have been executed to limit their maximum exposure to additional costs. WE's and WPS's proportionate share of direct expenses for the joint operation of these plants is recorded within operating expenses in the income statements. Information related to jointly owned utility facilities at December 31, 2020 was as follows: We Power WPS (in millions, except for percentages and MW) Elm Road Generating Station Units 1 and 2 Weston Unit 4 Columbia Energy Center Units 1 and 2 Forward Wind Energy Center Two Creeks (2) Ownership 83.34 % 70.0 % 27.5 % 44.6 % 66.7 % Share of capacity (MW) (1) 1,059.4 385.0 311.1 61.5 100.0 In-service date 2010 and 2011 2008 1975 and 1978 2008 2020 Property, plant, and equipment $ 2,436.5 $ 613.5 $ 422.3 $ 118.9 $ 136.0 Accumulated depreciation $ (447.2) $ (218.6) $ (145.5) $ (49.6) $ (0.7) CWIP $ 2.2 $ 3.8 $ 2.3 $ — $ — (1) Capacity for our jointly-owned electric generation facilities, other than Forward Wind Energy Center and Two Creeks, is based on rated capacity, which is the net power output under average operating conditions with equipment in an average state of repair as of a given month in a given year. Values are primarily based on the net dependable expected capacity ratings for summer 2021 established by tests and may change slightly from year to year. The summer period is the most relevant for capacity planning purposes. This is a result of continually reaching demand peaks in the summer months, primarily due to air conditioning demand. Capacity for Forward Wind Energy Center is based on nameplate capacity, which is the amount of energy a turbine should produce at optimal wind speeds. Capacity for Two Creeks is based on nameplate capacity, which is the maximum output that a generator should produce at continuous full power. (2) Commercial operation was achieved in November 2020 for Two Creeks. WPS has partnered with an unaffiliated utility to construct a solar project, Badger Hollow I, that will be located in Iowa County, Wisconsin. Once constructed, WPS will own 66.7%, or 100 MW, of Badger Hollow I. Commercial operation is targeted for the second quarter of 2021. WE has partnered with an unaffiliated utility to construct a solar project, Badger Hollow II, that will be located in Iowa County, Wisconsin. Once constructed, WE will own 66.7%, or 100 MW, of Badger Hollow II. Commercial operation is targeted for December 2022. The CWIP balances for Badger Hollow I and Badger Hollow II as of December 31, 2020 were $115.3 million and $10.8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hort-Term Notes Payable to Related Parties (Details) - WEC Energy Group - USD ($) $ in Millions</t>
        </is>
      </c>
      <c r="B1" s="2" t="inlineStr">
        <is>
          <t>Dec. 31, 2020</t>
        </is>
      </c>
      <c r="C1" s="2" t="inlineStr">
        <is>
          <t>Dec. 31, 2019</t>
        </is>
      </c>
    </row>
    <row r="2">
      <c r="A2" s="3" t="inlineStr">
        <is>
          <t>Notes to parent company financial statements</t>
        </is>
      </c>
    </row>
    <row r="3">
      <c r="A3" s="4" t="inlineStr">
        <is>
          <t>Short-term notes payable to related parties</t>
        </is>
      </c>
      <c r="B3" s="8" t="n">
        <v>303</v>
      </c>
      <c r="C3" s="5" t="n">
        <v>489.3</v>
      </c>
    </row>
    <row r="4">
      <c r="A4" s="4" t="inlineStr">
        <is>
          <t>WBS</t>
        </is>
      </c>
    </row>
    <row r="5">
      <c r="A5" s="3" t="inlineStr">
        <is>
          <t>Notes to parent company financial statements</t>
        </is>
      </c>
    </row>
    <row r="6">
      <c r="A6" s="4" t="inlineStr">
        <is>
          <t>Short-term notes payable to related parties</t>
        </is>
      </c>
      <c r="B6" s="6" t="n">
        <v>149</v>
      </c>
      <c r="C6" s="7" t="n">
        <v>168.9</v>
      </c>
    </row>
    <row r="7">
      <c r="A7" s="4" t="inlineStr">
        <is>
          <t>WECC</t>
        </is>
      </c>
    </row>
    <row r="8">
      <c r="A8" s="3" t="inlineStr">
        <is>
          <t>Notes to parent company financial statements</t>
        </is>
      </c>
    </row>
    <row r="9">
      <c r="A9" s="4" t="inlineStr">
        <is>
          <t>Short-term notes payable to related parties</t>
        </is>
      </c>
      <c r="B9" s="6" t="n">
        <v>110</v>
      </c>
      <c r="C9" s="7" t="n">
        <v>111.7</v>
      </c>
    </row>
    <row r="10">
      <c r="A10" s="4" t="inlineStr">
        <is>
          <t>Bluewater Gas Storage</t>
        </is>
      </c>
    </row>
    <row r="11">
      <c r="A11" s="3" t="inlineStr">
        <is>
          <t>Notes to parent company financial statements</t>
        </is>
      </c>
    </row>
    <row r="12">
      <c r="A12" s="4" t="inlineStr">
        <is>
          <t>Short-term notes payable to related parties</t>
        </is>
      </c>
      <c r="B12" s="6" t="n">
        <v>44</v>
      </c>
      <c r="C12" s="7" t="n">
        <v>41.8</v>
      </c>
    </row>
    <row r="13">
      <c r="A13" s="4" t="inlineStr">
        <is>
          <t>Integrys</t>
        </is>
      </c>
    </row>
    <row r="14">
      <c r="A14" s="3" t="inlineStr">
        <is>
          <t>Notes to parent company financial statements</t>
        </is>
      </c>
    </row>
    <row r="15">
      <c r="A15" s="4" t="inlineStr">
        <is>
          <t>Short-term notes payable to related parties</t>
        </is>
      </c>
      <c r="B15" s="8" t="n">
        <v>0</v>
      </c>
      <c r="C15" s="5" t="n">
        <v>166.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alance at beginning of period</t>
        </is>
      </c>
      <c r="B4" s="8" t="n">
        <v>140</v>
      </c>
      <c r="C4" s="5" t="n">
        <v>149.2</v>
      </c>
      <c r="D4" s="5" t="n">
        <v>143.2</v>
      </c>
    </row>
    <row r="5">
      <c r="A5" s="4" t="inlineStr">
        <is>
          <t>Expense</t>
        </is>
      </c>
      <c r="B5" s="7" t="n">
        <v>102.8</v>
      </c>
      <c r="C5" s="7" t="n">
        <v>85.8</v>
      </c>
      <c r="D5" s="7" t="n">
        <v>94.7</v>
      </c>
    </row>
    <row r="6">
      <c r="A6" s="4" t="inlineStr">
        <is>
          <t>Deferral</t>
        </is>
      </c>
      <c r="B6" s="7" t="n">
        <v>55.3</v>
      </c>
      <c r="C6" s="7" t="n">
        <v>11.4</v>
      </c>
      <c r="D6" s="7" t="n">
        <v>-5.5</v>
      </c>
    </row>
    <row r="7">
      <c r="A7" s="4" t="inlineStr">
        <is>
          <t>Net write-offs</t>
        </is>
      </c>
      <c r="B7" s="7" t="n">
        <v>-77.90000000000001</v>
      </c>
      <c r="C7" s="7" t="n">
        <v>-106.4</v>
      </c>
      <c r="D7" s="7" t="n">
        <v>-83.2</v>
      </c>
    </row>
    <row r="8">
      <c r="A8" s="4" t="inlineStr">
        <is>
          <t>Sale of business</t>
        </is>
      </c>
      <c r="B8" s="7" t="n">
        <v>-0.1</v>
      </c>
      <c r="C8" s="6" t="n">
        <v>0</v>
      </c>
      <c r="D8" s="6" t="n">
        <v>0</v>
      </c>
    </row>
    <row r="9">
      <c r="A9" s="4" t="inlineStr">
        <is>
          <t>Balance at end of period</t>
        </is>
      </c>
      <c r="B9" s="5" t="n">
        <v>220.1</v>
      </c>
      <c r="C9" s="8" t="n">
        <v>140</v>
      </c>
      <c r="D9" s="5" t="n">
        <v>149.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Our utilities have recorded AROs primarily for the removal of natural gas distribution mains and service pipes (including asbestos and PCBs); asbestos abatement at certain generation and substation facilities, office buildings, and service centers; the removal and dismantlement of biomass and hydro generation facilities; the dismantling of wind generation projects; the dismantling of solar generation projects; the disposal of PCB-contaminated transformers; the closure of coal combustion residual landfills at certain generation facilities; and the removal of above ground storage tanks. Regulatory assets and liabilities are established by our utilities to record the differences between ongoing expense recognition under the ARO accounting rules and the rate-making practices for retirement costs authorized by the applicable regulators. WECI has also recorded AROs for the dismantling of our non-utility wind generation projects. On our balance sheets, AROs are recorded within other long-term liabilities. The following table shows changes to our AROs during the years ended December 31: (in millions) 2020 2019 2018 Balance as of January 1 $ 483.5 $ 461.4 $ 573.7 Accretion 20.7 22.1 28.0 Additions and revisions to estimated cash flows 39.7 (1) 39.1 (2) (104.5) (3) Liabilities settled (30.4) (39.1) (35.8) Balance as of December 31 $ 513.5 $ 483.5 $ 461.4 (1) AROs increased $39.3 million in 2020, primarily due to new natural gas distribution lines being placed into service at PGL. Also in 2020, AROs increased by $8.5 million as a result of AROs being recorded for the legal requirement to dismantle, at retirement, the Two Creeks solar generation project. AROs decreased $9.2 million due to revisions made to estimated cash flows for the abatement of asbestos at WE. (2) AROs increased $40.1 million in 2019, primarily due to new natural gas distribution lines being placed into service at PGL. Also in 2019, AROs increased $10.7 million as a result of AROs being recorded for the legal requirement to dismantle, at retirement, certain non-utility wind generation projects. AROs decreased $7.3 million due to revisions made to estimated cash flows for the abatement of asbestos at WE. (3) AROs decreased $127.3 million in 2018 due to revisions made to estimated cash flows primarily for changes in the cost to retire natural gas distribution pipe at PGL. Also in 2018, AROs increased $10.7 million as a result of revisions made to estimated cash flows for the abatement of asbestos at WPS's Pulliam power plant, and a $10.9 million ARO was recorded for the legal requirement to dismantle, at retirement, certain wind generation proj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5" t="n">
        <v>7241.7</v>
      </c>
      <c r="C4" s="5" t="n">
        <v>7523.1</v>
      </c>
      <c r="D4" s="5" t="n">
        <v>7679.5</v>
      </c>
    </row>
    <row r="5">
      <c r="A5" s="3" t="inlineStr">
        <is>
          <t>Operating expenses</t>
        </is>
      </c>
    </row>
    <row r="6">
      <c r="A6" s="4" t="inlineStr">
        <is>
          <t>Cost of sales</t>
        </is>
      </c>
      <c r="B6" s="7" t="n">
        <v>2319.5</v>
      </c>
      <c r="C6" s="7" t="n">
        <v>2678.8</v>
      </c>
      <c r="D6" s="7" t="n">
        <v>2897.9</v>
      </c>
    </row>
    <row r="7">
      <c r="A7" s="4" t="inlineStr">
        <is>
          <t>Other operation and maintenance</t>
        </is>
      </c>
      <c r="B7" s="7" t="n">
        <v>2032.2</v>
      </c>
      <c r="C7" s="7" t="n">
        <v>2184.8</v>
      </c>
      <c r="D7" s="7" t="n">
        <v>2270.5</v>
      </c>
    </row>
    <row r="8">
      <c r="A8" s="4" t="inlineStr">
        <is>
          <t>Depreciation and amortization</t>
        </is>
      </c>
      <c r="B8" s="7" t="n">
        <v>975.9</v>
      </c>
      <c r="C8" s="7" t="n">
        <v>926.3</v>
      </c>
      <c r="D8" s="7" t="n">
        <v>845.8</v>
      </c>
    </row>
    <row r="9">
      <c r="A9" s="4" t="inlineStr">
        <is>
          <t>Property and revenue taxes</t>
        </is>
      </c>
      <c r="B9" s="6" t="n">
        <v>208</v>
      </c>
      <c r="C9" s="7" t="n">
        <v>201.8</v>
      </c>
      <c r="D9" s="7" t="n">
        <v>196.9</v>
      </c>
    </row>
    <row r="10">
      <c r="A10" s="4" t="inlineStr">
        <is>
          <t>Total operating expenses</t>
        </is>
      </c>
      <c r="B10" s="7" t="n">
        <v>5535.6</v>
      </c>
      <c r="C10" s="7" t="n">
        <v>5991.7</v>
      </c>
      <c r="D10" s="7" t="n">
        <v>6211.1</v>
      </c>
    </row>
    <row r="11">
      <c r="A11" s="4" t="inlineStr">
        <is>
          <t>Operating income</t>
        </is>
      </c>
      <c r="B11" s="7" t="n">
        <v>1706.1</v>
      </c>
      <c r="C11" s="7" t="n">
        <v>1531.4</v>
      </c>
      <c r="D11" s="7" t="n">
        <v>1468.4</v>
      </c>
    </row>
    <row r="12">
      <c r="A12" s="4" t="inlineStr">
        <is>
          <t>Equity in earnings of transmission affiliates</t>
        </is>
      </c>
      <c r="B12" s="7" t="n">
        <v>175.8</v>
      </c>
      <c r="C12" s="7" t="n">
        <v>127.6</v>
      </c>
      <c r="D12" s="7" t="n">
        <v>136.7</v>
      </c>
    </row>
    <row r="13">
      <c r="A13" s="4" t="inlineStr">
        <is>
          <t>Other income, net</t>
        </is>
      </c>
      <c r="B13" s="7" t="n">
        <v>79.5</v>
      </c>
      <c r="C13" s="7" t="n">
        <v>102.2</v>
      </c>
      <c r="D13" s="7" t="n">
        <v>70.3</v>
      </c>
    </row>
    <row r="14">
      <c r="A14" s="4" t="inlineStr">
        <is>
          <t>Interest expense</t>
        </is>
      </c>
      <c r="B14" s="7" t="n">
        <v>493.7</v>
      </c>
      <c r="C14" s="7" t="n">
        <v>501.5</v>
      </c>
      <c r="D14" s="7" t="n">
        <v>445.1</v>
      </c>
    </row>
    <row r="15">
      <c r="A15" s="4" t="inlineStr">
        <is>
          <t>Loss on debt extinguishment</t>
        </is>
      </c>
      <c r="B15" s="7" t="n">
        <v>38.4</v>
      </c>
      <c r="C15" s="6" t="n">
        <v>0</v>
      </c>
      <c r="D15" s="6" t="n">
        <v>0</v>
      </c>
    </row>
    <row r="16">
      <c r="A16" s="4" t="inlineStr">
        <is>
          <t>Other expense</t>
        </is>
      </c>
      <c r="B16" s="7" t="n">
        <v>-276.8</v>
      </c>
      <c r="C16" s="7" t="n">
        <v>-271.7</v>
      </c>
      <c r="D16" s="7" t="n">
        <v>-238.1</v>
      </c>
    </row>
    <row r="17">
      <c r="A17" s="4" t="inlineStr">
        <is>
          <t>Income before income taxes</t>
        </is>
      </c>
      <c r="B17" s="7" t="n">
        <v>1429.3</v>
      </c>
      <c r="C17" s="7" t="n">
        <v>1259.7</v>
      </c>
      <c r="D17" s="7" t="n">
        <v>1230.3</v>
      </c>
    </row>
    <row r="18">
      <c r="A18" s="4" t="inlineStr">
        <is>
          <t>Income tax expense</t>
        </is>
      </c>
      <c r="B18" s="7" t="n">
        <v>227.9</v>
      </c>
      <c r="C18" s="6" t="n">
        <v>125</v>
      </c>
      <c r="D18" s="7" t="n">
        <v>169.8</v>
      </c>
    </row>
    <row r="19">
      <c r="A19" s="4" t="inlineStr">
        <is>
          <t>Net income</t>
        </is>
      </c>
      <c r="B19" s="7" t="n">
        <v>1201.4</v>
      </c>
      <c r="C19" s="7" t="n">
        <v>1134.7</v>
      </c>
      <c r="D19" s="7" t="n">
        <v>1060.5</v>
      </c>
    </row>
    <row r="20">
      <c r="A20" s="4" t="inlineStr">
        <is>
          <t>Preferred stock dividends of subsidiary</t>
        </is>
      </c>
      <c r="B20" s="7" t="n">
        <v>1.2</v>
      </c>
      <c r="C20" s="7" t="n">
        <v>1.2</v>
      </c>
      <c r="D20" s="7" t="n">
        <v>1.2</v>
      </c>
    </row>
    <row r="21">
      <c r="A21" s="4" t="inlineStr">
        <is>
          <t>Net (income) loss attributed to noncontrolling interests</t>
        </is>
      </c>
      <c r="B21" s="7" t="n">
        <v>-0.3</v>
      </c>
      <c r="C21" s="7" t="n">
        <v>0.5</v>
      </c>
      <c r="D21" s="6" t="n">
        <v>0</v>
      </c>
    </row>
    <row r="22">
      <c r="A22" s="4" t="inlineStr">
        <is>
          <t>Net income attributed to common shareholders</t>
        </is>
      </c>
      <c r="B22" s="5" t="n">
        <v>1199.9</v>
      </c>
      <c r="C22" s="8" t="n">
        <v>1134</v>
      </c>
      <c r="D22" s="5" t="n">
        <v>1059.3</v>
      </c>
    </row>
    <row r="23">
      <c r="A23" s="3" t="inlineStr">
        <is>
          <t>Earnings per share</t>
        </is>
      </c>
    </row>
    <row r="24">
      <c r="A24" s="4" t="inlineStr">
        <is>
          <t>Basic (in dollars per share)</t>
        </is>
      </c>
      <c r="B24" s="9" t="n">
        <v>3.8</v>
      </c>
      <c r="C24" s="9" t="n">
        <v>3.6</v>
      </c>
      <c r="D24" s="9" t="n">
        <v>3.36</v>
      </c>
    </row>
    <row r="25">
      <c r="A25" s="4" t="inlineStr">
        <is>
          <t>Diluted (in dollars per share)</t>
        </is>
      </c>
      <c r="B25" s="9" t="n">
        <v>3.79</v>
      </c>
      <c r="C25" s="9" t="n">
        <v>3.58</v>
      </c>
      <c r="D25" s="9" t="n">
        <v>3.34</v>
      </c>
    </row>
    <row r="26">
      <c r="A26" s="3" t="inlineStr">
        <is>
          <t>Weighted average common shares outstanding</t>
        </is>
      </c>
    </row>
    <row r="27">
      <c r="A27" s="4" t="inlineStr">
        <is>
          <t>Basic (in shares)</t>
        </is>
      </c>
      <c r="B27" s="7" t="n">
        <v>315.4</v>
      </c>
      <c r="C27" s="7" t="n">
        <v>315.4</v>
      </c>
      <c r="D27" s="7" t="n">
        <v>315.5</v>
      </c>
    </row>
    <row r="28">
      <c r="A28" s="4" t="inlineStr">
        <is>
          <t>Diluted (in shares)</t>
        </is>
      </c>
      <c r="B28" s="7" t="n">
        <v>316.5</v>
      </c>
      <c r="C28" s="7" t="n">
        <v>316.7</v>
      </c>
      <c r="D28" s="7" t="n">
        <v>316.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AND INTANGIBLES Goodwill Goodwill represents the excess of the cost of an acquisition over the fair value of the identifiable net assets acquired. The table below shows our goodwill balances by segment at December 31, 2020. We had no changes to the carrying amount of goodwill during the years ended December 31, 2020 and 2019. (in millions) Wisconsin Illinois Other States Non-Utility Energy Infrastructure Total Goodwill balance (1) $ 2,104.3 $ 758.7 $ 183.2 $ 6.6 $ 3,052.8 (1) We had no accumulated impairment losses related to our goodwill as of December 31, 2020. In the third quarter of 2020, annual impairment tests were completed at all of our reporting units that carried a goodwill balance as of July 1, 2020. No impairments resulted from these tests. Intangible Assets At December 31, 2020, we had $5.7 million of indefinite-lived intangible assets primarily related to a MGU trade name obtained through an acquisition, which is included in other long-term assets on our balance sheets. We had no changes to the carrying amount of these intangible assets during the years ended December 31, 2020 and 2019. Intangible Liabilities The intangible liabilities below were all obtained through acquisitions by WECI and are classified as other long-term liabilities on our balance sheets. See Note 2, Acquisitions, for more information. December 31, 2020 December 31, 2019 (in millions) Gross Carrying Amount Accumulated Amortization Net Carrying Amount Gross Carrying Amount Accumulated Amortization Net Carrying Amount PPAs (1) $ 76.1 $ — $ 76.1 $ — $ — $ — Proxy revenue swap (2) 7.2 (1.3) 5.9 7.2 (0.6) 6.6 Interconnection agreements (3) 5.1 (0.3) 4.8 3.0 (0.2) 2.8 Total intangible liabilities $ 88.4 $ (1.6) $ 86.8 $ 10.2 $ (0.8) $ 9.4 (1) Represents PPAs related to the acquisition of Blooming Grove and Tatanka Ridge expiring between 2030 and 2032. The weighted-average remaining useful life of the PPAs is 12 years. (2) Represents an agreement with a counterparty to swap the market revenue of Upstream's wind generation for fixed quarterly payments over 10 years, which expires in 2029. The remaining useful life of the proxy revenue swap is eight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20 years. Amortization related to these intangibles for the years ended December 31, 2020, 2019, and 2018 was not significant. Amortization for the next five years is estimated to be: For the Year Ending December 31 (in millions) 2021 2022 2023 2024 2025 Amortization to be recorded in operating revenues $ 7.2 $ 7.2 $ 7.2 $ 7.2 $ 7.2 Amortization to be recorded in other operation and maintenance 0.2 0.2 0.2 0.2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0</t>
        </is>
      </c>
    </row>
    <row r="3">
      <c r="A3" s="3" t="inlineStr">
        <is>
          <t>Stockholders' Equity Note [Abstract]</t>
        </is>
      </c>
    </row>
    <row r="4">
      <c r="A4" s="4" t="inlineStr">
        <is>
          <t>COMMON EQUITY</t>
        </is>
      </c>
      <c r="B4" s="4" t="inlineStr">
        <is>
          <t>COMMON EQUITY Stock-Based Compensation Plans The following table summarizes our pre-tax stock-based compensation expense and the related tax benefit recognized in income for the years ended December 31: (in millions) 2020 2019 2018 Stock options $ 6.0 $ 4.4 $ 5.2 Restricted stock 7.4 7.1 10.7 Performance units 22.3 38.7 20.2 Stock-based compensation expense $ 35.7 $ 50.2 $ 36.1 Related tax benefit $ 9.8 $ 13.8 $ 9.9 Stock-based compensation costs capitalized during 2020, 2019, and 2018 were not significant. Stock Options The following is a summary of our stock option activity during 2020: Stock Options Number of Options Weighted-Average Exercise Price Weighted-Average Remaining Contractual Life (in years) Aggregate Intrinsic Value (in millions) Outstanding as of January 1, 2020 3,249,918 $ 54.98 Granted 554,594 $ 91.51 Exercised (910,083) $ 48.10 Forfeited (6,969) $ 71.08 Outstanding as of December 31, 2020 2,887,460 $ 64.13 6.4 $ 80.6 Exercisable as of December 31, 2020 1,461,537 $ 53.17 4.8 $ 56.8 The aggregate intrinsic value of outstanding and exercisable options in the above table represents the total pre-tax intrinsic value that would have been received by the option holders had they exercised all of their options on December 31, 2020. This is calculated as the difference between our closing stock price on December 31, 2020, and the option exercise price, multiplied by the number of in-the-money stock options. The intrinsic value of options exercised during the years ended December 31, 2020, 2019, and 2018 was $47.1 million, $62.4 million, and $32.4 million, respectively. The actual tax benefit from option exercises for the same periods was approximately $12.9 million, $17.1 million, and $8.9 million, respectively. As of December 31, 2020, approximately $2.2 million of unrecognized compensation cost related to unvested and outstanding stock options was expected to be recognized over the next 1.8 years on a weighted-average basis. During the first quarter of 2021, the Compensation Committee awarded 530,612 non-qualified stock options with a weighted-average exercise price of $91.06 and a weighted-average grant date fair value of $13.20 per option to certain of our officers and other key employees under its normal schedule of awarding long-term incentive compensation. Restricted Shares The following restricted stock activity occurred during 2020: Restricted Shares Number of Shares Weighted-Average Grant Date Fair Value Outstanding and unvested as of January 1, 2020 134,109 $ 66.48 Granted 91,873 $ 91.54 Released (122,043) $ 71.25 Forfeited (2,852) $ 74.31 Outstanding and unvested as of December 31, 2020 101,087 $ 83.28 The intrinsic value of restricted stock released was $11.1 million, $13.4 million, and $7.9 million for the years ended December 31, 2020, 2019, and 2018, respectively. The actual tax benefit from released restricted shares for the same years was $3.1 million, $3.7 million, and $2.2 million, respectively. As of December 31, 2020, approximately $3.1 million of unrecognized compensation cost related to unvested and outstanding restricted stock was expected to be recognized over the next 1.8 years on a weighted-average basis. During the first quarter of 2021, the Compensation Committee awarded 69,681 restricted shares to certain of our directors, officers, and other key employees under its normal schedule of awarding long-term incentive compensation. The grant date fair value of these awards was $91.06 per share. Performance Units During 2020, 2019, and 2018, the Compensation Committee awarded 153,465; 148,036; and 217,560 performance units, respectively, to officers and other key employees under the WEC Energy Group Performance Unit Plan. Performance units with an intrinsic value of $34.5 million, $18.7 million, and $9.7 million were settled during 2020, 2019, and 2018, respectively. The actual tax benefit from the distribution of performance units for the same years was $8.4 million, $4.4 million, and $2.2 million, respectively. At December 31, 2020, we had 483,842 performance units outstanding, including dividend equivalents. A liability of $45.9 million was recorded on our balance sheet at December 31, 2020 related to these outstanding units. As of December 31, 2020, approximately $16.7 million of unrecognized compensation cost related to unvested and outstanding performance units was expected to be recognized over the next 1.6 years on a weighted-average basis. During the first quarter of 2021, we settled performance units with an intrinsic value of $27.4 million. The actual tax benefit from the distribution of these awards was $6.7 million. In January 2021, the Compensation Committee also awarded 152,382 performance units to certain of our officers and other key employees under its normal schedule of awarding long-term incentive compensation. Restrictions Our ability as a holding company to pay common stock dividends primarily depends on the availability of funds received from our utility subsidiaries, We Power, Bluewater Gas Storage, ATC Holding, and WECI.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In accordance with their most recent rate orders, WE, WPS, and WG may not pay common dividends above the test year forecasted amounts reflected in their respective rate cases, if it would cause their average common equity ratio, on a financial basis, to fall below their authorized level of 52.5%. A return of capital in excess of the test year amount can be paid by each company at the end of the year provided that their respective average common equity ratios do not fall below the authorized level. WE may not pay common dividends to us under WE's Restated Articles of Incorporation if any dividends on its outstanding preferred stock have not been paid. In addition, pursuant to the terms of WE's 3.60% Serial Preferred Stock, WE's ability to declare common dividends would be limited to 75% or 50% of net income during a twelve month period if its common stock equity to total capitalization, as defined in the preferred stock designation, is less than 25% and 20%, respectively. NSG's long-term debt obligations contain provisions and covenants restricting the payment of cash dividends and the purchase or redemption of its capital stock. The long-term debt obligations of UMERC, Bluewater Gas Storage, and ATC Holding contain a provision requiring them to maintain a total funded debt to capitalization ratio of 65% or less. WECI Wind Holding I's long-term debt obligations contain various conditions that must be met prior to WECI Wind Holding I making any cash distributions. Included in these provisions is a requirement to maintain a debt service coverage ratio of 1.2 or greater for the 12-month period prior to the distribution. WEC Energy Group and Integrys have the option to defer interest payments on their junior subordinated notes, from time to time, for one or more periods of up to 10 consecutive years per period. During any period in which they defer interest payments, they may not declare or pay any dividends or distributions on, or redeem, repurchase or acquire, their respective common stock. See Note 13, Short-Term Debt and Lines of Credit, for discussion of certain financial covenants related to short-term debt obligations. As of December 31, 2020, restricted net assets of our consolidated subsidiaries totaled approximately $8.6 billion. Our equity in undistributed earnings of investees accounted for by the equity method was approximately $386 million. We do not believe that these restrictions will materially affect our operations or limit any dividend payments in the foreseeable future. Share Purchases We have instructed our independent agents to purchase shares on the open market to fulfill obligations under various stock-based employee benefit and compensations plans and to provide shares to participants in our dividend reinvestment and stock purchase plan. As a result, no new shares of common stock were issued in 2020, 2019, or 2018. The following is a summary of shares purchased to fulfill exercised stock options and restricted stock awards during the years ended December 31: (in millions) 2020 2019 2018 Shares purchased 1.0 1.8 1.1 Cost of shares purchased $ 99.2 $ 140.1 $ 72.4 Common Stock Dividends During the year ended December 31, 2020, our Board of Directors declared common stock dividends which are summarized below: Date Declared Date Payable Per Share Period January 16, 2020 March 1, 2020 $0.6325 First quarter April 16, 2020 June 1, 2020 $0.6325 Second quarter July 16, 2020 September 1, 2020 $0.6325 Third quarter October 15, 2020 December 1, 2020 $0.6325 Fourth quarter On January 21, 2021, our Board of Directors declared a quarterly cash dividend of $0.6775 per share, which equates to an annual dividend of $2.71 per share. The dividend is payable on March 1, 2021, to shareholders of record on February 14, 2021. In addition, the Board of Directors affirmed our dividend policy that continues to target a dividend payout ratio of 65-70%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0</t>
        </is>
      </c>
    </row>
    <row r="3">
      <c r="A3" s="3" t="inlineStr">
        <is>
          <t>Class of Stock Disclosures [Abstract]</t>
        </is>
      </c>
    </row>
    <row r="4">
      <c r="A4" s="4" t="inlineStr">
        <is>
          <t>PREFERRED STOCK</t>
        </is>
      </c>
      <c r="B4" s="4" t="inlineStr">
        <is>
          <t xml:space="preserve">PREFERRED STOCK The following table shows preferred stock authorized and outstanding at December 31, 2020 and 2019: (in millions, except share and per share amounts) Shares Authorized Shares Outstanding Redemption Price Per Share Total WEC Energy Group $0.01 par value Preferred Stock 15,000,000 — — $ — WE $100 par value, Six Per Cent. Preferred Stock 45,000 44,498 — 4.4 $100 par value, Serial Preferred Stock 3.60% Series 2,286,500 260,000 $ 101 26.0 $25 par value, Serial Preferred Stock 5,000,000 — — — WPS $100 par value, Preferred Stock 1,000,000 — — — PGL $100 par value, Cumulative Preferred Stock 430,000 — — — NSG $100 par value, Cumulative Preferred Stock 160,000 — — — Total $ 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0</t>
        </is>
      </c>
    </row>
    <row r="3">
      <c r="A3" s="3" t="inlineStr">
        <is>
          <t>Short-term Debt [Abstract]</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0 2019 Commercial paper Amount outstanding at December 31 $ 1,436.9 $ 830.8 Average interest rate on amounts outstanding at December 31 0.21 % 2.00 % Term loan Amount outstanding at December 31 $ 340.0 $ — Average interest rate on amounts outstanding at December 31 0.99 % — % Our average amount of commercial paper borrowings based on daily outstanding balances during 2020, was $788.9 million with a weighted-average interest rate during the period of 0.85%. In order to enhance our liquidity position in response to the COVID-19 pandemic, in March 2020, WEC Energy Group entered into a $340.0 million 364-day term loan that will mature on March 29, 2021. The proceeds from this term loan were used to pay down commercial paper. The weighted-average interest rate on the term loan during the year ended December 31, 2020 was 1.38%. WEC Energy Group, WE, WPS, WG, and PGL have entered into bank back-up credit facilities to maintain short-term credit liquidity which, among other terms, require them to maintain, subject to certain exclusions, a total funded debt to capitalization ratio of 70.0%, 65.0%, 65.0%, 65.0%, and 65.0% or less, respectively. As of December 31, 2020, all companies were in compliance with their respective ratio. The information in the table below relates to our term loan agreement and our revolving credit facilities used to support our commercial paper borrowing programs, including remaining available capacity under these credit agreements as of December 31: (in millions) Maturity 2020 Term loan agreement (WEC Energy Group) March 2021 $ 340.0 Revolving credit facility (WEC Energy Group) October 2022 1,200.0 Revolving credit facility (WE) October 2022 500.0 Revolving credit facility (WPS) October 2022 400.0 Revolving credit facility (WG) October 2022 350.0 Revolving credit facility (PGL) October 2022 350.0 Total short-term credit capacity $ 3,140.0 Less: Letters of credit issued inside credit facilities $ 2.3 Term loan outstanding 340.0 Commercial paper outstanding 1,436.9 Available capacity under existing agreements $ 1,360.8 Each of the revolving credit facilities has a renewal provision for two extensions, subject to lender approval. Each extension is for a period of one year. The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defaults, and change of control. In addition, pursuant to the terms of WEC Energy Group's credit agreement, we must ensure that certain of our subsidiaries comply with several of the covenants contained t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is a summary of our long-term debt outstanding (excluding finance leases) as of December 31: 2020 2019 (in millions) Maturity Date Weighted Average Interest Rate Balance Weighted Average Interest Rate Balance WEC Energy Group Senior Notes (unsecured) (1) 2023-2033 2.03 % $ 2,270.0 3.47 % $ 2,050.0 WEC Energy Group Junior Notes (unsecured) (1) (2) 2067 3.65 % 500.0 4.50 % 500.0 WE Debentures (unsecured) 2021-2095 4.26 % 2,785.0 4.26 % 2,785.0 WPS Senior Notes (unsecured) 2021-2049 4.04 % 1,625.0 4.04 % 1,625.0 WG Debentures (unsecured) 2024-2046 3.65 % 640.0 3.65 % 640.0 Integrys Senior Notes (unsecured) 2020 N/A — 4.17 % 250.0 Integrys Junior Notes (unsecured) (3) 2073 6.00 % 400.0 6.00 % 400.0 PGL First and Refunding Mortgage Bonds (secured) (4) 2024-2047 3.45 % 1,670.0 3.59 % 1,520.0 NSG First Mortgage Bonds (secured) (5) 2027-2043 3.81 % 132.0 3.81 % 132.0 MERC Senior Notes (unsecured) 2025-2047 3.27 % 170.0 3.51 % 120.0 MGU Senior Notes (unsecured) 2025-2047 3.18 % 150.0 3.51 % 90.0 UMERC Senior Notes (unsecured) 2029 3.26 % 160.0 3.26 % 160.0 Bluewater Gas Storage Senior Notes (unsecured) (6) 2021-2047 3.76 % 117.8 3.76 % 120.3 ATC Holding Senior Notes (unsecured) 2025-2030 4.05 % 475.0 4.05 % 475.0 We Power Subsidiaries Notes (secured, nonrecourse) (6) (7) 2021-2041 5.59 % 970.8 5.57 % 1,005.2 WECC Notes (unsecured) 2028 6.94 % 50.0 6.94 % 50.0 WECI Wind Holding I Senior Notes (secured) (6) (8) 2032 2.75 % 413.6 N/A — Total 12,529.2 11,922.5 Integrys acquisition fair value adjustment 8.4 14.3 Unamortized debt issuance costs (65.2) (52.9) Unamortized discount, net and other (21.9) (25.6) Total long-term debt, including current portion (9) 12,450.5 11,858.3 Current portion of long-term debt (777.7) (686.9) Total long-term debt $ 11,672.8 $ 11,171.4 (1) In connection with our outstanding 2007 Junior Notes, we executed an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2007 Junior Notes on or before May 15, 2037, unless, subject to certain limitations described in the RCC, we have received a specified amount of proceeds from the sale of qualifying securities. (2) Variable interest rate reset quarterly. The rates were 2.33% and 4.02% as of December 31, 2020 and 2019, respectively. On July 12, 2018, we executed two interest rate swaps that provided a fixed rate of 4.9765% on $250.0 million of the outstanding notes. The effective rates of 3.65% and 4.50% as of December 31, 2020 and 2019, respectively, were blended rates of the variable and fixed portions. (3) Effective August 2023, Integrys's $400.0 million of 2013 6.00% Junior Subordinated Notes due 2073 will bear interest at the three-month LIBOR plus 322 basis points and will reset quarterly. (4) PGL's First Mortgage Bonds are subject to the terms and conditions of PGL's First Mortgage Indenture dated January 2, 1926, as supplemented. Under the terms of the Indenture, substantially all property owned by PGL is pledged as collateral for these outstanding debt securities. PGL has used certain First Mortgage Bonds to secure tax exempt interest rates. The Illinois Finance Authority has issued Tax Exempt Bonds, and the proceeds from the sale of these bonds were loaned to PGL. In return, PGL issued equal principal amounts of certain collateralized First Mortgage Bonds. (5) NSG's First Mortgage Bonds are subject to the terms and conditions of NSG's First Mortgage Indenture dated April 1, 1955, as supplemented. Under the terms of the Indenture, substantially all property owned by NSG is pledged as collateral for these outstanding debt securities. (6) The long-term debt of Bluewater, WECI Wind Holding I, and We Power's subsidiaries requires periodic principal payments. (7) We Power's subsidiaries' senior notes are secured by a collateral assignment of the leases between We Power's subsidiaries and WE related to PWGS and ERGS, as applicable. (8) WECI Wind Holding I's Senior Notes are secured by a first priority security interest in the ownership interest of its subsidiaries as well as a pledge of equity in WECI Wind Holding I. (9) The amount of long-term debt on our balance sheets includes finance lease obligations of $63.4 million and $45.9 million at December 31, 2020 and 2019, respectively. We amortize debt premiums, discounts, and debt issuance costs over the life of the debt and we include the costs in interest expense. WEC Energy Group, Inc. In May 2020, we redeemed at par all $400.0 million outstanding of our 2.45% Senior Notes due June 15, 2020. In September 2020, we issued $700.0 million of 0.55% Senior Notes due September 15, 2023, and used the net proceeds to repay commercial paper and for working capital and other general corporate purposes. In October 2020, we issued $500.0 million of 1.375% Senior Notes due October 15, 2027, and $450.0 million of 1.800% Senior Notes due October 15, 2030. We used the net proceeds to redeem all $600.0 million outstanding of our 3.375% Senior Notes due June 15, 2021 and all $350.0 million outstanding of our 3.10% Senior Notes due March 8, 2022, and for other general corporate purposes. As a result of redeeming our 3.375% Senior Notes and our 3.10% Senior Notes prior to their maturity dates, we recognized a $27.9 million loss on early extinguishment of debt in October 2020. The loss is comprised of the make-whole premium associated with the early redemptions and the write-off of unamortized debt discounts and debt issuance costs as of the redemption date. In December 2020, we redeemed $80.0 million of the $500.0 million outstanding of our 3.55% Senior Notes due June 15, 2025 with the proceeds we received from issuing commercial paper. As a result of the redemption prior to maturity, we recognized a $10.5 million loss on early extinguishment of debt. The loss is comprised of the make-whole premium associated with the early redemption and the write-off of the related unamortized debt discount and debt issuance costs as of the redemption date. Integrys Holding, Inc. In November 2020, Integrys' $250.0 million of 4.17% Senior Notes matured, and outstanding principal was paid with proceeds received from WEC Energy Group issuing commercial paper. The Peoples Gas Light and Coke Company In August 2020, PGL redeemed at par all $50.0 million outstanding of its 1.875% Series WW Bonds due February 1, 2033. In November 2020, PGL issued $200.0 million of 1.98% Series JJJ Bonds due December 1, 2030, and used the net proceeds for general corporate purposes, including capital expenditures and the refinancing of short-term debt. Minnesota Energy Resources Corporation In April 2020, MERC issued $50.0 million of 2.69% Senior Notes due May 1, 2025, and used the net proceeds to repay intercompany short-term debt to its parent, Integrys, and for general corporate purposes, including capital expenditures. Michigan Gas Utilities Corporation In April 2020, MGU issued $60.0 million of 2.69% Senior Notes due May 1, 2025, and used the net proceeds to repay intercompany short-term debt to its parent, Integrys, and for general corporate purposes, including capital expenditures. WEC Infrastructure Wind Holding I LLC In December 2020, WECI Wind Holding I issued $413.6 million of 2.75% Senior Notes due December 31, 2032, and used the net proceeds to return a portion of WECI's previously invested capital in the subsidiaries of WECI Wind Holding I. Maturities of Long-Term Debt Outstanding The following table shows the long-term debt securities (excluding finance leases) maturing within one year of December 31, 2020: (in millions) Interest Rate Maturity Date (1) Principal Amount WE Debentures (unsecured) 2.95% September $ 300.0 WPS Senior Notes (unsecured) 3.35% November 400.0 Bluewater Gas Storage Senior Notes (unsecured) 3.76% Semi-annually 2.6 We Power Subsidiaries Notes – PWGS (secured, nonrecourse) 4.91% Monthly 6.9 We Power Subsidiaries Notes – ERGS (secured, nonrecourse) 5.209% Semi-annually 13.2 We Power Subsidiaries Notes – ERGS (secured, nonrecourse) 4.673% Semi-annually 10.2 We Power Subsidiaries Notes – PWGS (secured, nonrecourse) 6.00% Monthly 5.9 WECI Wind Holding I Senior Notes (secured) 2.75% Semi-annually 38.9 Total $ 777.7 (1) Maturity dates listed as semi-annually and monthly are associated with debt that requires periodic principal payments. The following table shows the future maturities of our long-term debt outstanding (excluding obligations under finance leases) as of December 31, 2020: (in millions) Payments 2021 $ 777.7 2022 83.3 2023 784.9 2024 613.7 2025 1,156.7 Thereafter 9,112.9 Total $ 12,529.2 Certain long-term debt obligations contain financial and other covenants related to payment of principal and interest when due, maintaining certain total funded debt to capitalization ratios, and various other obligations. Failure to comply with these covenants could result in an event of default, which could result in the acceleration of outstanding deb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bligations Under Operating Leases We have recorded right of use assets and lease liabilities associated with the following operating leases. • Leases of office space, primarily related to several floors we are leasing in the Aon Center office building in Chicago, Illinois, though April 2029. • Land we are leasing related to our Rothschild biomass plant through June 2051. • Rail cars we are leasing to transport coal to various generating facilities through February 2021. The operating leases generally require us to pay property taxes, insurance premiums, and operating and maintenance costs associated with the leased property. Many of our leases contain options to renew past the initial term, as set forth in the lease agreement. Obligations Under Finance Lease Power Purchase Commitment In 1997, we entered into a 25-year power purchase contract with an unaffiliated independent power producer. The contract, for 236 MW of firm capacity from a natural gas-fired cogeneration facility, includes zero minimum energy requirements. When the contract expires in 2022, we may, at our option and with proper notice, renew for another ten years, purchase the generating facility at fair market value, or allow the contract to expire. At lease inception we recorded this leased facility and corresponding obligation on our balance sheets at the estimated fair value of the plant's electric generating facilities. Minimum lease payments are a function of the 236 MW of firm capacity we receive from the plant and the fixed monthly capacity rate published in the lease. Prior to our adoption of Topic 842 on January 1, 2019, we accounted for this finance lease under Topic 980-840, Regulated Operations – Leases, as follows: • We recorded our minimum lease payments as purchased power expense in cost of sales on our income statement. • We recorded the difference between the minimum lease payments and the sum of imputed interest and amortization costs calculated under finance lease accounting rules as a deferred regulatory asset on our balance sheets. In conjunction with our adoption of Topic 842, while the timing of expense recognition related to this finance lease did not change, classification of the lease expense changed as follows: • Effective January 1, 2019, the minimum lease payments under the power purchase contract were no longer classified within cost of sales in our income statements, but were instead recorded as a component of depreciation and amortization and interest expense in accordance with Topic 980-842, Regulated Operations – Leases. • In accordance with Topic 980-842, the timing of lease expense did not change for this finance lease upon adoption of Topic 842, and still resembled the expense recognition pattern of an operating lease, as the amortization of the right of use assets was modified from what would typically be recorded for a finance lease under Topic 842. • We continue to record the difference between the minimum lease payments and the sum of imputed interest and unadjusted amortization costs calculated under the finance lease accounting rules as a deferred regulatory asset on our balance sheets. Due to the timing and the amounts of the minimum lease payments, the regulatory asset increased to $78.5 million in 2009, at which time the regulatory asset began to be reduced to zero over the remaining life of the contract. The total obligation under the finance lease was $12.1 million at December 31, 2020, and will decrease to zero over the remaining life of the contract. Two Creeks Solar Park Related to its investment in Two Creeks, WPS, along with an unaffiliated utility, entered into several land leases in Manitowoc County, Wisconsin that commenced in the third quarter of 2019. The leases with unaffiliated parties are for a total of approximately 600 acres of land. Each lease has an initial term of 30 years with two optional 10-year extensions. We expect the two optional extensions to be exercised, and, as a result, the land leases are being amortized over the 50-year extended term of the leases. The lease payments are being recovered through rates. We treat these land lease contracts as operating leases for rate-making purposes. Our total obligation under the finance leases for Two Creeks was $7.9 million as of December 31, 2020, and will decrease to zero over the remaining lives of the leases. Badger Hollow Solar Park I Related to its investment in Badger Hollow I, WPS, along with an unaffiliated utility, entered into several land leases in Iowa County, Wisconsin that commenced in the third quarter of 2019. The leases are for a total of approximately 1,400 acres of land. Each lease has an initial construction term that ends upon achieving commercial operation, then automatically extends for 25 years with an option for an additional 25-year extension. We expect the optional extension to be exercised, and, as a result, the land leases are being amortized over the extended term of the leases. The lease payments will be recovered through rates. We treat these land lease contracts as operating leases for rate-making purposes. Our total obligation under the finance leases for Badger Hollow I was $20.3 million as of December 31, 2020, and will decrease to zero over the remaining lives of the leases. Badger Hollow Solar Park II Related to its investment in Badger Hollow II, WE, along with an unaffiliated utility, entered into several land leases in Iowa County, Wisconsin that commenced in the second quarter of 2020. The leases are for a total of approximately 1,500 acres of land. Each lease has an initial construction term that ends upon achieving commercial operation, then automatically extends for 25 years with an option for an additional 25-year extension. We expect the optional extension to be exercised, and, as a result, the land leases are being amortized over the extended term of the leases. The lease payments will be recovered through rates. We treat these land lease contracts as operating leases for rate-making purposes. Our total obligation under the finance leases for Badger Hollow II was $23.1 million as of December 31, 2020, and will decrease to zero over the remaining lives of the leases. Amounts Recognized in the Financial Statements The components of lease expense and supplemental cash flow information related to our leases for the years ended December 31 are as follows: (in millions) 2020 2019 2018 Finance lease expense Amortization of right of use assets (1) $ 6.3 $ 4.9 Interest on lease liabilities (2) 2.5 3.3 Capital lease expense (3) $ 7.7 Operating lease expense (4) 5.4 5.5 5.6 Short-term lease expense (4) 0.3 0.6 1.5 Total lease expense $ 14.5 $ 14.3 $ 14.8 Other information Cash paid for amounts included in the measurement of lease liabilities Operating cash flows from finance/capital leases (5) $ 2.5 $ 3.3 $ 7.7 Operating cash flows from operating leases $ 6.7 $ 6.0 $ 6.5 Financing cash flows from finance leases (5) $ 6.3 $ 4.9 Non-cash activities: Right of use assets obtained in exchange for finance lease liabilities $ 22.8 $ 27.2 Right of use assets obtained in exchange for operating lease liabilities $ — $ 49.0 Weighted-average remaining lease term – finance leases 41.5 years 31.5 years Weighted-average remaining lease term – operating leases 13.0 years 12.9 years Weighted-average discount rate – finance lease (6) 4.9 % 6.7 % Weighted average discount rate – operating leases (6) 3.4 % 4.4 % (1) Amortization of right of use assets was included as a component of depreciation and amortization expense for the years ended December 31, 2020 and 2019. (2) Interest on lease liabilities was included as a component of interest expense for the years ended December 31, 2020 and 2019. (3) Capital lease expense related to the long-term PPA was included in cost of sales for the year ended December 31, 2018. (4) Operating and short-term lease expense were included as a component of operation and maintenance for the years ended December 31, 2020, 2019, and 2018. (5) Prior to our adoption of Topic 842 on January 1, 2019, all cash flows related to the finance lease were recorded as a component of operating cash flows. (6)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PPA that meets the definition of a finance lease, the rate implicit in the lease was readily determinable. For our solar land leases that are finance leases, we used the fully collateralized incremental borrowing rates based upon information available for similarly rated companies in determining the present value of lease payments. The following table summarizes our finance lease right of use assets, which were included in property, plant and equipment on our balance sheets at December 31: (in millions) 2020 2019 Long-term power purchase commitment Under finance leases $ 140.3 $ 140.3 Accumulated amortization (132.3) (126.6) Total long-term power purchase commitment $ 8.0 $ 13.7 Two Creeks land leases Under finance leases $ 7.7 $ 7.7 Accumulated amortization (0.2) (0.1) Total Two Creeks land leases $ 7.5 $ 7.6 Badger Hollow I land leases Under finance leases $ 19.5 $ 19.5 Accumulated amortization (0.6) (0.2) Total Badger Hollow I land leases $ 18.9 $ 19.3 Badger Hollow II land leases Under finance leases $ 22.8 $ — Accumulated amortization (0.2) — Total Badger Hollow II land leases $ 22.6 $ — Total finance lease right of use assets $ 57.0 $ 40.6 Right of use assets related to operating leases were $20.7 million and $41.4 million at December 31, 2020 and 2019, and were included in other long-term assets on our balance sheets. Future minimum lease payments under our operating leases and our finance leases, and the present value of our net minimum lease payments as of December 31, 2020, were as follows: (in millions) Total Operating Leases Power Purchase Commitment Two Creeks Badger Hollow I Badger Hollow II Total Finance Leases 2021 $ 4.5 $ 9.4 $ 0.2 $ 0.7 $ 0.3 $ 10.6 2022 4.4 4.2 0.2 0.7 0.3 5.4 2023 4.5 — 0.2 0.7 0.7 1.6 2024 4.3 — 0.2 0.7 0.7 1.6 2025 3.8 — 0.2 0.7 0.7 1.6 Thereafter 24.5 — 22.6 52.7 55.0 130.3 Total minimum lease payments 46.0 13.6 23.6 56.2 57.7 151.1 Less: Interest (10.2) (1.5) (15.7) (35.9) (34.6) (87.7) Present value of minimum lease payments 35.8 12.1 7.9 20.3 23.1 63.4 Less: Short-term lease liabilities (3.4) (8.1) — — — (8.1) Long-term lease liabilities $ 32.4 $ 4.0 $ 7.9 $ 20.3 $ 23.1 $ 55.3 Short-term and long-term lease liabilities related to operating leases were included in other current liabilities and other long-term liabilities on the balance sheets, respectively. Short-term and long-term lease liabilities related to our finance leases were included in current portion of long-term debt and long-term debt on the balance shee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Income Tax Expense The following table is a summary of income tax expense for the years ended December 31: (in millions) 2020 2019 2018 Current tax expense (benefit) $ 49.2 $ (37.9) $ (127.5) Deferred income taxes, net 182.2 167.7 300.1 ITC, net (3.5) (4.8) (2.8) Total income tax expense $ 227.9 $ 125.0 $ 169.8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0 2019 2018 Effective Effective Effective (in millions) Amount Tax Rate Amount Tax Rate Amount Tax Rate Statutory federal income tax $ 299.9 21.0 % $ 264.4 21.0 % $ 258.1 21.0 % State income taxes net of federal tax benefit 90.5 6.3 % 80.4 6.4 % 71.8 5.8 % Federal excess deferred tax amortization – Wisconsin unprotected (1) (57.6) (4.0) % — — % — — % Wind PTCs (51.5) (3.6) % (34.1) (2.7) % (12.1) (1.0) % Federal excess deferred tax amortization (2) (36.7) (2.6) % (34.9) (2.8) % (16.8) (1.4) % Excess tax benefits – stock options (12.3) (0.9) % (15.8) (1.3) % (5.9) (0.5) % AFUDC – Equity (4.4) (0.3) % (3.0) (0.2) % (3.2) (0.3) % ITC restored (3.5) (0.2) % (4.8) (0.4) % (2.8) (0.2) % Tax repairs ( 3 ) 3.3 0.2 % (122.8) (9.8) % (120.7) (9.8) % Other, net 0.2 — % (4.4) (0.3) % 1.4 0.2 % Total income tax expense $ 227.9 15.9 % $ 125.0 9.9 % $ 169.8 13.8 % (1) In accordance with the rate order received from the PSCW in December 2019, our Wisconsin utilities are amortizing these unprotected deferred tax benefits over periods ranging from two years to four years, to reduce near-term rate impacts to their customers. The decrease in income tax expense related to the amortization of the deferred tax benefits is offset by a decrease in revenue as the benefits are returned to customers, resulting in no impact on net income. (2) The Tax Legislation required our regulated utilities to remeasure thei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3) In accordance with a settlement agreement with the PSCW, WE flowed through the tax benefit of its repair related deferred tax liabilities in 2018 and 2019, to maintain certain regulatory asset balances at their December 31, 2017 levels. The flow through treatment of the repair related deferred tax liabilities offset the negative income statement impact of holding the regulatory assets level, resulting in no impact to net income. In 2020, in accordance with the settlement agreement, WE started collecting the payback of the tax repairs benefit that was flowed through to customers. Customers will pay back all of the benefits over the next fifty years. See Note 26, Regulatory Environment, for more information about the impact of the Tax Legislation and the Wisconsin rate orders. Deferred Income Tax Assets and Liabilities The components of deferred income taxes as of December 31 were as follows: (in millions) 2020 2019 Deferred tax assets Tax gross up – regulatory items $ 497.6 $ 519.8 Deferred revenues 104.2 106.3 Future tax benefits 102.5 101.0 Other 197.2 159.8 Total deferred tax assets 901.5 886.9 Valuation allowance (2.3) (2.3) Net deferred tax assets $ 899.2 $ 884.6 Deferred tax liabilities Property-related $ 3,721.0 $ 3,609.0 Investment in affiliates 647.2 531.7 Deferred costs – Plant retirements 255.4 232.0 Employee benefits and compensation 148.2 131.4 Other 187.2 149.8 Total deferred tax liabilities 4,959.0 4,653.9 Deferred tax liability, net $ 4,059.8 $ 3,769.3 Consistent with rate-making treatment, deferred taxes related to our regulated utilities in the table above are offset for temporary differences that have related regulatory assets and liabilities. The components of net deferred tax assets associated with federal and state tax benefit carryforwards as of December 31, 2020 and 2019 are summarized in the tables below: 2020 (in millions) Gross Value Deferred Tax Effect Valuation Allowance Earliest Year of Expiration Future tax benefits as of December 31, 2020 Federal tax credit $ — $ 89.1 $ — 2040 State net operating loss 88.8 5.5 (2.3) 2030 Other state benefits — 7.9 — 2023 Balance as of December 31, 2020 $ 88.8 $ 102.5 $ (2.3) 2019 (in millions) Gross Value Deferred Tax Effect Valuation Allowance Earliest Year of Expiration Future tax benefits as of December 31, 2019 Federal tax credit $ — $ 75.4 $ — 2037 State net operating loss 287.1 17.6 (2.3) 2023 Other state benefits — 8.0 — 2019 Balance as of December 31, 2019 $ 287.1 $ 101.0 $ (2.3) Unrecognized Tax Benefits A reconciliation of the beginning and ending amount of unrecognized tax benefits is as follows: (in millions) 2020 2019 Balance as of January 1 $ 17.9 $ 20.0 Additions for tax positions of prior years 1.6 1.9 Additions based on tax positions related to the current year 0.1 0.2 Reductions for tax positions of prior years (7.7) (4.2) Balance as of December 31 $ 11.9 $ 17.9 The amount of unrecognized tax benefits as of both December 31, 2020 and 2019, excludes deferred tax assets related to uncertainty in income taxes of $1.9 million and $2.0 million, respectively. As of December 31, 2020 and 2019, the net amount of unrecognized tax benefits that, if recognized, would impact the effective tax rate for continuing operations was $10.1 million and $15.9 million, respectively. For the years ended December 31, 2020, 2019, and 2018, we recognized $0.3 million of interest income, $0.1 million of interest expense, and $0.5 million of interest expense, respectively, related to unrecognized tax benefits in our income statements. For the years ended December 31, 2020, 2019, and 2018, we recognized no penalties related to unrecognized tax benefits in our income statements. For the year ended December 31, 2020, we had $0.5 million of interest accrued and no penalties accrued related to unrecognized tax benefits on our balance sheets. For the year ended December 31, 2019, we had $0.8 million of interest accrued and no penalties accrued related to unrecognized tax benefits on our balance sheets. Although analysis of our unrecognized tax benefits is ongoing, the potential estimated decrease in the total amounts of unrecognized tax benefits within the next 12 months is approximately $7.5 million associated with statutes of limitations on certain tax years. We do not anticipate any significant increases in the total amounts of unrecognized tax benefits within the next 12 months. We file income tax returns in the United States federal jurisdiction and state tax returns based on income in our major state operating jurisdictions of Wisconsin, Illinois, Michigan, and Minnesota. We also file tax returns in other state and local jurisdictions with varying statutes of limitations. As of December 31, 2020, with a few exceptions, we were subject to examination by federal and state or local tax authorities for the 2015 through 2020 tax years in our major operating jurisdictions as follows: Jurisdiction Years Federal 2017–2020 Illinois 2015–2020 Michigan 2015–2020 Minnesota 2016–2020 Wisconsin 2016–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0 (in millions) Level 1 Level 2 Level 3 Total Derivative assets Natural gas contracts $ 11.7 $ 2.0 $ — $ 13.7 FTRs — — 2.4 2.4 Coal contracts — 1.8 — 1.8 Total derivative assets $ 11.7 $ 3.8 $ 2.4 $ 17.9 Investments held in rabbi trust $ 79.6 $ — $ — $ 79.6 Derivative liabilities Natural gas contracts $ 7.7 $ 6.4 $ — $ 14.1 Coal contracts — 1.2 — 1.2 Interest rate swaps — 6.8 — 6.8 Total derivative liabilities $ 7.7 $ 14.4 $ — $ 22.1 December 31, 2019 (in millions) Level 1 Level 2 Level 3 Total Derivative assets Natural gas contracts $ 1.4 $ 2.0 $ — $ 3.4 FTRs — — 3.1 3.1 Coal contracts — 0.4 — 0.4 Total derivative assets $ 1.4 $ 2.4 $ 3.1 $ 6.9 Investments held in rabbi trust $ 85.3 $ — $ — $ 85.3 Derivative liabilities Natural gas contracts $ 21.4 $ 1.3 $ — $ 22.7 Coal contracts — 0.2 — 0.2 Interest rate swaps — 6.0 — 6.0 Total derivative liabilities $ 21.4 $ 7.5 $ — $ 28.9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years ended December 31, 2020 and 2019, the net unrealized gains included in earnings related to the investments held at the end of the period were $6.3 million and $18.7 million, respectively. The net unrealized gains included in earnings for the year ended December 31, 2018 were not significant. The following table summarizes the changes to derivatives classified as Level 3 in the fair value hierarchy at December 31: (in millions) 2020 2019 2018 Balance at the beginning of the period $ 3.1 $ 7.4 $ 4.4 Purchases 7.6 12.8 18.4 Settlements (8.3) (17.1) (15.4) Balance at the end of the period $ 2.4 $ 3.1 $ 7.4 Fair Value of Financial Instruments The following table shows the financial instruments included on our balance sheets that are not recorded at fair value at December 31: 2020 2019 (in millions) Carrying Amount Fair Value Carrying Amount Fair Value Preferred stock of subsidiary $ 30.4 $ 32.3 $ 30.4 $ 29.5 Long-term debt, including current portion (1) 12,450.5 14,343.2 11,858.3 13,035.9 (1) The carrying amount of long-term debt excludes finance lease obligations of $63.4 million and $45.9 million at December 31, 2020 and 2019, respectively.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following table shows our derivative assets and derivative liabilities, along with their classification on our balance sheets. None of our derivatives are designated as hedging instruments, with the exception of our interest rate swaps, which have been designated as cash flow hedges. December 31, 2020 December 31, 2019 (in millions) Derivative Assets Derivative Liabilities Derivative Assets Derivative Liabilities Other current Natural gas contracts $ 13.0 $ 12.9 $ 3.4 $ 21.8 FTRs 2.4 — 3.1 — Coal contracts 1.6 0.8 0.2 0.2 Interest rate swaps — 6.8 — 2.8 Total other current 17.0 20.5 6.7 24.8 Other long-term Natural gas contracts 0.7 1.2 — 0.9 Coal contracts 0.2 0.4 0.2 — Interest rate swaps — — — 3.2 Total other long-term 0.9 1.6 0.2 4.1 Total $ 17.9 $ 22.1 $ 6.9 $ 28.9 Realized gains (losses) on derivatives not designated as hedging instruments are primarily recorded in cost of sales on the income statements. Our estimated notional sales volumes and realized gains (losses) were as follows for the years ended: December 31, 2020 December 31, 2019 December 31, 2018 (in millions) Volumes Gains (Losses) Volumes Gains (Losses) Volumes Gains Natural gas contracts 188.6 Dth $ (54.1) 183.9 Dth $ (27.1) 173.2 Dth $ 24.6 Petroleum products contracts — gallons — — gallons — 6.0 gallons 1.6 FTRs 29.8 MWh 4.1 31.2 MWh 16.3 30.5 MWh 15.9 Total $ (50.0) $ (10.8) $ 42.1 At December 31, 2020 and 2019, we had posted cash collateral of $18.9 million and $34.4 million, respectively, in our margin accounts. The following table shows derivative assets and derivative liabilities if derivative instruments by counterparty were presented net on our balance sheets: December 31, 2020 December 31, 2019 (in millions) Derivative Assets Derivative Liabilities Derivative Assets Derivative Liabilities Gross amount recognized on the balance sheet $ 17.9 $ 22.1 $ 6.9 $ 28.9 Gross amount not offset on the balance sheet (6.9) (7.7) (1) (1.4) (21.4) (2) Net amount $ 11.0 $ 14.4 $ 5.5 $ 7.5 (1) Includes cash collateral posted of $0.8 million. (2) Includes cash collateral posted of $20.0 million. Cash Flow Hedges As of December 31, 2020, we had two interest rate swaps with a combined notional value of $250.0 million to hedge the variable interest rate risk associated with our 2007 Junior Notes. The swaps provide a fixed interest rate of 4.9765% on $250.0 million of the $500.0 million of outstanding 2007 Junior Notes through November 15, 2021. As these swaps qualify for cash flow hedge accounting treatment, the related gains and losses are being deferred in accumulated other comprehensive loss and are being amortized to interest expense as interest is accrued on the 2007 Junior Not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table below shows the amounts related to these cash flow hedges recorded in other comprehensive loss and in earnings, along with our total interest expense on the income statements, for the years ended December 31: (in millions) 2020 2019 2018 Derivative loss recognized in other comprehensive loss $ (5.9) $ (4.8) $ (2.9) Net derivative gain (loss) reclassified from accumulated other comprehensive loss to interest expense (2.1) 1.1 1.6 Total interest expense line item on the income statements 493.7 501.5 445.1 We estimate that during the next twelve months $5.5 million will be reclassified from accumulated other comprehensive loss as an increase to 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The following table shows our outstanding guarantees: Expiration (in millions) Total Amounts Committed at December 31, 2020 Less Than 1 Year 1 to 3 Years Over 3 Years Guarantees supporting transactions of subsidiaries (1) $ 71.2 $ 11.7 $ 1.2 $ 58.3 Standby letters of credit (2) 69.2 0.1 — 69.1 Surety bonds (3) 12.1 12.0 0.1 — Other guarantees (4) 10.5 — — 10.5 Total guarantees $ 163.0 $ 23.8 $ 1.3 $ 137.9 (1) Consists of $4.2 million, $8.2 million, and $58.8 million to support the business operations of UMERC, Bluewater, and WECI,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5 million related to workers compensation coverage for which a liability was recorded on our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5" t="n">
        <v>1201.4</v>
      </c>
      <c r="C3" s="5" t="n">
        <v>1134.7</v>
      </c>
      <c r="D3" s="5" t="n">
        <v>1060.5</v>
      </c>
    </row>
    <row r="4">
      <c r="A4" s="3" t="inlineStr">
        <is>
          <t>Defined benefit plans</t>
        </is>
      </c>
    </row>
    <row r="5">
      <c r="A5" s="4" t="inlineStr">
        <is>
          <t>Other comprehensive loss, net of tax</t>
        </is>
      </c>
      <c r="B5" s="7" t="n">
        <v>-2.7</v>
      </c>
      <c r="C5" s="7" t="n">
        <v>-1.5</v>
      </c>
      <c r="D5" s="7" t="n">
        <v>-5.5</v>
      </c>
    </row>
    <row r="6">
      <c r="A6" s="4" t="inlineStr">
        <is>
          <t>Comprehensive income</t>
        </is>
      </c>
      <c r="B6" s="7" t="n">
        <v>1198.7</v>
      </c>
      <c r="C6" s="7" t="n">
        <v>1133.2</v>
      </c>
      <c r="D6" s="6" t="n">
        <v>1055</v>
      </c>
    </row>
    <row r="7">
      <c r="A7" s="4" t="inlineStr">
        <is>
          <t>Preferred stock dividends of subsidiary</t>
        </is>
      </c>
      <c r="B7" s="7" t="n">
        <v>1.2</v>
      </c>
      <c r="C7" s="7" t="n">
        <v>1.2</v>
      </c>
      <c r="D7" s="7" t="n">
        <v>1.2</v>
      </c>
    </row>
    <row r="8">
      <c r="A8" s="4" t="inlineStr">
        <is>
          <t>Comprehensive (income) loss attributed to noncontrolling interests</t>
        </is>
      </c>
      <c r="B8" s="7" t="n">
        <v>-0.3</v>
      </c>
      <c r="C8" s="7" t="n">
        <v>0.5</v>
      </c>
      <c r="D8" s="6" t="n">
        <v>0</v>
      </c>
    </row>
    <row r="9">
      <c r="A9" s="4" t="inlineStr">
        <is>
          <t>Comprehensive income attributed to common shareholders</t>
        </is>
      </c>
      <c r="B9" s="7" t="n">
        <v>1197.2</v>
      </c>
      <c r="C9" s="7" t="n">
        <v>1132.5</v>
      </c>
      <c r="D9" s="7" t="n">
        <v>1053.8</v>
      </c>
    </row>
    <row r="10">
      <c r="A10" s="4" t="inlineStr">
        <is>
          <t>Cash flow hedges</t>
        </is>
      </c>
    </row>
    <row r="11">
      <c r="A11" s="3" t="inlineStr">
        <is>
          <t>Derivatives accounted for as cash flow hedges</t>
        </is>
      </c>
    </row>
    <row r="12">
      <c r="A12" s="4" t="inlineStr">
        <is>
          <t>Net derivative loss, net of tax benefit of $1.6, $1.3, and $0.8, respectively</t>
        </is>
      </c>
      <c r="B12" s="7" t="n">
        <v>-4.3</v>
      </c>
      <c r="C12" s="7" t="n">
        <v>-3.5</v>
      </c>
      <c r="D12" s="7" t="n">
        <v>-2.1</v>
      </c>
    </row>
    <row r="13">
      <c r="A13" s="4" t="inlineStr">
        <is>
          <t>Reclassification of net (gain) loss to net income, net of tax</t>
        </is>
      </c>
      <c r="B13" s="7" t="n">
        <v>1.5</v>
      </c>
      <c r="C13" s="7" t="n">
        <v>-0.8</v>
      </c>
      <c r="D13" s="7" t="n">
        <v>-1.2</v>
      </c>
    </row>
    <row r="14">
      <c r="A14" s="4" t="inlineStr">
        <is>
          <t>Cash flow hedges, net</t>
        </is>
      </c>
      <c r="B14" s="7" t="n">
        <v>-2.8</v>
      </c>
      <c r="C14" s="7" t="n">
        <v>-4.3</v>
      </c>
      <c r="D14" s="7" t="n">
        <v>-1.7</v>
      </c>
    </row>
    <row r="15">
      <c r="A15" s="4" t="inlineStr">
        <is>
          <t>Cash flow hedges | Cumulative Effect, Period of Adoption, Adjustment</t>
        </is>
      </c>
    </row>
    <row r="16">
      <c r="A16" s="3" t="inlineStr">
        <is>
          <t>Derivatives accounted for as cash flow hedges</t>
        </is>
      </c>
    </row>
    <row r="17">
      <c r="A17" s="4" t="inlineStr">
        <is>
          <t>Cumulative effect adjustment from adoption of ASU 2018-02</t>
        </is>
      </c>
      <c r="B17" s="6" t="n">
        <v>0</v>
      </c>
      <c r="C17" s="6" t="n">
        <v>0</v>
      </c>
      <c r="D17" s="7" t="n">
        <v>1.6</v>
      </c>
    </row>
    <row r="18">
      <c r="A18" s="4" t="inlineStr">
        <is>
          <t>Defined benefit plans</t>
        </is>
      </c>
    </row>
    <row r="19">
      <c r="A19" s="3" t="inlineStr">
        <is>
          <t>Defined benefit plans</t>
        </is>
      </c>
    </row>
    <row r="20">
      <c r="A20" s="4" t="inlineStr">
        <is>
          <t>Pension and OPEB adjustments arising during the period, net of tax expense (benefit) of $(0.2), $1.0, and $(1.2), respectively</t>
        </is>
      </c>
      <c r="B20" s="7" t="n">
        <v>-0.5</v>
      </c>
      <c r="C20" s="7" t="n">
        <v>2.6</v>
      </c>
      <c r="D20" s="7" t="n">
        <v>-3.1</v>
      </c>
    </row>
    <row r="21">
      <c r="A21" s="4" t="inlineStr">
        <is>
          <t>Amortization of pension and OPEB costs included in net periodic benefit cost, net of tax</t>
        </is>
      </c>
      <c r="B21" s="7" t="n">
        <v>0.6</v>
      </c>
      <c r="C21" s="7" t="n">
        <v>0.2</v>
      </c>
      <c r="D21" s="7" t="n">
        <v>0.3</v>
      </c>
    </row>
    <row r="22">
      <c r="A22" s="4" t="inlineStr">
        <is>
          <t>Defined benefit plans, net</t>
        </is>
      </c>
      <c r="B22" s="7" t="n">
        <v>0.1</v>
      </c>
      <c r="C22" s="7" t="n">
        <v>2.8</v>
      </c>
      <c r="D22" s="7" t="n">
        <v>-3.8</v>
      </c>
    </row>
    <row r="23">
      <c r="A23" s="4" t="inlineStr">
        <is>
          <t>Defined benefit plans | Cumulative Effect, Period of Adoption, Adjustment</t>
        </is>
      </c>
    </row>
    <row r="24">
      <c r="A24" s="3" t="inlineStr">
        <is>
          <t>Derivatives accounted for as cash flow hedges</t>
        </is>
      </c>
    </row>
    <row r="25">
      <c r="A25" s="4" t="inlineStr">
        <is>
          <t>Cumulative effect adjustment from adoption of ASU 2018-02</t>
        </is>
      </c>
      <c r="B25" s="8" t="n">
        <v>0</v>
      </c>
      <c r="C25" s="8" t="n">
        <v>0</v>
      </c>
      <c r="D25" s="8"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Pension and Other Postretirement Employee Benefits We and our subsidiaries have defined benefit pension plans that cover substantially all of our employees, as well as several unfunded non-qualified retirement plans. In addition, we and our subsidiaries offer multiple OPEB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Generally, former Wisconsin Energy Corporation employees who started with the company after 1995 receive a benefit based on a percentage of their annual salary plus an interest credit, while employees who started before 1996 receive a benefit based upon years of service and final average salary. Wisconsin Energy Corporation management employees hired after December 31, 2014, and certain new represented employees hired after May 1, 2017, receive an annual company contribution to their 401(k) savings plan instead of being enrolled in the defined benefit plans. For former Integrys employees,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 The following tables provide a reconciliation of the changes in our plans' benefit obligations and fair value of assets: Pension Benefits OPEB Benefits (in millions) 2020 2019 2020 2019 Change in benefit obligation Obligation at January 1 $ 3,123.7 $ 2,927.2 $ 558.6 $ 608.2 Service cost 50.1 47.0 15.2 16.3 Interest cost 102.8 120.4 18.6 25.7 Participant contributions — — 13.3 12.3 Plan amendments — — (5.0) (4.0) Actuarial loss (gain) 311.6 269.3 (1.4) (60.7) Benefit payments (241.8) (240.2) (46.1) (42.3) Federal subsidy on benefits paid N/A N/A 1.3 1.3 Transfer — — 1.6 1.8 Obligation at December 31 $ 3,346.4 $ 3,123.7 $ 556.1 $ 558.6 Change in fair value of plan assets Fair value at January 1 $ 3,007.0 $ 2,690.8 $ 879.6 $ 771.7 Actual return on plan assets 348.1 494.1 103.1 134.3 Employer contributions 111.7 62.3 1.5 3.6 Participant contributions — — 13.3 12.3 Benefit payments (241.8) (240.2) (46.1) (42.3) Fair value at December 31 $ 3,225.0 $ 3,007.0 $ 951.4 $ 879.6 Funded status at December 31 $ (121.4) $ (116.7) $ 395.3 $ 321.0 In 2020 and 2019, we had actuarial losses related to our pension benefit obligations of $311.6 million and $269.3 million, respectively, which was primarily due to decreases in our discount rates. The discount rate for our pension benefits was 2.67%, 3.41%, and 4.30%, in 2020, 2019, and 2018, respectively. The 2020 actuarial gain related to our OPEB benefit obligation was not significant. In 2019, we had an actuarial gain related to our OPEB benefit obligation of $60.7 million, which was primarily due to better than expected claims and premiums experience, the use of new mortality tables, and the repeal of certain health insurance related taxes. These gains were partially offset by a decrease in our discount rate. The discount rate for our OPEB benefits was 3.39% and 4.27%, in 2019 and 2018, respectively. The amounts recognized on our balance sheets at December 31 related to the funded status of the benefit plans were as follows: Pension Benefits OPEB Benefits (in millions) 2020 2019 2020 2019 Other long-term assets $ 182.9 $ 188.8 $ 418.0 $ 341.7 Pension and OPEB obligations 304.3 305.5 22.7 20.7 Total net (liabilities) assets $ (121.4) $ (116.7) $ 395.3 $ 321.0 The accumulated benefit obligation for all defined benefit pension plans was $3,194.3 million and $2,992.9 million as of December 31, 2020 and 2019, respectively. The following table shows information for pension plans with an accumulated benefit obligation in excess of plan assets. Amounts presented are as of December 31: (in millions) 2020 2019 Accumulated benefit obligation $ 1,555.5 $ 1,754.2 Fair value of plan assets 1,298.3 1,504.6 The following table shows information for pension plans with a projected benefit obligation in excess of plan assets. Amounts presented are as of December 31: (in millions) 2020 2019 Projected benefit obligation $ 2,034.1 $ 1,810.1 Fair value of plan assets 1,729.8 1,504.6 The following table shows information for OPEB plans with an accumulated benefit obligation in excess of plan assets. Amounts presented are as of December 31: (in millions) 2020 2019 Accumulated benefit obligation $ 25.7 $ 31.1 Fair value of plan assets 3.0 10.4 The following table shows the amounts that have not yet been recognized in our net periodic benefit cost as of December 31: Pension Benefits OPEB Benefits (in millions) 2020 2019 2020 2019 Pre-tax accumulated other comprehensive loss (1) Net actuarial loss (gain) $ 10.4 $ 10.6 $ (1.4) $ (1.6) Prior service credits — — (0.1) (0.1) Total $ 10.4 $ 10.6 $ (1.5) $ (1.7) Net regulatory assets (liabilities) (2) Net actuarial loss (gain) $ 1,101.2 $ 1,067.7 $ (288.7) $ (266.6) Prior service costs (credits) 1.1 2.7 (78.6) (88.6) Total $ 1,102.3 $ 1,070.4 $ (367.3) $ (355.2) (1) Amounts related to the nonregulated entities are included in accumulated other comprehensive loss. (2) Amounts related to the utilities and WBS are recorded as net regulatory assets or liabilities. The components of net periodic benefit cost (credit) (including amounts capitalized to our balance sheets) for the years ended December 31 were as follows: Pension Benefits OPEB Benefits (in millions) 2020 2019 2018 2020 2019 2018 Service cost $ 50.1 $ 47.0 $ 47.1 $ 15.2 $ 16.3 $ 23.7 Interest cost 102.8 120.4 114.3 18.6 25.7 29.9 Expected return on plan assets (190.3) (193.3) (196.5) (60.3) (54.7) (59.5) Plan settlement 17.9 11.5 1.0 — — — Amortization of prior service cost (credit) 1.6 2.2 2.7 (15.0) (15.4) (15.4) Amortization of net actuarial loss (gain) 102.6 77.3 94.0 (22.4) (6.6) 1.0 Net periodic benefit cost (credit) $ 84.7 $ 65.1 $ 62.6 $ (63.9) $ (34.7) $ (20.3) The weighted-average assumptions used to determine the benefit obligations for the plans were as follows for the years ended December 31: Pension Benefits OPEB Benefits 2020 2019 2020 2019 Discount rate 2.67% 3.41% 2.60% 3.39% Rate of compensation increase 4.00% 4.00% N/A N/A Interest credit rate 3.69% 3.70% N/A N/A Assumed medical cost trend rate (Pre 65) N/A N/A 5.85% 6.00% Ultimate trend rate (Pre 65) N/A N/A 5.00% 5.00% Year ultimate trend rate is reached (Pre 65) N/A N/A 2028 2028 Assumed medical cost trend rate (Post 65) N/A N/A 5.80% 5.91% Ultimate trend rate (Post 65) N/A N/A 5.00% 5.00% Year ultimate trend rate is reached (Post 65) N/A N/A 2028 2028 The weighted-average assumptions used to determine the net periodic benefit cost for the plans were as follows for the years ended December 31: Pension Benefits 2020 2019 2018 Discount rate 3.34% 4.21% 3.71% Expected return on plan assets 6.87% 7.12% 7.12% Rate of compensation increase 4.00% 3.66% 3.66% Interest credit rate 3.70% 3.72% 3.71% OPEB Benefits 2020 2019 2018 Discount rate 3.39% 4.27% 3.63% Expected return on plan assets 7.00% 7.25% 7.25% Assumed medical cost trend rate (Pre 65) 6.00% 6.25% 6.50% Ultimate trend rate (Pre 65) 5.00% 5.00% 5.00% Year ultimate trend rate is reached (Pre 65) 2028 2024 2024 Assumed medical cost trend rate (Post 65) 5.91% 6.01% 6.09% Ultimate trend rate (Post 65) 5.00% 5.00% 5.00% Year ultimate trend rate is reached (Post 65) 2028 2028 2028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fund. For 2021, the expected return on assets assumption is 6.87% for the pension plans and 7.00% for the OPEB plans.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The legacy Wisconsin Energy Corporation pension trust target asset allocations are 35% equity investments, 55% fixed income investments, and 10% private equity and real estate investments. The legacy Integrys pension trust target asset allocations are 45% equity investments, 45% fixed income investments, and 10% private equity and real estate investments. The two legacy Wisconsin Energy Corporation OPEB trusts' target asset allocations are 50% equity investments and 50% fixed income investments, and 70% equity investments and 30% fixed income investments, respectively. The two largest legacy OPEB trusts for Integrys have the same target asset allocations of 45% equity investments and 55% fixed incom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r), Fair Value Measurements, for more information regarding the fair value hierarchy and the classification of fair value measurements based on the types of inputs used. The following tables provide the fair values of our investments by asset class: December 31, 2020 Pension Plan Assets OPEB Assets (in millions) Level 1 Level 2 Level 3 Total Level 1 Level 2 Level 3 Total Asset Class Equity securities: United States equity $ 439.2 $ — $ — $ 439.2 $ 141.4 $ — $ — $ 141.4 International equity 345.1 — — 345.1 120.9 — — 120.9 Fixed income securities: (1) United States bonds — 1,056.4 — 1,056.4 143.0 179.9 — 322.9 International bonds — 114.3 — 114.3 — 12.0 — 12.0 $ 784.3 $ 1,170.7 $ — $ 1,955.0 $ 405.3 $ 191.9 $ — $ 597.2 Investments measured at net asset value $ 1,270.0 $ 354.2 Total $ 784.3 $ 1,170.7 $ — $ 3,225.0 $ 405.3 $ 191.9 $ — $ 951.4 (1) This category represents investment grade bonds of United States and foreign issuers denominated in United States dollars from diverse industries. December 31, 2019 Pension Plan Assets OPEB Assets (in millions) Level 1 Level 2 Level 3 Total Level 1 Level 2 Level 3 Total Asset Class Equity securities: United States equity $ 335.6 $ — $ — $ 335.6 $ 103.0 $ — $ — $ 103.0 International equity 321.6 0.7 — 322.3 107.3 0.2 — 107.5 Fixed income securities: (1) United States bonds 94.3 887.4 — 981.7 119.1 165.9 — 285.0 International bonds 51.5 87.0 — 138.5 24.6 8.5 — 33.1 $ 803.0 $ 975.1 $ — $ 1,778.1 $ 354.0 $ 174.6 $ — $ 528.6 Investments measured at net asset value $ 1,228.9 $ 351.0 Total $ 803.0 $ 975.1 $ — $ 3,007.0 $ 354.0 $ 174.6 $ — $ 879.6 (1) This category represents investment grade bonds of United States and foreign issuers denominated in United States dollars from diverse industries. Cash Flows We expect to contribute $11.6 million to the pension plans and $2.1 million to the OPEB plans in 2021,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1 $ 237.4 $ 34.2 2022 231.8 34.4 2023 230.6 34.7 2024 222.2 34.5 2025 215.4 34.5 2026-2030 989.9 169.0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in which amounts are contributed to the employee's savings plan account based on the employee's wages, age, and years of service. Total costs incurred under all of these plans were $49.7 million, $50.9 million, and $49.3 million in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12 Months Ended</t>
        </is>
      </c>
    </row>
    <row r="2">
      <c r="B2" s="2" t="inlineStr">
        <is>
          <t>Dec. 31, 2020</t>
        </is>
      </c>
    </row>
    <row r="3">
      <c r="A3" s="3" t="inlineStr">
        <is>
          <t>Equity Method Investments and Joint Ventures [Abstract]</t>
        </is>
      </c>
    </row>
    <row r="4">
      <c r="A4" s="4" t="inlineStr">
        <is>
          <t>INVESTMENT IN TRANSMISSION AFFIL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ATC's corporate manager has a ten-member board of directors, and ATC Holdco's corporate manager has a four-member board of directors. We have one representative on each board. Each member of the board has only one vote. The following tables provide a reconciliation of the changes in our investments in ATC and ATC Holdco: 2020 (in millions) ATC ATC Holdco Total Balance at January 1 $ 1,684.7 $ 36.1 $ 1,720.8 Add: Earnings from equity method investment 174.3 1.5 175.8 Add: Capital contributions 21.2 — 21.2 Less: Distributions 146.7 — 146.7 Less: Return of capital — 6.8 6.8 Balance at December 31 $ 1,733.5 $ 30.8 $ 1,764.3 2019 (in millions) ATC ATC Holdco Total Balance at January 1 $ 1,625.3 $ 40.0 $ 1,665.3 Add: Earnings (loss) from equity method investment 132.8 (5.2) 127.6 Add: Capital contributions 51.3 1.3 52.6 Less: Distributions 124.7 — 124.7 Balance at December 31 $ 1,684.7 $ 36.1 $ 1,720.8 2018 (in millions) ATC ATC Holdco Total Balance at January 1 $ 1,515.8 (1) $ 37.6 $ 1,553.4 Add: Earnings (loss) from equity method investment 139.6 (2.9) 136.7 Add: Capital contributions 48.2 5.3 53.5 Less: Distributions 78.2 — 78.2 Less: Other 0.1 — 0.1 Balance at December 31 $ 1,625.3 $ 40.0 $ 1,665.3 (1) Distributions of $39.9 million, received in the first quarter of 2018, were approved and recorded as a receivable from ATC in other current assets at December 31, 2017. In November 2019 and May 2020, the FERC issued orders that addressed complaints related to ATC's allowed ROE. Due to the various outstanding petitions filed related to these orders, our financials continue to include a $39.1 million liability for potential future refunds that ATC may be required to provide, reducing our equity earnings from ATC. This liability reflects a 10.52% ROE for all periods covered by the complaints. We pay ATC for network transmission and other related services it provides. In addition, we provide a variety of operational, maintenance, and project management work for ATC, which is reimbursed by ATC. We are also required to initially fund the construction of transmission infrastructure upgrades needed for new generation projects. ATC owns these transmission assets and reimburses us for these costs when the new generation is placed in service. The following table summarizes our significant related party transactions with ATC during the years ended December 31: (in millions) 2020 2019 2018 Charges to ATC for services and construction $ 27.5 $ 25.9 $ 21.8 Charges from ATC for network transmission services 350.5 348.1 338.1 Net refund from ATC related to FERC ROE orders 10.7 — — Refund from ATC related to a FERC audit — — 22.0 As of December 31, 2020 and 2019, our balance sheets included the following receivables and payables for services provided to or received from ATC: (in millions) 2020 2019 Accounts receivable for services provided to ATC $ 3.7 $ 3.5 Accounts payable for services received from ATC 29.3 29.0 Amounts due from ATC for transmission infrastructure upgrades 4.6 (1) 2.8 (2) (1) The transmission infrastructure upgrades were primarily related to WE's and WPS's construction of their new solar projects, Badger Hollow II and Badger Hollow I, respectively. (2) The transmission infrastructure upgrades were related to WPS's construction of its two new solar projects, Badger Hollow I and Two Creeks. Amounts due related to Two Creeks were largely reimbursed by ATC in December 2020 as the new generation was placed in service. Summarized financial data for ATC is included in the tables below: Year Ended December 31 (in millions) 2020 2019 2018 Income statement data Operating revenues $ 758.1 $ 744.4 $ 690.5 Operating expenses 372.5 373.5 358.7 Other expense, net 110.8 110.5 108.3 Net income $ 274.8 $ 260.4 $ 223.5 (in millions) December 31, 2020 December 31, 2019 Balance sheet data Current assets $ 92.7 $ 84.7 Noncurrent assets 5,400.6 5,244.2 Total assets $ 5,493.3 $ 5,328.9 Current liabilities $ 310.8 $ 502.6 Long-term debt 2,512.2 2,312.8 Other noncurrent liabilities 378.2 298.9 Members' equity 2,292.1 2,214.6 Total liabilities and members' equity $ 5,493.3 $ 5,3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Effective December 31, 2020, we changed our measure of segment profitability from operating income to net income attributed to common shareholders. At December 31, 2020, we reported six segments, which are described below. • The Wisconsin segment includes the electric and natural gas utility operations of WE, WPS, WG, and UMERC. • The Illinois segment includes the natural gas 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holds our ownership interests in the following wind generating facilities: ▪ 90% ownership interest in Bishop Hill III, located in Henry County, Illinois, ▪ 80% ownership interest in Coyote Ridge, located in Brookings County, South Dakota, ▪ 90% ownership interest in Upstream, located in Antelope County, Nebraska, ▪ 90% ownership interest in Blooming Grove, located in McLean County, Illinois, and ▪ 85% ownership interest in Tatanka Ridge, located in Deuel County, South Dakota. See Note 2, Acquisitions, for more information on Bishop Hill III, Coyote Ridge, Upstream, Blooming Grove, and Tatanka Ridge. • The corporate and other segment includes the operations of the WEC Energy Group holding company, the Integrys holding company, the PELLC holding company, Wispark, Wisvest, WECC, WBS, and PDL. See Note 3, Dispositions, for more information on the sale of our remaining PDL solar facilities. All of our operations and assets are located within the United States. The following tables show summarized financial information related to our reportable segments for the years ended December 31, 2020, 2019, and 2018. Utility Operations 2020 (in millions) Wisconsin Illinois Other States Total Utility Electric Transmission Non-Utility Energy Infrastructure Corporate and Other Reconciling WEC Energy Group Consolidated External revenues $ 5,473.5 $ 1,321.9 $ 384.1 $ 7,179.5 $ — $ 60.0 $ 2.2 $ — $ 7,241.7 Intersegment revenues — — — — — 448.5 — (448.5) — Other operation and maintenance 1,476.7 435.4 87.0 1,999.1 — 24.9 17.4 (9.2) 2,032.2 Depreciation and amortization 674.5 196.7 33.5 904.7 — 98.9 25.1 (52.8) 975.9 Equity in earnings of transmission affiliates — — — — 175.8 — — — 175.8 Interest expense 561.3 63.5 10.2 635.0 19.4 60.8 124.0 (345.5) 493.7 Loss on debt extinguishment — — — — — — 38.4 — 38.4 Income tax expense (benefit) 132.7 66.1 13.1 211.9 43.7 44.7 (72.4) — 227.9 Net income (loss) 691.6 203.5 39.0 934.1 112.6 261.1 (106.4) — 1,201.4 Net income (loss) attributed to common shareholders 690.4 203.5 39.0 932.9 112.6 260.8 (106.4) — 1,199.9 Capital expenditures and asset acquisitions 1,382.4 652.7 144.3 2,179.4 — 661.8 33.1 — 2,874.3 Total assets (1) 24,599.2 7,471.8 1,336.2 33,407.2 1,764.7 4,455.2 762.2 (3,361.2) 37,028.1 (1) Total assets at December 31, 2020 reflect an elimination of $1,824.5 million for all lease activity between We Power and WE. Utility Operations 2019 (in millions) Wisconsin Illinois Other States Total Utility Electric Transmission Non-Utility Energy Infrastructure Corporate and Other Reconciling WEC Energy Group Consolidated External revenues $ 5,647.1 $ 1,357.1 $ 426.0 $ 7,430.2 $ — $ 88.5 $ 4.4 $ — $ 7,523.1 Intersegment revenues — — — — — 407.4 — (407.4) — Other operation and maintenance 1,591.3 461.1 98.5 2,150.9 — 19.7 14.0 0.2 2,184.8 Depreciation and amortization 617.0 181.3 27.5 825.8 — 92.0 24.3 (15.8) 926.3 Equity in earnings of transmission affiliates — — — — 127.6 — — — 127.6 Interest expense 572.0 59.0 8.5 639.5 13.1 62.1 140.9 (354.1) 501.5 Income tax expense (benefit) 35.2 60.2 13.6 109.0 27.1 59.9 (71.0) — 125.0 Net income (loss) 651.1 170.3 43.2 864.6 87.4 245.5 (62.8) — 1,134.7 Net income (loss) attributed to common shareholders 649.9 170.3 43.2 863.4 87.4 246.0 (62.8) — 1,134.0 Capital expenditures and asset acquisitions 1,378.6 624.9 109.1 2,112.6 — 389.9 26.5 — 2,529.0 Total assets (1) 23,934.8 6,932.5 1,237.8 32,105.1 1,723.1 3,654.1 814.0 (3,344.5) 34,951.8 (1) Total assets at December 31, 2019 reflect an elimination of $1,896.7 million for all lease activity between We Power and WE. Utility Operations 2018 (in millions) Wisconsin Illinois Other States Total Utility Electric Transmission Non-Utility Energy Infrastructure Corporate and Other Reconciling WEC Energy Group Consolidated External revenues $ 5,794.7 $ 1,400.0 $ 438.2 $ 7,632.9 $ — $ 37.9 $ 8.7 $ — $ 7,679.5 Intersegment revenues — — — — — 430.5 — (430.5) — Other operation and maintenance 2,076.1 472.3 101.0 2,649.4 — 12.6 1.8 (393.3) 2,270.5 Depreciation and amortization 546.6 170.3 24.1 741.0 — 75.7 29.1 — 845.8 Equity in earnings of transmission affiliates — — — — 136.7 — — — 136.7 Interest expense 200.7 51.2 8.7 260.6 0.3 63.7 125.8 (5.3) 445.1 Income tax expense (benefit) 46.7 51.8 15.9 114.4 53.7 73.9 (72.2) — 169.8 Net income (loss) 618.2 147.1 44.1 809.4 82.8 228.4 (60.1) — 1,060.5 Net income (loss) attributed to common shareholders 617.0 147.1 44.1 808.2 82.8 228.4 (60.1) — 1,059.3 Capital expenditures and asset acquisitions 1,466.1 547.1 103.6 2,116.8 — 260.6 39.7 — 2,417.1 Total assets (1) 23,407.0 6,483.3 1,147.9 31,038.2 1,665.3 3,227.2 959.6 (3,414.5) 33,475.8 (1) Total assets at December 31, 2018 reflect an elimination of $1,968.5 million for all lease activity between We Power and W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Reporting Entity Involvement, Maximum Loss Exposure, Determination Methodology and Factors [Abstract]</t>
        </is>
      </c>
    </row>
    <row r="4">
      <c r="A4" s="4" t="inlineStr">
        <is>
          <t>VARIABLE INTEREST ENTITIES</t>
        </is>
      </c>
      <c r="B4" s="4" t="inlineStr">
        <is>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December 31, 2020 and 2019, our equity investment in ATC was $1,733.5 million and $1,684.7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ariable interest entity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December 31, 2020 and 2019, our equity investment in ATC Holdco was $30.8 million and $36.1 million, respectively, which approximates our maximum exposure to loss as a result of our involvement with ATC Holdco. See Note 21, Investment in Transmission Affiliates, for more information, including any significant assets and liabilities related to ATC and ATC Holdco recorded on our balance sheets. Power Purchase Agreement We have a PPA that represents a variable interest. This agreement is for 236 MWs of firm capacity from a natural gas-fired cogeneration facility, and we account for it as a finance lease. The agreement includes no minimum energy requirements over the remaining term of approximately one year.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PA. We have $13.6 million of required capacity payments over the remaining term of this agreement. We believe that the required capacity payments under this contract will continue to be recoverable in rates, and our maximum exposure to loss is limited to these capacity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wind generation facilities that are part of our non-utility energy infrastructure segment have obligations to distribute and sell electricity through long-term offtake agreements with their customers for all of the energy produced. These projects also enter into related easements and other agreements associated with the generating facilities. The following table shows our minimum future commitments related to these purchase obligations as of December 31, 2020, including those of our subsidiaries. Payments Due By Period (in millions) Date Contracts Extend Through Total Amounts Committed 2021 2022 2023 2024 2025 Later Years Electric utility: Nuclear 2033 $ 7,843.9 $ 501.1 $ 531.2 $ 563.1 $ 596.8 $ 632.6 $ 5,019.1 Coal supply and transportation 2024 600.1 257.8 190.6 151.0 0.7 — — Purchased power 2051 339.7 58.2 51.6 46.5 43.4 44.6 95.4 Natural gas utility: Supply and transportation 2048 1,805.8 337.4 318.1 236.7 162.5 96.4 654.7 Non-utility energy infrastructure: Purchased power 2061 380.1 18.4 18.2 18.0 18.1 18.5 288.9 Natural gas storage and transportation 2048 9.8 6.7 1.3 0.8 — — 1.0 Total $ 10,979.4 $ 1,179.6 $ 1,111.0 $ 1,016.1 $ 821.5 $ 792.1 $ 6,059.1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er coal-fired power plants and conversion to modern, efficient, natural gas generation, super-critical pulverized coal generation, and/or replacement with renewable generation; • the beneficial use of ash and other products from coal-fired and biomass generating units; • the remediation of former manufactured gas plant sites; and • the reduction of methane emissions across our natural gas distribution system by upgrading infrastructure. Air Quality National Ambient Air Quality Standards After completing its review of the 2008 ozone standard, the EPA released a final rule in October 2015, creating a more stringent standard than the 2008 NAAQS. The 2015 ozone standard lowered the 8-hour limit for ground-level ozone. In December 2020, the EPA completed its 5-year review of the ozone standard and issued a final decision to retain, without any changes, the existing 2015 standard. The EPA issued final nonattainment area designations for the 2015 standard in April 2018. The following counties within our service territories were designated as partial nonattainment: Door, Kenosha, Sheboygan, Manitowoc, and Northern Milwaukee/Ozaukee. This re-designation was challenged in the D.C. Circuit Court of Appeals in Clean Wisconsin et al. v. U.S. Environmental Protection Agency. Petitioners in that case have argued that additional portions of Milwaukee, Waukesha, Ozaukee, and Washington Counties (among others) should be designated as nonattainment for ozone. In November 2019, the D.C. Circuit Court of Appeals heard oral arguments for that case. A decision was issued in July 2020 remanding the rule to the EPA for further evaluation. We expect that any subsequent EPA re-designation, if necessary, would take place in 2021. The State of Wisconsin submitted the "infrastructure" portion of its state implementation plan outlining how it will implement, maintain, and enforce the 2015 ozone standard. The plan is subject to EPA review and approval. Additionally, in January 2021, the WDNR issued a notice that it had prepared a draft economic impact analysis for proposed rules related to incorporating the 2015 standards into the state administrative code. We believe we are well positioned to meet the requirements associated with the ozone standard and do not expect to incur significant costs to comply with associated state or federal rules. In addition to the 2015 ozone standard, in December 2020, the EPA completed its 5-year review of the 2012 standard for particulate matter, including fine particulate matter. The EPA determined that no revisions were necessary to the current standard. All counties within our service territories are in attainment with the 2012 standards; however, we expect that the decision to retain the 2012 standards with no changes will be challenged by certain states and non-governmental organizations. Climate Change The ACE rule, effective since September 2019, was vacated by the D.C. Circuit Court of Appeals in January 2021. The ACE rule replaced the CPP and provided existing coal-fired generating units with standards for achieving GHG emission reductions. It is unclear what steps the EPA will take next. The EPA could either revive an updated version of the CPP or draft a new rule to regulate GHG emissions. In December 2018, the EPA proposed to revise the NSPS for GHG emissions from new, modified, and reconstructed fossil-fueled power plants. In the proposed rule,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January 2021, the EPA finalized the NSPS but did not address the BSER as proposed in 2018. Instead, the EPA shifted the focus to finalizing a significant contribution finding for purposes of regulating source categories for GHG emissions. While the EPA confirmed that EGUs remain a listed source category, the EPA concluded that no other source category should be listed. The EPA based its conclusion on the fact that no other source category, except for EGUs, should contribute to GHG emissions above a 3% threshold. BSER may be addressed in a future action by the EPA. If the rule is not repealed, it will become effective in March 2021. Despite this uncertainty, we continue to move forward on the ESG Progress Plan which is heavily focused on reducing GHG emissions. The ESG Progress Plan includes the retirement of older, fossil-fueled generation, to be replaced with the construction of zero-carbon-emitting renewable generation and natural gas-fired generation. In 2019, we met and surpassed our original goal to reduce CO 2 emissions by 40% below 2005 levels by 2030. In July 2020, we announced new goals to reduce CO 2 emissions from our electric generation by 70% below 2005 levels by 2030 and to be net carbon neutral by 2050. We added a near-term goal in November 2020 to reduce CO 2 emissions by 55% below 2005 levels by 2025. We have already retired more than 1,800 MW of coal-fired generation since the beginning of 2018. As part of the ESG Progress Plan, we expect to retire approximately 1,800 MW of additional fossil-fueled generation by 2025 and to invest in low-cost renewable energy in Wisconsin. Our plan is to replace a portion of the retired capacity by building and owning a combination of natural gas-fired generation and zero-carbon-emitting renewable generation facilities. We also have a goal to decrease the rate of methane emissions from the natural gas distribution lines in our network by 30% per mile by the year 2030 from a 2011 baseline. We were over half way toward meeting that goal at the end of 2020. We are required to report our CO 2 equivalent emissions from the electric generating facilities we operate under the EPA Greenhouse Gases Reporting Program. Based upon our preliminary analysis of the data, we estimate that we will report CO 2 equivalent emissions of approximately 20.1 million metric tonnes to the EPA for 2020.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utilities distribute and sell. Based upon our preliminary analysis of the data, we estimate that we will report CO 2 equivalent emissions of approximately 27.4 million metric tonnes to the EPA for 2020. National Emission Standards for Hazardous Air Pollutants – Major Source Classification In November 2020, the EPA published a final rule to eliminate the "once-in-always-in" policy regarding major and area source classifications under the National Emission Standards for Hazardous Air Pollutants. The final rule revised the definition of "major source" to allow for the reclassification as an area source when the source's potential to emit hazardous air pollutants meets certain criteria. Technical corrections to this final rule were published in December 2020. We do not expect the revisions to the major source classification will have a material impact on our financial condition or results of operations. Cross-State Air Pollution Rule Update Rule Revision In 2015, the EPA determined that several upwind states had failed to submit state implementation plans that addressed their "Good Neighbor" obligations (i.e., the states projected NOx emissions significantly contribute to a continuing downwind nonattainment and/or maintenance problem); therefore, by statute, the EPA was required to issue a federal implementation plan. In October 2020, the EPA proposed a CSAPR update rule revision that keeps nine of the 21 CSAPR affected states (including Wisconsin) as a Group 2 NOx ozone season trading program source and found that the prior CSAPR update is sufficient to meet its "Good Neighbor" obligations. No further NOx reductions would be needed within these nine states. We do not expect that the proposed rule, if finalized, will have a material impact on our financial condition or results of operations.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except for the ERGS units, which were permitted under the rules governing new facilities. We have received BTA determinations for OC 5 through OC 8, Weston Units 2, 3, and 4, and VAPP. Although we currently believe that existing technology at the PWGS satisfies the BTA requirements, final determinations will not be made until the discharge permit is renewed for this facility, which is expected to be in 2021. We anticipate that the permit renewal will include a final BTA determination to address all of the Section 316(b) rule requirements. As a result of past capital investments completed to address Section 316(b) compliance at WE and WPS, we believe our fleet overall is well positioned to meet the regulation and do not expect to incur significant additional costs to comply with this regulation. Steam Electric Effluent Limitation Guidelines The EPA's final 2015 ELG rule took effect in January 2016 and was modified in 2020 to revise the treatment technology requirements related to BATW and wet FGD wastewaters at existing facilities. The latest compliance date under the ELG rule is December 31, 2023. This rule created new requirements for several types of power plant wastewaters. The two new requirements that affect WE and WPS relate to discharge limits for BATW and wet FGD wastewater. As a result of past capital investments at WE and WPS, we believe our fleet is well positioned to meet the existing ELG regulations. Our power plant facilities already have advanced wastewater treatment technologies installed that meet many of the discharge limits established by this rule. There will, however, need to be modifications to the BATW systems at Weston Unit 3 and OC 7 and OC 8. Wastewater treatment system modifications will be required for wet FGD discharges and site wastewater from the OCPP and ERGS units. Based on engineering cost estimates, we expect that compliance with the ELG rule will require approximately $110 million in capital investment.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0 2019 Regulatory assets $ 638.2 $ 685.5 Reserves for future environmental remediation 532.9 589.2 Renewables, Efficiency, and Conservation Wisconsin Legislation In 2005, Wisconsin enacted Act 141, which established a goal that 10% of all electricity consumed in Wisconsin be generated by renewable resources annually. WE and WPS have achieved their required renewable energy percentages of 8.27% and 9.74%, respectively, by constructing various wind parks, a solar park, a biomass facility, and by also relying on renewable energy purchases. WE and WPS continue to review their renewable energy portfolios and acquire cost-effective renewables as needed to meet their requirements on an ongoing basis. The PSCW administers the renewable program related to Act 141, and each utility funds the program based on 1.2% of its annual retail operating revenues. Michigan Legislation In December 2016, Michigan enacted Act 342, which required 12.5% of the state's electric energy to come from renewables for 2019 and 2020, and energy optimization (efficiency) targets up to 1% annually. The renewable requirement increased to 15.0% for 2021. UMERC was in compliance with its requirements under this statute as of December 31, 2020. The legislation continues to allow recovery of costs incurred to meet the standards and provides for ongoing review and revision to assure the measures taken are cost-effective.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isconsin Public Service Corporation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ith the retirement of Pulliam Units 7 and 8 in October 2018, WPS completed the mitigation projects required by the Consent Decree and received a completeness letter from the EPA in October 2018. See Note 6, Regulatory Assets and Liabilities, for more information about the retirement. We are working with the EPA on a closeout process for the Consent Decree. Joint Ownership Power Plants – Columbia and Edgewater In December 2009, the EPA issued an NOV to Wisconsin Power and Light Company,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Company,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See Note 6, Regulatory Assets and Liabilities, for more information about the retirement. Wisconsin Power and Light Company has started the process to close out this Consent Decr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Year Ended December 31 (in millions) 2020 2019 2018 Cash paid for interest, net of amount capitalized $ 492.9 $ 485.9 $ 441.5 Cash paid (received) for income taxes, net 27.9 (24.9) 16.3 Significant non-cash investing and financing transactions: Accounts payable related to construction costs 153.1 159.9 65.9 Non-cash capital contributions from noncontrolling interest — 21.0 — Receivable related to corporate-owned life insurance proceeds — — 7.7 The statements of cash flows include our activity related to cash, cash equivalents, and restricted cash. Our restricted cash primarily consists of the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Our restricted cash also includes the restricted cash we received when WECI acquired ownership interests in certain wind generation projects. This cash is restricted as it can only be used to pay for any remaining costs associated with the construction of these wind generation facilities. See Note 2, Acquisitions, for more information on the acquisitions of these wind generation projects. The following table reconciles the cash, cash equivalents, and restricted cash amounts reported within the balance sheets at December 31 to the total of these amounts shown on the statements of cash flows: (in millions) 2020 2019 2018 Cash and cash equivalents $ 24.8 $ 37.5 $ 84.5 Restricted cash included in other current assets — — 2.5 Restricted cash included in other long term assets 47.8 44.8 59.1 Cash, cash equivalents, and restricted cash $ 72.6 $ 82.3 $ 1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0</t>
        </is>
      </c>
    </row>
    <row r="3">
      <c r="A3" s="3" t="inlineStr">
        <is>
          <t>Regulated Operations [Abstract]</t>
        </is>
      </c>
    </row>
    <row r="4">
      <c r="A4" s="4" t="inlineStr">
        <is>
          <t>REGULATORY ENVIRONMENT</t>
        </is>
      </c>
      <c r="B4" s="4" t="inlineStr">
        <is>
          <t>REGULATORY ENVIRONMENT Coronavirus Disease – 2019 The global outbreak of COVID-19 was declared a pandemic by the WHO and the CDC. COVID-19 has spread globally, including throughout the United States and, in turn, our service territories. Each of the states in which our regulated utilities operate declared a public health emergency and issued shelter-in-place orders in response to the COVID-19 pandemic. All of the shelter-in-place orders have since expired or been lifted. The PSCW, the ICC, the MPUC, and the MPSC have all issued written orders requiring certain actions to ensure that essential utility services were, and continue to be, available to customers in their respective jurisdictions. A summary of these orders is included below. Wisconsin On March 24, 2020, the PSCW issued two orders in response to the COVID-19 pandemic. The first order required all public utilities in the state of Wisconsin, including WE, WPS, and WG,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on March 24,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The PSCW has affirmed that this authorization for deferral includes the incremental increase in uncollectible expense above what is currently being recovered in rates. As WE, WPS, and WG already have a cost recovery mechanism in place to recover uncollectible expense for residential customers, this new deferral only impacts the recovery of uncollectible expense for their commercial and industrial customers. See Note 5, Credit Losses, for information regarding changes to our allowance for credit losses related to COVID-19. As of December 31, 2020, the total amount deferred at our Wisconsin utilities related to the COVID-19 pandemic was not significant. The PSCW will review the recoverability and examine the prudency of any deferred amounts in future rate proceedings. On June 26, 2020, the PSCW issued a written order providing a timeline for the lifting of the temporary provisions required in the first March 24,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Our Wisconsin utilities resumed charging late payment fees in late August 2020. Late payment fees were not charged on outstanding balances that were billed between the first order and late August 2020. The PSCW extended the moratorium on disconnections of residential customers until November 1, 2020. In accordance with Wisconsin regulations, utilities are generally not allowed to disconnect residential customers for non-payment during the winter moratorium, which began on November 1 and ends on April 15. Utilities are allowed to continue assessing late fees during the winter moratorium. Illinois On March 18, 2020, the ICC issued an order to all Illinois utilities, including PGL and NSG, requiring, among other things, a moratorium on disconnections of utility service and a suspension of late fees and penalties during the declared public health emergency. These provisions applied to all utility customer classes. Illinois utilities were also required to temporarily enact more flexible credit and collections procedures. On June 18, 2020, the ICC issued a written order approving a settlement agreement negotiated by Illinois utilities, ICC staff, and certain intervenors. The key terms of the settlement agreement included the following: • The moratorium on disconnections and the suspension of late fees and penalties were extended until July 26, 2020. • Customers disconnected after June 18, 2019 could be reconnected without being assessed a reconnection fee if reconnection was requested prior to August 25, 2020. • Flexible deferred payment arrangements were required to be offered to residential and commercial and industrial customers for an extended period of time and with reduced down payment requirements. • Deposit requirements were waived until August 25, 2020 for all residential customers, and were waived for an additional four months for residential customers that verbally expressed financial hardship. • PGL and NSG were required to establish a bill payment assistance program with approximately $12.0 million and $1.2 million, respectively, available for eligible residential customers to provide relief from high arrearages. In addition to the above, the settlement agreement authorized PGL and NSG to implement a SPC rider for the recovery of incremental direct costs resulting from COVID-19, foregone late fees and reconnection charges, and the costs associated with their bill payment assistance programs. PGL and NSG began recovering costs under the SPC rider on October 1, 2020. Amounts deferred under the SPC rider are being recovered over 36 months and will be subject to review and reconciliation by the ICC. As of December 31, 2020, PGL's and NSG's regulatory assets related to the COVID-19 pandemic were $19.4 million, collectively. Subsequent to the approval of the settlement agreement, and at the request of the ICC, PGL and NSG agreed to extend the moratorium on disconnections for qualified low-income residential customers and residential customers expressing financial hardship through March 31, 2021. The annual winter moratorium in Illinois that generally prohibits PGL and NSG from disconnecting residential customers for non-payment began on December 1 and ends on March 31. Additionally, PGL and NSG voluntarily extended the availability of deferred payment arrangements with reduced down payment requirements to residential and commercial and industrial customers until March 31, 2021. Minnesota On May 22, 2020, the MPUC issued a written order authorizing Minnesota utilities, including MERC, to track and defer COVID-19 related expenses and certain foregone revenues. The MPUC will review the recoverability and examine the prudency of any deferred amounts in future rate proceedings. As of December 31, 2020, amounts deferred at MERC related to the COVID-19 pandemic were not significant. On June 18, 2020, the MPUC verbally ordered Minnesota utilities to temporarily suspend disconnections and waive reconnection fees, service deposits, late fees, interest, and penalties for all residential customers. In addition, utilities were required to immediately reconnect residential customers that were previously disconnected. On August 13, 2020, the MPUC issued a written order affirming these temporary provisions. The order will remain in effect until 60 days after Minnesota's declared peacetime emergency expires. Currently, the peacetime order is set to expire on March 15, 2021, meaning the MPUC's order would expire on May 14, 2021. The expiration date of Minnesota's peacetime emergency, and the corresponding expiration date of the MPUC order, are subject to change. The annual winter moratorium in Minnesota that generally prohibits MERC from disconnecting residential customers for non-payment began on October 15, 2020 and does not end until April 15, 2021. Prior to the verbal order issued by the MPUC, MERC had voluntarily taken actions to ensure its customers continued to receive utility services during the pandemic. These actions included, but were not limited to, temporarily suspending disconnections and waiving late payment fees for residential and small commercial and industrial customers that entered into payment plans. Michigan On April 15, 2020, the MPSC issued a written order requiring Michigan utilities, including MGU and UMERC, to put certain minimum protections in place during the COVID-19 pandemic. The minimum protections required by the order include the suspension of disconnections, late payment fees, deposits, and reconnection fees for certain vulnerable customers. In addition, utilities are required to extend access to and enhance the flexibility of payment plans to customers financially impacted by COVID-19. The order will remain in effect until further notice from the MPSC. As required in the MPSC order, MGU and UMERC filed responses with the MPSC on April 20, 2020 affirming the actions they are taking to protect customers. The actions being taken by MGU and UMERC provide protections to more customers than required by the MPSC order. These actions include suspending disconnections for all residential customers, waiving deposit requirements for new service, suspending the assessment of late fees for customers that have entered into payment plans, and enhancing payment plan options for all customers. The April 15, 2020 MPSC order also authorized all Michigan utilities to defer, for potential future recovery, uncollectible expense incurred on or after March 24, 2020 that exceeds the amounts being recovered in rates. On July 23, 2020, the MPSC issued an order denying Michigan utilities' ability to defer additional COVID-19 related expenses and certain foregone revenues. The MPSC indicated that utilities can still seek recovery of these costs and foregone revenues by filing additional information on the specifics of their request. MGU and UMERC filed comments with the MPSC on November 2, 2020 indicating that they have not experienced any material additional COVID-19 related expenses or foregone revenues, but that they will continue to monitor them and will notify the MPSC if they become material. At December 31, 2020, our Michigan utilities had not recorded any deferrals related to the COVID-19 pandemic. Tax Cuts and Jobs Act of 2017 Due to the Tax Legislation, our regulated utilities deferred for return to ratepayers, through future refunds, bill credits, riders, or reductions in other regulatory assets, the estimated tax benefit of $2,529 million that resulted from the revaluation of deferred taxes. The Tax Legislation also reduced the corporate federal tax rate from a maximum of 35% to a 21% rate, effective January 1, 2018. We received written orders from the PSCW and the MPSC addressing the refunding of certain of these tax benefits to ratepayers in Wisconsin and Michigan, respectively. The ICC approved the VITA in Illinois, and the MPUC addressed the impacts to MERC in its 2018 rate order. See the Variable Income Tax Adjustment Rider discussion and the 2018 Minnesota Rate Order discussion below for more information. Summaries of the Wisconsin and Michigan orders are provided below. Wisconsin In May 2018, the PSCW issued an order regarding the benefits associated with the Tax Legislation. The PSCW order required WE's and WPS’s electric utility operations to use 80% and 40%, respectively, of the current 2018 and 2019 tax benefits to reduce certain regulatory assets. The remaining 20% and 60% at WE and WPS, respectively, was returned to electric customers in the form of bill credits. For our Wisconsin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was used to reduce certain regulatory assets for our electric utilities and was deferred at our natural gas utilities. The timing and method of returning the remaining net tax benefit associated with the revaluation of deferred taxes was addressed in the rate orders issued by the PSCW in December 2019. See the 2020 and 2021 Rates discussion below for more information. Michigan In February 2018, the MPSC issued an order requiring Michigan utilities to make three filings related to the Tax Legislation. The first of those filings, which was filed in March 2018, prospectively addressed the impact on base rates for the change in tax expense resulting from the federal tax rate reduction from 35% to 21%. MGU and UMERC proposed providing a volumetric bill credit, subject to reconciliation and true up. In May 2018, the MPSC issued orders approving settlements that resulted in volumetric bill credits for all of MGU's and UMERC's customers effective July 1, 2018. The bill credits will remain in effect until each company's next rate proceeding. The second filing, which was filed in July 2018, addressed the impact on base rates for the change in tax expense resulting from the federal tax rate reduction from 35% to 21% from January 1, 2018 until July 1, 2018. MGU and UMERC proposed to return the tax savings from these months to customers via volumetric bill credits over multiple months. The MPSC issued orders approving settlements in September 2018. In accordance with the settlement orders, the savings were returned to MGU's and UMERC's customers via volumetric bill credits that were in effect from October 1, 2018 through December 31, 2018. The third filing was filed in October 2018 and addressed the remaining impacts of the Tax Legislation on base rates – most notably the re-measurement of deferred tax balances. MGU and UMERC proposed providing a volumetric bill credit, subject to reconciliation and true up, to return these remaining impacts of the Tax Legislation to customers. The MPSC issued orders approving settlements in May 2019. The settlement orders provide for volumetric bill credits to MGU's and UMERC's customers effective June 1, 2019. For MGU's customers and UMERC's electric customers, the bill credits will remain in effect until each company's next rate proceeding. Effective July 1, 2020, the bill credits were temporarily suspended for UMERC's natural gas customers. WE, which served one retail electric customer in Michigan, reached a settlement with that customer. That settlement was approved by the MPSC in May 2018 and addressed all base rate impacts of the Tax Legislation, which were returned to the customer through bill credits. Wisconsin Electric Power Company, Wisconsin Public Service Corporation, and Wisconsin Gas LLC 2020 and 2021 Rates In March 2019, WE, WPS, and WG filed applications with the PSCW to increase their retail electric, natural gas, and steam rates, as applicable, effective January 1, 2020. In August 2019, all three utilities filed applications with the PSCW for approval of settlement agreements entered into with certain intervenors to resolve several outstanding issues in each utility's respective rate case. In December 2019, the PSCW issued written orders that approved the settlement agreements without material modification and addressed the remaining outstanding issues that were not included in the settlement agreements. The new rates became effective January 1, 2020. The final orders reflect the following: 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 the majority of the unprotected deferred tax benefits from the Tax Legislation being amortized over two years. For WE, approximately $65 million of tax benefits will be amortized in each of 2020 and 2021. For WPS, approximately $11 million of tax benefits were amortized in 2020 and approximately $39 million will be amortized in 2021. The unprotected deferred tax benefits related to the unrecovered balances of WE's recently retired plants and its SSR regulatory asset were used to reduce the related regulatory asset. Unprotected deferred tax benefits by their nature are eligible to be returned to customers in a manner and timeline determined to be appropriate by our regulators. (2) The WPS rate order is net of $21 million of refunds related to its 2018 earnings sharing mechanism. These refunds are being made to customers evenly over two years, with half returned in 2020 and the remainder being returned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 all of the unprotected deferred tax expense and benefits from the Tax Legislation being amortized evenly over four years. For WE, approximately $5 million of previously deferred tax expense will be amortized each year. For WPS and WG, approximately $5 million and $3 million, respectively, of previously deferred tax benefits will be amortized each year. Unprotected deferred tax expense and benefits by their nature are eligible to be recovered from or returned to customers in a manner and timeline determined to be appropriate by our regulators. In accordance with its rate order, WE filed an application with the PSCW on July 20, 2020 requesting a financing order to securitize $100 million of Pleasant Prairie power plant's book value, plus the carrying costs accrued on the $100 million during the securitization process and related fees. On November 17, 2020, the PSCW issued a written order approving the application. The securitization is expected to reduce the carrying costs for the $100 million, benefiting customers. The WPS rate order allows WPS to collect the previously deferred revenue requirement for ReACT™ costs above the authorized $275.0 million level. The total cost of the ReACT™ project was $342 million. This regulatory asset will be collected from customers over eight years. All three Wisconsin utilities will continue having an earnings sharing mechanism through 2021. The earnings sharing mechanism was modified from its previous structure to one that is consistent with other Wisconsin investor-owned utilities. Under the new earnings sharing mechanism, if the utility earns above its authorized ROE: (i) the utility retains 100.0% of earnings for the first 25 basis points above the authorized ROE; (ii) 50.0% of the next 50 basis points is refunded to customers; and (iii) 100.0% of any remaining excess earnings is refunded to customers. In addition, the rate orders also require WE, WPS, and WG to maintain residential and small commercial electric and natural gas customer fixed charges at previously authorized rates and to maintain the status quo for WE's and WPS's electric market-based rate programs for large industrial customers through 2021. 2018 and 2019 Rates During April 2017, WE, WPS, and WG filed an application with the PSCW for approval of a settlement agreement they made with several of their commercial and industrial customers regarding 2018 and 2019 base rates. In September 2017, the PSCW issued an order that approved the settlement agreement, which froze base rates through 2019 for electric, natural gas, and steam customers of WE, WPS, and WG. Based on the PSCW order, the authorized ROE for WE, WPS, and WG remained at 10.2%, 10.0%, and 10.3%, respectively, and the capital cost structure for all of our Wisconsin utilities remained unchanged through 2019. In addition to freezing base rates, the settlement agreement extended and expanded the electric real-time market pricing program options for large commercial and industrial customers and mitigated the continued growth of certain escrowed costs at WE during the base rate freeze period by accelerating the recognition of certain tax benefits. WE was flowing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 the negative income statement impact of holding the regulatory assets level, resulting in no change to net income. The agreement also allowed WPS to extend through 2019, the deferral for the revenue requirement of ReACT™ costs above the authorized $275.0 million level, and other deferrals related to WPS's electric real-time market pricing program and network transmission expenses. Pursuant to the settlement agreement, WPS also agreed to adopt, beginning in 2018, the earnings sharing mechanism that had been in place for WE and WG since January 2016, and all three utilities agreed to keep the mechanism in place through 2019. Under this earnings sharing mechanism, if WE, WPS, or WG earned above its authorized ROE, 50% of the first 50 basis points of additional utility earnings were required to be refunded to customers. All utility earnings above the first 50 basis points were also required to be refunded to customers. Liquefied Natural Gas Facilities In November 2019, WE and WG filed a joint application with the PSCW requesting approval for each company to construct its own LNG facility. If approved, each facility would provide one Bcf of natural gas supply to meet peak demand without requiring the construction of additional interstate pipeline capacity. These facilities are expected to reduce the likelihood of constraints on WE's and WG's natural gas systems during the highest demand days of winter. The total cost of both projects is estimated to be approximately $370 million, with approximately half being invested by each utility. A decision from the PSCW is expected in 2021, and commercial operation of the LNG facilities is targeted for the end of 2023. Solar Generation Projects In August 2019, WE, along with an unaffiliated utility, filed an application with the PSCW for approval to acquire an ownership interest in a proposed solar project, Badger Hollow II, that will be located in Iowa County, Wisconsin. Once constructed, WE will own 100 MW of this project. WE's share of the cost of this project is estimated to be $130 million. The PSCW issued a written order approving the acquisition of this project in March 2020. Commercial operation of Badger Hollow II is targeted for December 2022. In May 2018, WPS, along with an unaffiliated utility, filed an application with the PSCW for approval to acquire ownership interests in two solar projects in Wisconsin. Badger Hollow I is located in Iowa County, Wisconsin, and Two Creeks is located in Manitowoc County, Wisconsin. The PSCW approved the acquisition of these two projects in April 2019. Commercial operation was achieved in November 2020 for Two Creeks, and is targeted for the second quarter of 2021 for Badger Hollow I. WPS owns 100 MW of Two Creeks and will own 100 MW of Badger Hollow I for a total of 200 MW. WPS's share of the cost of both projects is estimated to be approximately $260 million. Acquisition of a Wind Energy Generation Facility in Wisconsin In October 2017, WPS, along with two other unaffiliated utilities, entered into an agreement to purchase Forward Wind Energy Center, which consists of 86 wind turbines located in Wisconsin with a total capacity of 138 MW. The FERC approved the transaction in January 2018, and the PSCW approved the transaction in March 2018. The transaction closed in April 2018. See Note 2, Acquisitions, for more information. The Peoples Gas Light and Coke Company and North Shore Gas Company North Shore Gas Company 2021 Rate Case On October 15, 2020, NSG filed a request with the ICC to increase its natural gas rates. NSG's request is targeting a rate increase of $7.6 million (8.5%) and reflects a 10.0% ROE and a common equity component average of 52.5%. The proposed natural gas rate increase is primarily driven by NSG's ongoing significant investment in its distribution system since its last rate review that resulted in revised base rates effective January 1, 2015. New rates are expected to be effective in September 2021. Illinois Proceedings In December 2015, the ICC ordered a series of stakeholder workshops to evaluate PGL's SMP, which were completed in March 2016. In July 2016, the ICC initiated a proceeding to review, among other things, the planning, reporting, and monitoring of the program, including the target end date for the program, and issued a final order in January 2018. The order did not have a significant impact on PGL's existing SMP design and execution. An appeal related to the final order was filed by the Illinois AG in April 2018. In June 2019, the Illinois Appellate Court issued its ruling affirming the ICC’s final order. The appeal period has since expired for this ruling.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is in effect through 2023. PGL's QIP rider is subject to an annual reconciliation whereby costs are reviewed for accuracy and prudency. In March 2020, PGL filed its 2019 reconciliation with the ICC, which, along with the 2018, 2017 and 2016 reconciliations, are still pending. In July 2019, the ICC approved a settlement of the 2015 reconciliation, which included a rate base reduction of $7.0 million and a $7.3 million refund to ratepayers. In February 2018, PGL agreed to a settlement of the 2014 reconciliation, which included a rate base reduction of $5.4 million and a $4.7 million refund to ratepayers. As of December 31, 2020, there can be no assurance that all costs incurred under PGL's QIP rider during the open reconciliation years will be deemed recoverable by the ICC. Variable Income Tax Adjustment Rider In April 2018, the ICC approved the VITA proposed by PGL and NSG. The VITA recovers or refunds changes in income tax expense resulting from differences in income tax rates and amortization of deferred tax excesses and deficiencies (in accordance with the Tax Legislation) from the amounts used in the last PGL and NSG rate case, effective January 25, 2018. Minnesota Energy Resources Corporation 2018 Minnesota Rate Order In October 2017, MERC initiated a rate proceeding with the MPUC. In December 2018, the MPUC issued a final written order for MERC. The order authorized a retail natural gas rate increase of $3.1 million (1.26%). The rates reflect a 9.7% ROE and a common equity component average of 50.9%. The final rates were implemented on July 1, 2019. The final approved rate increase was lower than the interim rates collected from customers during 2018 and through June 30, 2019. Therefore, MERC refunded $8.2 million to its customers during the second half of 2019. The final order addressed the various impacts of the Tax Legislation, including the remeasurement of deferred tax balances. All of the impacts from the Tax Legislation have been included in base rates. The order also approved MERC's continued use of its decoupling mechanism for residential customers. Effective January 1, 2019, MERC's small commercial and industrial customers are no longer included in the decoupling mechanism. Michigan Gas Utilities Corporation 2021 Rate Application In February 2020, MGU provided notification to the MPSC of its intent to file an application requesting an increase to MGU's natural gas rates to be effective January 1, 2021. However, MGU decided that it would not file a rate case during the COVID-19 pandemic and would re-evaluate the timing of the rate filing at a later date. In May 2020, MGU filed an application with the MPSC requesting approval to defer $5.0 million of depreciation and interest expense during 2021 related to capital investments made by MGU since its last rate case. In July 2020, the MPSC issued a written order approving MGU's request. The deferral of these costs will help to mitigate the impacts from delaying the filing of the rate c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OTHER INCOME, NET Total other income, net was as follows for the years ended December 31: (in millions) 2020 2019 2018 Non-service components of net periodic benefit costs $ 41.2 $ 36.2 $ 26.0 AFUDC – Equity 20.9 14.4 15.2 Gains (losses) from investments held in rabbi trust 12.7 21.2 (1.8) Other, net 4.7 30.4 30.9 Other income, net $ 79.5 $ 102.2 $ 7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in millions, except per share amounts) First Quarter Second Quarter Third Quarter Fourth Quarter Total 2020 Operating revenues $ 2,108.6 $ 1,548.7 $ 1,651.0 $ 1,933.4 $ 7,241.7 Operating income 626.6 338.8 370.2 370.5 1,706.1 Net income attributed to common shareholders 452.5 241.6 266.8 239.0 1,199.9 Earnings per share (1) Basic $ 1.43 $ 0.77 $ 0.85 $ 0.76 $ 3.80 Diluted 1.43 0.76 0.84 0.76 3.79 2019 Operating revenues $ 2,377.4 $ 1,590.2 $ 1,608.0 $ 1,947.5 $ 7,523.1 Operating income 542.8 314.6 310.9 363.1 1,531.4 Net income attributed to common shareholders 420.1 235.7 234.3 243.9 1,134.0 Earnings per share (1) Basic $ 1.33 $ 0.75 $ 0.74 $ 0.77 $ 3.60 Diluted 1.33 0.74 0.74 0.77 3.58 (1) Earnings per share for the individual quarters may not total the year ended earnings per share amount because of changes to the average number of shares outstanding and changes in incremental issuable shares throughout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EW ACCOUNTING PRONOUNC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and related disclosures. Disclosure Requirements for Defined Benefit Plans In August 2018, the FASB issued ASU 2018-14, Disclosure Framework: Changes to the Disclosure Requirements for Defined Benefit Plans. The pronouncement modifies the disclosure requirements for defined benefit pension and OPEB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We adopted the disclosure provisions of ASU 2018-14, effective December 31, 2020. These disclosure modifications are included in Note 20, Employee Benefi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as effective for annual and interim periods beginning after December 15, 2020. The adoption of ASU 2019-12, effective January 1, 2021, did not have a significant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0</t>
        </is>
      </c>
      <c r="C2" s="2" t="inlineStr">
        <is>
          <t>Dec. 31, 2019</t>
        </is>
      </c>
      <c r="D2" s="2" t="inlineStr">
        <is>
          <t>Dec. 31, 2018</t>
        </is>
      </c>
    </row>
    <row r="3">
      <c r="A3" s="3" t="inlineStr">
        <is>
          <t>Statement of Other Comprehensive Income [Abstract]</t>
        </is>
      </c>
    </row>
    <row r="4">
      <c r="A4" s="4" t="inlineStr">
        <is>
          <t>Net derivative loss, net of tax benefit of</t>
        </is>
      </c>
      <c r="B4" s="5" t="n">
        <v>1.6</v>
      </c>
      <c r="C4" s="5" t="n">
        <v>1.3</v>
      </c>
      <c r="D4" s="5" t="n">
        <v>0.8</v>
      </c>
    </row>
    <row r="5">
      <c r="A5" s="4" t="inlineStr">
        <is>
          <t>Pension and OPEB adjustments arising during the period, net of tax expense (benefit) of</t>
        </is>
      </c>
      <c r="B5" s="5" t="n">
        <v>-0.2</v>
      </c>
      <c r="C5" s="8" t="n">
        <v>1</v>
      </c>
      <c r="D5" s="5" t="n">
        <v>-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Parent Company Financial Statements</t>
        </is>
      </c>
      <c r="B1" s="2" t="inlineStr">
        <is>
          <t>12 Months Ended</t>
        </is>
      </c>
    </row>
    <row r="2">
      <c r="B2" s="2" t="inlineStr">
        <is>
          <t>Dec. 31, 2020</t>
        </is>
      </c>
    </row>
    <row r="3">
      <c r="A3" s="3" t="inlineStr">
        <is>
          <t>Condensed Financial Information Disclosure [Abstract]</t>
        </is>
      </c>
    </row>
    <row r="4">
      <c r="A4" s="4" t="inlineStr">
        <is>
          <t>SCHEDULE I - CONDENSED PARENT COMPANY FINANCIAL STATEMENTS</t>
        </is>
      </c>
      <c r="B4" s="4" t="inlineStr">
        <is>
          <t xml:space="preserve">SCHEDULE I – CONDENSED PARENT COMPANY FINANCIAL STATEMENTS WEC ENERGY GROUP, INC. (PARENT COMPANY ONLY) A. INCOME STATEMENTS Year Ended December 31 (in millions) 2020 2019 2018 Operating expenses $ 5.3 $ 4.7 $ 5.0 Equity in earnings of subsidiaries 1,283.8 1,210.5 1,108.3 Other income, net 1.3 6.3 6.8 Interest expense 96.9 122.3 104.1 Loss on debt extinguishment 38.4 — — Income before income taxes 1,144.5 1,089.8 1,006.0 Income tax benefit 55.4 44.2 53.3 Net income attributed to common shareholders $ 1,199.9 $ 1,134.0 $ 1,059.3 The accompanying Notes to Condensed Parent Company Financial Statements are an integral part of these financial statements. B. STATEMENTS OF COMPREHENSIVE INCOME Year Ended December 31 (in millions) 2020 2019 2018 Net income attributed to common shareholders $ 1,199.9 $ 1,134.0 $ 1,059.3 Other comprehensive income (loss), net of tax Derivatives accounted for as cash flow hedges Net derivative loss, net of tax benefit of $1.6, $1.3, and $0.8, respectively (4.3) (3.5) (2.1) Reclassification of net (gain) loss to net income, net of tax 1.5 (0.8) (1.2) Cumulative effect adjustment from adoption of ASU 2018-02 — — 1.6 Cash flow hedges, net (2.8) (4.3) (1.7) Defined benefit plans Pension and OPEB adjustments arising during the period, net of tax (0.4) 0.4 (0.9) Amortization of pension and OPEB costs included in net periodic benefit cost, net of tax 0.3 0.2 0.2 Cumulative effect adjustment from adoption of ASU 2018-02 — — (0.3) Defined benefit plans, net (0.1) 0.6 (1.0) Other comprehensive income (loss) from subsidiaries, net of tax 0.2 2.2 (2.8) Other comprehensive loss, net of tax (2.7) (1.5) (5.5) Comprehensive income attributed to common shareholders $ 1,197.2 $ 1,132.5 $ 1,053.8 The accompanying Notes to Condensed Parent Company Financial Statements are an integral part of these financial statements. C. BALANCE SHEETS At December 31 (in millions) 2020 2019 Assets Current assets Cash and cash equivalents $ 4.0 $ 0.5 Accounts receivable from related parties 0.7 0.7 Notes receivable from related parties 110.8 22.5 Prepaid taxes 54.4 46.5 Other 0.1 — Current assets 170.0 70.2 Long-term assets Investments in subsidiaries 14,248.3 13,433.1 Other 15.7 23.0 Long-term assets 14,264.0 13,456.1 Total assets $ 14,434.0 $ 13,526.3 Liabilities and Equity Current liabilities Short-term debt $ 820.4 $ 334.7 Current portion of long-term debt — 400.0 Accounts payable to related parties 31.7 2.5 Notes payable to related parties 303.0 489.3 Other 19.6 17.9 Current liabilities 1,174.7 1,244.4 Long-term liabilities Long-term debt 2,754.8 2,141.6 Other 34.8 26.9 Long-term liabilities 2,789.6 2,168.5 Common shareholders' equity 10,469.7 10,113.4 Total liabilities and equity $ 14,434.0 $ 13,526.3 The accompanying notes to Condensed Parent Company Financial Statements are an integral part of these financial statements. D. STATEMENTS OF CASH FLOWS Year Ended December 31 (in millions) 2020 2019 2018 Operating activities Net income attributed to common shareholders $ 1,199.9 $ 1,134.0 $ 1,059.3 Reconciliation to cash provided by operating activities Equity income in subsidiaries, net of distributions (385.7) (475.2) (419.4) Deferred income taxes 12.7 9.1 14.4 Loss on debt extinguishment 38.4 — — Change in – Accounts receivable from related parties — 3.3 (2.1) Prepaid taxes (7.9) (46.5) 17.5 Accounts payable to related parties 29.2 (5.2) 4.6 Other current liabilities (2.4) 1.5 4.7 Other, net 9.6 7.0 5.6 Net cash provided by operating activities 893.8 628.0 684.6 Investing activities Capital contributions to subsidiaries (1,026.1) (602.3) (448.7) Return of capital from subsidiaries 602.8 337.3 290.2 Short-term notes receivable from related parties, net (88.3) 48.5 (6.9) Issuance of long-term notes receivable from UMERC — — (100.0) Redemption of long-term notes receivable from UMERC — 150.0 — Other, net 3.7 (0.6) 6.4 Net cash used in investing activities (507.9) (67.1) (259.0) Financing activities Exercise of stock options 43.8 67.0 29.1 Purchase of common stock (99.2) (140.1) (72.4) Dividends paid on common stock (798.0) (744.5) (697.3) Issuance of long-term debt 1,650.0 350.0 600.0 Retirement of long-term debt (1,430.0) — (300.0) Issuance of short-term loan 340.0 — — Change in other short-term debt 145.7 (213.7) 53.6 Short-term notes payable to related parties, net (186.3) 90.4 (6.2) Payments for debt extinguishment and issuance costs (47.3) (0.8) (1.2) Other, net (1.1) (1.5) (2.4) Net cash used in financing activities (382.4) (593.2) (396.8) Net change in cash and cash equivalents 3.5 (32.3) 28.8 Cash and cash equivalents at beginning of year 0.5 32.8 4.0 Cash and cash equivalents at end of year $ 4.0 $ 0.5 $ 32.8 The accompanying Notes to Condensed Parent Company Financial Statements are an integral part of these financial statements. SCHEDULE I – CONDENSED PARENT COMPANY FINANCIAL STATEMENTS WEC ENERGY GROUP, INC. (PARENT COMPANY ONLY) E. NOTES TO PARENT COMPANY FINANCIAL STATEMENTS NOTE 1—SUMMARY OF SIGNIFICANT ACCOUNTING POLICIES For Parent Company only presentation, investments in subsidiaries are accounted for using the equity method. We use the cumulative earnings approach for classifying distributions received in the statements of cash flows. The condensed Parent Company financial statements and notes should be read in conjunction with the consolidated financial statements and notes of WEC Energy Group, Inc. appearing in this Annual Report on Form 10-K. NOTE 2—CASH DIVIDENDS RECEIVED FROM SUBSIDIARIES Dividends received from our subsidiaries during the years ended December 31 were as follows: (in millions) 2020 2019 2018 WE $ 395.0 $ 360.0 $ 310.0 We Power 240.9 192.5 223.0 ATC Holding (1) 112.6 87.4 105.8 WG 70.0 60.0 50.0 UMERC 46.0 10.0 — WECI (2) 33.6 25.4 — Wisvest — — 0.1 Total $ 898.1 $ 735.3 $ 688.9 (1) We also received amounts classified as return of capital of $19.6 million, $220.6 million, and $290.2 million from ATC Holding during the years ended December 31, 2020, 2019, and 2018, respectively. (2) We also received amounts classified as return of capital of $583.2 million and $116.7 million from WECI during the years ended December 31, 2020 and 2019, respectively. NOTE 3—LONG-TERM DEBT The following table shows the future maturities of our long-term debt outstanding as of December 31, 2020: (in millions) 2021 $ — 2022 — 2023 700.0 2024 — 2025 420.0 Thereafter 1,650.0 Total $ 2,770.0 WECC is our subsidiary and has $50.0 million of long-term notes outstanding. In a Support Agreement between WECC and us, we agreed to make sufficient liquid asset contributions to WECC to permit WECC to service its debt obligations as they become due. NOTE 4—FAIR VALUE MEASUREMENTS The following table shows the financial instruments included on our balance sheets that are not recorded at fair value as of December 31: 2020 2019 (in millions) Carrying Amount Fair Value Carrying Amount Fair Value Long-term debt, including current portion $ 2,754.8 $ 2,836.9 $ 2,541.6 $ 2,619.4 The fair value of our long-term debt is categorized within Level 2 of the fair value hierarchy. NOTE 5—SUPPLEMENTAL CASH FLOW INFORMATION (in millions) 2020 2019 2018 Cash paid for interest $ 98.5 $ 117.7 $ 102.9 Cash received for income taxes, net (61.5) (4.9) (85.9) Significant non-cash investing and financing transactions: Settlement of short-term note payable with Wisvest — — 0.9 NOTE 6—SHORT-TERM NOTES RECEIVABLE FROM RELATED PARTIES The following table shows our outstanding short-term notes receivable from related parties as of December 31: (in millions) 2020 2019 Integrys $ 68.1 $ — UMERC 30.7 9.0 Wispark 12.0 13.5 Total $ 110.8 $ 22.5 NOTE 7—SHORT-TERM NOTES PAYABLE TO RELATED PARTIES The following table shows our outstanding short-term notes payable to related parties as of December 31: (in millions) 2020 2019 WBS $ 149.0 $ 168.9 WECC 110.0 111.7 Bluewater Gas Storage 44.0 41.8 Integrys — 166.9 Total $ 303.0 $ 4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WEC ENERGY GROUP, INC. VALUATION AND QUALIFYING ACCOUNTS Allowance for Doubtful Accounts (in millions) Balance at Beginning of Period Expense (1) Deferral Net Write-offs (2) Sale of Business Balance at End of Period December 31, 2020 $ 140.0 $ 102.8 $ 55.3 $ (77.9) $ (0.1) $ 220.1 December 31, 2019 149.2 85.8 11.4 (106.4) — 140.0 December 31, 2018 143.2 94.7 (5.5) (83.2) — 149.2 (1) Net of recoveries. (2) Represents amounts written off to the reserve, net of adjustments to regulatory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WEC Energy Group serves approximately 1.6 million electric customers and 3.0 million natural gas customers, and owns approximately 60% of ATC.</t>
        </is>
      </c>
    </row>
    <row r="5">
      <c r="A5" s="4" t="inlineStr">
        <is>
          <t>Consolidation</t>
        </is>
      </c>
      <c r="B5" s="4" t="inlineStr">
        <is>
          <t>As used in these notes, the term "financial statements" refers to the consolidated financial statements. This includes the income statements, statements of comprehensive income, balance sheets, statements of cash flows, and statements of equity, unless otherwise noted.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December 31, 2020 related to the minority interests at Bishop Hill III, Coyote Ridge, Upstream, Blooming Grove, and Tatanka Ridge held by third parties.</t>
        </is>
      </c>
    </row>
    <row r="6">
      <c r="A6" s="4" t="inlineStr">
        <is>
          <t>Segment reporting</t>
        </is>
      </c>
      <c r="B6" s="4" t="inlineStr">
        <is>
          <t>Our financial statements include the accounts of WEC Energy Group, a diversified energy holding company, and the accounts of our subsidiaries in the following reportable segments: • Wisconsin segment – Consists of WE, WPS, and WG, which are engaged primarily in the generation of electricity and the distribution of electricity and natural gas in Wisconsin; and UMERC, which generates electricity and distributes electricity and natural gas to customers located in the Upper Peninsula of Michigan.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WECI, which holds our ownership interests in several wind generating facilities, is also included in this segment. See Note 2, Acquisitions, for more information on the WECI wind generating facilities. • Corporate and other segment – Consists of the WEC Energy Group holding company, the Integrys holding company, the PELLC holding company, Wispark, Wisvest, WECC, WBS, and PDL. See Note 3, Dispositions, for more information on the sale of our remaining PDL solar facilities.</t>
        </is>
      </c>
    </row>
    <row r="7">
      <c r="A7" s="4" t="inlineStr">
        <is>
          <t>Joint plant and equity method investments</t>
        </is>
      </c>
      <c r="B7" s="4" t="inlineStr">
        <is>
          <t>Investments in companies not controlled by us, but over which we have significant influence regarding the operating and financial policies of the investee, are accounted for using the equity method. We use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Our financial statements also reflect our proportionate interests in certain jointly owned utility facilities.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t>
        </is>
      </c>
    </row>
    <row r="8">
      <c r="A8" s="4" t="inlineStr">
        <is>
          <t>Use of estimates</t>
        </is>
      </c>
      <c r="B8" s="4" t="inlineStr">
        <is>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9">
      <c r="A9" s="4" t="inlineStr">
        <is>
          <t>Cash and cash equivalents</t>
        </is>
      </c>
      <c r="B9" s="4" t="inlineStr">
        <is>
          <t>Cash and cash equivalents include marketable debt securities with an original maturity of three months or less.</t>
        </is>
      </c>
    </row>
    <row r="10">
      <c r="A10" s="4" t="inlineStr">
        <is>
          <t>Operating revenues</t>
        </is>
      </c>
      <c r="B10" s="4" t="inlineStr">
        <is>
          <t>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and WPS include a mechanism for cost recovery or refund of uncollectible expense based on the difference between actual uncollectible write-offs and the amounts recovered in rates. See Note 26, Regulatory Environment, for more information on how COVID-19 has affected the cost recovery mechanisms for our utility compani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In addition, the rates of PGL and NSG, and the residential tariffs of WE, WPS,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energy conservation and management program costs, and income tax expense changes resulting from the Tax Legislation. Finally, PGL's rates include a cost recovery mechanism for SMP costs, and similarly, MERC's rates include a rider to recover costs incurred to replace or modify natural gas facilities. See Note 26, Regulatory Environment, for more information on how COVID-19 has affected the cost recovery mechanisms for our company. Consistent with the timing of when we recognize revenue, customer billings generally occur on a monthly basis, with payments typically due in full within 30 days. Other Natural Gas Operating Revenues We have other natural gas operating revenues from Bluewater, which is in our non-utility energy infrastructure segment. Bluewater has entered into long-term service agreements for natural gas storage services with WE, WPS, and WG, and provides service to several unaffiliated customers. All amounts associated with services provided to affiliates have been eliminated at the consolidated level. Other Non-Utility Operating Revenues Wind generation revenues from WECI's ownership interests in wind generation facilities continued to grow with new acquisitions in 2020. See Note 2, Acquisitions, for more information on Blooming Grove and Tatanka Ridge, as well as the acquisition of other wind parks. Most of these wind generation facilities have offtake agreements with unaffiliated third parties for all of the energy to be produced by the facility, some of which are bundled with capacity and RECs. We consider bundled energy, capacity and RECs within these offtake agreements to be distinct performance obligations as each are often transacted separately in the marketplace. When recognizing revenue associated with these contracts, the transaction price is allocated to each performance obligation based on its relative standalone selling price. Revenue is recognized as control of each individual component is transferred to the customer. Revenue from the sale of this renewable energy is generally recognized as units are produced and delivered to the customer within the production month. Capacity represents the reservation of the renewable generation facility and conveys the ability to call on the wind facility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performance obligation for RECs is recognized at a point-in-time; however, the timing of revenue recognition is the same, as the generation of renewable energy and sale of RECs occur concurrently.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and we continually amortize the deferred carrying costs to revenues over the related lease term that We Power has with WE. During 2020, 2019, and 2018 we recorded $22.9 million, $25.4 million, and $25.3 million, respectively, of revenues related to these deferred carrying costs. These contract liabilities are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Cs generated by PDL. The sale of solar RECs is a distinct performance obligation as they are often sold separately from the renewable energy generated. Although the performance obligation for the sale of renewable energy is recognized over time and the performance obligation for solar RECs is recognized at a point-in-time, the timing of revenue recognition is the same, as the generation of renewable energy and sales of solar RECs occur concurrently. See Note 3, Dispositions, for more information on the sale of our remaining PDL solar facilities.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See Note 26, Regulatory Environment, for more information. • PGL and NSG were authorized to implement a SPC rider for the recovery of incremental direct costs resulting from the COVID-19 pandemic, foregone late fees and reconnection charges, and the costs associated with their bill payment assistance programs. See Note 26, Regulatory Environment, for more information.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is>
      </c>
    </row>
    <row r="11">
      <c r="A11" s="4" t="inlineStr">
        <is>
          <t>Credit losses</t>
        </is>
      </c>
      <c r="B11" s="4" t="inlineStr">
        <is>
          <t>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At the corporate and other segment, we had an accounts receivable and unbilled revenue balance at the beginning of 2020 related to the PDL residential solar facilities, which were sold in November 2020. See Note 3, Dispositions, for more information.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26, Regulatory Environment, for information on certain regulatory actions that were and/or are being taken for the purpose of ensuring that essential utility services are available to our customers during the COVID-19 pandemic.</t>
        </is>
      </c>
    </row>
    <row r="12">
      <c r="A12" s="4" t="inlineStr">
        <is>
          <t>Materials, supplies and inventories</t>
        </is>
      </c>
      <c r="B12" s="4" t="inlineStr">
        <is>
          <t>PGL and NSG price natural gas storage injections at the calendar year average of the costs of natural gas supply purchased. Withdrawals from storage are priced on the LIFO cost method. Inventories stated on a LIFO basis represented approximately 22% and 19% of total inventories at December 31, 2020 and 2019, respectively. The estimated replacement cost of natural gas in inventory at December 31, 2020 and 2019, exceeded the LIFO cost by $31.5 million and $9.8 million, respectively. In calculating these replacement amounts, PGL and NSG used a Chicago city-gate natural gas price per Dth of $2.31 at December 31, 2020, and $1.95 at December 31, 2019. Substantially all other natural gas in storage, materials and supplies, and fossil fuel inventories are recorded using the weighted-average cost method of accounting.</t>
        </is>
      </c>
    </row>
    <row r="13">
      <c r="A13" s="4" t="inlineStr">
        <is>
          <t>Regulatory assets and liabilities</t>
        </is>
      </c>
      <c r="B13"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t>
        </is>
      </c>
    </row>
    <row r="14">
      <c r="A14" s="4" t="inlineStr">
        <is>
          <t>Property, plant, and equipment</t>
        </is>
      </c>
      <c r="B14"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20 2019 2018 WE 3.19% 3.11% 3.18% WPS 2.63% 2.44% 2.50% WG 2.33% 2.29% 2.30% PGL 3.16% 3.20% 3.25% NSG 2.48% 2.48% 2.45% MERC (1) 2.47% 2.33% 1.95% MGU 2.67% 2.54% 2.61% UMERC 2.97% 2.87% 2.50% (1) The 2018 rate reflects the impact of a new depreciation study approved by the MPUC in May 2018. The rates approved were effective retroactive to January 2017. An approximate $1.4 million reduction in depreciation expense was recorded in 2018 related to this depreciation study.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t>
        </is>
      </c>
    </row>
    <row r="15">
      <c r="A15" s="4" t="inlineStr">
        <is>
          <t>AFUDC</t>
        </is>
      </c>
      <c r="B15" s="4" t="inlineStr">
        <is>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The majority of AFUDC is recorded at WE, WPS, WBS, WG, and UMERC. Approximately 50% of WE's, WPS's, WG's, UMERC's, and WBS's retail jurisdictional CWIP expenditures are subject to the AFUDC calculation. The AFUDC calculation for WBS uses the WPS AFUDC retail rate, while our utilities' AFUDC rates are determined by their respective state commissions, each with specific requirements. Based on these requirements, our utilities did not record significant AFUDC for 2020, 2019, or 2018. Average AFUDC rates are shown below: 2020 Average AFUDC Retail Rate Average AFUDC Wholesale Rate WE 8.68% 5.39% WPS 7.55% 5.59% WG 8.32% N/A UMERC 6.28% N/A WBS 7.55% N/A</t>
        </is>
      </c>
    </row>
    <row r="16">
      <c r="A16" s="4" t="inlineStr">
        <is>
          <t>Cloud Computing Hosting Arrangements that are Service Contracts</t>
        </is>
      </c>
      <c r="B16" s="4" t="inlineStr">
        <is>
          <t>We have entered into several cloud computing arrangements that are hosted service contracts as part of projects related to the continuous transformation of technology. These projects include, among other things, developing a centralized repository for data to improve analytics and reporting, targeted ERP systems, a project management tool, and a power generation employee scheduling system. We present prepaid hosting fees that are service contracts in either prepayments or other long-term assets on our balance sheets and amortize them as the hosting services are received. Amortization expense, as well as the fees associated with the hosting arrangements, is recorded in other operation and maintenance expense on our income statements.At December 31, 2020, we had $1.8 million of capitalized implementation costs related to cloud computing arrangements that are hosted service contracts. We amortize the implementation costs on a straight-line basis over the cloud computing service arrangement term once the component of the hosted service is ready for its intended use. Amortization for the year ended December 31, 2020 was not significant. The presentation of the implementation costs, along with the related amortization, follows the prepaid hosting fees.</t>
        </is>
      </c>
    </row>
    <row r="17">
      <c r="A17" s="4" t="inlineStr">
        <is>
          <t>Goodwill and other intangible assets</t>
        </is>
      </c>
      <c r="B17" s="4" t="inlineStr">
        <is>
          <t>Goodwill and other intangible assets with indefinite lives are subject to an annual impairment test. Interim impairment tests are performed when impairment indicators are present. During the third quarter of each year, we perform an annual impairment test at all of our reporting units that carry a goodwill balance. The carrying amount of the reporting unit's goodwill is considered not recoverable if the carrying amount of the reporting unit's net assets exceeds the reporting unit's fair value. An impairment loss is recorded for the excess of the carrying amount of the goodwill over its implied fair value. See Note 10, Goodwill and Intangibles, for more information.</t>
        </is>
      </c>
    </row>
    <row r="18">
      <c r="A18" s="4" t="inlineStr">
        <is>
          <t>Impairment of long-lived assets</t>
        </is>
      </c>
      <c r="B18" s="4" t="inlineStr">
        <is>
          <t>We periodically assess the recoverability of certain long-lived assets when factors indicate the carrying value of such assets may be impaired or such assets are planned to be sold. These assessments require significant assumptions and judgments by management. Long-lived assets that would be subject to an impairment assessment generally include any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t>
        </is>
      </c>
    </row>
    <row r="19">
      <c r="A19" s="4" t="inlineStr">
        <is>
          <t>Asset retirement obligations</t>
        </is>
      </c>
      <c r="B19"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For our regulated entities, we recognize regulatory assets or liabilities for the timing differences between when we recover an ARO in rates and when we recognize the associated retirement costs.</t>
        </is>
      </c>
    </row>
    <row r="20">
      <c r="A20" s="4" t="inlineStr">
        <is>
          <t>Intangible liabilities</t>
        </is>
      </c>
      <c r="B20" s="4" t="inlineStr">
        <is>
          <t>Our finite-lived intangible liabilities include revenue contracts, consisting of PPAs and a proxy revenue swap, in addition to interconnection agreements, which were all obtained through the acquisitions of wind generation facilities by WECI in our non-utility energy infrastructure segment. Intangible liabilities are amortized on a straight-line basis over their estimated useful life. Amortization of revenue contracts is recorded within operating revenues in the income statements. Amortization related to the interconnection agreements is recorded within other operation and maintenance in the income statements. The straight-line method of amortization is used because it best reflects the pattern in which the economic benefits of the intangibles are consumed or otherwise used. The amounts and useful lives assigned to intangible liabilities assumed impact the amount and timing of future amortization.</t>
        </is>
      </c>
    </row>
    <row r="21">
      <c r="A21" s="4" t="inlineStr">
        <is>
          <t>Stock-based compensation</t>
        </is>
      </c>
      <c r="B21" s="4" t="inlineStr">
        <is>
          <t>In accordance with the shareholder approved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The number of shares of common stock authorized for issuance under the plan was 34.3 million.We recognize stock-based compensation expense on a straight-line basis over the requisite service period.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We grant non-qualified stock options that generally vest on a cliff-basis after three years.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vest immediately upon retirement, death, or disability; however, they may not be exercised within six months of the grant date except in the event of a change in control. Options expire no later than 10 years from the date of the grant. Our stock options are classified as equity awards. The fair value of our stock options was calculated using a binomial option-pricing model. The following table shows the estimated weighted-average fair value per stock option granted along with the weighted-average assumptions used in the valuation models: 2020 2019 2018 Stock options granted 554,594 476,418 710,710 Estimated weighted-average fair value per stock option $ 10.94 $ 8.60 $ 7.71 Assumptions used to value the options: Risk-free interest rate 0.2% – 1.9% 2.5% – 2.7% 1.6% – 2.8% Dividend yield 3.0 % 3.6 % 3.5 % Expected volatility 16.3 % 17.0 % 18.0 % Expected life (years) 8.6 8.5 5.9 The risk-free interest rate was based on the United States Treasury interest rate with a term consistent with the expected life of the stock options. The dividend yield was based on our dividend rate at the time of the grant and historical stock prices. Expected volatility and expected life assumptions were based on our historical experience. Restricted Shares Restricted shares granted to employees generally have a vesting period of three years with one-third of the award vesting on each anniversary of the grant date. Restricted shares granted to certain officers and all non-employee directors fully vest after one year. Our restricted shares are classified as equity awards. Performance Units Officers and other key employees are granted performance units under the WEC Energy Group Performance Unit Plan. Under the plan, the ultimate number of units that will be awarded is dependent on our total shareholder return (stock price appreciation plus dividends) as compared to the total shareholder return of a peer group of companies over three years, as well as other performance metrics as may be determined by the Compensation Committee. Under the terms of the award, participants may earn between 0% and 175% of the performance unit award based on our total shareholder return. Pursuant to the terms of the plan, these percentages can be adjusted upwards or downwards based on our performance against additional performance measures, if any, adopted by the Compensation Committee.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our stock price and performance achievement under the terms of the award. Stock-based compensation costs are generally recorded over the performance period, which is three years.</t>
        </is>
      </c>
    </row>
    <row r="22">
      <c r="A22" s="4" t="inlineStr">
        <is>
          <t>Stock-based compensation - forfeitures</t>
        </is>
      </c>
      <c r="B22" s="4" t="inlineStr">
        <is>
          <t>We account for forfeitures as they occur, rather than estimating potential future forfeitures and recording them over the vesting period.</t>
        </is>
      </c>
    </row>
    <row r="23">
      <c r="A23" s="4" t="inlineStr">
        <is>
          <t>Earnings per share</t>
        </is>
      </c>
      <c r="B23" s="4" t="inlineStr">
        <is>
          <t>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Such dilutive securities include in-the-money stock options. The calculation of diluted earnings per share for the year ended December 31, 2020 excluded 207,445 stock options that had an anti-dilutive effect. There were no securities that had an anti-dilutive effect for the years ended December 31, 2019 and 2018.</t>
        </is>
      </c>
    </row>
    <row r="24">
      <c r="A24" s="4" t="inlineStr">
        <is>
          <t>Leases</t>
        </is>
      </c>
      <c r="B24" s="4" t="inlineStr">
        <is>
          <t>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are classified as finance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is guidance as of January 1, 2019, rather than as of the earliest period presented. We did not require a cumulative-effect adjustment upon adoption of Topic 842. Right of use assets and related lease liabilities related to our operating leases that were recorded upon adoption of Topic 842 were $49.0 million and $48.8 million, respectively. Regarding our PPA that meets the criteria of a finance lease, while the adoption of Topic 842 changed the classification of expense related to this lease on a prospective basis, it had no impact on the total amount of lease expense recorded, and did not impact the lease asset and related liability amounts recorded on our balance sheets.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February 25, 2021, we have not entered into any material leases that have not yet commenced.</t>
        </is>
      </c>
    </row>
    <row r="25">
      <c r="A25" s="4" t="inlineStr">
        <is>
          <t>Income taxes</t>
        </is>
      </c>
      <c r="B25"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file a consolidated federal income tax return. Accordingly, we allocate federal current tax expense, benefits, and credits to our subsidiaries based on their separate tax computations and our ability to monetize all credits on our consolidated federal return. See Note 16, Income Taxes, for more information. We recognize interest and penalties accrued, related to unrecognized tax benefits, in income tax expense in our income statements. In February 2018, the FASB issued ASU 2018-02, Income Statement – Reporting Comprehensive Income. The amendments in this update allowed entities to reclassify the income tax effects that are stranded in accumulated other comprehensive income as a result of the Tax Legislation to retained earnings. These amendments were effective for fiscal years, and interim periods within those years, beginning after December 15, 2018, with early adoption permitted. We early adopted the amendments in the fourth quarter of 2018 and reclassified the stranded tax effects associated with the Tax Legislation from accumulated other comprehensive income to retained earnings. As of December 31, 2018, our accumulated other comprehensive income decreased $0.6 million as a result of adopting ASU 2018-02. The adoption of this guidance had no impact on our results of operations or cash flows.</t>
        </is>
      </c>
    </row>
    <row r="26">
      <c r="A26" s="4" t="inlineStr">
        <is>
          <t>Fair value measurements</t>
        </is>
      </c>
      <c r="B26"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t>
        </is>
      </c>
    </row>
    <row r="27">
      <c r="A27" s="4" t="inlineStr">
        <is>
          <t>Derivative instruments</t>
        </is>
      </c>
      <c r="B27"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t>
        </is>
      </c>
    </row>
    <row r="28">
      <c r="A28" s="4" t="inlineStr">
        <is>
          <t>Guarantees</t>
        </is>
      </c>
      <c r="B28" s="4" t="inlineStr">
        <is>
          <t>We follow the guidance of the Guarantees Topic of the FASB ASC, which requires, under certain circumstances, that the guarantor recognize a liability for the fair value of the obligation undertaken in issuing the guarantee at its inception.</t>
        </is>
      </c>
    </row>
    <row r="29">
      <c r="A29" s="4" t="inlineStr">
        <is>
          <t>Employee benefits</t>
        </is>
      </c>
      <c r="B29" s="4" t="inlineStr">
        <is>
          <t>The costs of pension and OPEB are expensed over the periods during which employees render service. These costs are distributed among our subsidiaries based on current employment status and actuarial calculations, as applicable. Our regulators allow recovery in rates for the utilities' net periodic benefit cost calculated under GAAP.</t>
        </is>
      </c>
    </row>
    <row r="30">
      <c r="A30" s="4" t="inlineStr">
        <is>
          <t>Customer deposits and credit balances</t>
        </is>
      </c>
      <c r="B30" s="4" t="inlineStr">
        <is>
          <t>When utility customers apply for new service, they may be required to provide a deposit for the service. Customer deposits are recorded within other current liabilities on our balance sheets.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31">
      <c r="A31" s="4" t="inlineStr">
        <is>
          <t>Environmental remediation costs</t>
        </is>
      </c>
      <c r="B31"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residual landfills and manufactured gas plant sites. See Note 9, Asset Retirement Obligations, for more information regarding coal combustion residual landfills and Note 24,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regulatory commission's approval.</t>
        </is>
      </c>
    </row>
    <row r="32">
      <c r="A32" s="4" t="inlineStr">
        <is>
          <t>Customer concentration of credit risk</t>
        </is>
      </c>
      <c r="B32"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PS, WG, PGL, and NSG is mitigated by their recovery mechanisms for uncollectible expense discussed in Note 1(d), Operating Revenues. As a result, we did not have any significant concentrations of credit risk at December 31, 2020. In addition, there were no customers that accounted for more than 10% of our revenues for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Our inventory as of December 31 consisted of: (in millions) 2020 2019 Natural gas in storage $ 224.9 $ 227.7 Materials and supplies 218.1 234.2 Fossil fuel 85.6 87.9 Total $ 528.6 $ 549.8 </t>
        </is>
      </c>
    </row>
    <row r="5">
      <c r="A5" s="4" t="inlineStr">
        <is>
          <t>Schedule of annual utility composite depreciation rates</t>
        </is>
      </c>
      <c r="B5" s="4" t="inlineStr">
        <is>
          <t>Annual utility composite depreciation rates are shown below: Annual Utility Composite Depreciation Rates 2020 2019 2018 WE 3.19% 3.11% 3.18% WPS 2.63% 2.44% 2.50% WG 2.33% 2.29% 2.30% PGL 3.16% 3.20% 3.25% NSG 2.48% 2.48% 2.45% MERC (1) 2.47% 2.33% 1.95% MGU 2.67% 2.54% 2.61% UMERC 2.97% 2.87% 2.50% (1) The 2018 rate reflects the impact of a new depreciation study approved by the MPUC in May 2018. The rates approved were effective retroactive to January 2017. An approximate $1.4 million reduction in depreciation expense was recorded in 2018 related to this depreciation study.</t>
        </is>
      </c>
    </row>
    <row r="6">
      <c r="A6" s="4" t="inlineStr">
        <is>
          <t>Schedule of public utilities allowance for funds used during construction</t>
        </is>
      </c>
      <c r="B6" s="4" t="inlineStr">
        <is>
          <t xml:space="preserve">Average AFUDC rates are shown below: 2020 Average AFUDC Retail Rate Average AFUDC Wholesale Rate WE 8.68% 5.39% WPS 7.55% 5.59% WG 8.32% N/A UMERC 6.28% N/A WBS 7.55% N/A Our regulated utilities and WBS recorded the following AFUDC for the years ended December 31: (in millions) 2020 2019 2018 AFUDC – Debt WE $ 2.6 $ 1.5 $ 1.5 WPS 4.6 2.4 1.9 WG 0.6 0.5 0.2 UMERC — 1.3 2.4 WBS 0.1 0.1 0.2 Other 0.1 0.1 0.7 Total AFUDC – Debt $ 8.0 $ 5.9 $ 6.9 AFUDC – Equity WE $ 7.0 $ 3.7 $ 3.9 WPS 11.8 5.7 4.6 WG 1.6 1.3 0.6 UMERC 0.1 3.3 5.4 WBS 0.2 0.2 0.6 Other 0.2 0.2 0.1 Total AFUDC – Equity $ 20.9 $ 14.4 $ 15.2 </t>
        </is>
      </c>
    </row>
    <row r="7">
      <c r="A7" s="4" t="inlineStr">
        <is>
          <t>Schedule of assumptions used to estimate the fair value of stock options granted</t>
        </is>
      </c>
      <c r="B7" s="4" t="inlineStr">
        <is>
          <t>The following table shows the estimated weighted-average fair value per stock option granted along with the weighted-average assumptions used in the valuation models: 2020 2019 2018 Stock options granted 554,594 476,418 710,710 Estimated weighted-average fair value per stock option $ 10.94 $ 8.60 $ 7.71 Assumptions used to value the options: Risk-free interest rate 0.2% – 1.9% 2.5% – 2.7% 1.6% – 2.8% Dividend yield 3.0 % 3.6 % 3.5 % Expected volatility 16.3 % 17.0 % 18.0 % Expected life (years) 8.6 8.5 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Dec. 31, 2020</t>
        </is>
      </c>
    </row>
    <row r="3">
      <c r="A3" s="4" t="inlineStr">
        <is>
          <t>WPS | Forward Wind Energy Center</t>
        </is>
      </c>
    </row>
    <row r="4">
      <c r="A4" s="3" t="inlineStr">
        <is>
          <t>Business Acquisition</t>
        </is>
      </c>
    </row>
    <row r="5">
      <c r="A5" s="4" t="inlineStr">
        <is>
          <t>Allocation of purchase price</t>
        </is>
      </c>
      <c r="B5" s="4" t="inlineStr">
        <is>
          <t xml:space="preserve">The table below shows the allocation of the purchase price to the assets acquired at the date of the acquisition, which are included in rate base. (in millions) Current assets $ 0.2 Net property, plant, and equipment 76.9 Total purchase price $ 77.1 </t>
        </is>
      </c>
    </row>
    <row r="6">
      <c r="A6" s="4" t="inlineStr">
        <is>
          <t>WECI | Tatanka Ridge</t>
        </is>
      </c>
    </row>
    <row r="7">
      <c r="A7" s="3" t="inlineStr">
        <is>
          <t>Business Acquisition</t>
        </is>
      </c>
    </row>
    <row r="8">
      <c r="A8" s="4" t="inlineStr">
        <is>
          <t>Allocation of purchase price</t>
        </is>
      </c>
      <c r="B8" s="4" t="inlineStr">
        <is>
          <t xml:space="preserve">The table below shows the allocation of the purchase price to the assets acquired and liabilities assumed at the date of the acquisition. (in millions) Current assets $ 37.3 Net property, plant, and equipment 301.2 Current liabilities (37.3) Long-term liabilities (19.3) Noncontrolling interest (42.0) Total purchase price $ 239.9 </t>
        </is>
      </c>
    </row>
    <row r="9">
      <c r="A9" s="4" t="inlineStr">
        <is>
          <t>WECI | Coyote Ridge</t>
        </is>
      </c>
    </row>
    <row r="10">
      <c r="A10" s="3" t="inlineStr">
        <is>
          <t>Business Acquisition</t>
        </is>
      </c>
    </row>
    <row r="11">
      <c r="A11" s="4" t="inlineStr">
        <is>
          <t>Allocation of purchase price</t>
        </is>
      </c>
      <c r="B11" s="4" t="inlineStr">
        <is>
          <t xml:space="preserve">The table below shows the allocation of the purchase price to the assets acquired at the date of the acquisition. (in millions) Net property, plant, and equipment $ 66.4 Noncontrolling interest (5.0) Total purchase price $ 61.4 </t>
        </is>
      </c>
    </row>
    <row r="12">
      <c r="A12" s="4" t="inlineStr">
        <is>
          <t>WECI | Upstream</t>
        </is>
      </c>
    </row>
    <row r="13">
      <c r="A13" s="3" t="inlineStr">
        <is>
          <t>Business Acquisition</t>
        </is>
      </c>
    </row>
    <row r="14">
      <c r="A14" s="4" t="inlineStr">
        <is>
          <t>Allocation of purchase price</t>
        </is>
      </c>
      <c r="B14" s="4" t="inlineStr">
        <is>
          <t xml:space="preserve">The table below shows the allocation of the purchase price to the assets acquired and liabilities assumed at the date of the acquisition of the initial 80% ownership interest in Upstream. (in millions) Current assets $ 0.4 Net property, plant, and equipment 341.6 Other long-term assets 14.8 Current liabilities (4.6) Long-term liabilities (15.0) Noncontrolling interest (69.0) Total purchase price $ 268.2 </t>
        </is>
      </c>
    </row>
    <row r="15">
      <c r="A15" s="4" t="inlineStr">
        <is>
          <t>WECI | Blooming Grove</t>
        </is>
      </c>
    </row>
    <row r="16">
      <c r="A16" s="3" t="inlineStr">
        <is>
          <t>Business Acquisition</t>
        </is>
      </c>
    </row>
    <row r="17">
      <c r="A17" s="4" t="inlineStr">
        <is>
          <t>Allocation of purchase price</t>
        </is>
      </c>
      <c r="B17" s="4" t="inlineStr">
        <is>
          <t xml:space="preserve">The table below shows the allocation of the purchase price to the assets acquired and liabilities assumed at the date of the acquisition. (in millions) Net property, plant, and equipment $ 471.6 Long-term liabilities (64.0) Noncontrolling interest (43.0) Total purchase price $ 364.6 </t>
        </is>
      </c>
    </row>
    <row r="18">
      <c r="A18" s="4" t="inlineStr">
        <is>
          <t>WECI | Bishop Hill III</t>
        </is>
      </c>
    </row>
    <row r="19">
      <c r="A19" s="3" t="inlineStr">
        <is>
          <t>Business Acquisition</t>
        </is>
      </c>
    </row>
    <row r="20">
      <c r="A20" s="4" t="inlineStr">
        <is>
          <t>Allocation of purchase price</t>
        </is>
      </c>
      <c r="B20" s="4" t="inlineStr">
        <is>
          <t xml:space="preserve">The table below shows the allocation of the purchase price to the assets acquired and liabilities assumed at the date of the acquisition. (in millions) Current assets $ 1.4 Net property, plant, and equipment 190.2 Current liabilities (1.6) Long-term liabilities (8.3) Noncontrolling interest (18.8) Total purchase price $ 16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12 Months Ended</t>
        </is>
      </c>
    </row>
    <row r="2">
      <c r="B2" s="2" t="inlineStr">
        <is>
          <t>Dec. 31, 2020</t>
        </is>
      </c>
    </row>
    <row r="3">
      <c r="A3" s="3" t="inlineStr">
        <is>
          <t>Disaggregation of Operating Revenues</t>
        </is>
      </c>
    </row>
    <row r="4">
      <c r="A4" s="4" t="inlineStr">
        <is>
          <t>Operating revenues disaggregated by revenue source</t>
        </is>
      </c>
      <c r="B4" s="4" t="inlineStr">
        <is>
          <t xml:space="preserve">(in millions) Wisconsin Illinois Other States Total Utility Non-Utility Energy Infrastructure Corporate Reconciling WEC Energy Group Consolidated Year ended December 31, 2020 Electric $ 4,266.1 $ — $ — $ 4,266.1 $ — $ — $ — $ 4,266.1 Natural gas 1,195.6 1,267.9 361.0 2,824.5 44.4 — (42.0) 2,826.9 Total regulated revenues 5,461.7 1,267.9 361.0 7,090.6 44.4 — (42.0) 7,093.0 Other non-utility revenues — — 17.1 17.1 66.6 1.7 (9.1) 76.3 Total revenues from contracts with customers 5,461.7 1,267.9 378.1 7,107.7 111.0 1.7 (51.1) 7,169.3 Other operating revenues 11.8 54.0 6.0 71.8 397.5 0.5 (397.4) 72.4 Total operating revenues $ 5,473.5 $ 1,321.9 $ 384.1 $ 7,179.5 $ 508.5 $ 2.2 $ (448.5) $ 7,241.7 (in millions) Wisconsin Illinois Other States Total Utility Non-Utility Energy Infrastructure Corporate Reconciling WEC Energy Group Consolidated Year ended December 31, 2019 Electric $ 4,307.7 $ — $ — $ 4,307.7 $ — $ — $ — $ 4,307.7 Natural gas 1,324.1 1,332.4 411.6 3,068.1 47.4 — (44.1) 3,071.4 Total regulated revenues 5,631.8 1,332.4 411.6 7,375.8 47.4 — (44.1) 7,379.1 Other non-utility revenues — 0.1 16.6 16.7 55.2 4.0 (5.7) 70.2 Total revenues from contracts with customers 5,631.8 1,332.5 428.2 7,392.5 102.6 4.0 (49.8) 7,449.3 Other operating revenues 15.3 24.6 (2.2) 37.7 393.3 0.4 (357.6) 73.8 Total operating revenues $ 5,647.1 $ 1,357.1 $ 426.0 $ 7,430.2 $ 495.9 $ 4.4 $ (407.4) $ 7,523.1 (in millions) Wisconsin Illinois Other States Total Utility Non-Utility Energy Infrastructure Corporate Reconciling WEC Energy Group Consolidated Year ended December 31, 2018 Electric $ 4,432.4 $ — $ — $ 4,432.4 $ — $ — $ — $ 4,432.4 Natural gas 1,350.6 1,406.9 428.4 3,185.9 45.4 — (36.4) 3,194.9 Total regulated revenues 5,783.0 1,406.9 428.4 7,618.3 45.4 — (36.4) 7,627.3 Other non-utility revenues — 0.2 16.1 16.3 34.6 7.9 (5.8) 53.0 Total revenues from contracts with customers 5,783.0 1,407.1 444.5 7,634.6 80.0 7.9 (42.2) 7,680.3 Other operating revenues 11.7 (7.1) (6.3) (1.7) 388.4 0.8 (388.3) (0.8) Total operating revenues $ 5,794.7 $ 1,400.0 $ 438.2 $ 7,632.9 $ 468.4 $ 8.7 $ (430.5) $ 7,679.5 </t>
        </is>
      </c>
    </row>
    <row r="5">
      <c r="A5" s="4" t="inlineStr">
        <is>
          <t>Revenues from contracts with customers | Electric</t>
        </is>
      </c>
    </row>
    <row r="6">
      <c r="A6" s="3" t="inlineStr">
        <is>
          <t>Disaggregation of Operating Revenues</t>
        </is>
      </c>
    </row>
    <row r="7">
      <c r="A7" s="4" t="inlineStr">
        <is>
          <t>Operating revenues disaggregated by revenue source</t>
        </is>
      </c>
      <c r="B7" s="4" t="inlineStr">
        <is>
          <t xml:space="preserve">The following table disaggregates electric utility operating revenues into customer class: Electric Utility Operating Revenues Year Ended December 31 (in millions) 2020 2019 2018 Residential $ 1,743.9 $ 1,608.6 $ 1,636.3 Small commercial and industrial 1,325.9 1,384.6 1,408.6 Large commercial and industrial 821.5 871.9 912.2 Other 29.0 29.6 29.9 Total retail revenues 3,920.3 3,894.7 3,987.0 Wholesale 174.0 189.5 210.1 Resale 130.4 163.1 192.2 Steam 21.3 23.3 24.1 Other utility revenues 20.1 37.1 19.0 Total electric utility operating revenues $ 4,266.1 $ 4,307.7 $ 4,432.4 </t>
        </is>
      </c>
    </row>
    <row r="8">
      <c r="A8" s="4" t="inlineStr">
        <is>
          <t>Revenues from contracts with customers | Natural gas</t>
        </is>
      </c>
    </row>
    <row r="9">
      <c r="A9" s="3" t="inlineStr">
        <is>
          <t>Disaggregation of Operating Revenues</t>
        </is>
      </c>
    </row>
    <row r="10">
      <c r="A10" s="4" t="inlineStr">
        <is>
          <t>Operating revenues disaggregated by revenue source</t>
        </is>
      </c>
      <c r="B10" s="4" t="inlineStr">
        <is>
          <t>The following tables disaggregate natural gas utility operating revenues into customer class: (in millions) Wisconsin Illinois Other States Total Natural Gas Utility Operating Revenues Year ended December 31, 2020 Residential $ 752.6 $ 802.2 $ 220.8 $ 1,775.6 Commercial and industrial 338.1 221.0 115.8 674.9 Total retail revenues 1,090.7 1,023.2 336.6 2,450.5 Transport 79.1 215.6 31.5 326.2 Other utility revenues (1) 25.8 29.1 (7.1) 47.8 Total natural gas utility operating revenues $ 1,195.6 $ 1,267.9 $ 361.0 $ 2,824.5 (in millions) Wisconsin Illinois Other States Total Natural Gas Utility Operating Revenues Year ended December 31, 2019 Residential $ 837.9 $ 857.8 $ 258.2 $ 1,953.9 Commercial and industrial 419.9 261.7 148.7 830.3 Total retail revenues 1,257.8 1,119.5 406.9 2,784.2 Transport 72.6 245.3 31.6 349.5 Other utility revenues (1) (6.3) (32.4) (26.9) (65.6) Total natural gas utility operating revenues $ 1,324.1 $ 1,332.4 $ 411.6 $ 3,068.1 (in millions) Wisconsin Illinois Other States Total Natural Gas Utility Operating Revenues Year ended December 31, 2018 Residential $ 834.5 $ 877.5 $ 263.3 $ 1,975.3 Commercial and industrial 436.7 266.9 140.0 843.6 Total retail revenues 1,271.2 1,144.4 403.3 2,818.9 Transport 70.8 244.1 31.8 346.7 Other utility revenues (1) 8.6 18.4 (6.7) 20.3 Total natural gas utility operating revenues $ 1,350.6 $ 1,406.9 $ 428.4 $ 3,185.9 (1) Includes amounts collected from (refunded to) customers for purchased gas adjustment costs.</t>
        </is>
      </c>
    </row>
    <row r="11">
      <c r="A11" s="4" t="inlineStr">
        <is>
          <t>Revenues from contracts with customers | Other non-utility revenues</t>
        </is>
      </c>
    </row>
    <row r="12">
      <c r="A12" s="3" t="inlineStr">
        <is>
          <t>Disaggregation of Operating Revenues</t>
        </is>
      </c>
    </row>
    <row r="13">
      <c r="A13" s="4" t="inlineStr">
        <is>
          <t>Operating revenues disaggregated by revenue source</t>
        </is>
      </c>
      <c r="B13" s="4" t="inlineStr">
        <is>
          <t xml:space="preserve">Other non-utility operating revenues consist primarily of the following: Year Ended December 31 (in millions) 2020 2019 2018 Wind generation revenues $ 34.6 $ 24.0 $ 3.6 We Power revenues 22.9 25.4 25.3 Appliance service revenues 17.1 16.6 15.9 Distributed renewable solar project revenues 1.4 4.0 8.0 Other 0.3 0.2 0.2 Total other non-utility operating revenues $ 76.3 $ 70.2 $ 53.0 </t>
        </is>
      </c>
    </row>
    <row r="14">
      <c r="A14" s="4" t="inlineStr">
        <is>
          <t>Other operating revenues</t>
        </is>
      </c>
    </row>
    <row r="15">
      <c r="A15" s="3" t="inlineStr">
        <is>
          <t>Disaggregation of Operating Revenues</t>
        </is>
      </c>
    </row>
    <row r="16">
      <c r="A16" s="4" t="inlineStr">
        <is>
          <t>Operating revenues disaggregated by revenue source</t>
        </is>
      </c>
      <c r="B16" s="4" t="inlineStr">
        <is>
          <t>Other operating revenues consist primarily of the following: Year Ended December 31 (in millions) 2020 2019 2018 Alternative revenues (1) $ 38.8 $ (9.6) $ (45.6) Late payment charges (2) 29.4 43.7 40.3 Other 4.2 39.7 4.5 Total other operating revenues $ 72.4 $ 73.8 $ (0.8) (1) Negative amounts can result from alternative revenues being reversed to revenues from contracts with customers as the customer is billed for these alternative revenues. Negative amounts can also result from revenues to be refunded to customers subject to decoupling mechanisms, wholesale true-ups, conservation improvement rider true-ups, and certain late payment charges, as discussed in Note 1(d), Operating Revenues. (2) The reduction in late payment charges is a result of various regulatory orders from our utility commissions in response to the COVID-19 pandemic, which include the suspension of late payment charges during a designated time period. PGL and NSG were authorized to implement a SPC rider for the recovery of these late payment charges related to COVID-19, thereby allowing them to record these late payment charges as alternative revenues. The total amount of late payment charges recorded as alternative revenues during the year ended December 31, 2020 was $8.5 million. See Note 26, Regulatory Environment,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Schedule of gross receivables and related allowances for credit losses</t>
        </is>
      </c>
      <c r="B4" s="4" t="inlineStr">
        <is>
          <t>The table below shows our gross third-party receivable balances and the related allowance for credit losses at December 31, 2020, by reportable segment. (in millions) Wisconsin Illinois Other States Total Utility Non-Utility Energy Infrastructure Corporate WEC Energy Group Consolidated Accounts receivable and unbilled revenues $ 899.8 $ 393.9 $ 79.8 $ 1,373.5 $ 45.0 $ 4.4 $ 1,422.9 Allowance for credit losses 102.1 111.6 6.4 220.1 — — 220.1 Accounts receivable and unbilled revenues, net (1) $ 797.7 $ 282.3 $ 73.4 $ 1,153.4 $ 45.0 $ 4.4 $ 1,202.8 Total accounts receivable, net – past due greater than 90 days (1) $ 84.8 $ 34.5 $ 3.5 $ 122.8 $ — $ — $ 122.8 Past due greater than 90 days – collection risk mitigated by regulatory mechanisms (1) 97.6 % 100.0 % — % 95.5 % — % — % 95.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December 31, 2020, $679.4 million, or 56.5%,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December 31, 2020 accounts receivable and unbilled revenue balances provided by these orders are subject to prudency reviews and are still being assessed. They are not reflected in the percentages in the above table or this note. See Note 26, Regulatory Environment, for more information on these orders.</t>
        </is>
      </c>
    </row>
    <row r="5">
      <c r="A5" s="4" t="inlineStr">
        <is>
          <t>Rollforward of the allowances for credit losses by reportable segment</t>
        </is>
      </c>
      <c r="B5" s="4" t="inlineStr">
        <is>
          <t xml:space="preserve">A rollforward of the allowance for credit losses by reportable segment for the year ended December 31, 2020, is included below: (in millions) Wisconsin Illinois Other States Total Utility Corporate WEC Energy Group Consolidated Balance at December 31, 2019 $ 59.9 $ 75.9 $ 4.1 $ 139.9 $ 0.1 $ 140.0 Provision for credit losses 47.5 51.1 4.3 102.9 — 102.9 Provision for credit losses deferred for future recovery or refund 24.6 30.6 — 55.2 — 55.2 Write-offs charged against the allowance (65.9) (63.0) (3.4) (132.3) — (132.3) Recoveries of amounts previously written off 36.0 17.0 1.4 54.4 — 54.4 Sale of PDL residential solar facilities — — — — (0.1) (0.1) Balance at December 31, 2020 $ 102.1 $ 111.6 $ 6.4 $ 220.1 $ — $ 22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Schedule of regulatory assets</t>
        </is>
      </c>
      <c r="B4" s="4" t="inlineStr">
        <is>
          <t>The following regulatory assets were reflected on our balance sheets as of December 31: (in millions) 2020 2019 See Note Regulatory assets (1) (2) Pension and OPEB costs (3) $ 1,101.6 $ 1,066.6 20 Plant retirements 740.8 756.4 Environmental remediation costs (4) 638.2 685.5 24 Income tax related items 454.6 457.8 16 AROs 181.3 137.5 9 SSR (5) 135.6 151.5 26 Securitization 105.2 100.0 26 Uncollectible expense 82.0 52.2 5 Derivatives 26.5 33.8 1(s) We Power generation (6) 7.6 25.8 Other, net 70.7 60.5 Total regulatory assets $ 3,544.1 $ 3,527.6 Balance sheet presentation Other current assets $ 20.0 $ 20.9 Regulatory assets 3,524.1 3,506.7 Total regulatory assets $ 3,544.1 $ 3,527.6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34.2 million and $24.3 million at December 31, 2020 and 2019, respectively. (2) As of December 31, 2020, we had $238.8 million of regulatory assets not earning a return, $9.7 million of regulatory assets earning a return based on short-term interest rates, and $135.6 million of regulatory assets earning a return based on long-term interest rates. The regulatory assets not earning a return primarily relate to certain environmental remediation costs, uncollectible expense, COVID-19 deferred costs, our invested capital tax rider, unamortized loss on reacquired debt, and our electric real-time market pricing program. The other regulatory assets in the table either earn a return at the applicable utility's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20, we had made cash expenditures of $105.3 million related to these environmental remediation costs. The remaining $532.9 million represents our estimated future cash expenditures. (5) The rate order WE received from the PSCW in December 2019 authorized recovery of the SSR regulatory asset over a 15-year period that began on January 1, 2020. (6) Represents amounts recoverable from customers related to WE's costs of the generating units leased from We Power, including subsequent capital additions.</t>
        </is>
      </c>
    </row>
    <row r="5">
      <c r="A5" s="4" t="inlineStr">
        <is>
          <t>Schedule of regulatory liabilities</t>
        </is>
      </c>
      <c r="B5" s="4" t="inlineStr">
        <is>
          <t>The following regulatory liabilities were reflected on our balance sheets as of December 31: (in millions) 2020 2019 See Note Regulatory liabilities Income tax related items $ 2,137.7 $ 2,248.8 16 Removal costs (1) 1,221.1 1,181.5 Pension and OPEB benefits (2) 378.1 354.9 20 Electric transmission costs (3) (4) 78.5 42.2 Energy costs refundable through rate adjustments 59.9 89.8 1(d) Earnings sharing mechanisms (3) 36.9 43.5 26 Uncollectible expense 25.5 39.1 5 Derivatives 16.4 6.7 1(s) Energy efficiency programs (5) 9.9 30.7 Decoupling 5.2 36.8 1(d) Other, net 9.9 6.4 Total regulatory liabilities $ 3,979.1 $ 4,080.4 Balance sheet presentation Other current liabilities $ 51.0 $ 87.6 Regulatory liabilities 3,928.1 3,992.8 Total regulatory liabilities $ 3,979.1 $ 4,080.4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Based on orders received from the PSCW, WE was required to apply the refunds due to customers from its earnings sharing mechanism to its electric transmission escrow during 2019. As a result, $38.6 million of WE's earnings sharing refunds were reflected in its electric transmission regulatory liability at December 31, 2019. WE had no refunds due to customers from its earnings sharing mechanism at December 31, 2020. (4) In accordance with the PSCW's approval of escrow accounting for ATC and MISO network transmission expenses for our Wisconsin electric utilities, WE and WPS defer as a regulatory asset or liability the difference between actual transmission costs and those included in rates until recovery or refund is authorized in a future rate proceeding. (5) Represents amounts refundable to customers related to programs at the utilities designed to meet energy efficiency standards.</t>
        </is>
      </c>
    </row>
    <row r="6">
      <c r="A6" s="4" t="inlineStr">
        <is>
          <t>Schedule of activity related to severance liability</t>
        </is>
      </c>
      <c r="B6" s="4" t="inlineStr">
        <is>
          <t xml:space="preserve">Activity related to this severance liability for the years ended December 31 was as follows: (in millions) 2020 2019 2018 Severance liability at January 1 $ 2.1 $ 15.7 $ 29.4 Severance payments (0.1) (7.2) (10.7) Other (1.3) (6.4) (3.0) Total severance liability at December 31 $ 0.7 $ 2.1 $ 1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 Balances</t>
        </is>
      </c>
      <c r="B4" s="4" t="inlineStr">
        <is>
          <t xml:space="preserve">Property, plant, and equipment consisted of the following at December 31: (in millions) 2020 2019 Electric – generation $ 7,015.3 $ 6,858.8 Electric – distribution 7,455.5 7,018.1 Natural gas – distribution, storage, and transmission 12,730.0 11,602.7 Other 1,896.1 1,696.7 Less: Accumulated depreciation 8,465.0 8,073.7 Net 20,631.9 19,102.6 CWIP 683.9 820.4 Net utility and non-utility property, plant, and equipment 21,315.8 19,923.0 We Power generation 3,238.8 3,245.7 Renewable generation 1,213.3 716.5 Natural gas storage 250.0 245.9 Net non-utility energy infrastructure 4,702.1 4,208.1 Corporate services 212.3 180.4 Other 41.8 88.8 Less: Accumulated depreciation 899.7 805.0 Net 4,056.5 3,672.3 CWIP 335.1 24.8 Net other property, plant, and equipment 4,391.6 3,697.1 Total property, plant, and equipment $ 25,707.4 $ 23,62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 (Tables)</t>
        </is>
      </c>
      <c r="B1" s="2" t="inlineStr">
        <is>
          <t>12 Months Ended</t>
        </is>
      </c>
    </row>
    <row r="2">
      <c r="B2" s="2" t="inlineStr">
        <is>
          <t>Dec. 31, 2020</t>
        </is>
      </c>
    </row>
    <row r="3">
      <c r="A3" s="3" t="inlineStr">
        <is>
          <t>Jointly Owned Utility Plant, Net Ownership Amount [Abstract]</t>
        </is>
      </c>
    </row>
    <row r="4">
      <c r="A4" s="4" t="inlineStr">
        <is>
          <t>Schedule of jointly owned utility facilities</t>
        </is>
      </c>
      <c r="B4" s="4" t="inlineStr">
        <is>
          <t>Information related to jointly owned utility facilities at December 31, 2020 was as follows: We Power WPS (in millions, except for percentages and MW) Elm Road Generating Station Units 1 and 2 Weston Unit 4 Columbia Energy Center Units 1 and 2 Forward Wind Energy Center Two Creeks (2) Ownership 83.34 % 70.0 % 27.5 % 44.6 % 66.7 % Share of capacity (MW) (1) 1,059.4 385.0 311.1 61.5 100.0 In-service date 2010 and 2011 2008 1975 and 1978 2008 2020 Property, plant, and equipment $ 2,436.5 $ 613.5 $ 422.3 $ 118.9 $ 136.0 Accumulated depreciation $ (447.2) $ (218.6) $ (145.5) $ (49.6) $ (0.7) CWIP $ 2.2 $ 3.8 $ 2.3 $ — $ — (1) Capacity for our jointly-owned electric generation facilities, other than Forward Wind Energy Center and Two Creeks, is based on rated capacity, which is the net power output under average operating conditions with equipment in an average state of repair as of a given month in a given year. Values are primarily based on the net dependable expected capacity ratings for summer 2021 established by tests and may change slightly from year to year. The summer period is the most relevant for capacity planning purposes. This is a result of continually reaching demand peaks in the summer months, primarily due to air conditioning demand. Capacity for Forward Wind Energy Center is based on nameplate capacity, which is the amount of energy a turbine should produce at optimal wind speeds. Capacity for Two Creeks is based on nameplate capacity, which is the maximum output that a generator should produce at continuous full power. (2) Commercial operation was achieved in November 2020 for Two Creek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4.8</v>
      </c>
      <c r="C3" s="5" t="n">
        <v>37.5</v>
      </c>
    </row>
    <row r="4">
      <c r="A4" s="4" t="inlineStr">
        <is>
          <t>Accounts receivable and unbilled revenues, net of reserves of $220.1 and $140.0, respectively</t>
        </is>
      </c>
      <c r="B4" s="7" t="n">
        <v>1202.8</v>
      </c>
      <c r="C4" s="7" t="n">
        <v>1176.5</v>
      </c>
    </row>
    <row r="5">
      <c r="A5" s="4" t="inlineStr">
        <is>
          <t>Materials, supplies, and inventories</t>
        </is>
      </c>
      <c r="B5" s="7" t="n">
        <v>528.6</v>
      </c>
      <c r="C5" s="7" t="n">
        <v>549.8</v>
      </c>
    </row>
    <row r="6">
      <c r="A6" s="4" t="inlineStr">
        <is>
          <t>Prepayments</t>
        </is>
      </c>
      <c r="B6" s="7" t="n">
        <v>263.4</v>
      </c>
      <c r="C6" s="7" t="n">
        <v>261.8</v>
      </c>
    </row>
    <row r="7">
      <c r="A7" s="4" t="inlineStr">
        <is>
          <t>Other</t>
        </is>
      </c>
      <c r="B7" s="7" t="n">
        <v>63.4</v>
      </c>
      <c r="C7" s="6" t="n">
        <v>68</v>
      </c>
    </row>
    <row r="8">
      <c r="A8" s="4" t="inlineStr">
        <is>
          <t>Current assets</t>
        </is>
      </c>
      <c r="B8" s="6" t="n">
        <v>2083</v>
      </c>
      <c r="C8" s="7" t="n">
        <v>2093.6</v>
      </c>
    </row>
    <row r="9">
      <c r="A9" s="3" t="inlineStr">
        <is>
          <t>Long-term assets</t>
        </is>
      </c>
    </row>
    <row r="10">
      <c r="A10" s="4" t="inlineStr">
        <is>
          <t>Property, plant, and equipment, net of accumulated depreciation and amortization of $9,364.7 and $8,878.7, respectively</t>
        </is>
      </c>
      <c r="B10" s="7" t="n">
        <v>25707.4</v>
      </c>
      <c r="C10" s="7" t="n">
        <v>23620.1</v>
      </c>
    </row>
    <row r="11">
      <c r="A11" s="4" t="inlineStr">
        <is>
          <t>Regulatory assets</t>
        </is>
      </c>
      <c r="B11" s="7" t="n">
        <v>3524.1</v>
      </c>
      <c r="C11" s="7" t="n">
        <v>3506.7</v>
      </c>
    </row>
    <row r="12">
      <c r="A12" s="4" t="inlineStr">
        <is>
          <t>Equity investment in transmission affiliates</t>
        </is>
      </c>
      <c r="B12" s="7" t="n">
        <v>1764.3</v>
      </c>
      <c r="C12" s="7" t="n">
        <v>1720.8</v>
      </c>
    </row>
    <row r="13">
      <c r="A13" s="4" t="inlineStr">
        <is>
          <t>Goodwill</t>
        </is>
      </c>
      <c r="B13" s="7" t="n">
        <v>3052.8</v>
      </c>
      <c r="C13" s="7" t="n">
        <v>3052.8</v>
      </c>
    </row>
    <row r="14">
      <c r="A14" s="4" t="inlineStr">
        <is>
          <t>Other</t>
        </is>
      </c>
      <c r="B14" s="7" t="n">
        <v>896.5</v>
      </c>
      <c r="C14" s="7" t="n">
        <v>957.8</v>
      </c>
    </row>
    <row r="15">
      <c r="A15" s="4" t="inlineStr">
        <is>
          <t>Long-term assets</t>
        </is>
      </c>
      <c r="B15" s="7" t="n">
        <v>34945.1</v>
      </c>
      <c r="C15" s="7" t="n">
        <v>32858.2</v>
      </c>
    </row>
    <row r="16">
      <c r="A16" s="4" t="inlineStr">
        <is>
          <t>Total assets</t>
        </is>
      </c>
      <c r="B16" s="7" t="n">
        <v>37028.1</v>
      </c>
      <c r="C16" s="7" t="n">
        <v>34951.8</v>
      </c>
    </row>
    <row r="17">
      <c r="A17" s="3" t="inlineStr">
        <is>
          <t>Current liabilities</t>
        </is>
      </c>
    </row>
    <row r="18">
      <c r="A18" s="4" t="inlineStr">
        <is>
          <t>Short-term debt</t>
        </is>
      </c>
      <c r="B18" s="7" t="n">
        <v>1776.9</v>
      </c>
      <c r="C18" s="7" t="n">
        <v>830.8</v>
      </c>
    </row>
    <row r="19">
      <c r="A19" s="4" t="inlineStr">
        <is>
          <t>Current portion of long-term debt</t>
        </is>
      </c>
      <c r="B19" s="7" t="n">
        <v>785.8</v>
      </c>
      <c r="C19" s="7" t="n">
        <v>693.2</v>
      </c>
    </row>
    <row r="20">
      <c r="A20" s="4" t="inlineStr">
        <is>
          <t>Accounts payable</t>
        </is>
      </c>
      <c r="B20" s="7" t="n">
        <v>880.7</v>
      </c>
      <c r="C20" s="7" t="n">
        <v>908.1</v>
      </c>
    </row>
    <row r="21">
      <c r="A21" s="4" t="inlineStr">
        <is>
          <t>Accrued payroll and benefits</t>
        </is>
      </c>
      <c r="B21" s="6" t="n">
        <v>174</v>
      </c>
      <c r="C21" s="7" t="n">
        <v>199.8</v>
      </c>
    </row>
    <row r="22">
      <c r="A22" s="4" t="inlineStr">
        <is>
          <t>Other</t>
        </is>
      </c>
      <c r="B22" s="7" t="n">
        <v>530.7</v>
      </c>
      <c r="C22" s="7" t="n">
        <v>550.8</v>
      </c>
    </row>
    <row r="23">
      <c r="A23" s="4" t="inlineStr">
        <is>
          <t>Current liabilities</t>
        </is>
      </c>
      <c r="B23" s="7" t="n">
        <v>4148.1</v>
      </c>
      <c r="C23" s="7" t="n">
        <v>3182.7</v>
      </c>
    </row>
    <row r="24">
      <c r="A24" s="3" t="inlineStr">
        <is>
          <t>Long-term liabilities</t>
        </is>
      </c>
    </row>
    <row r="25">
      <c r="A25" s="4" t="inlineStr">
        <is>
          <t>Long-term debt</t>
        </is>
      </c>
      <c r="B25" s="7" t="n">
        <v>11728.1</v>
      </c>
      <c r="C25" s="6" t="n">
        <v>11211</v>
      </c>
    </row>
    <row r="26">
      <c r="A26" s="4" t="inlineStr">
        <is>
          <t>Deferred income taxes</t>
        </is>
      </c>
      <c r="B26" s="7" t="n">
        <v>4059.8</v>
      </c>
      <c r="C26" s="7" t="n">
        <v>3769.3</v>
      </c>
    </row>
    <row r="27">
      <c r="A27" s="4" t="inlineStr">
        <is>
          <t>Deferred revenue, net</t>
        </is>
      </c>
      <c r="B27" s="7" t="n">
        <v>412.2</v>
      </c>
      <c r="C27" s="7" t="n">
        <v>497.1</v>
      </c>
    </row>
    <row r="28">
      <c r="A28" s="4" t="inlineStr">
        <is>
          <t>Regulatory liabilities</t>
        </is>
      </c>
      <c r="B28" s="7" t="n">
        <v>3928.1</v>
      </c>
      <c r="C28" s="7" t="n">
        <v>3992.8</v>
      </c>
    </row>
    <row r="29">
      <c r="A29" s="4" t="inlineStr">
        <is>
          <t>Environmental remediation liabilities</t>
        </is>
      </c>
      <c r="B29" s="7" t="n">
        <v>532.9</v>
      </c>
      <c r="C29" s="7" t="n">
        <v>589.2</v>
      </c>
    </row>
    <row r="30">
      <c r="A30" s="4" t="inlineStr">
        <is>
          <t>Pension and OPEB obligations</t>
        </is>
      </c>
      <c r="B30" s="6" t="n">
        <v>327</v>
      </c>
      <c r="C30" s="7" t="n">
        <v>326.2</v>
      </c>
    </row>
    <row r="31">
      <c r="A31" s="4" t="inlineStr">
        <is>
          <t>Other</t>
        </is>
      </c>
      <c r="B31" s="7" t="n">
        <v>1229.4</v>
      </c>
      <c r="C31" s="7" t="n">
        <v>1128.9</v>
      </c>
    </row>
    <row r="32">
      <c r="A32" s="4" t="inlineStr">
        <is>
          <t>Long-term liabilities</t>
        </is>
      </c>
      <c r="B32" s="7" t="n">
        <v>22217.5</v>
      </c>
      <c r="C32" s="7" t="n">
        <v>21514.5</v>
      </c>
    </row>
    <row r="33">
      <c r="A33" s="4" t="inlineStr">
        <is>
          <t>Commitments and contingencies (Note 24)</t>
        </is>
      </c>
      <c r="B33" s="4" t="inlineStr">
        <is>
          <t xml:space="preserve"> </t>
        </is>
      </c>
      <c r="C33" s="4" t="inlineStr">
        <is>
          <t xml:space="preserve"> </t>
        </is>
      </c>
    </row>
    <row r="34">
      <c r="A34" s="3" t="inlineStr">
        <is>
          <t>Common shareholders' equity</t>
        </is>
      </c>
    </row>
    <row r="35">
      <c r="A35" s="4" t="inlineStr">
        <is>
          <t>Common stock – $0.01 par value; 325,000,000 shares authorized; 315,434,531 shares outstanding</t>
        </is>
      </c>
      <c r="B35" s="7" t="n">
        <v>3.2</v>
      </c>
      <c r="C35" s="7" t="n">
        <v>3.2</v>
      </c>
    </row>
    <row r="36">
      <c r="A36" s="4" t="inlineStr">
        <is>
          <t>Additional paid in capital</t>
        </is>
      </c>
      <c r="B36" s="7" t="n">
        <v>4143.7</v>
      </c>
      <c r="C36" s="7" t="n">
        <v>4186.6</v>
      </c>
    </row>
    <row r="37">
      <c r="A37" s="4" t="inlineStr">
        <is>
          <t>Retained earnings</t>
        </is>
      </c>
      <c r="B37" s="7" t="n">
        <v>6329.6</v>
      </c>
      <c r="C37" s="7" t="n">
        <v>5927.7</v>
      </c>
    </row>
    <row r="38">
      <c r="A38" s="4" t="inlineStr">
        <is>
          <t>Accumulated other comprehensive loss</t>
        </is>
      </c>
      <c r="B38" s="7" t="n">
        <v>-6.8</v>
      </c>
      <c r="C38" s="7" t="n">
        <v>-4.1</v>
      </c>
    </row>
    <row r="39">
      <c r="A39" s="4" t="inlineStr">
        <is>
          <t>Common shareholders' equity</t>
        </is>
      </c>
      <c r="B39" s="7" t="n">
        <v>10469.7</v>
      </c>
      <c r="C39" s="7" t="n">
        <v>10113.4</v>
      </c>
    </row>
    <row r="40">
      <c r="A40" s="4" t="inlineStr">
        <is>
          <t>Preferred stock of subsidiary</t>
        </is>
      </c>
      <c r="B40" s="7" t="n">
        <v>30.4</v>
      </c>
      <c r="C40" s="7" t="n">
        <v>30.4</v>
      </c>
    </row>
    <row r="41">
      <c r="A41" s="4" t="inlineStr">
        <is>
          <t>Noncontrolling interests</t>
        </is>
      </c>
      <c r="B41" s="7" t="n">
        <v>162.4</v>
      </c>
      <c r="C41" s="7" t="n">
        <v>110.8</v>
      </c>
    </row>
    <row r="42">
      <c r="A42" s="4" t="inlineStr">
        <is>
          <t>Total liabilities and equity</t>
        </is>
      </c>
      <c r="B42" s="5" t="n">
        <v>37028.1</v>
      </c>
      <c r="C42" s="5" t="n">
        <v>349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to asset retirement obligations</t>
        </is>
      </c>
      <c r="B4" s="4" t="inlineStr">
        <is>
          <t>The following table shows changes to our AROs during the years ended December 31: (in millions) 2020 2019 2018 Balance as of January 1 $ 483.5 $ 461.4 $ 573.7 Accretion 20.7 22.1 28.0 Additions and revisions to estimated cash flows 39.7 (1) 39.1 (2) (104.5) (3) Liabilities settled (30.4) (39.1) (35.8) Balance as of December 31 $ 513.5 $ 483.5 $ 461.4 (1) AROs increased $39.3 million in 2020, primarily due to new natural gas distribution lines being placed into service at PGL. Also in 2020, AROs increased by $8.5 million as a result of AROs being recorded for the legal requirement to dismantle, at retirement, the Two Creeks solar generation project. AROs decreased $9.2 million due to revisions made to estimated cash flows for the abatement of asbestos at WE. (2) AROs increased $40.1 million in 2019, primarily due to new natural gas distribution lines being placed into service at PGL. Also in 2019, AROs increased $10.7 million as a result of AROs being recorded for the legal requirement to dismantle, at retirement, certain non-utility wind generation projects. AROs decreased $7.3 million due to revisions made to estimated cash flows for the abatement of asbestos at WE. (3) AROs decreased $127.3 million in 2018 due to revisions made to estimated cash flows primarily for changes in the cost to retire natural gas distribution pipe at PGL. Also in 2018, AROs increased $10.7 million as a result of revisions made to estimated cash flows for the abatement of asbestos at WPS's Pulliam power plant, and a $10.9 million ARO was recorded for the legal requirement to dismantle, at retirement, certain wind generation proje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changes to goodwill balances by segment</t>
        </is>
      </c>
      <c r="B4" s="4" t="inlineStr">
        <is>
          <t>The table below shows our goodwill balances by segment at December 31, 2020. We had no changes to the carrying amount of goodwill during the years ended December 31, 2020 and 2019. (in millions) Wisconsin Illinois Other States Non-Utility Energy Infrastructure Total Goodwill balance (1) $ 2,104.3 $ 758.7 $ 183.2 $ 6.6 $ 3,052.8 (1) We had no accumulated impairment losses related to our goodwill as of December 31, 2020.</t>
        </is>
      </c>
    </row>
    <row r="5">
      <c r="A5" s="4" t="inlineStr">
        <is>
          <t>Schedule of intangible liabilities obtained through acquisitions by WECI</t>
        </is>
      </c>
      <c r="B5" s="4" t="inlineStr">
        <is>
          <t>The intangible liabilities below were all obtained through acquisitions by WECI and are classified as other long-term liabilities on our balance sheets. See Note 2, Acquisitions, for more information. December 31, 2020 December 31, 2019 (in millions) Gross Carrying Amount Accumulated Amortization Net Carrying Amount Gross Carrying Amount Accumulated Amortization Net Carrying Amount PPAs (1) $ 76.1 $ — $ 76.1 $ — $ — $ — Proxy revenue swap (2) 7.2 (1.3) 5.9 7.2 (0.6) 6.6 Interconnection agreements (3) 5.1 (0.3) 4.8 3.0 (0.2) 2.8 Total intangible liabilities $ 88.4 $ (1.6) $ 86.8 $ 10.2 $ (0.8) $ 9.4 (1) Represents PPAs related to the acquisition of Blooming Grove and Tatanka Ridge expiring between 2030 and 2032. The weighted-average remaining useful life of the PPAs is 12 years. (2) Represents an agreement with a counterparty to swap the market revenue of Upstream's wind generation for fixed quarterly payments over 10 years, which expires in 2029. The remaining useful life of the proxy revenue swap is eight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20 years.</t>
        </is>
      </c>
    </row>
    <row r="6">
      <c r="A6" s="4" t="inlineStr">
        <is>
          <t>Schedule of amortization over the next five years</t>
        </is>
      </c>
      <c r="B6" s="4" t="inlineStr">
        <is>
          <t xml:space="preserve">Amortization for the next five years is estimated to be: For the Year Ending December 31 (in millions) 2021 2022 2023 2024 2025 Amortization to be recorded in operating revenues $ 7.2 $ 7.2 $ 7.2 $ 7.2 $ 7.2 Amortization to be recorded in other operation and maintenance 0.2 0.2 0.2 0.2 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0</t>
        </is>
      </c>
    </row>
    <row r="3">
      <c r="A3" s="3" t="inlineStr">
        <is>
          <t>Stockholders' Equity Note [Abstract]</t>
        </is>
      </c>
    </row>
    <row r="4">
      <c r="A4" s="4" t="inlineStr">
        <is>
          <t>Schedule of stock-based compensation expense and related deferred tax benefit recognized in income</t>
        </is>
      </c>
      <c r="B4" s="4" t="inlineStr">
        <is>
          <t xml:space="preserve">The following table summarizes our pre-tax stock-based compensation expense and the related tax benefit recognized in income for the years ended December 31: (in millions) 2020 2019 2018 Stock options $ 6.0 $ 4.4 $ 5.2 Restricted stock 7.4 7.1 10.7 Performance units 22.3 38.7 20.2 Stock-based compensation expense $ 35.7 $ 50.2 $ 36.1 Related tax benefit $ 9.8 $ 13.8 $ 9.9 </t>
        </is>
      </c>
    </row>
    <row r="5">
      <c r="A5" s="4" t="inlineStr">
        <is>
          <t>Schedule of stock option activity</t>
        </is>
      </c>
      <c r="B5" s="4" t="inlineStr">
        <is>
          <t xml:space="preserve">The following is a summary of our stock option activity during 2020: Stock Options Number of Options Weighted-Average Exercise Price Weighted-Average Remaining Contractual Life (in years) Aggregate Intrinsic Value (in millions) Outstanding as of January 1, 2020 3,249,918 $ 54.98 Granted 554,594 $ 91.51 Exercised (910,083) $ 48.10 Forfeited (6,969) $ 71.08 Outstanding as of December 31, 2020 2,887,460 $ 64.13 6.4 $ 80.6 Exercisable as of December 31, 2020 1,461,537 $ 53.17 4.8 $ 56.8 </t>
        </is>
      </c>
    </row>
    <row r="6">
      <c r="A6" s="4" t="inlineStr">
        <is>
          <t>Schedule of restricted stock activity</t>
        </is>
      </c>
      <c r="B6" s="4" t="inlineStr">
        <is>
          <t xml:space="preserve">The following restricted stock activity occurred during 2020: Restricted Shares Number of Shares Weighted-Average Grant Date Fair Value Outstanding and unvested as of January 1, 2020 134,109 $ 66.48 Granted 91,873 $ 91.54 Released (122,043) $ 71.25 Forfeited (2,852) $ 74.31 Outstanding and unvested as of December 31, 2020 101,087 $ 83.28 </t>
        </is>
      </c>
    </row>
    <row r="7">
      <c r="A7" s="4" t="inlineStr">
        <is>
          <t>Schedule of shares repurchased</t>
        </is>
      </c>
      <c r="B7" s="4" t="inlineStr">
        <is>
          <t xml:space="preserve">The following is a summary of shares purchased to fulfill exercised stock options and restricted stock awards during the years ended December 31: (in millions) 2020 2019 2018 Shares purchased 1.0 1.8 1.1 Cost of shares purchased $ 99.2 $ 140.1 $ 72.4 </t>
        </is>
      </c>
    </row>
    <row r="8">
      <c r="A8" s="4" t="inlineStr">
        <is>
          <t>Schedule of dividends declared</t>
        </is>
      </c>
      <c r="B8" s="4" t="inlineStr">
        <is>
          <t>During the year ended December 31, 2020, our Board of Directors declared common stock dividends which are summarized below: Date Declared Date Payable Per Share Period January 16, 2020 March 1, 2020 $0.6325 First quarter April 16, 2020 June 1, 2020 $0.6325 Second quarter July 16, 2020 September 1, 2020 $0.6325 Third quarter October 15, 2020 December 1, 2020 $0.6325 Fourth quart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Tables)</t>
        </is>
      </c>
      <c r="B1" s="2" t="inlineStr">
        <is>
          <t>12 Months Ended</t>
        </is>
      </c>
    </row>
    <row r="2">
      <c r="B2" s="2" t="inlineStr">
        <is>
          <t>Dec. 31, 2020</t>
        </is>
      </c>
    </row>
    <row r="3">
      <c r="A3" s="3" t="inlineStr">
        <is>
          <t>Class of Stock Disclosures [Abstract]</t>
        </is>
      </c>
    </row>
    <row r="4">
      <c r="A4" s="4" t="inlineStr">
        <is>
          <t>Schedule of preferred stock by class</t>
        </is>
      </c>
      <c r="B4" s="4" t="inlineStr">
        <is>
          <t xml:space="preserve">The following table shows preferred stock authorized and outstanding at December 31, 2020 and 2019: (in millions, except share and per share amounts) Shares Authorized Shares Outstanding Redemption Price Per Share Total WEC Energy Group $0.01 par value Preferred Stock 15,000,000 — — $ — WE $100 par value, Six Per Cent. Preferred Stock 45,000 44,498 — 4.4 $100 par value, Serial Preferred Stock 3.60% Series 2,286,500 260,000 $ 101 26.0 $25 par value, Serial Preferred Stock 5,000,000 — — — WPS $100 par value, Preferred Stock 1,000,000 — — — PGL $100 par value, Cumulative Preferred Stock 430,000 — — — NSG $100 par value, Cumulative Preferred Stock 160,000 — — — Total $ 3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0</t>
        </is>
      </c>
    </row>
    <row r="3">
      <c r="A3" s="3" t="inlineStr">
        <is>
          <t>Short-term Debt [Abstract]</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0 2019 Commercial paper Amount outstanding at December 31 $ 1,436.9 $ 830.8 Average interest rate on amounts outstanding at December 31 0.21 % 2.00 % Term loan Amount outstanding at December 31 $ 340.0 $ — Average interest rate on amounts outstanding at December 31 0.99 % — %</t>
        </is>
      </c>
    </row>
    <row r="5">
      <c r="A5" s="4" t="inlineStr">
        <is>
          <t>Schedule of revolving credit facilities</t>
        </is>
      </c>
      <c r="B5" s="4" t="inlineStr">
        <is>
          <t xml:space="preserve">The information in the table below relates to our term loan agreement and our revolving credit facilities used to support our commercial paper borrowing programs, including remaining available capacity under these credit agreements as of December 31: (in millions) Maturity 2020 Term loan agreement (WEC Energy Group) March 2021 $ 340.0 Revolving credit facility (WEC Energy Group) October 2022 1,200.0 Revolving credit facility (WE) October 2022 500.0 Revolving credit facility (WPS) October 2022 400.0 Revolving credit facility (WG) October 2022 350.0 Revolving credit facility (PGL) October 2022 350.0 Total short-term credit capacity $ 3,140.0 Less: Letters of credit issued inside credit facilities $ 2.3 Term loan outstanding 340.0 Commercial paper outstanding 1,436.9 Available capacity under existing agreements $ 1,36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is a summary of our long-term debt outstanding (excluding finance leases) as of December 31: 2020 2019 (in millions) Maturity Date Weighted Average Interest Rate Balance Weighted Average Interest Rate Balance WEC Energy Group Senior Notes (unsecured) (1) 2023-2033 2.03 % $ 2,270.0 3.47 % $ 2,050.0 WEC Energy Group Junior Notes (unsecured) (1) (2) 2067 3.65 % 500.0 4.50 % 500.0 WE Debentures (unsecured) 2021-2095 4.26 % 2,785.0 4.26 % 2,785.0 WPS Senior Notes (unsecured) 2021-2049 4.04 % 1,625.0 4.04 % 1,625.0 WG Debentures (unsecured) 2024-2046 3.65 % 640.0 3.65 % 640.0 Integrys Senior Notes (unsecured) 2020 N/A — 4.17 % 250.0 Integrys Junior Notes (unsecured) (3) 2073 6.00 % 400.0 6.00 % 400.0 PGL First and Refunding Mortgage Bonds (secured) (4) 2024-2047 3.45 % 1,670.0 3.59 % 1,520.0 NSG First Mortgage Bonds (secured) (5) 2027-2043 3.81 % 132.0 3.81 % 132.0 MERC Senior Notes (unsecured) 2025-2047 3.27 % 170.0 3.51 % 120.0 MGU Senior Notes (unsecured) 2025-2047 3.18 % 150.0 3.51 % 90.0 UMERC Senior Notes (unsecured) 2029 3.26 % 160.0 3.26 % 160.0 Bluewater Gas Storage Senior Notes (unsecured) (6) 2021-2047 3.76 % 117.8 3.76 % 120.3 ATC Holding Senior Notes (unsecured) 2025-2030 4.05 % 475.0 4.05 % 475.0 We Power Subsidiaries Notes (secured, nonrecourse) (6) (7) 2021-2041 5.59 % 970.8 5.57 % 1,005.2 WECC Notes (unsecured) 2028 6.94 % 50.0 6.94 % 50.0 WECI Wind Holding I Senior Notes (secured) (6) (8) 2032 2.75 % 413.6 N/A — Total 12,529.2 11,922.5 Integrys acquisition fair value adjustment 8.4 14.3 Unamortized debt issuance costs (65.2) (52.9) Unamortized discount, net and other (21.9) (25.6) Total long-term debt, including current portion (9) 12,450.5 11,858.3 Current portion of long-term debt (777.7) (686.9) Total long-term debt $ 11,672.8 $ 11,171.4 (1) In connection with our outstanding 2007 Junior Notes, we executed an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2007 Junior Notes on or before May 15, 2037, unless, subject to certain limitations described in the RCC, we have received a specified amount of proceeds from the sale of qualifying securities. (2) Variable interest rate reset quarterly. The rates were 2.33% and 4.02% as of December 31, 2020 and 2019, respectively. On July 12, 2018, we executed two interest rate swaps that provided a fixed rate of 4.9765% on $250.0 million of the outstanding notes. The effective rates of 3.65% and 4.50% as of December 31, 2020 and 2019, respectively, were blended rates of the variable and fixed portions. (3) Effective August 2023, Integrys's $400.0 million of 2013 6.00% Junior Subordinated Notes due 2073 will bear interest at the three-month LIBOR plus 322 basis points and will reset quarterly. (4) PGL's First Mortgage Bonds are subject to the terms and conditions of PGL's First Mortgage Indenture dated January 2, 1926, as supplemented. Under the terms of the Indenture, substantially all property owned by PGL is pledged as collateral for these outstanding debt securities. PGL has used certain First Mortgage Bonds to secure tax exempt interest rates. The Illinois Finance Authority has issued Tax Exempt Bonds, and the proceeds from the sale of these bonds were loaned to PGL. In return, PGL issued equal principal amounts of certain collateralized First Mortgage Bonds. (5) NSG's First Mortgage Bonds are subject to the terms and conditions of NSG's First Mortgage Indenture dated April 1, 1955, as supplemented. Under the terms of the Indenture, substantially all property owned by NSG is pledged as collateral for these outstanding debt securities. (6) The long-term debt of Bluewater, WECI Wind Holding I, and We Power's subsidiaries requires periodic principal payments. (7) We Power's subsidiaries' senior notes are secured by a collateral assignment of the leases between We Power's subsidiaries and WE related to PWGS and ERGS, as applicable. (8) WECI Wind Holding I's Senior Notes are secured by a first priority security interest in the ownership interest of its subsidiaries as well as a pledge of equity in WECI Wind Holding I.</t>
        </is>
      </c>
    </row>
    <row r="5">
      <c r="A5" s="4" t="inlineStr">
        <is>
          <t>Schedule of current maturities of long-term debt</t>
        </is>
      </c>
      <c r="B5" s="4" t="inlineStr">
        <is>
          <t>The following table shows the long-term debt securities (excluding finance leases) maturing within one year of December 31, 2020: (in millions) Interest Rate Maturity Date (1) Principal Amount WE Debentures (unsecured) 2.95% September $ 300.0 WPS Senior Notes (unsecured) 3.35% November 400.0 Bluewater Gas Storage Senior Notes (unsecured) 3.76% Semi-annually 2.6 We Power Subsidiaries Notes – PWGS (secured, nonrecourse) 4.91% Monthly 6.9 We Power Subsidiaries Notes – ERGS (secured, nonrecourse) 5.209% Semi-annually 13.2 We Power Subsidiaries Notes – ERGS (secured, nonrecourse) 4.673% Semi-annually 10.2 We Power Subsidiaries Notes – PWGS (secured, nonrecourse) 6.00% Monthly 5.9 WECI Wind Holding I Senior Notes (secured) 2.75% Semi-annually 38.9 Total $ 777.7 (1) Maturity dates listed as semi-annually and monthly are associated with debt that requires periodic principal payments.</t>
        </is>
      </c>
    </row>
    <row r="6">
      <c r="A6" s="4" t="inlineStr">
        <is>
          <t>Schedule of future maturities of long-term debt</t>
        </is>
      </c>
      <c r="B6" s="4" t="inlineStr">
        <is>
          <t xml:space="preserve">The following table shows the future maturities of our long-term debt outstanding (excluding obligations under finance leases) as of December 31, 2020: (in millions) Payments 2021 $ 777.7 2022 83.3 2023 784.9 2024 613.7 2025 1,156.7 Thereafter 9,112.9 Total $ 12,52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and supplemental cash flow information for leases</t>
        </is>
      </c>
      <c r="B4" s="4" t="inlineStr">
        <is>
          <t>The components of lease expense and supplemental cash flow information related to our leases for the years ended December 31 are as follows: (in millions) 2020 2019 2018 Finance lease expense Amortization of right of use assets (1) $ 6.3 $ 4.9 Interest on lease liabilities (2) 2.5 3.3 Capital lease expense (3) $ 7.7 Operating lease expense (4) 5.4 5.5 5.6 Short-term lease expense (4) 0.3 0.6 1.5 Total lease expense $ 14.5 $ 14.3 $ 14.8 Other information Cash paid for amounts included in the measurement of lease liabilities Operating cash flows from finance/capital leases (5) $ 2.5 $ 3.3 $ 7.7 Operating cash flows from operating leases $ 6.7 $ 6.0 $ 6.5 Financing cash flows from finance leases (5) $ 6.3 $ 4.9 Non-cash activities: Right of use assets obtained in exchange for finance lease liabilities $ 22.8 $ 27.2 Right of use assets obtained in exchange for operating lease liabilities $ — $ 49.0 Weighted-average remaining lease term – finance leases 41.5 years 31.5 years Weighted-average remaining lease term – operating leases 13.0 years 12.9 years Weighted-average discount rate – finance lease (6) 4.9 % 6.7 % Weighted average discount rate – operating leases (6) 3.4 % 4.4 % (1) Amortization of right of use assets was included as a component of depreciation and amortization expense for the years ended December 31, 2020 and 2019. (2) Interest on lease liabilities was included as a component of interest expense for the years ended December 31, 2020 and 2019. (3) Capital lease expense related to the long-term PPA was included in cost of sales for the year ended December 31, 2018. (4) Operating and short-term lease expense were included as a component of operation and maintenance for the years ended December 31, 2020, 2019, and 2018. (5) Prior to our adoption of Topic 842 on January 1, 2019, all cash flows related to the finance lease were recorded as a component of operating cash flows. (6)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PPA that meets the definition of a finance lease, the rate implicit in the lease was readily determinable. For our solar land leases that are finance leases, we used the fully collateralized incremental borrowing rates based upon information available for similarly rated companies in determining the present value of lease payments.</t>
        </is>
      </c>
    </row>
    <row r="5">
      <c r="A5" s="4" t="inlineStr">
        <is>
          <t>Schedule of finance and operating lease right of use asset</t>
        </is>
      </c>
      <c r="B5" s="4" t="inlineStr">
        <is>
          <t xml:space="preserve">The following table summarizes our finance lease right of use assets, which were included in property, plant and equipment on our balance sheets at December 31: (in millions) 2020 2019 Long-term power purchase commitment Under finance leases $ 140.3 $ 140.3 Accumulated amortization (132.3) (126.6) Total long-term power purchase commitment $ 8.0 $ 13.7 Two Creeks land leases Under finance leases $ 7.7 $ 7.7 Accumulated amortization (0.2) (0.1) Total Two Creeks land leases $ 7.5 $ 7.6 Badger Hollow I land leases Under finance leases $ 19.5 $ 19.5 Accumulated amortization (0.6) (0.2) Total Badger Hollow I land leases $ 18.9 $ 19.3 Badger Hollow II land leases Under finance leases $ 22.8 $ — Accumulated amortization (0.2) — Total Badger Hollow II land leases $ 22.6 $ — Total finance lease right of use assets $ 57.0 $ 40.6 </t>
        </is>
      </c>
    </row>
    <row r="6">
      <c r="A6" s="4" t="inlineStr">
        <is>
          <t>Schedule of future minimum lease payments for operating and finance leases</t>
        </is>
      </c>
      <c r="B6" s="4" t="inlineStr">
        <is>
          <t xml:space="preserve">Future minimum lease payments under our operating leases and our finance leases, and the present value of our net minimum lease payments as of December 31, 2020, were as follows: (in millions) Total Operating Leases Power Purchase Commitment Two Creeks Badger Hollow I Badger Hollow II Total Finance Leases 2021 $ 4.5 $ 9.4 $ 0.2 $ 0.7 $ 0.3 $ 10.6 2022 4.4 4.2 0.2 0.7 0.3 5.4 2023 4.5 — 0.2 0.7 0.7 1.6 2024 4.3 — 0.2 0.7 0.7 1.6 2025 3.8 — 0.2 0.7 0.7 1.6 Thereafter 24.5 — 22.6 52.7 55.0 130.3 Total minimum lease payments 46.0 13.6 23.6 56.2 57.7 151.1 Less: Interest (10.2) (1.5) (15.7) (35.9) (34.6) (87.7) Present value of minimum lease payments 35.8 12.1 7.9 20.3 23.1 63.4 Less: Short-term lease liabilities (3.4) (8.1) — — — (8.1) Long-term lease liabilities $ 32.4 $ 4.0 $ 7.9 $ 20.3 $ 23.1 $ 5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xml:space="preserve">The following table is a summary of income tax expense for the years ended December 31: (in millions) 2020 2019 2018 Current tax expense (benefit) $ 49.2 $ (37.9) $ (127.5) Deferred income taxes, net 182.2 167.7 300.1 ITC, net (3.5) (4.8) (2.8) Total income tax expense $ 227.9 $ 125.0 $ 169.8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0 2019 2018 Effective Effective Effective (in millions) Amount Tax Rate Amount Tax Rate Amount Tax Rate Statutory federal income tax $ 299.9 21.0 % $ 264.4 21.0 % $ 258.1 21.0 % State income taxes net of federal tax benefit 90.5 6.3 % 80.4 6.4 % 71.8 5.8 % Federal excess deferred tax amortization – Wisconsin unprotected (1) (57.6) (4.0) % — — % — — % Wind PTCs (51.5) (3.6) % (34.1) (2.7) % (12.1) (1.0) % Federal excess deferred tax amortization (2) (36.7) (2.6) % (34.9) (2.8) % (16.8) (1.4) % Excess tax benefits – stock options (12.3) (0.9) % (15.8) (1.3) % (5.9) (0.5) % AFUDC – Equity (4.4) (0.3) % (3.0) (0.2) % (3.2) (0.3) % ITC restored (3.5) (0.2) % (4.8) (0.4) % (2.8) (0.2) % Tax repairs ( 3 ) 3.3 0.2 % (122.8) (9.8) % (120.7) (9.8) % Other, net 0.2 — % (4.4) (0.3) % 1.4 0.2 % Total income tax expense $ 227.9 15.9 % $ 125.0 9.9 % $ 169.8 13.8 % (1) In accordance with the rate order received from the PSCW in December 2019, our Wisconsin utilities are amortizing these unprotected deferred tax benefits over periods ranging from two years to four years, to reduce near-term rate impacts to their customers. The decrease in income tax expense related to the amortization of the deferred tax benefits is offset by a decrease in revenue as the benefits are returned to customers, resulting in no impact on net income. (2) The Tax Legislation required our regulated utilities to remeasure thei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t>
        </is>
      </c>
    </row>
    <row r="6">
      <c r="A6" s="4" t="inlineStr">
        <is>
          <t>Components of deferred income taxes classified as net current assets and net long-term liabilities</t>
        </is>
      </c>
      <c r="B6" s="4" t="inlineStr">
        <is>
          <t xml:space="preserve">The components of deferred income taxes as of December 31 were as follows: (in millions) 2020 2019 Deferred tax assets Tax gross up – regulatory items $ 497.6 $ 519.8 Deferred revenues 104.2 106.3 Future tax benefits 102.5 101.0 Other 197.2 159.8 Total deferred tax assets 901.5 886.9 Valuation allowance (2.3) (2.3) Net deferred tax assets $ 899.2 $ 884.6 Deferred tax liabilities Property-related $ 3,721.0 $ 3,609.0 Investment in affiliates 647.2 531.7 Deferred costs – Plant retirements 255.4 232.0 Employee benefits and compensation 148.2 131.4 Other 187.2 149.8 Total deferred tax liabilities 4,959.0 4,653.9 Deferred tax liability, net $ 4,059.8 $ 3,769.3 </t>
        </is>
      </c>
    </row>
    <row r="7">
      <c r="A7" s="4" t="inlineStr">
        <is>
          <t>Components of deferred tax assets associated with federal and state tax benefit carryforwards</t>
        </is>
      </c>
      <c r="B7" s="4" t="inlineStr">
        <is>
          <t>The components of net deferred tax assets associated with federal and state tax benefit carryforwards as of December 31, 2020 and 2019 are summarized in the tables below: 2020 (in millions) Gross Value Deferred Tax Effect Valuation Allowance Earliest Year of Expiration Future tax benefits as of December 31, 2020 Federal tax credit $ — $ 89.1 $ — 2040 State net operating loss 88.8 5.5 (2.3) 2030 Other state benefits — 7.9 — 2023 Balance as of December 31, 2020 $ 88.8 $ 102.5 $ (2.3) 2019 (in millions) Gross Value Deferred Tax Effect Valuation Allowance Earliest Year of Expiration Future tax benefits as of December 31, 2019 Federal tax credit $ — $ 75.4 $ — 2037 State net operating loss 287.1 17.6 (2.3) 2023 Other state benefits — 8.0 — 2019 Balance as of December 31, 2019 $ 287.1 $ 101.0 $ (2.3)</t>
        </is>
      </c>
    </row>
    <row r="8">
      <c r="A8" s="4" t="inlineStr">
        <is>
          <t>Reconciliation of the beginning and ending amount of unrecognized tax benefits</t>
        </is>
      </c>
      <c r="B8" s="4" t="inlineStr">
        <is>
          <t xml:space="preserve">A reconciliation of the beginning and ending amount of unrecognized tax benefits is as follows: (in millions) 2020 2019 Balance as of January 1 $ 17.9 $ 20.0 Additions for tax positions of prior years 1.6 1.9 Additions based on tax positions related to the current year 0.1 0.2 Reductions for tax positions of prior years (7.7) (4.2) Balance as of December 31 $ 11.9 $ 17.9 </t>
        </is>
      </c>
    </row>
    <row r="9">
      <c r="A9" s="4" t="inlineStr">
        <is>
          <t>Summary of income tax examinations</t>
        </is>
      </c>
      <c r="B9" s="4" t="inlineStr">
        <is>
          <t>As of December 31, 2020, with a few exceptions, we were subject to examination by federal and state or local tax authorities for the 2015 through 2020 tax years in our major operating jurisdictions as follows: Jurisdiction Years Federal 2017–2020 Illinois 2015–2020 Michigan 2015–2020 Minnesota 2016–2020 Wisconsin 2016–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0 (in millions) Level 1 Level 2 Level 3 Total Derivative assets Natural gas contracts $ 11.7 $ 2.0 $ — $ 13.7 FTRs — — 2.4 2.4 Coal contracts — 1.8 — 1.8 Total derivative assets $ 11.7 $ 3.8 $ 2.4 $ 17.9 Investments held in rabbi trust $ 79.6 $ — $ — $ 79.6 Derivative liabilities Natural gas contracts $ 7.7 $ 6.4 $ — $ 14.1 Coal contracts — 1.2 — 1.2 Interest rate swaps — 6.8 — 6.8 Total derivative liabilities $ 7.7 $ 14.4 $ — $ 22.1 December 31, 2019 (in millions) Level 1 Level 2 Level 3 Total Derivative assets Natural gas contracts $ 1.4 $ 2.0 $ — $ 3.4 FTRs — — 3.1 3.1 Coal contracts — 0.4 — 0.4 Total derivative assets $ 1.4 $ 2.4 $ 3.1 $ 6.9 Investments held in rabbi trust $ 85.3 $ — $ — $ 85.3 Derivative liabilities Natural gas contracts $ 21.4 $ 1.3 $ — $ 22.7 Coal contracts — 0.2 — 0.2 Interest rate swaps — 6.0 — 6.0 Total derivative liabilities $ 21.4 $ 7.5 $ — $ 28.9 </t>
        </is>
      </c>
    </row>
    <row r="5">
      <c r="A5" s="4" t="inlineStr">
        <is>
          <t>Reconciliation of changes in fair value of items categorized as level 3 measurements</t>
        </is>
      </c>
      <c r="B5" s="4" t="inlineStr">
        <is>
          <t xml:space="preserve">The following table summarizes the changes to derivatives classified as Level 3 in the fair value hierarchy at December 31: (in millions) 2020 2019 2018 Balance at the beginning of the period $ 3.1 $ 7.4 $ 4.4 Purchases 7.6 12.8 18.4 Settlements (8.3) (17.1) (15.4) Balance at the end of the period $ 2.4 $ 3.1 $ 7.4 </t>
        </is>
      </c>
    </row>
    <row r="6">
      <c r="A6" s="4" t="inlineStr">
        <is>
          <t>Schedule of carrying value and estimated fair value of financial instruments not recorded at fair value</t>
        </is>
      </c>
      <c r="B6" s="4" t="inlineStr">
        <is>
          <t>The following table shows the financial instruments included on our balance sheets that are not recorded at fair value at December 31: 2020 2019 (in millions) Carrying Amount Fair Value Carrying Amount Fair Value Preferred stock of subsidiary $ 30.4 $ 32.3 $ 30.4 $ 29.5 Long-term debt, including current portion (1) 12,450.5 14,343.2 11,858.3 13,035.9 (1) The carrying amount of long-term debt excludes finance lease obligations of $63.4 million and $45.9 million at December 31, 2020 and 2019,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nd liabilities</t>
        </is>
      </c>
      <c r="B4" s="4" t="inlineStr">
        <is>
          <t xml:space="preserve">The following table shows our derivative assets and derivative liabilities, along with their classification on our balance sheets. None of our derivatives are designated as hedging instruments, with the exception of our interest rate swaps, which have been designated as cash flow hedges. December 31, 2020 December 31, 2019 (in millions) Derivative Assets Derivative Liabilities Derivative Assets Derivative Liabilities Other current Natural gas contracts $ 13.0 $ 12.9 $ 3.4 $ 21.8 FTRs 2.4 — 3.1 — Coal contracts 1.6 0.8 0.2 0.2 Interest rate swaps — 6.8 — 2.8 Total other current 17.0 20.5 6.7 24.8 Other long-term Natural gas contracts 0.7 1.2 — 0.9 Coal contracts 0.2 0.4 0.2 — Interest rate swaps — — — 3.2 Total other long-term 0.9 1.6 0.2 4.1 Total $ 17.9 $ 22.1 $ 6.9 $ 28.9 </t>
        </is>
      </c>
    </row>
    <row r="5">
      <c r="A5" s="4" t="inlineStr">
        <is>
          <t>Schedule of estimated notional sales volumes and realized gains (losses)</t>
        </is>
      </c>
      <c r="B5" s="4" t="inlineStr">
        <is>
          <t xml:space="preserve">Our estimated notional sales volumes and realized gains (losses) were as follows for the years ended: December 31, 2020 December 31, 2019 December 31, 2018 (in millions) Volumes Gains (Losses) Volumes Gains (Losses) Volumes Gains Natural gas contracts 188.6 Dth $ (54.1) 183.9 Dth $ (27.1) 173.2 Dth $ 24.6 Petroleum products contracts — gallons — — gallons — 6.0 gallons 1.6 FTRs 29.8 MWh 4.1 31.2 MWh 16.3 30.5 MWh 15.9 Total $ (50.0) $ (10.8) $ 42.1 </t>
        </is>
      </c>
    </row>
    <row r="6">
      <c r="A6" s="4" t="inlineStr">
        <is>
          <t>Schedule of net derivative instruments</t>
        </is>
      </c>
      <c r="B6" s="4" t="inlineStr">
        <is>
          <t>The following table shows derivative assets and derivative liabilities if derivative instruments by counterparty were presented net on our balance sheets: December 31, 2020 December 31, 2019 (in millions) Derivative Assets Derivative Liabilities Derivative Assets Derivative Liabilities Gross amount recognized on the balance sheet $ 17.9 $ 22.1 $ 6.9 $ 28.9 Gross amount not offset on the balance sheet (6.9) (7.7) (1) (1.4) (21.4) (2) Net amount $ 11.0 $ 14.4 $ 5.5 $ 7.5 (1) Includes cash collateral posted of $0.8 million.</t>
        </is>
      </c>
    </row>
    <row r="7">
      <c r="A7" s="4" t="inlineStr">
        <is>
          <t>Schedule of cash flow hedges recorded in other comprehensive loss and earnings</t>
        </is>
      </c>
      <c r="B7" s="4" t="inlineStr">
        <is>
          <t xml:space="preserve">The table below shows the amounts related to these cash flow hedges recorded in other comprehensive loss and in earnings, along with our total interest expense on the income statements, for the years ended December 31: (in millions) 2020 2019 2018 Derivative loss recognized in other comprehensive loss $ (5.9) $ (4.8) $ (2.9) Net derivative gain (loss) reclassified from accumulated other comprehensive loss to interest expense (2.1) 1.1 1.6 Total interest expense line item on the income statements 493.7 501.5 445.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nd unbilled revenues, reserves</t>
        </is>
      </c>
      <c r="B3" s="5" t="n">
        <v>220.1</v>
      </c>
      <c r="C3" s="8" t="n">
        <v>140</v>
      </c>
    </row>
    <row r="4">
      <c r="A4" s="4" t="inlineStr">
        <is>
          <t>Property, plant, and equipment, accumulated depreciation and amortization</t>
        </is>
      </c>
      <c r="B4" s="5" t="n">
        <v>9364.700000000001</v>
      </c>
      <c r="C4" s="5" t="n">
        <v>8878.700000000001</v>
      </c>
    </row>
    <row r="5">
      <c r="A5" s="4" t="inlineStr">
        <is>
          <t>Common stock, par value</t>
        </is>
      </c>
      <c r="B5" s="9" t="n">
        <v>0.01</v>
      </c>
      <c r="C5" s="9" t="n">
        <v>0.01</v>
      </c>
    </row>
    <row r="6">
      <c r="A6" s="4" t="inlineStr">
        <is>
          <t>Common stock, shares authorized</t>
        </is>
      </c>
      <c r="B6" s="6" t="n">
        <v>325000000</v>
      </c>
      <c r="C6" s="6" t="n">
        <v>325000000</v>
      </c>
    </row>
    <row r="7">
      <c r="A7" s="4" t="inlineStr">
        <is>
          <t>Common stock, shares outstanding</t>
        </is>
      </c>
      <c r="B7" s="6" t="n">
        <v>315434531</v>
      </c>
      <c r="C7" s="6" t="n">
        <v>315434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12 Months Ended</t>
        </is>
      </c>
    </row>
    <row r="2">
      <c r="B2" s="2" t="inlineStr">
        <is>
          <t>Dec. 31, 2020</t>
        </is>
      </c>
    </row>
    <row r="3">
      <c r="A3" s="3" t="inlineStr">
        <is>
          <t>Guarantees [Abstract]</t>
        </is>
      </c>
    </row>
    <row r="4">
      <c r="A4" s="4" t="inlineStr">
        <is>
          <t>Schedule of outstanding guarantees</t>
        </is>
      </c>
      <c r="B4" s="4" t="inlineStr">
        <is>
          <t>The following table shows our outstanding guarantees: Expiration (in millions) Total Amounts Committed at December 31, 2020 Less Than 1 Year 1 to 3 Years Over 3 Years Guarantees supporting transactions of subsidiaries (1) $ 71.2 $ 11.7 $ 1.2 $ 58.3 Standby letters of credit (2) 69.2 0.1 — 69.1 Surety bonds (3) 12.1 12.0 0.1 — Other guarantees (4) 10.5 — — 10.5 Total guarantees $ 163.0 $ 23.8 $ 1.3 $ 137.9 (1) Consists of $4.2 million, $8.2 million, and $58.8 million to support the business operations of UMERC, Bluewater, and WECI,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5 million related to workers compensation coverage for which a liability was recorded on our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Reconciliation of the changes in the plans' benefit obligations and fair value of assets</t>
        </is>
      </c>
      <c r="B4" s="4" t="inlineStr">
        <is>
          <t xml:space="preserve">The following tables provide a reconciliation of the changes in our plans' benefit obligations and fair value of assets: Pension Benefits OPEB Benefits (in millions) 2020 2019 2020 2019 Change in benefit obligation Obligation at January 1 $ 3,123.7 $ 2,927.2 $ 558.6 $ 608.2 Service cost 50.1 47.0 15.2 16.3 Interest cost 102.8 120.4 18.6 25.7 Participant contributions — — 13.3 12.3 Plan amendments — — (5.0) (4.0) Actuarial loss (gain) 311.6 269.3 (1.4) (60.7) Benefit payments (241.8) (240.2) (46.1) (42.3) Federal subsidy on benefits paid N/A N/A 1.3 1.3 Transfer — — 1.6 1.8 Obligation at December 31 $ 3,346.4 $ 3,123.7 $ 556.1 $ 558.6 Change in fair value of plan assets Fair value at January 1 $ 3,007.0 $ 2,690.8 $ 879.6 $ 771.7 Actual return on plan assets 348.1 494.1 103.1 134.3 Employer contributions 111.7 62.3 1.5 3.6 Participant contributions — — 13.3 12.3 Benefit payments (241.8) (240.2) (46.1) (42.3) Fair value at December 31 $ 3,225.0 $ 3,007.0 $ 951.4 $ 879.6 Funded status at December 31 $ (121.4) $ (116.7) $ 395.3 $ 321.0 </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0 2019 2020 2019 Other long-term assets $ 182.9 $ 188.8 $ 418.0 $ 341.7 Pension and OPEB obligations 304.3 305.5 22.7 20.7 Total net (liabilities) assets $ (121.4) $ (116.7) $ 395.3 $ 321.0 </t>
        </is>
      </c>
    </row>
    <row r="6">
      <c r="A6" s="3" t="inlineStr">
        <is>
          <t>Defined Benefit Plan Disclosure [Line Items]</t>
        </is>
      </c>
    </row>
    <row r="7">
      <c r="A7" s="4" t="inlineStr">
        <is>
          <t>Information for pension plans with a projected benefit obligation in excess of plan assets</t>
        </is>
      </c>
      <c r="B7" s="4" t="inlineStr">
        <is>
          <t xml:space="preserve">The following table shows information for pension plans with a projected benefit obligation in excess of plan assets. Amounts presented are as of December 31: (in millions) 2020 2019 Projected benefit obligation $ 2,034.1 $ 1,810.1 Fair value of plan assets 1,729.8 1,504.6 </t>
        </is>
      </c>
    </row>
    <row r="8">
      <c r="A8" s="4" t="inlineStr">
        <is>
          <t>Amounts that had not yet been recognized in the entity's net periodic benefit cost</t>
        </is>
      </c>
      <c r="B8" s="4" t="inlineStr">
        <is>
          <t>The following table shows the amounts that have not yet been recognized in our net periodic benefit cost as of December 31: Pension Benefits OPEB Benefits (in millions) 2020 2019 2020 2019 Pre-tax accumulated other comprehensive loss (1) Net actuarial loss (gain) $ 10.4 $ 10.6 $ (1.4) $ (1.6) Prior service credits — — (0.1) (0.1) Total $ 10.4 $ 10.6 $ (1.5) $ (1.7) Net regulatory assets (liabilities) (2) Net actuarial loss (gain) $ 1,101.2 $ 1,067.7 $ (288.7) $ (266.6) Prior service costs (credits) 1.1 2.7 (78.6) (88.6) Total $ 1,102.3 $ 1,070.4 $ (367.3) $ (355.2) (1) Amounts related to the nonregulated entities are included in accumulated other comprehensive loss. (2) Amounts related to the utilities and WBS are recorded as net regulatory assets or liabilities.</t>
        </is>
      </c>
    </row>
    <row r="9">
      <c r="A9" s="4" t="inlineStr">
        <is>
          <t>Schedule of the components of net periodic benefit cost</t>
        </is>
      </c>
      <c r="B9" s="4" t="inlineStr">
        <is>
          <t>The components of net periodic benefit cost (credit) (including amounts capitalized to our balance sheets) for the years ended December 31 were as follows: Pension Benefits OPEB Benefits (in millions) 2020 2019 2018 2020 2019 2018 Service cost $ 50.1 $ 47.0 $ 47.1 $ 15.2 $ 16.3 $ 23.7 Interest cost 102.8 120.4 114.3 18.6 25.7 29.9 Expected return on plan assets (190.3) (193.3) (196.5) (60.3) (54.7) (59.5) Plan settlement 17.9 11.5 1.0 — — — Amortization of prior service cost (credit) 1.6 2.2 2.7 (15.0) (15.4) (15.4) Amortization of net actuarial loss (gain) 102.6 77.3 94.0 (22.4) (6.6) 1.0 Net periodic benefit cost (credit) $ 84.7 $ 65.1 $ 62.6 $ (63.9) $ (34.7) $ (20.3)</t>
        </is>
      </c>
    </row>
    <row r="10">
      <c r="A10" s="4" t="inlineStr">
        <is>
          <t>Weighted-average assumptions used to determine benefit obligations and net periodic benefit cost for the plans</t>
        </is>
      </c>
      <c r="B10" s="4" t="inlineStr">
        <is>
          <t>The weighted-average assumptions used to determine the benefit obligations for the plans were as follows for the years ended December 31: Pension Benefits OPEB Benefits 2020 2019 2020 2019 Discount rate 2.67% 3.41% 2.60% 3.39% Rate of compensation increase 4.00% 4.00% N/A N/A Interest credit rate 3.69% 3.70% N/A N/A Assumed medical cost trend rate (Pre 65) N/A N/A 5.85% 6.00% Ultimate trend rate (Pre 65) N/A N/A 5.00% 5.00% Year ultimate trend rate is reached (Pre 65) N/A N/A 2028 2028 Assumed medical cost trend rate (Post 65) N/A N/A 5.80% 5.91% Ultimate trend rate (Post 65) N/A N/A 5.00% 5.00% Year ultimate trend rate is reached (Post 65) N/A N/A 2028 2028 The weighted-average assumptions used to determine the net periodic benefit cost for the plans were as follows for the years ended December 31: Pension Benefits 2020 2019 2018 Discount rate 3.34% 4.21% 3.71% Expected return on plan assets 6.87% 7.12% 7.12% Rate of compensation increase 4.00% 3.66% 3.66% Interest credit rate 3.70% 3.72% 3.71% OPEB Benefits 2020 2019 2018 Discount rate 3.39% 4.27% 3.63% Expected return on plan assets 7.00% 7.25% 7.25% Assumed medical cost trend rate (Pre 65) 6.00% 6.25% 6.50% Ultimate trend rate (Pre 65) 5.00% 5.00% 5.00% Year ultimate trend rate is reached (Pre 65) 2028 2024 2024 Assumed medical cost trend rate (Post 65) 5.91% 6.01% 6.09% Ultimate trend rate (Post 65) 5.00% 5.00% 5.00% Year ultimate trend rate is reached (Post 65) 2028 2028 2028</t>
        </is>
      </c>
    </row>
    <row r="11">
      <c r="A11" s="4" t="inlineStr">
        <is>
          <t>Investments recorded at fair value, by asset class</t>
        </is>
      </c>
      <c r="B11" s="4" t="inlineStr">
        <is>
          <t>The following tables provide the fair values of our investments by asset class: December 31, 2020 Pension Plan Assets OPEB Assets (in millions) Level 1 Level 2 Level 3 Total Level 1 Level 2 Level 3 Total Asset Class Equity securities: United States equity $ 439.2 $ — $ — $ 439.2 $ 141.4 $ — $ — $ 141.4 International equity 345.1 — — 345.1 120.9 — — 120.9 Fixed income securities: (1) United States bonds — 1,056.4 — 1,056.4 143.0 179.9 — 322.9 International bonds — 114.3 — 114.3 — 12.0 — 12.0 $ 784.3 $ 1,170.7 $ — $ 1,955.0 $ 405.3 $ 191.9 $ — $ 597.2 Investments measured at net asset value $ 1,270.0 $ 354.2 Total $ 784.3 $ 1,170.7 $ — $ 3,225.0 $ 405.3 $ 191.9 $ — $ 951.4 (1) This category represents investment grade bonds of United States and foreign issuers denominated in United States dollars from diverse industries. December 31, 2019 Pension Plan Assets OPEB Assets (in millions) Level 1 Level 2 Level 3 Total Level 1 Level 2 Level 3 Total Asset Class Equity securities: United States equity $ 335.6 $ — $ — $ 335.6 $ 103.0 $ — $ — $ 103.0 International equity 321.6 0.7 — 322.3 107.3 0.2 — 107.5 Fixed income securities: (1) United States bonds 94.3 887.4 — 981.7 119.1 165.9 — 285.0 International bonds 51.5 87.0 — 138.5 24.6 8.5 — 33.1 $ 803.0 $ 975.1 $ — $ 1,778.1 $ 354.0 $ 174.6 $ — $ 528.6 Investments measured at net asset value $ 1,228.9 $ 351.0 Total $ 803.0 $ 975.1 $ — $ 3,007.0 $ 354.0 $ 174.6 $ — $ 879.6 (1) This category represents investment grade bonds of United States and foreign issuers denominated in United States dollars from diverse industries.</t>
        </is>
      </c>
    </row>
    <row r="12">
      <c r="A12" s="4" t="inlineStr">
        <is>
          <t>Schedule of expected future benefit payments</t>
        </is>
      </c>
      <c r="B12" s="4" t="inlineStr">
        <is>
          <t xml:space="preserve">The following table shows the payments, reflecting expected future service, that we expect to make for pension and OPEB over the next 10 years: (in millions) Pension Benefits OPEB Benefits 2021 $ 237.4 $ 34.2 2022 231.8 34.4 2023 230.6 34.7 2024 222.2 34.5 2025 215.4 34.5 2026-2030 989.9 169.0 </t>
        </is>
      </c>
    </row>
    <row r="13">
      <c r="A13" s="4" t="inlineStr">
        <is>
          <t>Pension Benefits</t>
        </is>
      </c>
    </row>
    <row r="14">
      <c r="A14" s="3" t="inlineStr">
        <is>
          <t>Defined Benefit Plan Disclosure [Line Items]</t>
        </is>
      </c>
    </row>
    <row r="15">
      <c r="A15" s="4" t="inlineStr">
        <is>
          <t>Information for pension or OPEB plans with an accumulated benefit obligation in excess of plan assets</t>
        </is>
      </c>
      <c r="B15" s="4" t="inlineStr">
        <is>
          <t xml:space="preserve">The following table shows information for pension plans with an accumulated benefit obligation in excess of plan assets. Amounts presented are as of December 31: (in millions) 2020 2019 Accumulated benefit obligation $ 1,555.5 $ 1,754.2 Fair value of plan assets 1,298.3 1,504.6 </t>
        </is>
      </c>
    </row>
    <row r="16">
      <c r="A16" s="4" t="inlineStr">
        <is>
          <t>OPEB Benefits</t>
        </is>
      </c>
    </row>
    <row r="17">
      <c r="A17" s="3" t="inlineStr">
        <is>
          <t>Defined Benefit Plan Disclosure [Line Items]</t>
        </is>
      </c>
    </row>
    <row r="18">
      <c r="A18" s="4" t="inlineStr">
        <is>
          <t>Information for pension or OPEB plans with an accumulated benefit obligation in excess of plan assets</t>
        </is>
      </c>
      <c r="B18" s="4" t="inlineStr">
        <is>
          <t xml:space="preserve">The following table shows information for OPEB plans with an accumulated benefit obligation in excess of plan assets. Amounts presented are as of December 31: (in millions) 2020 2019 Accumulated benefit obligation $ 25.7 $ 31.1 Fair value of plan assets 3.0 10.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vestment in Transmission Affiliates (Tables)</t>
        </is>
      </c>
      <c r="B1" s="2" t="inlineStr">
        <is>
          <t>12 Months Ended</t>
        </is>
      </c>
    </row>
    <row r="2">
      <c r="B2" s="2" t="inlineStr">
        <is>
          <t>Dec. 31, 2020</t>
        </is>
      </c>
    </row>
    <row r="3">
      <c r="A3" s="3" t="inlineStr">
        <is>
          <t>Equity Method Investments and Joint Ventures [Abstract]</t>
        </is>
      </c>
    </row>
    <row r="4">
      <c r="A4" s="4" t="inlineStr">
        <is>
          <t>Schedule of changes to our investments in ATC and ATC Holdco</t>
        </is>
      </c>
      <c r="B4" s="4" t="inlineStr">
        <is>
          <t>The following tables provide a reconciliation of the changes in our investments in ATC and ATC Holdco: 2020 (in millions) ATC ATC Holdco Total Balance at January 1 $ 1,684.7 $ 36.1 $ 1,720.8 Add: Earnings from equity method investment 174.3 1.5 175.8 Add: Capital contributions 21.2 — 21.2 Less: Distributions 146.7 — 146.7 Less: Return of capital — 6.8 6.8 Balance at December 31 $ 1,733.5 $ 30.8 $ 1,764.3 2019 (in millions) ATC ATC Holdco Total Balance at January 1 $ 1,625.3 $ 40.0 $ 1,665.3 Add: Earnings (loss) from equity method investment 132.8 (5.2) 127.6 Add: Capital contributions 51.3 1.3 52.6 Less: Distributions 124.7 — 124.7 Balance at December 31 $ 1,684.7 $ 36.1 $ 1,720.8 2018 (in millions) ATC ATC Holdco Total Balance at January 1 $ 1,515.8 (1) $ 37.6 $ 1,553.4 Add: Earnings (loss) from equity method investment 139.6 (2.9) 136.7 Add: Capital contributions 48.2 5.3 53.5 Less: Distributions 78.2 — 78.2 Less: Other 0.1 — 0.1 Balance at December 31 $ 1,625.3 $ 40.0 $ 1,665.3 (1) Distributions of $39.9 million, received in the first quarter of 2018, were approved and recorded as a receivable from ATC in other current assets at December 31, 2017.</t>
        </is>
      </c>
    </row>
    <row r="5">
      <c r="A5" s="4" t="inlineStr">
        <is>
          <t>Schedule of significant related party transactions with ATC</t>
        </is>
      </c>
      <c r="B5" s="4" t="inlineStr">
        <is>
          <t xml:space="preserve">The following table summarizes our significant related party transactions with ATC during the years ended December 31: (in millions) 2020 2019 2018 Charges to ATC for services and construction $ 27.5 $ 25.9 $ 21.8 Charges from ATC for network transmission services 350.5 348.1 338.1 Net refund from ATC related to FERC ROE orders 10.7 — — Refund from ATC related to a FERC audit — — 22.0 </t>
        </is>
      </c>
    </row>
    <row r="6">
      <c r="A6" s="4" t="inlineStr">
        <is>
          <t>Schedule of receivables and payables with ATC</t>
        </is>
      </c>
      <c r="B6" s="4" t="inlineStr">
        <is>
          <t>As of December 31, 2020 and 2019, our balance sheets included the following receivables and payables for services provided to or received from ATC: (in millions) 2020 2019 Accounts receivable for services provided to ATC $ 3.7 $ 3.5 Accounts payable for services received from ATC 29.3 29.0 Amounts due from ATC for transmission infrastructure upgrades 4.6 (1) 2.8 (2) (1) The transmission infrastructure upgrades were primarily related to WE's and WPS's construction of their new solar projects, Badger Hollow II and Badger Hollow I, respectively. (2) The transmission infrastructure upgrades were related to WPS's construction of its two new solar projects, Badger Hollow I and Two Creeks. Amounts due related to Two Creeks were largely reimbursed by ATC in December 2020 as the new generation was placed in service.</t>
        </is>
      </c>
    </row>
    <row r="7">
      <c r="A7" s="4" t="inlineStr">
        <is>
          <t>Schedule of summarized income statement data for ATC</t>
        </is>
      </c>
      <c r="B7" s="4" t="inlineStr">
        <is>
          <t xml:space="preserve">Summarized financial data for ATC is included in the tables below: Year Ended December 31 (in millions) 2020 2019 2018 Income statement data Operating revenues $ 758.1 $ 744.4 $ 690.5 Operating expenses 372.5 373.5 358.7 Other expense, net 110.8 110.5 108.3 Net income $ 274.8 $ 260.4 $ 223.5 </t>
        </is>
      </c>
    </row>
    <row r="8">
      <c r="A8" s="4" t="inlineStr">
        <is>
          <t>Schedule of summarized balance sheet data for ATC</t>
        </is>
      </c>
      <c r="B8" s="4" t="inlineStr">
        <is>
          <t xml:space="preserve">(in millions) December 31, 2020 December 31, 2019 Balance sheet data Current assets $ 92.7 $ 84.7 Noncurrent assets 5,400.6 5,244.2 Total assets $ 5,493.3 $ 5,328.9 Current liabilities $ 310.8 $ 502.6 Long-term debt 2,512.2 2,312.8 Other noncurrent liabilities 378.2 298.9 Members' equity 2,292.1 2,214.6 Total liabilities and members' equity $ 5,493.3 $ 5,328.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information concerning our reportable segments</t>
        </is>
      </c>
      <c r="B4" s="4" t="inlineStr">
        <is>
          <t>The following tables show summarized financial information related to our reportable segments for the years ended December 31, 2020, 2019, and 2018. Utility Operations 2020 (in millions) Wisconsin Illinois Other States Total Utility Electric Transmission Non-Utility Energy Infrastructure Corporate and Other Reconciling WEC Energy Group Consolidated External revenues $ 5,473.5 $ 1,321.9 $ 384.1 $ 7,179.5 $ — $ 60.0 $ 2.2 $ — $ 7,241.7 Intersegment revenues — — — — — 448.5 — (448.5) — Other operation and maintenance 1,476.7 435.4 87.0 1,999.1 — 24.9 17.4 (9.2) 2,032.2 Depreciation and amortization 674.5 196.7 33.5 904.7 — 98.9 25.1 (52.8) 975.9 Equity in earnings of transmission affiliates — — — — 175.8 — — — 175.8 Interest expense 561.3 63.5 10.2 635.0 19.4 60.8 124.0 (345.5) 493.7 Loss on debt extinguishment — — — — — — 38.4 — 38.4 Income tax expense (benefit) 132.7 66.1 13.1 211.9 43.7 44.7 (72.4) — 227.9 Net income (loss) 691.6 203.5 39.0 934.1 112.6 261.1 (106.4) — 1,201.4 Net income (loss) attributed to common shareholders 690.4 203.5 39.0 932.9 112.6 260.8 (106.4) — 1,199.9 Capital expenditures and asset acquisitions 1,382.4 652.7 144.3 2,179.4 — 661.8 33.1 — 2,874.3 Total assets (1) 24,599.2 7,471.8 1,336.2 33,407.2 1,764.7 4,455.2 762.2 (3,361.2) 37,028.1 (1) Total assets at December 31, 2020 reflect an elimination of $1,824.5 million for all lease activity between We Power and WE. Utility Operations 2019 (in millions) Wisconsin Illinois Other States Total Utility Electric Transmission Non-Utility Energy Infrastructure Corporate and Other Reconciling WEC Energy Group Consolidated External revenues $ 5,647.1 $ 1,357.1 $ 426.0 $ 7,430.2 $ — $ 88.5 $ 4.4 $ — $ 7,523.1 Intersegment revenues — — — — — 407.4 — (407.4) — Other operation and maintenance 1,591.3 461.1 98.5 2,150.9 — 19.7 14.0 0.2 2,184.8 Depreciation and amortization 617.0 181.3 27.5 825.8 — 92.0 24.3 (15.8) 926.3 Equity in earnings of transmission affiliates — — — — 127.6 — — — 127.6 Interest expense 572.0 59.0 8.5 639.5 13.1 62.1 140.9 (354.1) 501.5 Income tax expense (benefit) 35.2 60.2 13.6 109.0 27.1 59.9 (71.0) — 125.0 Net income (loss) 651.1 170.3 43.2 864.6 87.4 245.5 (62.8) — 1,134.7 Net income (loss) attributed to common shareholders 649.9 170.3 43.2 863.4 87.4 246.0 (62.8) — 1,134.0 Capital expenditures and asset acquisitions 1,378.6 624.9 109.1 2,112.6 — 389.9 26.5 — 2,529.0 Total assets (1) 23,934.8 6,932.5 1,237.8 32,105.1 1,723.1 3,654.1 814.0 (3,344.5) 34,951.8 (1) Total assets at December 31, 2019 reflect an elimination of $1,896.7 million for all lease activity between We Power and WE. Utility Operations 2018 (in millions) Wisconsin Illinois Other States Total Utility Electric Transmission Non-Utility Energy Infrastructure Corporate and Other Reconciling WEC Energy Group Consolidated External revenues $ 5,794.7 $ 1,400.0 $ 438.2 $ 7,632.9 $ — $ 37.9 $ 8.7 $ — $ 7,679.5 Intersegment revenues — — — — — 430.5 — (430.5) — Other operation and maintenance 2,076.1 472.3 101.0 2,649.4 — 12.6 1.8 (393.3) 2,270.5 Depreciation and amortization 546.6 170.3 24.1 741.0 — 75.7 29.1 — 845.8 Equity in earnings of transmission affiliates — — — — 136.7 — — — 136.7 Interest expense 200.7 51.2 8.7 260.6 0.3 63.7 125.8 (5.3) 445.1 Income tax expense (benefit) 46.7 51.8 15.9 114.4 53.7 73.9 (72.2) — 169.8 Net income (loss) 618.2 147.1 44.1 809.4 82.8 228.4 (60.1) — 1,060.5 Net income (loss) attributed to common shareholders 617.0 147.1 44.1 808.2 82.8 228.4 (60.1) — 1,059.3 Capital expenditures and asset acquisitions 1,466.1 547.1 103.6 2,116.8 — 260.6 39.7 — 2,417.1 Total assets (1) 23,407.0 6,483.3 1,147.9 31,038.2 1,665.3 3,227.2 959.6 (3,414.5) 33,475.8 (1) Total assets at December 31, 2018 reflect an elimination of $1,968.5 million for all lease activity between We Power and W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commitments related to purchase obligations</t>
        </is>
      </c>
      <c r="B4" s="4" t="inlineStr">
        <is>
          <t xml:space="preserve">The following table shows our minimum future commitments related to these purchase obligations as of December 31, 2020, including those of our subsidiaries. Payments Due By Period (in millions) Date Contracts Extend Through Total Amounts Committed 2021 2022 2023 2024 2025 Later Years Electric utility: Nuclear 2033 $ 7,843.9 $ 501.1 $ 531.2 $ 563.1 $ 596.8 $ 632.6 $ 5,019.1 Coal supply and transportation 2024 600.1 257.8 190.6 151.0 0.7 — — Purchased power 2051 339.7 58.2 51.6 46.5 43.4 44.6 95.4 Natural gas utility: Supply and transportation 2048 1,805.8 337.4 318.1 236.7 162.5 96.4 654.7 Non-utility energy infrastructure: Purchased power 2061 380.1 18.4 18.2 18.0 18.1 18.5 288.9 Natural gas storage and transportation 2048 9.8 6.7 1.3 0.8 — — 1.0 Total $ 10,979.4 $ 1,179.6 $ 1,111.0 $ 1,016.1 $ 821.5 $ 792.1 $ 6,059.1 </t>
        </is>
      </c>
    </row>
    <row r="5">
      <c r="A5" s="4" t="inlineStr">
        <is>
          <t>Schedule of regulatory assets and reserves related to manufactured gas plant sites</t>
        </is>
      </c>
      <c r="B5" s="4" t="inlineStr">
        <is>
          <t xml:space="preserve">We have established the following regulatory assets and reserves for manufactured gas plant sites as of December 31: (in millions) 2020 2019 Regulatory assets $ 638.2 $ 685.5 Reserves for future environmental remediation 532.9 589.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Year Ended December 31 (in millions) 2020 2019 2018 Cash paid for interest, net of amount capitalized $ 492.9 $ 485.9 $ 441.5 Cash paid (received) for income taxes, net 27.9 (24.9) 16.3 Significant non-cash investing and financing transactions: Accounts payable related to construction costs 153.1 159.9 65.9 Non-cash capital contributions from noncontrolling interest — 21.0 — Receivable related to corporate-owned life insurance proceeds — — 7.7 </t>
        </is>
      </c>
    </row>
    <row r="5">
      <c r="A5" s="4" t="inlineStr">
        <is>
          <t>Reconciliation of cash, cash equivalents, and restricted cash</t>
        </is>
      </c>
      <c r="B5" s="4" t="inlineStr">
        <is>
          <t xml:space="preserve">The following table reconciles the cash, cash equivalents, and restricted cash amounts reported within the balance sheets at December 31 to the total of these amounts shown on the statements of cash flows: (in millions) 2020 2019 2018 Cash and cash equivalents $ 24.8 $ 37.5 $ 84.5 Restricted cash included in other current assets — — 2.5 Restricted cash included in other long term assets 47.8 44.8 59.1 Cash, cash equivalents, and restricted cash $ 72.6 $ 82.3 $ 146.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Environment (Tables)</t>
        </is>
      </c>
      <c r="B1" s="2" t="inlineStr">
        <is>
          <t>12 Months Ended</t>
        </is>
      </c>
    </row>
    <row r="2">
      <c r="B2" s="2" t="inlineStr">
        <is>
          <t>Dec. 31, 2020</t>
        </is>
      </c>
    </row>
    <row r="3">
      <c r="A3" s="3" t="inlineStr">
        <is>
          <t>Regulated Operations [Abstract]</t>
        </is>
      </c>
    </row>
    <row r="4">
      <c r="A4" s="4" t="inlineStr">
        <is>
          <t>Schedule of decisions in regulatory order</t>
        </is>
      </c>
      <c r="B4" s="4" t="inlineStr">
        <is>
          <t>The new rates became effective January 1, 2020. The final orders reflect the following: 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 the majority of the unprotected deferred tax benefits from the Tax Legislation being amortized over two years. For WE, approximately $65 million of tax benefits will be amortized in each of 2020 and 2021. For WPS, approximately $11 million of tax benefits were amortized in 2020 and approximately $39 million will be amortized in 2021. The unprotected deferred tax benefits related to the unrecovered balances of WE's recently retired plants and its SSR regulatory asset were used to reduce the related regulatory asset. Unprotected deferred tax benefits by their nature are eligible to be returned to customers in a manner and timeline determined to be appropriate by our regulators. (2) The WPS rate order is net of $21 million of refunds related to its 2018 earnings sharing mechanism. These refunds are being made to customers evenly over two years, with half returned in 2020 and the remainder being returned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 all of the unprotected deferred tax expense and benefits from the Tax Legislation being amortized evenly over four years. For WE, approximately $5 million of previously deferred tax expense will be amortized each year. For WPS and WG, approximately $5 million and $3 million, respectively, of previously deferred tax benefits will be amortized each year. Unprotected deferred tax expense and benefits by their nature are eligible to be recovered from or returned to customers in a manner and timeline determined to be appropriate by our regulato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income, net</t>
        </is>
      </c>
      <c r="B4" s="4" t="inlineStr">
        <is>
          <t xml:space="preserve">Total other income, net was as follows for the years ended December 31: (in millions) 2020 2019 2018 Non-service components of net periodic benefit costs $ 41.2 $ 36.2 $ 26.0 AFUDC – Equity 20.9 14.4 15.2 Gains (losses) from investments held in rabbi trust 12.7 21.2 (1.8) Other, net 4.7 30.4 30.9 Other income, net $ 79.5 $ 102.2 $ 7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in millions, except per share amounts) First Quarter Second Quarter Third Quarter Fourth Quarter Total 2020 Operating revenues $ 2,108.6 $ 1,548.7 $ 1,651.0 $ 1,933.4 $ 7,241.7 Operating income 626.6 338.8 370.2 370.5 1,706.1 Net income attributed to common shareholders 452.5 241.6 266.8 239.0 1,199.9 Earnings per share (1) Basic $ 1.43 $ 0.77 $ 0.85 $ 0.76 $ 3.80 Diluted 1.43 0.76 0.84 0.76 3.79 2019 Operating revenues $ 2,377.4 $ 1,590.2 $ 1,608.0 $ 1,947.5 $ 7,523.1 Operating income 542.8 314.6 310.9 363.1 1,531.4 Net income attributed to common shareholders 420.1 235.7 234.3 243.9 1,134.0 Earnings per share (1) Basic $ 1.33 $ 0.75 $ 0.74 $ 0.77 $ 3.60 Diluted 1.33 0.74 0.74 0.77 3.58 (1) Earnings per share for the individual quarters may not total the year ended earnings per share amount because of changes to the average number of shares outstanding and changes in incremental issuable shares throughout the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Nature of Operations (Details) customer in Millions</t>
        </is>
      </c>
      <c r="B1" s="2" t="inlineStr">
        <is>
          <t>Dec. 31, 2020customer</t>
        </is>
      </c>
    </row>
    <row r="2">
      <c r="A2" s="4" t="inlineStr">
        <is>
          <t>Electric</t>
        </is>
      </c>
    </row>
    <row r="3">
      <c r="A3" s="3" t="inlineStr">
        <is>
          <t>Product Information</t>
        </is>
      </c>
    </row>
    <row r="4">
      <c r="A4" s="4" t="inlineStr">
        <is>
          <t>Number of customers</t>
        </is>
      </c>
      <c r="B4" s="7" t="n">
        <v>1.6</v>
      </c>
    </row>
    <row r="5">
      <c r="A5" s="4" t="inlineStr">
        <is>
          <t>Natural gas</t>
        </is>
      </c>
    </row>
    <row r="6">
      <c r="A6" s="3" t="inlineStr">
        <is>
          <t>Product Information</t>
        </is>
      </c>
    </row>
    <row r="7">
      <c r="A7" s="4" t="inlineStr">
        <is>
          <t>Number of customers</t>
        </is>
      </c>
      <c r="B7" s="6" t="n">
        <v>3</v>
      </c>
    </row>
    <row r="8">
      <c r="A8" s="4" t="inlineStr">
        <is>
          <t>ATC</t>
        </is>
      </c>
    </row>
    <row r="9">
      <c r="A9" s="3" t="inlineStr">
        <is>
          <t>Product Information</t>
        </is>
      </c>
    </row>
    <row r="10">
      <c r="A10" s="4" t="inlineStr">
        <is>
          <t>Equity method investment, ownership interest (as a percent)</t>
        </is>
      </c>
      <c r="B10" s="4" t="inlineStr">
        <is>
          <t>60.00%</t>
        </is>
      </c>
    </row>
    <row r="11">
      <c r="A11" s="4" t="inlineStr">
        <is>
          <t>ATC Holdco</t>
        </is>
      </c>
    </row>
    <row r="12">
      <c r="A12" s="3" t="inlineStr">
        <is>
          <t>Product Information</t>
        </is>
      </c>
    </row>
    <row r="13">
      <c r="A13" s="4" t="inlineStr">
        <is>
          <t>Equity method investment, ownership interest (as a percent)</t>
        </is>
      </c>
      <c r="B13" s="4" t="inlineStr">
        <is>
          <t>7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201.4</v>
      </c>
      <c r="C4" s="5" t="n">
        <v>1134.7</v>
      </c>
      <c r="D4" s="5" t="n">
        <v>1060.5</v>
      </c>
    </row>
    <row r="5">
      <c r="A5" s="3" t="inlineStr">
        <is>
          <t>Reconciliation to cash provided by operating activities</t>
        </is>
      </c>
    </row>
    <row r="6">
      <c r="A6" s="4" t="inlineStr">
        <is>
          <t>Depreciation and amortization</t>
        </is>
      </c>
      <c r="B6" s="7" t="n">
        <v>975.9</v>
      </c>
      <c r="C6" s="7" t="n">
        <v>926.3</v>
      </c>
      <c r="D6" s="7" t="n">
        <v>845.8</v>
      </c>
    </row>
    <row r="7">
      <c r="A7" s="4" t="inlineStr">
        <is>
          <t>Deferred income taxes and ITCs, net</t>
        </is>
      </c>
      <c r="B7" s="7" t="n">
        <v>209.4</v>
      </c>
      <c r="C7" s="7" t="n">
        <v>162.9</v>
      </c>
      <c r="D7" s="7" t="n">
        <v>297.3</v>
      </c>
    </row>
    <row r="8">
      <c r="A8" s="4" t="inlineStr">
        <is>
          <t>Contributions and payments related to pension and OPEB plans</t>
        </is>
      </c>
      <c r="B8" s="7" t="n">
        <v>-113.2</v>
      </c>
      <c r="C8" s="7" t="n">
        <v>-65.90000000000001</v>
      </c>
      <c r="D8" s="7" t="n">
        <v>-77.59999999999999</v>
      </c>
    </row>
    <row r="9">
      <c r="A9" s="4" t="inlineStr">
        <is>
          <t>Equity income in transmission affiliates, net of distributions</t>
        </is>
      </c>
      <c r="B9" s="7" t="n">
        <v>-29.1</v>
      </c>
      <c r="C9" s="7" t="n">
        <v>-2.9</v>
      </c>
      <c r="D9" s="7" t="n">
        <v>-18.6</v>
      </c>
    </row>
    <row r="10">
      <c r="A10" s="3" t="inlineStr">
        <is>
          <t>Change in -</t>
        </is>
      </c>
    </row>
    <row r="11">
      <c r="A11" s="4" t="inlineStr">
        <is>
          <t>Accounts receivable and unbilled revenues, net</t>
        </is>
      </c>
      <c r="B11" s="7" t="n">
        <v>16.1</v>
      </c>
      <c r="C11" s="7" t="n">
        <v>98.2</v>
      </c>
      <c r="D11" s="7" t="n">
        <v>23.5</v>
      </c>
    </row>
    <row r="12">
      <c r="A12" s="4" t="inlineStr">
        <is>
          <t>Materials, supplies, and inventories</t>
        </is>
      </c>
      <c r="B12" s="7" t="n">
        <v>21.2</v>
      </c>
      <c r="C12" s="7" t="n">
        <v>-1.5</v>
      </c>
      <c r="D12" s="7" t="n">
        <v>-8.800000000000001</v>
      </c>
    </row>
    <row r="13">
      <c r="A13" s="4" t="inlineStr">
        <is>
          <t>Other current assets</t>
        </is>
      </c>
      <c r="B13" s="7" t="n">
        <v>13.4</v>
      </c>
      <c r="C13" s="7" t="n">
        <v>-7.1</v>
      </c>
      <c r="D13" s="6" t="n">
        <v>-10</v>
      </c>
    </row>
    <row r="14">
      <c r="A14" s="4" t="inlineStr">
        <is>
          <t>Accounts payable</t>
        </is>
      </c>
      <c r="B14" s="7" t="n">
        <v>-61.3</v>
      </c>
      <c r="C14" s="7" t="n">
        <v>1.5</v>
      </c>
      <c r="D14" s="7" t="n">
        <v>110.6</v>
      </c>
    </row>
    <row r="15">
      <c r="A15" s="4" t="inlineStr">
        <is>
          <t>Other current liabilities</t>
        </is>
      </c>
      <c r="B15" s="7" t="n">
        <v>-41.2</v>
      </c>
      <c r="C15" s="7" t="n">
        <v>78.7</v>
      </c>
      <c r="D15" s="7" t="n">
        <v>-67.59999999999999</v>
      </c>
    </row>
    <row r="16">
      <c r="A16" s="4" t="inlineStr">
        <is>
          <t>Other, net</t>
        </is>
      </c>
      <c r="B16" s="7" t="n">
        <v>3.4</v>
      </c>
      <c r="C16" s="7" t="n">
        <v>20.6</v>
      </c>
      <c r="D16" s="7" t="n">
        <v>290.4</v>
      </c>
    </row>
    <row r="17">
      <c r="A17" s="4" t="inlineStr">
        <is>
          <t>Net cash provided by operating activities</t>
        </is>
      </c>
      <c r="B17" s="6" t="n">
        <v>2196</v>
      </c>
      <c r="C17" s="7" t="n">
        <v>2345.5</v>
      </c>
      <c r="D17" s="7" t="n">
        <v>2445.5</v>
      </c>
    </row>
    <row r="18">
      <c r="A18" s="3" t="inlineStr">
        <is>
          <t>Investing Activities</t>
        </is>
      </c>
    </row>
    <row r="19">
      <c r="A19" s="4" t="inlineStr">
        <is>
          <t>Capital expenditures</t>
        </is>
      </c>
      <c r="B19" s="7" t="n">
        <v>-2238.8</v>
      </c>
      <c r="C19" s="7" t="n">
        <v>-2260.8</v>
      </c>
      <c r="D19" s="7" t="n">
        <v>-2115.7</v>
      </c>
    </row>
    <row r="20">
      <c r="A20" s="4" t="inlineStr">
        <is>
          <t>Acquisition of Blooming Grove, net of restricted cash acquired of $24.1</t>
        </is>
      </c>
      <c r="B20" s="7" t="n">
        <v>-364.6</v>
      </c>
      <c r="C20" s="6" t="n">
        <v>0</v>
      </c>
      <c r="D20" s="6" t="n">
        <v>0</v>
      </c>
    </row>
    <row r="21">
      <c r="A21" s="4" t="inlineStr">
        <is>
          <t>Acquisition of Tatanka Ridge</t>
        </is>
      </c>
      <c r="B21" s="7" t="n">
        <v>-239.9</v>
      </c>
      <c r="C21" s="6" t="n">
        <v>0</v>
      </c>
      <c r="D21" s="6" t="n">
        <v>0</v>
      </c>
    </row>
    <row r="22">
      <c r="A22" s="4" t="inlineStr">
        <is>
          <t>Acquisition of Upstream, net of cash and restricted cash acquired of $9.2</t>
        </is>
      </c>
      <c r="B22" s="6" t="n">
        <v>0</v>
      </c>
      <c r="C22" s="7" t="n">
        <v>-268.2</v>
      </c>
      <c r="D22" s="6" t="n">
        <v>0</v>
      </c>
    </row>
    <row r="23">
      <c r="A23" s="4" t="inlineStr">
        <is>
          <t>Acquisition of Bishop Hill III, net of restricted cash acquired of $4.5</t>
        </is>
      </c>
      <c r="B23" s="6" t="n">
        <v>0</v>
      </c>
      <c r="C23" s="6" t="n">
        <v>0</v>
      </c>
      <c r="D23" s="7" t="n">
        <v>-162.9</v>
      </c>
    </row>
    <row r="24">
      <c r="A24" s="4" t="inlineStr">
        <is>
          <t>Acquisition of Forward Wind Energy Center</t>
        </is>
      </c>
      <c r="B24" s="6" t="n">
        <v>0</v>
      </c>
      <c r="C24" s="6" t="n">
        <v>0</v>
      </c>
      <c r="D24" s="7" t="n">
        <v>-77.09999999999999</v>
      </c>
    </row>
    <row r="25">
      <c r="A25" s="4" t="inlineStr">
        <is>
          <t>Acquisition of Coyote Ridge</t>
        </is>
      </c>
      <c r="B25" s="6" t="n">
        <v>0</v>
      </c>
      <c r="C25" s="6" t="n">
        <v>0</v>
      </c>
      <c r="D25" s="7" t="n">
        <v>-61.4</v>
      </c>
    </row>
    <row r="26">
      <c r="A26" s="4" t="inlineStr">
        <is>
          <t>Capital contributions to transmission affiliates</t>
        </is>
      </c>
      <c r="B26" s="7" t="n">
        <v>-21.2</v>
      </c>
      <c r="C26" s="7" t="n">
        <v>-52.6</v>
      </c>
      <c r="D26" s="7" t="n">
        <v>-53.5</v>
      </c>
    </row>
    <row r="27">
      <c r="A27" s="4" t="inlineStr">
        <is>
          <t>Proceeds from the sale of assets and businesses</t>
        </is>
      </c>
      <c r="B27" s="7" t="n">
        <v>20.3</v>
      </c>
      <c r="C27" s="7" t="n">
        <v>37.6</v>
      </c>
      <c r="D27" s="7" t="n">
        <v>12.1</v>
      </c>
    </row>
    <row r="28">
      <c r="A28" s="4" t="inlineStr">
        <is>
          <t>Proceeds from the sale of investments held in rabbi trust</t>
        </is>
      </c>
      <c r="B28" s="7" t="n">
        <v>56.2</v>
      </c>
      <c r="C28" s="7" t="n">
        <v>0.2</v>
      </c>
      <c r="D28" s="7" t="n">
        <v>118.6</v>
      </c>
    </row>
    <row r="29">
      <c r="A29" s="4" t="inlineStr">
        <is>
          <t>Purchase of investments held in rabbi trust</t>
        </is>
      </c>
      <c r="B29" s="7" t="n">
        <v>-37.8</v>
      </c>
      <c r="C29" s="6" t="n">
        <v>0</v>
      </c>
      <c r="D29" s="6" t="n">
        <v>-65</v>
      </c>
    </row>
    <row r="30">
      <c r="A30" s="4" t="inlineStr">
        <is>
          <t>Reimbursement for ATC's construction costs</t>
        </is>
      </c>
      <c r="B30" s="7" t="n">
        <v>1.1</v>
      </c>
      <c r="C30" s="7" t="n">
        <v>32.4</v>
      </c>
      <c r="D30" s="6" t="n">
        <v>0</v>
      </c>
    </row>
    <row r="31">
      <c r="A31" s="4" t="inlineStr">
        <is>
          <t>Insurance proceeds received for property damage</t>
        </is>
      </c>
      <c r="B31" s="7" t="n">
        <v>23.2</v>
      </c>
      <c r="C31" s="6" t="n">
        <v>0</v>
      </c>
      <c r="D31" s="6" t="n">
        <v>0</v>
      </c>
    </row>
    <row r="32">
      <c r="A32" s="4" t="inlineStr">
        <is>
          <t>Other, net</t>
        </is>
      </c>
      <c r="B32" s="7" t="n">
        <v>-5.3</v>
      </c>
      <c r="C32" s="7" t="n">
        <v>16.5</v>
      </c>
      <c r="D32" s="7" t="n">
        <v>20.5</v>
      </c>
    </row>
    <row r="33">
      <c r="A33" s="4" t="inlineStr">
        <is>
          <t>Net cash used in investing activities</t>
        </is>
      </c>
      <c r="B33" s="7" t="n">
        <v>-2806.8</v>
      </c>
      <c r="C33" s="7" t="n">
        <v>-2494.9</v>
      </c>
      <c r="D33" s="7" t="n">
        <v>-2384.4</v>
      </c>
    </row>
    <row r="34">
      <c r="A34" s="3" t="inlineStr">
        <is>
          <t>Financing Activities</t>
        </is>
      </c>
    </row>
    <row r="35">
      <c r="A35" s="4" t="inlineStr">
        <is>
          <t>Exercise of stock options</t>
        </is>
      </c>
      <c r="B35" s="7" t="n">
        <v>43.8</v>
      </c>
      <c r="C35" s="6" t="n">
        <v>67</v>
      </c>
      <c r="D35" s="7" t="n">
        <v>29.1</v>
      </c>
    </row>
    <row r="36">
      <c r="A36" s="4" t="inlineStr">
        <is>
          <t>Purchase of common stock</t>
        </is>
      </c>
      <c r="B36" s="7" t="n">
        <v>-99.2</v>
      </c>
      <c r="C36" s="7" t="n">
        <v>-140.1</v>
      </c>
      <c r="D36" s="7" t="n">
        <v>-72.40000000000001</v>
      </c>
    </row>
    <row r="37">
      <c r="A37" s="4" t="inlineStr">
        <is>
          <t>Dividends paid on common stock</t>
        </is>
      </c>
      <c r="B37" s="6" t="n">
        <v>-798</v>
      </c>
      <c r="C37" s="7" t="n">
        <v>-744.5</v>
      </c>
      <c r="D37" s="7" t="n">
        <v>-697.3</v>
      </c>
    </row>
    <row r="38">
      <c r="A38" s="4" t="inlineStr">
        <is>
          <t>Issuance of long-term debt</t>
        </is>
      </c>
      <c r="B38" s="7" t="n">
        <v>2373.6</v>
      </c>
      <c r="C38" s="6" t="n">
        <v>1895</v>
      </c>
      <c r="D38" s="6" t="n">
        <v>1740</v>
      </c>
    </row>
    <row r="39">
      <c r="A39" s="4" t="inlineStr">
        <is>
          <t>Retirement of long-term debt</t>
        </is>
      </c>
      <c r="B39" s="6" t="n">
        <v>-1767</v>
      </c>
      <c r="C39" s="7" t="n">
        <v>-360.1</v>
      </c>
      <c r="D39" s="7" t="n">
        <v>-953.3</v>
      </c>
    </row>
    <row r="40">
      <c r="A40" s="4" t="inlineStr">
        <is>
          <t>Issuance of short-term loan</t>
        </is>
      </c>
      <c r="B40" s="6" t="n">
        <v>340</v>
      </c>
      <c r="C40" s="6" t="n">
        <v>0</v>
      </c>
      <c r="D40" s="6" t="n">
        <v>0</v>
      </c>
    </row>
    <row r="41">
      <c r="A41" s="4" t="inlineStr">
        <is>
          <t>Change in other short-term debt</t>
        </is>
      </c>
      <c r="B41" s="7" t="n">
        <v>606.1</v>
      </c>
      <c r="C41" s="7" t="n">
        <v>-609.3</v>
      </c>
      <c r="D41" s="7" t="n">
        <v>-4.5</v>
      </c>
    </row>
    <row r="42">
      <c r="A42" s="4" t="inlineStr">
        <is>
          <t>Payments for debt extinguishment and issuance costs</t>
        </is>
      </c>
      <c r="B42" s="7" t="n">
        <v>-55.8</v>
      </c>
      <c r="C42" s="7" t="n">
        <v>-12.5</v>
      </c>
      <c r="D42" s="7" t="n">
        <v>-9.5</v>
      </c>
    </row>
    <row r="43">
      <c r="A43" s="4" t="inlineStr">
        <is>
          <t>Purchase of additional ownership interest in Upstream from noncontrolling interest</t>
        </is>
      </c>
      <c r="B43" s="6" t="n">
        <v>-31</v>
      </c>
      <c r="C43" s="6" t="n">
        <v>0</v>
      </c>
      <c r="D43" s="6" t="n">
        <v>0</v>
      </c>
    </row>
    <row r="44">
      <c r="A44" s="4" t="inlineStr">
        <is>
          <t>Other, net</t>
        </is>
      </c>
      <c r="B44" s="7" t="n">
        <v>-11.4</v>
      </c>
      <c r="C44" s="7" t="n">
        <v>-9.9</v>
      </c>
      <c r="D44" s="7" t="n">
        <v>-5.7</v>
      </c>
    </row>
    <row r="45">
      <c r="A45" s="4" t="inlineStr">
        <is>
          <t>Net cash provided by financing activities</t>
        </is>
      </c>
      <c r="B45" s="7" t="n">
        <v>601.1</v>
      </c>
      <c r="C45" s="7" t="n">
        <v>85.59999999999999</v>
      </c>
      <c r="D45" s="7" t="n">
        <v>26.4</v>
      </c>
    </row>
    <row r="46">
      <c r="A46" s="4" t="inlineStr">
        <is>
          <t>Net change in cash, cash equivalents, and restricted cash</t>
        </is>
      </c>
      <c r="B46" s="7" t="n">
        <v>-9.699999999999999</v>
      </c>
      <c r="C46" s="7" t="n">
        <v>-63.8</v>
      </c>
      <c r="D46" s="7" t="n">
        <v>87.5</v>
      </c>
    </row>
    <row r="47">
      <c r="A47" s="4" t="inlineStr">
        <is>
          <t>Cash, cash equivalents, and restricted cash at beginning of year</t>
        </is>
      </c>
      <c r="B47" s="7" t="n">
        <v>82.3</v>
      </c>
      <c r="C47" s="7" t="n">
        <v>146.1</v>
      </c>
      <c r="D47" s="7" t="n">
        <v>58.6</v>
      </c>
    </row>
    <row r="48">
      <c r="A48" s="4" t="inlineStr">
        <is>
          <t>Cash, cash equivalents, and restricted cash at end of year</t>
        </is>
      </c>
      <c r="B48" s="5" t="n">
        <v>72.59999999999999</v>
      </c>
      <c r="C48" s="5" t="n">
        <v>82.3</v>
      </c>
      <c r="D48" s="5" t="n">
        <v>14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0</t>
        </is>
      </c>
    </row>
    <row r="3">
      <c r="A3" s="3" t="inlineStr">
        <is>
          <t>Accounting Policies [Abstract]</t>
        </is>
      </c>
    </row>
    <row r="4">
      <c r="A4" s="4" t="inlineStr">
        <is>
          <t>Maximum term of original maturity to classify instrument as cash equivalent</t>
        </is>
      </c>
      <c r="B4" s="4" t="inlineStr">
        <is>
          <t>three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Summary of Significant Accounting Policies Operating Revenues (Details) $ in Millions</t>
        </is>
      </c>
      <c r="B1" s="2" t="inlineStr">
        <is>
          <t>12 Months Ended</t>
        </is>
      </c>
    </row>
    <row r="2">
      <c r="B2" s="2" t="inlineStr">
        <is>
          <t>Dec. 31, 2020USD ($)performance_obligationscontract</t>
        </is>
      </c>
      <c r="C2" s="2" t="inlineStr">
        <is>
          <t>Dec. 31, 2019USD ($)</t>
        </is>
      </c>
      <c r="D2" s="2" t="inlineStr">
        <is>
          <t>Dec. 31, 2018USD ($)</t>
        </is>
      </c>
    </row>
    <row r="3">
      <c r="A3" s="4" t="inlineStr">
        <is>
          <t>Electric</t>
        </is>
      </c>
    </row>
    <row r="4">
      <c r="A4" s="3" t="inlineStr">
        <is>
          <t>Disaggregation of Operating Revenues</t>
        </is>
      </c>
    </row>
    <row r="5">
      <c r="A5" s="4" t="inlineStr">
        <is>
          <t>Number of days payment is due</t>
        </is>
      </c>
      <c r="B5" s="4" t="inlineStr">
        <is>
          <t>30 days</t>
        </is>
      </c>
    </row>
    <row r="6">
      <c r="A6" s="4" t="inlineStr">
        <is>
          <t>Electric | Retail</t>
        </is>
      </c>
    </row>
    <row r="7">
      <c r="A7" s="3" t="inlineStr">
        <is>
          <t>Disaggregation of Operating Revenues</t>
        </is>
      </c>
    </row>
    <row r="8">
      <c r="A8" s="4" t="inlineStr">
        <is>
          <t>Number of performance obligations</t>
        </is>
      </c>
      <c r="B8" s="6" t="n">
        <v>1</v>
      </c>
    </row>
    <row r="9">
      <c r="A9" s="4" t="inlineStr">
        <is>
          <t>Percent fuel and purchased power costs can vary from the rate case approved costs before deferral is required</t>
        </is>
      </c>
      <c r="B9" s="4" t="inlineStr">
        <is>
          <t>2.00%</t>
        </is>
      </c>
    </row>
    <row r="10">
      <c r="A10" s="4" t="inlineStr">
        <is>
          <t>Electric | Wholesale</t>
        </is>
      </c>
    </row>
    <row r="11">
      <c r="A11" s="3" t="inlineStr">
        <is>
          <t>Disaggregation of Operating Revenues</t>
        </is>
      </c>
    </row>
    <row r="12">
      <c r="A12" s="4" t="inlineStr">
        <is>
          <t>Number of performance obligations</t>
        </is>
      </c>
      <c r="B12" s="6" t="n">
        <v>2</v>
      </c>
    </row>
    <row r="13">
      <c r="A13" s="4" t="inlineStr">
        <is>
          <t>Number of contracts | contract</t>
        </is>
      </c>
      <c r="B13" s="6" t="n">
        <v>1</v>
      </c>
    </row>
    <row r="14">
      <c r="A14" s="4" t="inlineStr">
        <is>
          <t>Natural gas</t>
        </is>
      </c>
    </row>
    <row r="15">
      <c r="A15" s="3" t="inlineStr">
        <is>
          <t>Disaggregation of Operating Revenues</t>
        </is>
      </c>
    </row>
    <row r="16">
      <c r="A16" s="4" t="inlineStr">
        <is>
          <t>Number of days payment is due</t>
        </is>
      </c>
      <c r="B16" s="4" t="inlineStr">
        <is>
          <t>30 days</t>
        </is>
      </c>
    </row>
    <row r="17">
      <c r="A17" s="4" t="inlineStr">
        <is>
          <t>Other non-utility revenues | We Power revenues</t>
        </is>
      </c>
    </row>
    <row r="18">
      <c r="A18" s="3" t="inlineStr">
        <is>
          <t>Disaggregation of Operating Revenues</t>
        </is>
      </c>
    </row>
    <row r="19">
      <c r="A19" s="4" t="inlineStr">
        <is>
          <t>Revenues amortized from deferred revenue during the period | $</t>
        </is>
      </c>
      <c r="B19" s="5" t="n">
        <v>22.9</v>
      </c>
      <c r="C19" s="5" t="n">
        <v>25.4</v>
      </c>
      <c r="D19" s="5" t="n">
        <v>25.3</v>
      </c>
    </row>
    <row r="20">
      <c r="A20" s="4" t="inlineStr">
        <is>
          <t>Other non-utility revenues | Appliance service repairs | Maximum</t>
        </is>
      </c>
    </row>
    <row r="21">
      <c r="A21" s="3" t="inlineStr">
        <is>
          <t>Disaggregation of Operating Revenues</t>
        </is>
      </c>
    </row>
    <row r="22">
      <c r="A22" s="4" t="inlineStr">
        <is>
          <t>Duration of contract for remaining performance obligations in contract</t>
        </is>
      </c>
      <c r="B22" s="4" t="inlineStr">
        <is>
          <t>1 year</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Materials, Supplies, and Inventories (Details) $ in Millions</t>
        </is>
      </c>
      <c r="B1" s="2" t="inlineStr">
        <is>
          <t>Dec. 31, 2020USD ($)$ / MMBTU</t>
        </is>
      </c>
      <c r="C1" s="2" t="inlineStr">
        <is>
          <t>Dec. 31, 2019USD ($)$ / MMBTU</t>
        </is>
      </c>
    </row>
    <row r="2">
      <c r="A2" s="3" t="inlineStr">
        <is>
          <t>Inventory</t>
        </is>
      </c>
    </row>
    <row r="3">
      <c r="A3" s="4" t="inlineStr">
        <is>
          <t>Natural gas in storage</t>
        </is>
      </c>
      <c r="B3" s="5" t="n">
        <v>224.9</v>
      </c>
      <c r="C3" s="5" t="n">
        <v>227.7</v>
      </c>
    </row>
    <row r="4">
      <c r="A4" s="4" t="inlineStr">
        <is>
          <t>Materials and supplies</t>
        </is>
      </c>
      <c r="B4" s="7" t="n">
        <v>218.1</v>
      </c>
      <c r="C4" s="7" t="n">
        <v>234.2</v>
      </c>
    </row>
    <row r="5">
      <c r="A5" s="4" t="inlineStr">
        <is>
          <t>Fossil fuel</t>
        </is>
      </c>
      <c r="B5" s="7" t="n">
        <v>85.59999999999999</v>
      </c>
      <c r="C5" s="7" t="n">
        <v>87.90000000000001</v>
      </c>
    </row>
    <row r="6">
      <c r="A6" s="4" t="inlineStr">
        <is>
          <t>Total</t>
        </is>
      </c>
      <c r="B6" s="5" t="n">
        <v>528.6</v>
      </c>
      <c r="C6" s="5" t="n">
        <v>549.8</v>
      </c>
    </row>
    <row r="7">
      <c r="A7" s="4" t="inlineStr">
        <is>
          <t>Percentage of LIFO inventory</t>
        </is>
      </c>
      <c r="B7" s="4" t="inlineStr">
        <is>
          <t>22.00%</t>
        </is>
      </c>
      <c r="C7" s="4" t="inlineStr">
        <is>
          <t>19.00%</t>
        </is>
      </c>
    </row>
    <row r="8">
      <c r="A8" s="4" t="inlineStr">
        <is>
          <t>PGL and NSG</t>
        </is>
      </c>
    </row>
    <row r="9">
      <c r="A9" s="3" t="inlineStr">
        <is>
          <t>Inventory</t>
        </is>
      </c>
    </row>
    <row r="10">
      <c r="A10" s="4" t="inlineStr">
        <is>
          <t>Excess of replacement or current costs over stated LIFO value</t>
        </is>
      </c>
      <c r="B10" s="5" t="n">
        <v>31.5</v>
      </c>
      <c r="C10" s="5" t="n">
        <v>9.800000000000001</v>
      </c>
    </row>
    <row r="11">
      <c r="A11" s="4" t="inlineStr">
        <is>
          <t>Natural gas price benchmark | $ / MMBTU</t>
        </is>
      </c>
      <c r="B11" s="11" t="n">
        <v>2.31</v>
      </c>
      <c r="C11" s="11" t="n">
        <v>1.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Millions</t>
        </is>
      </c>
      <c r="B1" s="2" t="inlineStr">
        <is>
          <t>12 Months Ended</t>
        </is>
      </c>
    </row>
    <row r="2">
      <c r="B2" s="2" t="inlineStr">
        <is>
          <t>Dec. 31, 2020</t>
        </is>
      </c>
      <c r="C2" s="2" t="inlineStr">
        <is>
          <t>Dec. 31, 2019</t>
        </is>
      </c>
      <c r="D2" s="2" t="inlineStr">
        <is>
          <t>Dec. 31, 2018</t>
        </is>
      </c>
    </row>
    <row r="3">
      <c r="A3" s="4" t="inlineStr">
        <is>
          <t>PWGS | Minimum</t>
        </is>
      </c>
    </row>
    <row r="4">
      <c r="A4" s="3" t="inlineStr">
        <is>
          <t>Property, plant, and equipment</t>
        </is>
      </c>
    </row>
    <row r="5">
      <c r="A5" s="4" t="inlineStr">
        <is>
          <t>Estimated useful life</t>
        </is>
      </c>
      <c r="B5" s="4" t="inlineStr">
        <is>
          <t>10 years</t>
        </is>
      </c>
    </row>
    <row r="6">
      <c r="A6" s="4" t="inlineStr">
        <is>
          <t>PWGS | Maximum</t>
        </is>
      </c>
    </row>
    <row r="7">
      <c r="A7" s="3" t="inlineStr">
        <is>
          <t>Property, plant, and equipment</t>
        </is>
      </c>
    </row>
    <row r="8">
      <c r="A8" s="4" t="inlineStr">
        <is>
          <t>Estimated useful life</t>
        </is>
      </c>
      <c r="B8" s="4" t="inlineStr">
        <is>
          <t>45 years</t>
        </is>
      </c>
    </row>
    <row r="9">
      <c r="A9" s="4" t="inlineStr">
        <is>
          <t>ERGS | Minimum</t>
        </is>
      </c>
    </row>
    <row r="10">
      <c r="A10" s="3" t="inlineStr">
        <is>
          <t>Property, plant, and equipment</t>
        </is>
      </c>
    </row>
    <row r="11">
      <c r="A11" s="4" t="inlineStr">
        <is>
          <t>Estimated useful life</t>
        </is>
      </c>
      <c r="B11" s="4" t="inlineStr">
        <is>
          <t>10 years</t>
        </is>
      </c>
    </row>
    <row r="12">
      <c r="A12" s="4" t="inlineStr">
        <is>
          <t>ERGS | Maximum</t>
        </is>
      </c>
    </row>
    <row r="13">
      <c r="A13" s="3" t="inlineStr">
        <is>
          <t>Property, plant, and equipment</t>
        </is>
      </c>
    </row>
    <row r="14">
      <c r="A14" s="4" t="inlineStr">
        <is>
          <t>Estimated useful life</t>
        </is>
      </c>
      <c r="B14" s="4" t="inlineStr">
        <is>
          <t>55 years</t>
        </is>
      </c>
    </row>
    <row r="15">
      <c r="A15" s="4" t="inlineStr">
        <is>
          <t>Software | Minimum</t>
        </is>
      </c>
    </row>
    <row r="16">
      <c r="A16" s="3" t="inlineStr">
        <is>
          <t>Property, plant, and equipment</t>
        </is>
      </c>
    </row>
    <row r="17">
      <c r="A17" s="4" t="inlineStr">
        <is>
          <t>Estimated useful life</t>
        </is>
      </c>
      <c r="B17" s="4" t="inlineStr">
        <is>
          <t>3 years</t>
        </is>
      </c>
    </row>
    <row r="18">
      <c r="A18" s="4" t="inlineStr">
        <is>
          <t>Software | Maximum</t>
        </is>
      </c>
    </row>
    <row r="19">
      <c r="A19" s="3" t="inlineStr">
        <is>
          <t>Property, plant, and equipment</t>
        </is>
      </c>
    </row>
    <row r="20">
      <c r="A20" s="4" t="inlineStr">
        <is>
          <t>Estimated useful life</t>
        </is>
      </c>
      <c r="B20" s="4" t="inlineStr">
        <is>
          <t>15 years</t>
        </is>
      </c>
    </row>
    <row r="21">
      <c r="A21" s="4" t="inlineStr">
        <is>
          <t>WE</t>
        </is>
      </c>
    </row>
    <row r="22">
      <c r="A22" s="3" t="inlineStr">
        <is>
          <t>Property, plant, and equipment</t>
        </is>
      </c>
    </row>
    <row r="23">
      <c r="A23" s="4" t="inlineStr">
        <is>
          <t>Annual utility composite depreciation rate (as a percent)</t>
        </is>
      </c>
      <c r="B23" s="4" t="inlineStr">
        <is>
          <t>3.19%</t>
        </is>
      </c>
      <c r="C23" s="4" t="inlineStr">
        <is>
          <t>3.11%</t>
        </is>
      </c>
      <c r="D23" s="4" t="inlineStr">
        <is>
          <t>3.18%</t>
        </is>
      </c>
    </row>
    <row r="24">
      <c r="A24" s="4" t="inlineStr">
        <is>
          <t>WPS</t>
        </is>
      </c>
    </row>
    <row r="25">
      <c r="A25" s="3" t="inlineStr">
        <is>
          <t>Property, plant, and equipment</t>
        </is>
      </c>
    </row>
    <row r="26">
      <c r="A26" s="4" t="inlineStr">
        <is>
          <t>Annual utility composite depreciation rate (as a percent)</t>
        </is>
      </c>
      <c r="B26" s="4" t="inlineStr">
        <is>
          <t>2.63%</t>
        </is>
      </c>
      <c r="C26" s="4" t="inlineStr">
        <is>
          <t>2.44%</t>
        </is>
      </c>
      <c r="D26" s="4" t="inlineStr">
        <is>
          <t>2.50%</t>
        </is>
      </c>
    </row>
    <row r="27">
      <c r="A27" s="4" t="inlineStr">
        <is>
          <t>WG</t>
        </is>
      </c>
    </row>
    <row r="28">
      <c r="A28" s="3" t="inlineStr">
        <is>
          <t>Property, plant, and equipment</t>
        </is>
      </c>
    </row>
    <row r="29">
      <c r="A29" s="4" t="inlineStr">
        <is>
          <t>Annual utility composite depreciation rate (as a percent)</t>
        </is>
      </c>
      <c r="B29" s="4" t="inlineStr">
        <is>
          <t>2.33%</t>
        </is>
      </c>
      <c r="C29" s="4" t="inlineStr">
        <is>
          <t>2.29%</t>
        </is>
      </c>
      <c r="D29" s="4" t="inlineStr">
        <is>
          <t>2.30%</t>
        </is>
      </c>
    </row>
    <row r="30">
      <c r="A30" s="4" t="inlineStr">
        <is>
          <t>PGL</t>
        </is>
      </c>
    </row>
    <row r="31">
      <c r="A31" s="3" t="inlineStr">
        <is>
          <t>Property, plant, and equipment</t>
        </is>
      </c>
    </row>
    <row r="32">
      <c r="A32" s="4" t="inlineStr">
        <is>
          <t>Annual utility composite depreciation rate (as a percent)</t>
        </is>
      </c>
      <c r="B32" s="4" t="inlineStr">
        <is>
          <t>3.16%</t>
        </is>
      </c>
      <c r="C32" s="4" t="inlineStr">
        <is>
          <t>3.20%</t>
        </is>
      </c>
      <c r="D32" s="4" t="inlineStr">
        <is>
          <t>3.25%</t>
        </is>
      </c>
    </row>
    <row r="33">
      <c r="A33" s="4" t="inlineStr">
        <is>
          <t>NSG</t>
        </is>
      </c>
    </row>
    <row r="34">
      <c r="A34" s="3" t="inlineStr">
        <is>
          <t>Property, plant, and equipment</t>
        </is>
      </c>
    </row>
    <row r="35">
      <c r="A35" s="4" t="inlineStr">
        <is>
          <t>Annual utility composite depreciation rate (as a percent)</t>
        </is>
      </c>
      <c r="B35" s="4" t="inlineStr">
        <is>
          <t>2.48%</t>
        </is>
      </c>
      <c r="C35" s="4" t="inlineStr">
        <is>
          <t>2.48%</t>
        </is>
      </c>
      <c r="D35" s="4" t="inlineStr">
        <is>
          <t>2.45%</t>
        </is>
      </c>
    </row>
    <row r="36">
      <c r="A36" s="4" t="inlineStr">
        <is>
          <t>MERC</t>
        </is>
      </c>
    </row>
    <row r="37">
      <c r="A37" s="3" t="inlineStr">
        <is>
          <t>Property, plant, and equipment</t>
        </is>
      </c>
    </row>
    <row r="38">
      <c r="A38" s="4" t="inlineStr">
        <is>
          <t>Annual utility composite depreciation rate (as a percent)</t>
        </is>
      </c>
      <c r="B38" s="4" t="inlineStr">
        <is>
          <t>2.47%</t>
        </is>
      </c>
      <c r="C38" s="4" t="inlineStr">
        <is>
          <t>2.33%</t>
        </is>
      </c>
      <c r="D38" s="4" t="inlineStr">
        <is>
          <t>1.95%</t>
        </is>
      </c>
    </row>
    <row r="39">
      <c r="A39" s="4" t="inlineStr">
        <is>
          <t>Reduction in Depreciation Expense Related to Depreciation Study</t>
        </is>
      </c>
      <c r="D39" s="5" t="n">
        <v>1.4</v>
      </c>
    </row>
    <row r="40">
      <c r="A40" s="4" t="inlineStr">
        <is>
          <t>MGU</t>
        </is>
      </c>
    </row>
    <row r="41">
      <c r="A41" s="3" t="inlineStr">
        <is>
          <t>Property, plant, and equipment</t>
        </is>
      </c>
    </row>
    <row r="42">
      <c r="A42" s="4" t="inlineStr">
        <is>
          <t>Annual utility composite depreciation rate (as a percent)</t>
        </is>
      </c>
      <c r="B42" s="4" t="inlineStr">
        <is>
          <t>2.67%</t>
        </is>
      </c>
      <c r="C42" s="4" t="inlineStr">
        <is>
          <t>2.54%</t>
        </is>
      </c>
      <c r="D42" s="4" t="inlineStr">
        <is>
          <t>2.61%</t>
        </is>
      </c>
    </row>
    <row r="43">
      <c r="A43" s="4" t="inlineStr">
        <is>
          <t>UMERC</t>
        </is>
      </c>
    </row>
    <row r="44">
      <c r="A44" s="3" t="inlineStr">
        <is>
          <t>Property, plant, and equipment</t>
        </is>
      </c>
    </row>
    <row r="45">
      <c r="A45" s="4" t="inlineStr">
        <is>
          <t>Annual utility composite depreciation rate (as a percent)</t>
        </is>
      </c>
      <c r="B45" s="4" t="inlineStr">
        <is>
          <t>2.97%</t>
        </is>
      </c>
      <c r="C45" s="4" t="inlineStr">
        <is>
          <t>2.87%</t>
        </is>
      </c>
      <c r="D45" s="4" t="inlineStr">
        <is>
          <t>2.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FUDC (Details) - USD ($) $ in Millions</t>
        </is>
      </c>
      <c r="B1" s="2" t="inlineStr">
        <is>
          <t>12 Months Ended</t>
        </is>
      </c>
    </row>
    <row r="2">
      <c r="B2" s="2" t="inlineStr">
        <is>
          <t>Dec. 31, 2020</t>
        </is>
      </c>
      <c r="C2" s="2" t="inlineStr">
        <is>
          <t>Dec. 31, 2019</t>
        </is>
      </c>
      <c r="D2" s="2" t="inlineStr">
        <is>
          <t>Dec. 31, 2018</t>
        </is>
      </c>
    </row>
    <row r="3">
      <c r="A3" s="3" t="inlineStr">
        <is>
          <t>Allowance for Funds Used During Construction</t>
        </is>
      </c>
    </row>
    <row r="4">
      <c r="A4" s="4" t="inlineStr">
        <is>
          <t>AFUDC - Debt</t>
        </is>
      </c>
      <c r="B4" s="8" t="n">
        <v>8</v>
      </c>
      <c r="C4" s="5" t="n">
        <v>5.9</v>
      </c>
      <c r="D4" s="5" t="n">
        <v>6.9</v>
      </c>
    </row>
    <row r="5">
      <c r="A5" s="4" t="inlineStr">
        <is>
          <t>AFUDC – Equity</t>
        </is>
      </c>
      <c r="B5" s="5" t="n">
        <v>20.9</v>
      </c>
      <c r="C5" s="7" t="n">
        <v>14.4</v>
      </c>
      <c r="D5" s="7" t="n">
        <v>15.2</v>
      </c>
    </row>
    <row r="6">
      <c r="A6" s="4" t="inlineStr">
        <is>
          <t>WE</t>
        </is>
      </c>
    </row>
    <row r="7">
      <c r="A7" s="3" t="inlineStr">
        <is>
          <t>Allowance for Funds Used During Construction</t>
        </is>
      </c>
    </row>
    <row r="8">
      <c r="A8" s="4" t="inlineStr">
        <is>
          <t>Percentage of retail jurisdictional construction work in progress expenditure subject to public utilities allowance for funds used during construction calculation</t>
        </is>
      </c>
      <c r="B8" s="4" t="inlineStr">
        <is>
          <t>50.00%</t>
        </is>
      </c>
    </row>
    <row r="9">
      <c r="A9" s="4" t="inlineStr">
        <is>
          <t>AFUDC - Debt</t>
        </is>
      </c>
      <c r="B9" s="5" t="n">
        <v>2.6</v>
      </c>
      <c r="C9" s="7" t="n">
        <v>1.5</v>
      </c>
      <c r="D9" s="7" t="n">
        <v>1.5</v>
      </c>
    </row>
    <row r="10">
      <c r="A10" s="4" t="inlineStr">
        <is>
          <t>AFUDC – Equity</t>
        </is>
      </c>
      <c r="B10" s="8" t="n">
        <v>7</v>
      </c>
      <c r="C10" s="7" t="n">
        <v>3.7</v>
      </c>
      <c r="D10" s="7" t="n">
        <v>3.9</v>
      </c>
    </row>
    <row r="11">
      <c r="A11" s="4" t="inlineStr">
        <is>
          <t>WPS</t>
        </is>
      </c>
    </row>
    <row r="12">
      <c r="A12" s="3" t="inlineStr">
        <is>
          <t>Allowance for Funds Used During Construction</t>
        </is>
      </c>
    </row>
    <row r="13">
      <c r="A13" s="4" t="inlineStr">
        <is>
          <t>Percentage of retail jurisdictional construction work in progress expenditure subject to public utilities allowance for funds used during construction calculation</t>
        </is>
      </c>
      <c r="B13" s="4" t="inlineStr">
        <is>
          <t>50.00%</t>
        </is>
      </c>
    </row>
    <row r="14">
      <c r="A14" s="4" t="inlineStr">
        <is>
          <t>AFUDC - Debt</t>
        </is>
      </c>
      <c r="B14" s="5" t="n">
        <v>4.6</v>
      </c>
      <c r="C14" s="7" t="n">
        <v>2.4</v>
      </c>
      <c r="D14" s="7" t="n">
        <v>1.9</v>
      </c>
    </row>
    <row r="15">
      <c r="A15" s="4" t="inlineStr">
        <is>
          <t>AFUDC – Equity</t>
        </is>
      </c>
      <c r="B15" s="5" t="n">
        <v>11.8</v>
      </c>
      <c r="C15" s="7" t="n">
        <v>5.7</v>
      </c>
      <c r="D15" s="7" t="n">
        <v>4.6</v>
      </c>
    </row>
    <row r="16">
      <c r="A16" s="4" t="inlineStr">
        <is>
          <t>WG</t>
        </is>
      </c>
    </row>
    <row r="17">
      <c r="A17" s="3" t="inlineStr">
        <is>
          <t>Allowance for Funds Used During Construction</t>
        </is>
      </c>
    </row>
    <row r="18">
      <c r="A18" s="4" t="inlineStr">
        <is>
          <t>Percentage of retail jurisdictional construction work in progress expenditure subject to public utilities allowance for funds used during construction calculation</t>
        </is>
      </c>
      <c r="B18" s="4" t="inlineStr">
        <is>
          <t>50.00%</t>
        </is>
      </c>
    </row>
    <row r="19">
      <c r="A19" s="4" t="inlineStr">
        <is>
          <t>AFUDC - Debt</t>
        </is>
      </c>
      <c r="B19" s="5" t="n">
        <v>0.6</v>
      </c>
      <c r="C19" s="7" t="n">
        <v>0.5</v>
      </c>
      <c r="D19" s="7" t="n">
        <v>0.2</v>
      </c>
    </row>
    <row r="20">
      <c r="A20" s="4" t="inlineStr">
        <is>
          <t>AFUDC – Equity</t>
        </is>
      </c>
      <c r="B20" s="5" t="n">
        <v>1.6</v>
      </c>
      <c r="C20" s="7" t="n">
        <v>1.3</v>
      </c>
      <c r="D20" s="7" t="n">
        <v>0.6</v>
      </c>
    </row>
    <row r="21">
      <c r="A21" s="4" t="inlineStr">
        <is>
          <t>UMERC</t>
        </is>
      </c>
    </row>
    <row r="22">
      <c r="A22" s="3" t="inlineStr">
        <is>
          <t>Allowance for Funds Used During Construction</t>
        </is>
      </c>
    </row>
    <row r="23">
      <c r="A23" s="4" t="inlineStr">
        <is>
          <t>Percentage of retail jurisdictional construction work in progress expenditure subject to public utilities allowance for funds used during construction calculation</t>
        </is>
      </c>
      <c r="B23" s="4" t="inlineStr">
        <is>
          <t>50.00%</t>
        </is>
      </c>
    </row>
    <row r="24">
      <c r="A24" s="4" t="inlineStr">
        <is>
          <t>AFUDC - Debt</t>
        </is>
      </c>
      <c r="B24" s="8" t="n">
        <v>0</v>
      </c>
      <c r="C24" s="7" t="n">
        <v>1.3</v>
      </c>
      <c r="D24" s="7" t="n">
        <v>2.4</v>
      </c>
    </row>
    <row r="25">
      <c r="A25" s="4" t="inlineStr">
        <is>
          <t>AFUDC – Equity</t>
        </is>
      </c>
      <c r="B25" s="5" t="n">
        <v>0.1</v>
      </c>
      <c r="C25" s="7" t="n">
        <v>3.3</v>
      </c>
      <c r="D25" s="7" t="n">
        <v>5.4</v>
      </c>
    </row>
    <row r="26">
      <c r="A26" s="4" t="inlineStr">
        <is>
          <t>WBS</t>
        </is>
      </c>
    </row>
    <row r="27">
      <c r="A27" s="3" t="inlineStr">
        <is>
          <t>Allowance for Funds Used During Construction</t>
        </is>
      </c>
    </row>
    <row r="28">
      <c r="A28" s="4" t="inlineStr">
        <is>
          <t>Percentage of retail jurisdictional construction work in progress expenditure subject to public utilities allowance for funds used during construction calculation</t>
        </is>
      </c>
      <c r="B28" s="4" t="inlineStr">
        <is>
          <t>50.00%</t>
        </is>
      </c>
    </row>
    <row r="29">
      <c r="A29" s="4" t="inlineStr">
        <is>
          <t>AFUDC - Debt</t>
        </is>
      </c>
      <c r="B29" s="5" t="n">
        <v>0.1</v>
      </c>
      <c r="C29" s="7" t="n">
        <v>0.1</v>
      </c>
      <c r="D29" s="7" t="n">
        <v>0.2</v>
      </c>
    </row>
    <row r="30">
      <c r="A30" s="4" t="inlineStr">
        <is>
          <t>AFUDC – Equity</t>
        </is>
      </c>
      <c r="B30" s="7" t="n">
        <v>0.2</v>
      </c>
      <c r="C30" s="7" t="n">
        <v>0.2</v>
      </c>
      <c r="D30" s="7" t="n">
        <v>0.6</v>
      </c>
    </row>
    <row r="31">
      <c r="A31" s="4" t="inlineStr">
        <is>
          <t>Other</t>
        </is>
      </c>
    </row>
    <row r="32">
      <c r="A32" s="3" t="inlineStr">
        <is>
          <t>Allowance for Funds Used During Construction</t>
        </is>
      </c>
    </row>
    <row r="33">
      <c r="A33" s="4" t="inlineStr">
        <is>
          <t>AFUDC - Debt</t>
        </is>
      </c>
      <c r="B33" s="7" t="n">
        <v>0.1</v>
      </c>
      <c r="C33" s="7" t="n">
        <v>0.1</v>
      </c>
      <c r="D33" s="7" t="n">
        <v>0.7</v>
      </c>
    </row>
    <row r="34">
      <c r="A34" s="4" t="inlineStr">
        <is>
          <t>AFUDC – Equity</t>
        </is>
      </c>
      <c r="B34" s="5" t="n">
        <v>0.2</v>
      </c>
      <c r="C34" s="5" t="n">
        <v>0.2</v>
      </c>
      <c r="D34" s="5" t="n">
        <v>0.1</v>
      </c>
    </row>
    <row r="35">
      <c r="A35" s="4" t="inlineStr">
        <is>
          <t>Retail operations | WE</t>
        </is>
      </c>
    </row>
    <row r="36">
      <c r="A36" s="3" t="inlineStr">
        <is>
          <t>Allowance for Funds Used During Construction</t>
        </is>
      </c>
    </row>
    <row r="37">
      <c r="A37" s="4" t="inlineStr">
        <is>
          <t>Average AFUDC rate (as a percent)</t>
        </is>
      </c>
      <c r="B37" s="4" t="inlineStr">
        <is>
          <t>8.68%</t>
        </is>
      </c>
    </row>
    <row r="38">
      <c r="A38" s="4" t="inlineStr">
        <is>
          <t>Retail operations | WPS</t>
        </is>
      </c>
    </row>
    <row r="39">
      <c r="A39" s="3" t="inlineStr">
        <is>
          <t>Allowance for Funds Used During Construction</t>
        </is>
      </c>
    </row>
    <row r="40">
      <c r="A40" s="4" t="inlineStr">
        <is>
          <t>Average AFUDC rate (as a percent)</t>
        </is>
      </c>
      <c r="B40" s="4" t="inlineStr">
        <is>
          <t>7.55%</t>
        </is>
      </c>
    </row>
    <row r="41">
      <c r="A41" s="4" t="inlineStr">
        <is>
          <t>Retail operations | WG</t>
        </is>
      </c>
    </row>
    <row r="42">
      <c r="A42" s="3" t="inlineStr">
        <is>
          <t>Allowance for Funds Used During Construction</t>
        </is>
      </c>
    </row>
    <row r="43">
      <c r="A43" s="4" t="inlineStr">
        <is>
          <t>Average AFUDC rate (as a percent)</t>
        </is>
      </c>
      <c r="B43" s="4" t="inlineStr">
        <is>
          <t>8.32%</t>
        </is>
      </c>
    </row>
    <row r="44">
      <c r="A44" s="4" t="inlineStr">
        <is>
          <t>Retail operations | UMERC</t>
        </is>
      </c>
    </row>
    <row r="45">
      <c r="A45" s="3" t="inlineStr">
        <is>
          <t>Allowance for Funds Used During Construction</t>
        </is>
      </c>
    </row>
    <row r="46">
      <c r="A46" s="4" t="inlineStr">
        <is>
          <t>Average AFUDC rate (as a percent)</t>
        </is>
      </c>
      <c r="B46" s="4" t="inlineStr">
        <is>
          <t>6.28%</t>
        </is>
      </c>
    </row>
    <row r="47">
      <c r="A47" s="4" t="inlineStr">
        <is>
          <t>Retail operations | WBS</t>
        </is>
      </c>
    </row>
    <row r="48">
      <c r="A48" s="3" t="inlineStr">
        <is>
          <t>Allowance for Funds Used During Construction</t>
        </is>
      </c>
    </row>
    <row r="49">
      <c r="A49" s="4" t="inlineStr">
        <is>
          <t>Average AFUDC rate (as a percent)</t>
        </is>
      </c>
      <c r="B49" s="4" t="inlineStr">
        <is>
          <t>7.55%</t>
        </is>
      </c>
    </row>
    <row r="50">
      <c r="A50" s="4" t="inlineStr">
        <is>
          <t>Wholesale operations | WE</t>
        </is>
      </c>
    </row>
    <row r="51">
      <c r="A51" s="3" t="inlineStr">
        <is>
          <t>Allowance for Funds Used During Construction</t>
        </is>
      </c>
    </row>
    <row r="52">
      <c r="A52" s="4" t="inlineStr">
        <is>
          <t>Average AFUDC rate (as a percent)</t>
        </is>
      </c>
      <c r="B52" s="4" t="inlineStr">
        <is>
          <t>5.39%</t>
        </is>
      </c>
    </row>
    <row r="53">
      <c r="A53" s="4" t="inlineStr">
        <is>
          <t>Wholesale operations | WPS</t>
        </is>
      </c>
    </row>
    <row r="54">
      <c r="A54" s="3" t="inlineStr">
        <is>
          <t>Allowance for Funds Used During Construction</t>
        </is>
      </c>
    </row>
    <row r="55">
      <c r="A55" s="4" t="inlineStr">
        <is>
          <t>Average AFUDC rate (as a percent)</t>
        </is>
      </c>
      <c r="B55" s="4" t="inlineStr">
        <is>
          <t>5.59%</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loud Computing Hosting Arrangements that are Service Contracts (Details) $ in Millions</t>
        </is>
      </c>
      <c r="B1" s="2" t="inlineStr">
        <is>
          <t>Dec. 31, 2020USD ($)</t>
        </is>
      </c>
    </row>
    <row r="2">
      <c r="A2" s="3" t="inlineStr">
        <is>
          <t>Accounting Policies [Abstract]</t>
        </is>
      </c>
    </row>
    <row r="3">
      <c r="A3" s="4" t="inlineStr">
        <is>
          <t>Capitalized implementation costs</t>
        </is>
      </c>
      <c r="B3" s="5"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7" customWidth="1" min="3" max="3"/>
    <col width="26" customWidth="1" min="4" max="4"/>
  </cols>
  <sheetData>
    <row r="1">
      <c r="A1" s="1" t="inlineStr">
        <is>
          <t>Summary of Significant Accounting Policies Stock-Based Compensation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 for issuance</t>
        </is>
      </c>
      <c r="B4" s="6" t="n">
        <v>34300000</v>
      </c>
    </row>
    <row r="5">
      <c r="A5" s="4" t="inlineStr">
        <is>
          <t>Stock options</t>
        </is>
      </c>
    </row>
    <row r="6">
      <c r="A6" s="3" t="inlineStr">
        <is>
          <t>Share-based Compensation Arrangement by Share-based Payment Award [Line Items]</t>
        </is>
      </c>
    </row>
    <row r="7">
      <c r="A7" s="4" t="inlineStr">
        <is>
          <t>Vesting period (in years)</t>
        </is>
      </c>
      <c r="B7" s="4" t="inlineStr">
        <is>
          <t>3 years</t>
        </is>
      </c>
    </row>
    <row r="8">
      <c r="A8" s="4" t="inlineStr">
        <is>
          <t>Minimum exercise price of stock option as a percent of common stock fair value on the grant date</t>
        </is>
      </c>
      <c r="B8" s="4" t="inlineStr">
        <is>
          <t>100.00%</t>
        </is>
      </c>
    </row>
    <row r="9">
      <c r="A9" s="4" t="inlineStr">
        <is>
          <t>Period after the grant date during which stock options can't be exercised (in months)</t>
        </is>
      </c>
      <c r="B9" s="4" t="inlineStr">
        <is>
          <t>6 months</t>
        </is>
      </c>
    </row>
    <row r="10">
      <c r="A10" s="4" t="inlineStr">
        <is>
          <t>Maximum term of awards (in years)</t>
        </is>
      </c>
      <c r="B10" s="4" t="inlineStr">
        <is>
          <t>10 years</t>
        </is>
      </c>
    </row>
    <row r="11">
      <c r="A11" s="4" t="inlineStr">
        <is>
          <t>Stock options granted (in shares)</t>
        </is>
      </c>
      <c r="B11" s="6" t="n">
        <v>554594</v>
      </c>
      <c r="C11" s="6" t="n">
        <v>476418</v>
      </c>
      <c r="D11" s="6" t="n">
        <v>710710</v>
      </c>
    </row>
    <row r="12">
      <c r="A12" s="4" t="inlineStr">
        <is>
          <t>Estimated weighted-average fair value per stock option (in dollars per share)</t>
        </is>
      </c>
      <c r="B12" s="9" t="n">
        <v>10.94</v>
      </c>
      <c r="C12" s="9" t="n">
        <v>8.6</v>
      </c>
      <c r="D12" s="9" t="n">
        <v>7.71</v>
      </c>
    </row>
    <row r="13">
      <c r="A13" s="4" t="inlineStr">
        <is>
          <t>Risk-free interest rate, minimum (as a percent)</t>
        </is>
      </c>
      <c r="B13" s="4" t="inlineStr">
        <is>
          <t>0.20%</t>
        </is>
      </c>
      <c r="C13" s="4" t="inlineStr">
        <is>
          <t>2.50%</t>
        </is>
      </c>
      <c r="D13" s="4" t="inlineStr">
        <is>
          <t>1.60%</t>
        </is>
      </c>
    </row>
    <row r="14">
      <c r="A14" s="4" t="inlineStr">
        <is>
          <t>Risk-free interest rate, maximum (as a percent)</t>
        </is>
      </c>
      <c r="B14" s="4" t="inlineStr">
        <is>
          <t>1.90%</t>
        </is>
      </c>
      <c r="C14" s="4" t="inlineStr">
        <is>
          <t>2.70%</t>
        </is>
      </c>
      <c r="D14" s="4" t="inlineStr">
        <is>
          <t>2.80%</t>
        </is>
      </c>
    </row>
    <row r="15">
      <c r="A15" s="4" t="inlineStr">
        <is>
          <t>Dividend yield (as a percent)</t>
        </is>
      </c>
      <c r="B15" s="4" t="inlineStr">
        <is>
          <t>3.00%</t>
        </is>
      </c>
      <c r="C15" s="4" t="inlineStr">
        <is>
          <t>3.60%</t>
        </is>
      </c>
      <c r="D15" s="4" t="inlineStr">
        <is>
          <t>3.50%</t>
        </is>
      </c>
    </row>
    <row r="16">
      <c r="A16" s="4" t="inlineStr">
        <is>
          <t>Expected volatility (as a percent)</t>
        </is>
      </c>
      <c r="B16" s="4" t="inlineStr">
        <is>
          <t>16.30%</t>
        </is>
      </c>
      <c r="C16" s="4" t="inlineStr">
        <is>
          <t>17.00%</t>
        </is>
      </c>
      <c r="D16" s="4" t="inlineStr">
        <is>
          <t>18.00%</t>
        </is>
      </c>
    </row>
    <row r="17">
      <c r="A17" s="4" t="inlineStr">
        <is>
          <t>Expected life (in years)</t>
        </is>
      </c>
      <c r="B17" s="4" t="inlineStr">
        <is>
          <t>8 years 7 months 6 days</t>
        </is>
      </c>
      <c r="C17" s="4" t="inlineStr">
        <is>
          <t>8 years 6 months</t>
        </is>
      </c>
      <c r="D17" s="4" t="inlineStr">
        <is>
          <t>5 years 10 months 24 days</t>
        </is>
      </c>
    </row>
    <row r="18">
      <c r="A18" s="4" t="inlineStr">
        <is>
          <t>Restricted stock | Employees</t>
        </is>
      </c>
    </row>
    <row r="19">
      <c r="A19" s="3" t="inlineStr">
        <is>
          <t>Share-based Compensation Arrangement by Share-based Payment Award [Line Items]</t>
        </is>
      </c>
    </row>
    <row r="20">
      <c r="A20" s="4" t="inlineStr">
        <is>
          <t>Vesting period (in years)</t>
        </is>
      </c>
      <c r="B20" s="4" t="inlineStr">
        <is>
          <t>3 years</t>
        </is>
      </c>
    </row>
    <row r="21">
      <c r="A21" s="4" t="inlineStr">
        <is>
          <t>Percentage to vest each year after grant date</t>
        </is>
      </c>
      <c r="B21" s="4" t="inlineStr">
        <is>
          <t>33.00%</t>
        </is>
      </c>
    </row>
    <row r="22">
      <c r="A22" s="4" t="inlineStr">
        <is>
          <t>Restricted stock | Directors</t>
        </is>
      </c>
    </row>
    <row r="23">
      <c r="A23" s="3" t="inlineStr">
        <is>
          <t>Share-based Compensation Arrangement by Share-based Payment Award [Line Items]</t>
        </is>
      </c>
    </row>
    <row r="24">
      <c r="A24" s="4" t="inlineStr">
        <is>
          <t>Vesting period (in years)</t>
        </is>
      </c>
      <c r="B24" s="4" t="inlineStr">
        <is>
          <t>1 year</t>
        </is>
      </c>
    </row>
    <row r="25">
      <c r="A25" s="4" t="inlineStr">
        <is>
          <t>Performance units</t>
        </is>
      </c>
    </row>
    <row r="26">
      <c r="A26" s="3" t="inlineStr">
        <is>
          <t>Share-based Compensation Arrangement by Share-based Payment Award [Line Items]</t>
        </is>
      </c>
    </row>
    <row r="27">
      <c r="A27" s="4" t="inlineStr">
        <is>
          <t>Vesting period (in years)</t>
        </is>
      </c>
      <c r="B27" s="4" t="inlineStr">
        <is>
          <t>3 years</t>
        </is>
      </c>
    </row>
    <row r="28">
      <c r="A28" s="4" t="inlineStr">
        <is>
          <t>Performance units | Minimum</t>
        </is>
      </c>
    </row>
    <row r="29">
      <c r="A29" s="3" t="inlineStr">
        <is>
          <t>Share-based Compensation Arrangement by Share-based Payment Award [Line Items]</t>
        </is>
      </c>
    </row>
    <row r="30">
      <c r="A30" s="4" t="inlineStr">
        <is>
          <t>Payout ratio (as a percent)</t>
        </is>
      </c>
      <c r="B30" s="4" t="inlineStr">
        <is>
          <t>0.00%</t>
        </is>
      </c>
    </row>
    <row r="31">
      <c r="A31" s="4" t="inlineStr">
        <is>
          <t>Performance units | Maximum</t>
        </is>
      </c>
    </row>
    <row r="32">
      <c r="A32" s="3" t="inlineStr">
        <is>
          <t>Share-based Compensation Arrangement by Share-based Payment Award [Line Items]</t>
        </is>
      </c>
    </row>
    <row r="33">
      <c r="A33" s="4" t="inlineStr">
        <is>
          <t>Payout ratio (as a percent)</t>
        </is>
      </c>
      <c r="B33" s="4" t="inlineStr">
        <is>
          <t>17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6" t="n">
        <v>207445</v>
      </c>
      <c r="C5" s="6" t="n">
        <v>0</v>
      </c>
      <c r="D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s>
  <sheetData>
    <row r="1">
      <c r="A1" s="1" t="inlineStr">
        <is>
          <t>Summary of Significant Accounting Policies Leases (Details) $ in Millions</t>
        </is>
      </c>
      <c r="B1" s="2" t="inlineStr">
        <is>
          <t>1 Months Ended</t>
        </is>
      </c>
    </row>
    <row r="2">
      <c r="B2" s="2" t="inlineStr">
        <is>
          <t>Jan. 31, 2019USD ($)</t>
        </is>
      </c>
      <c r="C2" s="2" t="inlineStr">
        <is>
          <t>Dec. 31, 2020USD ($)</t>
        </is>
      </c>
      <c r="D2" s="2" t="inlineStr">
        <is>
          <t>Dec. 31, 2019USD ($)</t>
        </is>
      </c>
      <c r="E2" s="2" t="inlineStr">
        <is>
          <t>Jan. 01, 2019USD ($)land_easement</t>
        </is>
      </c>
    </row>
    <row r="3">
      <c r="A3" s="3" t="inlineStr">
        <is>
          <t>Lessee, Lease, Description [Line Items]</t>
        </is>
      </c>
    </row>
    <row r="4">
      <c r="A4" s="4" t="inlineStr">
        <is>
          <t>Operating lease right of use assets</t>
        </is>
      </c>
      <c r="C4" s="5" t="n">
        <v>20.7</v>
      </c>
      <c r="D4" s="5" t="n">
        <v>41.4</v>
      </c>
    </row>
    <row r="5">
      <c r="A5" s="4" t="inlineStr">
        <is>
          <t>Total Liabilities</t>
        </is>
      </c>
    </row>
    <row r="6">
      <c r="A6" s="3" t="inlineStr">
        <is>
          <t>Lessee, Lease, Description [Line Items]</t>
        </is>
      </c>
    </row>
    <row r="7">
      <c r="A7" s="4" t="inlineStr">
        <is>
          <t>Operating lease liabilities</t>
        </is>
      </c>
      <c r="C7" s="5" t="n">
        <v>35.8</v>
      </c>
    </row>
    <row r="8">
      <c r="A8" s="4" t="inlineStr">
        <is>
          <t>Accounting Standards Update 2016-02</t>
        </is>
      </c>
    </row>
    <row r="9">
      <c r="A9" s="3" t="inlineStr">
        <is>
          <t>Lessee, Lease, Description [Line Items]</t>
        </is>
      </c>
    </row>
    <row r="10">
      <c r="A10" s="4" t="inlineStr">
        <is>
          <t>Impairment losses recorded upon adoption of ASU 2016-02</t>
        </is>
      </c>
      <c r="B10" s="8" t="n">
        <v>0</v>
      </c>
    </row>
    <row r="11">
      <c r="A11" s="4" t="inlineStr">
        <is>
          <t>Finance lease expense impact of adoption of ASU 2016-02</t>
        </is>
      </c>
      <c r="B11" s="8" t="n">
        <v>0</v>
      </c>
    </row>
    <row r="12">
      <c r="A12" s="4" t="inlineStr">
        <is>
          <t>Accounting Standards Update 2016-02 | Total Assets</t>
        </is>
      </c>
    </row>
    <row r="13">
      <c r="A13" s="3" t="inlineStr">
        <is>
          <t>Lessee, Lease, Description [Line Items]</t>
        </is>
      </c>
    </row>
    <row r="14">
      <c r="A14" s="4" t="inlineStr">
        <is>
          <t>Operating lease right of use assets</t>
        </is>
      </c>
      <c r="E14" s="8" t="n">
        <v>49</v>
      </c>
    </row>
    <row r="15">
      <c r="A15" s="4" t="inlineStr">
        <is>
          <t>Accounting Standards Update 2016-02 | Total Liabilities</t>
        </is>
      </c>
    </row>
    <row r="16">
      <c r="A16" s="3" t="inlineStr">
        <is>
          <t>Lessee, Lease, Description [Line Items]</t>
        </is>
      </c>
    </row>
    <row r="17">
      <c r="A17" s="4" t="inlineStr">
        <is>
          <t>Operating lease liabilities</t>
        </is>
      </c>
      <c r="E17" s="5" t="n">
        <v>48.8</v>
      </c>
    </row>
    <row r="18">
      <c r="A18" s="4" t="inlineStr">
        <is>
          <t>Accounting Standards Update 2018-01</t>
        </is>
      </c>
    </row>
    <row r="19">
      <c r="A19" s="3" t="inlineStr">
        <is>
          <t>Lessee, Lease, Description [Line Items]</t>
        </is>
      </c>
    </row>
    <row r="20">
      <c r="A20" s="4" t="inlineStr">
        <is>
          <t>Number of land easements treated as leases upon adoption of ASU 2016-02 | land_easement</t>
        </is>
      </c>
      <c r="E2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Impact on results of operations</t>
        </is>
      </c>
      <c r="B4" s="8" t="n">
        <v>239</v>
      </c>
      <c r="C4" s="5" t="n">
        <v>266.8</v>
      </c>
      <c r="D4" s="5" t="n">
        <v>241.6</v>
      </c>
      <c r="E4" s="5" t="n">
        <v>452.5</v>
      </c>
      <c r="F4" s="5" t="n">
        <v>243.9</v>
      </c>
      <c r="G4" s="5" t="n">
        <v>234.3</v>
      </c>
      <c r="H4" s="5" t="n">
        <v>235.7</v>
      </c>
      <c r="I4" s="5" t="n">
        <v>420.1</v>
      </c>
      <c r="J4" s="5" t="n">
        <v>1199.9</v>
      </c>
      <c r="K4" s="8" t="n">
        <v>1134</v>
      </c>
      <c r="L4" s="5" t="n">
        <v>1059.3</v>
      </c>
    </row>
    <row r="5">
      <c r="A5" s="4" t="inlineStr">
        <is>
          <t>Accounting Standards Update 2018-02</t>
        </is>
      </c>
    </row>
    <row r="6">
      <c r="A6" s="3" t="inlineStr">
        <is>
          <t>New Accounting Pronouncements or Change in Accounting Principle [Line Items]</t>
        </is>
      </c>
    </row>
    <row r="7">
      <c r="A7" s="4" t="inlineStr">
        <is>
          <t>Cumulative effect adjustment from adoption of ASU 2018-02</t>
        </is>
      </c>
      <c r="L7" s="7" t="n">
        <v>0.6</v>
      </c>
    </row>
    <row r="8">
      <c r="A8" s="4" t="inlineStr">
        <is>
          <t>Impact on results of operations</t>
        </is>
      </c>
      <c r="L8" s="6" t="n">
        <v>0</v>
      </c>
    </row>
    <row r="9">
      <c r="A9" s="4" t="inlineStr">
        <is>
          <t>Impact on cash flows</t>
        </is>
      </c>
      <c r="L9" s="8" t="n">
        <v>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 of Cash Flows (Parenthetical) - USD ($) $ in Millions</t>
        </is>
      </c>
      <c r="B1" s="2" t="inlineStr">
        <is>
          <t>1 Months Ended</t>
        </is>
      </c>
    </row>
    <row r="2">
      <c r="B2" s="2" t="inlineStr">
        <is>
          <t>Dec. 31, 2020</t>
        </is>
      </c>
      <c r="C2" s="2" t="inlineStr">
        <is>
          <t>Jan. 31, 2019</t>
        </is>
      </c>
      <c r="D2" s="2" t="inlineStr">
        <is>
          <t>Aug. 31, 2018</t>
        </is>
      </c>
    </row>
    <row r="3">
      <c r="A3" s="4" t="inlineStr">
        <is>
          <t>Bishop Hill III</t>
        </is>
      </c>
    </row>
    <row r="4">
      <c r="A4" s="3" t="inlineStr">
        <is>
          <t>Statement of Cash Flows</t>
        </is>
      </c>
    </row>
    <row r="5">
      <c r="A5" s="4" t="inlineStr">
        <is>
          <t>Cash and restricted cash acquired</t>
        </is>
      </c>
      <c r="D5" s="5" t="n">
        <v>4.5</v>
      </c>
    </row>
    <row r="6">
      <c r="A6" s="4" t="inlineStr">
        <is>
          <t>Upstream Wind Energy LLC</t>
        </is>
      </c>
    </row>
    <row r="7">
      <c r="A7" s="3" t="inlineStr">
        <is>
          <t>Statement of Cash Flows</t>
        </is>
      </c>
    </row>
    <row r="8">
      <c r="A8" s="4" t="inlineStr">
        <is>
          <t>Cash and restricted cash acquired</t>
        </is>
      </c>
      <c r="C8" s="5" t="n">
        <v>9.199999999999999</v>
      </c>
    </row>
    <row r="9">
      <c r="A9" s="4" t="inlineStr">
        <is>
          <t>Blooming Grove</t>
        </is>
      </c>
    </row>
    <row r="10">
      <c r="A10" s="3" t="inlineStr">
        <is>
          <t>Statement of Cash Flows</t>
        </is>
      </c>
    </row>
    <row r="11">
      <c r="A11" s="4" t="inlineStr">
        <is>
          <t>Cash and restricted cash acquired</t>
        </is>
      </c>
      <c r="B11" s="5" t="n">
        <v>2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ustomer Concentrations of Credit Risk (Details) - Customer Concentration Risk</t>
        </is>
      </c>
      <c r="B1" s="2" t="inlineStr">
        <is>
          <t>12 Months Ended</t>
        </is>
      </c>
    </row>
    <row r="2">
      <c r="B2" s="2" t="inlineStr">
        <is>
          <t>Dec. 31, 2020customer</t>
        </is>
      </c>
    </row>
    <row r="3">
      <c r="A3" s="3" t="inlineStr">
        <is>
          <t>Customer concentrations of credit risk</t>
        </is>
      </c>
    </row>
    <row r="4">
      <c r="A4" s="4" t="inlineStr">
        <is>
          <t>Number of customers that account for more than 10% of revenues</t>
        </is>
      </c>
      <c r="B4" s="6" t="n">
        <v>0</v>
      </c>
    </row>
    <row r="5">
      <c r="A5" s="4" t="inlineStr">
        <is>
          <t>Threshold percentage of revenues from major customers</t>
        </is>
      </c>
      <c r="B5"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3" customWidth="1" min="2" max="2"/>
  </cols>
  <sheetData>
    <row r="1">
      <c r="A1" s="1" t="inlineStr">
        <is>
          <t>Acquisitions - Tatanka Ridge (Details) - Tatanka Ridge $ in Millions</t>
        </is>
      </c>
      <c r="B1" s="2" t="inlineStr">
        <is>
          <t>1 Months Ended</t>
        </is>
      </c>
    </row>
    <row r="2">
      <c r="B2" s="2" t="inlineStr">
        <is>
          <t>Dec. 31, 2020USD ($)MW</t>
        </is>
      </c>
    </row>
    <row r="3">
      <c r="A3" s="3" t="inlineStr">
        <is>
          <t>Business Acquisition</t>
        </is>
      </c>
    </row>
    <row r="4">
      <c r="A4" s="4" t="inlineStr">
        <is>
          <t>Capacity of generation unit | MW</t>
        </is>
      </c>
      <c r="B4" s="6" t="n">
        <v>155</v>
      </c>
    </row>
    <row r="5">
      <c r="A5" s="4" t="inlineStr">
        <is>
          <t>Duration of offtake agreement for the sale of energy produced</t>
        </is>
      </c>
      <c r="B5" s="4" t="inlineStr">
        <is>
          <t>12 years</t>
        </is>
      </c>
    </row>
    <row r="6">
      <c r="A6" s="4" t="inlineStr">
        <is>
          <t>Duration of offtake agreement for the sale of energy produced for company 2</t>
        </is>
      </c>
      <c r="B6" s="4" t="inlineStr">
        <is>
          <t>10 years</t>
        </is>
      </c>
    </row>
    <row r="7">
      <c r="A7" s="4" t="inlineStr">
        <is>
          <t>Percent of tax benefits entitled to</t>
        </is>
      </c>
      <c r="B7" s="4" t="inlineStr">
        <is>
          <t>99.00%</t>
        </is>
      </c>
    </row>
    <row r="8">
      <c r="A8" s="4" t="inlineStr">
        <is>
          <t>Number of years will receive tax benefits</t>
        </is>
      </c>
      <c r="B8" s="4" t="inlineStr">
        <is>
          <t>11 years</t>
        </is>
      </c>
    </row>
    <row r="9">
      <c r="A9" s="4" t="inlineStr">
        <is>
          <t>WECI</t>
        </is>
      </c>
    </row>
    <row r="10">
      <c r="A10" s="3" t="inlineStr">
        <is>
          <t>Business Acquisition</t>
        </is>
      </c>
    </row>
    <row r="11">
      <c r="A11" s="4" t="inlineStr">
        <is>
          <t>Ownership interest in generating facility acquired</t>
        </is>
      </c>
      <c r="B11" s="4" t="inlineStr">
        <is>
          <t>85.00%</t>
        </is>
      </c>
    </row>
    <row r="12">
      <c r="A12" s="4" t="inlineStr">
        <is>
          <t>Acquisition purchase price</t>
        </is>
      </c>
      <c r="B12" s="5" t="n">
        <v>239.9</v>
      </c>
    </row>
    <row r="13">
      <c r="A13" s="3" t="inlineStr">
        <is>
          <t>Allocation of the purchase price</t>
        </is>
      </c>
    </row>
    <row r="14">
      <c r="A14" s="4" t="inlineStr">
        <is>
          <t>Current assets</t>
        </is>
      </c>
      <c r="B14" s="7" t="n">
        <v>37.3</v>
      </c>
    </row>
    <row r="15">
      <c r="A15" s="4" t="inlineStr">
        <is>
          <t>Net property, plant, and equipment</t>
        </is>
      </c>
      <c r="B15" s="7" t="n">
        <v>301.2</v>
      </c>
    </row>
    <row r="16">
      <c r="A16" s="4" t="inlineStr">
        <is>
          <t>Current liabilities</t>
        </is>
      </c>
      <c r="B16" s="7" t="n">
        <v>-37.3</v>
      </c>
    </row>
    <row r="17">
      <c r="A17" s="4" t="inlineStr">
        <is>
          <t>Long-term liabilities</t>
        </is>
      </c>
      <c r="B17" s="7" t="n">
        <v>-19.3</v>
      </c>
    </row>
    <row r="18">
      <c r="A18" s="4" t="inlineStr">
        <is>
          <t>Noncontrolling interest</t>
        </is>
      </c>
      <c r="B18" s="6" t="n">
        <v>-42</v>
      </c>
    </row>
    <row r="19">
      <c r="A19" s="4" t="inlineStr">
        <is>
          <t>Total purchase price</t>
        </is>
      </c>
      <c r="B19" s="5" t="n">
        <v>23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1" customWidth="1" min="2" max="2"/>
    <col width="23" customWidth="1" min="3" max="3"/>
  </cols>
  <sheetData>
    <row r="1">
      <c r="A1" s="1" t="inlineStr">
        <is>
          <t>Acquisitions - Coyote Ridge (Details) - Coyote Ridge $ in Millions</t>
        </is>
      </c>
      <c r="B1" s="2" t="inlineStr">
        <is>
          <t>1 Months Ended</t>
        </is>
      </c>
    </row>
    <row r="2">
      <c r="B2" s="2" t="inlineStr">
        <is>
          <t>Dec. 31, 2019USD ($)</t>
        </is>
      </c>
      <c r="C2" s="2" t="inlineStr">
        <is>
          <t>Dec. 31, 2018USD ($)MW</t>
        </is>
      </c>
    </row>
    <row r="3">
      <c r="A3" s="3" t="inlineStr">
        <is>
          <t>Business Acquisition</t>
        </is>
      </c>
    </row>
    <row r="4">
      <c r="A4" s="4" t="inlineStr">
        <is>
          <t>Capacity of generation unit | MW</t>
        </is>
      </c>
      <c r="C4" s="7" t="n">
        <v>96.7</v>
      </c>
    </row>
    <row r="5">
      <c r="A5" s="4" t="inlineStr">
        <is>
          <t>Duration of offtake agreement for the sale of energy produced</t>
        </is>
      </c>
      <c r="C5" s="4" t="inlineStr">
        <is>
          <t>12 years</t>
        </is>
      </c>
    </row>
    <row r="6">
      <c r="A6" s="4" t="inlineStr">
        <is>
          <t>Percent of tax benefits entitled to</t>
        </is>
      </c>
      <c r="C6" s="4" t="inlineStr">
        <is>
          <t>99.00%</t>
        </is>
      </c>
    </row>
    <row r="7">
      <c r="A7" s="4" t="inlineStr">
        <is>
          <t>Number of years will receive tax benefits</t>
        </is>
      </c>
      <c r="C7" s="4" t="inlineStr">
        <is>
          <t>11 years</t>
        </is>
      </c>
    </row>
    <row r="8">
      <c r="A8" s="4" t="inlineStr">
        <is>
          <t>WECI</t>
        </is>
      </c>
    </row>
    <row r="9">
      <c r="A9" s="3" t="inlineStr">
        <is>
          <t>Business Acquisition</t>
        </is>
      </c>
    </row>
    <row r="10">
      <c r="A10" s="4" t="inlineStr">
        <is>
          <t>Ownership interest in generating facility acquired</t>
        </is>
      </c>
      <c r="C10" s="4" t="inlineStr">
        <is>
          <t>80.00%</t>
        </is>
      </c>
    </row>
    <row r="11">
      <c r="A11" s="4" t="inlineStr">
        <is>
          <t>Acquisition purchase price</t>
        </is>
      </c>
      <c r="C11" s="5" t="n">
        <v>61.4</v>
      </c>
    </row>
    <row r="12">
      <c r="A12" s="4" t="inlineStr">
        <is>
          <t>Additional investment in generation facility</t>
        </is>
      </c>
      <c r="B12" s="8" t="n">
        <v>84</v>
      </c>
    </row>
    <row r="13">
      <c r="A13" s="4" t="inlineStr">
        <is>
          <t>Total investment in generation facility</t>
        </is>
      </c>
      <c r="B13" s="5" t="n">
        <v>145.4</v>
      </c>
    </row>
    <row r="14">
      <c r="A14" s="3" t="inlineStr">
        <is>
          <t>Allocation of the purchase price</t>
        </is>
      </c>
    </row>
    <row r="15">
      <c r="A15" s="4" t="inlineStr">
        <is>
          <t>Net property, plant, and equipment</t>
        </is>
      </c>
      <c r="C15" s="7" t="n">
        <v>66.40000000000001</v>
      </c>
    </row>
    <row r="16">
      <c r="A16" s="4" t="inlineStr">
        <is>
          <t>Noncontrolling interest</t>
        </is>
      </c>
      <c r="C16" s="6" t="n">
        <v>-5</v>
      </c>
    </row>
    <row r="17">
      <c r="A17" s="4" t="inlineStr">
        <is>
          <t>Total purchase price</t>
        </is>
      </c>
      <c r="C17" s="5" t="n">
        <v>6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Acquisitions - Thunderhead (Details) - Thunderhead Wind Energy LLC $ in Millions</t>
        </is>
      </c>
      <c r="B1" s="2" t="inlineStr">
        <is>
          <t>1 Months Ended</t>
        </is>
      </c>
    </row>
    <row r="2">
      <c r="B2" s="2" t="inlineStr">
        <is>
          <t>Aug. 31, 2019USD ($)MW</t>
        </is>
      </c>
      <c r="C2" s="2" t="inlineStr">
        <is>
          <t>Feb. 19, 2020USD ($)</t>
        </is>
      </c>
    </row>
    <row r="3">
      <c r="A3" s="3" t="inlineStr">
        <is>
          <t>Business Acquisition</t>
        </is>
      </c>
    </row>
    <row r="4">
      <c r="A4" s="4" t="inlineStr">
        <is>
          <t>Capacity of generation unit | MW</t>
        </is>
      </c>
      <c r="B4" s="6" t="n">
        <v>300</v>
      </c>
    </row>
    <row r="5">
      <c r="A5" s="4" t="inlineStr">
        <is>
          <t>Duration of offtake agreement for the sale of energy produced</t>
        </is>
      </c>
      <c r="B5" s="4" t="inlineStr">
        <is>
          <t>12 years</t>
        </is>
      </c>
    </row>
    <row r="6">
      <c r="A6" s="4" t="inlineStr">
        <is>
          <t>WECI</t>
        </is>
      </c>
    </row>
    <row r="7">
      <c r="A7" s="3" t="inlineStr">
        <is>
          <t>Business Acquisition</t>
        </is>
      </c>
    </row>
    <row r="8">
      <c r="A8" s="4" t="inlineStr">
        <is>
          <t>Ownership interest in generating facility acquired</t>
        </is>
      </c>
      <c r="B8" s="4" t="inlineStr">
        <is>
          <t>80.00%</t>
        </is>
      </c>
    </row>
    <row r="9">
      <c r="A9" s="4" t="inlineStr">
        <is>
          <t>Acquisition purchase price | $</t>
        </is>
      </c>
      <c r="B9" s="8" t="n">
        <v>338</v>
      </c>
      <c r="C9" s="8" t="n">
        <v>43</v>
      </c>
    </row>
    <row r="10">
      <c r="A10" s="4" t="inlineStr">
        <is>
          <t>Additional ownership interest acquired</t>
        </is>
      </c>
      <c r="C10"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23" customWidth="1" min="2" max="2"/>
    <col width="21" customWidth="1" min="3" max="3"/>
  </cols>
  <sheetData>
    <row r="1">
      <c r="A1" s="1" t="inlineStr">
        <is>
          <t>Acquisitions - Upstream (Details) - Upstream $ in Millions</t>
        </is>
      </c>
      <c r="B1" s="2" t="inlineStr">
        <is>
          <t>1 Months Ended</t>
        </is>
      </c>
    </row>
    <row r="2">
      <c r="B2" s="2" t="inlineStr">
        <is>
          <t>Jan. 31, 2019USD ($)MW</t>
        </is>
      </c>
      <c r="C2" s="2" t="inlineStr">
        <is>
          <t>Feb. 19, 2020USD ($)</t>
        </is>
      </c>
    </row>
    <row r="3">
      <c r="A3" s="3" t="inlineStr">
        <is>
          <t>Business Acquisition</t>
        </is>
      </c>
    </row>
    <row r="4">
      <c r="A4" s="4" t="inlineStr">
        <is>
          <t>Capacity of generation unit | MW</t>
        </is>
      </c>
      <c r="B4" s="7" t="n">
        <v>202.5</v>
      </c>
    </row>
    <row r="5">
      <c r="A5" s="4" t="inlineStr">
        <is>
          <t>Cash and restricted cash acquired</t>
        </is>
      </c>
      <c r="B5" s="5" t="n">
        <v>9.199999999999999</v>
      </c>
    </row>
    <row r="6">
      <c r="A6" s="4" t="inlineStr">
        <is>
          <t>Number of years Upstream will receive fixed payment</t>
        </is>
      </c>
      <c r="B6" s="4" t="inlineStr">
        <is>
          <t>10 years</t>
        </is>
      </c>
    </row>
    <row r="7">
      <c r="A7" s="4" t="inlineStr">
        <is>
          <t>WECI</t>
        </is>
      </c>
    </row>
    <row r="8">
      <c r="A8" s="3" t="inlineStr">
        <is>
          <t>Business Acquisition</t>
        </is>
      </c>
    </row>
    <row r="9">
      <c r="A9" s="4" t="inlineStr">
        <is>
          <t>Ownership interest in generating facility acquired</t>
        </is>
      </c>
      <c r="B9" s="4" t="inlineStr">
        <is>
          <t>80.00%</t>
        </is>
      </c>
    </row>
    <row r="10">
      <c r="A10" s="4" t="inlineStr">
        <is>
          <t>Acquisition purchase price</t>
        </is>
      </c>
      <c r="B10" s="5" t="n">
        <v>268.2</v>
      </c>
      <c r="C10" s="8" t="n">
        <v>31</v>
      </c>
    </row>
    <row r="11">
      <c r="A11" s="4" t="inlineStr">
        <is>
          <t>Additional ownership interest acquired</t>
        </is>
      </c>
      <c r="C11" s="4" t="inlineStr">
        <is>
          <t>10.00%</t>
        </is>
      </c>
    </row>
    <row r="12">
      <c r="A12" s="3" t="inlineStr">
        <is>
          <t>Allocation of the purchase price</t>
        </is>
      </c>
    </row>
    <row r="13">
      <c r="A13" s="4" t="inlineStr">
        <is>
          <t>Current assets</t>
        </is>
      </c>
      <c r="B13" s="7" t="n">
        <v>0.4</v>
      </c>
    </row>
    <row r="14">
      <c r="A14" s="4" t="inlineStr">
        <is>
          <t>Net property, plant, and equipment</t>
        </is>
      </c>
      <c r="B14" s="7" t="n">
        <v>341.6</v>
      </c>
    </row>
    <row r="15">
      <c r="A15" s="4" t="inlineStr">
        <is>
          <t>Other long-term assets</t>
        </is>
      </c>
      <c r="B15" s="7" t="n">
        <v>14.8</v>
      </c>
    </row>
    <row r="16">
      <c r="A16" s="4" t="inlineStr">
        <is>
          <t>Current liabilities</t>
        </is>
      </c>
      <c r="B16" s="7" t="n">
        <v>-4.6</v>
      </c>
    </row>
    <row r="17">
      <c r="A17" s="4" t="inlineStr">
        <is>
          <t>Long-term liabilities</t>
        </is>
      </c>
      <c r="B17" s="6" t="n">
        <v>-15</v>
      </c>
    </row>
    <row r="18">
      <c r="A18" s="4" t="inlineStr">
        <is>
          <t>Noncontrolling interest</t>
        </is>
      </c>
      <c r="B18" s="6" t="n">
        <v>-69</v>
      </c>
    </row>
    <row r="19">
      <c r="A19" s="4" t="inlineStr">
        <is>
          <t>Total purchase price</t>
        </is>
      </c>
      <c r="B19" s="5" t="n">
        <v>268.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3" customWidth="1" min="2" max="2"/>
  </cols>
  <sheetData>
    <row r="1">
      <c r="A1" s="1" t="inlineStr">
        <is>
          <t>Acquisitions - Blooming Grove (Details) - Blooming Grove $ in Millions</t>
        </is>
      </c>
      <c r="B1" s="2" t="inlineStr">
        <is>
          <t>1 Months Ended</t>
        </is>
      </c>
    </row>
    <row r="2">
      <c r="B2" s="2" t="inlineStr">
        <is>
          <t>Dec. 31, 2020USD ($)MW</t>
        </is>
      </c>
    </row>
    <row r="3">
      <c r="A3" s="3" t="inlineStr">
        <is>
          <t>Business Acquisition</t>
        </is>
      </c>
    </row>
    <row r="4">
      <c r="A4" s="4" t="inlineStr">
        <is>
          <t>Capacity of generation unit | MW</t>
        </is>
      </c>
      <c r="B4" s="6" t="n">
        <v>250</v>
      </c>
    </row>
    <row r="5">
      <c r="A5" s="4" t="inlineStr">
        <is>
          <t>Duration of offtake agreement for the sale of energy produced</t>
        </is>
      </c>
      <c r="B5" s="4" t="inlineStr">
        <is>
          <t>12 years</t>
        </is>
      </c>
    </row>
    <row r="6">
      <c r="A6" s="4" t="inlineStr">
        <is>
          <t>WECI</t>
        </is>
      </c>
    </row>
    <row r="7">
      <c r="A7" s="3" t="inlineStr">
        <is>
          <t>Business Acquisition</t>
        </is>
      </c>
    </row>
    <row r="8">
      <c r="A8" s="4" t="inlineStr">
        <is>
          <t>Ownership interest in generating facility acquired</t>
        </is>
      </c>
      <c r="B8" s="4" t="inlineStr">
        <is>
          <t>90.00%</t>
        </is>
      </c>
    </row>
    <row r="9">
      <c r="A9" s="4" t="inlineStr">
        <is>
          <t>Acquisition purchase price</t>
        </is>
      </c>
      <c r="B9" s="5" t="n">
        <v>364.6</v>
      </c>
    </row>
    <row r="10">
      <c r="A10" s="4" t="inlineStr">
        <is>
          <t>Cash and restricted cash acquired</t>
        </is>
      </c>
      <c r="B10" s="7" t="n">
        <v>24.1</v>
      </c>
    </row>
    <row r="11">
      <c r="A11" s="3" t="inlineStr">
        <is>
          <t>Allocation of the purchase price</t>
        </is>
      </c>
    </row>
    <row r="12">
      <c r="A12" s="4" t="inlineStr">
        <is>
          <t>Net property, plant, and equipment</t>
        </is>
      </c>
      <c r="B12" s="7" t="n">
        <v>471.6</v>
      </c>
    </row>
    <row r="13">
      <c r="A13" s="4" t="inlineStr">
        <is>
          <t>Long-term liabilities</t>
        </is>
      </c>
      <c r="B13" s="6" t="n">
        <v>-64</v>
      </c>
    </row>
    <row r="14">
      <c r="A14" s="4" t="inlineStr">
        <is>
          <t>Noncontrolling interest</t>
        </is>
      </c>
      <c r="B14" s="6" t="n">
        <v>-43</v>
      </c>
    </row>
    <row r="15">
      <c r="A15" s="4" t="inlineStr">
        <is>
          <t>Total purchase price</t>
        </is>
      </c>
      <c r="B15" s="5" t="n">
        <v>36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1" customWidth="1" min="2" max="2"/>
    <col width="23" customWidth="1" min="3" max="3"/>
  </cols>
  <sheetData>
    <row r="1">
      <c r="A1" s="1" t="inlineStr">
        <is>
          <t>Acquisitions - Bishop Hill III (Details) - Bishop Hill III $ in Millions</t>
        </is>
      </c>
      <c r="B1" s="2" t="inlineStr">
        <is>
          <t>1 Months Ended</t>
        </is>
      </c>
    </row>
    <row r="2">
      <c r="B2" s="2" t="inlineStr">
        <is>
          <t>Dec. 31, 2018USD ($)</t>
        </is>
      </c>
      <c r="C2" s="2" t="inlineStr">
        <is>
          <t>Aug. 31, 2018USD ($)MW</t>
        </is>
      </c>
    </row>
    <row r="3">
      <c r="A3" s="3" t="inlineStr">
        <is>
          <t>Business Acquisition</t>
        </is>
      </c>
    </row>
    <row r="4">
      <c r="A4" s="4" t="inlineStr">
        <is>
          <t>Capacity of generation unit | MW</t>
        </is>
      </c>
      <c r="C4" s="7" t="n">
        <v>132.1</v>
      </c>
    </row>
    <row r="5">
      <c r="A5" s="4" t="inlineStr">
        <is>
          <t>Cash and restricted cash acquired</t>
        </is>
      </c>
      <c r="C5" s="5" t="n">
        <v>4.5</v>
      </c>
    </row>
    <row r="6">
      <c r="A6" s="4" t="inlineStr">
        <is>
          <t>Duration of offtake agreement for the sale of energy produced</t>
        </is>
      </c>
      <c r="C6" s="4" t="inlineStr">
        <is>
          <t>22 years</t>
        </is>
      </c>
    </row>
    <row r="7">
      <c r="A7" s="4" t="inlineStr">
        <is>
          <t>WECI</t>
        </is>
      </c>
    </row>
    <row r="8">
      <c r="A8" s="3" t="inlineStr">
        <is>
          <t>Business Acquisition</t>
        </is>
      </c>
    </row>
    <row r="9">
      <c r="A9" s="4" t="inlineStr">
        <is>
          <t>Ownership interest in generating facility acquired</t>
        </is>
      </c>
      <c r="C9" s="4" t="inlineStr">
        <is>
          <t>80.00%</t>
        </is>
      </c>
    </row>
    <row r="10">
      <c r="A10" s="4" t="inlineStr">
        <is>
          <t>Acquisition purchase price</t>
        </is>
      </c>
      <c r="B10" s="5" t="n">
        <v>18.2</v>
      </c>
      <c r="C10" s="5" t="n">
        <v>144.7</v>
      </c>
    </row>
    <row r="11">
      <c r="A11" s="4" t="inlineStr">
        <is>
          <t>Additional ownership interest acquired</t>
        </is>
      </c>
      <c r="B11" s="4" t="inlineStr">
        <is>
          <t>10.00%</t>
        </is>
      </c>
    </row>
    <row r="12">
      <c r="A12" s="4" t="inlineStr">
        <is>
          <t>Total investment in generation facility</t>
        </is>
      </c>
      <c r="B12" s="5" t="n">
        <v>162.9</v>
      </c>
    </row>
    <row r="13">
      <c r="A13" s="3" t="inlineStr">
        <is>
          <t>Allocation of the purchase price</t>
        </is>
      </c>
    </row>
    <row r="14">
      <c r="A14" s="4" t="inlineStr">
        <is>
          <t>Current assets</t>
        </is>
      </c>
      <c r="C14" s="7" t="n">
        <v>1.4</v>
      </c>
    </row>
    <row r="15">
      <c r="A15" s="4" t="inlineStr">
        <is>
          <t>Net property, plant, and equipment</t>
        </is>
      </c>
      <c r="C15" s="7" t="n">
        <v>190.2</v>
      </c>
    </row>
    <row r="16">
      <c r="A16" s="4" t="inlineStr">
        <is>
          <t>Current liabilities</t>
        </is>
      </c>
      <c r="C16" s="7" t="n">
        <v>-1.6</v>
      </c>
    </row>
    <row r="17">
      <c r="A17" s="4" t="inlineStr">
        <is>
          <t>Long-term liabilities</t>
        </is>
      </c>
      <c r="C17" s="7" t="n">
        <v>-8.300000000000001</v>
      </c>
    </row>
    <row r="18">
      <c r="A18" s="4" t="inlineStr">
        <is>
          <t>Noncontrolling interest</t>
        </is>
      </c>
      <c r="C18" s="7" t="n">
        <v>-18.8</v>
      </c>
    </row>
    <row r="19">
      <c r="A19" s="4" t="inlineStr">
        <is>
          <t>Total purchase price</t>
        </is>
      </c>
      <c r="C19" s="5" t="n">
        <v>16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Acquisitions - Forward Wind Energy Center (Details) - Forward Wind Energy Center $ in Millions</t>
        </is>
      </c>
      <c r="B1" s="2" t="inlineStr">
        <is>
          <t>1 Months Ended</t>
        </is>
      </c>
    </row>
    <row r="2">
      <c r="B2" s="2" t="inlineStr">
        <is>
          <t>Apr. 30, 2018USD ($)wind_turbinesutilityMW</t>
        </is>
      </c>
    </row>
    <row r="3">
      <c r="A3" s="3" t="inlineStr">
        <is>
          <t>Business Acquisition</t>
        </is>
      </c>
    </row>
    <row r="4">
      <c r="A4" s="4" t="inlineStr">
        <is>
          <t>Number of utilities along with WPS that entered in an agreement to purchase generation facility | utility</t>
        </is>
      </c>
      <c r="B4" s="6" t="n">
        <v>2</v>
      </c>
    </row>
    <row r="5">
      <c r="A5" s="4" t="inlineStr">
        <is>
          <t>Number of wind turbines | wind_turbines</t>
        </is>
      </c>
      <c r="B5" s="6" t="n">
        <v>86</v>
      </c>
    </row>
    <row r="6">
      <c r="A6" s="4" t="inlineStr">
        <is>
          <t>Capacity of generation unit | MW</t>
        </is>
      </c>
      <c r="B6" s="6" t="n">
        <v>138</v>
      </c>
    </row>
    <row r="7">
      <c r="A7" s="3" t="inlineStr">
        <is>
          <t>Allocation of the purchase price</t>
        </is>
      </c>
    </row>
    <row r="8">
      <c r="A8" s="4" t="inlineStr">
        <is>
          <t>Total purchase price</t>
        </is>
      </c>
      <c r="B8" s="5" t="n">
        <v>172.9</v>
      </c>
    </row>
    <row r="9">
      <c r="A9" s="4" t="inlineStr">
        <is>
          <t>WPS</t>
        </is>
      </c>
    </row>
    <row r="10">
      <c r="A10" s="3" t="inlineStr">
        <is>
          <t>Business Acquisition</t>
        </is>
      </c>
    </row>
    <row r="11">
      <c r="A11" s="4" t="inlineStr">
        <is>
          <t>Number of utilities along with WPS that entered in an agreement to purchase generation facility | utility</t>
        </is>
      </c>
      <c r="B11" s="6" t="n">
        <v>2</v>
      </c>
    </row>
    <row r="12">
      <c r="A12" s="4" t="inlineStr">
        <is>
          <t>Ownership interest in generating facility acquired</t>
        </is>
      </c>
      <c r="B12" s="4" t="inlineStr">
        <is>
          <t>44.60%</t>
        </is>
      </c>
    </row>
    <row r="13">
      <c r="A13" s="4" t="inlineStr">
        <is>
          <t>Transactions costs</t>
        </is>
      </c>
      <c r="B13" s="5" t="n">
        <v>1.9</v>
      </c>
    </row>
    <row r="14">
      <c r="A14" s="4" t="inlineStr">
        <is>
          <t>Percentage of the generation unit's output purchased by WPS</t>
        </is>
      </c>
      <c r="B14" s="4" t="inlineStr">
        <is>
          <t>44.60%</t>
        </is>
      </c>
    </row>
    <row r="15">
      <c r="A15" s="3" t="inlineStr">
        <is>
          <t>Allocation of the purchase price</t>
        </is>
      </c>
    </row>
    <row r="16">
      <c r="A16" s="4" t="inlineStr">
        <is>
          <t>Current assets</t>
        </is>
      </c>
      <c r="B16" s="5" t="n">
        <v>0.2</v>
      </c>
    </row>
    <row r="17">
      <c r="A17" s="4" t="inlineStr">
        <is>
          <t>Net property, plant, and equipment</t>
        </is>
      </c>
      <c r="B17" s="7" t="n">
        <v>76.90000000000001</v>
      </c>
    </row>
    <row r="18">
      <c r="A18" s="4" t="inlineStr">
        <is>
          <t>Total purchase price</t>
        </is>
      </c>
      <c r="B18" s="5" t="n">
        <v>77.0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1" customWidth="1" min="2" max="2"/>
    <col width="35" customWidth="1" min="3" max="3"/>
  </cols>
  <sheetData>
    <row r="1">
      <c r="A1" s="1" t="inlineStr">
        <is>
          <t>Dispositions (Details) - Corporate and Other $ in Millions</t>
        </is>
      </c>
      <c r="B1" s="2" t="inlineStr">
        <is>
          <t>12 Months Ended</t>
        </is>
      </c>
    </row>
    <row r="2">
      <c r="B2" s="2" t="inlineStr">
        <is>
          <t>Dec. 31, 2020USD ($)</t>
        </is>
      </c>
      <c r="C2" s="2" t="inlineStr">
        <is>
          <t>Dec. 31, 2019USD ($)solar_projects</t>
        </is>
      </c>
    </row>
    <row r="3">
      <c r="A3" s="3" t="inlineStr">
        <is>
          <t>Dispositions</t>
        </is>
      </c>
    </row>
    <row r="4">
      <c r="A4" s="4" t="inlineStr">
        <is>
          <t>Number of PDL Solar Power facilities sold | solar_projects</t>
        </is>
      </c>
      <c r="C4" s="6" t="n">
        <v>4</v>
      </c>
    </row>
    <row r="5">
      <c r="A5" s="4" t="inlineStr">
        <is>
          <t>Proceeds from sale</t>
        </is>
      </c>
      <c r="B5" s="5" t="n">
        <v>10.5</v>
      </c>
      <c r="C5" s="5" t="n">
        <v>26.3</v>
      </c>
    </row>
    <row r="6">
      <c r="A6" s="4" t="inlineStr">
        <is>
          <t>Income tax expense</t>
        </is>
      </c>
    </row>
    <row r="7">
      <c r="A7" s="3" t="inlineStr">
        <is>
          <t>Dispositions</t>
        </is>
      </c>
    </row>
    <row r="8">
      <c r="A8" s="4" t="inlineStr">
        <is>
          <t>After-tax gain on sale</t>
        </is>
      </c>
      <c r="B8" s="8" t="n">
        <v>3</v>
      </c>
      <c r="C8" s="5" t="n">
        <v>6.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Revenues - Disaggregation Of Operating Revenues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Operating Revenues</t>
        </is>
      </c>
    </row>
    <row r="4">
      <c r="A4" s="4" t="inlineStr">
        <is>
          <t>Operating revenues</t>
        </is>
      </c>
      <c r="B4" s="5" t="n">
        <v>1933.4</v>
      </c>
      <c r="C4" s="8" t="n">
        <v>1651</v>
      </c>
      <c r="D4" s="5" t="n">
        <v>1548.7</v>
      </c>
      <c r="E4" s="5" t="n">
        <v>2108.6</v>
      </c>
      <c r="F4" s="5" t="n">
        <v>1947.5</v>
      </c>
      <c r="G4" s="8" t="n">
        <v>1608</v>
      </c>
      <c r="H4" s="5" t="n">
        <v>1590.2</v>
      </c>
      <c r="I4" s="5" t="n">
        <v>2377.4</v>
      </c>
      <c r="J4" s="5" t="n">
        <v>7241.7</v>
      </c>
      <c r="K4" s="5" t="n">
        <v>7523.1</v>
      </c>
      <c r="L4" s="5" t="n">
        <v>7679.5</v>
      </c>
    </row>
    <row r="5">
      <c r="A5" s="4" t="inlineStr">
        <is>
          <t>Revenues from contracts with customers</t>
        </is>
      </c>
    </row>
    <row r="6">
      <c r="A6" s="3" t="inlineStr">
        <is>
          <t>Disaggregation of Operating Revenues</t>
        </is>
      </c>
    </row>
    <row r="7">
      <c r="A7" s="4" t="inlineStr">
        <is>
          <t>Revenues from contracts with customers</t>
        </is>
      </c>
      <c r="J7" s="7" t="n">
        <v>7169.3</v>
      </c>
      <c r="K7" s="7" t="n">
        <v>7449.3</v>
      </c>
      <c r="L7" s="7" t="n">
        <v>7680.3</v>
      </c>
    </row>
    <row r="8">
      <c r="A8" s="4" t="inlineStr">
        <is>
          <t>Other operating revenues</t>
        </is>
      </c>
    </row>
    <row r="9">
      <c r="A9" s="3" t="inlineStr">
        <is>
          <t>Disaggregation of Operating Revenues</t>
        </is>
      </c>
    </row>
    <row r="10">
      <c r="A10" s="4" t="inlineStr">
        <is>
          <t>Other operating revenues</t>
        </is>
      </c>
      <c r="J10" s="7" t="n">
        <v>72.40000000000001</v>
      </c>
      <c r="K10" s="7" t="n">
        <v>73.8</v>
      </c>
      <c r="L10" s="7" t="n">
        <v>-0.8</v>
      </c>
    </row>
    <row r="11">
      <c r="A11" s="4" t="inlineStr">
        <is>
          <t>Total regulated revenues | Revenues from contracts with customers</t>
        </is>
      </c>
    </row>
    <row r="12">
      <c r="A12" s="3" t="inlineStr">
        <is>
          <t>Disaggregation of Operating Revenues</t>
        </is>
      </c>
    </row>
    <row r="13">
      <c r="A13" s="4" t="inlineStr">
        <is>
          <t>Revenues from contracts with customers</t>
        </is>
      </c>
      <c r="J13" s="6" t="n">
        <v>7093</v>
      </c>
      <c r="K13" s="7" t="n">
        <v>7379.1</v>
      </c>
      <c r="L13" s="7" t="n">
        <v>7627.3</v>
      </c>
    </row>
    <row r="14">
      <c r="A14" s="4" t="inlineStr">
        <is>
          <t>Electric | Revenues from contracts with customers</t>
        </is>
      </c>
    </row>
    <row r="15">
      <c r="A15" s="3" t="inlineStr">
        <is>
          <t>Disaggregation of Operating Revenues</t>
        </is>
      </c>
    </row>
    <row r="16">
      <c r="A16" s="4" t="inlineStr">
        <is>
          <t>Revenues from contracts with customers</t>
        </is>
      </c>
      <c r="J16" s="7" t="n">
        <v>4266.1</v>
      </c>
      <c r="K16" s="7" t="n">
        <v>4307.7</v>
      </c>
      <c r="L16" s="7" t="n">
        <v>4432.4</v>
      </c>
    </row>
    <row r="17">
      <c r="A17" s="4" t="inlineStr">
        <is>
          <t>Natural gas | Revenues from contracts with customers</t>
        </is>
      </c>
    </row>
    <row r="18">
      <c r="A18" s="3" t="inlineStr">
        <is>
          <t>Disaggregation of Operating Revenues</t>
        </is>
      </c>
    </row>
    <row r="19">
      <c r="A19" s="4" t="inlineStr">
        <is>
          <t>Revenues from contracts with customers</t>
        </is>
      </c>
      <c r="J19" s="7" t="n">
        <v>2826.9</v>
      </c>
      <c r="K19" s="7" t="n">
        <v>3071.4</v>
      </c>
      <c r="L19" s="7" t="n">
        <v>3194.9</v>
      </c>
    </row>
    <row r="20">
      <c r="A20" s="4" t="inlineStr">
        <is>
          <t>Natural gas | Transferred over time | Revenues from contracts with customers</t>
        </is>
      </c>
    </row>
    <row r="21">
      <c r="A21" s="3" t="inlineStr">
        <is>
          <t>Disaggregation of Operating Revenues</t>
        </is>
      </c>
    </row>
    <row r="22">
      <c r="A22" s="4" t="inlineStr">
        <is>
          <t>Revenues from contracts with customers</t>
        </is>
      </c>
      <c r="J22" s="7" t="n">
        <v>2824.5</v>
      </c>
      <c r="K22" s="7" t="n">
        <v>3068.1</v>
      </c>
      <c r="L22" s="7" t="n">
        <v>3185.9</v>
      </c>
    </row>
    <row r="23">
      <c r="A23" s="4" t="inlineStr">
        <is>
          <t>Other non-utility revenues | Revenues from contracts with customers</t>
        </is>
      </c>
    </row>
    <row r="24">
      <c r="A24" s="3" t="inlineStr">
        <is>
          <t>Disaggregation of Operating Revenues</t>
        </is>
      </c>
    </row>
    <row r="25">
      <c r="A25" s="4" t="inlineStr">
        <is>
          <t>Revenues from contracts with customers</t>
        </is>
      </c>
      <c r="J25" s="7" t="n">
        <v>76.3</v>
      </c>
      <c r="K25" s="7" t="n">
        <v>70.2</v>
      </c>
      <c r="L25" s="6" t="n">
        <v>53</v>
      </c>
    </row>
    <row r="26">
      <c r="A26" s="4" t="inlineStr">
        <is>
          <t>Reconciling Eliminations</t>
        </is>
      </c>
    </row>
    <row r="27">
      <c r="A27" s="3" t="inlineStr">
        <is>
          <t>Disaggregation of Operating Revenues</t>
        </is>
      </c>
    </row>
    <row r="28">
      <c r="A28" s="4" t="inlineStr">
        <is>
          <t>Operating revenues</t>
        </is>
      </c>
      <c r="J28" s="7" t="n">
        <v>-448.5</v>
      </c>
      <c r="K28" s="7" t="n">
        <v>-407.4</v>
      </c>
      <c r="L28" s="7" t="n">
        <v>-430.5</v>
      </c>
    </row>
    <row r="29">
      <c r="A29" s="4" t="inlineStr">
        <is>
          <t>Reconciling Eliminations | Revenues from contracts with customers</t>
        </is>
      </c>
    </row>
    <row r="30">
      <c r="A30" s="3" t="inlineStr">
        <is>
          <t>Disaggregation of Operating Revenues</t>
        </is>
      </c>
    </row>
    <row r="31">
      <c r="A31" s="4" t="inlineStr">
        <is>
          <t>Revenues from contracts with customers</t>
        </is>
      </c>
      <c r="J31" s="7" t="n">
        <v>-51.1</v>
      </c>
      <c r="K31" s="7" t="n">
        <v>-49.8</v>
      </c>
      <c r="L31" s="7" t="n">
        <v>-42.2</v>
      </c>
    </row>
    <row r="32">
      <c r="A32" s="4" t="inlineStr">
        <is>
          <t>Reconciling Eliminations | Other operating revenues</t>
        </is>
      </c>
    </row>
    <row r="33">
      <c r="A33" s="3" t="inlineStr">
        <is>
          <t>Disaggregation of Operating Revenues</t>
        </is>
      </c>
    </row>
    <row r="34">
      <c r="A34" s="4" t="inlineStr">
        <is>
          <t>Other operating revenues</t>
        </is>
      </c>
      <c r="J34" s="7" t="n">
        <v>-397.4</v>
      </c>
      <c r="K34" s="7" t="n">
        <v>-357.6</v>
      </c>
      <c r="L34" s="7" t="n">
        <v>-388.3</v>
      </c>
    </row>
    <row r="35">
      <c r="A35" s="4" t="inlineStr">
        <is>
          <t>Reconciling Eliminations | Total regulated revenues | Revenues from contracts with customers</t>
        </is>
      </c>
    </row>
    <row r="36">
      <c r="A36" s="3" t="inlineStr">
        <is>
          <t>Disaggregation of Operating Revenues</t>
        </is>
      </c>
    </row>
    <row r="37">
      <c r="A37" s="4" t="inlineStr">
        <is>
          <t>Revenues from contracts with customers</t>
        </is>
      </c>
      <c r="J37" s="6" t="n">
        <v>-42</v>
      </c>
      <c r="K37" s="7" t="n">
        <v>-44.1</v>
      </c>
      <c r="L37" s="7" t="n">
        <v>-36.4</v>
      </c>
    </row>
    <row r="38">
      <c r="A38" s="4" t="inlineStr">
        <is>
          <t>Reconciling Eliminations | Electric | Revenues from contracts with customers</t>
        </is>
      </c>
    </row>
    <row r="39">
      <c r="A39" s="3" t="inlineStr">
        <is>
          <t>Disaggregation of Operating Revenues</t>
        </is>
      </c>
    </row>
    <row r="40">
      <c r="A40" s="4" t="inlineStr">
        <is>
          <t>Revenues from contracts with customers</t>
        </is>
      </c>
      <c r="J40" s="6" t="n">
        <v>0</v>
      </c>
      <c r="K40" s="6" t="n">
        <v>0</v>
      </c>
      <c r="L40" s="6" t="n">
        <v>0</v>
      </c>
    </row>
    <row r="41">
      <c r="A41" s="4" t="inlineStr">
        <is>
          <t>Reconciling Eliminations | Natural gas | Revenues from contracts with customers</t>
        </is>
      </c>
    </row>
    <row r="42">
      <c r="A42" s="3" t="inlineStr">
        <is>
          <t>Disaggregation of Operating Revenues</t>
        </is>
      </c>
    </row>
    <row r="43">
      <c r="A43" s="4" t="inlineStr">
        <is>
          <t>Revenues from contracts with customers</t>
        </is>
      </c>
      <c r="J43" s="6" t="n">
        <v>-42</v>
      </c>
      <c r="K43" s="7" t="n">
        <v>-44.1</v>
      </c>
      <c r="L43" s="7" t="n">
        <v>-36.4</v>
      </c>
    </row>
    <row r="44">
      <c r="A44" s="4" t="inlineStr">
        <is>
          <t>Reconciling Eliminations | Other non-utility revenues | Revenues from contracts with customers</t>
        </is>
      </c>
    </row>
    <row r="45">
      <c r="A45" s="3" t="inlineStr">
        <is>
          <t>Disaggregation of Operating Revenues</t>
        </is>
      </c>
    </row>
    <row r="46">
      <c r="A46" s="4" t="inlineStr">
        <is>
          <t>Revenues from contracts with customers</t>
        </is>
      </c>
      <c r="J46" s="7" t="n">
        <v>-9.1</v>
      </c>
      <c r="K46" s="7" t="n">
        <v>-5.7</v>
      </c>
      <c r="L46" s="7" t="n">
        <v>-5.8</v>
      </c>
    </row>
    <row r="47">
      <c r="A47" s="4" t="inlineStr">
        <is>
          <t>Total Utility Operations</t>
        </is>
      </c>
    </row>
    <row r="48">
      <c r="A48" s="3" t="inlineStr">
        <is>
          <t>Disaggregation of Operating Revenues</t>
        </is>
      </c>
    </row>
    <row r="49">
      <c r="A49" s="4" t="inlineStr">
        <is>
          <t>Operating revenues</t>
        </is>
      </c>
      <c r="J49" s="7" t="n">
        <v>7179.5</v>
      </c>
      <c r="K49" s="7" t="n">
        <v>7430.2</v>
      </c>
      <c r="L49" s="7" t="n">
        <v>7632.9</v>
      </c>
    </row>
    <row r="50">
      <c r="A50" s="4" t="inlineStr">
        <is>
          <t>Total Utility Operations | Other operating revenues</t>
        </is>
      </c>
    </row>
    <row r="51">
      <c r="A51" s="3" t="inlineStr">
        <is>
          <t>Disaggregation of Operating Revenues</t>
        </is>
      </c>
    </row>
    <row r="52">
      <c r="A52" s="4" t="inlineStr">
        <is>
          <t>Other operating revenues</t>
        </is>
      </c>
      <c r="J52" s="7" t="n">
        <v>71.8</v>
      </c>
      <c r="K52" s="7" t="n">
        <v>37.7</v>
      </c>
      <c r="L52" s="7" t="n">
        <v>-1.7</v>
      </c>
    </row>
    <row r="53">
      <c r="A53" s="4" t="inlineStr">
        <is>
          <t>Total Utility Operations | Transferred over time | Revenues from contracts with customers</t>
        </is>
      </c>
    </row>
    <row r="54">
      <c r="A54" s="3" t="inlineStr">
        <is>
          <t>Disaggregation of Operating Revenues</t>
        </is>
      </c>
    </row>
    <row r="55">
      <c r="A55" s="4" t="inlineStr">
        <is>
          <t>Revenues from contracts with customers</t>
        </is>
      </c>
      <c r="J55" s="7" t="n">
        <v>7107.7</v>
      </c>
      <c r="K55" s="7" t="n">
        <v>7392.5</v>
      </c>
      <c r="L55" s="7" t="n">
        <v>7634.6</v>
      </c>
    </row>
    <row r="56">
      <c r="A56" s="4" t="inlineStr">
        <is>
          <t>Total Utility Operations | Total regulated revenues | Transferred over time | Revenues from contracts with customers</t>
        </is>
      </c>
    </row>
    <row r="57">
      <c r="A57" s="3" t="inlineStr">
        <is>
          <t>Disaggregation of Operating Revenues</t>
        </is>
      </c>
    </row>
    <row r="58">
      <c r="A58" s="4" t="inlineStr">
        <is>
          <t>Revenues from contracts with customers</t>
        </is>
      </c>
      <c r="J58" s="7" t="n">
        <v>7090.6</v>
      </c>
      <c r="K58" s="7" t="n">
        <v>7375.8</v>
      </c>
      <c r="L58" s="7" t="n">
        <v>7618.3</v>
      </c>
    </row>
    <row r="59">
      <c r="A59" s="4" t="inlineStr">
        <is>
          <t>Total Utility Operations | Electric | Transferred over time | Revenues from contracts with customers</t>
        </is>
      </c>
    </row>
    <row r="60">
      <c r="A60" s="3" t="inlineStr">
        <is>
          <t>Disaggregation of Operating Revenues</t>
        </is>
      </c>
    </row>
    <row r="61">
      <c r="A61" s="4" t="inlineStr">
        <is>
          <t>Revenues from contracts with customers</t>
        </is>
      </c>
      <c r="J61" s="7" t="n">
        <v>4266.1</v>
      </c>
      <c r="K61" s="7" t="n">
        <v>4307.7</v>
      </c>
      <c r="L61" s="7" t="n">
        <v>4432.4</v>
      </c>
    </row>
    <row r="62">
      <c r="A62" s="4" t="inlineStr">
        <is>
          <t>Total Utility Operations | Natural gas | Transferred over time | Revenues from contracts with customers</t>
        </is>
      </c>
    </row>
    <row r="63">
      <c r="A63" s="3" t="inlineStr">
        <is>
          <t>Disaggregation of Operating Revenues</t>
        </is>
      </c>
    </row>
    <row r="64">
      <c r="A64" s="4" t="inlineStr">
        <is>
          <t>Revenues from contracts with customers</t>
        </is>
      </c>
      <c r="J64" s="7" t="n">
        <v>2824.5</v>
      </c>
      <c r="K64" s="7" t="n">
        <v>3068.1</v>
      </c>
      <c r="L64" s="7" t="n">
        <v>3185.9</v>
      </c>
    </row>
    <row r="65">
      <c r="A65" s="4" t="inlineStr">
        <is>
          <t>Total Utility Operations | Other non-utility revenues | Transferred over time | Revenues from contracts with customers</t>
        </is>
      </c>
    </row>
    <row r="66">
      <c r="A66" s="3" t="inlineStr">
        <is>
          <t>Disaggregation of Operating Revenues</t>
        </is>
      </c>
    </row>
    <row r="67">
      <c r="A67" s="4" t="inlineStr">
        <is>
          <t>Revenues from contracts with customers</t>
        </is>
      </c>
      <c r="J67" s="7" t="n">
        <v>17.1</v>
      </c>
      <c r="K67" s="7" t="n">
        <v>16.7</v>
      </c>
      <c r="L67" s="7" t="n">
        <v>16.3</v>
      </c>
    </row>
    <row r="68">
      <c r="A68" s="4" t="inlineStr">
        <is>
          <t>Wisconsin</t>
        </is>
      </c>
    </row>
    <row r="69">
      <c r="A69" s="3" t="inlineStr">
        <is>
          <t>Disaggregation of Operating Revenues</t>
        </is>
      </c>
    </row>
    <row r="70">
      <c r="A70" s="4" t="inlineStr">
        <is>
          <t>Operating revenues</t>
        </is>
      </c>
      <c r="J70" s="7" t="n">
        <v>5473.5</v>
      </c>
      <c r="K70" s="7" t="n">
        <v>5647.1</v>
      </c>
      <c r="L70" s="7" t="n">
        <v>5794.7</v>
      </c>
    </row>
    <row r="71">
      <c r="A71" s="4" t="inlineStr">
        <is>
          <t>Wisconsin | Other operating revenues</t>
        </is>
      </c>
    </row>
    <row r="72">
      <c r="A72" s="3" t="inlineStr">
        <is>
          <t>Disaggregation of Operating Revenues</t>
        </is>
      </c>
    </row>
    <row r="73">
      <c r="A73" s="4" t="inlineStr">
        <is>
          <t>Other operating revenues</t>
        </is>
      </c>
      <c r="J73" s="7" t="n">
        <v>11.8</v>
      </c>
      <c r="K73" s="7" t="n">
        <v>15.3</v>
      </c>
      <c r="L73" s="7" t="n">
        <v>11.7</v>
      </c>
    </row>
    <row r="74">
      <c r="A74" s="4" t="inlineStr">
        <is>
          <t>Wisconsin | Transferred over time | Revenues from contracts with customers</t>
        </is>
      </c>
    </row>
    <row r="75">
      <c r="A75" s="3" t="inlineStr">
        <is>
          <t>Disaggregation of Operating Revenues</t>
        </is>
      </c>
    </row>
    <row r="76">
      <c r="A76" s="4" t="inlineStr">
        <is>
          <t>Revenues from contracts with customers</t>
        </is>
      </c>
      <c r="J76" s="7" t="n">
        <v>5461.7</v>
      </c>
      <c r="K76" s="7" t="n">
        <v>5631.8</v>
      </c>
      <c r="L76" s="6" t="n">
        <v>5783</v>
      </c>
    </row>
    <row r="77">
      <c r="A77" s="4" t="inlineStr">
        <is>
          <t>Wisconsin | Total regulated revenues | Transferred over time | Revenues from contracts with customers</t>
        </is>
      </c>
    </row>
    <row r="78">
      <c r="A78" s="3" t="inlineStr">
        <is>
          <t>Disaggregation of Operating Revenues</t>
        </is>
      </c>
    </row>
    <row r="79">
      <c r="A79" s="4" t="inlineStr">
        <is>
          <t>Revenues from contracts with customers</t>
        </is>
      </c>
      <c r="J79" s="7" t="n">
        <v>5461.7</v>
      </c>
      <c r="K79" s="7" t="n">
        <v>5631.8</v>
      </c>
      <c r="L79" s="6" t="n">
        <v>5783</v>
      </c>
    </row>
    <row r="80">
      <c r="A80" s="4" t="inlineStr">
        <is>
          <t>Wisconsin | Electric | Transferred over time | Revenues from contracts with customers</t>
        </is>
      </c>
    </row>
    <row r="81">
      <c r="A81" s="3" t="inlineStr">
        <is>
          <t>Disaggregation of Operating Revenues</t>
        </is>
      </c>
    </row>
    <row r="82">
      <c r="A82" s="4" t="inlineStr">
        <is>
          <t>Revenues from contracts with customers</t>
        </is>
      </c>
      <c r="J82" s="7" t="n">
        <v>4266.1</v>
      </c>
      <c r="K82" s="7" t="n">
        <v>4307.7</v>
      </c>
      <c r="L82" s="7" t="n">
        <v>4432.4</v>
      </c>
    </row>
    <row r="83">
      <c r="A83" s="4" t="inlineStr">
        <is>
          <t>Wisconsin | Natural gas | Transferred over time | Revenues from contracts with customers</t>
        </is>
      </c>
    </row>
    <row r="84">
      <c r="A84" s="3" t="inlineStr">
        <is>
          <t>Disaggregation of Operating Revenues</t>
        </is>
      </c>
    </row>
    <row r="85">
      <c r="A85" s="4" t="inlineStr">
        <is>
          <t>Revenues from contracts with customers</t>
        </is>
      </c>
      <c r="J85" s="7" t="n">
        <v>1195.6</v>
      </c>
      <c r="K85" s="7" t="n">
        <v>1324.1</v>
      </c>
      <c r="L85" s="7" t="n">
        <v>1350.6</v>
      </c>
    </row>
    <row r="86">
      <c r="A86" s="4" t="inlineStr">
        <is>
          <t>Wisconsin | Other non-utility revenues | Transferred over time | Revenues from contracts with customers</t>
        </is>
      </c>
    </row>
    <row r="87">
      <c r="A87" s="3" t="inlineStr">
        <is>
          <t>Disaggregation of Operating Revenues</t>
        </is>
      </c>
    </row>
    <row r="88">
      <c r="A88" s="4" t="inlineStr">
        <is>
          <t>Revenues from contracts with customers</t>
        </is>
      </c>
      <c r="J88" s="6" t="n">
        <v>0</v>
      </c>
      <c r="K88" s="6" t="n">
        <v>0</v>
      </c>
      <c r="L88" s="6" t="n">
        <v>0</v>
      </c>
    </row>
    <row r="89">
      <c r="A89" s="4" t="inlineStr">
        <is>
          <t>Illinois</t>
        </is>
      </c>
    </row>
    <row r="90">
      <c r="A90" s="3" t="inlineStr">
        <is>
          <t>Disaggregation of Operating Revenues</t>
        </is>
      </c>
    </row>
    <row r="91">
      <c r="A91" s="4" t="inlineStr">
        <is>
          <t>Operating revenues</t>
        </is>
      </c>
      <c r="J91" s="7" t="n">
        <v>1321.9</v>
      </c>
      <c r="K91" s="7" t="n">
        <v>1357.1</v>
      </c>
      <c r="L91" s="6" t="n">
        <v>1400</v>
      </c>
    </row>
    <row r="92">
      <c r="A92" s="4" t="inlineStr">
        <is>
          <t>Illinois | Other operating revenues</t>
        </is>
      </c>
    </row>
    <row r="93">
      <c r="A93" s="3" t="inlineStr">
        <is>
          <t>Disaggregation of Operating Revenues</t>
        </is>
      </c>
    </row>
    <row r="94">
      <c r="A94" s="4" t="inlineStr">
        <is>
          <t>Other operating revenues</t>
        </is>
      </c>
      <c r="J94" s="6" t="n">
        <v>54</v>
      </c>
      <c r="K94" s="7" t="n">
        <v>24.6</v>
      </c>
      <c r="L94" s="7" t="n">
        <v>-7.1</v>
      </c>
    </row>
    <row r="95">
      <c r="A95" s="4" t="inlineStr">
        <is>
          <t>Illinois | Transferred over time | Revenues from contracts with customers</t>
        </is>
      </c>
    </row>
    <row r="96">
      <c r="A96" s="3" t="inlineStr">
        <is>
          <t>Disaggregation of Operating Revenues</t>
        </is>
      </c>
    </row>
    <row r="97">
      <c r="A97" s="4" t="inlineStr">
        <is>
          <t>Revenues from contracts with customers</t>
        </is>
      </c>
      <c r="J97" s="7" t="n">
        <v>1267.9</v>
      </c>
      <c r="K97" s="7" t="n">
        <v>1332.5</v>
      </c>
      <c r="L97" s="7" t="n">
        <v>1407.1</v>
      </c>
    </row>
    <row r="98">
      <c r="A98" s="4" t="inlineStr">
        <is>
          <t>Illinois | Total regulated revenues | Transferred over time | Revenues from contracts with customers</t>
        </is>
      </c>
    </row>
    <row r="99">
      <c r="A99" s="3" t="inlineStr">
        <is>
          <t>Disaggregation of Operating Revenues</t>
        </is>
      </c>
    </row>
    <row r="100">
      <c r="A100" s="4" t="inlineStr">
        <is>
          <t>Revenues from contracts with customers</t>
        </is>
      </c>
      <c r="J100" s="7" t="n">
        <v>1267.9</v>
      </c>
      <c r="K100" s="7" t="n">
        <v>1332.4</v>
      </c>
      <c r="L100" s="7" t="n">
        <v>1406.9</v>
      </c>
    </row>
    <row r="101">
      <c r="A101" s="4" t="inlineStr">
        <is>
          <t>Illinois | Electric | Transferred over time | Revenues from contracts with customers</t>
        </is>
      </c>
    </row>
    <row r="102">
      <c r="A102" s="3" t="inlineStr">
        <is>
          <t>Disaggregation of Operating Revenues</t>
        </is>
      </c>
    </row>
    <row r="103">
      <c r="A103" s="4" t="inlineStr">
        <is>
          <t>Revenues from contracts with customers</t>
        </is>
      </c>
      <c r="J103" s="6" t="n">
        <v>0</v>
      </c>
      <c r="K103" s="6" t="n">
        <v>0</v>
      </c>
      <c r="L103" s="6" t="n">
        <v>0</v>
      </c>
    </row>
    <row r="104">
      <c r="A104" s="4" t="inlineStr">
        <is>
          <t>Illinois | Natural gas | Transferred over time | Revenues from contracts with customers</t>
        </is>
      </c>
    </row>
    <row r="105">
      <c r="A105" s="3" t="inlineStr">
        <is>
          <t>Disaggregation of Operating Revenues</t>
        </is>
      </c>
    </row>
    <row r="106">
      <c r="A106" s="4" t="inlineStr">
        <is>
          <t>Revenues from contracts with customers</t>
        </is>
      </c>
      <c r="J106" s="7" t="n">
        <v>1267.9</v>
      </c>
      <c r="K106" s="7" t="n">
        <v>1332.4</v>
      </c>
      <c r="L106" s="7" t="n">
        <v>1406.9</v>
      </c>
    </row>
    <row r="107">
      <c r="A107" s="4" t="inlineStr">
        <is>
          <t>Illinois | Other non-utility revenues | Transferred over time | Revenues from contracts with customers</t>
        </is>
      </c>
    </row>
    <row r="108">
      <c r="A108" s="3" t="inlineStr">
        <is>
          <t>Disaggregation of Operating Revenues</t>
        </is>
      </c>
    </row>
    <row r="109">
      <c r="A109" s="4" t="inlineStr">
        <is>
          <t>Revenues from contracts with customers</t>
        </is>
      </c>
      <c r="J109" s="6" t="n">
        <v>0</v>
      </c>
      <c r="K109" s="7" t="n">
        <v>0.1</v>
      </c>
      <c r="L109" s="7" t="n">
        <v>0.2</v>
      </c>
    </row>
    <row r="110">
      <c r="A110" s="4" t="inlineStr">
        <is>
          <t>Other States</t>
        </is>
      </c>
    </row>
    <row r="111">
      <c r="A111" s="3" t="inlineStr">
        <is>
          <t>Disaggregation of Operating Revenues</t>
        </is>
      </c>
    </row>
    <row r="112">
      <c r="A112" s="4" t="inlineStr">
        <is>
          <t>Operating revenues</t>
        </is>
      </c>
      <c r="J112" s="7" t="n">
        <v>384.1</v>
      </c>
      <c r="K112" s="6" t="n">
        <v>426</v>
      </c>
      <c r="L112" s="7" t="n">
        <v>438.2</v>
      </c>
    </row>
    <row r="113">
      <c r="A113" s="4" t="inlineStr">
        <is>
          <t>Other States | Other operating revenues</t>
        </is>
      </c>
    </row>
    <row r="114">
      <c r="A114" s="3" t="inlineStr">
        <is>
          <t>Disaggregation of Operating Revenues</t>
        </is>
      </c>
    </row>
    <row r="115">
      <c r="A115" s="4" t="inlineStr">
        <is>
          <t>Other operating revenues</t>
        </is>
      </c>
      <c r="J115" s="6" t="n">
        <v>6</v>
      </c>
      <c r="K115" s="7" t="n">
        <v>-2.2</v>
      </c>
      <c r="L115" s="7" t="n">
        <v>-6.3</v>
      </c>
    </row>
    <row r="116">
      <c r="A116" s="4" t="inlineStr">
        <is>
          <t>Other States | Transferred over time | Revenues from contracts with customers</t>
        </is>
      </c>
    </row>
    <row r="117">
      <c r="A117" s="3" t="inlineStr">
        <is>
          <t>Disaggregation of Operating Revenues</t>
        </is>
      </c>
    </row>
    <row r="118">
      <c r="A118" s="4" t="inlineStr">
        <is>
          <t>Revenues from contracts with customers</t>
        </is>
      </c>
      <c r="J118" s="7" t="n">
        <v>378.1</v>
      </c>
      <c r="K118" s="7" t="n">
        <v>428.2</v>
      </c>
      <c r="L118" s="7" t="n">
        <v>444.5</v>
      </c>
    </row>
    <row r="119">
      <c r="A119" s="4" t="inlineStr">
        <is>
          <t>Other States | Total regulated revenues | Transferred over time | Revenues from contracts with customers</t>
        </is>
      </c>
    </row>
    <row r="120">
      <c r="A120" s="3" t="inlineStr">
        <is>
          <t>Disaggregation of Operating Revenues</t>
        </is>
      </c>
    </row>
    <row r="121">
      <c r="A121" s="4" t="inlineStr">
        <is>
          <t>Revenues from contracts with customers</t>
        </is>
      </c>
      <c r="J121" s="6" t="n">
        <v>361</v>
      </c>
      <c r="K121" s="7" t="n">
        <v>411.6</v>
      </c>
      <c r="L121" s="7" t="n">
        <v>428.4</v>
      </c>
    </row>
    <row r="122">
      <c r="A122" s="4" t="inlineStr">
        <is>
          <t>Other States | Electric | Transferred over time | Revenues from contracts with customers</t>
        </is>
      </c>
    </row>
    <row r="123">
      <c r="A123" s="3" t="inlineStr">
        <is>
          <t>Disaggregation of Operating Revenues</t>
        </is>
      </c>
    </row>
    <row r="124">
      <c r="A124" s="4" t="inlineStr">
        <is>
          <t>Revenues from contracts with customers</t>
        </is>
      </c>
      <c r="J124" s="6" t="n">
        <v>0</v>
      </c>
      <c r="K124" s="6" t="n">
        <v>0</v>
      </c>
      <c r="L124" s="6" t="n">
        <v>0</v>
      </c>
    </row>
    <row r="125">
      <c r="A125" s="4" t="inlineStr">
        <is>
          <t>Other States | Natural gas | Transferred over time | Revenues from contracts with customers</t>
        </is>
      </c>
    </row>
    <row r="126">
      <c r="A126" s="3" t="inlineStr">
        <is>
          <t>Disaggregation of Operating Revenues</t>
        </is>
      </c>
    </row>
    <row r="127">
      <c r="A127" s="4" t="inlineStr">
        <is>
          <t>Revenues from contracts with customers</t>
        </is>
      </c>
      <c r="J127" s="6" t="n">
        <v>361</v>
      </c>
      <c r="K127" s="7" t="n">
        <v>411.6</v>
      </c>
      <c r="L127" s="7" t="n">
        <v>428.4</v>
      </c>
    </row>
    <row r="128">
      <c r="A128" s="4" t="inlineStr">
        <is>
          <t>Other States | Other non-utility revenues | Transferred over time | Revenues from contracts with customers</t>
        </is>
      </c>
    </row>
    <row r="129">
      <c r="A129" s="3" t="inlineStr">
        <is>
          <t>Disaggregation of Operating Revenues</t>
        </is>
      </c>
    </row>
    <row r="130">
      <c r="A130" s="4" t="inlineStr">
        <is>
          <t>Revenues from contracts with customers</t>
        </is>
      </c>
      <c r="J130" s="7" t="n">
        <v>17.1</v>
      </c>
      <c r="K130" s="7" t="n">
        <v>16.6</v>
      </c>
      <c r="L130" s="7" t="n">
        <v>16.1</v>
      </c>
    </row>
    <row r="131">
      <c r="A131" s="4" t="inlineStr">
        <is>
          <t>Non-Utility Energy Infrastructure</t>
        </is>
      </c>
    </row>
    <row r="132">
      <c r="A132" s="3" t="inlineStr">
        <is>
          <t>Disaggregation of Operating Revenues</t>
        </is>
      </c>
    </row>
    <row r="133">
      <c r="A133" s="4" t="inlineStr">
        <is>
          <t>Operating revenues</t>
        </is>
      </c>
      <c r="J133" s="7" t="n">
        <v>508.5</v>
      </c>
      <c r="K133" s="7" t="n">
        <v>495.9</v>
      </c>
      <c r="L133" s="7" t="n">
        <v>468.4</v>
      </c>
    </row>
    <row r="134">
      <c r="A134" s="4" t="inlineStr">
        <is>
          <t>Non-Utility Energy Infrastructure | Revenues from contracts with customers</t>
        </is>
      </c>
    </row>
    <row r="135">
      <c r="A135" s="3" t="inlineStr">
        <is>
          <t>Disaggregation of Operating Revenues</t>
        </is>
      </c>
    </row>
    <row r="136">
      <c r="A136" s="4" t="inlineStr">
        <is>
          <t>Revenues from contracts with customers</t>
        </is>
      </c>
      <c r="J136" s="6" t="n">
        <v>111</v>
      </c>
      <c r="K136" s="7" t="n">
        <v>102.6</v>
      </c>
      <c r="L136" s="6" t="n">
        <v>80</v>
      </c>
    </row>
    <row r="137">
      <c r="A137" s="4" t="inlineStr">
        <is>
          <t>Non-Utility Energy Infrastructure | Other operating revenues</t>
        </is>
      </c>
    </row>
    <row r="138">
      <c r="A138" s="3" t="inlineStr">
        <is>
          <t>Disaggregation of Operating Revenues</t>
        </is>
      </c>
    </row>
    <row r="139">
      <c r="A139" s="4" t="inlineStr">
        <is>
          <t>Other operating revenues</t>
        </is>
      </c>
      <c r="J139" s="7" t="n">
        <v>397.5</v>
      </c>
      <c r="K139" s="7" t="n">
        <v>393.3</v>
      </c>
      <c r="L139" s="7" t="n">
        <v>388.4</v>
      </c>
    </row>
    <row r="140">
      <c r="A140" s="4" t="inlineStr">
        <is>
          <t>Non-Utility Energy Infrastructure | Total regulated revenues | Revenues from contracts with customers</t>
        </is>
      </c>
    </row>
    <row r="141">
      <c r="A141" s="3" t="inlineStr">
        <is>
          <t>Disaggregation of Operating Revenues</t>
        </is>
      </c>
    </row>
    <row r="142">
      <c r="A142" s="4" t="inlineStr">
        <is>
          <t>Revenues from contracts with customers</t>
        </is>
      </c>
      <c r="J142" s="7" t="n">
        <v>44.4</v>
      </c>
      <c r="K142" s="7" t="n">
        <v>47.4</v>
      </c>
      <c r="L142" s="7" t="n">
        <v>45.4</v>
      </c>
    </row>
    <row r="143">
      <c r="A143" s="4" t="inlineStr">
        <is>
          <t>Non-Utility Energy Infrastructure | Electric | Revenues from contracts with customers</t>
        </is>
      </c>
    </row>
    <row r="144">
      <c r="A144" s="3" t="inlineStr">
        <is>
          <t>Disaggregation of Operating Revenues</t>
        </is>
      </c>
    </row>
    <row r="145">
      <c r="A145" s="4" t="inlineStr">
        <is>
          <t>Revenues from contracts with customers</t>
        </is>
      </c>
      <c r="J145" s="6" t="n">
        <v>0</v>
      </c>
      <c r="K145" s="6" t="n">
        <v>0</v>
      </c>
      <c r="L145" s="6" t="n">
        <v>0</v>
      </c>
    </row>
    <row r="146">
      <c r="A146" s="4" t="inlineStr">
        <is>
          <t>Non-Utility Energy Infrastructure | Natural gas | Revenues from contracts with customers</t>
        </is>
      </c>
    </row>
    <row r="147">
      <c r="A147" s="3" t="inlineStr">
        <is>
          <t>Disaggregation of Operating Revenues</t>
        </is>
      </c>
    </row>
    <row r="148">
      <c r="A148" s="4" t="inlineStr">
        <is>
          <t>Revenues from contracts with customers</t>
        </is>
      </c>
      <c r="J148" s="7" t="n">
        <v>44.4</v>
      </c>
      <c r="K148" s="7" t="n">
        <v>47.4</v>
      </c>
      <c r="L148" s="7" t="n">
        <v>45.4</v>
      </c>
    </row>
    <row r="149">
      <c r="A149" s="4" t="inlineStr">
        <is>
          <t>Non-Utility Energy Infrastructure | Other non-utility revenues | Revenues from contracts with customers</t>
        </is>
      </c>
    </row>
    <row r="150">
      <c r="A150" s="3" t="inlineStr">
        <is>
          <t>Disaggregation of Operating Revenues</t>
        </is>
      </c>
    </row>
    <row r="151">
      <c r="A151" s="4" t="inlineStr">
        <is>
          <t>Revenues from contracts with customers</t>
        </is>
      </c>
      <c r="J151" s="7" t="n">
        <v>66.59999999999999</v>
      </c>
      <c r="K151" s="7" t="n">
        <v>55.2</v>
      </c>
      <c r="L151" s="7" t="n">
        <v>34.6</v>
      </c>
    </row>
    <row r="152">
      <c r="A152" s="4" t="inlineStr">
        <is>
          <t>Corporate and Other</t>
        </is>
      </c>
    </row>
    <row r="153">
      <c r="A153" s="3" t="inlineStr">
        <is>
          <t>Disaggregation of Operating Revenues</t>
        </is>
      </c>
    </row>
    <row r="154">
      <c r="A154" s="4" t="inlineStr">
        <is>
          <t>Operating revenues</t>
        </is>
      </c>
      <c r="J154" s="7" t="n">
        <v>2.2</v>
      </c>
      <c r="K154" s="7" t="n">
        <v>4.4</v>
      </c>
      <c r="L154" s="7" t="n">
        <v>8.699999999999999</v>
      </c>
    </row>
    <row r="155">
      <c r="A155" s="4" t="inlineStr">
        <is>
          <t>Corporate and Other | Revenues from contracts with customers</t>
        </is>
      </c>
    </row>
    <row r="156">
      <c r="A156" s="3" t="inlineStr">
        <is>
          <t>Disaggregation of Operating Revenues</t>
        </is>
      </c>
    </row>
    <row r="157">
      <c r="A157" s="4" t="inlineStr">
        <is>
          <t>Revenues from contracts with customers</t>
        </is>
      </c>
      <c r="J157" s="7" t="n">
        <v>1.7</v>
      </c>
      <c r="K157" s="6" t="n">
        <v>4</v>
      </c>
      <c r="L157" s="7" t="n">
        <v>7.9</v>
      </c>
    </row>
    <row r="158">
      <c r="A158" s="4" t="inlineStr">
        <is>
          <t>Corporate and Other | Other operating revenues</t>
        </is>
      </c>
    </row>
    <row r="159">
      <c r="A159" s="3" t="inlineStr">
        <is>
          <t>Disaggregation of Operating Revenues</t>
        </is>
      </c>
    </row>
    <row r="160">
      <c r="A160" s="4" t="inlineStr">
        <is>
          <t>Other operating revenues</t>
        </is>
      </c>
      <c r="J160" s="7" t="n">
        <v>0.5</v>
      </c>
      <c r="K160" s="7" t="n">
        <v>0.4</v>
      </c>
      <c r="L160" s="7" t="n">
        <v>0.8</v>
      </c>
    </row>
    <row r="161">
      <c r="A161" s="4" t="inlineStr">
        <is>
          <t>Corporate and Other | Total regulated revenues | Revenues from contracts with customers</t>
        </is>
      </c>
    </row>
    <row r="162">
      <c r="A162" s="3" t="inlineStr">
        <is>
          <t>Disaggregation of Operating Revenues</t>
        </is>
      </c>
    </row>
    <row r="163">
      <c r="A163" s="4" t="inlineStr">
        <is>
          <t>Revenues from contracts with customers</t>
        </is>
      </c>
      <c r="J163" s="6" t="n">
        <v>0</v>
      </c>
      <c r="K163" s="6" t="n">
        <v>0</v>
      </c>
      <c r="L163" s="6" t="n">
        <v>0</v>
      </c>
    </row>
    <row r="164">
      <c r="A164" s="4" t="inlineStr">
        <is>
          <t>Corporate and Other | Electric | Revenues from contracts with customers</t>
        </is>
      </c>
    </row>
    <row r="165">
      <c r="A165" s="3" t="inlineStr">
        <is>
          <t>Disaggregation of Operating Revenues</t>
        </is>
      </c>
    </row>
    <row r="166">
      <c r="A166" s="4" t="inlineStr">
        <is>
          <t>Revenues from contracts with customers</t>
        </is>
      </c>
      <c r="J166" s="6" t="n">
        <v>0</v>
      </c>
      <c r="K166" s="6" t="n">
        <v>0</v>
      </c>
      <c r="L166" s="6" t="n">
        <v>0</v>
      </c>
    </row>
    <row r="167">
      <c r="A167" s="4" t="inlineStr">
        <is>
          <t>Corporate and Other | Natural gas | Revenues from contracts with customers</t>
        </is>
      </c>
    </row>
    <row r="168">
      <c r="A168" s="3" t="inlineStr">
        <is>
          <t>Disaggregation of Operating Revenues</t>
        </is>
      </c>
    </row>
    <row r="169">
      <c r="A169" s="4" t="inlineStr">
        <is>
          <t>Revenues from contracts with customers</t>
        </is>
      </c>
      <c r="J169" s="6" t="n">
        <v>0</v>
      </c>
      <c r="K169" s="6" t="n">
        <v>0</v>
      </c>
      <c r="L169" s="6" t="n">
        <v>0</v>
      </c>
    </row>
    <row r="170">
      <c r="A170" s="4" t="inlineStr">
        <is>
          <t>Corporate and Other | Other non-utility revenues | Revenues from contracts with customers</t>
        </is>
      </c>
    </row>
    <row r="171">
      <c r="A171" s="3" t="inlineStr">
        <is>
          <t>Disaggregation of Operating Revenues</t>
        </is>
      </c>
    </row>
    <row r="172">
      <c r="A172" s="4" t="inlineStr">
        <is>
          <t>Revenues from contracts with customers</t>
        </is>
      </c>
      <c r="J172" s="5" t="n">
        <v>1.7</v>
      </c>
      <c r="K172" s="8" t="n">
        <v>4</v>
      </c>
      <c r="L172" s="5" t="n">
        <v>7.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3" customWidth="1" min="5" max="5"/>
    <col width="27" customWidth="1" min="6" max="6"/>
    <col width="18" customWidth="1" min="7" max="7"/>
    <col width="46" customWidth="1" min="8" max="8"/>
    <col width="30" customWidth="1" min="9" max="9"/>
    <col width="25" customWidth="1" min="10" max="10"/>
  </cols>
  <sheetData>
    <row r="1">
      <c r="A1" s="1" t="inlineStr">
        <is>
          <t>Consolidated Statements of Equity - USD ($) $ in Millions</t>
        </is>
      </c>
      <c r="B1" s="2" t="inlineStr">
        <is>
          <t>Total</t>
        </is>
      </c>
      <c r="C1" s="2" t="inlineStr">
        <is>
          <t>Total equity</t>
        </is>
      </c>
      <c r="D1" s="2" t="inlineStr">
        <is>
          <t>Total common shareholders' equity</t>
        </is>
      </c>
      <c r="E1" s="2" t="inlineStr">
        <is>
          <t>Common stock</t>
        </is>
      </c>
      <c r="F1" s="2" t="inlineStr">
        <is>
          <t>Additional paid-in capital</t>
        </is>
      </c>
      <c r="G1" s="2" t="inlineStr">
        <is>
          <t>Retained earnings</t>
        </is>
      </c>
      <c r="H1" s="2" t="inlineStr">
        <is>
          <t>Accumulated other comprehensive income (loss)</t>
        </is>
      </c>
      <c r="I1" s="2" t="inlineStr">
        <is>
          <t>Preferred stock of subsidiary</t>
        </is>
      </c>
      <c r="J1" s="2" t="inlineStr">
        <is>
          <t>Noncontrolling interests</t>
        </is>
      </c>
    </row>
    <row r="2">
      <c r="A2" s="4" t="inlineStr">
        <is>
          <t>Balance at Dec. 31, 2017</t>
        </is>
      </c>
      <c r="C2" s="5" t="n">
        <v>9491.799999999999</v>
      </c>
      <c r="D2" s="5" t="n">
        <v>9461.4</v>
      </c>
      <c r="E2" s="5" t="n">
        <v>3.2</v>
      </c>
      <c r="F2" s="5" t="n">
        <v>4278.5</v>
      </c>
      <c r="G2" s="5" t="n">
        <v>5176.8</v>
      </c>
      <c r="H2" s="5" t="n">
        <v>2.9</v>
      </c>
      <c r="I2" s="5" t="n">
        <v>30.4</v>
      </c>
      <c r="J2" s="8" t="n">
        <v>0</v>
      </c>
    </row>
    <row r="3">
      <c r="A3" s="3" t="inlineStr">
        <is>
          <t>Equity</t>
        </is>
      </c>
    </row>
    <row r="4">
      <c r="A4" s="4" t="inlineStr">
        <is>
          <t>Net income attributed to common shareholders</t>
        </is>
      </c>
      <c r="B4" s="5" t="n">
        <v>1059.3</v>
      </c>
      <c r="C4" s="7" t="n">
        <v>1059.3</v>
      </c>
      <c r="D4" s="7" t="n">
        <v>1059.3</v>
      </c>
      <c r="E4" s="6" t="n">
        <v>0</v>
      </c>
      <c r="F4" s="6" t="n">
        <v>0</v>
      </c>
      <c r="G4" s="7" t="n">
        <v>1059.3</v>
      </c>
      <c r="H4" s="6" t="n">
        <v>0</v>
      </c>
      <c r="I4" s="6" t="n">
        <v>0</v>
      </c>
      <c r="J4" s="6" t="n">
        <v>0</v>
      </c>
    </row>
    <row r="5">
      <c r="A5" s="4" t="inlineStr">
        <is>
          <t>Net income (loss) attributed to noncontrolling interests</t>
        </is>
      </c>
      <c r="B5" s="6" t="n">
        <v>0</v>
      </c>
    </row>
    <row r="6">
      <c r="A6" s="4" t="inlineStr">
        <is>
          <t>Other comprehensive loss</t>
        </is>
      </c>
      <c r="B6" s="7" t="n">
        <v>-5.5</v>
      </c>
      <c r="C6" s="7" t="n">
        <v>-6.1</v>
      </c>
      <c r="D6" s="7" t="n">
        <v>-6.1</v>
      </c>
      <c r="E6" s="6" t="n">
        <v>0</v>
      </c>
      <c r="F6" s="6" t="n">
        <v>0</v>
      </c>
      <c r="G6" s="6" t="n">
        <v>0</v>
      </c>
      <c r="H6" s="7" t="n">
        <v>-6.1</v>
      </c>
      <c r="I6" s="6" t="n">
        <v>0</v>
      </c>
      <c r="J6" s="6" t="n">
        <v>0</v>
      </c>
    </row>
    <row r="7">
      <c r="A7" s="4" t="inlineStr">
        <is>
          <t>Common stock dividends</t>
        </is>
      </c>
      <c r="C7" s="7" t="n">
        <v>-697.3</v>
      </c>
      <c r="D7" s="7" t="n">
        <v>-697.3</v>
      </c>
      <c r="E7" s="6" t="n">
        <v>0</v>
      </c>
      <c r="F7" s="6" t="n">
        <v>0</v>
      </c>
      <c r="G7" s="7" t="n">
        <v>-697.3</v>
      </c>
      <c r="H7" s="6" t="n">
        <v>0</v>
      </c>
      <c r="I7" s="6" t="n">
        <v>0</v>
      </c>
      <c r="J7" s="6" t="n">
        <v>0</v>
      </c>
    </row>
    <row r="8">
      <c r="A8" s="4" t="inlineStr">
        <is>
          <t>Exercise of stock options</t>
        </is>
      </c>
      <c r="C8" s="7" t="n">
        <v>29.1</v>
      </c>
      <c r="D8" s="7" t="n">
        <v>29.1</v>
      </c>
      <c r="E8" s="6" t="n">
        <v>0</v>
      </c>
      <c r="F8" s="7" t="n">
        <v>29.1</v>
      </c>
      <c r="G8" s="6" t="n">
        <v>0</v>
      </c>
      <c r="H8" s="6" t="n">
        <v>0</v>
      </c>
      <c r="I8" s="6" t="n">
        <v>0</v>
      </c>
      <c r="J8" s="6" t="n">
        <v>0</v>
      </c>
    </row>
    <row r="9">
      <c r="A9" s="4" t="inlineStr">
        <is>
          <t>Purchase of common stock</t>
        </is>
      </c>
      <c r="B9" s="7" t="n">
        <v>-72.40000000000001</v>
      </c>
      <c r="C9" s="7" t="n">
        <v>-72.40000000000001</v>
      </c>
      <c r="D9" s="7" t="n">
        <v>-72.40000000000001</v>
      </c>
      <c r="E9" s="6" t="n">
        <v>0</v>
      </c>
      <c r="F9" s="7" t="n">
        <v>-72.40000000000001</v>
      </c>
      <c r="G9" s="6" t="n">
        <v>0</v>
      </c>
      <c r="H9" s="6" t="n">
        <v>0</v>
      </c>
      <c r="I9" s="6" t="n">
        <v>0</v>
      </c>
      <c r="J9" s="6" t="n">
        <v>0</v>
      </c>
    </row>
    <row r="10">
      <c r="A10" s="4" t="inlineStr">
        <is>
          <t>Cumulative effect adjustment from ASU 2018-02 adoption</t>
        </is>
      </c>
      <c r="C10" s="6" t="n">
        <v>0</v>
      </c>
      <c r="D10" s="6" t="n">
        <v>0</v>
      </c>
      <c r="E10" s="6" t="n">
        <v>0</v>
      </c>
      <c r="F10" s="6" t="n">
        <v>0</v>
      </c>
      <c r="G10" s="7" t="n">
        <v>-0.6</v>
      </c>
      <c r="H10" s="7" t="n">
        <v>0.6</v>
      </c>
      <c r="I10" s="6" t="n">
        <v>0</v>
      </c>
      <c r="J10" s="6" t="n">
        <v>0</v>
      </c>
    </row>
    <row r="11">
      <c r="A11" s="4" t="inlineStr">
        <is>
          <t>Acquisition of noncontrolling interests</t>
        </is>
      </c>
      <c r="C11" s="7" t="n">
        <v>23.8</v>
      </c>
      <c r="D11" s="6" t="n">
        <v>0</v>
      </c>
      <c r="E11" s="6" t="n">
        <v>0</v>
      </c>
      <c r="F11" s="6" t="n">
        <v>0</v>
      </c>
      <c r="G11" s="6" t="n">
        <v>0</v>
      </c>
      <c r="H11" s="6" t="n">
        <v>0</v>
      </c>
      <c r="I11" s="6" t="n">
        <v>0</v>
      </c>
      <c r="J11" s="7" t="n">
        <v>23.8</v>
      </c>
    </row>
    <row r="12">
      <c r="A12" s="4" t="inlineStr">
        <is>
          <t>Capital contributions from noncontrolling interest</t>
        </is>
      </c>
      <c r="B12" s="6" t="n">
        <v>0</v>
      </c>
    </row>
    <row r="13">
      <c r="A13" s="4" t="inlineStr">
        <is>
          <t>Stock-based compensation and other</t>
        </is>
      </c>
      <c r="C13" s="7" t="n">
        <v>14.5</v>
      </c>
      <c r="D13" s="7" t="n">
        <v>14.9</v>
      </c>
      <c r="E13" s="6" t="n">
        <v>0</v>
      </c>
      <c r="F13" s="7" t="n">
        <v>14.9</v>
      </c>
      <c r="G13" s="6" t="n">
        <v>0</v>
      </c>
      <c r="H13" s="6" t="n">
        <v>0</v>
      </c>
      <c r="I13" s="6" t="n">
        <v>0</v>
      </c>
      <c r="J13" s="7" t="n">
        <v>-0.4</v>
      </c>
    </row>
    <row r="14">
      <c r="A14" s="4" t="inlineStr">
        <is>
          <t>Balance at Dec. 31, 2018</t>
        </is>
      </c>
      <c r="C14" s="7" t="n">
        <v>9842.700000000001</v>
      </c>
      <c r="D14" s="7" t="n">
        <v>9788.9</v>
      </c>
      <c r="E14" s="7" t="n">
        <v>3.2</v>
      </c>
      <c r="F14" s="7" t="n">
        <v>4250.1</v>
      </c>
      <c r="G14" s="7" t="n">
        <v>5538.2</v>
      </c>
      <c r="H14" s="7" t="n">
        <v>-2.6</v>
      </c>
      <c r="I14" s="7" t="n">
        <v>30.4</v>
      </c>
      <c r="J14" s="7" t="n">
        <v>23.4</v>
      </c>
    </row>
    <row r="15">
      <c r="A15" s="3" t="inlineStr">
        <is>
          <t>Equity</t>
        </is>
      </c>
    </row>
    <row r="16">
      <c r="A16" s="4" t="inlineStr">
        <is>
          <t>Net income attributed to common shareholders</t>
        </is>
      </c>
      <c r="B16" s="6" t="n">
        <v>1134</v>
      </c>
      <c r="C16" s="6" t="n">
        <v>1134</v>
      </c>
      <c r="D16" s="6" t="n">
        <v>1134</v>
      </c>
      <c r="E16" s="6" t="n">
        <v>0</v>
      </c>
      <c r="F16" s="6" t="n">
        <v>0</v>
      </c>
      <c r="G16" s="6" t="n">
        <v>1134</v>
      </c>
      <c r="H16" s="6" t="n">
        <v>0</v>
      </c>
      <c r="I16" s="6" t="n">
        <v>0</v>
      </c>
      <c r="J16" s="6" t="n">
        <v>0</v>
      </c>
    </row>
    <row r="17">
      <c r="A17" s="4" t="inlineStr">
        <is>
          <t>Net income (loss) attributed to noncontrolling interests</t>
        </is>
      </c>
      <c r="B17" s="7" t="n">
        <v>-0.5</v>
      </c>
      <c r="C17" s="7" t="n">
        <v>-0.5</v>
      </c>
      <c r="D17" s="6" t="n">
        <v>0</v>
      </c>
      <c r="E17" s="6" t="n">
        <v>0</v>
      </c>
      <c r="F17" s="6" t="n">
        <v>0</v>
      </c>
      <c r="G17" s="6" t="n">
        <v>0</v>
      </c>
      <c r="H17" s="6" t="n">
        <v>0</v>
      </c>
      <c r="I17" s="6" t="n">
        <v>0</v>
      </c>
      <c r="J17" s="7" t="n">
        <v>-0.5</v>
      </c>
    </row>
    <row r="18">
      <c r="A18" s="4" t="inlineStr">
        <is>
          <t>Other comprehensive loss</t>
        </is>
      </c>
      <c r="B18" s="7" t="n">
        <v>-1.5</v>
      </c>
      <c r="C18" s="7" t="n">
        <v>-1.5</v>
      </c>
      <c r="D18" s="7" t="n">
        <v>-1.5</v>
      </c>
      <c r="E18" s="6" t="n">
        <v>0</v>
      </c>
      <c r="F18" s="6" t="n">
        <v>0</v>
      </c>
      <c r="G18" s="6" t="n">
        <v>0</v>
      </c>
      <c r="H18" s="7" t="n">
        <v>-1.5</v>
      </c>
      <c r="I18" s="6" t="n">
        <v>0</v>
      </c>
      <c r="J18" s="6" t="n">
        <v>0</v>
      </c>
    </row>
    <row r="19">
      <c r="A19" s="4" t="inlineStr">
        <is>
          <t>Common stock dividends</t>
        </is>
      </c>
      <c r="C19" s="7" t="n">
        <v>-744.5</v>
      </c>
      <c r="D19" s="7" t="n">
        <v>-744.5</v>
      </c>
      <c r="E19" s="6" t="n">
        <v>0</v>
      </c>
      <c r="F19" s="6" t="n">
        <v>0</v>
      </c>
      <c r="G19" s="7" t="n">
        <v>-744.5</v>
      </c>
      <c r="H19" s="6" t="n">
        <v>0</v>
      </c>
      <c r="I19" s="6" t="n">
        <v>0</v>
      </c>
      <c r="J19" s="6" t="n">
        <v>0</v>
      </c>
    </row>
    <row r="20">
      <c r="A20" s="4" t="inlineStr">
        <is>
          <t>Exercise of stock options</t>
        </is>
      </c>
      <c r="C20" s="6" t="n">
        <v>67</v>
      </c>
      <c r="D20" s="6" t="n">
        <v>67</v>
      </c>
      <c r="E20" s="6" t="n">
        <v>0</v>
      </c>
      <c r="F20" s="6" t="n">
        <v>67</v>
      </c>
      <c r="G20" s="6" t="n">
        <v>0</v>
      </c>
      <c r="H20" s="6" t="n">
        <v>0</v>
      </c>
      <c r="I20" s="6" t="n">
        <v>0</v>
      </c>
      <c r="J20" s="6" t="n">
        <v>0</v>
      </c>
    </row>
    <row r="21">
      <c r="A21" s="4" t="inlineStr">
        <is>
          <t>Purchase of common stock</t>
        </is>
      </c>
      <c r="B21" s="7" t="n">
        <v>-140.1</v>
      </c>
      <c r="C21" s="7" t="n">
        <v>-140.1</v>
      </c>
      <c r="D21" s="7" t="n">
        <v>-140.1</v>
      </c>
      <c r="E21" s="6" t="n">
        <v>0</v>
      </c>
      <c r="F21" s="7" t="n">
        <v>-140.1</v>
      </c>
      <c r="G21" s="6" t="n">
        <v>0</v>
      </c>
      <c r="H21" s="6" t="n">
        <v>0</v>
      </c>
      <c r="I21" s="6" t="n">
        <v>0</v>
      </c>
      <c r="J21" s="6" t="n">
        <v>0</v>
      </c>
    </row>
    <row r="22">
      <c r="A22" s="4" t="inlineStr">
        <is>
          <t>Acquisition of noncontrolling interests</t>
        </is>
      </c>
      <c r="C22" s="6" t="n">
        <v>69</v>
      </c>
      <c r="D22" s="6" t="n">
        <v>0</v>
      </c>
      <c r="E22" s="6" t="n">
        <v>0</v>
      </c>
      <c r="F22" s="6" t="n">
        <v>0</v>
      </c>
      <c r="G22" s="6" t="n">
        <v>0</v>
      </c>
      <c r="H22" s="6" t="n">
        <v>0</v>
      </c>
      <c r="I22" s="6" t="n">
        <v>0</v>
      </c>
      <c r="J22" s="6" t="n">
        <v>69</v>
      </c>
    </row>
    <row r="23">
      <c r="A23" s="4" t="inlineStr">
        <is>
          <t>Capital contributions from noncontrolling interest</t>
        </is>
      </c>
      <c r="B23" s="6" t="n">
        <v>21</v>
      </c>
      <c r="C23" s="6" t="n">
        <v>21</v>
      </c>
      <c r="D23" s="6" t="n">
        <v>0</v>
      </c>
      <c r="E23" s="6" t="n">
        <v>0</v>
      </c>
      <c r="F23" s="6" t="n">
        <v>0</v>
      </c>
      <c r="G23" s="6" t="n">
        <v>0</v>
      </c>
      <c r="H23" s="6" t="n">
        <v>0</v>
      </c>
      <c r="I23" s="6" t="n">
        <v>0</v>
      </c>
      <c r="J23" s="6" t="n">
        <v>21</v>
      </c>
    </row>
    <row r="24">
      <c r="A24" s="4" t="inlineStr">
        <is>
          <t>Distributions to noncontrolling interests</t>
        </is>
      </c>
      <c r="C24" s="7" t="n">
        <v>-2.1</v>
      </c>
      <c r="D24" s="6" t="n">
        <v>0</v>
      </c>
      <c r="E24" s="6" t="n">
        <v>0</v>
      </c>
      <c r="F24" s="6" t="n">
        <v>0</v>
      </c>
      <c r="G24" s="6" t="n">
        <v>0</v>
      </c>
      <c r="H24" s="6" t="n">
        <v>0</v>
      </c>
      <c r="I24" s="6" t="n">
        <v>0</v>
      </c>
      <c r="J24" s="7" t="n">
        <v>-2.1</v>
      </c>
    </row>
    <row r="25">
      <c r="A25" s="4" t="inlineStr">
        <is>
          <t>Stock-based compensation and other</t>
        </is>
      </c>
      <c r="C25" s="7" t="n">
        <v>9.6</v>
      </c>
      <c r="D25" s="7" t="n">
        <v>9.6</v>
      </c>
      <c r="E25" s="6" t="n">
        <v>0</v>
      </c>
      <c r="F25" s="7" t="n">
        <v>9.6</v>
      </c>
      <c r="G25" s="6" t="n">
        <v>0</v>
      </c>
      <c r="H25" s="6" t="n">
        <v>0</v>
      </c>
      <c r="I25" s="6" t="n">
        <v>0</v>
      </c>
      <c r="J25" s="6" t="n">
        <v>0</v>
      </c>
    </row>
    <row r="26">
      <c r="A26" s="4" t="inlineStr">
        <is>
          <t>Balance at Dec. 31, 2019</t>
        </is>
      </c>
      <c r="C26" s="7" t="n">
        <v>10254.6</v>
      </c>
      <c r="D26" s="7" t="n">
        <v>10113.4</v>
      </c>
      <c r="E26" s="7" t="n">
        <v>3.2</v>
      </c>
      <c r="F26" s="7" t="n">
        <v>4186.6</v>
      </c>
      <c r="G26" s="7" t="n">
        <v>5927.7</v>
      </c>
      <c r="H26" s="7" t="n">
        <v>-4.1</v>
      </c>
      <c r="I26" s="7" t="n">
        <v>30.4</v>
      </c>
      <c r="J26" s="7" t="n">
        <v>110.8</v>
      </c>
    </row>
    <row r="27">
      <c r="A27" s="3" t="inlineStr">
        <is>
          <t>Equity</t>
        </is>
      </c>
    </row>
    <row r="28">
      <c r="A28" s="4" t="inlineStr">
        <is>
          <t>Net income attributed to common shareholders</t>
        </is>
      </c>
      <c r="B28" s="7" t="n">
        <v>1199.9</v>
      </c>
      <c r="C28" s="7" t="n">
        <v>1199.9</v>
      </c>
      <c r="D28" s="7" t="n">
        <v>1199.9</v>
      </c>
      <c r="E28" s="6" t="n">
        <v>0</v>
      </c>
      <c r="F28" s="6" t="n">
        <v>0</v>
      </c>
      <c r="G28" s="7" t="n">
        <v>1199.9</v>
      </c>
      <c r="H28" s="6" t="n">
        <v>0</v>
      </c>
      <c r="I28" s="6" t="n">
        <v>0</v>
      </c>
      <c r="J28" s="6" t="n">
        <v>0</v>
      </c>
    </row>
    <row r="29">
      <c r="A29" s="4" t="inlineStr">
        <is>
          <t>Net income (loss) attributed to noncontrolling interests</t>
        </is>
      </c>
      <c r="B29" s="7" t="n">
        <v>0.3</v>
      </c>
      <c r="C29" s="7" t="n">
        <v>0.3</v>
      </c>
      <c r="D29" s="6" t="n">
        <v>0</v>
      </c>
      <c r="E29" s="6" t="n">
        <v>0</v>
      </c>
      <c r="F29" s="6" t="n">
        <v>0</v>
      </c>
      <c r="G29" s="6" t="n">
        <v>0</v>
      </c>
      <c r="H29" s="6" t="n">
        <v>0</v>
      </c>
      <c r="I29" s="6" t="n">
        <v>0</v>
      </c>
      <c r="J29" s="7" t="n">
        <v>0.3</v>
      </c>
    </row>
    <row r="30">
      <c r="A30" s="4" t="inlineStr">
        <is>
          <t>Other comprehensive loss</t>
        </is>
      </c>
      <c r="B30" s="7" t="n">
        <v>-2.7</v>
      </c>
      <c r="C30" s="7" t="n">
        <v>-2.7</v>
      </c>
      <c r="D30" s="7" t="n">
        <v>-2.7</v>
      </c>
      <c r="E30" s="6" t="n">
        <v>0</v>
      </c>
      <c r="F30" s="6" t="n">
        <v>0</v>
      </c>
      <c r="G30" s="6" t="n">
        <v>0</v>
      </c>
      <c r="H30" s="7" t="n">
        <v>-2.7</v>
      </c>
      <c r="I30" s="6" t="n">
        <v>0</v>
      </c>
      <c r="J30" s="6" t="n">
        <v>0</v>
      </c>
    </row>
    <row r="31">
      <c r="A31" s="4" t="inlineStr">
        <is>
          <t>Common stock dividends</t>
        </is>
      </c>
      <c r="C31" s="6" t="n">
        <v>-798</v>
      </c>
      <c r="D31" s="6" t="n">
        <v>-798</v>
      </c>
      <c r="E31" s="6" t="n">
        <v>0</v>
      </c>
      <c r="F31" s="6" t="n">
        <v>0</v>
      </c>
      <c r="G31" s="6" t="n">
        <v>-798</v>
      </c>
      <c r="H31" s="6" t="n">
        <v>0</v>
      </c>
      <c r="I31" s="6" t="n">
        <v>0</v>
      </c>
      <c r="J31" s="6" t="n">
        <v>0</v>
      </c>
    </row>
    <row r="32">
      <c r="A32" s="4" t="inlineStr">
        <is>
          <t>Exercise of stock options</t>
        </is>
      </c>
      <c r="C32" s="7" t="n">
        <v>43.8</v>
      </c>
      <c r="D32" s="7" t="n">
        <v>43.8</v>
      </c>
      <c r="E32" s="6" t="n">
        <v>0</v>
      </c>
      <c r="F32" s="7" t="n">
        <v>43.8</v>
      </c>
      <c r="G32" s="6" t="n">
        <v>0</v>
      </c>
      <c r="H32" s="6" t="n">
        <v>0</v>
      </c>
      <c r="I32" s="6" t="n">
        <v>0</v>
      </c>
      <c r="J32" s="6" t="n">
        <v>0</v>
      </c>
    </row>
    <row r="33">
      <c r="A33" s="4" t="inlineStr">
        <is>
          <t>Purchase of common stock</t>
        </is>
      </c>
      <c r="B33" s="7" t="n">
        <v>-99.2</v>
      </c>
      <c r="C33" s="7" t="n">
        <v>-99.2</v>
      </c>
      <c r="D33" s="7" t="n">
        <v>-99.2</v>
      </c>
      <c r="E33" s="6" t="n">
        <v>0</v>
      </c>
      <c r="F33" s="7" t="n">
        <v>-99.2</v>
      </c>
      <c r="G33" s="6" t="n">
        <v>0</v>
      </c>
      <c r="H33" s="6" t="n">
        <v>0</v>
      </c>
      <c r="I33" s="6" t="n">
        <v>0</v>
      </c>
      <c r="J33" s="6" t="n">
        <v>0</v>
      </c>
    </row>
    <row r="34">
      <c r="A34" s="4" t="inlineStr">
        <is>
          <t>Purchase of additional ownership interest in Upstream from noncontrolling interest</t>
        </is>
      </c>
      <c r="C34" s="6" t="n">
        <v>-31</v>
      </c>
      <c r="D34" s="6" t="n">
        <v>0</v>
      </c>
      <c r="E34" s="6" t="n">
        <v>0</v>
      </c>
      <c r="F34" s="6" t="n">
        <v>0</v>
      </c>
      <c r="G34" s="6" t="n">
        <v>0</v>
      </c>
      <c r="H34" s="6" t="n">
        <v>0</v>
      </c>
      <c r="I34" s="6" t="n">
        <v>0</v>
      </c>
      <c r="J34" s="6" t="n">
        <v>-31</v>
      </c>
    </row>
    <row r="35">
      <c r="A35" s="4" t="inlineStr">
        <is>
          <t>Acquisition of noncontrolling interests</t>
        </is>
      </c>
      <c r="C35" s="6" t="n">
        <v>85</v>
      </c>
      <c r="D35" s="6" t="n">
        <v>0</v>
      </c>
      <c r="E35" s="6" t="n">
        <v>0</v>
      </c>
      <c r="F35" s="6" t="n">
        <v>0</v>
      </c>
      <c r="G35" s="6" t="n">
        <v>0</v>
      </c>
      <c r="H35" s="6" t="n">
        <v>0</v>
      </c>
      <c r="I35" s="6" t="n">
        <v>0</v>
      </c>
      <c r="J35" s="6" t="n">
        <v>85</v>
      </c>
    </row>
    <row r="36">
      <c r="A36" s="4" t="inlineStr">
        <is>
          <t>Capital contributions from noncontrolling interest</t>
        </is>
      </c>
      <c r="B36" s="8" t="n">
        <v>0</v>
      </c>
    </row>
    <row r="37">
      <c r="A37" s="4" t="inlineStr">
        <is>
          <t>Distributions to noncontrolling interests</t>
        </is>
      </c>
      <c r="C37" s="7" t="n">
        <v>-2.7</v>
      </c>
      <c r="D37" s="6" t="n">
        <v>0</v>
      </c>
      <c r="E37" s="6" t="n">
        <v>0</v>
      </c>
      <c r="F37" s="6" t="n">
        <v>0</v>
      </c>
      <c r="G37" s="6" t="n">
        <v>0</v>
      </c>
      <c r="H37" s="6" t="n">
        <v>0</v>
      </c>
      <c r="I37" s="6" t="n">
        <v>0</v>
      </c>
      <c r="J37" s="7" t="n">
        <v>-2.7</v>
      </c>
    </row>
    <row r="38">
      <c r="A38" s="4" t="inlineStr">
        <is>
          <t>Stock-based compensation and other</t>
        </is>
      </c>
      <c r="C38" s="7" t="n">
        <v>12.5</v>
      </c>
      <c r="D38" s="7" t="n">
        <v>12.5</v>
      </c>
      <c r="E38" s="6" t="n">
        <v>0</v>
      </c>
      <c r="F38" s="7" t="n">
        <v>12.5</v>
      </c>
      <c r="G38" s="6" t="n">
        <v>0</v>
      </c>
      <c r="H38" s="6" t="n">
        <v>0</v>
      </c>
      <c r="I38" s="6" t="n">
        <v>0</v>
      </c>
      <c r="J38" s="6" t="n">
        <v>0</v>
      </c>
    </row>
    <row r="39">
      <c r="A39" s="4" t="inlineStr">
        <is>
          <t>Balance at Dec. 31, 2020</t>
        </is>
      </c>
      <c r="C39" s="5" t="n">
        <v>10662.5</v>
      </c>
      <c r="D39" s="5" t="n">
        <v>10469.7</v>
      </c>
      <c r="E39" s="5" t="n">
        <v>3.2</v>
      </c>
      <c r="F39" s="5" t="n">
        <v>4143.7</v>
      </c>
      <c r="G39" s="5" t="n">
        <v>6329.6</v>
      </c>
      <c r="H39" s="5" t="n">
        <v>-6.8</v>
      </c>
      <c r="I39" s="5" t="n">
        <v>30.4</v>
      </c>
      <c r="J39" s="5" t="n">
        <v>162.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Electric Utility Operating Revenues by Customer Class (Details) - Revenues from contracts with customers - USD ($) $ in Millions</t>
        </is>
      </c>
      <c r="B1" s="2" t="inlineStr">
        <is>
          <t>12 Months Ended</t>
        </is>
      </c>
    </row>
    <row r="2">
      <c r="B2" s="2" t="inlineStr">
        <is>
          <t>Dec. 31, 2020</t>
        </is>
      </c>
      <c r="C2" s="2" t="inlineStr">
        <is>
          <t>Dec. 31, 2019</t>
        </is>
      </c>
      <c r="D2" s="2" t="inlineStr">
        <is>
          <t>Dec. 31, 2018</t>
        </is>
      </c>
    </row>
    <row r="3">
      <c r="A3" s="3" t="inlineStr">
        <is>
          <t>Disaggregation of Operating Revenues</t>
        </is>
      </c>
    </row>
    <row r="4">
      <c r="A4" s="4" t="inlineStr">
        <is>
          <t>Revenues from contracts with customers</t>
        </is>
      </c>
      <c r="B4" s="5" t="n">
        <v>7169.3</v>
      </c>
      <c r="C4" s="5" t="n">
        <v>7449.3</v>
      </c>
      <c r="D4" s="5" t="n">
        <v>7680.3</v>
      </c>
    </row>
    <row r="5">
      <c r="A5" s="4" t="inlineStr">
        <is>
          <t>Electric</t>
        </is>
      </c>
    </row>
    <row r="6">
      <c r="A6" s="3" t="inlineStr">
        <is>
          <t>Disaggregation of Operating Revenues</t>
        </is>
      </c>
    </row>
    <row r="7">
      <c r="A7" s="4" t="inlineStr">
        <is>
          <t>Revenues from contracts with customers</t>
        </is>
      </c>
      <c r="B7" s="7" t="n">
        <v>4266.1</v>
      </c>
      <c r="C7" s="7" t="n">
        <v>4307.7</v>
      </c>
      <c r="D7" s="7" t="n">
        <v>4432.4</v>
      </c>
    </row>
    <row r="8">
      <c r="A8" s="4" t="inlineStr">
        <is>
          <t>Wisconsin | Transferred over time</t>
        </is>
      </c>
    </row>
    <row r="9">
      <c r="A9" s="3" t="inlineStr">
        <is>
          <t>Disaggregation of Operating Revenues</t>
        </is>
      </c>
    </row>
    <row r="10">
      <c r="A10" s="4" t="inlineStr">
        <is>
          <t>Revenues from contracts with customers</t>
        </is>
      </c>
      <c r="B10" s="7" t="n">
        <v>5461.7</v>
      </c>
      <c r="C10" s="7" t="n">
        <v>5631.8</v>
      </c>
      <c r="D10" s="6" t="n">
        <v>5783</v>
      </c>
    </row>
    <row r="11">
      <c r="A11" s="4" t="inlineStr">
        <is>
          <t>Wisconsin | Electric | Transferred over time</t>
        </is>
      </c>
    </row>
    <row r="12">
      <c r="A12" s="3" t="inlineStr">
        <is>
          <t>Disaggregation of Operating Revenues</t>
        </is>
      </c>
    </row>
    <row r="13">
      <c r="A13" s="4" t="inlineStr">
        <is>
          <t>Revenues from contracts with customers</t>
        </is>
      </c>
      <c r="B13" s="7" t="n">
        <v>4266.1</v>
      </c>
      <c r="C13" s="7" t="n">
        <v>4307.7</v>
      </c>
      <c r="D13" s="7" t="n">
        <v>4432.4</v>
      </c>
    </row>
    <row r="14">
      <c r="A14" s="4" t="inlineStr">
        <is>
          <t>Wisconsin | Electric | Transferred over time | Total retail revenues</t>
        </is>
      </c>
    </row>
    <row r="15">
      <c r="A15" s="3" t="inlineStr">
        <is>
          <t>Disaggregation of Operating Revenues</t>
        </is>
      </c>
    </row>
    <row r="16">
      <c r="A16" s="4" t="inlineStr">
        <is>
          <t>Revenues from contracts with customers</t>
        </is>
      </c>
      <c r="B16" s="7" t="n">
        <v>3920.3</v>
      </c>
      <c r="C16" s="7" t="n">
        <v>3894.7</v>
      </c>
      <c r="D16" s="6" t="n">
        <v>3987</v>
      </c>
    </row>
    <row r="17">
      <c r="A17" s="4" t="inlineStr">
        <is>
          <t>Wisconsin | Electric | Transferred over time | Residential</t>
        </is>
      </c>
    </row>
    <row r="18">
      <c r="A18" s="3" t="inlineStr">
        <is>
          <t>Disaggregation of Operating Revenues</t>
        </is>
      </c>
    </row>
    <row r="19">
      <c r="A19" s="4" t="inlineStr">
        <is>
          <t>Revenues from contracts with customers</t>
        </is>
      </c>
      <c r="B19" s="7" t="n">
        <v>1743.9</v>
      </c>
      <c r="C19" s="7" t="n">
        <v>1608.6</v>
      </c>
      <c r="D19" s="7" t="n">
        <v>1636.3</v>
      </c>
    </row>
    <row r="20">
      <c r="A20" s="4" t="inlineStr">
        <is>
          <t>Wisconsin | Electric | Transferred over time | Small commercial and industrial</t>
        </is>
      </c>
    </row>
    <row r="21">
      <c r="A21" s="3" t="inlineStr">
        <is>
          <t>Disaggregation of Operating Revenues</t>
        </is>
      </c>
    </row>
    <row r="22">
      <c r="A22" s="4" t="inlineStr">
        <is>
          <t>Revenues from contracts with customers</t>
        </is>
      </c>
      <c r="B22" s="7" t="n">
        <v>1325.9</v>
      </c>
      <c r="C22" s="7" t="n">
        <v>1384.6</v>
      </c>
      <c r="D22" s="7" t="n">
        <v>1408.6</v>
      </c>
    </row>
    <row r="23">
      <c r="A23" s="4" t="inlineStr">
        <is>
          <t>Wisconsin | Electric | Transferred over time | Large commercial and industrial</t>
        </is>
      </c>
    </row>
    <row r="24">
      <c r="A24" s="3" t="inlineStr">
        <is>
          <t>Disaggregation of Operating Revenues</t>
        </is>
      </c>
    </row>
    <row r="25">
      <c r="A25" s="4" t="inlineStr">
        <is>
          <t>Revenues from contracts with customers</t>
        </is>
      </c>
      <c r="B25" s="7" t="n">
        <v>821.5</v>
      </c>
      <c r="C25" s="7" t="n">
        <v>871.9</v>
      </c>
      <c r="D25" s="7" t="n">
        <v>912.2</v>
      </c>
    </row>
    <row r="26">
      <c r="A26" s="4" t="inlineStr">
        <is>
          <t>Wisconsin | Electric | Transferred over time | Other</t>
        </is>
      </c>
    </row>
    <row r="27">
      <c r="A27" s="3" t="inlineStr">
        <is>
          <t>Disaggregation of Operating Revenues</t>
        </is>
      </c>
    </row>
    <row r="28">
      <c r="A28" s="4" t="inlineStr">
        <is>
          <t>Revenues from contracts with customers</t>
        </is>
      </c>
      <c r="B28" s="6" t="n">
        <v>29</v>
      </c>
      <c r="C28" s="7" t="n">
        <v>29.6</v>
      </c>
      <c r="D28" s="7" t="n">
        <v>29.9</v>
      </c>
    </row>
    <row r="29">
      <c r="A29" s="4" t="inlineStr">
        <is>
          <t>Wisconsin | Electric | Transferred over time | Wholesale</t>
        </is>
      </c>
    </row>
    <row r="30">
      <c r="A30" s="3" t="inlineStr">
        <is>
          <t>Disaggregation of Operating Revenues</t>
        </is>
      </c>
    </row>
    <row r="31">
      <c r="A31" s="4" t="inlineStr">
        <is>
          <t>Revenues from contracts with customers</t>
        </is>
      </c>
      <c r="B31" s="6" t="n">
        <v>174</v>
      </c>
      <c r="C31" s="7" t="n">
        <v>189.5</v>
      </c>
      <c r="D31" s="7" t="n">
        <v>210.1</v>
      </c>
    </row>
    <row r="32">
      <c r="A32" s="4" t="inlineStr">
        <is>
          <t>Wisconsin | Electric | Transferred over time | Resale</t>
        </is>
      </c>
    </row>
    <row r="33">
      <c r="A33" s="3" t="inlineStr">
        <is>
          <t>Disaggregation of Operating Revenues</t>
        </is>
      </c>
    </row>
    <row r="34">
      <c r="A34" s="4" t="inlineStr">
        <is>
          <t>Revenues from contracts with customers</t>
        </is>
      </c>
      <c r="B34" s="7" t="n">
        <v>130.4</v>
      </c>
      <c r="C34" s="7" t="n">
        <v>163.1</v>
      </c>
      <c r="D34" s="7" t="n">
        <v>192.2</v>
      </c>
    </row>
    <row r="35">
      <c r="A35" s="4" t="inlineStr">
        <is>
          <t>Wisconsin | Electric | Transferred over time | Steam</t>
        </is>
      </c>
    </row>
    <row r="36">
      <c r="A36" s="3" t="inlineStr">
        <is>
          <t>Disaggregation of Operating Revenues</t>
        </is>
      </c>
    </row>
    <row r="37">
      <c r="A37" s="4" t="inlineStr">
        <is>
          <t>Revenues from contracts with customers</t>
        </is>
      </c>
      <c r="B37" s="7" t="n">
        <v>21.3</v>
      </c>
      <c r="C37" s="7" t="n">
        <v>23.3</v>
      </c>
      <c r="D37" s="7" t="n">
        <v>24.1</v>
      </c>
    </row>
    <row r="38">
      <c r="A38" s="4" t="inlineStr">
        <is>
          <t>Wisconsin | Electric | Transferred over time | Other utility revenues</t>
        </is>
      </c>
    </row>
    <row r="39">
      <c r="A39" s="3" t="inlineStr">
        <is>
          <t>Disaggregation of Operating Revenues</t>
        </is>
      </c>
    </row>
    <row r="40">
      <c r="A40" s="4" t="inlineStr">
        <is>
          <t>Revenues from contracts with customers</t>
        </is>
      </c>
      <c r="B40" s="5" t="n">
        <v>20.1</v>
      </c>
      <c r="C40" s="5" t="n">
        <v>37.1</v>
      </c>
      <c r="D40" s="8" t="n">
        <v>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Natural Gas Utility Operating Revenues by Customer Class (Details) - Revenues from contracts with customers - USD ($) $ in Millions</t>
        </is>
      </c>
      <c r="B1" s="2" t="inlineStr">
        <is>
          <t>12 Months Ended</t>
        </is>
      </c>
    </row>
    <row r="2">
      <c r="B2" s="2" t="inlineStr">
        <is>
          <t>Dec. 31, 2020</t>
        </is>
      </c>
      <c r="C2" s="2" t="inlineStr">
        <is>
          <t>Dec. 31, 2019</t>
        </is>
      </c>
      <c r="D2" s="2" t="inlineStr">
        <is>
          <t>Dec. 31, 2018</t>
        </is>
      </c>
    </row>
    <row r="3">
      <c r="A3" s="3" t="inlineStr">
        <is>
          <t>Disaggregation of Operating Revenues</t>
        </is>
      </c>
    </row>
    <row r="4">
      <c r="A4" s="4" t="inlineStr">
        <is>
          <t>Revenues from contracts with customers</t>
        </is>
      </c>
      <c r="B4" s="5" t="n">
        <v>7169.3</v>
      </c>
      <c r="C4" s="5" t="n">
        <v>7449.3</v>
      </c>
      <c r="D4" s="5" t="n">
        <v>7680.3</v>
      </c>
    </row>
    <row r="5">
      <c r="A5" s="4" t="inlineStr">
        <is>
          <t>Natural gas</t>
        </is>
      </c>
    </row>
    <row r="6">
      <c r="A6" s="3" t="inlineStr">
        <is>
          <t>Disaggregation of Operating Revenues</t>
        </is>
      </c>
    </row>
    <row r="7">
      <c r="A7" s="4" t="inlineStr">
        <is>
          <t>Revenues from contracts with customers</t>
        </is>
      </c>
      <c r="B7" s="7" t="n">
        <v>2826.9</v>
      </c>
      <c r="C7" s="7" t="n">
        <v>3071.4</v>
      </c>
      <c r="D7" s="7" t="n">
        <v>3194.9</v>
      </c>
    </row>
    <row r="8">
      <c r="A8" s="4" t="inlineStr">
        <is>
          <t>Natural gas | Transferred over time</t>
        </is>
      </c>
    </row>
    <row r="9">
      <c r="A9" s="3" t="inlineStr">
        <is>
          <t>Disaggregation of Operating Revenues</t>
        </is>
      </c>
    </row>
    <row r="10">
      <c r="A10" s="4" t="inlineStr">
        <is>
          <t>Revenues from contracts with customers</t>
        </is>
      </c>
      <c r="B10" s="7" t="n">
        <v>2824.5</v>
      </c>
      <c r="C10" s="7" t="n">
        <v>3068.1</v>
      </c>
      <c r="D10" s="7" t="n">
        <v>3185.9</v>
      </c>
    </row>
    <row r="11">
      <c r="A11" s="4" t="inlineStr">
        <is>
          <t>Natural gas | Transferred over time | Total retail revenues</t>
        </is>
      </c>
    </row>
    <row r="12">
      <c r="A12" s="3" t="inlineStr">
        <is>
          <t>Disaggregation of Operating Revenues</t>
        </is>
      </c>
    </row>
    <row r="13">
      <c r="A13" s="4" t="inlineStr">
        <is>
          <t>Revenues from contracts with customers</t>
        </is>
      </c>
      <c r="B13" s="7" t="n">
        <v>2450.5</v>
      </c>
      <c r="C13" s="7" t="n">
        <v>2784.2</v>
      </c>
      <c r="D13" s="7" t="n">
        <v>2818.9</v>
      </c>
    </row>
    <row r="14">
      <c r="A14" s="4" t="inlineStr">
        <is>
          <t>Natural gas | Transferred over time | Residential</t>
        </is>
      </c>
    </row>
    <row r="15">
      <c r="A15" s="3" t="inlineStr">
        <is>
          <t>Disaggregation of Operating Revenues</t>
        </is>
      </c>
    </row>
    <row r="16">
      <c r="A16" s="4" t="inlineStr">
        <is>
          <t>Revenues from contracts with customers</t>
        </is>
      </c>
      <c r="B16" s="7" t="n">
        <v>1775.6</v>
      </c>
      <c r="C16" s="7" t="n">
        <v>1953.9</v>
      </c>
      <c r="D16" s="7" t="n">
        <v>1975.3</v>
      </c>
    </row>
    <row r="17">
      <c r="A17" s="4" t="inlineStr">
        <is>
          <t>Natural gas | Transferred over time | Commercial and industrial</t>
        </is>
      </c>
    </row>
    <row r="18">
      <c r="A18" s="3" t="inlineStr">
        <is>
          <t>Disaggregation of Operating Revenues</t>
        </is>
      </c>
    </row>
    <row r="19">
      <c r="A19" s="4" t="inlineStr">
        <is>
          <t>Revenues from contracts with customers</t>
        </is>
      </c>
      <c r="B19" s="7" t="n">
        <v>674.9</v>
      </c>
      <c r="C19" s="7" t="n">
        <v>830.3</v>
      </c>
      <c r="D19" s="7" t="n">
        <v>843.6</v>
      </c>
    </row>
    <row r="20">
      <c r="A20" s="4" t="inlineStr">
        <is>
          <t>Natural gas | Transferred over time | Transport</t>
        </is>
      </c>
    </row>
    <row r="21">
      <c r="A21" s="3" t="inlineStr">
        <is>
          <t>Disaggregation of Operating Revenues</t>
        </is>
      </c>
    </row>
    <row r="22">
      <c r="A22" s="4" t="inlineStr">
        <is>
          <t>Revenues from contracts with customers</t>
        </is>
      </c>
      <c r="B22" s="7" t="n">
        <v>326.2</v>
      </c>
      <c r="C22" s="7" t="n">
        <v>349.5</v>
      </c>
      <c r="D22" s="7" t="n">
        <v>346.7</v>
      </c>
    </row>
    <row r="23">
      <c r="A23" s="4" t="inlineStr">
        <is>
          <t>Natural gas | Transferred over time | Other utility revenues</t>
        </is>
      </c>
    </row>
    <row r="24">
      <c r="A24" s="3" t="inlineStr">
        <is>
          <t>Disaggregation of Operating Revenues</t>
        </is>
      </c>
    </row>
    <row r="25">
      <c r="A25" s="4" t="inlineStr">
        <is>
          <t>Revenues from contracts with customers</t>
        </is>
      </c>
      <c r="B25" s="7" t="n">
        <v>47.8</v>
      </c>
      <c r="C25" s="7" t="n">
        <v>-65.59999999999999</v>
      </c>
      <c r="D25" s="7" t="n">
        <v>20.3</v>
      </c>
    </row>
    <row r="26">
      <c r="A26" s="4" t="inlineStr">
        <is>
          <t>Wisconsin | Transferred over time</t>
        </is>
      </c>
    </row>
    <row r="27">
      <c r="A27" s="3" t="inlineStr">
        <is>
          <t>Disaggregation of Operating Revenues</t>
        </is>
      </c>
    </row>
    <row r="28">
      <c r="A28" s="4" t="inlineStr">
        <is>
          <t>Revenues from contracts with customers</t>
        </is>
      </c>
      <c r="B28" s="7" t="n">
        <v>5461.7</v>
      </c>
      <c r="C28" s="7" t="n">
        <v>5631.8</v>
      </c>
      <c r="D28" s="6" t="n">
        <v>5783</v>
      </c>
    </row>
    <row r="29">
      <c r="A29" s="4" t="inlineStr">
        <is>
          <t>Wisconsin | Natural gas | Transferred over time</t>
        </is>
      </c>
    </row>
    <row r="30">
      <c r="A30" s="3" t="inlineStr">
        <is>
          <t>Disaggregation of Operating Revenues</t>
        </is>
      </c>
    </row>
    <row r="31">
      <c r="A31" s="4" t="inlineStr">
        <is>
          <t>Revenues from contracts with customers</t>
        </is>
      </c>
      <c r="B31" s="7" t="n">
        <v>1195.6</v>
      </c>
      <c r="C31" s="7" t="n">
        <v>1324.1</v>
      </c>
      <c r="D31" s="7" t="n">
        <v>1350.6</v>
      </c>
    </row>
    <row r="32">
      <c r="A32" s="4" t="inlineStr">
        <is>
          <t>Wisconsin | Natural gas | Transferred over time | Total retail revenues</t>
        </is>
      </c>
    </row>
    <row r="33">
      <c r="A33" s="3" t="inlineStr">
        <is>
          <t>Disaggregation of Operating Revenues</t>
        </is>
      </c>
    </row>
    <row r="34">
      <c r="A34" s="4" t="inlineStr">
        <is>
          <t>Revenues from contracts with customers</t>
        </is>
      </c>
      <c r="B34" s="7" t="n">
        <v>1090.7</v>
      </c>
      <c r="C34" s="7" t="n">
        <v>1257.8</v>
      </c>
      <c r="D34" s="7" t="n">
        <v>1271.2</v>
      </c>
    </row>
    <row r="35">
      <c r="A35" s="4" t="inlineStr">
        <is>
          <t>Wisconsin | Natural gas | Transferred over time | Residential</t>
        </is>
      </c>
    </row>
    <row r="36">
      <c r="A36" s="3" t="inlineStr">
        <is>
          <t>Disaggregation of Operating Revenues</t>
        </is>
      </c>
    </row>
    <row r="37">
      <c r="A37" s="4" t="inlineStr">
        <is>
          <t>Revenues from contracts with customers</t>
        </is>
      </c>
      <c r="B37" s="7" t="n">
        <v>752.6</v>
      </c>
      <c r="C37" s="7" t="n">
        <v>837.9</v>
      </c>
      <c r="D37" s="7" t="n">
        <v>834.5</v>
      </c>
    </row>
    <row r="38">
      <c r="A38" s="4" t="inlineStr">
        <is>
          <t>Wisconsin | Natural gas | Transferred over time | Commercial and industrial</t>
        </is>
      </c>
    </row>
    <row r="39">
      <c r="A39" s="3" t="inlineStr">
        <is>
          <t>Disaggregation of Operating Revenues</t>
        </is>
      </c>
    </row>
    <row r="40">
      <c r="A40" s="4" t="inlineStr">
        <is>
          <t>Revenues from contracts with customers</t>
        </is>
      </c>
      <c r="B40" s="7" t="n">
        <v>338.1</v>
      </c>
      <c r="C40" s="7" t="n">
        <v>419.9</v>
      </c>
      <c r="D40" s="7" t="n">
        <v>436.7</v>
      </c>
    </row>
    <row r="41">
      <c r="A41" s="4" t="inlineStr">
        <is>
          <t>Wisconsin | Natural gas | Transferred over time | Transport</t>
        </is>
      </c>
    </row>
    <row r="42">
      <c r="A42" s="3" t="inlineStr">
        <is>
          <t>Disaggregation of Operating Revenues</t>
        </is>
      </c>
    </row>
    <row r="43">
      <c r="A43" s="4" t="inlineStr">
        <is>
          <t>Revenues from contracts with customers</t>
        </is>
      </c>
      <c r="B43" s="7" t="n">
        <v>79.09999999999999</v>
      </c>
      <c r="C43" s="7" t="n">
        <v>72.59999999999999</v>
      </c>
      <c r="D43" s="7" t="n">
        <v>70.8</v>
      </c>
    </row>
    <row r="44">
      <c r="A44" s="4" t="inlineStr">
        <is>
          <t>Wisconsin | Natural gas | Transferred over time | Other utility revenues</t>
        </is>
      </c>
    </row>
    <row r="45">
      <c r="A45" s="3" t="inlineStr">
        <is>
          <t>Disaggregation of Operating Revenues</t>
        </is>
      </c>
    </row>
    <row r="46">
      <c r="A46" s="4" t="inlineStr">
        <is>
          <t>Revenues from contracts with customers</t>
        </is>
      </c>
      <c r="B46" s="7" t="n">
        <v>25.8</v>
      </c>
      <c r="C46" s="7" t="n">
        <v>-6.3</v>
      </c>
      <c r="D46" s="7" t="n">
        <v>8.6</v>
      </c>
    </row>
    <row r="47">
      <c r="A47" s="4" t="inlineStr">
        <is>
          <t>Illinois | Transferred over time</t>
        </is>
      </c>
    </row>
    <row r="48">
      <c r="A48" s="3" t="inlineStr">
        <is>
          <t>Disaggregation of Operating Revenues</t>
        </is>
      </c>
    </row>
    <row r="49">
      <c r="A49" s="4" t="inlineStr">
        <is>
          <t>Revenues from contracts with customers</t>
        </is>
      </c>
      <c r="B49" s="7" t="n">
        <v>1267.9</v>
      </c>
      <c r="C49" s="7" t="n">
        <v>1332.5</v>
      </c>
      <c r="D49" s="7" t="n">
        <v>1407.1</v>
      </c>
    </row>
    <row r="50">
      <c r="A50" s="4" t="inlineStr">
        <is>
          <t>Illinois | Natural gas | Transferred over time</t>
        </is>
      </c>
    </row>
    <row r="51">
      <c r="A51" s="3" t="inlineStr">
        <is>
          <t>Disaggregation of Operating Revenues</t>
        </is>
      </c>
    </row>
    <row r="52">
      <c r="A52" s="4" t="inlineStr">
        <is>
          <t>Revenues from contracts with customers</t>
        </is>
      </c>
      <c r="B52" s="7" t="n">
        <v>1267.9</v>
      </c>
      <c r="C52" s="7" t="n">
        <v>1332.4</v>
      </c>
      <c r="D52" s="7" t="n">
        <v>1406.9</v>
      </c>
    </row>
    <row r="53">
      <c r="A53" s="4" t="inlineStr">
        <is>
          <t>Illinois | Natural gas | Transferred over time | Total retail revenues</t>
        </is>
      </c>
    </row>
    <row r="54">
      <c r="A54" s="3" t="inlineStr">
        <is>
          <t>Disaggregation of Operating Revenues</t>
        </is>
      </c>
    </row>
    <row r="55">
      <c r="A55" s="4" t="inlineStr">
        <is>
          <t>Revenues from contracts with customers</t>
        </is>
      </c>
      <c r="B55" s="7" t="n">
        <v>1023.2</v>
      </c>
      <c r="C55" s="7" t="n">
        <v>1119.5</v>
      </c>
      <c r="D55" s="7" t="n">
        <v>1144.4</v>
      </c>
    </row>
    <row r="56">
      <c r="A56" s="4" t="inlineStr">
        <is>
          <t>Illinois | Natural gas | Transferred over time | Residential</t>
        </is>
      </c>
    </row>
    <row r="57">
      <c r="A57" s="3" t="inlineStr">
        <is>
          <t>Disaggregation of Operating Revenues</t>
        </is>
      </c>
    </row>
    <row r="58">
      <c r="A58" s="4" t="inlineStr">
        <is>
          <t>Revenues from contracts with customers</t>
        </is>
      </c>
      <c r="B58" s="7" t="n">
        <v>802.2</v>
      </c>
      <c r="C58" s="7" t="n">
        <v>857.8</v>
      </c>
      <c r="D58" s="7" t="n">
        <v>877.5</v>
      </c>
    </row>
    <row r="59">
      <c r="A59" s="4" t="inlineStr">
        <is>
          <t>Illinois | Natural gas | Transferred over time | Commercial and industrial</t>
        </is>
      </c>
    </row>
    <row r="60">
      <c r="A60" s="3" t="inlineStr">
        <is>
          <t>Disaggregation of Operating Revenues</t>
        </is>
      </c>
    </row>
    <row r="61">
      <c r="A61" s="4" t="inlineStr">
        <is>
          <t>Revenues from contracts with customers</t>
        </is>
      </c>
      <c r="B61" s="6" t="n">
        <v>221</v>
      </c>
      <c r="C61" s="7" t="n">
        <v>261.7</v>
      </c>
      <c r="D61" s="7" t="n">
        <v>266.9</v>
      </c>
    </row>
    <row r="62">
      <c r="A62" s="4" t="inlineStr">
        <is>
          <t>Illinois | Natural gas | Transferred over time | Transport</t>
        </is>
      </c>
    </row>
    <row r="63">
      <c r="A63" s="3" t="inlineStr">
        <is>
          <t>Disaggregation of Operating Revenues</t>
        </is>
      </c>
    </row>
    <row r="64">
      <c r="A64" s="4" t="inlineStr">
        <is>
          <t>Revenues from contracts with customers</t>
        </is>
      </c>
      <c r="B64" s="7" t="n">
        <v>215.6</v>
      </c>
      <c r="C64" s="7" t="n">
        <v>245.3</v>
      </c>
      <c r="D64" s="7" t="n">
        <v>244.1</v>
      </c>
    </row>
    <row r="65">
      <c r="A65" s="4" t="inlineStr">
        <is>
          <t>Illinois | Natural gas | Transferred over time | Other utility revenues</t>
        </is>
      </c>
    </row>
    <row r="66">
      <c r="A66" s="3" t="inlineStr">
        <is>
          <t>Disaggregation of Operating Revenues</t>
        </is>
      </c>
    </row>
    <row r="67">
      <c r="A67" s="4" t="inlineStr">
        <is>
          <t>Revenues from contracts with customers</t>
        </is>
      </c>
      <c r="B67" s="7" t="n">
        <v>29.1</v>
      </c>
      <c r="C67" s="7" t="n">
        <v>-32.4</v>
      </c>
      <c r="D67" s="7" t="n">
        <v>18.4</v>
      </c>
    </row>
    <row r="68">
      <c r="A68" s="4" t="inlineStr">
        <is>
          <t>Other States | Transferred over time</t>
        </is>
      </c>
    </row>
    <row r="69">
      <c r="A69" s="3" t="inlineStr">
        <is>
          <t>Disaggregation of Operating Revenues</t>
        </is>
      </c>
    </row>
    <row r="70">
      <c r="A70" s="4" t="inlineStr">
        <is>
          <t>Revenues from contracts with customers</t>
        </is>
      </c>
      <c r="B70" s="7" t="n">
        <v>378.1</v>
      </c>
      <c r="C70" s="7" t="n">
        <v>428.2</v>
      </c>
      <c r="D70" s="7" t="n">
        <v>444.5</v>
      </c>
    </row>
    <row r="71">
      <c r="A71" s="4" t="inlineStr">
        <is>
          <t>Other States | Natural gas | Transferred over time</t>
        </is>
      </c>
    </row>
    <row r="72">
      <c r="A72" s="3" t="inlineStr">
        <is>
          <t>Disaggregation of Operating Revenues</t>
        </is>
      </c>
    </row>
    <row r="73">
      <c r="A73" s="4" t="inlineStr">
        <is>
          <t>Revenues from contracts with customers</t>
        </is>
      </c>
      <c r="B73" s="6" t="n">
        <v>361</v>
      </c>
      <c r="C73" s="7" t="n">
        <v>411.6</v>
      </c>
      <c r="D73" s="7" t="n">
        <v>428.4</v>
      </c>
    </row>
    <row r="74">
      <c r="A74" s="4" t="inlineStr">
        <is>
          <t>Other States | Natural gas | Transferred over time | Total retail revenues</t>
        </is>
      </c>
    </row>
    <row r="75">
      <c r="A75" s="3" t="inlineStr">
        <is>
          <t>Disaggregation of Operating Revenues</t>
        </is>
      </c>
    </row>
    <row r="76">
      <c r="A76" s="4" t="inlineStr">
        <is>
          <t>Revenues from contracts with customers</t>
        </is>
      </c>
      <c r="B76" s="7" t="n">
        <v>336.6</v>
      </c>
      <c r="C76" s="7" t="n">
        <v>406.9</v>
      </c>
      <c r="D76" s="7" t="n">
        <v>403.3</v>
      </c>
    </row>
    <row r="77">
      <c r="A77" s="4" t="inlineStr">
        <is>
          <t>Other States | Natural gas | Transferred over time | Residential</t>
        </is>
      </c>
    </row>
    <row r="78">
      <c r="A78" s="3" t="inlineStr">
        <is>
          <t>Disaggregation of Operating Revenues</t>
        </is>
      </c>
    </row>
    <row r="79">
      <c r="A79" s="4" t="inlineStr">
        <is>
          <t>Revenues from contracts with customers</t>
        </is>
      </c>
      <c r="B79" s="7" t="n">
        <v>220.8</v>
      </c>
      <c r="C79" s="7" t="n">
        <v>258.2</v>
      </c>
      <c r="D79" s="7" t="n">
        <v>263.3</v>
      </c>
    </row>
    <row r="80">
      <c r="A80" s="4" t="inlineStr">
        <is>
          <t>Other States | Natural gas | Transferred over time | Commercial and industrial</t>
        </is>
      </c>
    </row>
    <row r="81">
      <c r="A81" s="3" t="inlineStr">
        <is>
          <t>Disaggregation of Operating Revenues</t>
        </is>
      </c>
    </row>
    <row r="82">
      <c r="A82" s="4" t="inlineStr">
        <is>
          <t>Revenues from contracts with customers</t>
        </is>
      </c>
      <c r="B82" s="7" t="n">
        <v>115.8</v>
      </c>
      <c r="C82" s="7" t="n">
        <v>148.7</v>
      </c>
      <c r="D82" s="6" t="n">
        <v>140</v>
      </c>
    </row>
    <row r="83">
      <c r="A83" s="4" t="inlineStr">
        <is>
          <t>Other States | Natural gas | Transferred over time | Transport</t>
        </is>
      </c>
    </row>
    <row r="84">
      <c r="A84" s="3" t="inlineStr">
        <is>
          <t>Disaggregation of Operating Revenues</t>
        </is>
      </c>
    </row>
    <row r="85">
      <c r="A85" s="4" t="inlineStr">
        <is>
          <t>Revenues from contracts with customers</t>
        </is>
      </c>
      <c r="B85" s="7" t="n">
        <v>31.5</v>
      </c>
      <c r="C85" s="7" t="n">
        <v>31.6</v>
      </c>
      <c r="D85" s="7" t="n">
        <v>31.8</v>
      </c>
    </row>
    <row r="86">
      <c r="A86" s="4" t="inlineStr">
        <is>
          <t>Other States | Natural gas | Transferred over time | Other utility revenues</t>
        </is>
      </c>
    </row>
    <row r="87">
      <c r="A87" s="3" t="inlineStr">
        <is>
          <t>Disaggregation of Operating Revenues</t>
        </is>
      </c>
    </row>
    <row r="88">
      <c r="A88" s="4" t="inlineStr">
        <is>
          <t>Revenues from contracts with customers</t>
        </is>
      </c>
      <c r="B88" s="5" t="n">
        <v>-7.1</v>
      </c>
      <c r="C88" s="5" t="n">
        <v>-26.9</v>
      </c>
      <c r="D88" s="5" t="n">
        <v>-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Non-Utility Operating Revenues (Details) - Revenues from contracts with customers - USD ($) $ in Millions</t>
        </is>
      </c>
      <c r="B1" s="2" t="inlineStr">
        <is>
          <t>12 Months Ended</t>
        </is>
      </c>
    </row>
    <row r="2">
      <c r="B2" s="2" t="inlineStr">
        <is>
          <t>Dec. 31, 2020</t>
        </is>
      </c>
      <c r="C2" s="2" t="inlineStr">
        <is>
          <t>Dec. 31, 2019</t>
        </is>
      </c>
      <c r="D2" s="2" t="inlineStr">
        <is>
          <t>Dec. 31, 2018</t>
        </is>
      </c>
    </row>
    <row r="3">
      <c r="A3" s="3" t="inlineStr">
        <is>
          <t>Disaggregation of Operating Revenues</t>
        </is>
      </c>
    </row>
    <row r="4">
      <c r="A4" s="4" t="inlineStr">
        <is>
          <t>Revenues from contracts with customers</t>
        </is>
      </c>
      <c r="B4" s="5" t="n">
        <v>7169.3</v>
      </c>
      <c r="C4" s="5" t="n">
        <v>7449.3</v>
      </c>
      <c r="D4" s="5" t="n">
        <v>7680.3</v>
      </c>
    </row>
    <row r="5">
      <c r="A5" s="4" t="inlineStr">
        <is>
          <t>Other non-utility revenues</t>
        </is>
      </c>
    </row>
    <row r="6">
      <c r="A6" s="3" t="inlineStr">
        <is>
          <t>Disaggregation of Operating Revenues</t>
        </is>
      </c>
    </row>
    <row r="7">
      <c r="A7" s="4" t="inlineStr">
        <is>
          <t>Revenues from contracts with customers</t>
        </is>
      </c>
      <c r="B7" s="7" t="n">
        <v>76.3</v>
      </c>
      <c r="C7" s="7" t="n">
        <v>70.2</v>
      </c>
      <c r="D7" s="6" t="n">
        <v>53</v>
      </c>
    </row>
    <row r="8">
      <c r="A8" s="4" t="inlineStr">
        <is>
          <t>Other non-utility revenues | We Power revenues</t>
        </is>
      </c>
    </row>
    <row r="9">
      <c r="A9" s="3" t="inlineStr">
        <is>
          <t>Disaggregation of Operating Revenues</t>
        </is>
      </c>
    </row>
    <row r="10">
      <c r="A10" s="4" t="inlineStr">
        <is>
          <t>Revenues from contracts with customers</t>
        </is>
      </c>
      <c r="B10" s="7" t="n">
        <v>22.9</v>
      </c>
      <c r="C10" s="7" t="n">
        <v>25.4</v>
      </c>
      <c r="D10" s="7" t="n">
        <v>25.3</v>
      </c>
    </row>
    <row r="11">
      <c r="A11" s="4" t="inlineStr">
        <is>
          <t>Other non-utility revenues | Distributed renewable solar project revenues</t>
        </is>
      </c>
    </row>
    <row r="12">
      <c r="A12" s="3" t="inlineStr">
        <is>
          <t>Disaggregation of Operating Revenues</t>
        </is>
      </c>
    </row>
    <row r="13">
      <c r="A13" s="4" t="inlineStr">
        <is>
          <t>Revenues from contracts with customers</t>
        </is>
      </c>
      <c r="B13" s="7" t="n">
        <v>1.4</v>
      </c>
      <c r="C13" s="6" t="n">
        <v>4</v>
      </c>
      <c r="D13" s="6" t="n">
        <v>8</v>
      </c>
    </row>
    <row r="14">
      <c r="A14" s="4" t="inlineStr">
        <is>
          <t>Other non-utility revenues | Other</t>
        </is>
      </c>
    </row>
    <row r="15">
      <c r="A15" s="3" t="inlineStr">
        <is>
          <t>Disaggregation of Operating Revenues</t>
        </is>
      </c>
    </row>
    <row r="16">
      <c r="A16" s="4" t="inlineStr">
        <is>
          <t>Revenues from contracts with customers</t>
        </is>
      </c>
      <c r="B16" s="7" t="n">
        <v>0.3</v>
      </c>
      <c r="C16" s="7" t="n">
        <v>0.2</v>
      </c>
      <c r="D16" s="7" t="n">
        <v>0.2</v>
      </c>
    </row>
    <row r="17">
      <c r="A17" s="4" t="inlineStr">
        <is>
          <t>Transferred over time | Other non-utility revenues | Wind generation revenues</t>
        </is>
      </c>
    </row>
    <row r="18">
      <c r="A18" s="3" t="inlineStr">
        <is>
          <t>Disaggregation of Operating Revenues</t>
        </is>
      </c>
    </row>
    <row r="19">
      <c r="A19" s="4" t="inlineStr">
        <is>
          <t>Revenues from contracts with customers</t>
        </is>
      </c>
      <c r="B19" s="7" t="n">
        <v>34.6</v>
      </c>
      <c r="C19" s="6" t="n">
        <v>24</v>
      </c>
      <c r="D19" s="7" t="n">
        <v>3.6</v>
      </c>
    </row>
    <row r="20">
      <c r="A20" s="4" t="inlineStr">
        <is>
          <t>Transferred over time | Other non-utility revenues | Appliance service repairs</t>
        </is>
      </c>
    </row>
    <row r="21">
      <c r="A21" s="3" t="inlineStr">
        <is>
          <t>Disaggregation of Operating Revenues</t>
        </is>
      </c>
    </row>
    <row r="22">
      <c r="A22" s="4" t="inlineStr">
        <is>
          <t>Revenues from contracts with customers</t>
        </is>
      </c>
      <c r="B22" s="5" t="n">
        <v>17.1</v>
      </c>
      <c r="C22" s="5" t="n">
        <v>16.6</v>
      </c>
      <c r="D22" s="5" t="n">
        <v>1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Operating Revenues (Details) - Other operating revenues - USD ($) $ in Millions</t>
        </is>
      </c>
      <c r="B1" s="2" t="inlineStr">
        <is>
          <t>12 Months Ended</t>
        </is>
      </c>
    </row>
    <row r="2">
      <c r="B2" s="2" t="inlineStr">
        <is>
          <t>Dec. 31, 2020</t>
        </is>
      </c>
      <c r="C2" s="2" t="inlineStr">
        <is>
          <t>Dec. 31, 2019</t>
        </is>
      </c>
      <c r="D2" s="2" t="inlineStr">
        <is>
          <t>Dec. 31, 2018</t>
        </is>
      </c>
    </row>
    <row r="3">
      <c r="A3" s="3" t="inlineStr">
        <is>
          <t>Disaggregation of Operating Revenues</t>
        </is>
      </c>
    </row>
    <row r="4">
      <c r="A4" s="4" t="inlineStr">
        <is>
          <t>Other operating revenues</t>
        </is>
      </c>
      <c r="B4" s="5" t="n">
        <v>72.40000000000001</v>
      </c>
      <c r="C4" s="5" t="n">
        <v>73.8</v>
      </c>
      <c r="D4" s="5" t="n">
        <v>-0.8</v>
      </c>
    </row>
    <row r="5">
      <c r="A5" s="4" t="inlineStr">
        <is>
          <t>Alternative revenues</t>
        </is>
      </c>
    </row>
    <row r="6">
      <c r="A6" s="3" t="inlineStr">
        <is>
          <t>Disaggregation of Operating Revenues</t>
        </is>
      </c>
    </row>
    <row r="7">
      <c r="A7" s="4" t="inlineStr">
        <is>
          <t>Other operating revenues</t>
        </is>
      </c>
      <c r="B7" s="7" t="n">
        <v>38.8</v>
      </c>
      <c r="C7" s="7" t="n">
        <v>-9.6</v>
      </c>
      <c r="D7" s="7" t="n">
        <v>-45.6</v>
      </c>
    </row>
    <row r="8">
      <c r="A8" s="4" t="inlineStr">
        <is>
          <t>Late payment charges</t>
        </is>
      </c>
    </row>
    <row r="9">
      <c r="A9" s="3" t="inlineStr">
        <is>
          <t>Disaggregation of Operating Revenues</t>
        </is>
      </c>
    </row>
    <row r="10">
      <c r="A10" s="4" t="inlineStr">
        <is>
          <t>Other operating revenues</t>
        </is>
      </c>
      <c r="B10" s="7" t="n">
        <v>29.4</v>
      </c>
      <c r="C10" s="7" t="n">
        <v>43.7</v>
      </c>
      <c r="D10" s="7" t="n">
        <v>40.3</v>
      </c>
    </row>
    <row r="11">
      <c r="A11" s="4" t="inlineStr">
        <is>
          <t>Other</t>
        </is>
      </c>
    </row>
    <row r="12">
      <c r="A12" s="3" t="inlineStr">
        <is>
          <t>Disaggregation of Operating Revenues</t>
        </is>
      </c>
    </row>
    <row r="13">
      <c r="A13" s="4" t="inlineStr">
        <is>
          <t>Other operating revenues</t>
        </is>
      </c>
      <c r="B13" s="7" t="n">
        <v>4.2</v>
      </c>
      <c r="C13" s="5" t="n">
        <v>39.7</v>
      </c>
      <c r="D13" s="5" t="n">
        <v>4.5</v>
      </c>
    </row>
    <row r="14">
      <c r="A14" s="4" t="inlineStr">
        <is>
          <t>Late payment charges transferred to alternative revenues</t>
        </is>
      </c>
    </row>
    <row r="15">
      <c r="A15" s="3" t="inlineStr">
        <is>
          <t>Disaggregation of Operating Revenues</t>
        </is>
      </c>
    </row>
    <row r="16">
      <c r="A16" s="4" t="inlineStr">
        <is>
          <t>Other operating revenues</t>
        </is>
      </c>
      <c r="B16" s="5" t="n">
        <v>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Gross Receivables and Related Allowances (Details) - USD ($) $ in Millions</t>
        </is>
      </c>
      <c r="B1" s="2" t="inlineStr">
        <is>
          <t>Dec. 31, 2020</t>
        </is>
      </c>
      <c r="C1" s="2" t="inlineStr">
        <is>
          <t>Dec. 31, 2019</t>
        </is>
      </c>
    </row>
    <row r="2">
      <c r="A2" s="3" t="inlineStr">
        <is>
          <t>Accounts, Notes, Loans and Financing Receivable [Line Items]</t>
        </is>
      </c>
    </row>
    <row r="3">
      <c r="A3" s="4" t="inlineStr">
        <is>
          <t>Accounts receivable and unbilled revenues</t>
        </is>
      </c>
      <c r="B3" s="5" t="n">
        <v>1422.9</v>
      </c>
    </row>
    <row r="4">
      <c r="A4" s="4" t="inlineStr">
        <is>
          <t>Allowance for credit losses</t>
        </is>
      </c>
      <c r="B4" s="7" t="n">
        <v>220.1</v>
      </c>
      <c r="C4" s="8" t="n">
        <v>140</v>
      </c>
    </row>
    <row r="5">
      <c r="A5" s="4" t="inlineStr">
        <is>
          <t>Accounts receivable and unbilled revenues, net</t>
        </is>
      </c>
      <c r="B5" s="7" t="n">
        <v>1202.8</v>
      </c>
    </row>
    <row r="6">
      <c r="A6" s="4" t="inlineStr">
        <is>
          <t>Total accounts receivable, net - past due greater than 90 days</t>
        </is>
      </c>
      <c r="B6" s="5" t="n">
        <v>122.8</v>
      </c>
    </row>
    <row r="7">
      <c r="A7" s="4" t="inlineStr">
        <is>
          <t>Past due greater than 90 days - collection risk mitigated by regulatory mechanisms</t>
        </is>
      </c>
      <c r="B7" s="4" t="inlineStr">
        <is>
          <t>95.50%</t>
        </is>
      </c>
    </row>
    <row r="8">
      <c r="A8" s="4" t="inlineStr">
        <is>
          <t>Amount of net accounts receivable with regulatory protections</t>
        </is>
      </c>
      <c r="B8" s="5" t="n">
        <v>679.4</v>
      </c>
    </row>
    <row r="9">
      <c r="A9" s="4" t="inlineStr">
        <is>
          <t>Percent of net accounts receivable with regulatory protections</t>
        </is>
      </c>
      <c r="B9" s="4" t="inlineStr">
        <is>
          <t>56.50%</t>
        </is>
      </c>
    </row>
    <row r="10">
      <c r="A10" s="4" t="inlineStr">
        <is>
          <t>Public Utilities</t>
        </is>
      </c>
    </row>
    <row r="11">
      <c r="A11" s="3" t="inlineStr">
        <is>
          <t>Accounts, Notes, Loans and Financing Receivable [Line Items]</t>
        </is>
      </c>
    </row>
    <row r="12">
      <c r="A12" s="4" t="inlineStr">
        <is>
          <t>Accounts receivable and unbilled revenues</t>
        </is>
      </c>
      <c r="B12" s="5" t="n">
        <v>1373.5</v>
      </c>
    </row>
    <row r="13">
      <c r="A13" s="4" t="inlineStr">
        <is>
          <t>Allowance for credit losses</t>
        </is>
      </c>
      <c r="B13" s="7" t="n">
        <v>220.1</v>
      </c>
      <c r="C13" s="7" t="n">
        <v>139.9</v>
      </c>
    </row>
    <row r="14">
      <c r="A14" s="4" t="inlineStr">
        <is>
          <t>Accounts receivable and unbilled revenues, net</t>
        </is>
      </c>
      <c r="B14" s="7" t="n">
        <v>1153.4</v>
      </c>
    </row>
    <row r="15">
      <c r="A15" s="4" t="inlineStr">
        <is>
          <t>Total accounts receivable, net - past due greater than 90 days</t>
        </is>
      </c>
      <c r="B15" s="5" t="n">
        <v>122.8</v>
      </c>
    </row>
    <row r="16">
      <c r="A16" s="4" t="inlineStr">
        <is>
          <t>Past due greater than 90 days - collection risk mitigated by regulatory mechanisms</t>
        </is>
      </c>
      <c r="B16" s="4" t="inlineStr">
        <is>
          <t>95.50%</t>
        </is>
      </c>
    </row>
    <row r="17">
      <c r="A17" s="4" t="inlineStr">
        <is>
          <t>Wisconsin | Public Utilities</t>
        </is>
      </c>
    </row>
    <row r="18">
      <c r="A18" s="3" t="inlineStr">
        <is>
          <t>Accounts, Notes, Loans and Financing Receivable [Line Items]</t>
        </is>
      </c>
    </row>
    <row r="19">
      <c r="A19" s="4" t="inlineStr">
        <is>
          <t>Accounts receivable and unbilled revenues</t>
        </is>
      </c>
      <c r="B19" s="5" t="n">
        <v>899.8</v>
      </c>
    </row>
    <row r="20">
      <c r="A20" s="4" t="inlineStr">
        <is>
          <t>Allowance for credit losses</t>
        </is>
      </c>
      <c r="B20" s="7" t="n">
        <v>102.1</v>
      </c>
      <c r="C20" s="7" t="n">
        <v>59.9</v>
      </c>
    </row>
    <row r="21">
      <c r="A21" s="4" t="inlineStr">
        <is>
          <t>Accounts receivable and unbilled revenues, net</t>
        </is>
      </c>
      <c r="B21" s="7" t="n">
        <v>797.7</v>
      </c>
    </row>
    <row r="22">
      <c r="A22" s="4" t="inlineStr">
        <is>
          <t>Total accounts receivable, net - past due greater than 90 days</t>
        </is>
      </c>
      <c r="B22" s="5" t="n">
        <v>84.8</v>
      </c>
    </row>
    <row r="23">
      <c r="A23" s="4" t="inlineStr">
        <is>
          <t>Past due greater than 90 days - collection risk mitigated by regulatory mechanisms</t>
        </is>
      </c>
      <c r="B23" s="4" t="inlineStr">
        <is>
          <t>97.60%</t>
        </is>
      </c>
    </row>
    <row r="24">
      <c r="A24" s="4" t="inlineStr">
        <is>
          <t>Illinois | Public Utilities</t>
        </is>
      </c>
    </row>
    <row r="25">
      <c r="A25" s="3" t="inlineStr">
        <is>
          <t>Accounts, Notes, Loans and Financing Receivable [Line Items]</t>
        </is>
      </c>
    </row>
    <row r="26">
      <c r="A26" s="4" t="inlineStr">
        <is>
          <t>Accounts receivable and unbilled revenues</t>
        </is>
      </c>
      <c r="B26" s="5" t="n">
        <v>393.9</v>
      </c>
    </row>
    <row r="27">
      <c r="A27" s="4" t="inlineStr">
        <is>
          <t>Allowance for credit losses</t>
        </is>
      </c>
      <c r="B27" s="7" t="n">
        <v>111.6</v>
      </c>
      <c r="C27" s="7" t="n">
        <v>75.90000000000001</v>
      </c>
    </row>
    <row r="28">
      <c r="A28" s="4" t="inlineStr">
        <is>
          <t>Accounts receivable and unbilled revenues, net</t>
        </is>
      </c>
      <c r="B28" s="7" t="n">
        <v>282.3</v>
      </c>
    </row>
    <row r="29">
      <c r="A29" s="4" t="inlineStr">
        <is>
          <t>Total accounts receivable, net - past due greater than 90 days</t>
        </is>
      </c>
      <c r="B29" s="5" t="n">
        <v>34.5</v>
      </c>
    </row>
    <row r="30">
      <c r="A30" s="4" t="inlineStr">
        <is>
          <t>Past due greater than 90 days - collection risk mitigated by regulatory mechanisms</t>
        </is>
      </c>
      <c r="B30" s="4" t="inlineStr">
        <is>
          <t>100.00%</t>
        </is>
      </c>
    </row>
    <row r="31">
      <c r="A31" s="4" t="inlineStr">
        <is>
          <t>Other States | Public Utilities</t>
        </is>
      </c>
    </row>
    <row r="32">
      <c r="A32" s="3" t="inlineStr">
        <is>
          <t>Accounts, Notes, Loans and Financing Receivable [Line Items]</t>
        </is>
      </c>
    </row>
    <row r="33">
      <c r="A33" s="4" t="inlineStr">
        <is>
          <t>Accounts receivable and unbilled revenues</t>
        </is>
      </c>
      <c r="B33" s="5" t="n">
        <v>79.8</v>
      </c>
    </row>
    <row r="34">
      <c r="A34" s="4" t="inlineStr">
        <is>
          <t>Allowance for credit losses</t>
        </is>
      </c>
      <c r="B34" s="7" t="n">
        <v>6.4</v>
      </c>
      <c r="C34" s="7" t="n">
        <v>4.1</v>
      </c>
    </row>
    <row r="35">
      <c r="A35" s="4" t="inlineStr">
        <is>
          <t>Accounts receivable and unbilled revenues, net</t>
        </is>
      </c>
      <c r="B35" s="7" t="n">
        <v>73.40000000000001</v>
      </c>
    </row>
    <row r="36">
      <c r="A36" s="4" t="inlineStr">
        <is>
          <t>Total accounts receivable, net - past due greater than 90 days</t>
        </is>
      </c>
      <c r="B36" s="5" t="n">
        <v>3.5</v>
      </c>
    </row>
    <row r="37">
      <c r="A37" s="4" t="inlineStr">
        <is>
          <t>Past due greater than 90 days - collection risk mitigated by regulatory mechanisms</t>
        </is>
      </c>
      <c r="B37" s="4" t="inlineStr">
        <is>
          <t>0.00%</t>
        </is>
      </c>
    </row>
    <row r="38">
      <c r="A38" s="4" t="inlineStr">
        <is>
          <t>Non-Utility Energy Infrastructure</t>
        </is>
      </c>
    </row>
    <row r="39">
      <c r="A39" s="3" t="inlineStr">
        <is>
          <t>Accounts, Notes, Loans and Financing Receivable [Line Items]</t>
        </is>
      </c>
    </row>
    <row r="40">
      <c r="A40" s="4" t="inlineStr">
        <is>
          <t>Accounts receivable and unbilled revenues</t>
        </is>
      </c>
      <c r="B40" s="8" t="n">
        <v>45</v>
      </c>
    </row>
    <row r="41">
      <c r="A41" s="4" t="inlineStr">
        <is>
          <t>Allowance for credit losses</t>
        </is>
      </c>
      <c r="B41" s="6" t="n">
        <v>0</v>
      </c>
    </row>
    <row r="42">
      <c r="A42" s="4" t="inlineStr">
        <is>
          <t>Accounts receivable and unbilled revenues, net</t>
        </is>
      </c>
      <c r="B42" s="6" t="n">
        <v>45</v>
      </c>
    </row>
    <row r="43">
      <c r="A43" s="4" t="inlineStr">
        <is>
          <t>Total accounts receivable, net - past due greater than 90 days</t>
        </is>
      </c>
      <c r="B43" s="8" t="n">
        <v>0</v>
      </c>
    </row>
    <row r="44">
      <c r="A44" s="4" t="inlineStr">
        <is>
          <t>Past due greater than 90 days - collection risk mitigated by regulatory mechanisms</t>
        </is>
      </c>
      <c r="B44" s="4" t="inlineStr">
        <is>
          <t>0.00%</t>
        </is>
      </c>
    </row>
    <row r="45">
      <c r="A45" s="4" t="inlineStr">
        <is>
          <t>Corporate and Other</t>
        </is>
      </c>
    </row>
    <row r="46">
      <c r="A46" s="3" t="inlineStr">
        <is>
          <t>Accounts, Notes, Loans and Financing Receivable [Line Items]</t>
        </is>
      </c>
    </row>
    <row r="47">
      <c r="A47" s="4" t="inlineStr">
        <is>
          <t>Accounts receivable and unbilled revenues</t>
        </is>
      </c>
      <c r="B47" s="5" t="n">
        <v>4.4</v>
      </c>
    </row>
    <row r="48">
      <c r="A48" s="4" t="inlineStr">
        <is>
          <t>Allowance for credit losses</t>
        </is>
      </c>
      <c r="B48" s="6" t="n">
        <v>0</v>
      </c>
      <c r="C48" s="5" t="n">
        <v>0.1</v>
      </c>
    </row>
    <row r="49">
      <c r="A49" s="4" t="inlineStr">
        <is>
          <t>Accounts receivable and unbilled revenues, net</t>
        </is>
      </c>
      <c r="B49" s="7" t="n">
        <v>4.4</v>
      </c>
    </row>
    <row r="50">
      <c r="A50" s="4" t="inlineStr">
        <is>
          <t>Total accounts receivable, net - past due greater than 90 days</t>
        </is>
      </c>
      <c r="B50" s="8" t="n">
        <v>0</v>
      </c>
    </row>
    <row r="51">
      <c r="A51" s="4" t="inlineStr">
        <is>
          <t>Past due greater than 90 days - collection risk mitigated by regulatory mechanisms</t>
        </is>
      </c>
      <c r="B51"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8" customWidth="1" min="1" max="1"/>
    <col width="21" customWidth="1" min="2" max="2"/>
  </cols>
  <sheetData>
    <row r="1">
      <c r="A1" s="1" t="inlineStr">
        <is>
          <t>Credit Losses - Rollforward of Allowances (Details) $ in Millions</t>
        </is>
      </c>
      <c r="B1" s="2" t="inlineStr">
        <is>
          <t>12 Months Ended</t>
        </is>
      </c>
    </row>
    <row r="2">
      <c r="B2" s="2" t="inlineStr">
        <is>
          <t>Dec. 31, 2020USD ($)</t>
        </is>
      </c>
    </row>
    <row r="3">
      <c r="A3" s="3" t="inlineStr">
        <is>
          <t>Accounts Receivable, Allowance for Credit Loss [Roll Forward]</t>
        </is>
      </c>
    </row>
    <row r="4">
      <c r="A4" s="4" t="inlineStr">
        <is>
          <t>Balance at December 31, 2019</t>
        </is>
      </c>
      <c r="B4" s="8" t="n">
        <v>140</v>
      </c>
    </row>
    <row r="5">
      <c r="A5" s="4" t="inlineStr">
        <is>
          <t>Provision for credit losses</t>
        </is>
      </c>
      <c r="B5" s="7" t="n">
        <v>102.9</v>
      </c>
    </row>
    <row r="6">
      <c r="A6" s="4" t="inlineStr">
        <is>
          <t>Provision for credit losses deferred for future recovery or refund</t>
        </is>
      </c>
      <c r="B6" s="7" t="n">
        <v>55.2</v>
      </c>
    </row>
    <row r="7">
      <c r="A7" s="4" t="inlineStr">
        <is>
          <t>Write-offs charged against the allowance</t>
        </is>
      </c>
      <c r="B7" s="7" t="n">
        <v>-132.3</v>
      </c>
    </row>
    <row r="8">
      <c r="A8" s="4" t="inlineStr">
        <is>
          <t>Recovery of amounts previously written off</t>
        </is>
      </c>
      <c r="B8" s="7" t="n">
        <v>54.4</v>
      </c>
    </row>
    <row r="9">
      <c r="A9" s="4" t="inlineStr">
        <is>
          <t>Balance at December 31, 2020</t>
        </is>
      </c>
      <c r="B9" s="7" t="n">
        <v>220.1</v>
      </c>
    </row>
    <row r="10">
      <c r="A10" s="4" t="inlineStr">
        <is>
          <t>WPS Power Development, LLC Residential Solar Facilities</t>
        </is>
      </c>
    </row>
    <row r="11">
      <c r="A11" s="3" t="inlineStr">
        <is>
          <t>Accounts Receivable, Allowance for Credit Loss [Roll Forward]</t>
        </is>
      </c>
    </row>
    <row r="12">
      <c r="A12" s="4" t="inlineStr">
        <is>
          <t>Sale of PDL residential solar facilities</t>
        </is>
      </c>
      <c r="B12" s="7" t="n">
        <v>-0.1</v>
      </c>
    </row>
    <row r="13">
      <c r="A13" s="4" t="inlineStr">
        <is>
          <t>Public Utilities</t>
        </is>
      </c>
    </row>
    <row r="14">
      <c r="A14" s="3" t="inlineStr">
        <is>
          <t>Accounts Receivable, Allowance for Credit Loss [Roll Forward]</t>
        </is>
      </c>
    </row>
    <row r="15">
      <c r="A15" s="4" t="inlineStr">
        <is>
          <t>Balance at December 31, 2019</t>
        </is>
      </c>
      <c r="B15" s="7" t="n">
        <v>139.9</v>
      </c>
    </row>
    <row r="16">
      <c r="A16" s="4" t="inlineStr">
        <is>
          <t>Provision for credit losses</t>
        </is>
      </c>
      <c r="B16" s="7" t="n">
        <v>102.9</v>
      </c>
    </row>
    <row r="17">
      <c r="A17" s="4" t="inlineStr">
        <is>
          <t>Provision for credit losses deferred for future recovery or refund</t>
        </is>
      </c>
      <c r="B17" s="7" t="n">
        <v>55.2</v>
      </c>
    </row>
    <row r="18">
      <c r="A18" s="4" t="inlineStr">
        <is>
          <t>Write-offs charged against the allowance</t>
        </is>
      </c>
      <c r="B18" s="7" t="n">
        <v>-132.3</v>
      </c>
    </row>
    <row r="19">
      <c r="A19" s="4" t="inlineStr">
        <is>
          <t>Recovery of amounts previously written off</t>
        </is>
      </c>
      <c r="B19" s="7" t="n">
        <v>54.4</v>
      </c>
    </row>
    <row r="20">
      <c r="A20" s="4" t="inlineStr">
        <is>
          <t>Sale of PDL residential solar facilities</t>
        </is>
      </c>
      <c r="B20" s="6" t="n">
        <v>0</v>
      </c>
    </row>
    <row r="21">
      <c r="A21" s="4" t="inlineStr">
        <is>
          <t>Balance at December 31, 2020</t>
        </is>
      </c>
      <c r="B21" s="7" t="n">
        <v>220.1</v>
      </c>
    </row>
    <row r="22">
      <c r="A22" s="4" t="inlineStr">
        <is>
          <t>Wisconsin | Public Utilities</t>
        </is>
      </c>
    </row>
    <row r="23">
      <c r="A23" s="3" t="inlineStr">
        <is>
          <t>Accounts Receivable, Allowance for Credit Loss [Roll Forward]</t>
        </is>
      </c>
    </row>
    <row r="24">
      <c r="A24" s="4" t="inlineStr">
        <is>
          <t>Balance at December 31, 2019</t>
        </is>
      </c>
      <c r="B24" s="7" t="n">
        <v>59.9</v>
      </c>
    </row>
    <row r="25">
      <c r="A25" s="4" t="inlineStr">
        <is>
          <t>Provision for credit losses</t>
        </is>
      </c>
      <c r="B25" s="7" t="n">
        <v>47.5</v>
      </c>
    </row>
    <row r="26">
      <c r="A26" s="4" t="inlineStr">
        <is>
          <t>Provision for credit losses deferred for future recovery or refund</t>
        </is>
      </c>
      <c r="B26" s="7" t="n">
        <v>24.6</v>
      </c>
    </row>
    <row r="27">
      <c r="A27" s="4" t="inlineStr">
        <is>
          <t>Write-offs charged against the allowance</t>
        </is>
      </c>
      <c r="B27" s="7" t="n">
        <v>-65.90000000000001</v>
      </c>
    </row>
    <row r="28">
      <c r="A28" s="4" t="inlineStr">
        <is>
          <t>Recovery of amounts previously written off</t>
        </is>
      </c>
      <c r="B28" s="6" t="n">
        <v>36</v>
      </c>
    </row>
    <row r="29">
      <c r="A29" s="4" t="inlineStr">
        <is>
          <t>Sale of PDL residential solar facilities</t>
        </is>
      </c>
      <c r="B29" s="6" t="n">
        <v>0</v>
      </c>
    </row>
    <row r="30">
      <c r="A30" s="4" t="inlineStr">
        <is>
          <t>Balance at December 31, 2020</t>
        </is>
      </c>
      <c r="B30" s="7" t="n">
        <v>102.1</v>
      </c>
    </row>
    <row r="31">
      <c r="A31" s="4" t="inlineStr">
        <is>
          <t>Illinois | Public Utilities</t>
        </is>
      </c>
    </row>
    <row r="32">
      <c r="A32" s="3" t="inlineStr">
        <is>
          <t>Accounts Receivable, Allowance for Credit Loss [Roll Forward]</t>
        </is>
      </c>
    </row>
    <row r="33">
      <c r="A33" s="4" t="inlineStr">
        <is>
          <t>Balance at December 31, 2019</t>
        </is>
      </c>
      <c r="B33" s="7" t="n">
        <v>75.90000000000001</v>
      </c>
    </row>
    <row r="34">
      <c r="A34" s="4" t="inlineStr">
        <is>
          <t>Provision for credit losses</t>
        </is>
      </c>
      <c r="B34" s="7" t="n">
        <v>51.1</v>
      </c>
    </row>
    <row r="35">
      <c r="A35" s="4" t="inlineStr">
        <is>
          <t>Provision for credit losses deferred for future recovery or refund</t>
        </is>
      </c>
      <c r="B35" s="7" t="n">
        <v>30.6</v>
      </c>
    </row>
    <row r="36">
      <c r="A36" s="4" t="inlineStr">
        <is>
          <t>Write-offs charged against the allowance</t>
        </is>
      </c>
      <c r="B36" s="6" t="n">
        <v>-63</v>
      </c>
    </row>
    <row r="37">
      <c r="A37" s="4" t="inlineStr">
        <is>
          <t>Recovery of amounts previously written off</t>
        </is>
      </c>
      <c r="B37" s="6" t="n">
        <v>17</v>
      </c>
    </row>
    <row r="38">
      <c r="A38" s="4" t="inlineStr">
        <is>
          <t>Sale of PDL residential solar facilities</t>
        </is>
      </c>
      <c r="B38" s="6" t="n">
        <v>0</v>
      </c>
    </row>
    <row r="39">
      <c r="A39" s="4" t="inlineStr">
        <is>
          <t>Balance at December 31, 2020</t>
        </is>
      </c>
      <c r="B39" s="7" t="n">
        <v>111.6</v>
      </c>
    </row>
    <row r="40">
      <c r="A40" s="4" t="inlineStr">
        <is>
          <t>Other States | Public Utilities</t>
        </is>
      </c>
    </row>
    <row r="41">
      <c r="A41" s="3" t="inlineStr">
        <is>
          <t>Accounts Receivable, Allowance for Credit Loss [Roll Forward]</t>
        </is>
      </c>
    </row>
    <row r="42">
      <c r="A42" s="4" t="inlineStr">
        <is>
          <t>Balance at December 31, 2019</t>
        </is>
      </c>
      <c r="B42" s="7" t="n">
        <v>4.1</v>
      </c>
    </row>
    <row r="43">
      <c r="A43" s="4" t="inlineStr">
        <is>
          <t>Provision for credit losses</t>
        </is>
      </c>
      <c r="B43" s="7" t="n">
        <v>4.3</v>
      </c>
    </row>
    <row r="44">
      <c r="A44" s="4" t="inlineStr">
        <is>
          <t>Provision for credit losses deferred for future recovery or refund</t>
        </is>
      </c>
      <c r="B44" s="6" t="n">
        <v>0</v>
      </c>
    </row>
    <row r="45">
      <c r="A45" s="4" t="inlineStr">
        <is>
          <t>Write-offs charged against the allowance</t>
        </is>
      </c>
      <c r="B45" s="7" t="n">
        <v>-3.4</v>
      </c>
    </row>
    <row r="46">
      <c r="A46" s="4" t="inlineStr">
        <is>
          <t>Recovery of amounts previously written off</t>
        </is>
      </c>
      <c r="B46" s="7" t="n">
        <v>1.4</v>
      </c>
    </row>
    <row r="47">
      <c r="A47" s="4" t="inlineStr">
        <is>
          <t>Sale of PDL residential solar facilities</t>
        </is>
      </c>
      <c r="B47" s="6" t="n">
        <v>0</v>
      </c>
    </row>
    <row r="48">
      <c r="A48" s="4" t="inlineStr">
        <is>
          <t>Balance at December 31, 2020</t>
        </is>
      </c>
      <c r="B48" s="7" t="n">
        <v>6.4</v>
      </c>
    </row>
    <row r="49">
      <c r="A49" s="4" t="inlineStr">
        <is>
          <t>Corporate and Other</t>
        </is>
      </c>
    </row>
    <row r="50">
      <c r="A50" s="3" t="inlineStr">
        <is>
          <t>Accounts Receivable, Allowance for Credit Loss [Roll Forward]</t>
        </is>
      </c>
    </row>
    <row r="51">
      <c r="A51" s="4" t="inlineStr">
        <is>
          <t>Balance at December 31, 2019</t>
        </is>
      </c>
      <c r="B51" s="7" t="n">
        <v>0.1</v>
      </c>
    </row>
    <row r="52">
      <c r="A52" s="4" t="inlineStr">
        <is>
          <t>Provision for credit losses</t>
        </is>
      </c>
      <c r="B52" s="6" t="n">
        <v>0</v>
      </c>
    </row>
    <row r="53">
      <c r="A53" s="4" t="inlineStr">
        <is>
          <t>Provision for credit losses deferred for future recovery or refund</t>
        </is>
      </c>
      <c r="B53" s="6" t="n">
        <v>0</v>
      </c>
    </row>
    <row r="54">
      <c r="A54" s="4" t="inlineStr">
        <is>
          <t>Write-offs charged against the allowance</t>
        </is>
      </c>
      <c r="B54" s="6" t="n">
        <v>0</v>
      </c>
    </row>
    <row r="55">
      <c r="A55" s="4" t="inlineStr">
        <is>
          <t>Recovery of amounts previously written off</t>
        </is>
      </c>
      <c r="B55" s="6" t="n">
        <v>0</v>
      </c>
    </row>
    <row r="56">
      <c r="A56" s="4" t="inlineStr">
        <is>
          <t>Balance at December 31, 2020</t>
        </is>
      </c>
      <c r="B56" s="6" t="n">
        <v>0</v>
      </c>
    </row>
    <row r="57">
      <c r="A57" s="4" t="inlineStr">
        <is>
          <t>Corporate and Other | WPS Power Development, LLC Residential Solar Facilities</t>
        </is>
      </c>
    </row>
    <row r="58">
      <c r="A58" s="3" t="inlineStr">
        <is>
          <t>Accounts Receivable, Allowance for Credit Loss [Roll Forward]</t>
        </is>
      </c>
    </row>
    <row r="59">
      <c r="A59" s="4" t="inlineStr">
        <is>
          <t>Sale of PDL residential solar facilities</t>
        </is>
      </c>
      <c r="B59" s="5" t="n">
        <v>-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Assets (Details) - USD ($) $ in Millions</t>
        </is>
      </c>
      <c r="B1" s="2" t="inlineStr">
        <is>
          <t>12 Months Ended</t>
        </is>
      </c>
    </row>
    <row r="2">
      <c r="B2" s="2" t="inlineStr">
        <is>
          <t>Dec. 31, 2020</t>
        </is>
      </c>
      <c r="C2" s="2" t="inlineStr">
        <is>
          <t>Dec. 31, 2019</t>
        </is>
      </c>
    </row>
    <row r="3">
      <c r="A3" s="3" t="inlineStr">
        <is>
          <t>Regulatory assets</t>
        </is>
      </c>
    </row>
    <row r="4">
      <c r="A4" s="4" t="inlineStr">
        <is>
          <t>Other current assets</t>
        </is>
      </c>
      <c r="B4" s="8" t="n">
        <v>20</v>
      </c>
      <c r="C4" s="5" t="n">
        <v>20.9</v>
      </c>
    </row>
    <row r="5">
      <c r="A5" s="4" t="inlineStr">
        <is>
          <t>Regulatory assets</t>
        </is>
      </c>
      <c r="B5" s="7" t="n">
        <v>3524.1</v>
      </c>
      <c r="C5" s="7" t="n">
        <v>3506.7</v>
      </c>
    </row>
    <row r="6">
      <c r="A6" s="4" t="inlineStr">
        <is>
          <t>Total regulatory assets</t>
        </is>
      </c>
      <c r="B6" s="7" t="n">
        <v>3544.1</v>
      </c>
      <c r="C6" s="7" t="n">
        <v>3527.6</v>
      </c>
    </row>
    <row r="7">
      <c r="A7" s="4" t="inlineStr">
        <is>
          <t>Allowance for return on equity capitalized for regulatory purposes</t>
        </is>
      </c>
      <c r="B7" s="7" t="n">
        <v>34.2</v>
      </c>
      <c r="C7" s="7" t="n">
        <v>24.3</v>
      </c>
    </row>
    <row r="8">
      <c r="A8" s="4" t="inlineStr">
        <is>
          <t>Regulatory assets not earning a return</t>
        </is>
      </c>
      <c r="B8" s="7" t="n">
        <v>238.8</v>
      </c>
    </row>
    <row r="9">
      <c r="A9" s="4" t="inlineStr">
        <is>
          <t>Regulatory assets earning a return based on short-term interest rates</t>
        </is>
      </c>
      <c r="B9" s="7" t="n">
        <v>9.699999999999999</v>
      </c>
    </row>
    <row r="10">
      <c r="A10" s="4" t="inlineStr">
        <is>
          <t>Regulatory assets earning a return based on long-term interest rates</t>
        </is>
      </c>
      <c r="B10" s="7" t="n">
        <v>135.6</v>
      </c>
    </row>
    <row r="11">
      <c r="A11" s="4" t="inlineStr">
        <is>
          <t>Estimated future cash expenditures for environmental remediation</t>
        </is>
      </c>
      <c r="B11" s="7" t="n">
        <v>532.9</v>
      </c>
      <c r="C11" s="7" t="n">
        <v>589.2</v>
      </c>
    </row>
    <row r="12">
      <c r="A12" s="4" t="inlineStr">
        <is>
          <t>Pension and OPEB costs</t>
        </is>
      </c>
    </row>
    <row r="13">
      <c r="A13" s="3" t="inlineStr">
        <is>
          <t>Regulatory assets</t>
        </is>
      </c>
    </row>
    <row r="14">
      <c r="A14" s="4" t="inlineStr">
        <is>
          <t>Total regulatory assets</t>
        </is>
      </c>
      <c r="B14" s="7" t="n">
        <v>1101.6</v>
      </c>
      <c r="C14" s="7" t="n">
        <v>1066.6</v>
      </c>
    </row>
    <row r="15">
      <c r="A15" s="4" t="inlineStr">
        <is>
          <t>Plant retirements</t>
        </is>
      </c>
    </row>
    <row r="16">
      <c r="A16" s="3" t="inlineStr">
        <is>
          <t>Regulatory assets</t>
        </is>
      </c>
    </row>
    <row r="17">
      <c r="A17" s="4" t="inlineStr">
        <is>
          <t>Total regulatory assets</t>
        </is>
      </c>
      <c r="B17" s="7" t="n">
        <v>740.8</v>
      </c>
      <c r="C17" s="7" t="n">
        <v>756.4</v>
      </c>
    </row>
    <row r="18">
      <c r="A18" s="4" t="inlineStr">
        <is>
          <t>Environmental remediation costs</t>
        </is>
      </c>
    </row>
    <row r="19">
      <c r="A19" s="3" t="inlineStr">
        <is>
          <t>Regulatory assets</t>
        </is>
      </c>
    </row>
    <row r="20">
      <c r="A20" s="4" t="inlineStr">
        <is>
          <t>Total regulatory assets</t>
        </is>
      </c>
      <c r="B20" s="7" t="n">
        <v>638.2</v>
      </c>
      <c r="C20" s="7" t="n">
        <v>685.5</v>
      </c>
    </row>
    <row r="21">
      <c r="A21" s="4" t="inlineStr">
        <is>
          <t>Cash expenditures for environmental remediation costs</t>
        </is>
      </c>
      <c r="B21" s="7" t="n">
        <v>105.3</v>
      </c>
    </row>
    <row r="22">
      <c r="A22" s="4" t="inlineStr">
        <is>
          <t>Estimated future cash expenditures for environmental remediation</t>
        </is>
      </c>
      <c r="B22" s="7" t="n">
        <v>532.9</v>
      </c>
    </row>
    <row r="23">
      <c r="A23" s="4" t="inlineStr">
        <is>
          <t>Income tax related items</t>
        </is>
      </c>
    </row>
    <row r="24">
      <c r="A24" s="3" t="inlineStr">
        <is>
          <t>Regulatory assets</t>
        </is>
      </c>
    </row>
    <row r="25">
      <c r="A25" s="4" t="inlineStr">
        <is>
          <t>Total regulatory assets</t>
        </is>
      </c>
      <c r="B25" s="7" t="n">
        <v>454.6</v>
      </c>
      <c r="C25" s="7" t="n">
        <v>457.8</v>
      </c>
    </row>
    <row r="26">
      <c r="A26" s="4" t="inlineStr">
        <is>
          <t>Asset retirement obligations (AROs)</t>
        </is>
      </c>
    </row>
    <row r="27">
      <c r="A27" s="3" t="inlineStr">
        <is>
          <t>Regulatory assets</t>
        </is>
      </c>
    </row>
    <row r="28">
      <c r="A28" s="4" t="inlineStr">
        <is>
          <t>Total regulatory assets</t>
        </is>
      </c>
      <c r="B28" s="7" t="n">
        <v>181.3</v>
      </c>
      <c r="C28" s="7" t="n">
        <v>137.5</v>
      </c>
    </row>
    <row r="29">
      <c r="A29" s="4" t="inlineStr">
        <is>
          <t>System support resource (SSR)</t>
        </is>
      </c>
    </row>
    <row r="30">
      <c r="A30" s="3" t="inlineStr">
        <is>
          <t>Regulatory assets</t>
        </is>
      </c>
    </row>
    <row r="31">
      <c r="A31" s="4" t="inlineStr">
        <is>
          <t>Total regulatory assets</t>
        </is>
      </c>
      <c r="B31" s="5" t="n">
        <v>135.6</v>
      </c>
      <c r="C31" s="7" t="n">
        <v>151.5</v>
      </c>
    </row>
    <row r="32">
      <c r="A32" s="4" t="inlineStr">
        <is>
          <t>Recovery period of regulatory asset</t>
        </is>
      </c>
      <c r="B32" s="4" t="inlineStr">
        <is>
          <t>15 years</t>
        </is>
      </c>
    </row>
    <row r="33">
      <c r="A33" s="4" t="inlineStr">
        <is>
          <t>Securitization</t>
        </is>
      </c>
    </row>
    <row r="34">
      <c r="A34" s="3" t="inlineStr">
        <is>
          <t>Regulatory assets</t>
        </is>
      </c>
    </row>
    <row r="35">
      <c r="A35" s="4" t="inlineStr">
        <is>
          <t>Total regulatory assets</t>
        </is>
      </c>
      <c r="B35" s="5" t="n">
        <v>105.2</v>
      </c>
      <c r="C35" s="6" t="n">
        <v>100</v>
      </c>
    </row>
    <row r="36">
      <c r="A36" s="4" t="inlineStr">
        <is>
          <t>Uncollectible expense</t>
        </is>
      </c>
    </row>
    <row r="37">
      <c r="A37" s="3" t="inlineStr">
        <is>
          <t>Regulatory assets</t>
        </is>
      </c>
    </row>
    <row r="38">
      <c r="A38" s="4" t="inlineStr">
        <is>
          <t>Total regulatory assets</t>
        </is>
      </c>
      <c r="B38" s="6" t="n">
        <v>82</v>
      </c>
      <c r="C38" s="7" t="n">
        <v>52.2</v>
      </c>
    </row>
    <row r="39">
      <c r="A39" s="4" t="inlineStr">
        <is>
          <t>Derivatives</t>
        </is>
      </c>
    </row>
    <row r="40">
      <c r="A40" s="3" t="inlineStr">
        <is>
          <t>Regulatory assets</t>
        </is>
      </c>
    </row>
    <row r="41">
      <c r="A41" s="4" t="inlineStr">
        <is>
          <t>Total regulatory assets</t>
        </is>
      </c>
      <c r="B41" s="7" t="n">
        <v>26.5</v>
      </c>
      <c r="C41" s="7" t="n">
        <v>33.8</v>
      </c>
    </row>
    <row r="42">
      <c r="A42" s="4" t="inlineStr">
        <is>
          <t>We Power generation</t>
        </is>
      </c>
    </row>
    <row r="43">
      <c r="A43" s="3" t="inlineStr">
        <is>
          <t>Regulatory assets</t>
        </is>
      </c>
    </row>
    <row r="44">
      <c r="A44" s="4" t="inlineStr">
        <is>
          <t>Total regulatory assets</t>
        </is>
      </c>
      <c r="B44" s="7" t="n">
        <v>7.6</v>
      </c>
      <c r="C44" s="7" t="n">
        <v>25.8</v>
      </c>
    </row>
    <row r="45">
      <c r="A45" s="4" t="inlineStr">
        <is>
          <t>Other, net</t>
        </is>
      </c>
    </row>
    <row r="46">
      <c r="A46" s="3" t="inlineStr">
        <is>
          <t>Regulatory assets</t>
        </is>
      </c>
    </row>
    <row r="47">
      <c r="A47" s="4" t="inlineStr">
        <is>
          <t>Total regulatory assets</t>
        </is>
      </c>
      <c r="B47" s="5" t="n">
        <v>70.7</v>
      </c>
      <c r="C47" s="5" t="n">
        <v>6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Dec. 31, 2020</t>
        </is>
      </c>
      <c r="C1" s="2" t="inlineStr">
        <is>
          <t>Dec. 31, 2019</t>
        </is>
      </c>
    </row>
    <row r="2">
      <c r="A2" s="3" t="inlineStr">
        <is>
          <t>Regulatory liabilities</t>
        </is>
      </c>
    </row>
    <row r="3">
      <c r="A3" s="4" t="inlineStr">
        <is>
          <t>Other current liabilities</t>
        </is>
      </c>
      <c r="B3" s="8" t="n">
        <v>51</v>
      </c>
      <c r="C3" s="5" t="n">
        <v>87.59999999999999</v>
      </c>
    </row>
    <row r="4">
      <c r="A4" s="4" t="inlineStr">
        <is>
          <t>Regulatory liabilities</t>
        </is>
      </c>
      <c r="B4" s="7" t="n">
        <v>3928.1</v>
      </c>
      <c r="C4" s="7" t="n">
        <v>3992.8</v>
      </c>
    </row>
    <row r="5">
      <c r="A5" s="4" t="inlineStr">
        <is>
          <t>Total regulatory liabilities</t>
        </is>
      </c>
      <c r="B5" s="7" t="n">
        <v>3979.1</v>
      </c>
      <c r="C5" s="7" t="n">
        <v>4080.4</v>
      </c>
    </row>
    <row r="6">
      <c r="A6" s="4" t="inlineStr">
        <is>
          <t>Income tax related items</t>
        </is>
      </c>
    </row>
    <row r="7">
      <c r="A7" s="3" t="inlineStr">
        <is>
          <t>Regulatory liabilities</t>
        </is>
      </c>
    </row>
    <row r="8">
      <c r="A8" s="4" t="inlineStr">
        <is>
          <t>Total regulatory liabilities</t>
        </is>
      </c>
      <c r="B8" s="7" t="n">
        <v>2137.7</v>
      </c>
      <c r="C8" s="7" t="n">
        <v>2248.8</v>
      </c>
    </row>
    <row r="9">
      <c r="A9" s="4" t="inlineStr">
        <is>
          <t>Removal costs</t>
        </is>
      </c>
    </row>
    <row r="10">
      <c r="A10" s="3" t="inlineStr">
        <is>
          <t>Regulatory liabilities</t>
        </is>
      </c>
    </row>
    <row r="11">
      <c r="A11" s="4" t="inlineStr">
        <is>
          <t>Total regulatory liabilities</t>
        </is>
      </c>
      <c r="B11" s="7" t="n">
        <v>1221.1</v>
      </c>
      <c r="C11" s="7" t="n">
        <v>1181.5</v>
      </c>
    </row>
    <row r="12">
      <c r="A12" s="4" t="inlineStr">
        <is>
          <t>Pension and OPEB benefits</t>
        </is>
      </c>
    </row>
    <row r="13">
      <c r="A13" s="3" t="inlineStr">
        <is>
          <t>Regulatory liabilities</t>
        </is>
      </c>
    </row>
    <row r="14">
      <c r="A14" s="4" t="inlineStr">
        <is>
          <t>Total regulatory liabilities</t>
        </is>
      </c>
      <c r="B14" s="7" t="n">
        <v>378.1</v>
      </c>
      <c r="C14" s="7" t="n">
        <v>354.9</v>
      </c>
    </row>
    <row r="15">
      <c r="A15" s="4" t="inlineStr">
        <is>
          <t>Electric transmission costs</t>
        </is>
      </c>
    </row>
    <row r="16">
      <c r="A16" s="3" t="inlineStr">
        <is>
          <t>Regulatory liabilities</t>
        </is>
      </c>
    </row>
    <row r="17">
      <c r="A17" s="4" t="inlineStr">
        <is>
          <t>Total regulatory liabilities</t>
        </is>
      </c>
      <c r="B17" s="7" t="n">
        <v>78.5</v>
      </c>
      <c r="C17" s="7" t="n">
        <v>42.2</v>
      </c>
    </row>
    <row r="18">
      <c r="A18" s="4" t="inlineStr">
        <is>
          <t>Earnings sharing refunds offsetting electric transmission regulatory liability</t>
        </is>
      </c>
      <c r="C18" s="7" t="n">
        <v>38.6</v>
      </c>
    </row>
    <row r="19">
      <c r="A19" s="4" t="inlineStr">
        <is>
          <t>Energy costs refundable through rate adjustments</t>
        </is>
      </c>
    </row>
    <row r="20">
      <c r="A20" s="3" t="inlineStr">
        <is>
          <t>Regulatory liabilities</t>
        </is>
      </c>
    </row>
    <row r="21">
      <c r="A21" s="4" t="inlineStr">
        <is>
          <t>Total regulatory liabilities</t>
        </is>
      </c>
      <c r="B21" s="7" t="n">
        <v>59.9</v>
      </c>
      <c r="C21" s="7" t="n">
        <v>89.8</v>
      </c>
    </row>
    <row r="22">
      <c r="A22" s="4" t="inlineStr">
        <is>
          <t>Earnings sharing mechanisms</t>
        </is>
      </c>
    </row>
    <row r="23">
      <c r="A23" s="3" t="inlineStr">
        <is>
          <t>Regulatory liabilities</t>
        </is>
      </c>
    </row>
    <row r="24">
      <c r="A24" s="4" t="inlineStr">
        <is>
          <t>Total regulatory liabilities</t>
        </is>
      </c>
      <c r="B24" s="7" t="n">
        <v>36.9</v>
      </c>
      <c r="C24" s="7" t="n">
        <v>43.5</v>
      </c>
    </row>
    <row r="25">
      <c r="A25" s="4" t="inlineStr">
        <is>
          <t>Earnings sharing mechanisms | WE</t>
        </is>
      </c>
    </row>
    <row r="26">
      <c r="A26" s="3" t="inlineStr">
        <is>
          <t>Regulatory liabilities</t>
        </is>
      </c>
    </row>
    <row r="27">
      <c r="A27" s="4" t="inlineStr">
        <is>
          <t>Total regulatory liabilities</t>
        </is>
      </c>
      <c r="B27" s="6" t="n">
        <v>0</v>
      </c>
    </row>
    <row r="28">
      <c r="A28" s="4" t="inlineStr">
        <is>
          <t>Uncollectible expense</t>
        </is>
      </c>
    </row>
    <row r="29">
      <c r="A29" s="3" t="inlineStr">
        <is>
          <t>Regulatory liabilities</t>
        </is>
      </c>
    </row>
    <row r="30">
      <c r="A30" s="4" t="inlineStr">
        <is>
          <t>Total regulatory liabilities</t>
        </is>
      </c>
      <c r="B30" s="7" t="n">
        <v>25.5</v>
      </c>
      <c r="C30" s="7" t="n">
        <v>39.1</v>
      </c>
    </row>
    <row r="31">
      <c r="A31" s="4" t="inlineStr">
        <is>
          <t>Derivatives</t>
        </is>
      </c>
    </row>
    <row r="32">
      <c r="A32" s="3" t="inlineStr">
        <is>
          <t>Regulatory liabilities</t>
        </is>
      </c>
    </row>
    <row r="33">
      <c r="A33" s="4" t="inlineStr">
        <is>
          <t>Total regulatory liabilities</t>
        </is>
      </c>
      <c r="B33" s="7" t="n">
        <v>16.4</v>
      </c>
      <c r="C33" s="7" t="n">
        <v>6.7</v>
      </c>
    </row>
    <row r="34">
      <c r="A34" s="4" t="inlineStr">
        <is>
          <t>Energy efficiency programs</t>
        </is>
      </c>
    </row>
    <row r="35">
      <c r="A35" s="3" t="inlineStr">
        <is>
          <t>Regulatory liabilities</t>
        </is>
      </c>
    </row>
    <row r="36">
      <c r="A36" s="4" t="inlineStr">
        <is>
          <t>Total regulatory liabilities</t>
        </is>
      </c>
      <c r="B36" s="7" t="n">
        <v>9.9</v>
      </c>
      <c r="C36" s="7" t="n">
        <v>30.7</v>
      </c>
    </row>
    <row r="37">
      <c r="A37" s="4" t="inlineStr">
        <is>
          <t>Decoupling</t>
        </is>
      </c>
    </row>
    <row r="38">
      <c r="A38" s="3" t="inlineStr">
        <is>
          <t>Regulatory liabilities</t>
        </is>
      </c>
    </row>
    <row r="39">
      <c r="A39" s="4" t="inlineStr">
        <is>
          <t>Total regulatory liabilities</t>
        </is>
      </c>
      <c r="B39" s="7" t="n">
        <v>5.2</v>
      </c>
      <c r="C39" s="7" t="n">
        <v>36.8</v>
      </c>
    </row>
    <row r="40">
      <c r="A40" s="4" t="inlineStr">
        <is>
          <t>Other, net</t>
        </is>
      </c>
    </row>
    <row r="41">
      <c r="A41" s="3" t="inlineStr">
        <is>
          <t>Regulatory liabilities</t>
        </is>
      </c>
    </row>
    <row r="42">
      <c r="A42" s="4" t="inlineStr">
        <is>
          <t>Total regulatory liabilities</t>
        </is>
      </c>
      <c r="B42" s="5" t="n">
        <v>9.9</v>
      </c>
      <c r="C42" s="5" t="n">
        <v>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 Plant Retirements (Details) - USD ($) $ in Millions</t>
        </is>
      </c>
      <c r="B1" s="2" t="inlineStr">
        <is>
          <t>12 Months Ended</t>
        </is>
      </c>
    </row>
    <row r="2">
      <c r="B2" s="2" t="inlineStr">
        <is>
          <t>Dec. 31, 2020</t>
        </is>
      </c>
      <c r="C2" s="2" t="inlineStr">
        <is>
          <t>Dec. 31, 2019</t>
        </is>
      </c>
      <c r="D2" s="2" t="inlineStr">
        <is>
          <t>Dec. 31, 2018</t>
        </is>
      </c>
    </row>
    <row r="3">
      <c r="A3" s="3" t="inlineStr">
        <is>
          <t>Regulatory assets</t>
        </is>
      </c>
    </row>
    <row r="4">
      <c r="A4" s="4" t="inlineStr">
        <is>
          <t>Regulatory asset</t>
        </is>
      </c>
      <c r="B4" s="5" t="n">
        <v>3544.1</v>
      </c>
      <c r="C4" s="5" t="n">
        <v>3527.6</v>
      </c>
    </row>
    <row r="5">
      <c r="A5" s="4" t="inlineStr">
        <is>
          <t>Deferred tax liabilities</t>
        </is>
      </c>
      <c r="B5" s="6" t="n">
        <v>3721</v>
      </c>
      <c r="C5" s="6" t="n">
        <v>3609</v>
      </c>
    </row>
    <row r="6">
      <c r="A6" s="3" t="inlineStr">
        <is>
          <t>Severance liability for plant retirements</t>
        </is>
      </c>
    </row>
    <row r="7">
      <c r="A7" s="4" t="inlineStr">
        <is>
          <t>Severance liability at January 1</t>
        </is>
      </c>
      <c r="B7" s="7" t="n">
        <v>2.1</v>
      </c>
      <c r="C7" s="7" t="n">
        <v>15.7</v>
      </c>
      <c r="D7" s="5" t="n">
        <v>29.4</v>
      </c>
    </row>
    <row r="8">
      <c r="A8" s="4" t="inlineStr">
        <is>
          <t>Severance payments</t>
        </is>
      </c>
      <c r="B8" s="7" t="n">
        <v>-0.1</v>
      </c>
      <c r="C8" s="7" t="n">
        <v>-7.2</v>
      </c>
      <c r="D8" s="7" t="n">
        <v>-10.7</v>
      </c>
    </row>
    <row r="9">
      <c r="A9" s="4" t="inlineStr">
        <is>
          <t>Other</t>
        </is>
      </c>
      <c r="B9" s="7" t="n">
        <v>-1.3</v>
      </c>
      <c r="C9" s="7" t="n">
        <v>-6.4</v>
      </c>
      <c r="D9" s="6" t="n">
        <v>-3</v>
      </c>
    </row>
    <row r="10">
      <c r="A10" s="4" t="inlineStr">
        <is>
          <t>Severance liability at December 31</t>
        </is>
      </c>
      <c r="B10" s="7" t="n">
        <v>0.7</v>
      </c>
      <c r="C10" s="7" t="n">
        <v>2.1</v>
      </c>
      <c r="D10" s="5" t="n">
        <v>15.7</v>
      </c>
    </row>
    <row r="11">
      <c r="A11" s="4" t="inlineStr">
        <is>
          <t>Securitization</t>
        </is>
      </c>
    </row>
    <row r="12">
      <c r="A12" s="3" t="inlineStr">
        <is>
          <t>Regulatory assets</t>
        </is>
      </c>
    </row>
    <row r="13">
      <c r="A13" s="4" t="inlineStr">
        <is>
          <t>Regulatory asset</t>
        </is>
      </c>
      <c r="B13" s="7" t="n">
        <v>105.2</v>
      </c>
      <c r="C13" s="8" t="n">
        <v>100</v>
      </c>
    </row>
    <row r="14">
      <c r="A14" s="4" t="inlineStr">
        <is>
          <t>Edgewater Unit 4</t>
        </is>
      </c>
    </row>
    <row r="15">
      <c r="A15" s="3" t="inlineStr">
        <is>
          <t>Regulatory assets</t>
        </is>
      </c>
    </row>
    <row r="16">
      <c r="A16" s="4" t="inlineStr">
        <is>
          <t>Regulatory asset</t>
        </is>
      </c>
      <c r="B16" s="7" t="n">
        <v>4.7</v>
      </c>
    </row>
    <row r="17">
      <c r="A17" s="4" t="inlineStr">
        <is>
          <t>Pleasant Prairie power plant</t>
        </is>
      </c>
    </row>
    <row r="18">
      <c r="A18" s="3" t="inlineStr">
        <is>
          <t>Regulatory assets</t>
        </is>
      </c>
    </row>
    <row r="19">
      <c r="A19" s="4" t="inlineStr">
        <is>
          <t>Net book value of retired plant</t>
        </is>
      </c>
      <c r="B19" s="7" t="n">
        <v>602.7</v>
      </c>
    </row>
    <row r="20">
      <c r="A20" s="4" t="inlineStr">
        <is>
          <t>Deferred unprotected tax benefits</t>
        </is>
      </c>
      <c r="B20" s="7" t="n">
        <v>19.6</v>
      </c>
    </row>
    <row r="21">
      <c r="A21" s="4" t="inlineStr">
        <is>
          <t>Regulatory asset</t>
        </is>
      </c>
      <c r="B21" s="7" t="n">
        <v>583.1</v>
      </c>
    </row>
    <row r="22">
      <c r="A22" s="4" t="inlineStr">
        <is>
          <t>Deferred tax liabilities</t>
        </is>
      </c>
      <c r="B22" s="7" t="n">
        <v>168.7</v>
      </c>
    </row>
    <row r="23">
      <c r="A23" s="4" t="inlineStr">
        <is>
          <t>Pleasant Prairie power plant | Securitization</t>
        </is>
      </c>
    </row>
    <row r="24">
      <c r="A24" s="3" t="inlineStr">
        <is>
          <t>Regulatory assets</t>
        </is>
      </c>
    </row>
    <row r="25">
      <c r="A25" s="4" t="inlineStr">
        <is>
          <t>Regulatory asset</t>
        </is>
      </c>
      <c r="B25" s="6" t="n">
        <v>100</v>
      </c>
    </row>
    <row r="26">
      <c r="A26" s="4" t="inlineStr">
        <is>
          <t>Presque Isle power plant</t>
        </is>
      </c>
    </row>
    <row r="27">
      <c r="A27" s="3" t="inlineStr">
        <is>
          <t>Regulatory assets</t>
        </is>
      </c>
    </row>
    <row r="28">
      <c r="A28" s="4" t="inlineStr">
        <is>
          <t>Net book value of retired plant</t>
        </is>
      </c>
      <c r="B28" s="6" t="n">
        <v>161</v>
      </c>
    </row>
    <row r="29">
      <c r="A29" s="4" t="inlineStr">
        <is>
          <t>Deferred unprotected tax benefits</t>
        </is>
      </c>
      <c r="B29" s="6" t="n">
        <v>6</v>
      </c>
    </row>
    <row r="30">
      <c r="A30" s="4" t="inlineStr">
        <is>
          <t>Regulatory asset</t>
        </is>
      </c>
      <c r="B30" s="6" t="n">
        <v>155</v>
      </c>
    </row>
    <row r="31">
      <c r="A31" s="4" t="inlineStr">
        <is>
          <t>Deferred tax liabilities</t>
        </is>
      </c>
      <c r="B31" s="6" t="n">
        <v>46</v>
      </c>
    </row>
    <row r="32">
      <c r="A32" s="4" t="inlineStr">
        <is>
          <t>Pulliam power plant</t>
        </is>
      </c>
    </row>
    <row r="33">
      <c r="A33" s="3" t="inlineStr">
        <is>
          <t>Regulatory assets</t>
        </is>
      </c>
    </row>
    <row r="34">
      <c r="A34" s="4" t="inlineStr">
        <is>
          <t>Regulatory asset</t>
        </is>
      </c>
      <c r="B34" s="5" t="n">
        <v>42.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Balances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Accumulated depreciation</t>
        </is>
      </c>
      <c r="B4" s="5" t="n">
        <v>9364.700000000001</v>
      </c>
      <c r="C4" s="5" t="n">
        <v>8878.700000000001</v>
      </c>
    </row>
    <row r="5">
      <c r="A5" s="4" t="inlineStr">
        <is>
          <t>Net property, plant, and equipment</t>
        </is>
      </c>
      <c r="B5" s="7" t="n">
        <v>25707.4</v>
      </c>
      <c r="C5" s="7" t="n">
        <v>23620.1</v>
      </c>
    </row>
    <row r="6">
      <c r="A6" s="4" t="inlineStr">
        <is>
          <t>Costs incurred for repairs and restorations</t>
        </is>
      </c>
      <c r="B6" s="7" t="n">
        <v>35.2</v>
      </c>
    </row>
    <row r="7">
      <c r="A7" s="4" t="inlineStr">
        <is>
          <t>Insurance proceeds received to cover damage to the PSB building</t>
        </is>
      </c>
      <c r="B7" s="6" t="n">
        <v>20</v>
      </c>
    </row>
    <row r="8">
      <c r="A8" s="4" t="inlineStr">
        <is>
          <t>Accounts receivable recorded for future insurance recoveries</t>
        </is>
      </c>
      <c r="B8" s="7" t="n">
        <v>2.7</v>
      </c>
    </row>
    <row r="9">
      <c r="A9" s="4" t="inlineStr">
        <is>
          <t>PSB building repair and restoration costs in other operation and maintenance expense</t>
        </is>
      </c>
      <c r="B9" s="7" t="n">
        <v>12.5</v>
      </c>
    </row>
    <row r="10">
      <c r="A10" s="4" t="inlineStr">
        <is>
          <t>Regulated operations</t>
        </is>
      </c>
    </row>
    <row r="11">
      <c r="A11" s="3" t="inlineStr">
        <is>
          <t>Property, plant, and equipment</t>
        </is>
      </c>
    </row>
    <row r="12">
      <c r="A12" s="4" t="inlineStr">
        <is>
          <t>Accumulated depreciation</t>
        </is>
      </c>
      <c r="B12" s="6" t="n">
        <v>8465</v>
      </c>
      <c r="C12" s="7" t="n">
        <v>8073.7</v>
      </c>
    </row>
    <row r="13">
      <c r="A13" s="4" t="inlineStr">
        <is>
          <t>Net</t>
        </is>
      </c>
      <c r="B13" s="7" t="n">
        <v>20631.9</v>
      </c>
      <c r="C13" s="7" t="n">
        <v>19102.6</v>
      </c>
    </row>
    <row r="14">
      <c r="A14" s="4" t="inlineStr">
        <is>
          <t>CWIP</t>
        </is>
      </c>
      <c r="B14" s="7" t="n">
        <v>683.9</v>
      </c>
      <c r="C14" s="7" t="n">
        <v>820.4</v>
      </c>
    </row>
    <row r="15">
      <c r="A15" s="4" t="inlineStr">
        <is>
          <t>Net property, plant, and equipment</t>
        </is>
      </c>
      <c r="B15" s="7" t="n">
        <v>21315.8</v>
      </c>
      <c r="C15" s="6" t="n">
        <v>19923</v>
      </c>
    </row>
    <row r="16">
      <c r="A16" s="4" t="inlineStr">
        <is>
          <t>Regulated operations | Electric - generation</t>
        </is>
      </c>
    </row>
    <row r="17">
      <c r="A17" s="3" t="inlineStr">
        <is>
          <t>Property, plant, and equipment</t>
        </is>
      </c>
    </row>
    <row r="18">
      <c r="A18" s="4" t="inlineStr">
        <is>
          <t>Property, plant, and equipment</t>
        </is>
      </c>
      <c r="B18" s="7" t="n">
        <v>7015.3</v>
      </c>
      <c r="C18" s="7" t="n">
        <v>6858.8</v>
      </c>
    </row>
    <row r="19">
      <c r="A19" s="4" t="inlineStr">
        <is>
          <t>Regulated operations | Electric - distribution</t>
        </is>
      </c>
    </row>
    <row r="20">
      <c r="A20" s="3" t="inlineStr">
        <is>
          <t>Property, plant, and equipment</t>
        </is>
      </c>
    </row>
    <row r="21">
      <c r="A21" s="4" t="inlineStr">
        <is>
          <t>Property, plant, and equipment</t>
        </is>
      </c>
      <c r="B21" s="7" t="n">
        <v>7455.5</v>
      </c>
      <c r="C21" s="7" t="n">
        <v>7018.1</v>
      </c>
    </row>
    <row r="22">
      <c r="A22" s="4" t="inlineStr">
        <is>
          <t>Regulated operations | Natural gas - distribution, storage, and transmission</t>
        </is>
      </c>
    </row>
    <row r="23">
      <c r="A23" s="3" t="inlineStr">
        <is>
          <t>Property, plant, and equipment</t>
        </is>
      </c>
    </row>
    <row r="24">
      <c r="A24" s="4" t="inlineStr">
        <is>
          <t>Property, plant, and equipment</t>
        </is>
      </c>
      <c r="B24" s="6" t="n">
        <v>12730</v>
      </c>
      <c r="C24" s="7" t="n">
        <v>11602.7</v>
      </c>
    </row>
    <row r="25">
      <c r="A25" s="4" t="inlineStr">
        <is>
          <t>Regulated operations | Other</t>
        </is>
      </c>
    </row>
    <row r="26">
      <c r="A26" s="3" t="inlineStr">
        <is>
          <t>Property, plant, and equipment</t>
        </is>
      </c>
    </row>
    <row r="27">
      <c r="A27" s="4" t="inlineStr">
        <is>
          <t>Property, plant, and equipment</t>
        </is>
      </c>
      <c r="B27" s="7" t="n">
        <v>1896.1</v>
      </c>
      <c r="C27" s="7" t="n">
        <v>1696.7</v>
      </c>
    </row>
    <row r="28">
      <c r="A28" s="4" t="inlineStr">
        <is>
          <t>Non-regulated operations</t>
        </is>
      </c>
    </row>
    <row r="29">
      <c r="A29" s="3" t="inlineStr">
        <is>
          <t>Property, plant, and equipment</t>
        </is>
      </c>
    </row>
    <row r="30">
      <c r="A30" s="4" t="inlineStr">
        <is>
          <t>Accumulated depreciation</t>
        </is>
      </c>
      <c r="B30" s="7" t="n">
        <v>899.7</v>
      </c>
      <c r="C30" s="6" t="n">
        <v>805</v>
      </c>
    </row>
    <row r="31">
      <c r="A31" s="4" t="inlineStr">
        <is>
          <t>Net</t>
        </is>
      </c>
      <c r="B31" s="7" t="n">
        <v>4056.5</v>
      </c>
      <c r="C31" s="7" t="n">
        <v>3672.3</v>
      </c>
    </row>
    <row r="32">
      <c r="A32" s="4" t="inlineStr">
        <is>
          <t>CWIP</t>
        </is>
      </c>
      <c r="B32" s="7" t="n">
        <v>335.1</v>
      </c>
      <c r="C32" s="7" t="n">
        <v>24.8</v>
      </c>
    </row>
    <row r="33">
      <c r="A33" s="4" t="inlineStr">
        <is>
          <t>Net property, plant, and equipment</t>
        </is>
      </c>
      <c r="B33" s="7" t="n">
        <v>4391.6</v>
      </c>
      <c r="C33" s="7" t="n">
        <v>3697.1</v>
      </c>
    </row>
    <row r="34">
      <c r="A34" s="4" t="inlineStr">
        <is>
          <t>Non-regulated operations | Other</t>
        </is>
      </c>
    </row>
    <row r="35">
      <c r="A35" s="3" t="inlineStr">
        <is>
          <t>Property, plant, and equipment</t>
        </is>
      </c>
    </row>
    <row r="36">
      <c r="A36" s="4" t="inlineStr">
        <is>
          <t>Property, plant, and equipment</t>
        </is>
      </c>
      <c r="B36" s="7" t="n">
        <v>41.8</v>
      </c>
      <c r="C36" s="7" t="n">
        <v>88.8</v>
      </c>
    </row>
    <row r="37">
      <c r="A37" s="4" t="inlineStr">
        <is>
          <t>Non-regulated operations | We Power generation</t>
        </is>
      </c>
    </row>
    <row r="38">
      <c r="A38" s="3" t="inlineStr">
        <is>
          <t>Property, plant, and equipment</t>
        </is>
      </c>
    </row>
    <row r="39">
      <c r="A39" s="4" t="inlineStr">
        <is>
          <t>Property, plant, and equipment</t>
        </is>
      </c>
      <c r="B39" s="7" t="n">
        <v>3238.8</v>
      </c>
      <c r="C39" s="7" t="n">
        <v>3245.7</v>
      </c>
    </row>
    <row r="40">
      <c r="A40" s="4" t="inlineStr">
        <is>
          <t>Non-regulated operations | Renewable generation</t>
        </is>
      </c>
    </row>
    <row r="41">
      <c r="A41" s="3" t="inlineStr">
        <is>
          <t>Property, plant, and equipment</t>
        </is>
      </c>
    </row>
    <row r="42">
      <c r="A42" s="4" t="inlineStr">
        <is>
          <t>Property, plant, and equipment</t>
        </is>
      </c>
      <c r="B42" s="7" t="n">
        <v>1213.3</v>
      </c>
      <c r="C42" s="7" t="n">
        <v>716.5</v>
      </c>
    </row>
    <row r="43">
      <c r="A43" s="4" t="inlineStr">
        <is>
          <t>Non-regulated operations | Natural gas storage</t>
        </is>
      </c>
    </row>
    <row r="44">
      <c r="A44" s="3" t="inlineStr">
        <is>
          <t>Property, plant, and equipment</t>
        </is>
      </c>
    </row>
    <row r="45">
      <c r="A45" s="4" t="inlineStr">
        <is>
          <t>Property, plant, and equipment</t>
        </is>
      </c>
      <c r="B45" s="6" t="n">
        <v>250</v>
      </c>
      <c r="C45" s="7" t="n">
        <v>245.9</v>
      </c>
    </row>
    <row r="46">
      <c r="A46" s="4" t="inlineStr">
        <is>
          <t>Non-regulated operations | Corporate services</t>
        </is>
      </c>
    </row>
    <row r="47">
      <c r="A47" s="3" t="inlineStr">
        <is>
          <t>Property, plant, and equipment</t>
        </is>
      </c>
    </row>
    <row r="48">
      <c r="A48" s="4" t="inlineStr">
        <is>
          <t>Property, plant, and equipment</t>
        </is>
      </c>
      <c r="B48" s="7" t="n">
        <v>212.3</v>
      </c>
      <c r="C48" s="7" t="n">
        <v>180.4</v>
      </c>
    </row>
    <row r="49">
      <c r="A49" s="4" t="inlineStr">
        <is>
          <t>Non-Utility Energy Infrastructure | Non-regulated operations</t>
        </is>
      </c>
    </row>
    <row r="50">
      <c r="A50" s="3" t="inlineStr">
        <is>
          <t>Property, plant, and equipment</t>
        </is>
      </c>
    </row>
    <row r="51">
      <c r="A51" s="4" t="inlineStr">
        <is>
          <t>Property, plant, and equipment</t>
        </is>
      </c>
      <c r="B51" s="5" t="n">
        <v>4702.1</v>
      </c>
      <c r="C51" s="5" t="n">
        <v>420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20:34Z</dcterms:created>
  <dcterms:modified xmlns:dcterms="http://purl.org/dc/terms/" xmlns:xsi="http://www.w3.org/2001/XMLSchema-instance" xsi:type="dcterms:W3CDTF">2021-02-25T12:20:34Z</dcterms:modified>
</cp:coreProperties>
</file>